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5" r:id="rId2"/>
    <sheet name="Consolidated_Statements_of_Fin1" sheetId="66" r:id="rId3"/>
    <sheet name="Consolidated_Statements_of_Inc" sheetId="4" r:id="rId4"/>
    <sheet name="Consolidated_Statements_of_Inc1" sheetId="5" r:id="rId5"/>
    <sheet name="Consolidated_Statements_of_Com" sheetId="6" r:id="rId6"/>
    <sheet name="Consolidated_Statements_of_Cha" sheetId="67" r:id="rId7"/>
    <sheet name="Consolidated_Statements_of_Cha1" sheetId="8" r:id="rId8"/>
    <sheet name="Consolidated_Statements_of_Cas" sheetId="9" r:id="rId9"/>
    <sheet name="Basis_of_Presentation" sheetId="68" r:id="rId10"/>
    <sheet name="Investment_Securities" sheetId="69" r:id="rId11"/>
    <sheet name="Loans_Receivable" sheetId="70" r:id="rId12"/>
    <sheet name="Trouble_Debt_Restructurings" sheetId="71" r:id="rId13"/>
    <sheet name="Deposits" sheetId="72" r:id="rId14"/>
    <sheet name="Earnings_per_Share" sheetId="73" r:id="rId15"/>
    <sheet name="Dividends_and_Stock_Repurchase" sheetId="74" r:id="rId16"/>
    <sheet name="Derivatives_and_Hedging_Activi" sheetId="75" r:id="rId17"/>
    <sheet name="Fair_Value_Disclosures" sheetId="76" r:id="rId18"/>
    <sheet name="Business_Combination" sheetId="77" r:id="rId19"/>
    <sheet name="Accumulated_Other_Comprehensiv" sheetId="78" r:id="rId20"/>
    <sheet name="SUBSEQUENT_EVENTS" sheetId="79" r:id="rId21"/>
    <sheet name="Investment_Securities_Tables" sheetId="80" r:id="rId22"/>
    <sheet name="Loans_Receivable_Tables" sheetId="81" r:id="rId23"/>
    <sheet name="Trouble_Debt_Restructurings_Ta" sheetId="82" r:id="rId24"/>
    <sheet name="Deposits_Tables" sheetId="83" r:id="rId25"/>
    <sheet name="Derivatives_and_Hedging_Activi1" sheetId="84" r:id="rId26"/>
    <sheet name="Fair_Value_Disclosures_Tables" sheetId="85" r:id="rId27"/>
    <sheet name="Business_Combination_Tables" sheetId="86" r:id="rId28"/>
    <sheet name="Accumulated_Other_Comprehensiv1" sheetId="87" r:id="rId29"/>
    <sheet name="Investment_Securities_Schedule" sheetId="88" r:id="rId30"/>
    <sheet name="Investment_Securities_Narrativ" sheetId="89" r:id="rId31"/>
    <sheet name="Investment_Securities_Schedule1" sheetId="90" r:id="rId32"/>
    <sheet name="Investment_Securities_Schedule2" sheetId="91" r:id="rId33"/>
    <sheet name="Loans_Receivable_Schedule_of_S" sheetId="92" r:id="rId34"/>
    <sheet name="Loans_Receivable_Narrative_Det" sheetId="35" r:id="rId35"/>
    <sheet name="Loans_Receivable_Schedule_of_I" sheetId="93" r:id="rId36"/>
    <sheet name="Loans_Receivable_Schedule_of_I1" sheetId="37" r:id="rId37"/>
    <sheet name="Loans_Receivable_Schedule_of_A" sheetId="94" r:id="rId38"/>
    <sheet name="Loans_Receivable_Schedule_of_I2" sheetId="39" r:id="rId39"/>
    <sheet name="Loans_Receivable_Schedule_of_D" sheetId="95" r:id="rId40"/>
    <sheet name="Loans_Receivable_Schedule_of_I3" sheetId="41" r:id="rId41"/>
    <sheet name="Trouble_Debt_Restructurings_Na" sheetId="96" r:id="rId42"/>
    <sheet name="Trouble_Debt_Restructurings_Sc" sheetId="97" r:id="rId43"/>
    <sheet name="Trouble_Debt_Restructurings_Sc1" sheetId="44" r:id="rId44"/>
    <sheet name="Deposits_Schedule_of_Compositi" sheetId="98" r:id="rId45"/>
    <sheet name="Deposits_Narrative_Detail" sheetId="46" r:id="rId46"/>
    <sheet name="Earnings_Per_Share_Narrative_D" sheetId="47" r:id="rId47"/>
    <sheet name="Dividends_and_Stock_Repurchase1" sheetId="99" r:id="rId48"/>
    <sheet name="Derivatives_and_Hedging_Activi2" sheetId="49" r:id="rId49"/>
    <sheet name="Derivatives_and_Hedging_Activi3" sheetId="50" r:id="rId50"/>
    <sheet name="Derivatives_and_Hedging_Activi4" sheetId="51" r:id="rId51"/>
    <sheet name="Fair_Value_Disclosures_Schedul" sheetId="100" r:id="rId52"/>
    <sheet name="Fair_Value_Disclosures_Schedul1" sheetId="53" r:id="rId53"/>
    <sheet name="Fair_Value_Disclosures_Schedul2" sheetId="101" r:id="rId54"/>
    <sheet name="Fair_Value_Disclosures_Narrati" sheetId="102" r:id="rId55"/>
    <sheet name="Fair_Value_Disclosures_Schedul3" sheetId="56" r:id="rId56"/>
    <sheet name="Fair_Value_Disclosures_Schedul4" sheetId="57" r:id="rId57"/>
    <sheet name="Business_Combination_Narrative" sheetId="58" r:id="rId58"/>
    <sheet name="Business_Combination_Schedule_" sheetId="59" r:id="rId59"/>
    <sheet name="Business_Combination_Schedule_1" sheetId="103" r:id="rId60"/>
    <sheet name="Business_Combination_Schedule_2" sheetId="104" r:id="rId61"/>
    <sheet name="Business_Combination_Schedule_3" sheetId="105" r:id="rId62"/>
    <sheet name="Business_Combination_Schedule_4" sheetId="63" r:id="rId63"/>
    <sheet name="Accumulated_Other_Comprehensiv2" sheetId="64" r:id="rId64"/>
  </sheets>
  <calcPr calcId="0"/>
</workbook>
</file>

<file path=xl/sharedStrings.xml><?xml version="1.0" encoding="utf-8"?>
<sst xmlns="http://schemas.openxmlformats.org/spreadsheetml/2006/main" count="7462" uniqueCount="1081">
  <si>
    <t>Document and Entity Information</t>
  </si>
  <si>
    <t>9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EBMT</t>
  </si>
  <si>
    <t>Entity Registrant Name</t>
  </si>
  <si>
    <t>'Eagle Bancorp Montana, Inc.</t>
  </si>
  <si>
    <t>Entity Central Index Key</t>
  </si>
  <si>
    <t>'0001478454</t>
  </si>
  <si>
    <t>Current Fiscal Year End Date</t>
  </si>
  <si>
    <t>'--06-30</t>
  </si>
  <si>
    <t>Entity Filer Category</t>
  </si>
  <si>
    <t>'Smaller Reporting Company</t>
  </si>
  <si>
    <t>Entity Common Stock, Shares Outstanding</t>
  </si>
  <si>
    <t>Consolidated Statements of Financial Condition (USD $)</t>
  </si>
  <si>
    <t>In Thousands, unless otherwise specified</t>
  </si>
  <si>
    <t>Jun. 30, 2013</t>
  </si>
  <si>
    <t>ASSETS</t>
  </si>
  <si>
    <t>Cash and due from banks</t>
  </si>
  <si>
    <t>Interest-bearing deposits with banks</t>
  </si>
  <si>
    <t>Total cash and cash equivalents</t>
  </si>
  <si>
    <t>Securities available-for-sale, at market value</t>
  </si>
  <si>
    <t>Federal Home Loan Bank stock, at cost</t>
  </si>
  <si>
    <t>Investment in Eagle Bancorp Statutory Trust I</t>
  </si>
  <si>
    <t>Mortgage loans held-for-sale</t>
  </si>
  <si>
    <t>Loans receivable, net of deferred loan expenses of $414 at March 31, 2014 and $117 at June 30, 2013 and allowance for loan losses of $2,175 at March 31, 2014 and $2,000 at June 30, 2013</t>
  </si>
  <si>
    <t>Accrued interest and dividends receivable</t>
  </si>
  <si>
    <t>Mortgage servicing rights, net</t>
  </si>
  <si>
    <t>Premises and equipment, net</t>
  </si>
  <si>
    <t>Cash surrender value of life insurance</t>
  </si>
  <si>
    <t>Real estate and other repossessed assets acquired in settlement of loans, net</t>
  </si>
  <si>
    <t>Goodwill</t>
  </si>
  <si>
    <t>Core deposit intangible, net</t>
  </si>
  <si>
    <t>Other assets</t>
  </si>
  <si>
    <t>Total assets</t>
  </si>
  <si>
    <t>Deposit accounts:</t>
  </si>
  <si>
    <t>Noninterest bearing</t>
  </si>
  <si>
    <t>Interest bearing</t>
  </si>
  <si>
    <t>Total</t>
  </si>
  <si>
    <t>Accrued expenses and other liabilities</t>
  </si>
  <si>
    <t>FHLB advances and other borrowings</t>
  </si>
  <si>
    <t>Subordinated debentures</t>
  </si>
  <si>
    <t>Total liabilities</t>
  </si>
  <si>
    <t>EQUITY</t>
  </si>
  <si>
    <t>Preferred stock (no par value, 1,000,000 shares authorized, none issued or outstanding)</t>
  </si>
  <si>
    <t>'  </t>
  </si>
  <si>
    <t>Common stock (par value $0.01 per share; 8,000,000 shares authorized; 4,083,127 shares issued; 3,918,399 and 3,898,685 shares outstanding at March 31, 2014 and June 30, 2013, respectively)</t>
  </si>
  <si>
    <t>Additional paid-in capital</t>
  </si>
  <si>
    <t>Unallocated common stock held by employee stock ownership plan ("ESOP")</t>
  </si>
  <si>
    <t>Treasury stock, at cost</t>
  </si>
  <si>
    <t>Retained earnings</t>
  </si>
  <si>
    <t>Accumulated other comprehensive loss</t>
  </si>
  <si>
    <t>Total equity</t>
  </si>
  <si>
    <t>Total liabilities and equity</t>
  </si>
  <si>
    <t>Consolidated Statements of Financial Condition (Parenthetical) (USD $)</t>
  </si>
  <si>
    <t>In Thousands, except Share data, unless otherwise specified</t>
  </si>
  <si>
    <t>Statement Of Financial Position [Abstract]</t>
  </si>
  <si>
    <t>Loans receivable, deferred loan expenses</t>
  </si>
  <si>
    <t>Loans receivable, allowance for loan loss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USD $)</t>
  </si>
  <si>
    <t>3 Months Ended</t>
  </si>
  <si>
    <t>Mar. 31, 2013</t>
  </si>
  <si>
    <t>Interest and Dividend Income:</t>
  </si>
  <si>
    <t>Interest and fees on loans</t>
  </si>
  <si>
    <t>Securities available-for-sale</t>
  </si>
  <si>
    <t>Interest on deposits with banks</t>
  </si>
  <si>
    <t>Total interest and dividend income</t>
  </si>
  <si>
    <t>Interest Expense:</t>
  </si>
  <si>
    <t>Deposits</t>
  </si>
  <si>
    <t>FHLB advances &amp; other borrowings</t>
  </si>
  <si>
    <t>Total interest expense</t>
  </si>
  <si>
    <t>Net interest income</t>
  </si>
  <si>
    <t>Loan loss provision</t>
  </si>
  <si>
    <t>Net interest income after loan loss provision</t>
  </si>
  <si>
    <t>Noninterest Income:</t>
  </si>
  <si>
    <t>Service charges on deposit accounts</t>
  </si>
  <si>
    <t>Net gain on sale of loans (includes $366 and $396 for the three months ended March 31, 2014 and 2013, respectively, and $582 and $192 for the nine months ended March 31, 2014 and 2013, respectively, related to accumulated other comprehensive earnings reclassification)</t>
  </si>
  <si>
    <t>Mortgage loan servicing fees</t>
  </si>
  <si>
    <t>Net gain on sale of available for sale securities (includes $196 and ($564) for the three months ended March 31, 2014 and 2013, respectively, and $1,032 and ($716) for the nine months ended March 31, 2014 and 2013, respectively related to accumulated other comprehensive earnings reclassification)</t>
  </si>
  <si>
    <t>Net loss on sale of OREO</t>
  </si>
  <si>
    <t>Net (loss) gain on fair value hedge</t>
  </si>
  <si>
    <t>Other</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Federal insurance premiums</t>
  </si>
  <si>
    <t>Postage</t>
  </si>
  <si>
    <t>Legal, accounting, and examination fees</t>
  </si>
  <si>
    <t>Consulting fees</t>
  </si>
  <si>
    <t>Acquisition costs</t>
  </si>
  <si>
    <t>Valuation loss on OREO</t>
  </si>
  <si>
    <t>Total noninterest expense</t>
  </si>
  <si>
    <t>Income before provision for income taxes</t>
  </si>
  <si>
    <t>Income Tax Expense (Benefit) (includes $1,291 and ($796) for the three months ended March, 2014 and 2013, respectively, and ($314) and ($1,020) for the nine months ended March 31, 2014 and 2013, respectively, related to income tax expense (benefit) from reclassification items)</t>
  </si>
  <si>
    <t>Net Income</t>
  </si>
  <si>
    <t>Basic earnings per common share</t>
  </si>
  <si>
    <t>Diluted earnings per common share</t>
  </si>
  <si>
    <t>Weighted average shares outstanding (basic eps)</t>
  </si>
  <si>
    <t>Weighted average shares outstanding (diluted eps)</t>
  </si>
  <si>
    <t>Consolidated Statements of Income (Parenthetical) (USD $)</t>
  </si>
  <si>
    <t>6 Months Ended</t>
  </si>
  <si>
    <t>Dec. 31, 2013</t>
  </si>
  <si>
    <t>Dec. 31, 2012</t>
  </si>
  <si>
    <t>Income Statement [Abstract]</t>
  </si>
  <si>
    <t>Gain on sale of loans, accumulated other comprehensive earnings reclassification</t>
  </si>
  <si>
    <t>Gain on sales of available for sale securities, accumulated other comprehensive earnings reclassification</t>
  </si>
  <si>
    <t>Income tax (benefit) expense, reclassification items</t>
  </si>
  <si>
    <t>Consolidated Statements of Comprehensive Income (USD $)</t>
  </si>
  <si>
    <t>Statement Of Income And Comprehensive Income [Abstract]</t>
  </si>
  <si>
    <t>Net income</t>
  </si>
  <si>
    <t>OTHER ITEMS OF COMPREHENSIVE INCOME (LOSS):</t>
  </si>
  <si>
    <t>Change in fair value of investment securities available for sale, before income taxes</t>
  </si>
  <si>
    <t>Reclassification for realized gains and losses on investment securities included in net earnings, before income tax</t>
  </si>
  <si>
    <t>Change in fair value of derivatives designated as cash flow hedges, before income taxes</t>
  </si>
  <si>
    <t>Reclassification for realized gains and losses on derivatives designated as cash flow hedges, before income taxes</t>
  </si>
  <si>
    <t>Total other items of comprehensive income (loss)</t>
  </si>
  <si>
    <t>Income tax (expense) benefit related to:</t>
  </si>
  <si>
    <t>Investment securities</t>
  </si>
  <si>
    <t>Derivatives designated as cash flow hedges</t>
  </si>
  <si>
    <t>Income tax benefit (expense)</t>
  </si>
  <si>
    <t>COMPREHENSIVE INCOME (LOSS)</t>
  </si>
  <si>
    <t>Consolidated Statements of Changes in Shareholders' Equity (USD $)</t>
  </si>
  <si>
    <t>In Thousands</t>
  </si>
  <si>
    <t>PREFERRED STOCK</t>
  </si>
  <si>
    <t>COMMON STOCK</t>
  </si>
  <si>
    <t>PAID-IN CAPITAL</t>
  </si>
  <si>
    <t>ADDITIONAL UNALLOCATED ESOP SHARES</t>
  </si>
  <si>
    <t>TREASURY STOCK</t>
  </si>
  <si>
    <t>RETAINED EARNINGS</t>
  </si>
  <si>
    <t>ACCUMULATED OTHER COMPREHENSIVE INCOME (LOSS)</t>
  </si>
  <si>
    <t>Balance at Jun. 30, 2012</t>
  </si>
  <si>
    <t>Other comprehensive loss</t>
  </si>
  <si>
    <t>Dividends paid</t>
  </si>
  <si>
    <t>Treasury stock reissued</t>
  </si>
  <si>
    <t>ESOP shares allocated or committed to be released for allocation</t>
  </si>
  <si>
    <t>Balance at Mar. 31, 2013</t>
  </si>
  <si>
    <t>Balance at Jun. 30, 2013</t>
  </si>
  <si>
    <t>Balance at Mar. 31, 2014</t>
  </si>
  <si>
    <t>Consolidated Statements of Changes in Shareholders' Equity (Parenthetical) (USD $)</t>
  </si>
  <si>
    <t>Statement Of Stockholders Equity [Abstract]</t>
  </si>
  <si>
    <t>Dividends paid, per share</t>
  </si>
  <si>
    <t>ESOP shares allocated or committed to be released for allocation, shares</t>
  </si>
  <si>
    <t>Consolidated Statements of Cash Flows (USD $)</t>
  </si>
  <si>
    <t>CASH FLOWS FROM OPERATING ACTIVITIES:</t>
  </si>
  <si>
    <t>Adjustments to reconcile net income to net cash provided by (used in) operating activities:</t>
  </si>
  <si>
    <t>Provision for loan losses</t>
  </si>
  <si>
    <t>Valuation losses on OREO</t>
  </si>
  <si>
    <t>Depreciation</t>
  </si>
  <si>
    <t>Net amortization of marketable securities premium and discounts</t>
  </si>
  <si>
    <t>Amortization of capitalized mortgage servicing rights</t>
  </si>
  <si>
    <t>Gain on sale of loans</t>
  </si>
  <si>
    <t>Net realized gain on sale of available-for-sale securities</t>
  </si>
  <si>
    <t>Loss on sale of OREO</t>
  </si>
  <si>
    <t>Loss (gain) on fair value hedge</t>
  </si>
  <si>
    <t>Net gain on sale/disposal of fixed assets</t>
  </si>
  <si>
    <t>Appreciation in cash surrender value of life insurance, net</t>
  </si>
  <si>
    <t>Decrease (increase) in assets:</t>
  </si>
  <si>
    <t>Loans held-for-sale</t>
  </si>
  <si>
    <t>(Decrease) increase in liabilities:</t>
  </si>
  <si>
    <t>Net cash provided by (used in) operating activities</t>
  </si>
  <si>
    <t>Activity in available-for-sale securities</t>
  </si>
  <si>
    <t>Sales</t>
  </si>
  <si>
    <t>Maturities, principal payments, calls</t>
  </si>
  <si>
    <t>Purchases</t>
  </si>
  <si>
    <t>FHLB stock redeemed</t>
  </si>
  <si>
    <t>Cash received in acquisition of Sterling Bank branches, net of cash paid</t>
  </si>
  <si>
    <t>Final valuation adjustments related to acquisition of Sterling Bank branches</t>
  </si>
  <si>
    <t>Net (increase) decrease in loan receivable, excludes transfers to real estate acquired in settlement of loans</t>
  </si>
  <si>
    <t>Proceeds from bank owed life insurance</t>
  </si>
  <si>
    <t>Proceeds from the sale of real estate and other repossessed property acquired in the settlement of loans</t>
  </si>
  <si>
    <t>Insurance proceeds related to property and equipment</t>
  </si>
  <si>
    <t>Proceeds from the sale of fixed assets</t>
  </si>
  <si>
    <t>Purchase of property and equipment</t>
  </si>
  <si>
    <t>Net cash used in investing activities</t>
  </si>
  <si>
    <t>CASH FLOWS FROM FINANCING ACTIVITIES:</t>
  </si>
  <si>
    <t>Net increase in checking and savings accounts</t>
  </si>
  <si>
    <t>Net payments on short-term FHLB and other borrowings</t>
  </si>
  <si>
    <t>Long-term advances from FHLB and other borrowings</t>
  </si>
  <si>
    <t>Payments on long-term FHLB and other borrowings</t>
  </si>
  <si>
    <t>Net cash provided by financing activities</t>
  </si>
  <si>
    <t>Net increase (decrease) in cash</t>
  </si>
  <si>
    <t>CASH AND CASH EQUIVALENTS, beginning of period</t>
  </si>
  <si>
    <t>CASH AND CASH EQUIVALENTS, end of period</t>
  </si>
  <si>
    <t>SUPPLEMENTAL CASH FLOW INFORMATION:</t>
  </si>
  <si>
    <t>Cash paid during the period for interest</t>
  </si>
  <si>
    <t>Cash paid during the period for income taxes</t>
  </si>
  <si>
    <t>NON-CASH INVESTING ACTIVITIES:</t>
  </si>
  <si>
    <t>Decrease in market value of securities available-for-sale</t>
  </si>
  <si>
    <t>Mortgage servicing rights recognized</t>
  </si>
  <si>
    <t>Loans transferred to real estate and other assets acquired in foreclosure</t>
  </si>
  <si>
    <t>Real estate acquired in foreclosure transferred to premises and equipment</t>
  </si>
  <si>
    <t>Treasury shares reissued for compensation</t>
  </si>
  <si>
    <t>ESOP shares released</t>
  </si>
  <si>
    <t>Basis of Presentation</t>
  </si>
  <si>
    <t>Accounting Policies [Abstract]</t>
  </si>
  <si>
    <t>NOTE 1. BASIS OF PRESENTATION</t>
  </si>
  <si>
    <t>The accompanying unaudited consolidated financial statements have been prepared in accordance with the rules and regulations of the Securities and Exchange Commission.  Accordingly, they do not include all of the information and footnotes required by accounting principles generally accepted in the United States of America for complete financial statements.  However, such information reflects all adjustments (consisting of normal recurring adjustments) which are, in the opinion of management, necessary for a fair presentation of results for the unaudited interim periods.</t>
  </si>
  <si>
    <t>The results of operations for the nine month period ended March 31, 2014 are not necessarily indicative of the results to be expected for the fiscal year ending June 30, 2014 or any other period.  The unaudited consolidated financial statements and notes presented herein should be read in conjunction with the audited consolidated financial statements and related notes thereto included in Eagle’s Form 10-K for the fiscal year ended June 30, 2013.</t>
  </si>
  <si>
    <t>The Company evaluated subsequent events for potential recognition and/or disclosure through May 13, 2014 the date the consolidated financial statements were issued.</t>
  </si>
  <si>
    <t>Investment Securities</t>
  </si>
  <si>
    <t>Investments Debt And Equity Securities [Abstract]</t>
  </si>
  <si>
    <r>
      <t>NOTE 2.</t>
    </r>
    <r>
      <rPr>
        <u/>
        <sz val="10"/>
        <color theme="1"/>
        <rFont val="Times New Roman"/>
        <family val="1"/>
      </rPr>
      <t> </t>
    </r>
    <r>
      <rPr>
        <b/>
        <u/>
        <sz val="10"/>
        <color theme="1"/>
        <rFont val="Times New Roman"/>
        <family val="1"/>
      </rPr>
      <t>INVESTMENT SECURITIES</t>
    </r>
  </si>
  <si>
    <t>Investment securities are summarized as follows:</t>
  </si>
  <si>
    <t>(In Thousands)</t>
  </si>
  <si>
    <t>Gross</t>
  </si>
  <si>
    <t>Amortized</t>
  </si>
  <si>
    <t>Unrealized</t>
  </si>
  <si>
    <t>Fair</t>
  </si>
  <si>
    <t>Cost</t>
  </si>
  <si>
    <t>Gains</t>
  </si>
  <si>
    <t>(Losses)</t>
  </si>
  <si>
    <t>Value</t>
  </si>
  <si>
    <t>Available-for-sale:</t>
  </si>
  <si>
    <t>  U.S. government and</t>
  </si>
  <si>
    <t>   agency obligations</t>
  </si>
  <si>
    <t>$</t>
  </si>
  <si>
    <t>(940</t>
  </si>
  <si>
    <t>)</t>
  </si>
  <si>
    <t>(487</t>
  </si>
  <si>
    <t>  Municipal obligations</t>
  </si>
  <si>
    <t>(4,903</t>
  </si>
  <si>
    <t>(5,584</t>
  </si>
  <si>
    <t>  Corporate obligations</t>
  </si>
  <si>
    <t>(83</t>
  </si>
  <si>
    <t>(153</t>
  </si>
  <si>
    <t>Mortgage-backed securities -</t>
  </si>
  <si>
    <t>   government backed</t>
  </si>
  <si>
    <t>(694</t>
  </si>
  <si>
    <t>(813</t>
  </si>
  <si>
    <t>  CMOs - government backed</t>
  </si>
  <si>
    <t>(1,035</t>
  </si>
  <si>
    <t>(1,268</t>
  </si>
  <si>
    <t>(7,655</t>
  </si>
  <si>
    <t>(8,305</t>
  </si>
  <si>
    <t>For the three months ended March 31, 2014 and 2013, net proceeds from sales of securities available for sale amounted to $3,955,000 and $6,722,000, respectively.  For the three months ended March 31, 2014 and 2013 gross realized gains amounted to $213,000 and $465,000, respectively and gross realized losses amounted to $17,000 and $0, respectively.  For the nine months ended March 31, 2014 and 2013, net proceeds from sales of securities available for sale amounted to $38,333,000 and $15,060,000, respectively.  For the nine months ended March 31, 2014 and 2013, gross realized gains amounted to $1,132,000 and $833,000, respectively and gross realized losses amounted to $100,000 and $56,000, respectively.</t>
  </si>
  <si>
    <t>The amortized cost and fair value of securities at March 31, 2014 by contractual maturity are shown below.  Expected maturities will differ from contractual maturities because borrowers may have the right to call or prepay obligations with or without call or prepayment penalties.</t>
  </si>
  <si>
    <t>Due in one year or less</t>
  </si>
  <si>
    <t>Due from one to five years</t>
  </si>
  <si>
    <t>Due from five to ten years</t>
  </si>
  <si>
    <t>Due after ten years</t>
  </si>
  <si>
    <t>Mortgage-backed securites - government-backed</t>
  </si>
  <si>
    <t>CMOs - government backed</t>
  </si>
  <si>
    <t>Maturities of securities do not reflect repricing opportunities present in adjustable rate securities.</t>
  </si>
  <si>
    <t>The following table discloses, as of March 31, 2014 and June 30, 2013, the Company’s investment securities that have been in a continuous unrealized-loss position for less than twelve months and those that have been in a continuous unrealized-loss position for twelve or more months:</t>
  </si>
  <si>
    <t>Less Than 12 Months</t>
  </si>
  <si>
    <t>12 Months or Longer</t>
  </si>
  <si>
    <t>Losses</t>
  </si>
  <si>
    <t>U.S. government and agency</t>
  </si>
  <si>
    <t>Corporate obligations</t>
  </si>
  <si>
    <t>Municipal obligations</t>
  </si>
  <si>
    <t>Mortgage-backed and CMOs</t>
  </si>
  <si>
    <t>-</t>
  </si>
  <si>
    <t>Mortgage-backed &amp; CMOs</t>
  </si>
  <si>
    <t>In evaluating debt securities for other-than-temporary impairment losses, management assesses whether the Company intends to sell or if it is more likely than not that it will be required to sell impaired debt securities.  In doing so, management considers contractual constraints, liquidity, capital, asset/liability management and securities portfolio objectives.  With respect to its impaired debt securities at March 31, 2014 and June 30, 2013, management determined that it does not intend to sell and that there is no expected requirement to sell any of its impaired debt securities.</t>
  </si>
  <si>
    <t>As of March 31, 2014 and June 30, 2013, there were, respectively, 119 and 126 securities in an unrealized loss position and were considered to be temporarily impaired and therefore an impairment charge has not been recorded.  All of such temporarily impaired investments are debt securities.</t>
  </si>
  <si>
    <t>At March 31, 2014, 11 U.S. government and agency obligations had unrealized losses with aggregate depreciation of approximately 2.43% from the Company’s amortized cost basis of these securities.  We believe these unrealized losses are principally due to interest rate movements.  As such, the Company determined that none of such securities had other-than-temporary impairment.</t>
  </si>
  <si>
    <t>At March 31, 2014, 5 corporate obligations had unrealized losses of approximately 1.66% from the Company’s amortized cost basis of this security.  We believe these unrealized losses are principally due to interest rate movements.  As such, the Company determined that none of this security had other-than-temporary impairment.</t>
  </si>
  <si>
    <t>At March 31, 2014, 86 municipal obligations had unrealized losses with aggregate depreciation of approximately 7.47% from the Company’s amortized cost basis of these securities.  We believe these unrealized losses are principally due to interest rate movements and recent credit concerns in the overall municipal bond market.  As such, the Company determined that none of such securities had other-than-temporary impairment.</t>
  </si>
  <si>
    <t>At March 31, 2014, 17 mortgage backed and CMO securities had unrealized losses with aggregate depreciation of approximately 3.66% from the Company’s cost basis of these securities.  We believe these unrealized losses are principally due to the credit market’s concerns regarding the stability of the mortgage market.  Management considers available evidence to assess whether it is more likely than not that all amounts due would not be collected.  In such assessment, management considers the severity and duration of the impairment, the credit ratings of the security, the overall deal and payment structure, including the Company's position within the structure, underlying obligor, financial condition and near term prospects of the issuer, delinquencies, defaults, loss severities, recoveries, prepayments, cumulative loss projections, discounted cash flows and fair value estimates.  There has been no disruption of the scheduled cash flows on any of the securities.  Management’s analysis as of March 31, 2014 revealed no expected credit losses on these securities.</t>
  </si>
  <si>
    <t>At June 30, 2013, 98 U.S. Government and agency securities and municipal obligations had unrealized losses with aggregate depreciation of approximately 6.96% from the Company's amortized cost basis. These unrealized losses were principally due to changes in interest rates and credit spreads.  As management has the ability to hold debt securities until maturity, or for the foreseeable future if classified as available for sale, no declines are deemed to be other than temporary.</t>
  </si>
  <si>
    <t>At June 30, 2013, 5 corporate obligations had unrealized losses with aggregate depreciation of approximately 2.96% from the Company's cost basis. This unrealized loss is principally due to changes in interest rates. No credit issues have been identified that caused management to believe the declines in market value were other than temporary. As management has the ability to hold debt securities until maturity, or for the foreseeable future if classified as available for sale, no declines are deemed to be other than temporary.</t>
  </si>
  <si>
    <t>At June 30, 2013, 23 mortgage backed and CMO securities had unrealized losses with aggregate depreciation of approximately 3.79% from the Company’s cost basis. We believed these unrealized losses were principally due to the credit market’s concerns regarding the stability of the mortgage market. There has been no disruption of the scheduled cash flows on any of the securities. Management’s analysis as of June 30, 2013 revealed no expected credit losses on the securities.</t>
  </si>
  <si>
    <t>Loans Receivable</t>
  </si>
  <si>
    <t>Receivables [Abstract]</t>
  </si>
  <si>
    <r>
      <t>NOTE 3.</t>
    </r>
    <r>
      <rPr>
        <u/>
        <sz val="10"/>
        <color theme="1"/>
        <rFont val="Times New Roman"/>
        <family val="1"/>
      </rPr>
      <t> </t>
    </r>
    <r>
      <rPr>
        <b/>
        <u/>
        <sz val="10"/>
        <color theme="1"/>
        <rFont val="Times New Roman"/>
        <family val="1"/>
      </rPr>
      <t>LOANS RECEIVABLE</t>
    </r>
  </si>
  <si>
    <t>Loans receivable consist of the following:</t>
  </si>
  <si>
    <t>March 31,</t>
  </si>
  <si>
    <t>June 30,</t>
  </si>
  <si>
    <t>First mortgage loans:</t>
  </si>
  <si>
    <t>  Residential mortgage (1-4 family)</t>
  </si>
  <si>
    <t>  Commercial real estate</t>
  </si>
  <si>
    <t>  Real estate construction</t>
  </si>
  <si>
    <t>Other loans:</t>
  </si>
  <si>
    <t>  Home equity</t>
  </si>
  <si>
    <t>  Consumer</t>
  </si>
  <si>
    <t>  Commercial</t>
  </si>
  <si>
    <t>Allowance for loan losses</t>
  </si>
  <si>
    <t>(2,175</t>
  </si>
  <si>
    <t>(2,000</t>
  </si>
  <si>
    <t>Deferred loan fees, net</t>
  </si>
  <si>
    <t>(414</t>
  </si>
  <si>
    <t>(117</t>
  </si>
  <si>
    <t>Total loans, net</t>
  </si>
  <si>
    <t>Within the commercial real estate loan category above, $12,948,000 and $13,134,000 was guaranteed by the United States Department of Agriculture Rural Development, at March 31, 2014 and June 30, 2013, respectively.  Within the commercial loan category above, $3,937,000 and $0 were in loans originated through a syndication program where the business resides outside of Montana, at March 31, 2014, and June 30, 2013, respectively.</t>
  </si>
  <si>
    <t>Non-Performing Assets – The following table sets forth information regarding non-performing assets as of the dates indicated.</t>
  </si>
  <si>
    <t>(Dollars in Thousands)</t>
  </si>
  <si>
    <t>Non-accrual loans</t>
  </si>
  <si>
    <t>Accruing loans delinquent 90 days or more</t>
  </si>
  <si>
    <t>Restructured loans, net</t>
  </si>
  <si>
    <t>Total nonperforming loans</t>
  </si>
  <si>
    <t>Real estate owned and other repossessed assets, net</t>
  </si>
  <si>
    <t>   Total</t>
  </si>
  <si>
    <t>Total non-performing assets as a percentage of total assets</t>
  </si>
  <si>
    <t>%</t>
  </si>
  <si>
    <t>Percent of allowance for loan losses to non-performing loans</t>
  </si>
  <si>
    <t>Percent of allowance for loan losses to non-performing assets</t>
  </si>
  <si>
    <t>The following tables set forth information regarding the activity in the allowance for loan losses for the dates indicated:</t>
  </si>
  <si>
    <t>Three Months Ended</t>
  </si>
  <si>
    <t>1-4 Family</t>
  </si>
  <si>
    <t>Commercial</t>
  </si>
  <si>
    <t>Home</t>
  </si>
  <si>
    <t>Real Estate</t>
  </si>
  <si>
    <t>Construction</t>
  </si>
  <si>
    <t>Equity</t>
  </si>
  <si>
    <t>Consumer</t>
  </si>
  <si>
    <t>Allowance for credit losses:</t>
  </si>
  <si>
    <t>Beginning balance, Januay 1, 2014</t>
  </si>
  <si>
    <t>Charge-offs</t>
  </si>
  <si>
    <t>(21</t>
  </si>
  <si>
    <t>(53</t>
  </si>
  <si>
    <t>(74</t>
  </si>
  <si>
    <t>Recoveries</t>
  </si>
  <si>
    <t>Provision</t>
  </si>
  <si>
    <t>Ending balance, March 31, 2014</t>
  </si>
  <si>
    <t>Nine Months Ended</t>
  </si>
  <si>
    <t>Beginning balance, July 1, 2013</t>
  </si>
  <si>
    <t>(199</t>
  </si>
  <si>
    <t>(5</t>
  </si>
  <si>
    <t>(64</t>
  </si>
  <si>
    <t>(268</t>
  </si>
  <si>
    <t>Beginning balance, January 1, 2013</t>
  </si>
  <si>
    <t>(41</t>
  </si>
  <si>
    <t>Ending balance, March 31, 2013</t>
  </si>
  <si>
    <t>Beginning balance, July 1, 2012</t>
  </si>
  <si>
    <t>(73</t>
  </si>
  <si>
    <t>(35</t>
  </si>
  <si>
    <t>(148</t>
  </si>
  <si>
    <t>(66</t>
  </si>
  <si>
    <t>(1</t>
  </si>
  <si>
    <t>(323</t>
  </si>
  <si>
    <t>The following table presents details of how the allowance for loan losses is allocated to each portfolio segment at March 31, 2014:</t>
  </si>
  <si>
    <t>Ending balance allocated to loans</t>
  </si>
  <si>
    <t>individually evaluated for impairment</t>
  </si>
  <si>
    <t>collectively evaluated for impairment</t>
  </si>
  <si>
    <t>Loans receivable:</t>
  </si>
  <si>
    <t>Ending balance March 31, 2014</t>
  </si>
  <si>
    <t>Ending balance of loans individually</t>
  </si>
  <si>
    <t>evaluated for impairment</t>
  </si>
  <si>
    <t>Ending balance of loans collectively</t>
  </si>
  <si>
    <t>The following table presents details of how the allowance for loan losses is allocated to each portfolio segment at June 30, 2013:</t>
  </si>
  <si>
    <t>Ending balance June 30, 2013</t>
  </si>
  <si>
    <t>The Company utilizes a 5 point internal loan rating system, largely based on regulatory classifications, for 1-4 family real estate, commercial real estate, construction, home equity and commercial loans as follows:</t>
  </si>
  <si>
    <r>
      <t>Loans rated Pass</t>
    </r>
    <r>
      <rPr>
        <sz val="10"/>
        <color theme="1"/>
        <rFont val="Times New Roman"/>
        <family val="1"/>
      </rPr>
      <t>: these are loans that are considered to be protected by the current net worth and paying capacity of the obligor, or by the value of the asset or the underlying collateral.</t>
    </r>
  </si>
  <si>
    <r>
      <t>Loans rated Special Mention</t>
    </r>
    <r>
      <rPr>
        <sz val="10"/>
        <color theme="1"/>
        <rFont val="Times New Roman"/>
        <family val="1"/>
      </rPr>
      <t>: these loans have potential weaknesses that deserve management’s close attention.  If left uncorrected, these potential weaknesses may result in deterioration of the repayment prospects for the asset at some future date.</t>
    </r>
  </si>
  <si>
    <r>
      <t>Loans rated Substandard</t>
    </r>
    <r>
      <rPr>
        <sz val="10"/>
        <color theme="1"/>
        <rFont val="Times New Roman"/>
        <family val="1"/>
      </rPr>
      <t>: these loans are inadequately protected by the current net worth and paying capacity of the obligor of the collateral pledged, if any.  Loans so classified have a well-defined weakness or weaknesses.  They are characterized by the distinct possibility that the Company will sustain some loss if the deficiencies are not corrected.</t>
    </r>
  </si>
  <si>
    <r>
      <t>Loans rated Doubtful:</t>
    </r>
    <r>
      <rPr>
        <sz val="10"/>
        <color theme="1"/>
        <rFont val="Times New Roman"/>
        <family val="1"/>
      </rPr>
      <t xml:space="preserve"> these loans have all the weaknesses inherent in those classified Substandard with the added characteristic that the weaknesses make collection or liquidation in full, on the basis of currently existing facts, conditions, and values, highly questionable and improbable.</t>
    </r>
  </si>
  <si>
    <r>
      <t>Loans rated Loss</t>
    </r>
    <r>
      <rPr>
        <sz val="10"/>
        <color theme="1"/>
        <rFont val="Times New Roman"/>
        <family val="1"/>
      </rPr>
      <t>: these loans are considered uncollectible and of such little value that their continuance as assets without establishment of</t>
    </r>
    <r>
      <rPr>
        <sz val="10"/>
        <color rgb="FF000000"/>
        <rFont val="Times New Roman"/>
        <family val="1"/>
      </rPr>
      <t> </t>
    </r>
    <r>
      <rPr>
        <sz val="10"/>
        <color theme="1"/>
        <rFont val="Times New Roman"/>
        <family val="1"/>
      </rPr>
      <t>a specific reserve is not warranted.  This classification does not mean that an asset has absolutely no recovery or salvage value, but, rather, that it is not practical or desirable to defer writing off a basically worthless asset even though practical recovery may be affected in the future.</t>
    </r>
  </si>
  <si>
    <t>On an annual basis, or more often if needed, the Company formally reviews the ratings of all commercial real estate, construction, and commercial business loans that have a principal balance of $500,000 or more. Quarterly, the Company reviews the rating of any consumer loan, broadly defined, that is delinquent 90 days or more.  Likewise, quarterly, the Company reviews the rating of any commercial loan, broadly defined, that is delinquent 60 days or more.  Annually, the Company engages an independent third-party to review a significant portion of loans within these segments. Management uses the results of these reviews as part of its annual review process.</t>
  </si>
  <si>
    <t>The following tables set forth information regarding the internal classification of the loan portfolio as of the dates indicated:</t>
  </si>
  <si>
    <t>Grade:</t>
  </si>
  <si>
    <t>Pass</t>
  </si>
  <si>
    <t>Special mention</t>
  </si>
  <si>
    <t>Substandard</t>
  </si>
  <si>
    <t>Doubtful</t>
  </si>
  <si>
    <t>Loss</t>
  </si>
  <si>
    <t>     Total</t>
  </si>
  <si>
    <t>Credit Risk Profile Based on Payment Activity</t>
  </si>
  <si>
    <t>Performing</t>
  </si>
  <si>
    <t>Restructured loans</t>
  </si>
  <si>
    <t>Nonperforming</t>
  </si>
  <si>
    <t>The following tables set forth information regarding the delinquencies within the loan portfolio as indicated:</t>
  </si>
  <si>
    <t>Recorded</t>
  </si>
  <si>
    <t>90 Days</t>
  </si>
  <si>
    <t>Investment</t>
  </si>
  <si>
    <t>30-89 Days</t>
  </si>
  <si>
    <t>and</t>
  </si>
  <si>
    <t>&gt;90 Days and</t>
  </si>
  <si>
    <t>Past Due</t>
  </si>
  <si>
    <t>Greater</t>
  </si>
  <si>
    <t>Current</t>
  </si>
  <si>
    <t>Loans</t>
  </si>
  <si>
    <t>Still Accruing</t>
  </si>
  <si>
    <t>1-4 Family real estate</t>
  </si>
  <si>
    <t>Commercial real estate</t>
  </si>
  <si>
    <t>Home equity</t>
  </si>
  <si>
    <t>The following tables set forth information regarding impaired loans as indicated:</t>
  </si>
  <si>
    <t>Unpaid</t>
  </si>
  <si>
    <t>Interest</t>
  </si>
  <si>
    <t>Average</t>
  </si>
  <si>
    <t>Principal</t>
  </si>
  <si>
    <t>Related</t>
  </si>
  <si>
    <t>Income</t>
  </si>
  <si>
    <t>Balance</t>
  </si>
  <si>
    <t>Allowance</t>
  </si>
  <si>
    <t>Recognized</t>
  </si>
  <si>
    <t>With no related allowance:</t>
  </si>
  <si>
    <t>With a related allowance:</t>
  </si>
  <si>
    <t>Total:</t>
  </si>
  <si>
    <t>Commerical</t>
  </si>
  <si>
    <t>Trouble Debt Restructurings</t>
  </si>
  <si>
    <t>Text Block [Abstract]</t>
  </si>
  <si>
    <r>
      <t>NOTE 4.</t>
    </r>
    <r>
      <rPr>
        <u/>
        <sz val="10"/>
        <color theme="1"/>
        <rFont val="Times New Roman"/>
        <family val="1"/>
      </rPr>
      <t> </t>
    </r>
    <r>
      <rPr>
        <b/>
        <u/>
        <sz val="10"/>
        <color theme="1"/>
        <rFont val="Times New Roman"/>
        <family val="1"/>
      </rPr>
      <t>TROUBLED DEBT RESTRUCTURINGS</t>
    </r>
  </si>
  <si>
    <t>The Company adopted the amendments in Accounting Standards Update No. 2011-02 during the quarter ended December 31, 2011. As required, the Company reassessed all restructurings that occurred on or after the beginning of the current fiscal year (July 1, 2011) for identification as troubled debt restructurings. The Company identified as troubled debt restructurings certain receivables for which the allowance for credit losses had previously been measured under a general allowance for credit losses methodology (ASC 450-20). Upon identifying the reassessed receivables as troubled debt restructurings, the Company also identified them as impaired under the guidance in ASC 310-10-35. The amendments in Accounting Standards Update No. 2011-02 require prospective application of the impairment measurement guidance in Section 310-10-35 for those receivables newly identified as impaired.  As of March 31, 2014, the recorded investment in receivables for which the allowance for credit losses was previously measured under a general allowance for credit losses methodology and are now impaired under Section 310-10-35 was $214,000 (310-40-65-1(b)), and the allowance for credit losses associated with those receivables, on the basis of a current evaluation of loss, was $120,000 (310-40-65-1(b)).</t>
  </si>
  <si>
    <t>Modification Categories</t>
  </si>
  <si>
    <t>The Company offers a variety of modifications to borrowers. The modification categories offered can generally be described in the following categories:</t>
  </si>
  <si>
    <r>
      <t>Rate Modification</t>
    </r>
    <r>
      <rPr>
        <sz val="10"/>
        <color theme="1"/>
        <rFont val="Times New Roman"/>
        <family val="1"/>
      </rPr>
      <t xml:space="preserve"> – A modification in which the interest rate is changed.</t>
    </r>
  </si>
  <si>
    <r>
      <t>Term Modification</t>
    </r>
    <r>
      <rPr>
        <sz val="10"/>
        <color theme="1"/>
        <rFont val="Times New Roman"/>
        <family val="1"/>
      </rPr>
      <t xml:space="preserve"> – A modification in which the maturity date, timing of payments, or frequency of payments is changed.</t>
    </r>
  </si>
  <si>
    <r>
      <t>Interest Only Modification</t>
    </r>
    <r>
      <rPr>
        <sz val="10"/>
        <color theme="1"/>
        <rFont val="Times New Roman"/>
        <family val="1"/>
      </rPr>
      <t xml:space="preserve"> – A modification in which the loan is converted to interest only payments for a period of time.</t>
    </r>
  </si>
  <si>
    <r>
      <t>Payment Modification</t>
    </r>
    <r>
      <rPr>
        <sz val="10"/>
        <color theme="1"/>
        <rFont val="Times New Roman"/>
        <family val="1"/>
      </rPr>
      <t xml:space="preserve"> – A modification in which the dollar amount of the payment is changed, other than an interest only modification described above.</t>
    </r>
  </si>
  <si>
    <r>
      <t>Combination Modification</t>
    </r>
    <r>
      <rPr>
        <sz val="10"/>
        <color theme="1"/>
        <rFont val="Times New Roman"/>
        <family val="1"/>
      </rPr>
      <t xml:space="preserve"> – Any other type of modification, including the use of multiple categories above.</t>
    </r>
  </si>
  <si>
    <t>The following tables present troubled debt restructurings as of March 31, 2014 and June 30, 2013:</t>
  </si>
  <si>
    <t>Accrual</t>
  </si>
  <si>
    <t>Non-Accrual</t>
  </si>
  <si>
    <t>Status</t>
  </si>
  <si>
    <t>Modification</t>
  </si>
  <si>
    <t>Residential Mortgage (1-4 family)</t>
  </si>
  <si>
    <t>Commercial Real Estate</t>
  </si>
  <si>
    <t>Real estate construction</t>
  </si>
  <si>
    <t>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t>
  </si>
  <si>
    <t>During the three and nine months ended March 31, 2014 there were no newly restructured loans.</t>
  </si>
  <si>
    <t>During the three months ended March 31, 2013 there were no newly restructured loans.</t>
  </si>
  <si>
    <t>The following tables present newly restructured loans that occurred during the nine months ended March 31, 2013:</t>
  </si>
  <si>
    <t>Rate</t>
  </si>
  <si>
    <t>Term</t>
  </si>
  <si>
    <t>Interest Only</t>
  </si>
  <si>
    <t>Payment</t>
  </si>
  <si>
    <t>Combination</t>
  </si>
  <si>
    <t>Pre-modification Outstanding</t>
  </si>
  <si>
    <t>  Recorded Investment:</t>
  </si>
  <si>
    <t>Post-modification Outstanding</t>
  </si>
  <si>
    <t>There has been one default within 12 months after the troubled debt restructure.  A default for purposes of this disclosure is a troubled debt restructured loan in which the borrower is 90 days past due or results in the foreclosure and repossession of the applicable collateral.  As of March 31, 2014 and June 30, 2013, the Company had no commitments to lend additional funds to loan customers whose terms had been modified in trouble debt restructures.</t>
  </si>
  <si>
    <t>Banking And Thrift [Abstract]</t>
  </si>
  <si>
    <r>
      <t>NOTE 5.</t>
    </r>
    <r>
      <rPr>
        <u/>
        <sz val="10"/>
        <color theme="1"/>
        <rFont val="Times New Roman"/>
        <family val="1"/>
      </rPr>
      <t> </t>
    </r>
    <r>
      <rPr>
        <b/>
        <u/>
        <sz val="10"/>
        <color theme="1"/>
        <rFont val="Times New Roman"/>
        <family val="1"/>
      </rPr>
      <t>DEPOSITS</t>
    </r>
  </si>
  <si>
    <t>Deposits are summarized as follows:</t>
  </si>
  <si>
    <t>Noninterest checking</t>
  </si>
  <si>
    <t>Interest-bearing checking</t>
  </si>
  <si>
    <t>Savings</t>
  </si>
  <si>
    <t>Money market</t>
  </si>
  <si>
    <t>Time certificates of deposit</t>
  </si>
  <si>
    <t>Time certificates of deposit include $4,195,000 and $0 related to a 5 year, 1.80% fixed rate brokered CD at March 31, 2014, and June 30, 2013, respectively.</t>
  </si>
  <si>
    <t>Earnings per Share</t>
  </si>
  <si>
    <t>Earnings Per Share [Abstract]</t>
  </si>
  <si>
    <r>
      <t>NOTE 6.</t>
    </r>
    <r>
      <rPr>
        <u/>
        <sz val="10"/>
        <color theme="1"/>
        <rFont val="Times New Roman"/>
        <family val="1"/>
      </rPr>
      <t> </t>
    </r>
    <r>
      <rPr>
        <b/>
        <u/>
        <sz val="10"/>
        <color theme="1"/>
        <rFont val="Times New Roman"/>
        <family val="1"/>
      </rPr>
      <t>EARNINGS PER SHARE</t>
    </r>
  </si>
  <si>
    <t>Basic earnings per share for the three months ended March 31, 2014 was computed using 3,918,399 weighted average shares outstanding. Basic earnings per share for the three months ended March 31, 2013 was computed using 3,752,813 weighted average shares outstanding. Diluted earnings per share was computed using the treasury stock method by adjusting the number of shares outstanding by the shares purchased.  The weighted average shares outstanding for the diluted earnings per share calculations was 3,973,202 for the three months ended March 31, 2014 and 3,937,255 for the three months ended March 31, 2013.</t>
  </si>
  <si>
    <t>Basic earnings per share for the nine months ended March 31, 2014 was computed using 3,909,549 weighted average shares outstanding. Basic earnings per share for the nine months ended March 31, 2013 was computed using 3,739,806 weighted average shares outstanding. Diluted earnings per share was computed using the treasury stock method by adjusting the number of shares outstanding by the shares purchased.  The weighted average shares outstanding for the diluted earnings per share calculations was 3,976,599 for the nine months ended March 31, 2014 and 3,933,105 for the nine months ended March 31, 2013.</t>
  </si>
  <si>
    <t>Dividends and Stock Repurchase Program</t>
  </si>
  <si>
    <r>
      <t>NOTE 7.</t>
    </r>
    <r>
      <rPr>
        <u/>
        <sz val="10"/>
        <color theme="1"/>
        <rFont val="Times New Roman"/>
        <family val="1"/>
      </rPr>
      <t> </t>
    </r>
    <r>
      <rPr>
        <b/>
        <u/>
        <sz val="10"/>
        <color theme="1"/>
        <rFont val="Times New Roman"/>
        <family val="1"/>
      </rPr>
      <t>DIVIDENDS AND STOCK REPURCHASE PROGRAM</t>
    </r>
  </si>
  <si>
    <t>For the fiscal year July 1, 2012 through June 30, 2013, Eagle paid dividends of $0.07125 per share for the first three quarters and paid $0.0725 per share in the fourth quarter.  A dividend of $0.0725 per share was declared on July 26, 2013, and paid September 6, 2013 to stockholders of record on August 16, 2013.  A dividend of $0.0725 per share was declared on October 29, 2013, and paid December 6, 2013 to shareholders of record on November 15, 2013.  A dividend of $0.0725 per share was declared on January 23, 2014, and paid March 7, 2014 to shareholders of record on February 14, 2014.  A dividend of $0.0725 per share was declared on April 24, 2014, payable on June 6, 2014 to shareholders of record on May 16, 2014.</t>
  </si>
  <si>
    <t>On July 1, 2013, the Company announced that its Board of Directors authorized a common stock repurchase program for 150,000 shares of common stock, effective July 1, 2013.  The program is intended to be implemented through purchases made from time to time in the open market or through private transactions.</t>
  </si>
  <si>
    <t>The Company did not purchase any shares of our common stock during the nine months ended March 31, 2014.</t>
  </si>
  <si>
    <t>Derivatives and Hedging Activities</t>
  </si>
  <si>
    <t>Derivative Instruments And Hedging Activities Disclosure [Abstract]</t>
  </si>
  <si>
    <t>NOTE 8. DERIVATIVES AND HEDGING ACTIVITIES</t>
  </si>
  <si>
    <t>The Company is exposed to certain risks relating to its ongoing business operations. The primary risk managed by using derivative instruments is interest rate risk. The Company entered into an interest rate swap agreement on August 27, 2010 with a third party to manage interest rate risk associated with a fixed-rate loan.  The interest rate swap agreement effectively converted the loan’s fixed rate into a variable rate. Derivatives and hedging accounting requires that the Company recognize all derivative instruments as either assets or liabilities at fair value in the statement of financial position. In accordance with this guidance, the Company designates the interest rate swap on this fixed-rate loan as a fair value hedge.</t>
  </si>
  <si>
    <t>The Company is exposed to credit-related losses in the event of nonperformance by the counterparties to this agreement. The Company controls the credit risk of its financial contracts through credit approvals, limits and monitoring procedures, and does not expect any counterparties to fail their obligations. The Company deals only with primary dealers.</t>
  </si>
  <si>
    <t>If certain hedging criteria specified in derivatives and hedging accounting guidance are met, including testing for hedge effectiveness, hedge accounting may be applied. The hedge effectiveness assessment methodologies for similar hedges are performed in a similar manner and are used consistently throughout the hedging relationships.</t>
  </si>
  <si>
    <t>The hedge documentation specifies the terms of the hedged item and the interest rate swap. The documentation also indicates that the derivative is hedging a fixed-rate item, that the hedge exposure is to the changes in the fair value of the hedged item, and that the strategy is to eliminate fair value variability by converting fixed-rate interest payments to variable-rate interest payments.</t>
  </si>
  <si>
    <t>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hedged items in the same line item—noninterest income—as the offsetting loss or gain on the related interest rate swap.</t>
  </si>
  <si>
    <t>The hedged fixed rate loan has an original maturity of 20 years and is not callable.  This loan is hedged with a “pay fixed rate, receive variable rate” swap with a similar notional amount, maturity, and fixed rate coupons. The swap is not callable. At March 31, 2014, and June 30, 2013, the loan had an outstanding principal balance of $10,924,000, and $11,191,000 and the interest rate swap had a notional value of $10,924,000, and $11,191,000, respectively.</t>
  </si>
  <si>
    <t>Effect of Derivative Instruments on Statement of Financial Condition</t>
  </si>
  <si>
    <t>Fair Value of Derivative Instruments</t>
  </si>
  <si>
    <t>Asset Derivatives</t>
  </si>
  <si>
    <t>Liabilities Derivatives</t>
  </si>
  <si>
    <t> March 31, 2014</t>
  </si>
  <si>
    <t> June 30, 2013</t>
  </si>
  <si>
    <t>Sheet</t>
  </si>
  <si>
    <t>Location</t>
  </si>
  <si>
    <t>Derivatives designated</t>
  </si>
  <si>
    <t>as hedging instruments</t>
  </si>
  <si>
    <t>under ASC 815</t>
  </si>
  <si>
    <t>   Interest rate contracts</t>
  </si>
  <si>
    <t>n/a</t>
  </si>
  <si>
    <t> $          -</t>
  </si>
  <si>
    <t>Liabilities</t>
  </si>
  <si>
    <t> $        30</t>
  </si>
  <si>
    <t> $      115</t>
  </si>
  <si>
    <t>Change in fair value of</t>
  </si>
  <si>
    <t>financial instrument being</t>
  </si>
  <si>
    <t>hedged under ASC 815</t>
  </si>
  <si>
    <t> $        15</t>
  </si>
  <si>
    <t> $      101</t>
  </si>
  <si>
    <t> $           -</t>
  </si>
  <si>
    <t>Effect of Derivative Instruments on Statement of Income</t>
  </si>
  <si>
    <t>For the Three Months Ended March 31, 2014 and 2013</t>
  </si>
  <si>
    <t>Amount of</t>
  </si>
  <si>
    <t>Location of</t>
  </si>
  <si>
    <t>(Loss) Gain</t>
  </si>
  <si>
    <t>Derivatives Designated</t>
  </si>
  <si>
    <t>Recognized in</t>
  </si>
  <si>
    <t>as Hedging Instruments</t>
  </si>
  <si>
    <t>Income on Derivative</t>
  </si>
  <si>
    <t>Under ASC 815</t>
  </si>
  <si>
    <t>Interest rate contracts</t>
  </si>
  <si>
    <t>Noninterest income</t>
  </si>
  <si>
    <t> $       (72)</t>
  </si>
  <si>
    <t> $        43</t>
  </si>
  <si>
    <t>For the Nine Months Ended March 31, 2014 and 2013</t>
  </si>
  <si>
    <t> $        (1)</t>
  </si>
  <si>
    <t> $      108</t>
  </si>
  <si>
    <t>Derivative loan commitments – Mortgage loan commitments are referred to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t>
  </si>
  <si>
    <t>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4,189,000 and $7,076,000 at March 31, 2014 and June 30, 2013, respectively.  The fair value of such commitments was insignificant.</t>
  </si>
  <si>
    <t>The Company has no other off-balance-sheet arrangements or transactions with unconsolidated, special purpose entities that would expose the Company to liability that is not reflected on the face of the financial statements.</t>
  </si>
  <si>
    <t>Fair Value Disclosures</t>
  </si>
  <si>
    <t>Fair Value Disclosures [Abstract]</t>
  </si>
  <si>
    <t>NOTE 9. FAIR VALUE DISCLOSURES</t>
  </si>
  <si>
    <t>FASB AS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FASB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FASB ASC 820 establishes a fair value hierarchy for valuation inputs that gives the highest priority to quoted prices in active markets for identical assets or liabilities and the lowest priority to unobservable inputs.</t>
  </si>
  <si>
    <t>The fair value hierarchy is as follows:</t>
  </si>
  <si>
    <t>Level 1 Inputs - Unadjusted quoted prices in active markets for identical assets or liabilities that the reporting entity has the ability to access at the measurement date, or convert to cash in the short term.</t>
  </si>
  <si>
    <t>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t>
  </si>
  <si>
    <t>Level 3 Inputs - Significant unobservable inputs that reflect an entity’s own assumptions that market participants would use in pricing the assets or liabilities.</t>
  </si>
  <si>
    <t>A description of the valuation methodologies used for assets and liabilities measured at fair value, as well as the general classification of such instruments pursuant to the valuation hierarchy, is set forth below.</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Available for Sale Securities – Securities classified as available for sale are reported at fair value utilizing Level 1 and Level 2 inputs. For these securities,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t>
  </si>
  <si>
    <t>Impaired Loans – Impaired loans are reported at the fair value of the underlying collateral if repayment is expected solely from the collateral. Collateral values are estimated using Level 3 inputs based on internally customized discounting criteria.</t>
  </si>
  <si>
    <t>Loans Held for Sale – These loans are reported at fair value. Fair value is determined based on expected proceeds based on sales contracts and commitments and are considered Level 2 inputs.</t>
  </si>
  <si>
    <t>Repossessed Assets – Fair values are valued at the time the loan is foreclosed upon and the asset is transferred from loans.  The value is based upon primary third party appraisals, less costs to sell.  The appraisals are generally discounted based on management’s historical knowledge, changes in market conditions from the time of valuation, and/or management’s expertise and knowledge of the client and client’s business.  Such discounts are typically significant and result in Level 3 classification of the inputs for determining fair value.  Repossessed assets are reviewed and evaluated on at least a quarterly basis for additional impairment and adjusted accordingly, based on same or similar factors above.</t>
  </si>
  <si>
    <t>Loan Subject to Fair Value Hedge – The Company has one loan that is carried at fair value subject to a fair value hedge.  Fair value is determined utilizing valuation models that consider the scheduled cash flows through anticipated maturity and is considered a Level 2 input.</t>
  </si>
  <si>
    <t>Derivative financial instruments – Fair values for interest rate swap agreements are based upon the amounts required to settle the contracts.  These instruments are valued using Level 3 inputs utilizing valuation models that consider: (a) time value, (b) volatility factors and (c) current market and contractual prices for the underlying instruments, as well as other relevant economic measures.  Although the Company utilizes counterparties’ valuations to assess the reasonableness of its prices and valuation techniques, there is not sufficient corroborating market evidence to support classifying these assets and liabilities as Level 2.</t>
  </si>
  <si>
    <t>The following table summarizes financial assets and financial liabilities measured at fair value on a recurring basis as of March 31, 2014 and June 30, 2013, segregated by the level of the valuation inputs within the fair value hierarchy utilized to measure fair value:</t>
  </si>
  <si>
    <t>Level 1</t>
  </si>
  <si>
    <t>Level 2</t>
  </si>
  <si>
    <t>Level 3</t>
  </si>
  <si>
    <t>Total Fair</t>
  </si>
  <si>
    <t>Inputs</t>
  </si>
  <si>
    <t>Financial Assets:</t>
  </si>
  <si>
    <t>Available for sale securities</t>
  </si>
  <si>
    <t>U.S. Government and agency</t>
  </si>
  <si>
    <t>Mortgage backed securities</t>
  </si>
  <si>
    <t> government backed</t>
  </si>
  <si>
    <t>Loan subject to fair value hedge</t>
  </si>
  <si>
    <t>Financial Liability:</t>
  </si>
  <si>
    <t>Derivative financial instruments</t>
  </si>
  <si>
    <t>Mortgage-backed securities</t>
  </si>
  <si>
    <t>The following tables present the changes in loan subject to fair value hedges and the related derivative financial instrument that are measured at fair value on a recurring basis for the dates indicated.</t>
  </si>
  <si>
    <t>Total Realized/</t>
  </si>
  <si>
    <t>Unrealized Gains</t>
  </si>
  <si>
    <t>Purchases,</t>
  </si>
  <si>
    <t>(Losses) Included</t>
  </si>
  <si>
    <t>Sales,</t>
  </si>
  <si>
    <t>as of</t>
  </si>
  <si>
    <t>in Noninterest</t>
  </si>
  <si>
    <t>Issuances, and</t>
  </si>
  <si>
    <t>Settlements, net</t>
  </si>
  <si>
    <t>Financial Assets (Liability):</t>
  </si>
  <si>
    <t>     Loan subject to fair value hedge</t>
  </si>
  <si>
    <t>(94</t>
  </si>
  <si>
    <t>     Derivative financial instruments</t>
  </si>
  <si>
    <t>(248</t>
  </si>
  <si>
    <t>(30</t>
  </si>
  <si>
    <t>Unrealized (Losses)</t>
  </si>
  <si>
    <t>Gains Included</t>
  </si>
  <si>
    <t>(86</t>
  </si>
  <si>
    <t>(267</t>
  </si>
  <si>
    <t>(115</t>
  </si>
  <si>
    <t>(93</t>
  </si>
  <si>
    <t>(913</t>
  </si>
  <si>
    <t>(717</t>
  </si>
  <si>
    <t>(229</t>
  </si>
  <si>
    <t>(257</t>
  </si>
  <si>
    <t>(1,054</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t>
  </si>
  <si>
    <t>The following table summarizes financial assets and financial liabilities measured at fair value on a nonrecurring basis as of March 31, 2014 and June 30, 2013, segregated by the level of the valuation inputs within the fair value hierarchy utilized to measure fair value:</t>
  </si>
  <si>
    <t>Impaired loans</t>
  </si>
  <si>
    <t>Repossessed assets</t>
  </si>
  <si>
    <t>During the nine months ended March 31, 2014, certain impaired loans were remeasured and reported at fair value through a specific valuation allowance allocation of the allowance for possible loan losses based upon the fair value of the underlying collateral. Impaired loans with a carrying value of $1,100,000 were reduced by specific valuation allowance allocations totaling $236,000 to a total reported fair value of $864,000 based on collateral valuations utilizing Level 3 valuation inputs.</t>
  </si>
  <si>
    <t>Quantitative Information about Significant Unobservable Inputs Used in Level 3 Fair Value Measurements – The following table represents the Banks’s Level 3 financial assets and liabilities, the valuation techniques used to measure the fair value of those financial assets and liabilities, and the significant unobservable inputs and the ranges of values for those inputs:</t>
  </si>
  <si>
    <t>Instrument</t>
  </si>
  <si>
    <t> Fair Value at</t>
  </si>
  <si>
    <t>Valuation</t>
  </si>
  <si>
    <t>Technique</t>
  </si>
  <si>
    <t>Significant</t>
  </si>
  <si>
    <t>Unobservable</t>
  </si>
  <si>
    <t>Range of</t>
  </si>
  <si>
    <t>Significant Input</t>
  </si>
  <si>
    <t>Values</t>
  </si>
  <si>
    <t>(Dollars In Thousands)</t>
  </si>
  <si>
    <t>Appraisal of</t>
  </si>
  <si>
    <t>Appraisal</t>
  </si>
  <si>
    <t> $           864</t>
  </si>
  <si>
    <t>collateral (1)</t>
  </si>
  <si>
    <t>adjustments</t>
  </si>
  <si>
    <t>10-30%</t>
  </si>
  <si>
    <t>Liquidation</t>
  </si>
  <si>
    <t>Repossessed Assets</t>
  </si>
  <si>
    <t> $           458</t>
  </si>
  <si>
    <t>collateral (1)(3)</t>
  </si>
  <si>
    <t>expenses (2)</t>
  </si>
  <si>
    <t> $         1,856</t>
  </si>
  <si>
    <t> $            550</t>
  </si>
  <si>
    <t> (1)</t>
  </si>
  <si>
    <t>Fair value is generally determined through independent appraisals of the underlying collateral, which generally include various level 3 inputs which are not identifiable, less associated allowance.</t>
  </si>
  <si>
    <t> (2)</t>
  </si>
  <si>
    <t>Appraisals may be adjusted by management for qualitative factors such as economic conditions and estimated liquidation expenses.  The range of liquidation expenses and other appraisal adjustments are presented as a percent of the appraisal.</t>
  </si>
  <si>
    <t> (3)</t>
  </si>
  <si>
    <t>Includes qualitative adjustments by management and estimated liquidation expenses.</t>
  </si>
  <si>
    <t>FASB ASC Topic 825 requires disclosure of the fair value of financial instruments, both assets and liabilities recognized and not recognized in the statement of financial position, for which it is practicable to estimate fair value.  Below is a table that summarizes the fair market values of all financial instruments of the Company at March 31, 2014 and June 30, 2013, followed by methods and assumptions that were used by the Company in estimating the fair value of the classes of financial instruments.</t>
  </si>
  <si>
    <t>The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Carrying</t>
  </si>
  <si>
    <t>Fair Value</t>
  </si>
  <si>
    <t>Amount</t>
  </si>
  <si>
    <t>Cash and cash equivalents</t>
  </si>
  <si>
    <t>FHLB stock</t>
  </si>
  <si>
    <t>Loans receivable, net</t>
  </si>
  <si>
    <t>Mortgage servicing rights</t>
  </si>
  <si>
    <t>Financial Liabilities:</t>
  </si>
  <si>
    <t>Non-maturing interest bearing deposits</t>
  </si>
  <si>
    <t>Non-interest bearing deposits</t>
  </si>
  <si>
    <t>Advances from the FHLB &amp; other borrowings</t>
  </si>
  <si>
    <t>Off-balance-sheet instruments</t>
  </si>
  <si>
    <t>Forward loan sales commitments</t>
  </si>
  <si>
    <t>Commitments to extend credit</t>
  </si>
  <si>
    <t>Rate lock commitments</t>
  </si>
  <si>
    <t>Accrued interest on dividends receivable</t>
  </si>
  <si>
    <t>Interest bearing deposits</t>
  </si>
  <si>
    <t>The following methods and assumptions were used by the Company in estimating the fair value of the following classes of financial instruments.  However, the 2013 Form 10-K provides additional description of valuation methodologies used in estimating fair value of these financial instruments.</t>
  </si>
  <si>
    <t>Cash, interest-bearing accounts, accrued interest and dividend receivable, and accrued expenses and other liabilities – The carrying amounts approximate fair value due to the relatively short period of time between the origination of these instruments and their expected realization.</t>
  </si>
  <si>
    <t>Stock in the FHLB – The fair value of stock in the FHLB approximates redemption value.</t>
  </si>
  <si>
    <t>Loans receivable – Fair values are estimated by stratifying the loan portfolio into groups of loans with similar financial characteristics.  Loans are segregated by type such as real estate, commercial, and consumer, with each category further segmented into fixed and adjustable rate interest terms.  For mortgage loans, the Company uses the secondary market rates in effect for loans that have similar characteristics.  The fair value of other fixed rate loans is calculated by discounting scheduled cash flows through the anticipated maturities adjusted for prepayment estimates.  Adjustable interest rate loans are assumed to approximate fair value because they generally reprice within the short term.</t>
  </si>
  <si>
    <t>Fair values are adjusted for credit risk based on assessment of risk identified with specific loans, and risk adjustments on the remaining portfolio based on credit loss experience.</t>
  </si>
  <si>
    <t>Assumptions regarding credit risk are judgmentally determined using specific borrower information, internal credit quality analysis, and historical information on segmented loan categories for non-specific borrowers.</t>
  </si>
  <si>
    <t>Mortgage servicing rights – The fair value of servicing rights was determined using discount rates ranging from 9.0% to 20.0%, prepayment speeds ranging from 140% to 324% PSA, depending on stratification of the specific right.  The fair value was also adjusted for the effect of potential past dues and foreclosures.</t>
  </si>
  <si>
    <t>Deposits and time certificates of deposit – The fair value of deposits with no stated maturity, such as checking, passbook, and money market, is equal to the amount payable on demand.  The fair value of time certificates of deposit is based on the discounted value of contractual cash flows.  The discount rate is estimated using the rates currently offered for deposits of similar maturities.</t>
  </si>
  <si>
    <t>Advances from the FHLB &amp; Subordinated Debentures – The fair value of the Company’s advances and debentures are estimated using discounted cash flow analysis based on the interest rate that would be effective March 31, 2014 and June 30, 2013, respectively if the borrowings repriced according to their stated terms.</t>
  </si>
  <si>
    <t>Off-balance-sheet instruments - Fair values for off-balance-sheet, credit-related financial instruments are based on fees currently charged to enter into similar agreements, taking into account the remaining terms of the agreements and the counterparties’ credit standing.  The fair values of these financial instruments are considered insignificant.  Additionally, those financial instruments have no carrying value.</t>
  </si>
  <si>
    <t>Business Combination</t>
  </si>
  <si>
    <t>Business Combinations [Abstract]</t>
  </si>
  <si>
    <t>NOTE 10. BUSINESS COMBINATION</t>
  </si>
  <si>
    <t>On June 29, 2012, the Company and Sterling Savings Bank, a Washington state-chartered bank (“Sterling”) entered into a Purchase and Assumption Agreement (the “Agreement”) pursuant to which Eagle agreed to purchase Sterling’s banking operations in the state of Montana, including seven branch locations, certain deposit liabilities, loans and other assets and liabilities associated with such branch locations.   The actual amount of deposits, loans and value of other assets and liabilities transferred to Eagle and the actual price paid was determined at the time of the closing of the transaction, in accordance with the terms and conditions of the Agreement.  The closing of the transaction was subject to the terms and conditions set forth in the Agreement. The transaction was completed on November 30, 2012.  The purchase price was $8.07 million and exceeded the estimated fair value of tangible net assets acquired by approximately $8.07 million, which was recorded as goodwill and intangible assets.</t>
  </si>
  <si>
    <t>Cash flow information relative to the asset purchase agreement is as follows (in thousands):</t>
  </si>
  <si>
    <t>Fair value of net assets acquired</t>
  </si>
  <si>
    <t>Cash paid for deposit premium</t>
  </si>
  <si>
    <t>(8,065</t>
  </si>
  <si>
    <t>Liabilities assumed</t>
  </si>
  <si>
    <t>(182,463</t>
  </si>
  <si>
    <t>Goodwill and intangible assets recorded</t>
  </si>
  <si>
    <t>The primary purpose of the acquisition is to expand the Company’s market share in southern Montana provide existing customers with added convenience and service and to provide our new customers with the opportunity to enjoy the outstanding personalized service and commitment of a Montana-based community bank.  Factors that contributed to a purchase price resulting in goodwill include the strategically important locations of Sterling’s branches, a historical record of earnings, capable employees and the Company’s ability to expand in the southern Montana market, which will complement with the Company’s existing growth strategy.  Fair value adjustments and related goodwill are recorded in the statement of financial condition of the Company.  Final valuation adjustments of $144,000 were recorded during the quarter ended December 31, 2013 and impacted goodwill.</t>
  </si>
  <si>
    <t>The following is a condensed balance sheet disclosing the estimated fair value amounts of the acquired branches of Sterling assigned to the major consolidated asset and liability captions at the acquisition date (in thousands): </t>
  </si>
  <si>
    <t>Loans receivable</t>
  </si>
  <si>
    <t>Premises and equipment</t>
  </si>
  <si>
    <t>Goodwill and intangible assets</t>
  </si>
  <si>
    <t>LIABILITIES AND EQUITY</t>
  </si>
  <si>
    <t>Deposits and accrued interest</t>
  </si>
  <si>
    <t>We estimated the fair value for most loans to be acquired from Sterling by utilizing a methodology wherein loans with comparable characteristics were aggregated by type of collateral, remaining maturity, and repricing terms.  Cash flows for each pool were determined by estimating future credit losses and the rate of prepayments.  Projected monthly cash flows were then discounted to present value using a risk-adjusted market rate for similar loans.  To estimate the fair value of the remaining loans, we analyzed the value of the underlying collateral of the loans, assuming the fair values of the loans were derived from the eventual sale of the collateral.  The value of the collateral was based on recently completed appraisals adjusted to the valuation date based on recognized industry indices.  We discounted those values using market derived rates of return, with consideration given to the period of time and costs associated with the foreclosure and disposition of the collateral.  There will be no carryover of Sterling’s allowance for loan losses associated with the loans we acquired as the loans will be initially recorded at fair value.</t>
  </si>
  <si>
    <t>Information about the Sterling loan portfolio that was acquired, at the acquisition date, is as follows (in thousands):</t>
  </si>
  <si>
    <t>Contractually required principal and interest at acquisition</t>
  </si>
  <si>
    <t>Contractual cash flows not expected to be collected (nonaccretable discount)</t>
  </si>
  <si>
    <t>(769</t>
  </si>
  <si>
    <t>Expected cash flows at acquisition</t>
  </si>
  <si>
    <t>Interest component of expected cash flows (accretable discount)</t>
  </si>
  <si>
    <t>Fair value of acquired loans</t>
  </si>
  <si>
    <t>The core deposit intangible asset that was recognized as part of the business combination was $1.0 million and will be amortized over its estimated useful life of approximately ten years utilizing an accelerated method. The goodwill, which will not be amortized for financial statement purposes, will be deductible for tax purposes.</t>
  </si>
  <si>
    <t>The fair value of savings and transaction deposit accounts acquired from Sterling was assumed to approximate the carrying value as these accounts have no stated maturity and are payable on demand.  Certificates of deposit were valued by comparing the contractual cost of the portfolio to an identical portfolio bearing current market rates.  The projected cash flows from maturing certificates were calculated based on contractual rates.  The fair value of the certificates of deposit was calculated by discounting their contractual cash flows at a market rate for a certificate of deposit with a corresponding maturity.</t>
  </si>
  <si>
    <t>Direct costs related to the Sterling acquisition were expensed as incurred in the year ended June 30, 2013.  These acquisition and integration expenses included salaries and benefits, technology and communications, occupancy and equipment, professional services and other noninterest expenses.  No acquisition costs were incurred for the three and nine months ended March 31, 2014.  For the three and nine months ended March 31, 2013, $712,000 and $1.92 million of acquisition costs were incurred and expensed, respectively.</t>
  </si>
  <si>
    <t>The following table presents an unaudited pro forma balance sheet of the Company as if the acquisition of the Sterling branches had occurred on June 30, 2012 (in thousands).  The pro forma balance sheet does not necessarily reflect the combined balance sheet that will result as of the closing of the branch acquisition of the Sterling branches.</t>
  </si>
  <si>
    <t>LIABILITIES AND SHAREHOLDERS' EQUITY</t>
  </si>
  <si>
    <t>Other liabilities</t>
  </si>
  <si>
    <t>Total liabilities and shareholders' equity</t>
  </si>
  <si>
    <t>Operations of the branches acquired have been included in the consolidated financial statements since December 1, 2012.  The Company does not consider these branches a separate reporting unit and does not track the amount of revenues and net income attributable to these branches since the acquisition.  As such, it is impracticable to determine such amounts for the three and nine months ended March 31, 2014.</t>
  </si>
  <si>
    <t>The following table presents unaudited pro forma results of operations for the three and nine months ended March 31, 2014 and 2013 as if the acquisition of the Sterling branches had occurred on July 1, 2011 (in thousands).  This pro forma information gives effect to certain adjustments, including purchase accounting fair value adjustments and amortization of the core deposit intangible asset.  The pro forma information does not necessarily reflect the results of operations that would have occurred had the Company purchased and assumed the assets and liabilities of the Sterling branches at July 1, 2011.  Cost savings are also not reflected in the unaudited pro forma amounts for the three and nine months ended March 31, 2014 and 2013.</t>
  </si>
  <si>
    <t>Noninterest expense</t>
  </si>
  <si>
    <r>
      <t>Net income</t>
    </r>
    <r>
      <rPr>
        <sz val="7.7"/>
        <color theme="1"/>
        <rFont val="Times New Roman"/>
        <family val="1"/>
      </rPr>
      <t>1)</t>
    </r>
  </si>
  <si>
    <r>
      <t>Pro forma earnings per share</t>
    </r>
    <r>
      <rPr>
        <sz val="7.7"/>
        <color theme="1"/>
        <rFont val="Times New Roman"/>
        <family val="1"/>
      </rPr>
      <t>1)</t>
    </r>
  </si>
  <si>
    <t>Basic</t>
  </si>
  <si>
    <t>Diluted</t>
  </si>
  <si>
    <t>1)</t>
  </si>
  <si>
    <t>Significant assumptions utilized include the acquisition cost noted above, amortization/accretion of interest rate fair value adjustments, amortization of the core deposit intangible asset and a 25% effective tax rate for the three and nine months ended March 31, 2013</t>
  </si>
  <si>
    <t>.</t>
  </si>
  <si>
    <t>Accumulated Other Comprehensive Income (Loss)</t>
  </si>
  <si>
    <t>Equity [Abstract]</t>
  </si>
  <si>
    <t>NOTE 11. ACCUMULATED OTHER COMPREHENSIVE INCOME (LOSS)</t>
  </si>
  <si>
    <t>The following tables set forth information regarding the activity in accumulated other comprehensive income (loss) for the dates as indicated:</t>
  </si>
  <si>
    <t>Gains (Losses)</t>
  </si>
  <si>
    <t>on Derivatives</t>
  </si>
  <si>
    <t>Gains on Investment</t>
  </si>
  <si>
    <t>Designated as</t>
  </si>
  <si>
    <t>Securities</t>
  </si>
  <si>
    <t>Cash Flow Hedges</t>
  </si>
  <si>
    <t>Available for Sale</t>
  </si>
  <si>
    <t>Balance, July 1, 2013</t>
  </si>
  <si>
    <t>(3,729</t>
  </si>
  <si>
    <t>(3,384</t>
  </si>
  <si>
    <t>Other comprehensive income (loss),</t>
  </si>
  <si>
    <t>    before reclassifications and income taxes</t>
  </si>
  <si>
    <t>(2,886</t>
  </si>
  <si>
    <t>(1,930</t>
  </si>
  <si>
    <t>Amounts reclassified from accumulated other</t>
  </si>
  <si>
    <t>    comprehensive income (loss), before income taxes</t>
  </si>
  <si>
    <t>(1,172</t>
  </si>
  <si>
    <t>(836</t>
  </si>
  <si>
    <t>(2,008</t>
  </si>
  <si>
    <t>Income tax benefit</t>
  </si>
  <si>
    <t>Total other comprehensive loss</t>
  </si>
  <si>
    <t>(128</t>
  </si>
  <si>
    <t>(2,205</t>
  </si>
  <si>
    <t>(2,333</t>
  </si>
  <si>
    <t>Balance, December 31, 2013</t>
  </si>
  <si>
    <t>(5,934</t>
  </si>
  <si>
    <t>(5,717</t>
  </si>
  <si>
    <t>Other comprehensive income,</t>
  </si>
  <si>
    <t>(366</t>
  </si>
  <si>
    <t>(196</t>
  </si>
  <si>
    <t>(562</t>
  </si>
  <si>
    <t>(1,343</t>
  </si>
  <si>
    <t>(1,291</t>
  </si>
  <si>
    <t>Total other comprehensive loss (income)</t>
  </si>
  <si>
    <t>(76</t>
  </si>
  <si>
    <t>Balance, March 31, 2014</t>
  </si>
  <si>
    <t>(3,984</t>
  </si>
  <si>
    <t>(3,843</t>
  </si>
  <si>
    <t>on Investment</t>
  </si>
  <si>
    <t>Balance, July 1, 2012</t>
  </si>
  <si>
    <t>(483</t>
  </si>
  <si>
    <t>(371</t>
  </si>
  <si>
    <t>(272</t>
  </si>
  <si>
    <t>(643</t>
  </si>
  <si>
    <t>Income tax (expense) benefit</t>
  </si>
  <si>
    <t>Total other comprehensive income (loss)</t>
  </si>
  <si>
    <t>(446</t>
  </si>
  <si>
    <t>(326</t>
  </si>
  <si>
    <t>Balance, Decemer 31, 2012</t>
  </si>
  <si>
    <t>(2,500</t>
  </si>
  <si>
    <t>(2,121</t>
  </si>
  <si>
    <t>(396</t>
  </si>
  <si>
    <t>(10</t>
  </si>
  <si>
    <t>(1,147</t>
  </si>
  <si>
    <t>(1,157</t>
  </si>
  <si>
    <t>Balance, March 31, 2013</t>
  </si>
  <si>
    <t>SUBSEQUENT EVENTS</t>
  </si>
  <si>
    <t>Subsequent Events [Abstract]</t>
  </si>
  <si>
    <t>NOTE 12. SUBSEQUENT EVENTS</t>
  </si>
  <si>
    <t>On May 8, 2014, the Company announced that it has applied to the State of Montana to form an interim bank for the purpose of facilitating the conversion of the Company's wholly-owned subsidiary, American Federal Savings Bank, from a federally chartered savings bank to a Montana chartered commercial bank. If the new charter is approved, the bank plans to rename itself "Opportunity Bank of Montana."</t>
  </si>
  <si>
    <t>Investment Securities (Tables)</t>
  </si>
  <si>
    <t>Schedule of Amortized Cost, Estimated Fair values and Unrealized Gains and Losses</t>
  </si>
  <si>
    <t>Schedule of Amortized Cost and Estimated Fair Value by Contractual Maturity</t>
  </si>
  <si>
    <t>Schedule of Investment Securities That Have Been in a Continuous Unrealized-Loss Position</t>
  </si>
  <si>
    <t>Loans Receivable (Tables)</t>
  </si>
  <si>
    <t>Schedule of Summary of the Balances of Loans</t>
  </si>
  <si>
    <t>Schedule of Information Regarding Non-Performing Assets</t>
  </si>
  <si>
    <t>Schedule of Information Regarding the Activity in the Allowance for Loan Losses</t>
  </si>
  <si>
    <t>Schedule of Allowance for Loan Losses Allocated to each Portfolio Segment</t>
  </si>
  <si>
    <t>Schedule of Information Regarding the Internal Classification of the Loan Portfolio</t>
  </si>
  <si>
    <t>Schedule of Delinquencies within the Loan Portfolio</t>
  </si>
  <si>
    <t>Schedule of Information Regarding Impaired Loans</t>
  </si>
  <si>
    <t>Trouble Debt Restructurings (Tables)</t>
  </si>
  <si>
    <t>Schedule of Troubled Debt Restructurings</t>
  </si>
  <si>
    <t>Schedule of Newly Restructured Loans</t>
  </si>
  <si>
    <t>Deposits (Tables)</t>
  </si>
  <si>
    <t>Schedule of Composition of Deposits</t>
  </si>
  <si>
    <t>Derivatives and Hedging Activities (Tables)</t>
  </si>
  <si>
    <t>Schedule of Effect of Derivative Instruments on Statement of Financial Condition</t>
  </si>
  <si>
    <t>Schedule of Effect of Derivative Instruments on Statement of Income</t>
  </si>
  <si>
    <t>Fair Value Disclosures (Tables)</t>
  </si>
  <si>
    <t>Schedule of Financial Assets and Financial Liabilities Measured at Fair Value on a Recurring Basis</t>
  </si>
  <si>
    <t>Schedule of Changes in Level 3 Assets and Liabilities Measured at Fair Value on a Recurring Basis</t>
  </si>
  <si>
    <t>Schedule of Financial Assets and Financial Liabilities Measured at Fair Value on a Nonrecurring Basis</t>
  </si>
  <si>
    <t>Schedule of Financial Assets and Liabilities, Valuation Techniques used to Measure Fair Value of Financial Assets and Liabilities</t>
  </si>
  <si>
    <t>The following table represents the Banks’s Level 3 financial assets and liabilities, the valuation techniques used to measure the fair value of those financial assets and liabilities, and the significant unobservable inputs and the ranges of values for those inputs:</t>
  </si>
  <si>
    <t>Schedule of Estimated Fair Value and Carrying Amounts of Financial Instruments</t>
  </si>
  <si>
    <t>Business Combination (Tables)</t>
  </si>
  <si>
    <t>Schedule of Cash Flow Information Relative to the Asset Purchase Agreement</t>
  </si>
  <si>
    <t>Schedule of Condensed Balance Sheet Disclosing the Estimated Fair Value Amounts of the Acquired Branches of Sterling</t>
  </si>
  <si>
    <t>Schedule of Information About the Sterling Loan Portfolio</t>
  </si>
  <si>
    <t>Schedule of Pro Forma Balance Sheet</t>
  </si>
  <si>
    <t>Schedule of Pro Forma Results of Operations</t>
  </si>
  <si>
    <t>Accumulated Other Comprehensive Income (Loss) (Tables)</t>
  </si>
  <si>
    <t>Activity in Accumulated Other Comprehensive Income (Loss)</t>
  </si>
  <si>
    <t>Investment Securities (Schedule of Amortized Cost, Estimated Fair values and Unrealized Gains and Losses) (Detail) (USD $)</t>
  </si>
  <si>
    <t>Schedule of Available-for-sale Securities [Line Items]</t>
  </si>
  <si>
    <t>Amortized Cost</t>
  </si>
  <si>
    <t>Gross Unrealized Gains</t>
  </si>
  <si>
    <t>Gross Unrealized (Losses)</t>
  </si>
  <si>
    <t>U.S. Government and Agency Obligations [Member]</t>
  </si>
  <si>
    <t>Municipal Obligations [Member]</t>
  </si>
  <si>
    <t>Corporate Obligations [Member]</t>
  </si>
  <si>
    <t>Mortgage-Backed Securities - Government Backed [Member]</t>
  </si>
  <si>
    <t>CMOs - Government Backed [Member]</t>
  </si>
  <si>
    <t>Investment Securities (Narrative) (Detail) (USD $)</t>
  </si>
  <si>
    <t>12 Months Ended</t>
  </si>
  <si>
    <t>Mortgage-Backed and CMOs [Member]</t>
  </si>
  <si>
    <t>Proceeds from sale of available for sale securities</t>
  </si>
  <si>
    <t>Available for sale securities gross realized gains</t>
  </si>
  <si>
    <t>Available for sale securities gross realized losses</t>
  </si>
  <si>
    <t>Number of securities in an unrealized loss position</t>
  </si>
  <si>
    <t>Securities in an unrealized loss position, aggregate depreciation from amortized cost basis</t>
  </si>
  <si>
    <t>Investment Securities (Schedule of Amortized Cost and Estimated Fair Value by Contractual Maturity (Detail) (USD $)</t>
  </si>
  <si>
    <t>Available for sale securities due in one year or less, amortized cost</t>
  </si>
  <si>
    <t>Available for sale securities due from one to five years, amortized cost</t>
  </si>
  <si>
    <t>Available for sale securities due from five to ten years, amortized cost</t>
  </si>
  <si>
    <t>Available for sale securities due after ten years, amortized cost</t>
  </si>
  <si>
    <t>Total available for sale securities debt maturities, amortized cost</t>
  </si>
  <si>
    <t>Available for sale securities, amortized cost</t>
  </si>
  <si>
    <t>Available for sale securities due in one year or less, fair value</t>
  </si>
  <si>
    <t>Available for sale securities due from one to five years, fair value</t>
  </si>
  <si>
    <t>Available for sale securities due from five to ten years, fair value</t>
  </si>
  <si>
    <t>Available for sale securities due after ten years, fair value</t>
  </si>
  <si>
    <t>Total available for sale securities debt maturities, fair value</t>
  </si>
  <si>
    <t>Available for sale securities, fair value</t>
  </si>
  <si>
    <t>Investment Securities (Schedule of Investment Securities that Have Been in a Continuous Unrealized-Loss Position) (Detail) (USD $)</t>
  </si>
  <si>
    <t>Available for sale securities that have been in a continuous unrealized loss position for less than 12 months, estimated market value</t>
  </si>
  <si>
    <t>Available for sale securities that have been in a continuous unrealized loss position for less than 12 months, gross unrealized losses</t>
  </si>
  <si>
    <t>Available for sale securities that have been in a continuous unrealized loss position for 12 months or more, estimated market value</t>
  </si>
  <si>
    <t>Available for sale securities that have been in a continuous unrealized loss position for less 12 months or more, gross unrealized losses</t>
  </si>
  <si>
    <t>Loans Receivable (Schedule of Summary of the Balances of Loans) (Detail) (USD $)</t>
  </si>
  <si>
    <t>Jun. 30, 2012</t>
  </si>
  <si>
    <t>Residential mortgage (1-4 family)</t>
  </si>
  <si>
    <t>Loans Receivable - Narrative (Detail) (USD $)</t>
  </si>
  <si>
    <t>Accounts, Notes, Loans and Financing Receivable [Line Items]</t>
  </si>
  <si>
    <t>Commercial real estate loans</t>
  </si>
  <si>
    <t>Commercial loans</t>
  </si>
  <si>
    <t>Minimum principal balance of loans for quarterly rating review</t>
  </si>
  <si>
    <t>Minimum number of days consumer loans are delinquent for quarterly rating review</t>
  </si>
  <si>
    <t>'90 days</t>
  </si>
  <si>
    <t>Minimum number of days commercial loans are delinquent for quarterly rating review</t>
  </si>
  <si>
    <t>'60 days</t>
  </si>
  <si>
    <t>Syndicated Loan Facility [Member]</t>
  </si>
  <si>
    <t>United States Department of Agriculture Rural Development [Member]</t>
  </si>
  <si>
    <t>Loans Receivable (Schedule of Information Regarding Non-Performing Assets) (Detail) (USD $)</t>
  </si>
  <si>
    <t>Loans Receivable (Schedule of Information Regarding the Activity in the Allowance for Loan Losses) (Detail) (USD $)</t>
  </si>
  <si>
    <t>Allowance for credit losses, beginning balance</t>
  </si>
  <si>
    <t>Allowance for credit losses, ending balance</t>
  </si>
  <si>
    <t>1-4 Family Real Estate [Member]</t>
  </si>
  <si>
    <t>Commercial Real Estate [Member]</t>
  </si>
  <si>
    <t>Construction [Member]</t>
  </si>
  <si>
    <t>Home Equity [Member]</t>
  </si>
  <si>
    <t>Consumer [Member]</t>
  </si>
  <si>
    <t>Commercial [Member]</t>
  </si>
  <si>
    <t>Loans Receivable (Schedule of Allowance for Loan Losses Allocated to Each Portfolio Segment) (Detail) (USD $)</t>
  </si>
  <si>
    <t>Allowance for loan losses, allocated to loans individually evaluated for impairment</t>
  </si>
  <si>
    <t>Allowance for loan losses, allocated to loans collectively evaluated for impairment</t>
  </si>
  <si>
    <t>Loans receivable, total</t>
  </si>
  <si>
    <t>Loans receivable, individually evaluated for impairment</t>
  </si>
  <si>
    <t>Loans receivable, collectively evaluated for impairment</t>
  </si>
  <si>
    <t>Loans Receivable (Schedule of Information Regarding the Internal Classification of the Loan Portfolio) (Detail) (USD $)</t>
  </si>
  <si>
    <t>1-4 Family Real Estate</t>
  </si>
  <si>
    <t>Home Equity</t>
  </si>
  <si>
    <t>Pass [Member]</t>
  </si>
  <si>
    <t>Special Mention [Member]</t>
  </si>
  <si>
    <t>Substandard [Member]</t>
  </si>
  <si>
    <t>Doubtful [Member]</t>
  </si>
  <si>
    <t>Loss [Member]</t>
  </si>
  <si>
    <t>Performing [Member]</t>
  </si>
  <si>
    <t>Restructured Loans [Member]</t>
  </si>
  <si>
    <t>Nonperforming [Member]</t>
  </si>
  <si>
    <t>Loans Receivable (Schedule of Delinquencies Within the Loan Portfolio) (Detail) (USD $)</t>
  </si>
  <si>
    <t>30-89 Days Past Due</t>
  </si>
  <si>
    <t>90 Days and Greater</t>
  </si>
  <si>
    <t>Total Past Due</t>
  </si>
  <si>
    <t>Recorded Investment &gt;90 Days and Still Accruing</t>
  </si>
  <si>
    <t>Loans Receivable (Schedule of Information Regarding Impaired Loans) (Detail) (USD $)</t>
  </si>
  <si>
    <t>With related allowance, recorded investment</t>
  </si>
  <si>
    <t>With related allowance, related allowance</t>
  </si>
  <si>
    <t>Total recorded investment</t>
  </si>
  <si>
    <t>Total unpaid principal balance</t>
  </si>
  <si>
    <t>Total related allowance</t>
  </si>
  <si>
    <t>Total interest income recognized</t>
  </si>
  <si>
    <t>Total average recorded investment</t>
  </si>
  <si>
    <t>With no related allowance, recorded investment</t>
  </si>
  <si>
    <t>With no related allowance, principal balance</t>
  </si>
  <si>
    <t>With no related allowance, related Allowance</t>
  </si>
  <si>
    <t>With no related allowance, income recognized</t>
  </si>
  <si>
    <t>With no related allowance, average recorded investment</t>
  </si>
  <si>
    <t>With related allowance, average recorded investment</t>
  </si>
  <si>
    <t>With related allowance, principal balance</t>
  </si>
  <si>
    <t>With related allowance, income recognized</t>
  </si>
  <si>
    <t>Trouble Debt Restructurings - Narrative (Detail) (USD $)</t>
  </si>
  <si>
    <t>Loan</t>
  </si>
  <si>
    <t>Impaired receivables</t>
  </si>
  <si>
    <t>Impaired receivables, allowance for credit losses</t>
  </si>
  <si>
    <t>Number of newly restructured loans</t>
  </si>
  <si>
    <t>Loans modified as a troubled debt restructured loan within the previous 6 months and for which there was a payment default</t>
  </si>
  <si>
    <t>Number of days past due for a troubled debt restructured loan to be categorized as default</t>
  </si>
  <si>
    <t>Commitments to lend additional funds to loan customers whose terms had been modified in trouble debt restructures</t>
  </si>
  <si>
    <t>Trouble Debt Restructurings (Schedule of Trouble Debt Restructurings by Accrual Status) (Detail) (USD $)</t>
  </si>
  <si>
    <t>Financing Receivable, Modifications [Line Items]</t>
  </si>
  <si>
    <t>Troubled debt restructuring</t>
  </si>
  <si>
    <t>Accrual Status [Member]</t>
  </si>
  <si>
    <t>Accrual Status [Member] | 1-4 Family Real Estate [Member]</t>
  </si>
  <si>
    <t>Accrual Status [Member] | Commercial Real Estate [Member]</t>
  </si>
  <si>
    <t>Accrual Status [Member] | Construction [Member]</t>
  </si>
  <si>
    <t>Accrual Status [Member] | Home Equity [Member]</t>
  </si>
  <si>
    <t>Accrual Status [Member] | Consumer [Member]</t>
  </si>
  <si>
    <t>Accrual Status [Member] | Commercial [Member]</t>
  </si>
  <si>
    <t>Non-Accrual Status [Member]</t>
  </si>
  <si>
    <t>Non-Accrual Status [Member] | 1-4 Family Real Estate [Member]</t>
  </si>
  <si>
    <t>Non-Accrual Status [Member] | Commercial Real Estate [Member]</t>
  </si>
  <si>
    <t>Non-Accrual Status [Member] | Construction [Member]</t>
  </si>
  <si>
    <t>Non-Accrual Status [Member] | Home Equity [Member]</t>
  </si>
  <si>
    <t>Non-Accrual Status [Member] | Consumer [Member]</t>
  </si>
  <si>
    <t>Non-Accrual Status [Member] | Commercial [Member]</t>
  </si>
  <si>
    <t>Trouble Debt Restructurings (Schedule of Trouble Debt Restructurings by Type of Modification) (Detail) (USD $)</t>
  </si>
  <si>
    <t>Pre-modification outstanding, recorded investment</t>
  </si>
  <si>
    <t>Post-modification outstanding, recorded investment</t>
  </si>
  <si>
    <t>Troubled Debt Restructurings, Rate Modifications [Member]</t>
  </si>
  <si>
    <t>Troubled Debt Restructurings, Rate Modifications [Member] | 1-4 Family Real Estate [Member]</t>
  </si>
  <si>
    <t>Troubled Debt Restructurings, Rate Modifications [Member] | Commercial Real Estate [Member]</t>
  </si>
  <si>
    <t>Troubled Debt Restructurings, Rate Modifications [Member] | Construction [Member]</t>
  </si>
  <si>
    <t>Troubled Debt Restructurings, Rate Modifications [Member] | Home Equity [Member]</t>
  </si>
  <si>
    <t>Troubled Debt Restructurings, Rate Modifications [Member] | Consumer [Member]</t>
  </si>
  <si>
    <t>Troubled Debt Restructurings, Rate Modifications [Member] | Commercial [Member]</t>
  </si>
  <si>
    <t>Troubled Debt Restructurings, Term Modifications [Member]</t>
  </si>
  <si>
    <t>Troubled Debt Restructurings, Term Modifications [Member] | 1-4 Family Real Estate [Member]</t>
  </si>
  <si>
    <t>Troubled Debt Restructurings, Term Modifications [Member] | Commercial Real Estate [Member]</t>
  </si>
  <si>
    <t>Troubled Debt Restructurings, Term Modifications [Member] | Construction [Member]</t>
  </si>
  <si>
    <t>Troubled Debt Restructurings, Term Modifications [Member] | Home Equity [Member]</t>
  </si>
  <si>
    <t>Troubled Debt Restructurings, Term Modifications [Member] | Consumer [Member]</t>
  </si>
  <si>
    <t>Troubled Debt Restructurings, Term Modifications [Member] | Commercial [Member]</t>
  </si>
  <si>
    <t>Troubled Debt Restructurings, Interest Only Modification [Member]</t>
  </si>
  <si>
    <t>Troubled Debt Restructurings, Interest Only Modification [Member] | 1-4 Family Real Estate [Member]</t>
  </si>
  <si>
    <t>Troubled Debt Restructurings, Interest Only Modification [Member] | Commercial Real Estate [Member]</t>
  </si>
  <si>
    <t>Troubled Debt Restructurings, Interest Only Modification [Member] | Construction [Member]</t>
  </si>
  <si>
    <t>Troubled Debt Restructurings, Interest Only Modification [Member] | Home Equity [Member]</t>
  </si>
  <si>
    <t>Troubled Debt Restructurings, Interest Only Modification [Member] | Consumer [Member]</t>
  </si>
  <si>
    <t>Troubled Debt Restructurings, Interest Only Modification [Member] | Commercial [Member]</t>
  </si>
  <si>
    <t>Troubled Debt Restructurings, Payment Modification [Member]</t>
  </si>
  <si>
    <t>Troubled Debt Restructurings, Payment Modification [Member] | 1-4 Family Real Estate [Member]</t>
  </si>
  <si>
    <t>Troubled Debt Restructurings, Payment Modification [Member] | Commercial Real Estate [Member]</t>
  </si>
  <si>
    <t>Troubled Debt Restructurings, Payment Modification [Member] | Construction [Member]</t>
  </si>
  <si>
    <t>Troubled Debt Restructurings, Payment Modification [Member] | Home Equity [Member]</t>
  </si>
  <si>
    <t>Troubled Debt Restructurings, Payment Modification [Member] | Consumer [Member]</t>
  </si>
  <si>
    <t>Troubled Debt Restructurings, Payment Modification [Member] | Commercial [Member]</t>
  </si>
  <si>
    <t>Troubled Debt Restructurings, Combination Modification [Member]</t>
  </si>
  <si>
    <t>Troubled Debt Restructurings, Combination Modification [Member] | 1-4 Family Real Estate [Member]</t>
  </si>
  <si>
    <t>Troubled Debt Restructurings, Combination Modification [Member] | Commercial Real Estate [Member]</t>
  </si>
  <si>
    <t>Troubled Debt Restructurings, Combination Modification [Member] | Construction [Member]</t>
  </si>
  <si>
    <t>Troubled Debt Restructurings, Combination Modification [Member] | Home Equity [Member]</t>
  </si>
  <si>
    <t>Troubled Debt Restructurings, Combination Modification [Member] | Consumer [Member]</t>
  </si>
  <si>
    <t>Troubled Debt Restructurings, Combination Modification [Member] | Commercial [Member]</t>
  </si>
  <si>
    <t>Deposits (Schedule of Composition of Deposits) (Detail) (USD $)</t>
  </si>
  <si>
    <t>Other Liabilities Disclosure [Abstract]</t>
  </si>
  <si>
    <t>Deposits (Narrative) (Detail) (USD $)</t>
  </si>
  <si>
    <t>Deposit Liabilities [Line Items]</t>
  </si>
  <si>
    <t>Brokered Deposits [Member]</t>
  </si>
  <si>
    <t>Time certificates, maturity period</t>
  </si>
  <si>
    <t>'5 years</t>
  </si>
  <si>
    <t>Fixed rate brokered certificate of deposit</t>
  </si>
  <si>
    <t>Earnings Per Share (Narrative) (Detail)</t>
  </si>
  <si>
    <t>Weighted average shares outstanding during the year on which basic earnings per share is calculated</t>
  </si>
  <si>
    <t>Average outstanding shares on which diluted earnings per share is calculated</t>
  </si>
  <si>
    <t>Dividends and Stock Repurchase Program (Narrative) (Detail) (USD $)</t>
  </si>
  <si>
    <t>Sep. 30, 2013</t>
  </si>
  <si>
    <t>Sep. 30, 2012</t>
  </si>
  <si>
    <t>Jul. 31, 2013</t>
  </si>
  <si>
    <t>Jun. 30, 2014</t>
  </si>
  <si>
    <t>Subsequent Event [Member]</t>
  </si>
  <si>
    <t>Common Stock Equity [Line Items]</t>
  </si>
  <si>
    <t>Dividends, cash paid per share</t>
  </si>
  <si>
    <t>Dividends declared per share</t>
  </si>
  <si>
    <t>Dividends, date of declaration</t>
  </si>
  <si>
    <t>Dividends, date of record</t>
  </si>
  <si>
    <t>Dividends, date of distribution</t>
  </si>
  <si>
    <t>Shares authorized for repurchase under common stock repurchase program</t>
  </si>
  <si>
    <t>Common stock purchased during period</t>
  </si>
  <si>
    <t>Derivatives and Hedging Activities (Narrative) (Detail) (USD $)</t>
  </si>
  <si>
    <t>Fixed rate loan hedged, original maturity term</t>
  </si>
  <si>
    <t>'20 years</t>
  </si>
  <si>
    <t>Loans receivable, outstanding principal balance</t>
  </si>
  <si>
    <t>Notional value of interest rate swap</t>
  </si>
  <si>
    <t>Notional amount of interest rate lock commitments</t>
  </si>
  <si>
    <t>Derivatives and Hedging Activities (Schedule of Effect of Derivative Instruments on Statement of Financial Condition Fair Value of Derivative Instruments) (Detail) (USD $)</t>
  </si>
  <si>
    <t>Derivative [Line Items]</t>
  </si>
  <si>
    <t>Change in fair value of financial instrument being hedged under ASC 815 Interest rate contracts</t>
  </si>
  <si>
    <t>Other Liabilities [Member]</t>
  </si>
  <si>
    <t>Derivatives designated as hedging instruments under ASC 815 Interest rate contracts</t>
  </si>
  <si>
    <t>Other Assets [Member]</t>
  </si>
  <si>
    <t>Derivatives designated as hedging instruments under ASC 815, interest rate contracts</t>
  </si>
  <si>
    <t>Loans Subject to Fair Value Hedge [Member]</t>
  </si>
  <si>
    <t>Derivatives and Hedging Activities (Schedule of Effect of Derivative Instruments on Statement of Income) (Detail) (Non Interest Income [Member], USD $)</t>
  </si>
  <si>
    <t>Non Interest Income [Member]</t>
  </si>
  <si>
    <t>Interest rate contracts, amount of gain (loss) recognized in income</t>
  </si>
  <si>
    <t>Fair Value Disclosures (Schedule of Financial Assets and Financial Liabilities Measured at Fair Value on a Recurring Basis) (Detail) (USD $)</t>
  </si>
  <si>
    <t>Fair Value, Inputs, Level 1 [Member]</t>
  </si>
  <si>
    <t>Fair Value, Inputs, Level 2 [Member]</t>
  </si>
  <si>
    <t>Fair Value, Inputs, Level 3 [Member]</t>
  </si>
  <si>
    <t>Fair Value, Measurements, Recurring [Member]</t>
  </si>
  <si>
    <t>Fair Value, Measurements, Recurring [Member] | Available-for-sale Securities [Member]</t>
  </si>
  <si>
    <t>Mortgage backed securities government backed</t>
  </si>
  <si>
    <t>Fair Value, Measurements, Recurring [Member] | Derivative Financial Instruments, Liabilities [Member]</t>
  </si>
  <si>
    <t>Financial Liability</t>
  </si>
  <si>
    <t>Fair Value, Measurements, Recurring [Member] | Fair Value, Inputs, Level 1 [Member]</t>
  </si>
  <si>
    <t>Fair Value, Measurements, Recurring [Member] | Fair Value, Inputs, Level 1 [Member] | Available-for-sale Securities [Member]</t>
  </si>
  <si>
    <t>Fair Value, Measurements, Recurring [Member] | Fair Value, Inputs, Level 1 [Member] | Derivative Financial Instruments, Liabilities [Member]</t>
  </si>
  <si>
    <t>Fair Value, Measurements, Recurring [Member] | Fair Value, Inputs, Level 2 [Member]</t>
  </si>
  <si>
    <t>Fair Value, Measurements, Recurring [Member] | Fair Value, Inputs, Level 2 [Member] | Available-for-sale Securities [Member]</t>
  </si>
  <si>
    <t>Fair Value, Measurements, Recurring [Member] | Fair Value, Inputs, Level 2 [Member] | Derivative Financial Instruments, Liabilities [Member]</t>
  </si>
  <si>
    <t>Fair Value, Measurements, Recurring [Member] | Fair Value, Inputs, Level 3 [Member]</t>
  </si>
  <si>
    <t>Fair Value, Measurements, Recurring [Member] | Fair Value, Inputs, Level 3 [Member] | Available-for-sale Securities [Member]</t>
  </si>
  <si>
    <t>Fair Value, Measurements, Recurring [Member] | Fair Value, Inputs, Level 3 [Member] | Derivative Financial Instruments, Liabilities [Member]</t>
  </si>
  <si>
    <t>Fair Value Disclosures (Schedule of Changes in Loan Subject to Fair Value Hedges and the Related Derivative Financial Instrument Measured at Fair Value on a Recurring Basis) (Detail) (USD $)</t>
  </si>
  <si>
    <t>Fair Value, Assets Measured on Recurring Basis, Unobservable Input Reconciliation [Line Items]</t>
  </si>
  <si>
    <t>Beginning Balance</t>
  </si>
  <si>
    <t>Total Realized/ Unrealized Gains (Losses) Included in Noninterest Income</t>
  </si>
  <si>
    <t>Purchases, Sales, Issuances, and Settlements, net</t>
  </si>
  <si>
    <t>Ending Balance</t>
  </si>
  <si>
    <t>Derivative Financial Instruments [Member]</t>
  </si>
  <si>
    <t>Fair Value Disclosures (Schedule of Financial Assets and Financial Liabilities Measured at Fair Value on a Nonrecurring Basis) (Detail) (USD $)</t>
  </si>
  <si>
    <t>Impaired Loans [Member]</t>
  </si>
  <si>
    <t>Financial assets measured at fair value on nonrecurring basis</t>
  </si>
  <si>
    <t>Repossessed Assets [Member]</t>
  </si>
  <si>
    <t>Fair Value, Inputs, Level 1 [Member] | Impaired Loans [Member]</t>
  </si>
  <si>
    <t>Fair Value, Inputs, Level 1 [Member] | Repossessed Assets [Member]</t>
  </si>
  <si>
    <t>Fair Value, Inputs, Level 2 [Member] | Impaired Loans [Member]</t>
  </si>
  <si>
    <t>Fair Value, Inputs, Level 2 [Member] | Repossessed Assets [Member]</t>
  </si>
  <si>
    <t>Fair Value, Inputs, Level 3 [Member] | Impaired Loans [Member]</t>
  </si>
  <si>
    <t>Fair Value, Inputs, Level 3 [Member] | Repossessed Assets [Member]</t>
  </si>
  <si>
    <t>Fair Value Disclosures (Narrative) (Detail) (USD $)</t>
  </si>
  <si>
    <t>Mortgage Servicing Rights [Member]</t>
  </si>
  <si>
    <t>Minimum [Member]</t>
  </si>
  <si>
    <t>Maximum [Member]</t>
  </si>
  <si>
    <t>Loans receivable, carrying value</t>
  </si>
  <si>
    <t>Loans receivable, valuation allowance</t>
  </si>
  <si>
    <t>Loans receivable, fair value</t>
  </si>
  <si>
    <t>Fair value of servicing rights, discount rates</t>
  </si>
  <si>
    <t>Fair value of servicing rights, repayment speed</t>
  </si>
  <si>
    <t>Fair Value Disclosures (Schedule of Quantitative Information about Significant Unobservable Inputs Used in Level 3 Fair Value Measurements) (Detail) (Fair Value, Inputs, Level 3 [Member], USD $)</t>
  </si>
  <si>
    <t>Fair Value Inputs, Assets, Quantitative Information [Line Items]</t>
  </si>
  <si>
    <t>Principal Valuation Technique</t>
  </si>
  <si>
    <t>'Appraisal of collateral</t>
  </si>
  <si>
    <t>[1]</t>
  </si>
  <si>
    <t>Significant Unobservable Inputs</t>
  </si>
  <si>
    <t xml:space="preserve">'Appraisal adjustments </t>
  </si>
  <si>
    <t>Impaired Loans [Member] | Minimum [Member]</t>
  </si>
  <si>
    <t>Range of Significant Input Values</t>
  </si>
  <si>
    <t>Impaired Loans [Member] | Maximum [Member]</t>
  </si>
  <si>
    <t>[1],[2]</t>
  </si>
  <si>
    <t>'Liquidation expenses</t>
  </si>
  <si>
    <t>[3]</t>
  </si>
  <si>
    <t>Repossessed Assets [Member] | Minimum [Member]</t>
  </si>
  <si>
    <t>Repossessed Assets [Member] | Maximum [Member]</t>
  </si>
  <si>
    <t>[2]</t>
  </si>
  <si>
    <t>Appraisals may be adjusted by management for qualitative factors such as economic conditions and estimated liquidation expenses. The range of liquidation expenses and other appraisal adjustments are presented as a percent of the appraisal.</t>
  </si>
  <si>
    <t>Fair Value Disclosures (Schedule of Estimated Fair Value and Carrying Amounts of Financial Instruments) (Detail) (USD $)</t>
  </si>
  <si>
    <t>Forward Loan Sales Commitments [Member]</t>
  </si>
  <si>
    <t>Forward Loan Sales Commitments [Member] | Fair Value, Inputs, Level 1 [Member]</t>
  </si>
  <si>
    <t>Forward Loan Sales Commitments [Member] | Fair Value, Inputs, Level 2 [Member]</t>
  </si>
  <si>
    <t>Forward Loan Sales Commitments [Member] | Fair Value, Inputs, Level 3 [Member]</t>
  </si>
  <si>
    <t>Commitments to Extend Credit [Member]</t>
  </si>
  <si>
    <t>Commitments to Extend Credit [Member] | Fair Value, Inputs, Level 1 [Member]</t>
  </si>
  <si>
    <t>Commitments to Extend Credit [Member] | Fair Value, Inputs, Level 2 [Member]</t>
  </si>
  <si>
    <t>Commitments to Extend Credit [Member] | Fair Value, Inputs, Level 3 [Member]</t>
  </si>
  <si>
    <t>Rate Lock Commitments [Member]</t>
  </si>
  <si>
    <t>Rate Lock Commitments [Member] | Fair Value, Inputs, Level 1 [Member]</t>
  </si>
  <si>
    <t>Rate Lock Commitments [Member] | Fair Value, Inputs, Level 2 [Member]</t>
  </si>
  <si>
    <t>Rate Lock Commitments [Member] | Fair Value, Inputs, Level 3 [Member]</t>
  </si>
  <si>
    <t>Business Combination - Narrative (Detail) (USD $)</t>
  </si>
  <si>
    <t>Business combination, purchase price</t>
  </si>
  <si>
    <t>Business combination, purchase price in excess of fair value of tangible net assets acquired</t>
  </si>
  <si>
    <t>Final valuation adjustments related to acquisition</t>
  </si>
  <si>
    <t>Business acquisition, purchase price allocation to core deposit intangible asset</t>
  </si>
  <si>
    <t>Core deposit intangible asset, amortization period</t>
  </si>
  <si>
    <t>'10 years</t>
  </si>
  <si>
    <t>Business Combination (Schedule of Cash Flow Information Relative to the Asset Purchase Agreement) (Detail) (USD $)</t>
  </si>
  <si>
    <t>Business Combination (Schedule of Pro Forma Condensed Balance Sheet Disclosing the Estimated Fair Value Amounts of the Acquired Branches of Sterling to the Major Consolidated Asset and Liability Captions at the Acquisition Date) (Detail) (USD $)</t>
  </si>
  <si>
    <t>Business Combination (Schedule of Information About the Sterling Loan Portfolio) (Detail) (USD $)</t>
  </si>
  <si>
    <t>Business Combination (Schedule of Pro Forma Balance Sheet As If the Acquisition Had Occurred on June 30, 2012) (Detail) (USD $)</t>
  </si>
  <si>
    <t>Pro Forma [Member]</t>
  </si>
  <si>
    <t>Business Combination (Schedule of Pro Forma Results of Operations) (Detail) (USD $)</t>
  </si>
  <si>
    <t>In Thousands, except Per Share data, unless otherwise specified</t>
  </si>
  <si>
    <t>Pro forma earnings per share</t>
  </si>
  <si>
    <t>Effective tax rate</t>
  </si>
  <si>
    <t>Significant assumptions utilized include the acquisition cost noted above, amortization/accretion of interest rate fair value adjustments, amortization of the core deposit intangible asset and a 25% effective tax rate for the three and nine months ended March 31, 2013 .</t>
  </si>
  <si>
    <t>Accumulated Other Comprehensive Income (Loss) (Schedule of Activity Accumulated Other Comprehensive Income (Loss)) (Detail) (USD $)</t>
  </si>
  <si>
    <t>Accumulated Other Comprehensive Income (Loss) [Line Items]</t>
  </si>
  <si>
    <t>Other comprehensive income (loss), before reclassifications and income taxes</t>
  </si>
  <si>
    <t>Amounts reclassified from accumulated other comprehensive income (loss), before income taxes</t>
  </si>
  <si>
    <t>Gains (Losses) on Derivatives Designated as Cash Flow Hedges [Member]</t>
  </si>
  <si>
    <t>Unrealized (Losses) Gains on Investment Securities Available for Sa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
      <sz val="7.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10" xfId="0" applyFont="1" applyBorder="1" applyAlignment="1">
      <alignment horizontal="left"/>
    </xf>
    <xf numFmtId="0" fontId="18"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wrapText="1"/>
    </xf>
    <xf numFmtId="0" fontId="19"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3" xfId="0" applyFont="1" applyBorder="1" applyAlignment="1">
      <alignment horizontal="center"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left" wrapText="1"/>
    </xf>
    <xf numFmtId="15" fontId="18" fillId="0" borderId="0" xfId="0" applyNumberFormat="1"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left" vertical="top" wrapText="1"/>
    </xf>
    <xf numFmtId="0" fontId="18" fillId="0" borderId="10" xfId="0" applyFont="1" applyBorder="1" applyAlignment="1">
      <alignment vertical="top" wrapText="1"/>
    </xf>
    <xf numFmtId="0" fontId="18" fillId="0" borderId="12" xfId="0" applyFont="1" applyBorder="1" applyAlignment="1">
      <alignment horizontal="center" vertical="top" wrapText="1"/>
    </xf>
    <xf numFmtId="0" fontId="20" fillId="0" borderId="0" xfId="0" applyFont="1" applyAlignment="1">
      <alignment wrapText="1"/>
    </xf>
    <xf numFmtId="0" fontId="18" fillId="0" borderId="0" xfId="0" applyFont="1" applyAlignment="1">
      <alignment horizontal="left" vertical="top" wrapText="1" indent="1"/>
    </xf>
    <xf numFmtId="0" fontId="25" fillId="0" borderId="0" xfId="0" applyFont="1" applyAlignment="1">
      <alignment vertical="top" wrapText="1"/>
    </xf>
    <xf numFmtId="0" fontId="18" fillId="0" borderId="0" xfId="0" applyFont="1" applyAlignment="1">
      <alignment vertical="top" wrapText="1"/>
    </xf>
    <xf numFmtId="0" fontId="21" fillId="0" borderId="0" xfId="0" applyFont="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9183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t="s">
        <v>4</v>
      </c>
    </row>
    <row r="4" spans="1:2" x14ac:dyDescent="0.25">
      <c r="A4" s="13" t="s">
        <v>217</v>
      </c>
      <c r="B4" s="5" t="s">
        <v>4</v>
      </c>
    </row>
    <row r="5" spans="1:2" x14ac:dyDescent="0.25">
      <c r="A5" s="13"/>
      <c r="B5" s="11" t="s">
        <v>219</v>
      </c>
    </row>
    <row r="6" spans="1:2" x14ac:dyDescent="0.25">
      <c r="A6" s="13"/>
      <c r="B6" s="5"/>
    </row>
    <row r="7" spans="1:2" ht="179.25" x14ac:dyDescent="0.25">
      <c r="A7" s="13"/>
      <c r="B7" s="12" t="s">
        <v>220</v>
      </c>
    </row>
    <row r="8" spans="1:2" x14ac:dyDescent="0.25">
      <c r="A8" s="13"/>
      <c r="B8" s="5"/>
    </row>
    <row r="9" spans="1:2" ht="141" x14ac:dyDescent="0.25">
      <c r="A9" s="13"/>
      <c r="B9" s="12" t="s">
        <v>221</v>
      </c>
    </row>
    <row r="10" spans="1:2" x14ac:dyDescent="0.25">
      <c r="A10" s="13"/>
      <c r="B10" s="5"/>
    </row>
    <row r="11" spans="1:2" ht="64.5" x14ac:dyDescent="0.25">
      <c r="A11" s="13"/>
      <c r="B11" s="12" t="s">
        <v>22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x14ac:dyDescent="0.25"/>
  <cols>
    <col min="1" max="2" width="36.5703125" bestFit="1" customWidth="1"/>
    <col min="3" max="3" width="30.42578125" customWidth="1"/>
    <col min="4" max="4" width="6" customWidth="1"/>
    <col min="5" max="5" width="21.85546875" customWidth="1"/>
    <col min="6" max="7" width="30.42578125" customWidth="1"/>
    <col min="8" max="8" width="6" customWidth="1"/>
    <col min="9" max="9" width="21.85546875" customWidth="1"/>
    <col min="10" max="11" width="30.42578125" customWidth="1"/>
    <col min="12" max="12" width="6" customWidth="1"/>
    <col min="13" max="13" width="18.85546875" customWidth="1"/>
    <col min="14" max="14" width="5" customWidth="1"/>
    <col min="15" max="15" width="30.42578125" customWidth="1"/>
    <col min="16" max="16" width="6" customWidth="1"/>
    <col min="17" max="17" width="21.85546875" customWidth="1"/>
    <col min="18" max="19" width="30.42578125" customWidth="1"/>
    <col min="20" max="20" width="6" customWidth="1"/>
    <col min="21" max="21" width="21.85546875" customWidth="1"/>
    <col min="22" max="23" width="30.42578125" customWidth="1"/>
    <col min="24" max="24" width="6" customWidth="1"/>
    <col min="25" max="25" width="16.140625" customWidth="1"/>
    <col min="26" max="27" width="30.42578125" customWidth="1"/>
    <col min="28" max="28" width="6" customWidth="1"/>
    <col min="29" max="29" width="18" customWidth="1"/>
    <col min="30" max="30" width="5" customWidth="1"/>
    <col min="31" max="31" width="30.42578125" customWidth="1"/>
    <col min="32" max="32" width="6" customWidth="1"/>
    <col min="33" max="33" width="21.85546875" customWidth="1"/>
    <col min="34" max="34" width="30.42578125" customWidth="1"/>
  </cols>
  <sheetData>
    <row r="1" spans="1:34" ht="15" customHeight="1" x14ac:dyDescent="0.25">
      <c r="A1" s="8" t="s">
        <v>2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24</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3" t="s">
        <v>223</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3"/>
      <c r="B5" s="38" t="s">
        <v>22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3"/>
      <c r="B7" s="35" t="s">
        <v>226</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3"/>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ht="15.75" thickBot="1" x14ac:dyDescent="0.3">
      <c r="A9" s="13"/>
      <c r="B9" s="12"/>
      <c r="C9" s="12"/>
      <c r="D9" s="29">
        <v>41729</v>
      </c>
      <c r="E9" s="29"/>
      <c r="F9" s="29"/>
      <c r="G9" s="29"/>
      <c r="H9" s="29"/>
      <c r="I9" s="29"/>
      <c r="J9" s="29"/>
      <c r="K9" s="29"/>
      <c r="L9" s="29"/>
      <c r="M9" s="29"/>
      <c r="N9" s="29"/>
      <c r="O9" s="29"/>
      <c r="P9" s="29"/>
      <c r="Q9" s="29"/>
      <c r="R9" s="15"/>
      <c r="S9" s="12"/>
      <c r="T9" s="29">
        <v>41455</v>
      </c>
      <c r="U9" s="29"/>
      <c r="V9" s="29"/>
      <c r="W9" s="29"/>
      <c r="X9" s="29"/>
      <c r="Y9" s="29"/>
      <c r="Z9" s="29"/>
      <c r="AA9" s="29"/>
      <c r="AB9" s="29"/>
      <c r="AC9" s="29"/>
      <c r="AD9" s="29"/>
      <c r="AE9" s="29"/>
      <c r="AF9" s="29"/>
      <c r="AG9" s="29"/>
      <c r="AH9" s="15"/>
    </row>
    <row r="10" spans="1:34" ht="15.75" thickTop="1" x14ac:dyDescent="0.25">
      <c r="A10" s="13"/>
      <c r="B10" s="14" t="s">
        <v>227</v>
      </c>
      <c r="C10" s="12"/>
      <c r="D10" s="31"/>
      <c r="E10" s="31"/>
      <c r="F10" s="16"/>
      <c r="G10" s="12"/>
      <c r="H10" s="33" t="s">
        <v>228</v>
      </c>
      <c r="I10" s="33"/>
      <c r="J10" s="33"/>
      <c r="K10" s="33"/>
      <c r="L10" s="33"/>
      <c r="M10" s="33"/>
      <c r="N10" s="16"/>
      <c r="O10" s="12"/>
      <c r="P10" s="31"/>
      <c r="Q10" s="31"/>
      <c r="R10" s="16"/>
      <c r="S10" s="12"/>
      <c r="T10" s="31"/>
      <c r="U10" s="31"/>
      <c r="V10" s="16"/>
      <c r="W10" s="12"/>
      <c r="X10" s="33" t="s">
        <v>228</v>
      </c>
      <c r="Y10" s="33"/>
      <c r="Z10" s="33"/>
      <c r="AA10" s="33"/>
      <c r="AB10" s="33"/>
      <c r="AC10" s="33"/>
      <c r="AD10" s="16"/>
      <c r="AE10" s="12"/>
      <c r="AF10" s="31"/>
      <c r="AG10" s="31"/>
      <c r="AH10" s="16"/>
    </row>
    <row r="11" spans="1:34" x14ac:dyDescent="0.25">
      <c r="A11" s="13"/>
      <c r="B11" s="12"/>
      <c r="C11" s="12"/>
      <c r="D11" s="32" t="s">
        <v>229</v>
      </c>
      <c r="E11" s="32"/>
      <c r="F11" s="16"/>
      <c r="G11" s="12"/>
      <c r="H11" s="32" t="s">
        <v>230</v>
      </c>
      <c r="I11" s="32"/>
      <c r="J11" s="32"/>
      <c r="K11" s="32"/>
      <c r="L11" s="32"/>
      <c r="M11" s="32"/>
      <c r="N11" s="16"/>
      <c r="O11" s="12"/>
      <c r="P11" s="32" t="s">
        <v>231</v>
      </c>
      <c r="Q11" s="32"/>
      <c r="R11" s="16"/>
      <c r="S11" s="12"/>
      <c r="T11" s="32" t="s">
        <v>229</v>
      </c>
      <c r="U11" s="32"/>
      <c r="V11" s="16"/>
      <c r="W11" s="12"/>
      <c r="X11" s="32" t="s">
        <v>230</v>
      </c>
      <c r="Y11" s="32"/>
      <c r="Z11" s="32"/>
      <c r="AA11" s="32"/>
      <c r="AB11" s="32"/>
      <c r="AC11" s="32"/>
      <c r="AD11" s="16"/>
      <c r="AE11" s="12"/>
      <c r="AF11" s="32" t="s">
        <v>231</v>
      </c>
      <c r="AG11" s="32"/>
      <c r="AH11" s="16"/>
    </row>
    <row r="12" spans="1:34" ht="15.75" thickBot="1" x14ac:dyDescent="0.3">
      <c r="A12" s="13"/>
      <c r="B12" s="12"/>
      <c r="C12" s="12"/>
      <c r="D12" s="34" t="s">
        <v>232</v>
      </c>
      <c r="E12" s="34"/>
      <c r="F12" s="15"/>
      <c r="G12" s="12"/>
      <c r="H12" s="34" t="s">
        <v>233</v>
      </c>
      <c r="I12" s="34"/>
      <c r="J12" s="15"/>
      <c r="K12" s="18"/>
      <c r="L12" s="34" t="s">
        <v>234</v>
      </c>
      <c r="M12" s="34"/>
      <c r="N12" s="15"/>
      <c r="O12" s="12"/>
      <c r="P12" s="34" t="s">
        <v>235</v>
      </c>
      <c r="Q12" s="34"/>
      <c r="R12" s="15"/>
      <c r="S12" s="12"/>
      <c r="T12" s="34" t="s">
        <v>232</v>
      </c>
      <c r="U12" s="34"/>
      <c r="V12" s="15"/>
      <c r="W12" s="12"/>
      <c r="X12" s="34" t="s">
        <v>233</v>
      </c>
      <c r="Y12" s="34"/>
      <c r="Z12" s="15"/>
      <c r="AA12" s="18"/>
      <c r="AB12" s="34" t="s">
        <v>234</v>
      </c>
      <c r="AC12" s="34"/>
      <c r="AD12" s="15"/>
      <c r="AE12" s="12"/>
      <c r="AF12" s="34" t="s">
        <v>235</v>
      </c>
      <c r="AG12" s="34"/>
      <c r="AH12" s="15"/>
    </row>
    <row r="13" spans="1:34" ht="15.75" thickTop="1" x14ac:dyDescent="0.25">
      <c r="A13" s="13"/>
      <c r="B13" s="19" t="s">
        <v>236</v>
      </c>
      <c r="C13" s="12"/>
      <c r="D13" s="31"/>
      <c r="E13" s="31"/>
      <c r="F13" s="16"/>
      <c r="G13" s="12"/>
      <c r="H13" s="31"/>
      <c r="I13" s="31"/>
      <c r="J13" s="16"/>
      <c r="K13" s="12"/>
      <c r="L13" s="31"/>
      <c r="M13" s="31"/>
      <c r="N13" s="16"/>
      <c r="O13" s="12"/>
      <c r="P13" s="31"/>
      <c r="Q13" s="31"/>
      <c r="R13" s="16"/>
      <c r="S13" s="12"/>
      <c r="T13" s="31"/>
      <c r="U13" s="31"/>
      <c r="V13" s="16"/>
      <c r="W13" s="12"/>
      <c r="X13" s="31"/>
      <c r="Y13" s="31"/>
      <c r="Z13" s="16"/>
      <c r="AA13" s="12"/>
      <c r="AB13" s="31"/>
      <c r="AC13" s="31"/>
      <c r="AD13" s="16"/>
      <c r="AE13" s="12"/>
      <c r="AF13" s="31"/>
      <c r="AG13" s="31"/>
      <c r="AH13" s="16"/>
    </row>
    <row r="14" spans="1:34" x14ac:dyDescent="0.25">
      <c r="A14" s="13"/>
      <c r="B14" s="14" t="s">
        <v>237</v>
      </c>
      <c r="C14" s="12"/>
      <c r="D14" s="30"/>
      <c r="E14" s="30"/>
      <c r="F14" s="16"/>
      <c r="G14" s="12"/>
      <c r="H14" s="30"/>
      <c r="I14" s="30"/>
      <c r="J14" s="16"/>
      <c r="K14" s="12"/>
      <c r="L14" s="30"/>
      <c r="M14" s="30"/>
      <c r="N14" s="16"/>
      <c r="O14" s="12"/>
      <c r="P14" s="30"/>
      <c r="Q14" s="30"/>
      <c r="R14" s="16"/>
      <c r="S14" s="12"/>
      <c r="T14" s="30"/>
      <c r="U14" s="30"/>
      <c r="V14" s="16"/>
      <c r="W14" s="12"/>
      <c r="X14" s="30"/>
      <c r="Y14" s="30"/>
      <c r="Z14" s="16"/>
      <c r="AA14" s="12"/>
      <c r="AB14" s="30"/>
      <c r="AC14" s="30"/>
      <c r="AD14" s="16"/>
      <c r="AE14" s="12"/>
      <c r="AF14" s="30"/>
      <c r="AG14" s="30"/>
      <c r="AH14" s="16"/>
    </row>
    <row r="15" spans="1:34" x14ac:dyDescent="0.25">
      <c r="A15" s="13"/>
      <c r="B15" s="14" t="s">
        <v>238</v>
      </c>
      <c r="C15" s="20"/>
      <c r="D15" s="14" t="s">
        <v>239</v>
      </c>
      <c r="E15" s="21">
        <v>44084</v>
      </c>
      <c r="F15" s="16"/>
      <c r="G15" s="20"/>
      <c r="H15" s="14" t="s">
        <v>239</v>
      </c>
      <c r="I15" s="20">
        <v>36</v>
      </c>
      <c r="J15" s="16"/>
      <c r="K15" s="20"/>
      <c r="L15" s="14" t="s">
        <v>239</v>
      </c>
      <c r="M15" s="20" t="s">
        <v>240</v>
      </c>
      <c r="N15" s="16" t="s">
        <v>241</v>
      </c>
      <c r="O15" s="20"/>
      <c r="P15" s="14" t="s">
        <v>239</v>
      </c>
      <c r="Q15" s="21">
        <v>43180</v>
      </c>
      <c r="R15" s="16"/>
      <c r="S15" s="20"/>
      <c r="T15" s="14" t="s">
        <v>239</v>
      </c>
      <c r="U15" s="21">
        <v>50904</v>
      </c>
      <c r="V15" s="16"/>
      <c r="W15" s="20"/>
      <c r="X15" s="14" t="s">
        <v>239</v>
      </c>
      <c r="Y15" s="20">
        <v>514</v>
      </c>
      <c r="Z15" s="16"/>
      <c r="AA15" s="20"/>
      <c r="AB15" s="14" t="s">
        <v>239</v>
      </c>
      <c r="AC15" s="20" t="s">
        <v>242</v>
      </c>
      <c r="AD15" s="16" t="s">
        <v>241</v>
      </c>
      <c r="AE15" s="20"/>
      <c r="AF15" s="14" t="s">
        <v>239</v>
      </c>
      <c r="AG15" s="21">
        <v>50931</v>
      </c>
      <c r="AH15" s="16"/>
    </row>
    <row r="16" spans="1:34" x14ac:dyDescent="0.25">
      <c r="A16" s="13"/>
      <c r="B16" s="14" t="s">
        <v>243</v>
      </c>
      <c r="C16" s="20"/>
      <c r="D16" s="14"/>
      <c r="E16" s="21">
        <v>84167</v>
      </c>
      <c r="F16" s="16"/>
      <c r="G16" s="20"/>
      <c r="H16" s="14"/>
      <c r="I16" s="20">
        <v>609</v>
      </c>
      <c r="J16" s="16"/>
      <c r="K16" s="20"/>
      <c r="L16" s="14"/>
      <c r="M16" s="20" t="s">
        <v>244</v>
      </c>
      <c r="N16" s="16" t="s">
        <v>241</v>
      </c>
      <c r="O16" s="20"/>
      <c r="P16" s="14"/>
      <c r="Q16" s="21">
        <v>79873</v>
      </c>
      <c r="R16" s="16"/>
      <c r="S16" s="20"/>
      <c r="T16" s="14"/>
      <c r="U16" s="21">
        <v>88948</v>
      </c>
      <c r="V16" s="16"/>
      <c r="W16" s="20"/>
      <c r="X16" s="14"/>
      <c r="Y16" s="21">
        <v>1072</v>
      </c>
      <c r="Z16" s="16"/>
      <c r="AA16" s="20"/>
      <c r="AB16" s="14"/>
      <c r="AC16" s="20" t="s">
        <v>245</v>
      </c>
      <c r="AD16" s="16" t="s">
        <v>241</v>
      </c>
      <c r="AE16" s="20"/>
      <c r="AF16" s="14"/>
      <c r="AG16" s="21">
        <v>84436</v>
      </c>
      <c r="AH16" s="16"/>
    </row>
    <row r="17" spans="1:34" x14ac:dyDescent="0.25">
      <c r="A17" s="13"/>
      <c r="B17" s="14" t="s">
        <v>246</v>
      </c>
      <c r="C17" s="20"/>
      <c r="D17" s="14"/>
      <c r="E17" s="21">
        <v>5980</v>
      </c>
      <c r="F17" s="16"/>
      <c r="G17" s="20"/>
      <c r="H17" s="14"/>
      <c r="I17" s="20">
        <v>20</v>
      </c>
      <c r="J17" s="16"/>
      <c r="K17" s="20"/>
      <c r="L17" s="14"/>
      <c r="M17" s="20" t="s">
        <v>247</v>
      </c>
      <c r="N17" s="16" t="s">
        <v>241</v>
      </c>
      <c r="O17" s="20"/>
      <c r="P17" s="14"/>
      <c r="Q17" s="21">
        <v>5917</v>
      </c>
      <c r="R17" s="16"/>
      <c r="S17" s="20"/>
      <c r="T17" s="14"/>
      <c r="U17" s="21">
        <v>9130</v>
      </c>
      <c r="V17" s="16"/>
      <c r="W17" s="20"/>
      <c r="X17" s="14"/>
      <c r="Y17" s="20">
        <v>84</v>
      </c>
      <c r="Z17" s="16"/>
      <c r="AA17" s="20"/>
      <c r="AB17" s="14"/>
      <c r="AC17" s="20" t="s">
        <v>248</v>
      </c>
      <c r="AD17" s="16" t="s">
        <v>241</v>
      </c>
      <c r="AE17" s="20"/>
      <c r="AF17" s="14"/>
      <c r="AG17" s="21">
        <v>9061</v>
      </c>
      <c r="AH17" s="16"/>
    </row>
    <row r="18" spans="1:34" x14ac:dyDescent="0.25">
      <c r="A18" s="13"/>
      <c r="B18" s="35" t="s">
        <v>249</v>
      </c>
      <c r="C18" s="35"/>
      <c r="D18" s="35"/>
      <c r="E18" s="35"/>
      <c r="F18" s="16"/>
      <c r="G18" s="12"/>
      <c r="H18" s="14"/>
      <c r="I18" s="20"/>
      <c r="J18" s="16"/>
      <c r="K18" s="12"/>
      <c r="L18" s="14"/>
      <c r="M18" s="20"/>
      <c r="N18" s="16"/>
      <c r="O18" s="12"/>
      <c r="P18" s="14"/>
      <c r="Q18" s="20"/>
      <c r="R18" s="16"/>
      <c r="S18" s="12"/>
      <c r="T18" s="14"/>
      <c r="U18" s="20"/>
      <c r="V18" s="16"/>
      <c r="W18" s="12"/>
      <c r="X18" s="14"/>
      <c r="Y18" s="20"/>
      <c r="Z18" s="16"/>
      <c r="AA18" s="12"/>
      <c r="AB18" s="14"/>
      <c r="AC18" s="20"/>
      <c r="AD18" s="16"/>
      <c r="AE18" s="12"/>
      <c r="AF18" s="14"/>
      <c r="AG18" s="20"/>
      <c r="AH18" s="16"/>
    </row>
    <row r="19" spans="1:34" x14ac:dyDescent="0.25">
      <c r="A19" s="13"/>
      <c r="B19" s="14" t="s">
        <v>250</v>
      </c>
      <c r="C19" s="20"/>
      <c r="D19" s="14"/>
      <c r="E19" s="21">
        <v>28108</v>
      </c>
      <c r="F19" s="16"/>
      <c r="G19" s="20"/>
      <c r="H19" s="14"/>
      <c r="I19" s="20">
        <v>28</v>
      </c>
      <c r="J19" s="16"/>
      <c r="K19" s="20"/>
      <c r="L19" s="14"/>
      <c r="M19" s="20" t="s">
        <v>251</v>
      </c>
      <c r="N19" s="16" t="s">
        <v>241</v>
      </c>
      <c r="O19" s="20"/>
      <c r="P19" s="14"/>
      <c r="Q19" s="21">
        <v>27442</v>
      </c>
      <c r="R19" s="16"/>
      <c r="S19" s="20"/>
      <c r="T19" s="14"/>
      <c r="U19" s="21">
        <v>27680</v>
      </c>
      <c r="V19" s="16"/>
      <c r="W19" s="20"/>
      <c r="X19" s="14"/>
      <c r="Y19" s="20">
        <v>35</v>
      </c>
      <c r="Z19" s="16"/>
      <c r="AA19" s="20"/>
      <c r="AB19" s="14"/>
      <c r="AC19" s="20" t="s">
        <v>252</v>
      </c>
      <c r="AD19" s="16" t="s">
        <v>241</v>
      </c>
      <c r="AE19" s="20"/>
      <c r="AF19" s="14"/>
      <c r="AG19" s="21">
        <v>26902</v>
      </c>
      <c r="AH19" s="16"/>
    </row>
    <row r="20" spans="1:34" ht="15.75" thickBot="1" x14ac:dyDescent="0.3">
      <c r="A20" s="13"/>
      <c r="B20" s="14" t="s">
        <v>253</v>
      </c>
      <c r="C20" s="20"/>
      <c r="D20" s="22"/>
      <c r="E20" s="23">
        <v>35663</v>
      </c>
      <c r="F20" s="15"/>
      <c r="G20" s="20"/>
      <c r="H20" s="22"/>
      <c r="I20" s="24">
        <v>240</v>
      </c>
      <c r="J20" s="15"/>
      <c r="K20" s="20"/>
      <c r="L20" s="22"/>
      <c r="M20" s="24" t="s">
        <v>254</v>
      </c>
      <c r="N20" s="15" t="s">
        <v>241</v>
      </c>
      <c r="O20" s="20"/>
      <c r="P20" s="22"/>
      <c r="Q20" s="23">
        <v>34868</v>
      </c>
      <c r="R20" s="15"/>
      <c r="S20" s="20"/>
      <c r="T20" s="22"/>
      <c r="U20" s="23">
        <v>48594</v>
      </c>
      <c r="V20" s="15"/>
      <c r="W20" s="20"/>
      <c r="X20" s="22"/>
      <c r="Y20" s="24">
        <v>307</v>
      </c>
      <c r="Z20" s="15"/>
      <c r="AA20" s="20"/>
      <c r="AB20" s="22"/>
      <c r="AC20" s="24" t="s">
        <v>255</v>
      </c>
      <c r="AD20" s="15" t="s">
        <v>241</v>
      </c>
      <c r="AE20" s="20"/>
      <c r="AF20" s="22"/>
      <c r="AG20" s="23">
        <v>47633</v>
      </c>
      <c r="AH20" s="15"/>
    </row>
    <row r="21" spans="1:34" ht="15.75" thickTop="1" x14ac:dyDescent="0.25">
      <c r="A21" s="13"/>
      <c r="B21" s="12"/>
      <c r="C21" s="12"/>
      <c r="D21" s="14"/>
      <c r="E21" s="20"/>
      <c r="F21" s="16"/>
      <c r="G21" s="12"/>
      <c r="H21" s="14"/>
      <c r="I21" s="20"/>
      <c r="J21" s="16"/>
      <c r="K21" s="12"/>
      <c r="L21" s="14"/>
      <c r="M21" s="20"/>
      <c r="N21" s="16"/>
      <c r="O21" s="12"/>
      <c r="P21" s="14"/>
      <c r="Q21" s="20"/>
      <c r="R21" s="16"/>
      <c r="S21" s="12"/>
      <c r="T21" s="14"/>
      <c r="U21" s="20"/>
      <c r="V21" s="16"/>
      <c r="W21" s="12"/>
      <c r="X21" s="14"/>
      <c r="Y21" s="20"/>
      <c r="Z21" s="16"/>
      <c r="AA21" s="12"/>
      <c r="AB21" s="14"/>
      <c r="AC21" s="20"/>
      <c r="AD21" s="16"/>
      <c r="AE21" s="12"/>
      <c r="AF21" s="14"/>
      <c r="AG21" s="20"/>
      <c r="AH21" s="16"/>
    </row>
    <row r="22" spans="1:34" ht="15.75" thickBot="1" x14ac:dyDescent="0.3">
      <c r="A22" s="13"/>
      <c r="B22" s="20" t="s">
        <v>49</v>
      </c>
      <c r="C22" s="20"/>
      <c r="D22" s="25" t="s">
        <v>239</v>
      </c>
      <c r="E22" s="26">
        <v>198002</v>
      </c>
      <c r="F22" s="27"/>
      <c r="G22" s="20"/>
      <c r="H22" s="25" t="s">
        <v>239</v>
      </c>
      <c r="I22" s="28">
        <v>933</v>
      </c>
      <c r="J22" s="27"/>
      <c r="K22" s="20"/>
      <c r="L22" s="25" t="s">
        <v>239</v>
      </c>
      <c r="M22" s="28" t="s">
        <v>256</v>
      </c>
      <c r="N22" s="27" t="s">
        <v>241</v>
      </c>
      <c r="O22" s="20"/>
      <c r="P22" s="25" t="s">
        <v>239</v>
      </c>
      <c r="Q22" s="26">
        <v>191280</v>
      </c>
      <c r="R22" s="27"/>
      <c r="S22" s="20"/>
      <c r="T22" s="25" t="s">
        <v>239</v>
      </c>
      <c r="U22" s="26">
        <v>225256</v>
      </c>
      <c r="V22" s="27"/>
      <c r="W22" s="20"/>
      <c r="X22" s="25" t="s">
        <v>239</v>
      </c>
      <c r="Y22" s="26">
        <v>2012</v>
      </c>
      <c r="Z22" s="27"/>
      <c r="AA22" s="20"/>
      <c r="AB22" s="25" t="s">
        <v>239</v>
      </c>
      <c r="AC22" s="28" t="s">
        <v>257</v>
      </c>
      <c r="AD22" s="27" t="s">
        <v>241</v>
      </c>
      <c r="AE22" s="20"/>
      <c r="AF22" s="25" t="s">
        <v>239</v>
      </c>
      <c r="AG22" s="26">
        <v>218963</v>
      </c>
      <c r="AH22" s="27"/>
    </row>
    <row r="23" spans="1:34" ht="15.75" thickTop="1" x14ac:dyDescent="0.25">
      <c r="A23" s="13"/>
      <c r="B23" s="30" t="s">
        <v>258</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row>
    <row r="24" spans="1:34" x14ac:dyDescent="0.25">
      <c r="A24" s="13"/>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row>
    <row r="25" spans="1:34" x14ac:dyDescent="0.25">
      <c r="A25" s="13"/>
      <c r="B25" s="35" t="s">
        <v>259</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x14ac:dyDescent="0.25">
      <c r="A26" s="13"/>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row>
    <row r="27" spans="1:34" x14ac:dyDescent="0.25">
      <c r="A27" s="13"/>
      <c r="B27" s="12"/>
      <c r="C27" s="12"/>
      <c r="D27" s="32" t="s">
        <v>229</v>
      </c>
      <c r="E27" s="32"/>
      <c r="F27" s="16"/>
      <c r="G27" s="12"/>
      <c r="H27" s="32" t="s">
        <v>231</v>
      </c>
      <c r="I27" s="32"/>
      <c r="J27" s="16"/>
    </row>
    <row r="28" spans="1:34" ht="15.75" thickBot="1" x14ac:dyDescent="0.3">
      <c r="A28" s="13"/>
      <c r="B28" s="12"/>
      <c r="C28" s="12"/>
      <c r="D28" s="34" t="s">
        <v>232</v>
      </c>
      <c r="E28" s="34"/>
      <c r="F28" s="15"/>
      <c r="G28" s="12"/>
      <c r="H28" s="34" t="s">
        <v>235</v>
      </c>
      <c r="I28" s="34"/>
      <c r="J28" s="15"/>
    </row>
    <row r="29" spans="1:34" ht="15.75" thickTop="1" x14ac:dyDescent="0.25">
      <c r="A29" s="13"/>
      <c r="B29" s="12"/>
      <c r="C29" s="12"/>
      <c r="D29" s="32" t="s">
        <v>227</v>
      </c>
      <c r="E29" s="32"/>
      <c r="F29" s="32"/>
      <c r="G29" s="32"/>
      <c r="H29" s="32"/>
      <c r="I29" s="32"/>
      <c r="J29" s="16"/>
    </row>
    <row r="30" spans="1:34" x14ac:dyDescent="0.25">
      <c r="A30" s="13"/>
      <c r="B30" s="12"/>
      <c r="C30" s="12"/>
      <c r="D30" s="30"/>
      <c r="E30" s="30"/>
      <c r="F30" s="16"/>
      <c r="G30" s="12"/>
      <c r="H30" s="30"/>
      <c r="I30" s="30"/>
      <c r="J30" s="16"/>
    </row>
    <row r="31" spans="1:34" x14ac:dyDescent="0.25">
      <c r="A31" s="13"/>
      <c r="B31" s="14" t="s">
        <v>260</v>
      </c>
      <c r="C31" s="20"/>
      <c r="D31" s="14" t="s">
        <v>239</v>
      </c>
      <c r="E31" s="21">
        <v>1000</v>
      </c>
      <c r="F31" s="16"/>
      <c r="G31" s="20"/>
      <c r="H31" s="14" t="s">
        <v>239</v>
      </c>
      <c r="I31" s="21">
        <v>1021</v>
      </c>
      <c r="J31" s="16"/>
    </row>
    <row r="32" spans="1:34" x14ac:dyDescent="0.25">
      <c r="A32" s="13"/>
      <c r="B32" s="14" t="s">
        <v>261</v>
      </c>
      <c r="C32" s="20"/>
      <c r="D32" s="14"/>
      <c r="E32" s="21">
        <v>3726</v>
      </c>
      <c r="F32" s="16"/>
      <c r="G32" s="20"/>
      <c r="H32" s="14"/>
      <c r="I32" s="21">
        <v>3741</v>
      </c>
      <c r="J32" s="16"/>
    </row>
    <row r="33" spans="1:34" x14ac:dyDescent="0.25">
      <c r="A33" s="13"/>
      <c r="B33" s="14" t="s">
        <v>262</v>
      </c>
      <c r="C33" s="20"/>
      <c r="D33" s="14"/>
      <c r="E33" s="21">
        <v>20846</v>
      </c>
      <c r="F33" s="16"/>
      <c r="G33" s="20"/>
      <c r="H33" s="14"/>
      <c r="I33" s="21">
        <v>20092</v>
      </c>
      <c r="J33" s="16"/>
    </row>
    <row r="34" spans="1:34" ht="15.75" thickBot="1" x14ac:dyDescent="0.3">
      <c r="A34" s="13"/>
      <c r="B34" s="14" t="s">
        <v>263</v>
      </c>
      <c r="C34" s="20"/>
      <c r="D34" s="22"/>
      <c r="E34" s="23">
        <v>108659</v>
      </c>
      <c r="F34" s="15"/>
      <c r="G34" s="20"/>
      <c r="H34" s="22"/>
      <c r="I34" s="23">
        <v>104116</v>
      </c>
      <c r="J34" s="15"/>
    </row>
    <row r="35" spans="1:34" ht="15.75" thickTop="1" x14ac:dyDescent="0.25">
      <c r="A35" s="13"/>
      <c r="B35" s="12"/>
      <c r="C35" s="12"/>
      <c r="D35" s="14"/>
      <c r="E35" s="20"/>
      <c r="F35" s="16"/>
      <c r="G35" s="12"/>
      <c r="H35" s="14"/>
      <c r="I35" s="20"/>
      <c r="J35" s="16"/>
    </row>
    <row r="36" spans="1:34" x14ac:dyDescent="0.25">
      <c r="A36" s="13"/>
      <c r="B36" s="12"/>
      <c r="C36" s="20"/>
      <c r="D36" s="14"/>
      <c r="E36" s="21">
        <v>134231</v>
      </c>
      <c r="F36" s="16"/>
      <c r="G36" s="20"/>
      <c r="H36" s="14"/>
      <c r="I36" s="21">
        <v>128970</v>
      </c>
      <c r="J36" s="16"/>
    </row>
    <row r="37" spans="1:34" ht="26.25" x14ac:dyDescent="0.25">
      <c r="A37" s="13"/>
      <c r="B37" s="14" t="s">
        <v>264</v>
      </c>
      <c r="C37" s="20"/>
      <c r="D37" s="14"/>
      <c r="E37" s="21">
        <v>28108</v>
      </c>
      <c r="F37" s="16"/>
      <c r="G37" s="20"/>
      <c r="H37" s="14"/>
      <c r="I37" s="21">
        <v>27442</v>
      </c>
      <c r="J37" s="16"/>
    </row>
    <row r="38" spans="1:34" ht="15.75" thickBot="1" x14ac:dyDescent="0.3">
      <c r="A38" s="13"/>
      <c r="B38" s="14" t="s">
        <v>265</v>
      </c>
      <c r="C38" s="20"/>
      <c r="D38" s="22"/>
      <c r="E38" s="23">
        <v>35663</v>
      </c>
      <c r="F38" s="15"/>
      <c r="G38" s="20"/>
      <c r="H38" s="22"/>
      <c r="I38" s="23">
        <v>34868</v>
      </c>
      <c r="J38" s="15"/>
    </row>
    <row r="39" spans="1:34" ht="16.5" thickTop="1" thickBot="1" x14ac:dyDescent="0.3">
      <c r="A39" s="13"/>
      <c r="B39" s="14" t="s">
        <v>49</v>
      </c>
      <c r="C39" s="20"/>
      <c r="D39" s="25" t="s">
        <v>239</v>
      </c>
      <c r="E39" s="26">
        <v>198002</v>
      </c>
      <c r="F39" s="27"/>
      <c r="G39" s="20"/>
      <c r="H39" s="25" t="s">
        <v>239</v>
      </c>
      <c r="I39" s="26">
        <v>191280</v>
      </c>
      <c r="J39" s="27"/>
    </row>
    <row r="40" spans="1:34" ht="15.75" thickTop="1" x14ac:dyDescent="0.25">
      <c r="A40" s="13"/>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row>
    <row r="41" spans="1:34" x14ac:dyDescent="0.25">
      <c r="A41" s="13"/>
      <c r="B41" s="30" t="s">
        <v>266</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row>
    <row r="42" spans="1:34" x14ac:dyDescent="0.25">
      <c r="A42" s="13"/>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row>
    <row r="43" spans="1:34" x14ac:dyDescent="0.25">
      <c r="A43" s="13"/>
      <c r="B43" s="30" t="s">
        <v>267</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row>
    <row r="44" spans="1:34" x14ac:dyDescent="0.25">
      <c r="A44" s="13"/>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row>
    <row r="45" spans="1:34" ht="15.75" thickBot="1" x14ac:dyDescent="0.3">
      <c r="A45" s="13"/>
      <c r="B45" s="12"/>
      <c r="C45" s="12"/>
      <c r="D45" s="29">
        <v>41729</v>
      </c>
      <c r="E45" s="29"/>
      <c r="F45" s="29"/>
      <c r="G45" s="29"/>
      <c r="H45" s="29"/>
      <c r="I45" s="29"/>
      <c r="J45" s="29"/>
      <c r="K45" s="29"/>
      <c r="L45" s="29"/>
      <c r="M45" s="29"/>
      <c r="N45" s="29"/>
      <c r="O45" s="29"/>
      <c r="P45" s="29"/>
      <c r="Q45" s="29"/>
      <c r="R45" s="15"/>
    </row>
    <row r="46" spans="1:34" ht="16.5" thickTop="1" thickBot="1" x14ac:dyDescent="0.3">
      <c r="A46" s="13"/>
      <c r="B46" s="12"/>
      <c r="C46" s="12"/>
      <c r="D46" s="36" t="s">
        <v>268</v>
      </c>
      <c r="E46" s="36"/>
      <c r="F46" s="36"/>
      <c r="G46" s="36"/>
      <c r="H46" s="36"/>
      <c r="I46" s="36"/>
      <c r="J46" s="15"/>
      <c r="K46" s="12"/>
      <c r="L46" s="36" t="s">
        <v>269</v>
      </c>
      <c r="M46" s="36"/>
      <c r="N46" s="36"/>
      <c r="O46" s="36"/>
      <c r="P46" s="36"/>
      <c r="Q46" s="36"/>
      <c r="R46" s="15"/>
    </row>
    <row r="47" spans="1:34" ht="15.75" thickTop="1" x14ac:dyDescent="0.25">
      <c r="A47" s="13"/>
      <c r="B47" s="12"/>
      <c r="C47" s="12"/>
      <c r="D47" s="32" t="s">
        <v>227</v>
      </c>
      <c r="E47" s="32"/>
      <c r="F47" s="32"/>
      <c r="G47" s="32"/>
      <c r="H47" s="32"/>
      <c r="I47" s="32"/>
      <c r="J47" s="32"/>
      <c r="K47" s="32"/>
      <c r="L47" s="32"/>
      <c r="M47" s="32"/>
      <c r="N47" s="32"/>
      <c r="O47" s="32"/>
      <c r="P47" s="32"/>
      <c r="Q47" s="32"/>
      <c r="R47" s="16"/>
    </row>
    <row r="48" spans="1:34" x14ac:dyDescent="0.25">
      <c r="A48" s="13"/>
      <c r="B48" s="12"/>
      <c r="C48" s="12"/>
      <c r="D48" s="30"/>
      <c r="E48" s="30"/>
      <c r="F48" s="16"/>
      <c r="G48" s="12"/>
      <c r="H48" s="32" t="s">
        <v>228</v>
      </c>
      <c r="I48" s="32"/>
      <c r="J48" s="16"/>
      <c r="K48" s="12"/>
      <c r="L48" s="30"/>
      <c r="M48" s="30"/>
      <c r="N48" s="16"/>
      <c r="O48" s="12"/>
      <c r="P48" s="32" t="s">
        <v>228</v>
      </c>
      <c r="Q48" s="32"/>
      <c r="R48" s="16"/>
    </row>
    <row r="49" spans="1:34" x14ac:dyDescent="0.25">
      <c r="A49" s="13"/>
      <c r="B49" s="12"/>
      <c r="C49" s="12"/>
      <c r="D49" s="32" t="s">
        <v>231</v>
      </c>
      <c r="E49" s="32"/>
      <c r="F49" s="16"/>
      <c r="G49" s="12"/>
      <c r="H49" s="32" t="s">
        <v>230</v>
      </c>
      <c r="I49" s="32"/>
      <c r="J49" s="16"/>
      <c r="K49" s="12"/>
      <c r="L49" s="32" t="s">
        <v>231</v>
      </c>
      <c r="M49" s="32"/>
      <c r="N49" s="16"/>
      <c r="O49" s="12"/>
      <c r="P49" s="32" t="s">
        <v>230</v>
      </c>
      <c r="Q49" s="32"/>
      <c r="R49" s="16"/>
    </row>
    <row r="50" spans="1:34" ht="15.75" thickBot="1" x14ac:dyDescent="0.3">
      <c r="A50" s="13"/>
      <c r="B50" s="12"/>
      <c r="C50" s="12"/>
      <c r="D50" s="34" t="s">
        <v>235</v>
      </c>
      <c r="E50" s="34"/>
      <c r="F50" s="15"/>
      <c r="G50" s="12"/>
      <c r="H50" s="34" t="s">
        <v>270</v>
      </c>
      <c r="I50" s="34"/>
      <c r="J50" s="15"/>
      <c r="K50" s="12"/>
      <c r="L50" s="34" t="s">
        <v>235</v>
      </c>
      <c r="M50" s="34"/>
      <c r="N50" s="15"/>
      <c r="O50" s="12"/>
      <c r="P50" s="34" t="s">
        <v>270</v>
      </c>
      <c r="Q50" s="34"/>
      <c r="R50" s="15"/>
    </row>
    <row r="51" spans="1:34" ht="15.75" thickTop="1" x14ac:dyDescent="0.25">
      <c r="A51" s="13"/>
      <c r="B51" s="12"/>
      <c r="C51" s="12"/>
      <c r="D51" s="31"/>
      <c r="E51" s="31"/>
      <c r="F51" s="16"/>
      <c r="G51" s="12"/>
      <c r="H51" s="31"/>
      <c r="I51" s="31"/>
      <c r="J51" s="16"/>
      <c r="K51" s="12"/>
      <c r="L51" s="31"/>
      <c r="M51" s="31"/>
      <c r="N51" s="16"/>
      <c r="O51" s="12"/>
      <c r="P51" s="31"/>
      <c r="Q51" s="31"/>
      <c r="R51" s="16"/>
    </row>
    <row r="52" spans="1:34" x14ac:dyDescent="0.25">
      <c r="A52" s="13"/>
      <c r="B52" s="14" t="s">
        <v>271</v>
      </c>
      <c r="C52" s="20"/>
      <c r="D52" s="14" t="s">
        <v>239</v>
      </c>
      <c r="E52" s="21">
        <v>27753</v>
      </c>
      <c r="F52" s="16"/>
      <c r="G52" s="20"/>
      <c r="H52" s="14" t="s">
        <v>239</v>
      </c>
      <c r="I52" s="20">
        <v>479</v>
      </c>
      <c r="J52" s="16"/>
      <c r="K52" s="20"/>
      <c r="L52" s="14" t="s">
        <v>239</v>
      </c>
      <c r="M52" s="21">
        <v>10023</v>
      </c>
      <c r="N52" s="16"/>
      <c r="O52" s="20"/>
      <c r="P52" s="14" t="s">
        <v>239</v>
      </c>
      <c r="Q52" s="20">
        <v>461</v>
      </c>
      <c r="R52" s="16"/>
    </row>
    <row r="53" spans="1:34" x14ac:dyDescent="0.25">
      <c r="A53" s="13"/>
      <c r="B53" s="14" t="s">
        <v>272</v>
      </c>
      <c r="C53" s="20"/>
      <c r="D53" s="14"/>
      <c r="E53" s="21">
        <v>3932</v>
      </c>
      <c r="F53" s="16"/>
      <c r="G53" s="20"/>
      <c r="H53" s="14"/>
      <c r="I53" s="20">
        <v>68</v>
      </c>
      <c r="J53" s="16"/>
      <c r="K53" s="20"/>
      <c r="L53" s="14"/>
      <c r="M53" s="20">
        <v>985</v>
      </c>
      <c r="N53" s="16"/>
      <c r="O53" s="20"/>
      <c r="P53" s="14"/>
      <c r="Q53" s="20">
        <v>15</v>
      </c>
      <c r="R53" s="16"/>
    </row>
    <row r="54" spans="1:34" x14ac:dyDescent="0.25">
      <c r="A54" s="13"/>
      <c r="B54" s="14" t="s">
        <v>273</v>
      </c>
      <c r="C54" s="20"/>
      <c r="D54" s="14"/>
      <c r="E54" s="21">
        <v>31422</v>
      </c>
      <c r="F54" s="16"/>
      <c r="G54" s="20"/>
      <c r="H54" s="14"/>
      <c r="I54" s="21">
        <v>1859</v>
      </c>
      <c r="J54" s="16"/>
      <c r="K54" s="20"/>
      <c r="L54" s="14"/>
      <c r="M54" s="21">
        <v>29296</v>
      </c>
      <c r="N54" s="16"/>
      <c r="O54" s="20"/>
      <c r="P54" s="14"/>
      <c r="Q54" s="21">
        <v>3044</v>
      </c>
      <c r="R54" s="16"/>
    </row>
    <row r="55" spans="1:34" ht="15.75" thickBot="1" x14ac:dyDescent="0.3">
      <c r="A55" s="13"/>
      <c r="B55" s="14" t="s">
        <v>274</v>
      </c>
      <c r="C55" s="20"/>
      <c r="D55" s="22"/>
      <c r="E55" s="23">
        <v>11015</v>
      </c>
      <c r="F55" s="15"/>
      <c r="G55" s="20"/>
      <c r="H55" s="22"/>
      <c r="I55" s="24">
        <v>242</v>
      </c>
      <c r="J55" s="15"/>
      <c r="K55" s="20"/>
      <c r="L55" s="22"/>
      <c r="M55" s="23">
        <v>34415</v>
      </c>
      <c r="N55" s="15"/>
      <c r="O55" s="20"/>
      <c r="P55" s="22"/>
      <c r="Q55" s="23">
        <v>1487</v>
      </c>
      <c r="R55" s="15"/>
    </row>
    <row r="56" spans="1:34" ht="15.75" thickTop="1" x14ac:dyDescent="0.25">
      <c r="A56" s="13"/>
      <c r="B56" s="12"/>
      <c r="C56" s="12"/>
      <c r="D56" s="14"/>
      <c r="E56" s="20"/>
      <c r="F56" s="16"/>
      <c r="G56" s="12"/>
      <c r="H56" s="14"/>
      <c r="I56" s="20"/>
      <c r="J56" s="16"/>
      <c r="K56" s="12"/>
      <c r="L56" s="14"/>
      <c r="M56" s="20"/>
      <c r="N56" s="16"/>
      <c r="O56" s="12"/>
      <c r="P56" s="14"/>
      <c r="Q56" s="20"/>
      <c r="R56" s="16"/>
    </row>
    <row r="57" spans="1:34" ht="15.75" thickBot="1" x14ac:dyDescent="0.3">
      <c r="A57" s="13"/>
      <c r="B57" s="17" t="s">
        <v>49</v>
      </c>
      <c r="C57" s="20"/>
      <c r="D57" s="25" t="s">
        <v>239</v>
      </c>
      <c r="E57" s="26">
        <v>74122</v>
      </c>
      <c r="F57" s="27"/>
      <c r="G57" s="20"/>
      <c r="H57" s="25" t="s">
        <v>239</v>
      </c>
      <c r="I57" s="26">
        <v>2648</v>
      </c>
      <c r="J57" s="27"/>
      <c r="K57" s="20"/>
      <c r="L57" s="25" t="s">
        <v>239</v>
      </c>
      <c r="M57" s="26">
        <v>74719</v>
      </c>
      <c r="N57" s="27"/>
      <c r="O57" s="20"/>
      <c r="P57" s="25" t="s">
        <v>239</v>
      </c>
      <c r="Q57" s="26">
        <v>5007</v>
      </c>
      <c r="R57" s="27"/>
    </row>
    <row r="58" spans="1:34" ht="15.75" thickTop="1" x14ac:dyDescent="0.25">
      <c r="A58" s="13"/>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row>
    <row r="59" spans="1:34" ht="15.75" thickBot="1" x14ac:dyDescent="0.3">
      <c r="A59" s="13"/>
      <c r="B59" s="12"/>
      <c r="C59" s="12"/>
      <c r="D59" s="29">
        <v>41455</v>
      </c>
      <c r="E59" s="29"/>
      <c r="F59" s="29"/>
      <c r="G59" s="29"/>
      <c r="H59" s="29"/>
      <c r="I59" s="29"/>
      <c r="J59" s="29"/>
      <c r="K59" s="29"/>
      <c r="L59" s="29"/>
      <c r="M59" s="29"/>
      <c r="N59" s="29"/>
      <c r="O59" s="29"/>
      <c r="P59" s="29"/>
      <c r="Q59" s="29"/>
      <c r="R59" s="15"/>
    </row>
    <row r="60" spans="1:34" ht="16.5" thickTop="1" thickBot="1" x14ac:dyDescent="0.3">
      <c r="A60" s="13"/>
      <c r="B60" s="12"/>
      <c r="C60" s="12"/>
      <c r="D60" s="36" t="s">
        <v>268</v>
      </c>
      <c r="E60" s="36"/>
      <c r="F60" s="36"/>
      <c r="G60" s="36"/>
      <c r="H60" s="36"/>
      <c r="I60" s="36"/>
      <c r="J60" s="15"/>
      <c r="K60" s="12"/>
      <c r="L60" s="36" t="s">
        <v>269</v>
      </c>
      <c r="M60" s="36"/>
      <c r="N60" s="36"/>
      <c r="O60" s="36"/>
      <c r="P60" s="36"/>
      <c r="Q60" s="36"/>
      <c r="R60" s="15"/>
    </row>
    <row r="61" spans="1:34" ht="15.75" thickTop="1" x14ac:dyDescent="0.25">
      <c r="A61" s="13"/>
      <c r="B61" s="12"/>
      <c r="C61" s="12"/>
      <c r="D61" s="32" t="s">
        <v>227</v>
      </c>
      <c r="E61" s="32"/>
      <c r="F61" s="32"/>
      <c r="G61" s="32"/>
      <c r="H61" s="32"/>
      <c r="I61" s="32"/>
      <c r="J61" s="32"/>
      <c r="K61" s="32"/>
      <c r="L61" s="32"/>
      <c r="M61" s="32"/>
      <c r="N61" s="32"/>
      <c r="O61" s="32"/>
      <c r="P61" s="32"/>
      <c r="Q61" s="32"/>
      <c r="R61" s="16"/>
    </row>
    <row r="62" spans="1:34" x14ac:dyDescent="0.25">
      <c r="A62" s="13"/>
      <c r="B62" s="12"/>
      <c r="C62" s="12"/>
      <c r="D62" s="30"/>
      <c r="E62" s="30"/>
      <c r="F62" s="16"/>
      <c r="G62" s="12"/>
      <c r="H62" s="32" t="s">
        <v>228</v>
      </c>
      <c r="I62" s="32"/>
      <c r="J62" s="16"/>
      <c r="K62" s="12"/>
      <c r="L62" s="30"/>
      <c r="M62" s="30"/>
      <c r="N62" s="16"/>
      <c r="O62" s="12"/>
      <c r="P62" s="32" t="s">
        <v>228</v>
      </c>
      <c r="Q62" s="32"/>
      <c r="R62" s="16"/>
    </row>
    <row r="63" spans="1:34" x14ac:dyDescent="0.25">
      <c r="A63" s="13"/>
      <c r="B63" s="12"/>
      <c r="C63" s="12"/>
      <c r="D63" s="32" t="s">
        <v>231</v>
      </c>
      <c r="E63" s="32"/>
      <c r="F63" s="16"/>
      <c r="G63" s="12"/>
      <c r="H63" s="32" t="s">
        <v>230</v>
      </c>
      <c r="I63" s="32"/>
      <c r="J63" s="16"/>
      <c r="K63" s="12"/>
      <c r="L63" s="32" t="s">
        <v>231</v>
      </c>
      <c r="M63" s="32"/>
      <c r="N63" s="16"/>
      <c r="O63" s="12"/>
      <c r="P63" s="32" t="s">
        <v>230</v>
      </c>
      <c r="Q63" s="32"/>
      <c r="R63" s="16"/>
    </row>
    <row r="64" spans="1:34" ht="15.75" thickBot="1" x14ac:dyDescent="0.3">
      <c r="A64" s="13"/>
      <c r="B64" s="12"/>
      <c r="C64" s="12"/>
      <c r="D64" s="34" t="s">
        <v>235</v>
      </c>
      <c r="E64" s="34"/>
      <c r="F64" s="15"/>
      <c r="G64" s="12"/>
      <c r="H64" s="34" t="s">
        <v>270</v>
      </c>
      <c r="I64" s="34"/>
      <c r="J64" s="15"/>
      <c r="K64" s="12"/>
      <c r="L64" s="34" t="s">
        <v>235</v>
      </c>
      <c r="M64" s="34"/>
      <c r="N64" s="15"/>
      <c r="O64" s="12"/>
      <c r="P64" s="34" t="s">
        <v>270</v>
      </c>
      <c r="Q64" s="34"/>
      <c r="R64" s="15"/>
    </row>
    <row r="65" spans="1:34" ht="15.75" thickTop="1" x14ac:dyDescent="0.25">
      <c r="A65" s="13"/>
      <c r="B65" s="12"/>
      <c r="C65" s="12"/>
      <c r="D65" s="31"/>
      <c r="E65" s="31"/>
      <c r="F65" s="16"/>
      <c r="G65" s="12"/>
      <c r="H65" s="31"/>
      <c r="I65" s="31"/>
      <c r="J65" s="16"/>
      <c r="K65" s="12"/>
      <c r="L65" s="31"/>
      <c r="M65" s="31"/>
      <c r="N65" s="16"/>
      <c r="O65" s="12"/>
      <c r="P65" s="31"/>
      <c r="Q65" s="31"/>
      <c r="R65" s="16"/>
    </row>
    <row r="66" spans="1:34" x14ac:dyDescent="0.25">
      <c r="A66" s="13"/>
      <c r="B66" s="14" t="s">
        <v>271</v>
      </c>
      <c r="C66" s="20"/>
      <c r="D66" s="14" t="s">
        <v>239</v>
      </c>
      <c r="E66" s="21">
        <v>19615</v>
      </c>
      <c r="F66" s="16"/>
      <c r="G66" s="20"/>
      <c r="H66" s="14" t="s">
        <v>239</v>
      </c>
      <c r="I66" s="20">
        <v>487</v>
      </c>
      <c r="J66" s="16"/>
      <c r="K66" s="20"/>
      <c r="L66" s="14" t="s">
        <v>239</v>
      </c>
      <c r="M66" s="20" t="s">
        <v>275</v>
      </c>
      <c r="N66" s="16"/>
      <c r="O66" s="20"/>
      <c r="P66" s="14" t="s">
        <v>239</v>
      </c>
      <c r="Q66" s="20" t="s">
        <v>275</v>
      </c>
      <c r="R66" s="16"/>
    </row>
    <row r="67" spans="1:34" x14ac:dyDescent="0.25">
      <c r="A67" s="13"/>
      <c r="B67" s="14" t="s">
        <v>272</v>
      </c>
      <c r="C67" s="20"/>
      <c r="D67" s="14"/>
      <c r="E67" s="21">
        <v>5017</v>
      </c>
      <c r="F67" s="16"/>
      <c r="G67" s="20"/>
      <c r="H67" s="14"/>
      <c r="I67" s="20">
        <v>153</v>
      </c>
      <c r="J67" s="16"/>
      <c r="K67" s="20"/>
      <c r="L67" s="14"/>
      <c r="M67" s="20" t="s">
        <v>275</v>
      </c>
      <c r="N67" s="16"/>
      <c r="O67" s="20"/>
      <c r="P67" s="14"/>
      <c r="Q67" s="20" t="s">
        <v>275</v>
      </c>
      <c r="R67" s="16"/>
    </row>
    <row r="68" spans="1:34" x14ac:dyDescent="0.25">
      <c r="A68" s="13"/>
      <c r="B68" s="14" t="s">
        <v>273</v>
      </c>
      <c r="C68" s="20"/>
      <c r="D68" s="14"/>
      <c r="E68" s="21">
        <v>60910</v>
      </c>
      <c r="F68" s="16"/>
      <c r="G68" s="20"/>
      <c r="H68" s="14"/>
      <c r="I68" s="21">
        <v>5495</v>
      </c>
      <c r="J68" s="16"/>
      <c r="K68" s="20"/>
      <c r="L68" s="14"/>
      <c r="M68" s="20">
        <v>539</v>
      </c>
      <c r="N68" s="16"/>
      <c r="O68" s="20"/>
      <c r="P68" s="14"/>
      <c r="Q68" s="20">
        <v>89</v>
      </c>
      <c r="R68" s="16"/>
    </row>
    <row r="69" spans="1:34" ht="15.75" thickBot="1" x14ac:dyDescent="0.3">
      <c r="A69" s="13"/>
      <c r="B69" s="14" t="s">
        <v>276</v>
      </c>
      <c r="C69" s="20"/>
      <c r="D69" s="22"/>
      <c r="E69" s="23">
        <v>52548</v>
      </c>
      <c r="F69" s="15"/>
      <c r="G69" s="20"/>
      <c r="H69" s="22"/>
      <c r="I69" s="23">
        <v>2080</v>
      </c>
      <c r="J69" s="15"/>
      <c r="K69" s="20"/>
      <c r="L69" s="22"/>
      <c r="M69" s="24">
        <v>309</v>
      </c>
      <c r="N69" s="15"/>
      <c r="O69" s="20"/>
      <c r="P69" s="22"/>
      <c r="Q69" s="24">
        <v>1</v>
      </c>
      <c r="R69" s="15"/>
    </row>
    <row r="70" spans="1:34" ht="15.75" thickTop="1" x14ac:dyDescent="0.25">
      <c r="A70" s="13"/>
      <c r="B70" s="12"/>
      <c r="C70" s="12"/>
      <c r="D70" s="14"/>
      <c r="E70" s="20"/>
      <c r="F70" s="16"/>
      <c r="G70" s="12"/>
      <c r="H70" s="14"/>
      <c r="I70" s="20"/>
      <c r="J70" s="16"/>
      <c r="K70" s="12"/>
      <c r="L70" s="14"/>
      <c r="M70" s="20"/>
      <c r="N70" s="16"/>
      <c r="O70" s="12"/>
      <c r="P70" s="14"/>
      <c r="Q70" s="20"/>
      <c r="R70" s="16"/>
    </row>
    <row r="71" spans="1:34" ht="15.75" thickBot="1" x14ac:dyDescent="0.3">
      <c r="A71" s="13"/>
      <c r="B71" s="17" t="s">
        <v>49</v>
      </c>
      <c r="C71" s="20"/>
      <c r="D71" s="25" t="s">
        <v>239</v>
      </c>
      <c r="E71" s="26">
        <v>138090</v>
      </c>
      <c r="F71" s="27"/>
      <c r="G71" s="20"/>
      <c r="H71" s="25" t="s">
        <v>239</v>
      </c>
      <c r="I71" s="26">
        <v>8215</v>
      </c>
      <c r="J71" s="27"/>
      <c r="K71" s="20"/>
      <c r="L71" s="25" t="s">
        <v>239</v>
      </c>
      <c r="M71" s="28">
        <v>848</v>
      </c>
      <c r="N71" s="27"/>
      <c r="O71" s="20"/>
      <c r="P71" s="25" t="s">
        <v>239</v>
      </c>
      <c r="Q71" s="28">
        <v>90</v>
      </c>
      <c r="R71" s="27"/>
    </row>
    <row r="72" spans="1:34" ht="15.75" thickTop="1" x14ac:dyDescent="0.25">
      <c r="A72" s="13"/>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row>
    <row r="73" spans="1:34" x14ac:dyDescent="0.25">
      <c r="A73" s="13"/>
      <c r="B73" s="30" t="s">
        <v>277</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row>
    <row r="74" spans="1:34" x14ac:dyDescent="0.25">
      <c r="A74" s="13"/>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c r="AH74" s="37"/>
    </row>
    <row r="75" spans="1:34" x14ac:dyDescent="0.25">
      <c r="A75" s="13"/>
      <c r="B75" s="30" t="s">
        <v>278</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row>
    <row r="76" spans="1:34" x14ac:dyDescent="0.25">
      <c r="A76" s="13"/>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row>
    <row r="77" spans="1:34" x14ac:dyDescent="0.25">
      <c r="A77" s="13"/>
      <c r="B77" s="30" t="s">
        <v>279</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row>
    <row r="78" spans="1:34" x14ac:dyDescent="0.25">
      <c r="A78" s="13"/>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row>
    <row r="79" spans="1:34" x14ac:dyDescent="0.25">
      <c r="A79" s="13"/>
      <c r="B79" s="30" t="s">
        <v>280</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row>
    <row r="80" spans="1:34" x14ac:dyDescent="0.25">
      <c r="A80" s="13"/>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row>
    <row r="81" spans="1:34" x14ac:dyDescent="0.25">
      <c r="A81" s="13"/>
      <c r="B81" s="30" t="s">
        <v>281</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row>
    <row r="82" spans="1:34" x14ac:dyDescent="0.25">
      <c r="A82" s="13"/>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row>
    <row r="83" spans="1:34" ht="25.5" customHeight="1" x14ac:dyDescent="0.25">
      <c r="A83" s="13"/>
      <c r="B83" s="30" t="s">
        <v>282</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row>
    <row r="84" spans="1:34" x14ac:dyDescent="0.25">
      <c r="A84" s="13"/>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row>
    <row r="85" spans="1:34" x14ac:dyDescent="0.25">
      <c r="A85" s="13"/>
      <c r="B85" s="30" t="s">
        <v>283</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row>
    <row r="86" spans="1:34" x14ac:dyDescent="0.25">
      <c r="A86" s="13"/>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row>
    <row r="87" spans="1:34" x14ac:dyDescent="0.25">
      <c r="A87" s="13"/>
      <c r="B87" s="30" t="s">
        <v>284</v>
      </c>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row>
    <row r="88" spans="1:34" x14ac:dyDescent="0.25">
      <c r="A88" s="13"/>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row>
    <row r="89" spans="1:34" x14ac:dyDescent="0.25">
      <c r="A89" s="13"/>
      <c r="B89" s="30" t="s">
        <v>285</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row>
  </sheetData>
  <mergeCells count="124">
    <mergeCell ref="B88:AH88"/>
    <mergeCell ref="B89:AH89"/>
    <mergeCell ref="B82:AH82"/>
    <mergeCell ref="B83:AH83"/>
    <mergeCell ref="B84:AH84"/>
    <mergeCell ref="B85:AH85"/>
    <mergeCell ref="B86:AH86"/>
    <mergeCell ref="B87:AH87"/>
    <mergeCell ref="B76:AH76"/>
    <mergeCell ref="B77:AH77"/>
    <mergeCell ref="B78:AH78"/>
    <mergeCell ref="B79:AH79"/>
    <mergeCell ref="B80:AH80"/>
    <mergeCell ref="B81:AH81"/>
    <mergeCell ref="B44:AH44"/>
    <mergeCell ref="B58:AH58"/>
    <mergeCell ref="B72:AH72"/>
    <mergeCell ref="B73:AH73"/>
    <mergeCell ref="B74:AH74"/>
    <mergeCell ref="B75:AH75"/>
    <mergeCell ref="B5:AH5"/>
    <mergeCell ref="B6:AH6"/>
    <mergeCell ref="B7:AH7"/>
    <mergeCell ref="B8:AH8"/>
    <mergeCell ref="B23:AH23"/>
    <mergeCell ref="B24:AH24"/>
    <mergeCell ref="D65:E65"/>
    <mergeCell ref="H65:I65"/>
    <mergeCell ref="L65:M65"/>
    <mergeCell ref="P65:Q65"/>
    <mergeCell ref="A1:A2"/>
    <mergeCell ref="B1:AH1"/>
    <mergeCell ref="B2:AH2"/>
    <mergeCell ref="B3:AH3"/>
    <mergeCell ref="A4:A89"/>
    <mergeCell ref="B4:AH4"/>
    <mergeCell ref="D63:E63"/>
    <mergeCell ref="H63:I63"/>
    <mergeCell ref="L63:M63"/>
    <mergeCell ref="P63:Q63"/>
    <mergeCell ref="D64:E64"/>
    <mergeCell ref="H64:I64"/>
    <mergeCell ref="L64:M64"/>
    <mergeCell ref="P64:Q64"/>
    <mergeCell ref="D59:Q59"/>
    <mergeCell ref="D60:I60"/>
    <mergeCell ref="L60:Q60"/>
    <mergeCell ref="D61:Q61"/>
    <mergeCell ref="D62:E62"/>
    <mergeCell ref="H62:I62"/>
    <mergeCell ref="L62:M62"/>
    <mergeCell ref="P62:Q62"/>
    <mergeCell ref="D50:E50"/>
    <mergeCell ref="H50:I50"/>
    <mergeCell ref="L50:M50"/>
    <mergeCell ref="P50:Q50"/>
    <mergeCell ref="D51:E51"/>
    <mergeCell ref="H51:I51"/>
    <mergeCell ref="L51:M51"/>
    <mergeCell ref="P51:Q51"/>
    <mergeCell ref="D47:Q47"/>
    <mergeCell ref="D48:E48"/>
    <mergeCell ref="H48:I48"/>
    <mergeCell ref="L48:M48"/>
    <mergeCell ref="P48:Q48"/>
    <mergeCell ref="D49:E49"/>
    <mergeCell ref="H49:I49"/>
    <mergeCell ref="L49:M49"/>
    <mergeCell ref="P49:Q49"/>
    <mergeCell ref="D29:I29"/>
    <mergeCell ref="D30:E30"/>
    <mergeCell ref="H30:I30"/>
    <mergeCell ref="D45:Q45"/>
    <mergeCell ref="D46:I46"/>
    <mergeCell ref="L46:Q46"/>
    <mergeCell ref="B40:AH40"/>
    <mergeCell ref="B41:AH41"/>
    <mergeCell ref="B42:AH42"/>
    <mergeCell ref="B43:AH43"/>
    <mergeCell ref="AB14:AC14"/>
    <mergeCell ref="AF14:AG14"/>
    <mergeCell ref="B18:E18"/>
    <mergeCell ref="D27:E27"/>
    <mergeCell ref="H27:I27"/>
    <mergeCell ref="D28:E28"/>
    <mergeCell ref="H28:I28"/>
    <mergeCell ref="B25:AH25"/>
    <mergeCell ref="B26:AH26"/>
    <mergeCell ref="D14:E14"/>
    <mergeCell ref="H14:I14"/>
    <mergeCell ref="L14:M14"/>
    <mergeCell ref="P14:Q14"/>
    <mergeCell ref="T14:U14"/>
    <mergeCell ref="X14:Y14"/>
    <mergeCell ref="AB12:AC12"/>
    <mergeCell ref="AF12:AG12"/>
    <mergeCell ref="D13:E13"/>
    <mergeCell ref="H13:I13"/>
    <mergeCell ref="L13:M13"/>
    <mergeCell ref="P13:Q13"/>
    <mergeCell ref="T13:U13"/>
    <mergeCell ref="X13:Y13"/>
    <mergeCell ref="AB13:AC13"/>
    <mergeCell ref="AF13:AG13"/>
    <mergeCell ref="D12:E12"/>
    <mergeCell ref="H12:I12"/>
    <mergeCell ref="L12:M12"/>
    <mergeCell ref="P12:Q12"/>
    <mergeCell ref="T12:U12"/>
    <mergeCell ref="X12:Y12"/>
    <mergeCell ref="D11:E11"/>
    <mergeCell ref="H11:M11"/>
    <mergeCell ref="P11:Q11"/>
    <mergeCell ref="T11:U11"/>
    <mergeCell ref="X11:AC11"/>
    <mergeCell ref="AF11:AG11"/>
    <mergeCell ref="D9:Q9"/>
    <mergeCell ref="T9:AG9"/>
    <mergeCell ref="D10:E10"/>
    <mergeCell ref="H10:M10"/>
    <mergeCell ref="P10:Q10"/>
    <mergeCell ref="T10:U10"/>
    <mergeCell ref="X10:AC10"/>
    <mergeCell ref="AF10:A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6"/>
  <sheetViews>
    <sheetView showGridLines="0" workbookViewId="0"/>
  </sheetViews>
  <sheetFormatPr defaultRowHeight="15" x14ac:dyDescent="0.25"/>
  <cols>
    <col min="1" max="1" width="21" bestFit="1" customWidth="1"/>
    <col min="2" max="2" width="36.5703125" bestFit="1" customWidth="1"/>
    <col min="3" max="3" width="30.140625" customWidth="1"/>
    <col min="4" max="4" width="6" customWidth="1"/>
    <col min="5" max="5" width="21.5703125" customWidth="1"/>
    <col min="6" max="6" width="8.140625" customWidth="1"/>
    <col min="7" max="7" width="30.140625" customWidth="1"/>
    <col min="8" max="8" width="6" customWidth="1"/>
    <col min="9" max="9" width="21.5703125" customWidth="1"/>
    <col min="10" max="10" width="8.140625" customWidth="1"/>
    <col min="11" max="11" width="30.140625" customWidth="1"/>
    <col min="12" max="12" width="6" customWidth="1"/>
    <col min="13" max="13" width="15.85546875" customWidth="1"/>
    <col min="14" max="15" width="30.140625" customWidth="1"/>
    <col min="16" max="16" width="6" customWidth="1"/>
    <col min="17" max="17" width="21.5703125" customWidth="1"/>
    <col min="18" max="18" width="5" customWidth="1"/>
    <col min="19" max="19" width="30.140625" customWidth="1"/>
    <col min="20" max="20" width="6" customWidth="1"/>
    <col min="21" max="21" width="21.5703125" customWidth="1"/>
    <col min="22" max="22" width="5" customWidth="1"/>
    <col min="23" max="23" width="30.140625" customWidth="1"/>
    <col min="24" max="24" width="6" customWidth="1"/>
    <col min="25" max="25" width="18.85546875" customWidth="1"/>
    <col min="26" max="26" width="5" customWidth="1"/>
    <col min="27" max="27" width="30.140625" customWidth="1"/>
    <col min="28" max="28" width="6" customWidth="1"/>
    <col min="29" max="29" width="21.5703125" customWidth="1"/>
    <col min="30" max="30" width="5" customWidth="1"/>
  </cols>
  <sheetData>
    <row r="1" spans="1:30"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87</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3" t="s">
        <v>286</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3"/>
      <c r="B5" s="38" t="s">
        <v>28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35" t="s">
        <v>289</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3"/>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x14ac:dyDescent="0.25">
      <c r="A9" s="13"/>
      <c r="B9" s="12"/>
      <c r="C9" s="12"/>
      <c r="D9" s="32" t="s">
        <v>290</v>
      </c>
      <c r="E9" s="32"/>
      <c r="F9" s="16"/>
      <c r="G9" s="12"/>
      <c r="H9" s="32" t="s">
        <v>291</v>
      </c>
      <c r="I9" s="32"/>
      <c r="J9" s="16"/>
    </row>
    <row r="10" spans="1:30" ht="15.75" thickBot="1" x14ac:dyDescent="0.3">
      <c r="A10" s="13"/>
      <c r="B10" s="12"/>
      <c r="C10" s="12"/>
      <c r="D10" s="34">
        <v>2014</v>
      </c>
      <c r="E10" s="34"/>
      <c r="F10" s="15"/>
      <c r="G10" s="12"/>
      <c r="H10" s="34">
        <v>2013</v>
      </c>
      <c r="I10" s="34"/>
      <c r="J10" s="15"/>
    </row>
    <row r="11" spans="1:30" ht="15.75" thickTop="1" x14ac:dyDescent="0.25">
      <c r="A11" s="13"/>
      <c r="B11" s="12"/>
      <c r="C11" s="12"/>
      <c r="D11" s="32" t="s">
        <v>227</v>
      </c>
      <c r="E11" s="32"/>
      <c r="F11" s="32"/>
      <c r="G11" s="32"/>
      <c r="H11" s="32"/>
      <c r="I11" s="32"/>
      <c r="J11" s="16"/>
    </row>
    <row r="12" spans="1:30" x14ac:dyDescent="0.25">
      <c r="A12" s="13"/>
      <c r="B12" s="14" t="s">
        <v>292</v>
      </c>
      <c r="C12" s="12"/>
      <c r="D12" s="30"/>
      <c r="E12" s="30"/>
      <c r="F12" s="16"/>
      <c r="G12" s="12"/>
      <c r="H12" s="30"/>
      <c r="I12" s="30"/>
      <c r="J12" s="16"/>
    </row>
    <row r="13" spans="1:30" x14ac:dyDescent="0.25">
      <c r="A13" s="13"/>
      <c r="B13" s="14" t="s">
        <v>293</v>
      </c>
      <c r="C13" s="20"/>
      <c r="D13" s="14" t="s">
        <v>239</v>
      </c>
      <c r="E13" s="21">
        <v>88507</v>
      </c>
      <c r="F13" s="16"/>
      <c r="G13" s="20"/>
      <c r="H13" s="14" t="s">
        <v>239</v>
      </c>
      <c r="I13" s="21">
        <v>70453</v>
      </c>
      <c r="J13" s="16"/>
    </row>
    <row r="14" spans="1:30" x14ac:dyDescent="0.25">
      <c r="A14" s="13"/>
      <c r="B14" s="14" t="s">
        <v>294</v>
      </c>
      <c r="C14" s="20"/>
      <c r="D14" s="14"/>
      <c r="E14" s="21">
        <v>89896</v>
      </c>
      <c r="F14" s="16"/>
      <c r="G14" s="20"/>
      <c r="H14" s="14"/>
      <c r="I14" s="21">
        <v>74395</v>
      </c>
      <c r="J14" s="16"/>
    </row>
    <row r="15" spans="1:30" x14ac:dyDescent="0.25">
      <c r="A15" s="13"/>
      <c r="B15" s="14" t="s">
        <v>295</v>
      </c>
      <c r="C15" s="20"/>
      <c r="D15" s="14"/>
      <c r="E15" s="21">
        <v>5050</v>
      </c>
      <c r="F15" s="16"/>
      <c r="G15" s="20"/>
      <c r="H15" s="14"/>
      <c r="I15" s="21">
        <v>2738</v>
      </c>
      <c r="J15" s="16"/>
    </row>
    <row r="16" spans="1:30" x14ac:dyDescent="0.25">
      <c r="A16" s="13"/>
      <c r="B16" s="12"/>
      <c r="C16" s="12"/>
      <c r="D16" s="14"/>
      <c r="E16" s="20"/>
      <c r="F16" s="16"/>
      <c r="G16" s="12"/>
      <c r="H16" s="14"/>
      <c r="I16" s="20"/>
      <c r="J16" s="16"/>
    </row>
    <row r="17" spans="1:30" x14ac:dyDescent="0.25">
      <c r="A17" s="13"/>
      <c r="B17" s="14" t="s">
        <v>296</v>
      </c>
      <c r="C17" s="12"/>
      <c r="D17" s="14"/>
      <c r="E17" s="20"/>
      <c r="F17" s="16"/>
      <c r="G17" s="12"/>
      <c r="H17" s="14"/>
      <c r="I17" s="20"/>
      <c r="J17" s="16"/>
    </row>
    <row r="18" spans="1:30" x14ac:dyDescent="0.25">
      <c r="A18" s="13"/>
      <c r="B18" s="14" t="s">
        <v>297</v>
      </c>
      <c r="C18" s="20"/>
      <c r="D18" s="14"/>
      <c r="E18" s="21">
        <v>35952</v>
      </c>
      <c r="F18" s="16"/>
      <c r="G18" s="20"/>
      <c r="H18" s="14"/>
      <c r="I18" s="21">
        <v>35660</v>
      </c>
      <c r="J18" s="16"/>
    </row>
    <row r="19" spans="1:30" x14ac:dyDescent="0.25">
      <c r="A19" s="13"/>
      <c r="B19" s="14" t="s">
        <v>298</v>
      </c>
      <c r="C19" s="20"/>
      <c r="D19" s="14"/>
      <c r="E19" s="21">
        <v>12299</v>
      </c>
      <c r="F19" s="16"/>
      <c r="G19" s="20"/>
      <c r="H19" s="14"/>
      <c r="I19" s="21">
        <v>11773</v>
      </c>
      <c r="J19" s="16"/>
    </row>
    <row r="20" spans="1:30" ht="15.75" thickBot="1" x14ac:dyDescent="0.3">
      <c r="A20" s="13"/>
      <c r="B20" s="14" t="s">
        <v>299</v>
      </c>
      <c r="C20" s="20"/>
      <c r="D20" s="22"/>
      <c r="E20" s="23">
        <v>29477</v>
      </c>
      <c r="F20" s="15"/>
      <c r="G20" s="20"/>
      <c r="H20" s="22"/>
      <c r="I20" s="23">
        <v>21775</v>
      </c>
      <c r="J20" s="15"/>
    </row>
    <row r="21" spans="1:30" ht="15.75" thickTop="1" x14ac:dyDescent="0.25">
      <c r="A21" s="13"/>
      <c r="B21" s="12"/>
      <c r="C21" s="12"/>
      <c r="D21" s="14"/>
      <c r="E21" s="20"/>
      <c r="F21" s="16"/>
      <c r="G21" s="12"/>
      <c r="H21" s="14"/>
      <c r="I21" s="20"/>
      <c r="J21" s="16"/>
    </row>
    <row r="22" spans="1:30" x14ac:dyDescent="0.25">
      <c r="A22" s="13"/>
      <c r="B22" s="14" t="s">
        <v>49</v>
      </c>
      <c r="C22" s="20"/>
      <c r="D22" s="14"/>
      <c r="E22" s="21">
        <v>261181</v>
      </c>
      <c r="F22" s="16"/>
      <c r="G22" s="20"/>
      <c r="H22" s="14"/>
      <c r="I22" s="21">
        <v>216794</v>
      </c>
      <c r="J22" s="16"/>
    </row>
    <row r="23" spans="1:30" x14ac:dyDescent="0.25">
      <c r="A23" s="13"/>
      <c r="B23" s="12"/>
      <c r="C23" s="12"/>
      <c r="D23" s="14"/>
      <c r="E23" s="20"/>
      <c r="F23" s="16"/>
      <c r="G23" s="12"/>
      <c r="H23" s="14"/>
      <c r="I23" s="20"/>
      <c r="J23" s="16"/>
    </row>
    <row r="24" spans="1:30" x14ac:dyDescent="0.25">
      <c r="A24" s="13"/>
      <c r="B24" s="14" t="s">
        <v>300</v>
      </c>
      <c r="C24" s="20"/>
      <c r="D24" s="14"/>
      <c r="E24" s="20" t="s">
        <v>301</v>
      </c>
      <c r="F24" s="16" t="s">
        <v>241</v>
      </c>
      <c r="G24" s="20"/>
      <c r="H24" s="14"/>
      <c r="I24" s="20" t="s">
        <v>302</v>
      </c>
      <c r="J24" s="16" t="s">
        <v>241</v>
      </c>
    </row>
    <row r="25" spans="1:30" ht="15.75" thickBot="1" x14ac:dyDescent="0.3">
      <c r="A25" s="13"/>
      <c r="B25" s="14" t="s">
        <v>303</v>
      </c>
      <c r="C25" s="20"/>
      <c r="D25" s="22"/>
      <c r="E25" s="24" t="s">
        <v>304</v>
      </c>
      <c r="F25" s="15" t="s">
        <v>241</v>
      </c>
      <c r="G25" s="20"/>
      <c r="H25" s="22"/>
      <c r="I25" s="24" t="s">
        <v>305</v>
      </c>
      <c r="J25" s="15" t="s">
        <v>241</v>
      </c>
    </row>
    <row r="26" spans="1:30" ht="15.75" thickTop="1" x14ac:dyDescent="0.25">
      <c r="A26" s="13"/>
      <c r="B26" s="12"/>
      <c r="C26" s="12"/>
      <c r="D26" s="14"/>
      <c r="E26" s="20"/>
      <c r="F26" s="16"/>
      <c r="G26" s="12"/>
      <c r="H26" s="14"/>
      <c r="I26" s="20"/>
      <c r="J26" s="16"/>
    </row>
    <row r="27" spans="1:30" ht="15.75" thickBot="1" x14ac:dyDescent="0.3">
      <c r="A27" s="13"/>
      <c r="B27" s="14" t="s">
        <v>306</v>
      </c>
      <c r="C27" s="20"/>
      <c r="D27" s="25" t="s">
        <v>239</v>
      </c>
      <c r="E27" s="26">
        <v>258592</v>
      </c>
      <c r="F27" s="27"/>
      <c r="G27" s="20"/>
      <c r="H27" s="25" t="s">
        <v>239</v>
      </c>
      <c r="I27" s="26">
        <v>214677</v>
      </c>
      <c r="J27" s="27"/>
    </row>
    <row r="28" spans="1:30" ht="15.75" thickTop="1" x14ac:dyDescent="0.25">
      <c r="A28" s="13"/>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row>
    <row r="29" spans="1:30" x14ac:dyDescent="0.25">
      <c r="A29" s="13"/>
      <c r="B29" s="30" t="s">
        <v>307</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13"/>
      <c r="B31" s="30" t="s">
        <v>308</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row>
    <row r="32" spans="1:30" x14ac:dyDescent="0.25">
      <c r="A32" s="13"/>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row>
    <row r="33" spans="1:10" x14ac:dyDescent="0.25">
      <c r="A33" s="13"/>
      <c r="B33" s="12"/>
      <c r="C33" s="12"/>
      <c r="D33" s="32" t="s">
        <v>290</v>
      </c>
      <c r="E33" s="32"/>
      <c r="F33" s="16"/>
      <c r="G33" s="12"/>
      <c r="H33" s="32" t="s">
        <v>291</v>
      </c>
      <c r="I33" s="32"/>
      <c r="J33" s="16"/>
    </row>
    <row r="34" spans="1:10" ht="15.75" thickBot="1" x14ac:dyDescent="0.3">
      <c r="A34" s="13"/>
      <c r="B34" s="12"/>
      <c r="C34" s="12"/>
      <c r="D34" s="34">
        <v>2014</v>
      </c>
      <c r="E34" s="34"/>
      <c r="F34" s="15"/>
      <c r="G34" s="12"/>
      <c r="H34" s="34">
        <v>2013</v>
      </c>
      <c r="I34" s="34"/>
      <c r="J34" s="15"/>
    </row>
    <row r="35" spans="1:10" ht="15.75" thickTop="1" x14ac:dyDescent="0.25">
      <c r="A35" s="13"/>
      <c r="B35" s="12"/>
      <c r="C35" s="12"/>
      <c r="D35" s="32" t="s">
        <v>309</v>
      </c>
      <c r="E35" s="32"/>
      <c r="F35" s="32"/>
      <c r="G35" s="32"/>
      <c r="H35" s="32"/>
      <c r="I35" s="32"/>
      <c r="J35" s="16"/>
    </row>
    <row r="36" spans="1:10" x14ac:dyDescent="0.25">
      <c r="A36" s="13"/>
      <c r="B36" s="12"/>
      <c r="C36" s="12"/>
      <c r="D36" s="30"/>
      <c r="E36" s="30"/>
      <c r="F36" s="16"/>
      <c r="G36" s="12"/>
      <c r="H36" s="30"/>
      <c r="I36" s="30"/>
      <c r="J36" s="16"/>
    </row>
    <row r="37" spans="1:10" x14ac:dyDescent="0.25">
      <c r="A37" s="13"/>
      <c r="B37" s="14" t="s">
        <v>310</v>
      </c>
      <c r="C37" s="20"/>
      <c r="D37" s="14" t="s">
        <v>239</v>
      </c>
      <c r="E37" s="20">
        <v>404</v>
      </c>
      <c r="F37" s="16"/>
      <c r="G37" s="20"/>
      <c r="H37" s="14" t="s">
        <v>239</v>
      </c>
      <c r="I37" s="20">
        <v>470</v>
      </c>
      <c r="J37" s="16"/>
    </row>
    <row r="38" spans="1:10" x14ac:dyDescent="0.25">
      <c r="A38" s="13"/>
      <c r="B38" s="14" t="s">
        <v>311</v>
      </c>
      <c r="C38" s="20"/>
      <c r="D38" s="14"/>
      <c r="E38" s="20" t="s">
        <v>275</v>
      </c>
      <c r="F38" s="16"/>
      <c r="G38" s="20"/>
      <c r="H38" s="14"/>
      <c r="I38" s="20" t="s">
        <v>275</v>
      </c>
      <c r="J38" s="16"/>
    </row>
    <row r="39" spans="1:10" ht="15.75" thickBot="1" x14ac:dyDescent="0.3">
      <c r="A39" s="13"/>
      <c r="B39" s="14" t="s">
        <v>312</v>
      </c>
      <c r="C39" s="20"/>
      <c r="D39" s="22"/>
      <c r="E39" s="24">
        <v>214</v>
      </c>
      <c r="F39" s="15"/>
      <c r="G39" s="20"/>
      <c r="H39" s="22"/>
      <c r="I39" s="24">
        <v>303</v>
      </c>
      <c r="J39" s="15"/>
    </row>
    <row r="40" spans="1:10" ht="15.75" thickTop="1" x14ac:dyDescent="0.25">
      <c r="A40" s="13"/>
      <c r="B40" s="14" t="s">
        <v>313</v>
      </c>
      <c r="C40" s="20"/>
      <c r="D40" s="14"/>
      <c r="E40" s="20">
        <v>618</v>
      </c>
      <c r="F40" s="16"/>
      <c r="G40" s="20"/>
      <c r="H40" s="14"/>
      <c r="I40" s="20">
        <v>773</v>
      </c>
      <c r="J40" s="16"/>
    </row>
    <row r="41" spans="1:10" ht="27" thickBot="1" x14ac:dyDescent="0.3">
      <c r="A41" s="13"/>
      <c r="B41" s="14" t="s">
        <v>314</v>
      </c>
      <c r="C41" s="20"/>
      <c r="D41" s="22"/>
      <c r="E41" s="24">
        <v>458</v>
      </c>
      <c r="F41" s="15"/>
      <c r="G41" s="20"/>
      <c r="H41" s="22"/>
      <c r="I41" s="24">
        <v>550</v>
      </c>
      <c r="J41" s="15"/>
    </row>
    <row r="42" spans="1:10" ht="16.5" thickTop="1" thickBot="1" x14ac:dyDescent="0.3">
      <c r="A42" s="13"/>
      <c r="B42" s="14" t="s">
        <v>315</v>
      </c>
      <c r="C42" s="20"/>
      <c r="D42" s="25" t="s">
        <v>239</v>
      </c>
      <c r="E42" s="26">
        <v>1076</v>
      </c>
      <c r="F42" s="27"/>
      <c r="G42" s="20"/>
      <c r="H42" s="25" t="s">
        <v>239</v>
      </c>
      <c r="I42" s="26">
        <v>1323</v>
      </c>
      <c r="J42" s="27"/>
    </row>
    <row r="43" spans="1:10" ht="15.75" thickTop="1" x14ac:dyDescent="0.25">
      <c r="A43" s="13"/>
      <c r="B43" s="12"/>
      <c r="C43" s="12"/>
      <c r="D43" s="14"/>
      <c r="E43" s="20"/>
      <c r="F43" s="16"/>
      <c r="G43" s="12"/>
      <c r="H43" s="14"/>
      <c r="I43" s="20"/>
      <c r="J43" s="16"/>
    </row>
    <row r="44" spans="1:10" ht="26.25" x14ac:dyDescent="0.25">
      <c r="A44" s="13"/>
      <c r="B44" s="14" t="s">
        <v>316</v>
      </c>
      <c r="C44" s="20"/>
      <c r="D44" s="14"/>
      <c r="E44" s="20">
        <v>0.21</v>
      </c>
      <c r="F44" s="16" t="s">
        <v>317</v>
      </c>
      <c r="G44" s="20"/>
      <c r="H44" s="14"/>
      <c r="I44" s="20">
        <v>0.3</v>
      </c>
      <c r="J44" s="16" t="s">
        <v>317</v>
      </c>
    </row>
    <row r="45" spans="1:10" x14ac:dyDescent="0.25">
      <c r="A45" s="13"/>
      <c r="B45" s="12"/>
      <c r="C45" s="12"/>
      <c r="D45" s="14"/>
      <c r="E45" s="20"/>
      <c r="F45" s="16"/>
      <c r="G45" s="12"/>
      <c r="H45" s="14"/>
      <c r="I45" s="20"/>
      <c r="J45" s="16"/>
    </row>
    <row r="46" spans="1:10" x14ac:dyDescent="0.25">
      <c r="A46" s="13"/>
      <c r="B46" s="14" t="s">
        <v>300</v>
      </c>
      <c r="C46" s="20"/>
      <c r="D46" s="14" t="s">
        <v>239</v>
      </c>
      <c r="E46" s="21">
        <v>2175</v>
      </c>
      <c r="F46" s="16"/>
      <c r="G46" s="20"/>
      <c r="H46" s="14" t="s">
        <v>239</v>
      </c>
      <c r="I46" s="21">
        <v>2000</v>
      </c>
      <c r="J46" s="16"/>
    </row>
    <row r="47" spans="1:10" x14ac:dyDescent="0.25">
      <c r="A47" s="13"/>
      <c r="B47" s="12"/>
      <c r="C47" s="12"/>
      <c r="D47" s="14"/>
      <c r="E47" s="20"/>
      <c r="F47" s="16"/>
      <c r="G47" s="12"/>
      <c r="H47" s="14"/>
      <c r="I47" s="20"/>
      <c r="J47" s="16"/>
    </row>
    <row r="48" spans="1:10" ht="26.25" x14ac:dyDescent="0.25">
      <c r="A48" s="13"/>
      <c r="B48" s="14" t="s">
        <v>318</v>
      </c>
      <c r="C48" s="20"/>
      <c r="D48" s="14"/>
      <c r="E48" s="20">
        <v>351.9</v>
      </c>
      <c r="F48" s="16" t="s">
        <v>317</v>
      </c>
      <c r="G48" s="20"/>
      <c r="H48" s="14"/>
      <c r="I48" s="20">
        <v>258.7</v>
      </c>
      <c r="J48" s="16" t="s">
        <v>317</v>
      </c>
    </row>
    <row r="49" spans="1:30" x14ac:dyDescent="0.25">
      <c r="A49" s="13"/>
      <c r="B49" s="12"/>
      <c r="C49" s="12"/>
      <c r="D49" s="14"/>
      <c r="E49" s="20"/>
      <c r="F49" s="16"/>
      <c r="G49" s="12"/>
      <c r="H49" s="14"/>
      <c r="I49" s="20"/>
      <c r="J49" s="16"/>
    </row>
    <row r="50" spans="1:30" ht="26.25" x14ac:dyDescent="0.25">
      <c r="A50" s="13"/>
      <c r="B50" s="14" t="s">
        <v>319</v>
      </c>
      <c r="C50" s="20"/>
      <c r="D50" s="14"/>
      <c r="E50" s="20">
        <v>202.1</v>
      </c>
      <c r="F50" s="16" t="s">
        <v>317</v>
      </c>
      <c r="G50" s="20"/>
      <c r="H50" s="14"/>
      <c r="I50" s="20">
        <v>151.19999999999999</v>
      </c>
      <c r="J50" s="16" t="s">
        <v>317</v>
      </c>
    </row>
    <row r="51" spans="1:30" x14ac:dyDescent="0.25">
      <c r="A51" s="13"/>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row>
    <row r="52" spans="1:30" x14ac:dyDescent="0.25">
      <c r="A52" s="13"/>
      <c r="B52" s="35" t="s">
        <v>320</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row>
    <row r="53" spans="1:30" x14ac:dyDescent="0.25">
      <c r="A53" s="13"/>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row>
    <row r="54" spans="1:30" x14ac:dyDescent="0.25">
      <c r="A54" s="13"/>
      <c r="B54" s="12"/>
      <c r="C54" s="12"/>
      <c r="D54" s="32" t="s">
        <v>321</v>
      </c>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16"/>
    </row>
    <row r="55" spans="1:30" ht="15.75" thickBot="1" x14ac:dyDescent="0.3">
      <c r="A55" s="13"/>
      <c r="B55" s="12"/>
      <c r="C55" s="12"/>
      <c r="D55" s="29">
        <v>41729</v>
      </c>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15"/>
    </row>
    <row r="56" spans="1:30" ht="15.75" thickTop="1" x14ac:dyDescent="0.25">
      <c r="A56" s="13"/>
      <c r="B56" s="12"/>
      <c r="C56" s="12"/>
      <c r="D56" s="33" t="s">
        <v>227</v>
      </c>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16"/>
    </row>
    <row r="57" spans="1:30" x14ac:dyDescent="0.25">
      <c r="A57" s="13"/>
      <c r="B57" s="12"/>
      <c r="C57" s="12"/>
      <c r="D57" s="32" t="s">
        <v>322</v>
      </c>
      <c r="E57" s="32"/>
      <c r="F57" s="16"/>
      <c r="G57" s="12"/>
      <c r="H57" s="32" t="s">
        <v>323</v>
      </c>
      <c r="I57" s="32"/>
      <c r="J57" s="16"/>
      <c r="K57" s="12"/>
      <c r="L57" s="30"/>
      <c r="M57" s="30"/>
      <c r="N57" s="16"/>
      <c r="O57" s="12"/>
      <c r="P57" s="32" t="s">
        <v>324</v>
      </c>
      <c r="Q57" s="32"/>
      <c r="R57" s="16"/>
      <c r="S57" s="12"/>
      <c r="T57" s="30"/>
      <c r="U57" s="30"/>
      <c r="V57" s="16"/>
      <c r="W57" s="12"/>
      <c r="X57" s="30"/>
      <c r="Y57" s="30"/>
      <c r="Z57" s="16"/>
      <c r="AA57" s="12"/>
      <c r="AB57" s="30"/>
      <c r="AC57" s="30"/>
      <c r="AD57" s="16"/>
    </row>
    <row r="58" spans="1:30" ht="15.75" thickBot="1" x14ac:dyDescent="0.3">
      <c r="A58" s="13"/>
      <c r="B58" s="12"/>
      <c r="C58" s="12"/>
      <c r="D58" s="34" t="s">
        <v>325</v>
      </c>
      <c r="E58" s="34"/>
      <c r="F58" s="15"/>
      <c r="G58" s="12"/>
      <c r="H58" s="34" t="s">
        <v>325</v>
      </c>
      <c r="I58" s="34"/>
      <c r="J58" s="15"/>
      <c r="K58" s="12"/>
      <c r="L58" s="34" t="s">
        <v>326</v>
      </c>
      <c r="M58" s="34"/>
      <c r="N58" s="15"/>
      <c r="O58" s="12"/>
      <c r="P58" s="34" t="s">
        <v>327</v>
      </c>
      <c r="Q58" s="34"/>
      <c r="R58" s="15"/>
      <c r="S58" s="12"/>
      <c r="T58" s="34" t="s">
        <v>328</v>
      </c>
      <c r="U58" s="34"/>
      <c r="V58" s="15"/>
      <c r="W58" s="12"/>
      <c r="X58" s="34" t="s">
        <v>323</v>
      </c>
      <c r="Y58" s="34"/>
      <c r="Z58" s="15"/>
      <c r="AA58" s="12"/>
      <c r="AB58" s="34" t="s">
        <v>49</v>
      </c>
      <c r="AC58" s="34"/>
      <c r="AD58" s="15"/>
    </row>
    <row r="59" spans="1:30" ht="15.75" thickTop="1" x14ac:dyDescent="0.25">
      <c r="A59" s="13"/>
      <c r="B59" s="39" t="s">
        <v>329</v>
      </c>
      <c r="C59" s="12"/>
      <c r="D59" s="31"/>
      <c r="E59" s="31"/>
      <c r="F59" s="16"/>
      <c r="G59" s="12"/>
      <c r="H59" s="31"/>
      <c r="I59" s="31"/>
      <c r="J59" s="16"/>
      <c r="K59" s="12"/>
      <c r="L59" s="31"/>
      <c r="M59" s="31"/>
      <c r="N59" s="16"/>
      <c r="O59" s="12"/>
      <c r="P59" s="31"/>
      <c r="Q59" s="31"/>
      <c r="R59" s="16"/>
      <c r="S59" s="12"/>
      <c r="T59" s="31"/>
      <c r="U59" s="31"/>
      <c r="V59" s="16"/>
      <c r="W59" s="12"/>
      <c r="X59" s="31"/>
      <c r="Y59" s="31"/>
      <c r="Z59" s="16"/>
      <c r="AA59" s="12"/>
      <c r="AB59" s="31"/>
      <c r="AC59" s="31"/>
      <c r="AD59" s="16"/>
    </row>
    <row r="60" spans="1:30" x14ac:dyDescent="0.25">
      <c r="A60" s="13"/>
      <c r="B60" s="14" t="s">
        <v>330</v>
      </c>
      <c r="C60" s="20"/>
      <c r="D60" s="14" t="s">
        <v>239</v>
      </c>
      <c r="E60" s="20">
        <v>463</v>
      </c>
      <c r="F60" s="16"/>
      <c r="G60" s="20"/>
      <c r="H60" s="14" t="s">
        <v>239</v>
      </c>
      <c r="I60" s="20">
        <v>914</v>
      </c>
      <c r="J60" s="16"/>
      <c r="K60" s="20"/>
      <c r="L60" s="14" t="s">
        <v>239</v>
      </c>
      <c r="M60" s="20">
        <v>25</v>
      </c>
      <c r="N60" s="16"/>
      <c r="O60" s="20"/>
      <c r="P60" s="14" t="s">
        <v>239</v>
      </c>
      <c r="Q60" s="20">
        <v>324</v>
      </c>
      <c r="R60" s="16"/>
      <c r="S60" s="20"/>
      <c r="T60" s="14" t="s">
        <v>239</v>
      </c>
      <c r="U60" s="20">
        <v>51</v>
      </c>
      <c r="V60" s="16"/>
      <c r="W60" s="20"/>
      <c r="X60" s="14" t="s">
        <v>239</v>
      </c>
      <c r="Y60" s="20">
        <v>343</v>
      </c>
      <c r="Z60" s="16"/>
      <c r="AA60" s="20"/>
      <c r="AB60" s="14" t="s">
        <v>239</v>
      </c>
      <c r="AC60" s="21">
        <v>2120</v>
      </c>
      <c r="AD60" s="16"/>
    </row>
    <row r="61" spans="1:30" x14ac:dyDescent="0.25">
      <c r="A61" s="13"/>
      <c r="B61" s="14" t="s">
        <v>331</v>
      </c>
      <c r="C61" s="20"/>
      <c r="D61" s="14"/>
      <c r="E61" s="20" t="s">
        <v>275</v>
      </c>
      <c r="F61" s="16"/>
      <c r="G61" s="20"/>
      <c r="H61" s="14"/>
      <c r="I61" s="20" t="s">
        <v>332</v>
      </c>
      <c r="J61" s="16" t="s">
        <v>241</v>
      </c>
      <c r="K61" s="20"/>
      <c r="L61" s="14"/>
      <c r="M61" s="20" t="s">
        <v>275</v>
      </c>
      <c r="N61" s="16"/>
      <c r="O61" s="20"/>
      <c r="P61" s="14"/>
      <c r="Q61" s="20" t="s">
        <v>275</v>
      </c>
      <c r="R61" s="16"/>
      <c r="S61" s="20"/>
      <c r="T61" s="14"/>
      <c r="U61" s="20" t="s">
        <v>333</v>
      </c>
      <c r="V61" s="16" t="s">
        <v>241</v>
      </c>
      <c r="W61" s="20"/>
      <c r="X61" s="14"/>
      <c r="Y61" s="20" t="s">
        <v>275</v>
      </c>
      <c r="Z61" s="16"/>
      <c r="AA61" s="20"/>
      <c r="AB61" s="14"/>
      <c r="AC61" s="20" t="s">
        <v>334</v>
      </c>
      <c r="AD61" s="16" t="s">
        <v>241</v>
      </c>
    </row>
    <row r="62" spans="1:30" x14ac:dyDescent="0.25">
      <c r="A62" s="13"/>
      <c r="B62" s="14" t="s">
        <v>335</v>
      </c>
      <c r="C62" s="20"/>
      <c r="D62" s="14"/>
      <c r="E62" s="20" t="s">
        <v>275</v>
      </c>
      <c r="F62" s="16"/>
      <c r="G62" s="20"/>
      <c r="H62" s="14"/>
      <c r="I62" s="20" t="s">
        <v>275</v>
      </c>
      <c r="J62" s="16"/>
      <c r="K62" s="20"/>
      <c r="L62" s="14"/>
      <c r="M62" s="20" t="s">
        <v>275</v>
      </c>
      <c r="N62" s="16"/>
      <c r="O62" s="20"/>
      <c r="P62" s="14"/>
      <c r="Q62" s="20" t="s">
        <v>275</v>
      </c>
      <c r="R62" s="16"/>
      <c r="S62" s="20"/>
      <c r="T62" s="14"/>
      <c r="U62" s="20">
        <v>1</v>
      </c>
      <c r="V62" s="16"/>
      <c r="W62" s="20"/>
      <c r="X62" s="14"/>
      <c r="Y62" s="20" t="s">
        <v>275</v>
      </c>
      <c r="Z62" s="16"/>
      <c r="AA62" s="20"/>
      <c r="AB62" s="14"/>
      <c r="AC62" s="20">
        <v>1</v>
      </c>
      <c r="AD62" s="16"/>
    </row>
    <row r="63" spans="1:30" ht="15.75" thickBot="1" x14ac:dyDescent="0.3">
      <c r="A63" s="13"/>
      <c r="B63" s="14" t="s">
        <v>336</v>
      </c>
      <c r="C63" s="20"/>
      <c r="D63" s="22"/>
      <c r="E63" s="24">
        <v>8</v>
      </c>
      <c r="F63" s="15"/>
      <c r="G63" s="20"/>
      <c r="H63" s="22"/>
      <c r="I63" s="24">
        <v>23</v>
      </c>
      <c r="J63" s="15"/>
      <c r="K63" s="20"/>
      <c r="L63" s="22"/>
      <c r="M63" s="24">
        <v>2</v>
      </c>
      <c r="N63" s="15"/>
      <c r="O63" s="20"/>
      <c r="P63" s="22"/>
      <c r="Q63" s="24">
        <v>1</v>
      </c>
      <c r="R63" s="15"/>
      <c r="S63" s="20"/>
      <c r="T63" s="22"/>
      <c r="U63" s="24">
        <v>45</v>
      </c>
      <c r="V63" s="15"/>
      <c r="W63" s="20"/>
      <c r="X63" s="22"/>
      <c r="Y63" s="24">
        <v>49</v>
      </c>
      <c r="Z63" s="15"/>
      <c r="AA63" s="20"/>
      <c r="AB63" s="22"/>
      <c r="AC63" s="24">
        <v>128</v>
      </c>
      <c r="AD63" s="15"/>
    </row>
    <row r="64" spans="1:30" ht="16.5" thickTop="1" thickBot="1" x14ac:dyDescent="0.3">
      <c r="A64" s="13"/>
      <c r="B64" s="14" t="s">
        <v>337</v>
      </c>
      <c r="C64" s="20"/>
      <c r="D64" s="25" t="s">
        <v>239</v>
      </c>
      <c r="E64" s="28">
        <v>471</v>
      </c>
      <c r="F64" s="27"/>
      <c r="G64" s="20"/>
      <c r="H64" s="25" t="s">
        <v>239</v>
      </c>
      <c r="I64" s="28">
        <v>916</v>
      </c>
      <c r="J64" s="27"/>
      <c r="K64" s="20"/>
      <c r="L64" s="25" t="s">
        <v>239</v>
      </c>
      <c r="M64" s="28">
        <v>27</v>
      </c>
      <c r="N64" s="27"/>
      <c r="O64" s="20"/>
      <c r="P64" s="25" t="s">
        <v>239</v>
      </c>
      <c r="Q64" s="28">
        <v>325</v>
      </c>
      <c r="R64" s="27"/>
      <c r="S64" s="20"/>
      <c r="T64" s="25" t="s">
        <v>239</v>
      </c>
      <c r="U64" s="28">
        <v>44</v>
      </c>
      <c r="V64" s="27"/>
      <c r="W64" s="20"/>
      <c r="X64" s="25" t="s">
        <v>239</v>
      </c>
      <c r="Y64" s="28">
        <v>392</v>
      </c>
      <c r="Z64" s="27"/>
      <c r="AA64" s="20"/>
      <c r="AB64" s="25" t="s">
        <v>239</v>
      </c>
      <c r="AC64" s="26">
        <v>2175</v>
      </c>
      <c r="AD64" s="27"/>
    </row>
    <row r="65" spans="1:30" ht="15.75" thickTop="1" x14ac:dyDescent="0.25">
      <c r="A65" s="13"/>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row>
    <row r="66" spans="1:30" x14ac:dyDescent="0.25">
      <c r="A66" s="13"/>
      <c r="B66" s="12"/>
      <c r="C66" s="12"/>
      <c r="D66" s="32" t="s">
        <v>338</v>
      </c>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16"/>
    </row>
    <row r="67" spans="1:30" ht="15.75" thickBot="1" x14ac:dyDescent="0.3">
      <c r="A67" s="13"/>
      <c r="B67" s="12"/>
      <c r="C67" s="12"/>
      <c r="D67" s="29">
        <v>41729</v>
      </c>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15"/>
    </row>
    <row r="68" spans="1:30" ht="15.75" thickTop="1" x14ac:dyDescent="0.25">
      <c r="A68" s="13"/>
      <c r="B68" s="39" t="s">
        <v>329</v>
      </c>
      <c r="C68" s="12"/>
      <c r="D68" s="31"/>
      <c r="E68" s="31"/>
      <c r="F68" s="16"/>
      <c r="G68" s="12"/>
      <c r="H68" s="31"/>
      <c r="I68" s="31"/>
      <c r="J68" s="16"/>
      <c r="K68" s="12"/>
      <c r="L68" s="31"/>
      <c r="M68" s="31"/>
      <c r="N68" s="16"/>
      <c r="O68" s="12"/>
      <c r="P68" s="31"/>
      <c r="Q68" s="31"/>
      <c r="R68" s="16"/>
      <c r="S68" s="12"/>
      <c r="T68" s="31"/>
      <c r="U68" s="31"/>
      <c r="V68" s="16"/>
      <c r="W68" s="12"/>
      <c r="X68" s="31"/>
      <c r="Y68" s="31"/>
      <c r="Z68" s="16"/>
      <c r="AA68" s="12"/>
      <c r="AB68" s="31"/>
      <c r="AC68" s="31"/>
      <c r="AD68" s="16"/>
    </row>
    <row r="69" spans="1:30" x14ac:dyDescent="0.25">
      <c r="A69" s="13"/>
      <c r="B69" s="14" t="s">
        <v>339</v>
      </c>
      <c r="C69" s="20"/>
      <c r="D69" s="14" t="s">
        <v>239</v>
      </c>
      <c r="E69" s="20">
        <v>423</v>
      </c>
      <c r="F69" s="16"/>
      <c r="G69" s="20"/>
      <c r="H69" s="14" t="s">
        <v>239</v>
      </c>
      <c r="I69" s="20">
        <v>952</v>
      </c>
      <c r="J69" s="16"/>
      <c r="K69" s="20"/>
      <c r="L69" s="14" t="s">
        <v>239</v>
      </c>
      <c r="M69" s="20">
        <v>15</v>
      </c>
      <c r="N69" s="16"/>
      <c r="O69" s="20"/>
      <c r="P69" s="14" t="s">
        <v>239</v>
      </c>
      <c r="Q69" s="20">
        <v>290</v>
      </c>
      <c r="R69" s="16"/>
      <c r="S69" s="20"/>
      <c r="T69" s="14" t="s">
        <v>239</v>
      </c>
      <c r="U69" s="20">
        <v>40</v>
      </c>
      <c r="V69" s="16"/>
      <c r="W69" s="20"/>
      <c r="X69" s="14" t="s">
        <v>239</v>
      </c>
      <c r="Y69" s="20">
        <v>280</v>
      </c>
      <c r="Z69" s="16"/>
      <c r="AA69" s="20"/>
      <c r="AB69" s="14" t="s">
        <v>239</v>
      </c>
      <c r="AC69" s="21">
        <v>2000</v>
      </c>
      <c r="AD69" s="16"/>
    </row>
    <row r="70" spans="1:30" x14ac:dyDescent="0.25">
      <c r="A70" s="13"/>
      <c r="B70" s="14" t="s">
        <v>331</v>
      </c>
      <c r="C70" s="20"/>
      <c r="D70" s="14"/>
      <c r="E70" s="20" t="s">
        <v>275</v>
      </c>
      <c r="F70" s="16"/>
      <c r="G70" s="20"/>
      <c r="H70" s="14"/>
      <c r="I70" s="20" t="s">
        <v>340</v>
      </c>
      <c r="J70" s="16" t="s">
        <v>241</v>
      </c>
      <c r="K70" s="20"/>
      <c r="L70" s="14"/>
      <c r="M70" s="20" t="s">
        <v>275</v>
      </c>
      <c r="N70" s="16"/>
      <c r="O70" s="20"/>
      <c r="P70" s="14"/>
      <c r="Q70" s="20" t="s">
        <v>341</v>
      </c>
      <c r="R70" s="16" t="s">
        <v>241</v>
      </c>
      <c r="S70" s="20"/>
      <c r="T70" s="14"/>
      <c r="U70" s="20" t="s">
        <v>342</v>
      </c>
      <c r="V70" s="16" t="s">
        <v>241</v>
      </c>
      <c r="W70" s="20"/>
      <c r="X70" s="14"/>
      <c r="Y70" s="20" t="s">
        <v>275</v>
      </c>
      <c r="Z70" s="16"/>
      <c r="AA70" s="20"/>
      <c r="AB70" s="14"/>
      <c r="AC70" s="20" t="s">
        <v>343</v>
      </c>
      <c r="AD70" s="16" t="s">
        <v>241</v>
      </c>
    </row>
    <row r="71" spans="1:30" x14ac:dyDescent="0.25">
      <c r="A71" s="13"/>
      <c r="B71" s="14" t="s">
        <v>335</v>
      </c>
      <c r="C71" s="20"/>
      <c r="D71" s="14"/>
      <c r="E71" s="20" t="s">
        <v>275</v>
      </c>
      <c r="F71" s="16"/>
      <c r="G71" s="20"/>
      <c r="H71" s="14"/>
      <c r="I71" s="20" t="s">
        <v>275</v>
      </c>
      <c r="J71" s="16"/>
      <c r="K71" s="20"/>
      <c r="L71" s="14"/>
      <c r="M71" s="20" t="s">
        <v>275</v>
      </c>
      <c r="N71" s="16"/>
      <c r="O71" s="20"/>
      <c r="P71" s="14"/>
      <c r="Q71" s="20" t="s">
        <v>275</v>
      </c>
      <c r="R71" s="16"/>
      <c r="S71" s="20"/>
      <c r="T71" s="14"/>
      <c r="U71" s="20">
        <v>3</v>
      </c>
      <c r="V71" s="16"/>
      <c r="W71" s="20"/>
      <c r="X71" s="14"/>
      <c r="Y71" s="20" t="s">
        <v>275</v>
      </c>
      <c r="Z71" s="16"/>
      <c r="AA71" s="20"/>
      <c r="AB71" s="14"/>
      <c r="AC71" s="20">
        <v>3</v>
      </c>
      <c r="AD71" s="16"/>
    </row>
    <row r="72" spans="1:30" ht="15.75" thickBot="1" x14ac:dyDescent="0.3">
      <c r="A72" s="13"/>
      <c r="B72" s="14" t="s">
        <v>336</v>
      </c>
      <c r="C72" s="20"/>
      <c r="D72" s="22"/>
      <c r="E72" s="24">
        <v>48</v>
      </c>
      <c r="F72" s="15"/>
      <c r="G72" s="20"/>
      <c r="H72" s="22"/>
      <c r="I72" s="24">
        <v>163</v>
      </c>
      <c r="J72" s="15"/>
      <c r="K72" s="20"/>
      <c r="L72" s="22"/>
      <c r="M72" s="24">
        <v>12</v>
      </c>
      <c r="N72" s="15"/>
      <c r="O72" s="20"/>
      <c r="P72" s="22"/>
      <c r="Q72" s="24">
        <v>40</v>
      </c>
      <c r="R72" s="15"/>
      <c r="S72" s="20"/>
      <c r="T72" s="22"/>
      <c r="U72" s="24">
        <v>65</v>
      </c>
      <c r="V72" s="15"/>
      <c r="W72" s="20"/>
      <c r="X72" s="22"/>
      <c r="Y72" s="24">
        <v>112</v>
      </c>
      <c r="Z72" s="15"/>
      <c r="AA72" s="20"/>
      <c r="AB72" s="22"/>
      <c r="AC72" s="24">
        <v>440</v>
      </c>
      <c r="AD72" s="15"/>
    </row>
    <row r="73" spans="1:30" ht="16.5" thickTop="1" thickBot="1" x14ac:dyDescent="0.3">
      <c r="A73" s="13"/>
      <c r="B73" s="14" t="s">
        <v>337</v>
      </c>
      <c r="C73" s="20"/>
      <c r="D73" s="25" t="s">
        <v>239</v>
      </c>
      <c r="E73" s="28">
        <v>471</v>
      </c>
      <c r="F73" s="27"/>
      <c r="G73" s="20"/>
      <c r="H73" s="25" t="s">
        <v>239</v>
      </c>
      <c r="I73" s="28">
        <v>916</v>
      </c>
      <c r="J73" s="27"/>
      <c r="K73" s="20"/>
      <c r="L73" s="25" t="s">
        <v>239</v>
      </c>
      <c r="M73" s="28">
        <v>27</v>
      </c>
      <c r="N73" s="27"/>
      <c r="O73" s="20"/>
      <c r="P73" s="25" t="s">
        <v>239</v>
      </c>
      <c r="Q73" s="28">
        <v>325</v>
      </c>
      <c r="R73" s="27"/>
      <c r="S73" s="20"/>
      <c r="T73" s="25" t="s">
        <v>239</v>
      </c>
      <c r="U73" s="28">
        <v>44</v>
      </c>
      <c r="V73" s="27"/>
      <c r="W73" s="20"/>
      <c r="X73" s="25" t="s">
        <v>239</v>
      </c>
      <c r="Y73" s="28">
        <v>392</v>
      </c>
      <c r="Z73" s="27"/>
      <c r="AA73" s="20"/>
      <c r="AB73" s="25" t="s">
        <v>239</v>
      </c>
      <c r="AC73" s="26">
        <v>2175</v>
      </c>
      <c r="AD73" s="27"/>
    </row>
    <row r="74" spans="1:30" ht="15.75" thickTop="1" x14ac:dyDescent="0.25">
      <c r="A74" s="13"/>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row>
    <row r="75" spans="1:30" x14ac:dyDescent="0.25">
      <c r="A75" s="13"/>
      <c r="B75" s="12"/>
      <c r="C75" s="12"/>
      <c r="D75" s="32" t="s">
        <v>321</v>
      </c>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16"/>
    </row>
    <row r="76" spans="1:30" ht="15.75" thickBot="1" x14ac:dyDescent="0.3">
      <c r="A76" s="13"/>
      <c r="B76" s="12"/>
      <c r="C76" s="12"/>
      <c r="D76" s="29">
        <v>41364</v>
      </c>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15"/>
    </row>
    <row r="77" spans="1:30" ht="15.75" thickTop="1" x14ac:dyDescent="0.25">
      <c r="A77" s="13"/>
      <c r="B77" s="12"/>
      <c r="C77" s="12"/>
      <c r="D77" s="33" t="s">
        <v>227</v>
      </c>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16"/>
    </row>
    <row r="78" spans="1:30" x14ac:dyDescent="0.25">
      <c r="A78" s="13"/>
      <c r="B78" s="12"/>
      <c r="C78" s="12"/>
      <c r="D78" s="32" t="s">
        <v>322</v>
      </c>
      <c r="E78" s="32"/>
      <c r="F78" s="16"/>
      <c r="G78" s="12"/>
      <c r="H78" s="32" t="s">
        <v>323</v>
      </c>
      <c r="I78" s="32"/>
      <c r="J78" s="16"/>
      <c r="K78" s="12"/>
      <c r="L78" s="30"/>
      <c r="M78" s="30"/>
      <c r="N78" s="16"/>
      <c r="O78" s="12"/>
      <c r="P78" s="32" t="s">
        <v>324</v>
      </c>
      <c r="Q78" s="32"/>
      <c r="R78" s="16"/>
      <c r="S78" s="12"/>
      <c r="T78" s="30"/>
      <c r="U78" s="30"/>
      <c r="V78" s="16"/>
      <c r="W78" s="12"/>
      <c r="X78" s="30"/>
      <c r="Y78" s="30"/>
      <c r="Z78" s="16"/>
      <c r="AA78" s="12"/>
      <c r="AB78" s="30"/>
      <c r="AC78" s="30"/>
      <c r="AD78" s="16"/>
    </row>
    <row r="79" spans="1:30" ht="15.75" thickBot="1" x14ac:dyDescent="0.3">
      <c r="A79" s="13"/>
      <c r="B79" s="12"/>
      <c r="C79" s="12"/>
      <c r="D79" s="34" t="s">
        <v>325</v>
      </c>
      <c r="E79" s="34"/>
      <c r="F79" s="15"/>
      <c r="G79" s="12"/>
      <c r="H79" s="34" t="s">
        <v>325</v>
      </c>
      <c r="I79" s="34"/>
      <c r="J79" s="15"/>
      <c r="K79" s="12"/>
      <c r="L79" s="34" t="s">
        <v>326</v>
      </c>
      <c r="M79" s="34"/>
      <c r="N79" s="15"/>
      <c r="O79" s="12"/>
      <c r="P79" s="34" t="s">
        <v>327</v>
      </c>
      <c r="Q79" s="34"/>
      <c r="R79" s="15"/>
      <c r="S79" s="12"/>
      <c r="T79" s="34" t="s">
        <v>328</v>
      </c>
      <c r="U79" s="34"/>
      <c r="V79" s="15"/>
      <c r="W79" s="12"/>
      <c r="X79" s="34" t="s">
        <v>323</v>
      </c>
      <c r="Y79" s="34"/>
      <c r="Z79" s="15"/>
      <c r="AA79" s="12"/>
      <c r="AB79" s="34" t="s">
        <v>49</v>
      </c>
      <c r="AC79" s="34"/>
      <c r="AD79" s="15"/>
    </row>
    <row r="80" spans="1:30" ht="15.75" thickTop="1" x14ac:dyDescent="0.25">
      <c r="A80" s="13"/>
      <c r="B80" s="39" t="s">
        <v>329</v>
      </c>
      <c r="C80" s="12"/>
      <c r="D80" s="31"/>
      <c r="E80" s="31"/>
      <c r="F80" s="16"/>
      <c r="G80" s="12"/>
      <c r="H80" s="31"/>
      <c r="I80" s="31"/>
      <c r="J80" s="16"/>
      <c r="K80" s="12"/>
      <c r="L80" s="31"/>
      <c r="M80" s="31"/>
      <c r="N80" s="16"/>
      <c r="O80" s="12"/>
      <c r="P80" s="31"/>
      <c r="Q80" s="31"/>
      <c r="R80" s="16"/>
      <c r="S80" s="12"/>
      <c r="T80" s="31"/>
      <c r="U80" s="31"/>
      <c r="V80" s="16"/>
      <c r="W80" s="12"/>
      <c r="X80" s="31"/>
      <c r="Y80" s="31"/>
      <c r="Z80" s="16"/>
      <c r="AA80" s="12"/>
      <c r="AB80" s="31"/>
      <c r="AC80" s="31"/>
      <c r="AD80" s="16"/>
    </row>
    <row r="81" spans="1:30" x14ac:dyDescent="0.25">
      <c r="A81" s="13"/>
      <c r="B81" s="14" t="s">
        <v>344</v>
      </c>
      <c r="C81" s="20"/>
      <c r="D81" s="14" t="s">
        <v>239</v>
      </c>
      <c r="E81" s="20">
        <v>398</v>
      </c>
      <c r="F81" s="16"/>
      <c r="G81" s="20"/>
      <c r="H81" s="14" t="s">
        <v>239</v>
      </c>
      <c r="I81" s="20">
        <v>905</v>
      </c>
      <c r="J81" s="16"/>
      <c r="K81" s="20"/>
      <c r="L81" s="14" t="s">
        <v>239</v>
      </c>
      <c r="M81" s="20">
        <v>13</v>
      </c>
      <c r="N81" s="16"/>
      <c r="O81" s="20"/>
      <c r="P81" s="14" t="s">
        <v>239</v>
      </c>
      <c r="Q81" s="20">
        <v>166</v>
      </c>
      <c r="R81" s="16"/>
      <c r="S81" s="20"/>
      <c r="T81" s="14" t="s">
        <v>239</v>
      </c>
      <c r="U81" s="20">
        <v>76</v>
      </c>
      <c r="V81" s="16"/>
      <c r="W81" s="20"/>
      <c r="X81" s="14" t="s">
        <v>239</v>
      </c>
      <c r="Y81" s="20">
        <v>267</v>
      </c>
      <c r="Z81" s="16"/>
      <c r="AA81" s="20"/>
      <c r="AB81" s="14" t="s">
        <v>239</v>
      </c>
      <c r="AC81" s="21">
        <v>1825</v>
      </c>
      <c r="AD81" s="16"/>
    </row>
    <row r="82" spans="1:30" x14ac:dyDescent="0.25">
      <c r="A82" s="13"/>
      <c r="B82" s="14" t="s">
        <v>331</v>
      </c>
      <c r="C82" s="20"/>
      <c r="D82" s="14"/>
      <c r="E82" s="20" t="s">
        <v>275</v>
      </c>
      <c r="F82" s="16"/>
      <c r="G82" s="20"/>
      <c r="H82" s="14"/>
      <c r="I82" s="20" t="s">
        <v>275</v>
      </c>
      <c r="J82" s="16"/>
      <c r="K82" s="20"/>
      <c r="L82" s="14"/>
      <c r="M82" s="20" t="s">
        <v>275</v>
      </c>
      <c r="N82" s="16"/>
      <c r="O82" s="20"/>
      <c r="P82" s="14"/>
      <c r="Q82" s="20" t="s">
        <v>275</v>
      </c>
      <c r="R82" s="16"/>
      <c r="S82" s="20"/>
      <c r="T82" s="14"/>
      <c r="U82" s="20" t="s">
        <v>345</v>
      </c>
      <c r="V82" s="16" t="s">
        <v>241</v>
      </c>
      <c r="W82" s="20"/>
      <c r="X82" s="14"/>
      <c r="Y82" s="20" t="s">
        <v>275</v>
      </c>
      <c r="Z82" s="16"/>
      <c r="AA82" s="20"/>
      <c r="AB82" s="14"/>
      <c r="AC82" s="20" t="s">
        <v>345</v>
      </c>
      <c r="AD82" s="16" t="s">
        <v>241</v>
      </c>
    </row>
    <row r="83" spans="1:30" x14ac:dyDescent="0.25">
      <c r="A83" s="13"/>
      <c r="B83" s="14" t="s">
        <v>335</v>
      </c>
      <c r="C83" s="20"/>
      <c r="D83" s="14"/>
      <c r="E83" s="20" t="s">
        <v>275</v>
      </c>
      <c r="F83" s="16"/>
      <c r="G83" s="20"/>
      <c r="H83" s="14"/>
      <c r="I83" s="20" t="s">
        <v>275</v>
      </c>
      <c r="J83" s="16"/>
      <c r="K83" s="20"/>
      <c r="L83" s="14"/>
      <c r="M83" s="20" t="s">
        <v>275</v>
      </c>
      <c r="N83" s="16"/>
      <c r="O83" s="20"/>
      <c r="P83" s="14"/>
      <c r="Q83" s="20" t="s">
        <v>275</v>
      </c>
      <c r="R83" s="16"/>
      <c r="S83" s="20"/>
      <c r="T83" s="14"/>
      <c r="U83" s="20" t="s">
        <v>275</v>
      </c>
      <c r="V83" s="16"/>
      <c r="W83" s="20"/>
      <c r="X83" s="14"/>
      <c r="Y83" s="20" t="s">
        <v>275</v>
      </c>
      <c r="Z83" s="16"/>
      <c r="AA83" s="20"/>
      <c r="AB83" s="14"/>
      <c r="AC83" s="20" t="s">
        <v>275</v>
      </c>
      <c r="AD83" s="16"/>
    </row>
    <row r="84" spans="1:30" ht="15.75" thickBot="1" x14ac:dyDescent="0.3">
      <c r="A84" s="13"/>
      <c r="B84" s="14" t="s">
        <v>336</v>
      </c>
      <c r="C84" s="20"/>
      <c r="D84" s="22"/>
      <c r="E84" s="24">
        <v>25</v>
      </c>
      <c r="F84" s="15"/>
      <c r="G84" s="20"/>
      <c r="H84" s="22"/>
      <c r="I84" s="24">
        <v>47</v>
      </c>
      <c r="J84" s="15"/>
      <c r="K84" s="20"/>
      <c r="L84" s="22"/>
      <c r="M84" s="24">
        <v>2</v>
      </c>
      <c r="N84" s="15"/>
      <c r="O84" s="20"/>
      <c r="P84" s="22"/>
      <c r="Q84" s="24">
        <v>26</v>
      </c>
      <c r="R84" s="15"/>
      <c r="S84" s="20"/>
      <c r="T84" s="22"/>
      <c r="U84" s="24">
        <v>4</v>
      </c>
      <c r="V84" s="15"/>
      <c r="W84" s="20"/>
      <c r="X84" s="22"/>
      <c r="Y84" s="24">
        <v>12</v>
      </c>
      <c r="Z84" s="15"/>
      <c r="AA84" s="20"/>
      <c r="AB84" s="22"/>
      <c r="AC84" s="24">
        <v>116</v>
      </c>
      <c r="AD84" s="15"/>
    </row>
    <row r="85" spans="1:30" ht="16.5" thickTop="1" thickBot="1" x14ac:dyDescent="0.3">
      <c r="A85" s="13"/>
      <c r="B85" s="14" t="s">
        <v>346</v>
      </c>
      <c r="C85" s="20"/>
      <c r="D85" s="25" t="s">
        <v>239</v>
      </c>
      <c r="E85" s="28">
        <v>423</v>
      </c>
      <c r="F85" s="27"/>
      <c r="G85" s="20"/>
      <c r="H85" s="25" t="s">
        <v>239</v>
      </c>
      <c r="I85" s="28">
        <v>952</v>
      </c>
      <c r="J85" s="27"/>
      <c r="K85" s="20"/>
      <c r="L85" s="25" t="s">
        <v>239</v>
      </c>
      <c r="M85" s="28">
        <v>15</v>
      </c>
      <c r="N85" s="27"/>
      <c r="O85" s="20"/>
      <c r="P85" s="25" t="s">
        <v>239</v>
      </c>
      <c r="Q85" s="28">
        <v>192</v>
      </c>
      <c r="R85" s="27"/>
      <c r="S85" s="20"/>
      <c r="T85" s="25" t="s">
        <v>239</v>
      </c>
      <c r="U85" s="28">
        <v>39</v>
      </c>
      <c r="V85" s="27"/>
      <c r="W85" s="20"/>
      <c r="X85" s="25" t="s">
        <v>239</v>
      </c>
      <c r="Y85" s="28">
        <v>279</v>
      </c>
      <c r="Z85" s="27"/>
      <c r="AA85" s="20"/>
      <c r="AB85" s="25" t="s">
        <v>239</v>
      </c>
      <c r="AC85" s="26">
        <v>1900</v>
      </c>
      <c r="AD85" s="27"/>
    </row>
    <row r="86" spans="1:30" ht="15.75" thickTop="1" x14ac:dyDescent="0.25">
      <c r="A86" s="13"/>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row>
    <row r="87" spans="1:30" x14ac:dyDescent="0.25">
      <c r="A87" s="13"/>
      <c r="B87" s="12"/>
      <c r="C87" s="12"/>
      <c r="D87" s="32" t="s">
        <v>338</v>
      </c>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16"/>
    </row>
    <row r="88" spans="1:30" ht="15.75" thickBot="1" x14ac:dyDescent="0.3">
      <c r="A88" s="13"/>
      <c r="B88" s="12"/>
      <c r="C88" s="12"/>
      <c r="D88" s="29">
        <v>41364</v>
      </c>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15"/>
    </row>
    <row r="89" spans="1:30" ht="15.75" thickTop="1" x14ac:dyDescent="0.25">
      <c r="A89" s="13"/>
      <c r="B89" s="39" t="s">
        <v>329</v>
      </c>
      <c r="C89" s="12"/>
      <c r="D89" s="31"/>
      <c r="E89" s="31"/>
      <c r="F89" s="16"/>
      <c r="G89" s="12"/>
      <c r="H89" s="31"/>
      <c r="I89" s="31"/>
      <c r="J89" s="16"/>
      <c r="K89" s="12"/>
      <c r="L89" s="31"/>
      <c r="M89" s="31"/>
      <c r="N89" s="16"/>
      <c r="O89" s="12"/>
      <c r="P89" s="31"/>
      <c r="Q89" s="31"/>
      <c r="R89" s="16"/>
      <c r="S89" s="12"/>
      <c r="T89" s="31"/>
      <c r="U89" s="31"/>
      <c r="V89" s="16"/>
      <c r="W89" s="12"/>
      <c r="X89" s="31"/>
      <c r="Y89" s="31"/>
      <c r="Z89" s="16"/>
      <c r="AA89" s="12"/>
      <c r="AB89" s="31"/>
      <c r="AC89" s="31"/>
      <c r="AD89" s="16"/>
    </row>
    <row r="90" spans="1:30" x14ac:dyDescent="0.25">
      <c r="A90" s="13"/>
      <c r="B90" s="14" t="s">
        <v>347</v>
      </c>
      <c r="C90" s="20"/>
      <c r="D90" s="14" t="s">
        <v>239</v>
      </c>
      <c r="E90" s="20">
        <v>403</v>
      </c>
      <c r="F90" s="16"/>
      <c r="G90" s="20"/>
      <c r="H90" s="14" t="s">
        <v>239</v>
      </c>
      <c r="I90" s="20">
        <v>772</v>
      </c>
      <c r="J90" s="16"/>
      <c r="K90" s="20"/>
      <c r="L90" s="14" t="s">
        <v>239</v>
      </c>
      <c r="M90" s="20">
        <v>10</v>
      </c>
      <c r="N90" s="16"/>
      <c r="O90" s="20"/>
      <c r="P90" s="14" t="s">
        <v>239</v>
      </c>
      <c r="Q90" s="20">
        <v>156</v>
      </c>
      <c r="R90" s="16"/>
      <c r="S90" s="20"/>
      <c r="T90" s="14" t="s">
        <v>239</v>
      </c>
      <c r="U90" s="20">
        <v>78</v>
      </c>
      <c r="V90" s="16"/>
      <c r="W90" s="20"/>
      <c r="X90" s="14" t="s">
        <v>239</v>
      </c>
      <c r="Y90" s="20">
        <v>206</v>
      </c>
      <c r="Z90" s="16"/>
      <c r="AA90" s="20"/>
      <c r="AB90" s="14" t="s">
        <v>239</v>
      </c>
      <c r="AC90" s="21">
        <v>1625</v>
      </c>
      <c r="AD90" s="16"/>
    </row>
    <row r="91" spans="1:30" x14ac:dyDescent="0.25">
      <c r="A91" s="13"/>
      <c r="B91" s="14" t="s">
        <v>331</v>
      </c>
      <c r="C91" s="20"/>
      <c r="D91" s="14"/>
      <c r="E91" s="20" t="s">
        <v>348</v>
      </c>
      <c r="F91" s="16" t="s">
        <v>241</v>
      </c>
      <c r="G91" s="20"/>
      <c r="H91" s="14"/>
      <c r="I91" s="20" t="s">
        <v>349</v>
      </c>
      <c r="J91" s="16" t="s">
        <v>241</v>
      </c>
      <c r="K91" s="20"/>
      <c r="L91" s="14"/>
      <c r="M91" s="20" t="s">
        <v>275</v>
      </c>
      <c r="N91" s="16"/>
      <c r="O91" s="20"/>
      <c r="P91" s="14"/>
      <c r="Q91" s="20" t="s">
        <v>350</v>
      </c>
      <c r="R91" s="16" t="s">
        <v>241</v>
      </c>
      <c r="S91" s="20"/>
      <c r="T91" s="14"/>
      <c r="U91" s="20" t="s">
        <v>351</v>
      </c>
      <c r="V91" s="16" t="s">
        <v>241</v>
      </c>
      <c r="W91" s="20"/>
      <c r="X91" s="14"/>
      <c r="Y91" s="20" t="s">
        <v>352</v>
      </c>
      <c r="Z91" s="16" t="s">
        <v>241</v>
      </c>
      <c r="AA91" s="20"/>
      <c r="AB91" s="14"/>
      <c r="AC91" s="20" t="s">
        <v>353</v>
      </c>
      <c r="AD91" s="16" t="s">
        <v>241</v>
      </c>
    </row>
    <row r="92" spans="1:30" x14ac:dyDescent="0.25">
      <c r="A92" s="13"/>
      <c r="B92" s="14" t="s">
        <v>335</v>
      </c>
      <c r="C92" s="20"/>
      <c r="D92" s="14"/>
      <c r="E92" s="20" t="s">
        <v>275</v>
      </c>
      <c r="F92" s="16"/>
      <c r="G92" s="20"/>
      <c r="H92" s="14"/>
      <c r="I92" s="20" t="s">
        <v>275</v>
      </c>
      <c r="J92" s="16"/>
      <c r="K92" s="20"/>
      <c r="L92" s="14"/>
      <c r="M92" s="20" t="s">
        <v>275</v>
      </c>
      <c r="N92" s="16"/>
      <c r="O92" s="20"/>
      <c r="P92" s="14"/>
      <c r="Q92" s="20" t="s">
        <v>275</v>
      </c>
      <c r="R92" s="16"/>
      <c r="S92" s="20"/>
      <c r="T92" s="14"/>
      <c r="U92" s="20">
        <v>5</v>
      </c>
      <c r="V92" s="16"/>
      <c r="W92" s="20"/>
      <c r="X92" s="14"/>
      <c r="Y92" s="20">
        <v>55</v>
      </c>
      <c r="Z92" s="16"/>
      <c r="AA92" s="20"/>
      <c r="AB92" s="14"/>
      <c r="AC92" s="20">
        <v>60</v>
      </c>
      <c r="AD92" s="16"/>
    </row>
    <row r="93" spans="1:30" ht="15.75" thickBot="1" x14ac:dyDescent="0.3">
      <c r="A93" s="13"/>
      <c r="B93" s="14" t="s">
        <v>336</v>
      </c>
      <c r="C93" s="20"/>
      <c r="D93" s="22"/>
      <c r="E93" s="24">
        <v>93</v>
      </c>
      <c r="F93" s="15"/>
      <c r="G93" s="20"/>
      <c r="H93" s="22"/>
      <c r="I93" s="24">
        <v>215</v>
      </c>
      <c r="J93" s="15"/>
      <c r="K93" s="20"/>
      <c r="L93" s="22"/>
      <c r="M93" s="24">
        <v>5</v>
      </c>
      <c r="N93" s="15"/>
      <c r="O93" s="20"/>
      <c r="P93" s="22"/>
      <c r="Q93" s="24">
        <v>184</v>
      </c>
      <c r="R93" s="15"/>
      <c r="S93" s="20"/>
      <c r="T93" s="22"/>
      <c r="U93" s="24">
        <v>22</v>
      </c>
      <c r="V93" s="15"/>
      <c r="W93" s="20"/>
      <c r="X93" s="22"/>
      <c r="Y93" s="24">
        <v>19</v>
      </c>
      <c r="Z93" s="15"/>
      <c r="AA93" s="20"/>
      <c r="AB93" s="22"/>
      <c r="AC93" s="24">
        <v>538</v>
      </c>
      <c r="AD93" s="15"/>
    </row>
    <row r="94" spans="1:30" ht="16.5" thickTop="1" thickBot="1" x14ac:dyDescent="0.3">
      <c r="A94" s="13"/>
      <c r="B94" s="14" t="s">
        <v>346</v>
      </c>
      <c r="C94" s="20"/>
      <c r="D94" s="25" t="s">
        <v>239</v>
      </c>
      <c r="E94" s="28">
        <v>423</v>
      </c>
      <c r="F94" s="27"/>
      <c r="G94" s="20"/>
      <c r="H94" s="25" t="s">
        <v>239</v>
      </c>
      <c r="I94" s="28">
        <v>952</v>
      </c>
      <c r="J94" s="27"/>
      <c r="K94" s="20"/>
      <c r="L94" s="25" t="s">
        <v>239</v>
      </c>
      <c r="M94" s="28">
        <v>15</v>
      </c>
      <c r="N94" s="27"/>
      <c r="O94" s="20"/>
      <c r="P94" s="25" t="s">
        <v>239</v>
      </c>
      <c r="Q94" s="28">
        <v>192</v>
      </c>
      <c r="R94" s="27"/>
      <c r="S94" s="20"/>
      <c r="T94" s="25" t="s">
        <v>239</v>
      </c>
      <c r="U94" s="28">
        <v>39</v>
      </c>
      <c r="V94" s="27"/>
      <c r="W94" s="20"/>
      <c r="X94" s="25" t="s">
        <v>239</v>
      </c>
      <c r="Y94" s="28">
        <v>279</v>
      </c>
      <c r="Z94" s="27"/>
      <c r="AA94" s="20"/>
      <c r="AB94" s="25" t="s">
        <v>239</v>
      </c>
      <c r="AC94" s="26">
        <v>1900</v>
      </c>
      <c r="AD94" s="27"/>
    </row>
    <row r="95" spans="1:30" ht="15.75" thickTop="1" x14ac:dyDescent="0.25">
      <c r="A95" s="13"/>
      <c r="B95" s="30"/>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row>
    <row r="96" spans="1:30" x14ac:dyDescent="0.25">
      <c r="A96" s="13"/>
      <c r="B96" s="35" t="s">
        <v>354</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row>
    <row r="97" spans="1:30" x14ac:dyDescent="0.25">
      <c r="A97" s="13"/>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row>
    <row r="98" spans="1:30" x14ac:dyDescent="0.25">
      <c r="A98" s="13"/>
      <c r="B98" s="12"/>
      <c r="C98" s="12"/>
      <c r="D98" s="32" t="s">
        <v>322</v>
      </c>
      <c r="E98" s="32"/>
      <c r="F98" s="16"/>
      <c r="G98" s="12"/>
      <c r="H98" s="32" t="s">
        <v>323</v>
      </c>
      <c r="I98" s="32"/>
      <c r="J98" s="16"/>
      <c r="K98" s="12"/>
      <c r="L98" s="30"/>
      <c r="M98" s="30"/>
      <c r="N98" s="16"/>
      <c r="O98" s="12"/>
      <c r="P98" s="32" t="s">
        <v>324</v>
      </c>
      <c r="Q98" s="32"/>
      <c r="R98" s="16"/>
      <c r="S98" s="12"/>
      <c r="T98" s="30"/>
      <c r="U98" s="30"/>
      <c r="V98" s="16"/>
      <c r="W98" s="12"/>
      <c r="X98" s="30"/>
      <c r="Y98" s="30"/>
      <c r="Z98" s="16"/>
      <c r="AA98" s="12"/>
      <c r="AB98" s="30"/>
      <c r="AC98" s="30"/>
      <c r="AD98" s="16"/>
    </row>
    <row r="99" spans="1:30" ht="15.75" thickBot="1" x14ac:dyDescent="0.3">
      <c r="A99" s="13"/>
      <c r="B99" s="12"/>
      <c r="C99" s="12"/>
      <c r="D99" s="34" t="s">
        <v>325</v>
      </c>
      <c r="E99" s="34"/>
      <c r="F99" s="15"/>
      <c r="G99" s="12"/>
      <c r="H99" s="34" t="s">
        <v>325</v>
      </c>
      <c r="I99" s="34"/>
      <c r="J99" s="15"/>
      <c r="K99" s="12"/>
      <c r="L99" s="34" t="s">
        <v>326</v>
      </c>
      <c r="M99" s="34"/>
      <c r="N99" s="15"/>
      <c r="O99" s="12"/>
      <c r="P99" s="34" t="s">
        <v>327</v>
      </c>
      <c r="Q99" s="34"/>
      <c r="R99" s="15"/>
      <c r="S99" s="12"/>
      <c r="T99" s="34" t="s">
        <v>328</v>
      </c>
      <c r="U99" s="34"/>
      <c r="V99" s="15"/>
      <c r="W99" s="12"/>
      <c r="X99" s="34" t="s">
        <v>323</v>
      </c>
      <c r="Y99" s="34"/>
      <c r="Z99" s="15"/>
      <c r="AA99" s="12"/>
      <c r="AB99" s="34" t="s">
        <v>49</v>
      </c>
      <c r="AC99" s="34"/>
      <c r="AD99" s="15"/>
    </row>
    <row r="100" spans="1:30" ht="15.75" thickTop="1" x14ac:dyDescent="0.25">
      <c r="A100" s="13"/>
      <c r="B100" s="14" t="s">
        <v>355</v>
      </c>
      <c r="C100" s="12"/>
      <c r="D100" s="31"/>
      <c r="E100" s="31"/>
      <c r="F100" s="16"/>
      <c r="G100" s="12"/>
      <c r="H100" s="31"/>
      <c r="I100" s="31"/>
      <c r="J100" s="16"/>
      <c r="K100" s="12"/>
      <c r="L100" s="31"/>
      <c r="M100" s="31"/>
      <c r="N100" s="16"/>
      <c r="O100" s="12"/>
      <c r="P100" s="31"/>
      <c r="Q100" s="31"/>
      <c r="R100" s="16"/>
      <c r="S100" s="12"/>
      <c r="T100" s="31"/>
      <c r="U100" s="31"/>
      <c r="V100" s="16"/>
      <c r="W100" s="12"/>
      <c r="X100" s="31"/>
      <c r="Y100" s="31"/>
      <c r="Z100" s="16"/>
      <c r="AA100" s="12"/>
      <c r="AB100" s="31"/>
      <c r="AC100" s="31"/>
      <c r="AD100" s="16"/>
    </row>
    <row r="101" spans="1:30" ht="15.75" thickBot="1" x14ac:dyDescent="0.3">
      <c r="A101" s="13"/>
      <c r="B101" s="14" t="s">
        <v>356</v>
      </c>
      <c r="C101" s="20"/>
      <c r="D101" s="25" t="s">
        <v>239</v>
      </c>
      <c r="E101" s="28" t="s">
        <v>275</v>
      </c>
      <c r="F101" s="27"/>
      <c r="G101" s="20"/>
      <c r="H101" s="25" t="s">
        <v>239</v>
      </c>
      <c r="I101" s="28" t="s">
        <v>275</v>
      </c>
      <c r="J101" s="27"/>
      <c r="K101" s="20"/>
      <c r="L101" s="25" t="s">
        <v>239</v>
      </c>
      <c r="M101" s="28" t="s">
        <v>275</v>
      </c>
      <c r="N101" s="27"/>
      <c r="O101" s="20"/>
      <c r="P101" s="25" t="s">
        <v>239</v>
      </c>
      <c r="Q101" s="28">
        <v>68</v>
      </c>
      <c r="R101" s="27"/>
      <c r="S101" s="20"/>
      <c r="T101" s="25" t="s">
        <v>239</v>
      </c>
      <c r="U101" s="28">
        <v>24</v>
      </c>
      <c r="V101" s="27"/>
      <c r="W101" s="20"/>
      <c r="X101" s="25" t="s">
        <v>239</v>
      </c>
      <c r="Y101" s="28">
        <v>144</v>
      </c>
      <c r="Z101" s="27"/>
      <c r="AA101" s="20"/>
      <c r="AB101" s="25" t="s">
        <v>239</v>
      </c>
      <c r="AC101" s="28">
        <v>236</v>
      </c>
      <c r="AD101" s="27"/>
    </row>
    <row r="102" spans="1:30" ht="15.75" thickTop="1" x14ac:dyDescent="0.25">
      <c r="A102" s="13"/>
      <c r="B102" s="12"/>
      <c r="C102" s="12"/>
      <c r="D102" s="14"/>
      <c r="E102" s="20"/>
      <c r="F102" s="16"/>
      <c r="G102" s="12"/>
      <c r="H102" s="14"/>
      <c r="I102" s="20"/>
      <c r="J102" s="16"/>
      <c r="K102" s="12"/>
      <c r="L102" s="14"/>
      <c r="M102" s="20"/>
      <c r="N102" s="16"/>
      <c r="O102" s="12"/>
      <c r="P102" s="14"/>
      <c r="Q102" s="20"/>
      <c r="R102" s="16"/>
      <c r="S102" s="12"/>
      <c r="T102" s="14"/>
      <c r="U102" s="20"/>
      <c r="V102" s="16"/>
      <c r="W102" s="12"/>
      <c r="X102" s="14"/>
      <c r="Y102" s="20"/>
      <c r="Z102" s="16"/>
      <c r="AA102" s="12"/>
      <c r="AB102" s="14"/>
      <c r="AC102" s="20"/>
      <c r="AD102" s="16"/>
    </row>
    <row r="103" spans="1:30" x14ac:dyDescent="0.25">
      <c r="A103" s="13"/>
      <c r="B103" s="14" t="s">
        <v>355</v>
      </c>
      <c r="C103" s="12"/>
      <c r="D103" s="14"/>
      <c r="E103" s="20"/>
      <c r="F103" s="16"/>
      <c r="G103" s="12"/>
      <c r="H103" s="14"/>
      <c r="I103" s="20"/>
      <c r="J103" s="16"/>
      <c r="K103" s="12"/>
      <c r="L103" s="14"/>
      <c r="M103" s="20"/>
      <c r="N103" s="16"/>
      <c r="O103" s="12"/>
      <c r="P103" s="14"/>
      <c r="Q103" s="20"/>
      <c r="R103" s="16"/>
      <c r="S103" s="12"/>
      <c r="T103" s="14"/>
      <c r="U103" s="20"/>
      <c r="V103" s="16"/>
      <c r="W103" s="12"/>
      <c r="X103" s="14"/>
      <c r="Y103" s="20"/>
      <c r="Z103" s="16"/>
      <c r="AA103" s="12"/>
      <c r="AB103" s="14"/>
      <c r="AC103" s="20"/>
      <c r="AD103" s="16"/>
    </row>
    <row r="104" spans="1:30" ht="15.75" thickBot="1" x14ac:dyDescent="0.3">
      <c r="A104" s="13"/>
      <c r="B104" s="14" t="s">
        <v>357</v>
      </c>
      <c r="C104" s="20"/>
      <c r="D104" s="25" t="s">
        <v>239</v>
      </c>
      <c r="E104" s="28">
        <v>471</v>
      </c>
      <c r="F104" s="27"/>
      <c r="G104" s="20"/>
      <c r="H104" s="25" t="s">
        <v>239</v>
      </c>
      <c r="I104" s="28">
        <v>916</v>
      </c>
      <c r="J104" s="27"/>
      <c r="K104" s="20"/>
      <c r="L104" s="25" t="s">
        <v>239</v>
      </c>
      <c r="M104" s="28">
        <v>27</v>
      </c>
      <c r="N104" s="27"/>
      <c r="O104" s="20"/>
      <c r="P104" s="25" t="s">
        <v>239</v>
      </c>
      <c r="Q104" s="28">
        <v>257</v>
      </c>
      <c r="R104" s="27"/>
      <c r="S104" s="20"/>
      <c r="T104" s="25" t="s">
        <v>239</v>
      </c>
      <c r="U104" s="28">
        <v>20</v>
      </c>
      <c r="V104" s="27"/>
      <c r="W104" s="20"/>
      <c r="X104" s="25" t="s">
        <v>239</v>
      </c>
      <c r="Y104" s="28">
        <v>248</v>
      </c>
      <c r="Z104" s="27"/>
      <c r="AA104" s="20"/>
      <c r="AB104" s="25" t="s">
        <v>239</v>
      </c>
      <c r="AC104" s="26">
        <v>1939</v>
      </c>
      <c r="AD104" s="27"/>
    </row>
    <row r="105" spans="1:30" ht="15.75" thickTop="1" x14ac:dyDescent="0.25">
      <c r="A105" s="13"/>
      <c r="B105" s="12"/>
      <c r="C105" s="12"/>
      <c r="D105" s="14"/>
      <c r="E105" s="20"/>
      <c r="F105" s="16"/>
      <c r="G105" s="12"/>
      <c r="H105" s="14"/>
      <c r="I105" s="20"/>
      <c r="J105" s="16"/>
      <c r="K105" s="12"/>
      <c r="L105" s="14"/>
      <c r="M105" s="20"/>
      <c r="N105" s="16"/>
      <c r="O105" s="12"/>
      <c r="P105" s="14"/>
      <c r="Q105" s="20"/>
      <c r="R105" s="16"/>
      <c r="S105" s="12"/>
      <c r="T105" s="14"/>
      <c r="U105" s="20"/>
      <c r="V105" s="16"/>
      <c r="W105" s="12"/>
      <c r="X105" s="14"/>
      <c r="Y105" s="20"/>
      <c r="Z105" s="16"/>
      <c r="AA105" s="12"/>
      <c r="AB105" s="14"/>
      <c r="AC105" s="20"/>
      <c r="AD105" s="16"/>
    </row>
    <row r="106" spans="1:30" x14ac:dyDescent="0.25">
      <c r="A106" s="13"/>
      <c r="B106" s="39" t="s">
        <v>358</v>
      </c>
      <c r="C106" s="12"/>
      <c r="D106" s="14"/>
      <c r="E106" s="20"/>
      <c r="F106" s="16"/>
      <c r="G106" s="12"/>
      <c r="H106" s="14"/>
      <c r="I106" s="20"/>
      <c r="J106" s="16"/>
      <c r="K106" s="12"/>
      <c r="L106" s="14"/>
      <c r="M106" s="20"/>
      <c r="N106" s="16"/>
      <c r="O106" s="12"/>
      <c r="P106" s="14"/>
      <c r="Q106" s="20"/>
      <c r="R106" s="16"/>
      <c r="S106" s="12"/>
      <c r="T106" s="14"/>
      <c r="U106" s="20"/>
      <c r="V106" s="16"/>
      <c r="W106" s="12"/>
      <c r="X106" s="14"/>
      <c r="Y106" s="20"/>
      <c r="Z106" s="16"/>
      <c r="AA106" s="12"/>
      <c r="AB106" s="14"/>
      <c r="AC106" s="20"/>
      <c r="AD106" s="16"/>
    </row>
    <row r="107" spans="1:30" ht="15.75" thickBot="1" x14ac:dyDescent="0.3">
      <c r="A107" s="13"/>
      <c r="B107" s="14" t="s">
        <v>359</v>
      </c>
      <c r="C107" s="20"/>
      <c r="D107" s="25" t="s">
        <v>239</v>
      </c>
      <c r="E107" s="26">
        <v>88507</v>
      </c>
      <c r="F107" s="27"/>
      <c r="G107" s="20"/>
      <c r="H107" s="25" t="s">
        <v>239</v>
      </c>
      <c r="I107" s="26">
        <v>89896</v>
      </c>
      <c r="J107" s="27"/>
      <c r="K107" s="20"/>
      <c r="L107" s="25" t="s">
        <v>239</v>
      </c>
      <c r="M107" s="26">
        <v>5050</v>
      </c>
      <c r="N107" s="27"/>
      <c r="O107" s="20"/>
      <c r="P107" s="25" t="s">
        <v>239</v>
      </c>
      <c r="Q107" s="26">
        <v>35952</v>
      </c>
      <c r="R107" s="27"/>
      <c r="S107" s="20"/>
      <c r="T107" s="25" t="s">
        <v>239</v>
      </c>
      <c r="U107" s="26">
        <v>12299</v>
      </c>
      <c r="V107" s="27"/>
      <c r="W107" s="20"/>
      <c r="X107" s="25" t="s">
        <v>239</v>
      </c>
      <c r="Y107" s="26">
        <v>29477</v>
      </c>
      <c r="Z107" s="27"/>
      <c r="AA107" s="20"/>
      <c r="AB107" s="25" t="s">
        <v>239</v>
      </c>
      <c r="AC107" s="26">
        <v>261181</v>
      </c>
      <c r="AD107" s="27"/>
    </row>
    <row r="108" spans="1:30" ht="15.75" thickTop="1" x14ac:dyDescent="0.25">
      <c r="A108" s="13"/>
      <c r="B108" s="12"/>
      <c r="C108" s="12"/>
      <c r="D108" s="14"/>
      <c r="E108" s="20"/>
      <c r="F108" s="16"/>
      <c r="G108" s="12"/>
      <c r="H108" s="14"/>
      <c r="I108" s="20"/>
      <c r="J108" s="16"/>
      <c r="K108" s="12"/>
      <c r="L108" s="14"/>
      <c r="M108" s="20"/>
      <c r="N108" s="16"/>
      <c r="O108" s="12"/>
      <c r="P108" s="14"/>
      <c r="Q108" s="20"/>
      <c r="R108" s="16"/>
      <c r="S108" s="12"/>
      <c r="T108" s="14"/>
      <c r="U108" s="20"/>
      <c r="V108" s="16"/>
      <c r="W108" s="12"/>
      <c r="X108" s="14"/>
      <c r="Y108" s="20"/>
      <c r="Z108" s="16"/>
      <c r="AA108" s="12"/>
      <c r="AB108" s="14"/>
      <c r="AC108" s="20"/>
      <c r="AD108" s="16"/>
    </row>
    <row r="109" spans="1:30" x14ac:dyDescent="0.25">
      <c r="A109" s="13"/>
      <c r="B109" s="14" t="s">
        <v>360</v>
      </c>
      <c r="C109" s="12"/>
      <c r="D109" s="14"/>
      <c r="E109" s="20"/>
      <c r="F109" s="16"/>
      <c r="G109" s="12"/>
      <c r="H109" s="14"/>
      <c r="I109" s="20"/>
      <c r="J109" s="16"/>
      <c r="K109" s="12"/>
      <c r="L109" s="14"/>
      <c r="M109" s="20"/>
      <c r="N109" s="16"/>
      <c r="O109" s="12"/>
      <c r="P109" s="14"/>
      <c r="Q109" s="20"/>
      <c r="R109" s="16"/>
      <c r="S109" s="12"/>
      <c r="T109" s="14"/>
      <c r="U109" s="20"/>
      <c r="V109" s="16"/>
      <c r="W109" s="12"/>
      <c r="X109" s="14"/>
      <c r="Y109" s="20"/>
      <c r="Z109" s="16"/>
      <c r="AA109" s="12"/>
      <c r="AB109" s="14"/>
      <c r="AC109" s="20"/>
      <c r="AD109" s="16"/>
    </row>
    <row r="110" spans="1:30" x14ac:dyDescent="0.25">
      <c r="A110" s="13"/>
      <c r="B110" s="14" t="s">
        <v>361</v>
      </c>
      <c r="C110" s="12"/>
      <c r="D110" s="14"/>
      <c r="E110" s="20"/>
      <c r="F110" s="16"/>
      <c r="G110" s="12"/>
      <c r="H110" s="14"/>
      <c r="I110" s="20"/>
      <c r="J110" s="16"/>
      <c r="K110" s="12"/>
      <c r="L110" s="14"/>
      <c r="M110" s="20"/>
      <c r="N110" s="16"/>
      <c r="O110" s="12"/>
      <c r="P110" s="14"/>
      <c r="Q110" s="20"/>
      <c r="R110" s="16"/>
      <c r="S110" s="12"/>
      <c r="T110" s="14"/>
      <c r="U110" s="20"/>
      <c r="V110" s="16"/>
      <c r="W110" s="12"/>
      <c r="X110" s="14"/>
      <c r="Y110" s="20"/>
      <c r="Z110" s="16"/>
      <c r="AA110" s="12"/>
      <c r="AB110" s="14"/>
      <c r="AC110" s="20"/>
      <c r="AD110" s="16"/>
    </row>
    <row r="111" spans="1:30" ht="15.75" thickBot="1" x14ac:dyDescent="0.3">
      <c r="A111" s="13"/>
      <c r="B111" s="40">
        <v>41729</v>
      </c>
      <c r="C111" s="20"/>
      <c r="D111" s="25" t="s">
        <v>239</v>
      </c>
      <c r="E111" s="28">
        <v>303</v>
      </c>
      <c r="F111" s="27"/>
      <c r="G111" s="20"/>
      <c r="H111" s="25" t="s">
        <v>239</v>
      </c>
      <c r="I111" s="28">
        <v>130</v>
      </c>
      <c r="J111" s="27"/>
      <c r="K111" s="20"/>
      <c r="L111" s="25" t="s">
        <v>239</v>
      </c>
      <c r="M111" s="28" t="s">
        <v>275</v>
      </c>
      <c r="N111" s="27"/>
      <c r="O111" s="20"/>
      <c r="P111" s="25" t="s">
        <v>239</v>
      </c>
      <c r="Q111" s="28">
        <v>247</v>
      </c>
      <c r="R111" s="27"/>
      <c r="S111" s="20"/>
      <c r="T111" s="25" t="s">
        <v>239</v>
      </c>
      <c r="U111" s="28">
        <v>130</v>
      </c>
      <c r="V111" s="27"/>
      <c r="W111" s="20"/>
      <c r="X111" s="25" t="s">
        <v>239</v>
      </c>
      <c r="Y111" s="28">
        <v>290</v>
      </c>
      <c r="Z111" s="27"/>
      <c r="AA111" s="20"/>
      <c r="AB111" s="25" t="s">
        <v>239</v>
      </c>
      <c r="AC111" s="26">
        <v>1100</v>
      </c>
      <c r="AD111" s="27"/>
    </row>
    <row r="112" spans="1:30" ht="15.75" thickTop="1" x14ac:dyDescent="0.25">
      <c r="A112" s="13"/>
      <c r="B112" s="12"/>
      <c r="C112" s="12"/>
      <c r="D112" s="14"/>
      <c r="E112" s="20"/>
      <c r="F112" s="16"/>
      <c r="G112" s="12"/>
      <c r="H112" s="14"/>
      <c r="I112" s="20"/>
      <c r="J112" s="16"/>
      <c r="K112" s="12"/>
      <c r="L112" s="14"/>
      <c r="M112" s="20"/>
      <c r="N112" s="16"/>
      <c r="O112" s="12"/>
      <c r="P112" s="14"/>
      <c r="Q112" s="20"/>
      <c r="R112" s="16"/>
      <c r="S112" s="12"/>
      <c r="T112" s="14"/>
      <c r="U112" s="20"/>
      <c r="V112" s="16"/>
      <c r="W112" s="12"/>
      <c r="X112" s="14"/>
      <c r="Y112" s="20"/>
      <c r="Z112" s="16"/>
      <c r="AA112" s="12"/>
      <c r="AB112" s="14"/>
      <c r="AC112" s="20"/>
      <c r="AD112" s="16"/>
    </row>
    <row r="113" spans="1:30" x14ac:dyDescent="0.25">
      <c r="A113" s="13"/>
      <c r="B113" s="14" t="s">
        <v>362</v>
      </c>
      <c r="C113" s="12"/>
      <c r="D113" s="14"/>
      <c r="E113" s="20"/>
      <c r="F113" s="16"/>
      <c r="G113" s="12"/>
      <c r="H113" s="14"/>
      <c r="I113" s="20"/>
      <c r="J113" s="16"/>
      <c r="K113" s="12"/>
      <c r="L113" s="14"/>
      <c r="M113" s="20"/>
      <c r="N113" s="16"/>
      <c r="O113" s="12"/>
      <c r="P113" s="14"/>
      <c r="Q113" s="20"/>
      <c r="R113" s="16"/>
      <c r="S113" s="12"/>
      <c r="T113" s="14"/>
      <c r="U113" s="20"/>
      <c r="V113" s="16"/>
      <c r="W113" s="12"/>
      <c r="X113" s="14"/>
      <c r="Y113" s="20"/>
      <c r="Z113" s="16"/>
      <c r="AA113" s="12"/>
      <c r="AB113" s="14"/>
      <c r="AC113" s="20"/>
      <c r="AD113" s="16"/>
    </row>
    <row r="114" spans="1:30" x14ac:dyDescent="0.25">
      <c r="A114" s="13"/>
      <c r="B114" s="14" t="s">
        <v>361</v>
      </c>
      <c r="C114" s="12"/>
      <c r="D114" s="14"/>
      <c r="E114" s="20"/>
      <c r="F114" s="16"/>
      <c r="G114" s="12"/>
      <c r="H114" s="14"/>
      <c r="I114" s="20"/>
      <c r="J114" s="16"/>
      <c r="K114" s="12"/>
      <c r="L114" s="14"/>
      <c r="M114" s="20"/>
      <c r="N114" s="16"/>
      <c r="O114" s="12"/>
      <c r="P114" s="14"/>
      <c r="Q114" s="20"/>
      <c r="R114" s="16"/>
      <c r="S114" s="12"/>
      <c r="T114" s="14"/>
      <c r="U114" s="20"/>
      <c r="V114" s="16"/>
      <c r="W114" s="12"/>
      <c r="X114" s="14"/>
      <c r="Y114" s="20"/>
      <c r="Z114" s="16"/>
      <c r="AA114" s="12"/>
      <c r="AB114" s="14"/>
      <c r="AC114" s="20"/>
      <c r="AD114" s="16"/>
    </row>
    <row r="115" spans="1:30" ht="15.75" thickBot="1" x14ac:dyDescent="0.3">
      <c r="A115" s="13"/>
      <c r="B115" s="40">
        <v>41729</v>
      </c>
      <c r="C115" s="20"/>
      <c r="D115" s="25" t="s">
        <v>239</v>
      </c>
      <c r="E115" s="26">
        <v>88204</v>
      </c>
      <c r="F115" s="27"/>
      <c r="G115" s="20"/>
      <c r="H115" s="25" t="s">
        <v>239</v>
      </c>
      <c r="I115" s="26">
        <v>89766</v>
      </c>
      <c r="J115" s="27"/>
      <c r="K115" s="20"/>
      <c r="L115" s="25" t="s">
        <v>239</v>
      </c>
      <c r="M115" s="26">
        <v>5050</v>
      </c>
      <c r="N115" s="27"/>
      <c r="O115" s="20"/>
      <c r="P115" s="25" t="s">
        <v>239</v>
      </c>
      <c r="Q115" s="26">
        <v>35705</v>
      </c>
      <c r="R115" s="27"/>
      <c r="S115" s="20"/>
      <c r="T115" s="25" t="s">
        <v>239</v>
      </c>
      <c r="U115" s="26">
        <v>12169</v>
      </c>
      <c r="V115" s="27"/>
      <c r="W115" s="20"/>
      <c r="X115" s="25" t="s">
        <v>239</v>
      </c>
      <c r="Y115" s="26">
        <v>29187</v>
      </c>
      <c r="Z115" s="27"/>
      <c r="AA115" s="20"/>
      <c r="AB115" s="25" t="s">
        <v>239</v>
      </c>
      <c r="AC115" s="26">
        <v>260081</v>
      </c>
      <c r="AD115" s="27"/>
    </row>
    <row r="116" spans="1:30" ht="15.75" thickTop="1" x14ac:dyDescent="0.25">
      <c r="A116" s="13"/>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row>
    <row r="117" spans="1:30" x14ac:dyDescent="0.25">
      <c r="A117" s="13"/>
      <c r="B117" s="35" t="s">
        <v>363</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row>
    <row r="118" spans="1:30" x14ac:dyDescent="0.25">
      <c r="A118" s="13"/>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row>
    <row r="119" spans="1:30" x14ac:dyDescent="0.25">
      <c r="A119" s="13"/>
      <c r="B119" s="12"/>
      <c r="C119" s="12"/>
      <c r="D119" s="32" t="s">
        <v>322</v>
      </c>
      <c r="E119" s="32"/>
      <c r="F119" s="16"/>
      <c r="G119" s="12"/>
      <c r="H119" s="32" t="s">
        <v>323</v>
      </c>
      <c r="I119" s="32"/>
      <c r="J119" s="16"/>
      <c r="K119" s="12"/>
      <c r="L119" s="30"/>
      <c r="M119" s="30"/>
      <c r="N119" s="16"/>
      <c r="O119" s="12"/>
      <c r="P119" s="32" t="s">
        <v>324</v>
      </c>
      <c r="Q119" s="32"/>
      <c r="R119" s="16"/>
      <c r="S119" s="12"/>
      <c r="T119" s="30"/>
      <c r="U119" s="30"/>
      <c r="V119" s="16"/>
      <c r="W119" s="12"/>
      <c r="X119" s="30"/>
      <c r="Y119" s="30"/>
      <c r="Z119" s="16"/>
      <c r="AA119" s="12"/>
      <c r="AB119" s="30"/>
      <c r="AC119" s="30"/>
      <c r="AD119" s="16"/>
    </row>
    <row r="120" spans="1:30" ht="15.75" thickBot="1" x14ac:dyDescent="0.3">
      <c r="A120" s="13"/>
      <c r="B120" s="12"/>
      <c r="C120" s="12"/>
      <c r="D120" s="34" t="s">
        <v>325</v>
      </c>
      <c r="E120" s="34"/>
      <c r="F120" s="15"/>
      <c r="G120" s="12"/>
      <c r="H120" s="34" t="s">
        <v>325</v>
      </c>
      <c r="I120" s="34"/>
      <c r="J120" s="15"/>
      <c r="K120" s="12"/>
      <c r="L120" s="34" t="s">
        <v>326</v>
      </c>
      <c r="M120" s="34"/>
      <c r="N120" s="15"/>
      <c r="O120" s="12"/>
      <c r="P120" s="34" t="s">
        <v>327</v>
      </c>
      <c r="Q120" s="34"/>
      <c r="R120" s="15"/>
      <c r="S120" s="12"/>
      <c r="T120" s="34" t="s">
        <v>328</v>
      </c>
      <c r="U120" s="34"/>
      <c r="V120" s="15"/>
      <c r="W120" s="12"/>
      <c r="X120" s="34" t="s">
        <v>323</v>
      </c>
      <c r="Y120" s="34"/>
      <c r="Z120" s="15"/>
      <c r="AA120" s="12"/>
      <c r="AB120" s="34" t="s">
        <v>49</v>
      </c>
      <c r="AC120" s="34"/>
      <c r="AD120" s="15"/>
    </row>
    <row r="121" spans="1:30" ht="15.75" thickTop="1" x14ac:dyDescent="0.25">
      <c r="A121" s="13"/>
      <c r="B121" s="14" t="s">
        <v>355</v>
      </c>
      <c r="C121" s="12"/>
      <c r="D121" s="31"/>
      <c r="E121" s="31"/>
      <c r="F121" s="16"/>
      <c r="G121" s="12"/>
      <c r="H121" s="31"/>
      <c r="I121" s="31"/>
      <c r="J121" s="16"/>
      <c r="K121" s="12"/>
      <c r="L121" s="31"/>
      <c r="M121" s="31"/>
      <c r="N121" s="16"/>
      <c r="O121" s="12"/>
      <c r="P121" s="31"/>
      <c r="Q121" s="31"/>
      <c r="R121" s="16"/>
      <c r="S121" s="12"/>
      <c r="T121" s="31"/>
      <c r="U121" s="31"/>
      <c r="V121" s="16"/>
      <c r="W121" s="12"/>
      <c r="X121" s="31"/>
      <c r="Y121" s="31"/>
      <c r="Z121" s="16"/>
      <c r="AA121" s="12"/>
      <c r="AB121" s="31"/>
      <c r="AC121" s="31"/>
      <c r="AD121" s="16"/>
    </row>
    <row r="122" spans="1:30" ht="15.75" thickBot="1" x14ac:dyDescent="0.3">
      <c r="A122" s="13"/>
      <c r="B122" s="14" t="s">
        <v>356</v>
      </c>
      <c r="C122" s="20"/>
      <c r="D122" s="25" t="s">
        <v>239</v>
      </c>
      <c r="E122" s="28" t="s">
        <v>275</v>
      </c>
      <c r="F122" s="27"/>
      <c r="G122" s="20"/>
      <c r="H122" s="25" t="s">
        <v>239</v>
      </c>
      <c r="I122" s="28" t="s">
        <v>275</v>
      </c>
      <c r="J122" s="27"/>
      <c r="K122" s="20"/>
      <c r="L122" s="25" t="s">
        <v>239</v>
      </c>
      <c r="M122" s="28" t="s">
        <v>275</v>
      </c>
      <c r="N122" s="27"/>
      <c r="O122" s="20"/>
      <c r="P122" s="25" t="s">
        <v>239</v>
      </c>
      <c r="Q122" s="28">
        <v>153</v>
      </c>
      <c r="R122" s="27"/>
      <c r="S122" s="20"/>
      <c r="T122" s="25" t="s">
        <v>239</v>
      </c>
      <c r="U122" s="28">
        <v>6</v>
      </c>
      <c r="V122" s="27"/>
      <c r="W122" s="20"/>
      <c r="X122" s="25" t="s">
        <v>239</v>
      </c>
      <c r="Y122" s="28" t="s">
        <v>275</v>
      </c>
      <c r="Z122" s="27"/>
      <c r="AA122" s="20"/>
      <c r="AB122" s="25" t="s">
        <v>239</v>
      </c>
      <c r="AC122" s="28">
        <v>159</v>
      </c>
      <c r="AD122" s="27"/>
    </row>
    <row r="123" spans="1:30" ht="15.75" thickTop="1" x14ac:dyDescent="0.25">
      <c r="A123" s="13"/>
      <c r="B123" s="12"/>
      <c r="C123" s="12"/>
      <c r="D123" s="14"/>
      <c r="E123" s="20"/>
      <c r="F123" s="16"/>
      <c r="G123" s="12"/>
      <c r="H123" s="14"/>
      <c r="I123" s="20"/>
      <c r="J123" s="16"/>
      <c r="K123" s="12"/>
      <c r="L123" s="14"/>
      <c r="M123" s="20"/>
      <c r="N123" s="16"/>
      <c r="O123" s="12"/>
      <c r="P123" s="14"/>
      <c r="Q123" s="20"/>
      <c r="R123" s="16"/>
      <c r="S123" s="12"/>
      <c r="T123" s="14"/>
      <c r="U123" s="20"/>
      <c r="V123" s="16"/>
      <c r="W123" s="12"/>
      <c r="X123" s="14"/>
      <c r="Y123" s="20"/>
      <c r="Z123" s="16"/>
      <c r="AA123" s="12"/>
      <c r="AB123" s="14"/>
      <c r="AC123" s="20"/>
      <c r="AD123" s="16"/>
    </row>
    <row r="124" spans="1:30" x14ac:dyDescent="0.25">
      <c r="A124" s="13"/>
      <c r="B124" s="14" t="s">
        <v>355</v>
      </c>
      <c r="C124" s="12"/>
      <c r="D124" s="14"/>
      <c r="E124" s="20"/>
      <c r="F124" s="16"/>
      <c r="G124" s="12"/>
      <c r="H124" s="14"/>
      <c r="I124" s="20"/>
      <c r="J124" s="16"/>
      <c r="K124" s="12"/>
      <c r="L124" s="14"/>
      <c r="M124" s="20"/>
      <c r="N124" s="16"/>
      <c r="O124" s="12"/>
      <c r="P124" s="14"/>
      <c r="Q124" s="20"/>
      <c r="R124" s="16"/>
      <c r="S124" s="12"/>
      <c r="T124" s="14"/>
      <c r="U124" s="20"/>
      <c r="V124" s="16"/>
      <c r="W124" s="12"/>
      <c r="X124" s="14"/>
      <c r="Y124" s="20"/>
      <c r="Z124" s="16"/>
      <c r="AA124" s="12"/>
      <c r="AB124" s="14"/>
      <c r="AC124" s="20"/>
      <c r="AD124" s="16"/>
    </row>
    <row r="125" spans="1:30" ht="15.75" thickBot="1" x14ac:dyDescent="0.3">
      <c r="A125" s="13"/>
      <c r="B125" s="14" t="s">
        <v>357</v>
      </c>
      <c r="C125" s="20"/>
      <c r="D125" s="25" t="s">
        <v>239</v>
      </c>
      <c r="E125" s="28">
        <v>423</v>
      </c>
      <c r="F125" s="27"/>
      <c r="G125" s="20"/>
      <c r="H125" s="25" t="s">
        <v>239</v>
      </c>
      <c r="I125" s="28">
        <v>952</v>
      </c>
      <c r="J125" s="27"/>
      <c r="K125" s="20"/>
      <c r="L125" s="25" t="s">
        <v>239</v>
      </c>
      <c r="M125" s="28">
        <v>15</v>
      </c>
      <c r="N125" s="27"/>
      <c r="O125" s="20"/>
      <c r="P125" s="25" t="s">
        <v>239</v>
      </c>
      <c r="Q125" s="28">
        <v>137</v>
      </c>
      <c r="R125" s="27"/>
      <c r="S125" s="20"/>
      <c r="T125" s="25" t="s">
        <v>239</v>
      </c>
      <c r="U125" s="28">
        <v>34</v>
      </c>
      <c r="V125" s="27"/>
      <c r="W125" s="20"/>
      <c r="X125" s="25" t="s">
        <v>239</v>
      </c>
      <c r="Y125" s="28">
        <v>280</v>
      </c>
      <c r="Z125" s="27"/>
      <c r="AA125" s="20"/>
      <c r="AB125" s="25" t="s">
        <v>239</v>
      </c>
      <c r="AC125" s="26">
        <v>1841</v>
      </c>
      <c r="AD125" s="27"/>
    </row>
    <row r="126" spans="1:30" ht="15.75" thickTop="1" x14ac:dyDescent="0.25">
      <c r="A126" s="13"/>
      <c r="B126" s="12"/>
      <c r="C126" s="12"/>
      <c r="D126" s="14"/>
      <c r="E126" s="20"/>
      <c r="F126" s="16"/>
      <c r="G126" s="12"/>
      <c r="H126" s="14"/>
      <c r="I126" s="20"/>
      <c r="J126" s="16"/>
      <c r="K126" s="12"/>
      <c r="L126" s="14"/>
      <c r="M126" s="20"/>
      <c r="N126" s="16"/>
      <c r="O126" s="12"/>
      <c r="P126" s="14"/>
      <c r="Q126" s="20"/>
      <c r="R126" s="16"/>
      <c r="S126" s="12"/>
      <c r="T126" s="14"/>
      <c r="U126" s="20"/>
      <c r="V126" s="16"/>
      <c r="W126" s="12"/>
      <c r="X126" s="14"/>
      <c r="Y126" s="20"/>
      <c r="Z126" s="16"/>
      <c r="AA126" s="12"/>
      <c r="AB126" s="14"/>
      <c r="AC126" s="20"/>
      <c r="AD126" s="16"/>
    </row>
    <row r="127" spans="1:30" x14ac:dyDescent="0.25">
      <c r="A127" s="13"/>
      <c r="B127" s="39" t="s">
        <v>358</v>
      </c>
      <c r="C127" s="12"/>
      <c r="D127" s="14"/>
      <c r="E127" s="20"/>
      <c r="F127" s="16"/>
      <c r="G127" s="12"/>
      <c r="H127" s="14"/>
      <c r="I127" s="20"/>
      <c r="J127" s="16"/>
      <c r="K127" s="12"/>
      <c r="L127" s="14"/>
      <c r="M127" s="20"/>
      <c r="N127" s="16"/>
      <c r="O127" s="12"/>
      <c r="P127" s="14"/>
      <c r="Q127" s="20"/>
      <c r="R127" s="16"/>
      <c r="S127" s="12"/>
      <c r="T127" s="14"/>
      <c r="U127" s="20"/>
      <c r="V127" s="16"/>
      <c r="W127" s="12"/>
      <c r="X127" s="14"/>
      <c r="Y127" s="20"/>
      <c r="Z127" s="16"/>
      <c r="AA127" s="12"/>
      <c r="AB127" s="14"/>
      <c r="AC127" s="20"/>
      <c r="AD127" s="16"/>
    </row>
    <row r="128" spans="1:30" ht="15.75" thickBot="1" x14ac:dyDescent="0.3">
      <c r="A128" s="13"/>
      <c r="B128" s="14" t="s">
        <v>364</v>
      </c>
      <c r="C128" s="20"/>
      <c r="D128" s="25" t="s">
        <v>239</v>
      </c>
      <c r="E128" s="26">
        <v>70453</v>
      </c>
      <c r="F128" s="27"/>
      <c r="G128" s="20"/>
      <c r="H128" s="25" t="s">
        <v>239</v>
      </c>
      <c r="I128" s="26">
        <v>74395</v>
      </c>
      <c r="J128" s="27"/>
      <c r="K128" s="20"/>
      <c r="L128" s="25" t="s">
        <v>239</v>
      </c>
      <c r="M128" s="26">
        <v>2738</v>
      </c>
      <c r="N128" s="27"/>
      <c r="O128" s="20"/>
      <c r="P128" s="25" t="s">
        <v>239</v>
      </c>
      <c r="Q128" s="26">
        <v>35660</v>
      </c>
      <c r="R128" s="27"/>
      <c r="S128" s="20"/>
      <c r="T128" s="25" t="s">
        <v>239</v>
      </c>
      <c r="U128" s="26">
        <v>11773</v>
      </c>
      <c r="V128" s="27"/>
      <c r="W128" s="20"/>
      <c r="X128" s="25" t="s">
        <v>239</v>
      </c>
      <c r="Y128" s="26">
        <v>21775</v>
      </c>
      <c r="Z128" s="27"/>
      <c r="AA128" s="20"/>
      <c r="AB128" s="25" t="s">
        <v>239</v>
      </c>
      <c r="AC128" s="26">
        <v>216794</v>
      </c>
      <c r="AD128" s="27"/>
    </row>
    <row r="129" spans="1:30" ht="15.75" thickTop="1" x14ac:dyDescent="0.25">
      <c r="A129" s="13"/>
      <c r="B129" s="12"/>
      <c r="C129" s="12"/>
      <c r="D129" s="14"/>
      <c r="E129" s="20"/>
      <c r="F129" s="16"/>
      <c r="G129" s="12"/>
      <c r="H129" s="14"/>
      <c r="I129" s="20"/>
      <c r="J129" s="16"/>
      <c r="K129" s="12"/>
      <c r="L129" s="14"/>
      <c r="M129" s="20"/>
      <c r="N129" s="16"/>
      <c r="O129" s="12"/>
      <c r="P129" s="14"/>
      <c r="Q129" s="20"/>
      <c r="R129" s="16"/>
      <c r="S129" s="12"/>
      <c r="T129" s="14"/>
      <c r="U129" s="20"/>
      <c r="V129" s="16"/>
      <c r="W129" s="12"/>
      <c r="X129" s="14"/>
      <c r="Y129" s="20"/>
      <c r="Z129" s="16"/>
      <c r="AA129" s="12"/>
      <c r="AB129" s="14"/>
      <c r="AC129" s="20"/>
      <c r="AD129" s="16"/>
    </row>
    <row r="130" spans="1:30" x14ac:dyDescent="0.25">
      <c r="A130" s="13"/>
      <c r="B130" s="14" t="s">
        <v>360</v>
      </c>
      <c r="C130" s="12"/>
      <c r="D130" s="14"/>
      <c r="E130" s="20"/>
      <c r="F130" s="16"/>
      <c r="G130" s="12"/>
      <c r="H130" s="14"/>
      <c r="I130" s="20"/>
      <c r="J130" s="16"/>
      <c r="K130" s="12"/>
      <c r="L130" s="14"/>
      <c r="M130" s="20"/>
      <c r="N130" s="16"/>
      <c r="O130" s="12"/>
      <c r="P130" s="14"/>
      <c r="Q130" s="20"/>
      <c r="R130" s="16"/>
      <c r="S130" s="12"/>
      <c r="T130" s="14"/>
      <c r="U130" s="20"/>
      <c r="V130" s="16"/>
      <c r="W130" s="12"/>
      <c r="X130" s="14"/>
      <c r="Y130" s="20"/>
      <c r="Z130" s="16"/>
      <c r="AA130" s="12"/>
      <c r="AB130" s="14"/>
      <c r="AC130" s="20"/>
      <c r="AD130" s="16"/>
    </row>
    <row r="131" spans="1:30" x14ac:dyDescent="0.25">
      <c r="A131" s="13"/>
      <c r="B131" s="14" t="s">
        <v>361</v>
      </c>
      <c r="C131" s="12"/>
      <c r="D131" s="14"/>
      <c r="E131" s="20"/>
      <c r="F131" s="16"/>
      <c r="G131" s="12"/>
      <c r="H131" s="14"/>
      <c r="I131" s="20"/>
      <c r="J131" s="16"/>
      <c r="K131" s="12"/>
      <c r="L131" s="14"/>
      <c r="M131" s="20"/>
      <c r="N131" s="16"/>
      <c r="O131" s="12"/>
      <c r="P131" s="14"/>
      <c r="Q131" s="20"/>
      <c r="R131" s="16"/>
      <c r="S131" s="12"/>
      <c r="T131" s="14"/>
      <c r="U131" s="20"/>
      <c r="V131" s="16"/>
      <c r="W131" s="12"/>
      <c r="X131" s="14"/>
      <c r="Y131" s="20"/>
      <c r="Z131" s="16"/>
      <c r="AA131" s="12"/>
      <c r="AB131" s="14"/>
      <c r="AC131" s="20"/>
      <c r="AD131" s="16"/>
    </row>
    <row r="132" spans="1:30" ht="15.75" thickBot="1" x14ac:dyDescent="0.3">
      <c r="A132" s="13"/>
      <c r="B132" s="40">
        <v>41455</v>
      </c>
      <c r="C132" s="20"/>
      <c r="D132" s="25" t="s">
        <v>239</v>
      </c>
      <c r="E132" s="28">
        <v>315</v>
      </c>
      <c r="F132" s="27"/>
      <c r="G132" s="20"/>
      <c r="H132" s="25" t="s">
        <v>239</v>
      </c>
      <c r="I132" s="28">
        <v>722</v>
      </c>
      <c r="J132" s="27"/>
      <c r="K132" s="20"/>
      <c r="L132" s="25" t="s">
        <v>239</v>
      </c>
      <c r="M132" s="28" t="s">
        <v>275</v>
      </c>
      <c r="N132" s="27"/>
      <c r="O132" s="20"/>
      <c r="P132" s="25" t="s">
        <v>239</v>
      </c>
      <c r="Q132" s="28">
        <v>779</v>
      </c>
      <c r="R132" s="27"/>
      <c r="S132" s="20"/>
      <c r="T132" s="25" t="s">
        <v>239</v>
      </c>
      <c r="U132" s="28">
        <v>78</v>
      </c>
      <c r="V132" s="27"/>
      <c r="W132" s="20"/>
      <c r="X132" s="25" t="s">
        <v>239</v>
      </c>
      <c r="Y132" s="28">
        <v>121</v>
      </c>
      <c r="Z132" s="27"/>
      <c r="AA132" s="20"/>
      <c r="AB132" s="25" t="s">
        <v>239</v>
      </c>
      <c r="AC132" s="26">
        <v>2015</v>
      </c>
      <c r="AD132" s="27"/>
    </row>
    <row r="133" spans="1:30" ht="15.75" thickTop="1" x14ac:dyDescent="0.25">
      <c r="A133" s="13"/>
      <c r="B133" s="12"/>
      <c r="C133" s="12"/>
      <c r="D133" s="14"/>
      <c r="E133" s="20"/>
      <c r="F133" s="16"/>
      <c r="G133" s="12"/>
      <c r="H133" s="14"/>
      <c r="I133" s="20"/>
      <c r="J133" s="16"/>
      <c r="K133" s="12"/>
      <c r="L133" s="14"/>
      <c r="M133" s="20"/>
      <c r="N133" s="16"/>
      <c r="O133" s="12"/>
      <c r="P133" s="14"/>
      <c r="Q133" s="20"/>
      <c r="R133" s="16"/>
      <c r="S133" s="12"/>
      <c r="T133" s="14"/>
      <c r="U133" s="20"/>
      <c r="V133" s="16"/>
      <c r="W133" s="12"/>
      <c r="X133" s="14"/>
      <c r="Y133" s="20"/>
      <c r="Z133" s="16"/>
      <c r="AA133" s="12"/>
      <c r="AB133" s="14"/>
      <c r="AC133" s="20"/>
      <c r="AD133" s="16"/>
    </row>
    <row r="134" spans="1:30" x14ac:dyDescent="0.25">
      <c r="A134" s="13"/>
      <c r="B134" s="14" t="s">
        <v>362</v>
      </c>
      <c r="C134" s="12"/>
      <c r="D134" s="14"/>
      <c r="E134" s="20"/>
      <c r="F134" s="16"/>
      <c r="G134" s="12"/>
      <c r="H134" s="14"/>
      <c r="I134" s="20"/>
      <c r="J134" s="16"/>
      <c r="K134" s="12"/>
      <c r="L134" s="14"/>
      <c r="M134" s="20"/>
      <c r="N134" s="16"/>
      <c r="O134" s="12"/>
      <c r="P134" s="14"/>
      <c r="Q134" s="20"/>
      <c r="R134" s="16"/>
      <c r="S134" s="12"/>
      <c r="T134" s="14"/>
      <c r="U134" s="20"/>
      <c r="V134" s="16"/>
      <c r="W134" s="12"/>
      <c r="X134" s="14"/>
      <c r="Y134" s="20"/>
      <c r="Z134" s="16"/>
      <c r="AA134" s="12"/>
      <c r="AB134" s="14"/>
      <c r="AC134" s="20"/>
      <c r="AD134" s="16"/>
    </row>
    <row r="135" spans="1:30" x14ac:dyDescent="0.25">
      <c r="A135" s="13"/>
      <c r="B135" s="14" t="s">
        <v>361</v>
      </c>
      <c r="C135" s="12"/>
      <c r="D135" s="14"/>
      <c r="E135" s="20"/>
      <c r="F135" s="16"/>
      <c r="G135" s="12"/>
      <c r="H135" s="14"/>
      <c r="I135" s="20"/>
      <c r="J135" s="16"/>
      <c r="K135" s="12"/>
      <c r="L135" s="14"/>
      <c r="M135" s="20"/>
      <c r="N135" s="16"/>
      <c r="O135" s="12"/>
      <c r="P135" s="14"/>
      <c r="Q135" s="20"/>
      <c r="R135" s="16"/>
      <c r="S135" s="12"/>
      <c r="T135" s="14"/>
      <c r="U135" s="20"/>
      <c r="V135" s="16"/>
      <c r="W135" s="12"/>
      <c r="X135" s="14"/>
      <c r="Y135" s="20"/>
      <c r="Z135" s="16"/>
      <c r="AA135" s="12"/>
      <c r="AB135" s="14"/>
      <c r="AC135" s="20"/>
      <c r="AD135" s="16"/>
    </row>
    <row r="136" spans="1:30" ht="15.75" thickBot="1" x14ac:dyDescent="0.3">
      <c r="A136" s="13"/>
      <c r="B136" s="40">
        <v>41455</v>
      </c>
      <c r="C136" s="20"/>
      <c r="D136" s="25" t="s">
        <v>239</v>
      </c>
      <c r="E136" s="26">
        <v>70138</v>
      </c>
      <c r="F136" s="27"/>
      <c r="G136" s="20"/>
      <c r="H136" s="25" t="s">
        <v>239</v>
      </c>
      <c r="I136" s="26">
        <v>73673</v>
      </c>
      <c r="J136" s="27"/>
      <c r="K136" s="20"/>
      <c r="L136" s="25" t="s">
        <v>239</v>
      </c>
      <c r="M136" s="26">
        <v>2738</v>
      </c>
      <c r="N136" s="27"/>
      <c r="O136" s="20"/>
      <c r="P136" s="25" t="s">
        <v>239</v>
      </c>
      <c r="Q136" s="26">
        <v>34881</v>
      </c>
      <c r="R136" s="27"/>
      <c r="S136" s="20"/>
      <c r="T136" s="25" t="s">
        <v>239</v>
      </c>
      <c r="U136" s="26">
        <v>11695</v>
      </c>
      <c r="V136" s="27"/>
      <c r="W136" s="20"/>
      <c r="X136" s="25" t="s">
        <v>239</v>
      </c>
      <c r="Y136" s="26">
        <v>21654</v>
      </c>
      <c r="Z136" s="27"/>
      <c r="AA136" s="20"/>
      <c r="AB136" s="25" t="s">
        <v>239</v>
      </c>
      <c r="AC136" s="26">
        <v>214779</v>
      </c>
      <c r="AD136" s="27"/>
    </row>
    <row r="137" spans="1:30" ht="15.75" thickTop="1" x14ac:dyDescent="0.25">
      <c r="A137" s="13"/>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row>
    <row r="138" spans="1:30" x14ac:dyDescent="0.25">
      <c r="A138" s="13"/>
      <c r="B138" s="35" t="s">
        <v>365</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row>
    <row r="139" spans="1:30" x14ac:dyDescent="0.25">
      <c r="A139" s="13"/>
      <c r="B139" s="37"/>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row>
    <row r="140" spans="1:30" x14ac:dyDescent="0.25">
      <c r="A140" s="13"/>
      <c r="B140" s="41" t="s">
        <v>366</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row>
    <row r="141" spans="1:30" x14ac:dyDescent="0.25">
      <c r="A141" s="13"/>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row>
    <row r="142" spans="1:30" x14ac:dyDescent="0.25">
      <c r="A142" s="13"/>
      <c r="B142" s="41" t="s">
        <v>367</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row>
    <row r="143" spans="1:30" x14ac:dyDescent="0.25">
      <c r="A143" s="13"/>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row>
    <row r="144" spans="1:30" x14ac:dyDescent="0.25">
      <c r="A144" s="13"/>
      <c r="B144" s="41" t="s">
        <v>368</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row>
    <row r="145" spans="1:30" x14ac:dyDescent="0.25">
      <c r="A145" s="13"/>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row>
    <row r="146" spans="1:30" x14ac:dyDescent="0.25">
      <c r="A146" s="13"/>
      <c r="B146" s="41" t="s">
        <v>369</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c r="AD146" s="41"/>
    </row>
    <row r="147" spans="1:30" x14ac:dyDescent="0.25">
      <c r="A147" s="13"/>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row>
    <row r="148" spans="1:30" x14ac:dyDescent="0.25">
      <c r="A148" s="13"/>
      <c r="B148" s="41" t="s">
        <v>370</v>
      </c>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1"/>
      <c r="AC148" s="41"/>
      <c r="AD148" s="41"/>
    </row>
    <row r="149" spans="1:30" x14ac:dyDescent="0.25">
      <c r="A149" s="13"/>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row>
    <row r="150" spans="1:30" ht="25.5" customHeight="1" x14ac:dyDescent="0.25">
      <c r="A150" s="13"/>
      <c r="B150" s="30" t="s">
        <v>371</v>
      </c>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row>
    <row r="151" spans="1:30" x14ac:dyDescent="0.25">
      <c r="A151" s="13"/>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row>
    <row r="152" spans="1:30" x14ac:dyDescent="0.25">
      <c r="A152" s="13"/>
      <c r="B152" s="35" t="s">
        <v>372</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row>
    <row r="153" spans="1:30" x14ac:dyDescent="0.25">
      <c r="A153" s="13"/>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row>
    <row r="154" spans="1:30" ht="15.75" thickBot="1" x14ac:dyDescent="0.3">
      <c r="A154" s="13"/>
      <c r="B154" s="12"/>
      <c r="C154" s="12"/>
      <c r="D154" s="29">
        <v>41729</v>
      </c>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15"/>
    </row>
    <row r="155" spans="1:30" ht="15.75" thickTop="1" x14ac:dyDescent="0.25">
      <c r="A155" s="13"/>
      <c r="B155" s="12"/>
      <c r="C155" s="12"/>
      <c r="D155" s="33" t="s">
        <v>227</v>
      </c>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16"/>
    </row>
    <row r="156" spans="1:30" x14ac:dyDescent="0.25">
      <c r="A156" s="13"/>
      <c r="B156" s="12"/>
      <c r="C156" s="12"/>
      <c r="D156" s="32" t="s">
        <v>322</v>
      </c>
      <c r="E156" s="32"/>
      <c r="F156" s="16"/>
      <c r="G156" s="12"/>
      <c r="H156" s="32" t="s">
        <v>323</v>
      </c>
      <c r="I156" s="32"/>
      <c r="J156" s="16"/>
      <c r="K156" s="12"/>
      <c r="L156" s="30"/>
      <c r="M156" s="30"/>
      <c r="N156" s="16"/>
      <c r="O156" s="12"/>
      <c r="P156" s="32" t="s">
        <v>324</v>
      </c>
      <c r="Q156" s="32"/>
      <c r="R156" s="16"/>
      <c r="S156" s="12"/>
      <c r="T156" s="30"/>
      <c r="U156" s="30"/>
      <c r="V156" s="16"/>
      <c r="W156" s="12"/>
      <c r="X156" s="30"/>
      <c r="Y156" s="30"/>
      <c r="Z156" s="16"/>
      <c r="AA156" s="12"/>
      <c r="AB156" s="30"/>
      <c r="AC156" s="30"/>
      <c r="AD156" s="16"/>
    </row>
    <row r="157" spans="1:30" ht="15.75" thickBot="1" x14ac:dyDescent="0.3">
      <c r="A157" s="13"/>
      <c r="B157" s="12"/>
      <c r="C157" s="12"/>
      <c r="D157" s="34" t="s">
        <v>325</v>
      </c>
      <c r="E157" s="34"/>
      <c r="F157" s="15"/>
      <c r="G157" s="12"/>
      <c r="H157" s="34" t="s">
        <v>325</v>
      </c>
      <c r="I157" s="34"/>
      <c r="J157" s="15"/>
      <c r="K157" s="12"/>
      <c r="L157" s="34" t="s">
        <v>326</v>
      </c>
      <c r="M157" s="34"/>
      <c r="N157" s="15"/>
      <c r="O157" s="12"/>
      <c r="P157" s="34" t="s">
        <v>327</v>
      </c>
      <c r="Q157" s="34"/>
      <c r="R157" s="15"/>
      <c r="S157" s="12"/>
      <c r="T157" s="34" t="s">
        <v>328</v>
      </c>
      <c r="U157" s="34"/>
      <c r="V157" s="15"/>
      <c r="W157" s="12"/>
      <c r="X157" s="34" t="s">
        <v>323</v>
      </c>
      <c r="Y157" s="34"/>
      <c r="Z157" s="15"/>
      <c r="AA157" s="12"/>
      <c r="AB157" s="34" t="s">
        <v>49</v>
      </c>
      <c r="AC157" s="34"/>
      <c r="AD157" s="15"/>
    </row>
    <row r="158" spans="1:30" ht="15.75" thickTop="1" x14ac:dyDescent="0.25">
      <c r="A158" s="13"/>
      <c r="B158" s="14" t="s">
        <v>373</v>
      </c>
      <c r="C158" s="12"/>
      <c r="D158" s="31"/>
      <c r="E158" s="31"/>
      <c r="F158" s="16"/>
      <c r="G158" s="12"/>
      <c r="H158" s="31"/>
      <c r="I158" s="31"/>
      <c r="J158" s="16"/>
      <c r="K158" s="12"/>
      <c r="L158" s="31"/>
      <c r="M158" s="31"/>
      <c r="N158" s="16"/>
      <c r="O158" s="12"/>
      <c r="P158" s="31"/>
      <c r="Q158" s="31"/>
      <c r="R158" s="16"/>
      <c r="S158" s="12"/>
      <c r="T158" s="31"/>
      <c r="U158" s="31"/>
      <c r="V158" s="16"/>
      <c r="W158" s="12"/>
      <c r="X158" s="31"/>
      <c r="Y158" s="31"/>
      <c r="Z158" s="16"/>
      <c r="AA158" s="12"/>
      <c r="AB158" s="31"/>
      <c r="AC158" s="31"/>
      <c r="AD158" s="16"/>
    </row>
    <row r="159" spans="1:30" x14ac:dyDescent="0.25">
      <c r="A159" s="13"/>
      <c r="B159" s="14" t="s">
        <v>374</v>
      </c>
      <c r="C159" s="20"/>
      <c r="D159" s="14" t="s">
        <v>239</v>
      </c>
      <c r="E159" s="21">
        <v>88204</v>
      </c>
      <c r="F159" s="16"/>
      <c r="G159" s="20"/>
      <c r="H159" s="14" t="s">
        <v>239</v>
      </c>
      <c r="I159" s="21">
        <v>89766</v>
      </c>
      <c r="J159" s="16"/>
      <c r="K159" s="20"/>
      <c r="L159" s="14" t="s">
        <v>239</v>
      </c>
      <c r="M159" s="21">
        <v>5050</v>
      </c>
      <c r="N159" s="16"/>
      <c r="O159" s="20"/>
      <c r="P159" s="14" t="s">
        <v>239</v>
      </c>
      <c r="Q159" s="21">
        <v>35705</v>
      </c>
      <c r="R159" s="16"/>
      <c r="S159" s="20"/>
      <c r="T159" s="14" t="s">
        <v>239</v>
      </c>
      <c r="U159" s="21">
        <v>12169</v>
      </c>
      <c r="V159" s="16"/>
      <c r="W159" s="20"/>
      <c r="X159" s="14" t="s">
        <v>239</v>
      </c>
      <c r="Y159" s="21">
        <v>29187</v>
      </c>
      <c r="Z159" s="16"/>
      <c r="AA159" s="20"/>
      <c r="AB159" s="14" t="s">
        <v>239</v>
      </c>
      <c r="AC159" s="21">
        <v>260081</v>
      </c>
      <c r="AD159" s="16"/>
    </row>
    <row r="160" spans="1:30" x14ac:dyDescent="0.25">
      <c r="A160" s="13"/>
      <c r="B160" s="14" t="s">
        <v>375</v>
      </c>
      <c r="C160" s="20"/>
      <c r="D160" s="14"/>
      <c r="E160" s="20" t="s">
        <v>275</v>
      </c>
      <c r="F160" s="16"/>
      <c r="G160" s="20"/>
      <c r="H160" s="14"/>
      <c r="I160" s="20" t="s">
        <v>275</v>
      </c>
      <c r="J160" s="16"/>
      <c r="K160" s="20"/>
      <c r="L160" s="14"/>
      <c r="M160" s="20" t="s">
        <v>275</v>
      </c>
      <c r="N160" s="16"/>
      <c r="O160" s="20"/>
      <c r="P160" s="14"/>
      <c r="Q160" s="20" t="s">
        <v>275</v>
      </c>
      <c r="R160" s="16"/>
      <c r="S160" s="20"/>
      <c r="T160" s="14"/>
      <c r="U160" s="20" t="s">
        <v>275</v>
      </c>
      <c r="V160" s="16"/>
      <c r="W160" s="20"/>
      <c r="X160" s="14"/>
      <c r="Y160" s="20">
        <v>49</v>
      </c>
      <c r="Z160" s="16"/>
      <c r="AA160" s="20"/>
      <c r="AB160" s="14"/>
      <c r="AC160" s="20">
        <v>49</v>
      </c>
      <c r="AD160" s="16"/>
    </row>
    <row r="161" spans="1:30" x14ac:dyDescent="0.25">
      <c r="A161" s="13"/>
      <c r="B161" s="14" t="s">
        <v>376</v>
      </c>
      <c r="C161" s="20"/>
      <c r="D161" s="14"/>
      <c r="E161" s="20">
        <v>303</v>
      </c>
      <c r="F161" s="16"/>
      <c r="G161" s="20"/>
      <c r="H161" s="14"/>
      <c r="I161" s="20">
        <v>130</v>
      </c>
      <c r="J161" s="16"/>
      <c r="K161" s="20"/>
      <c r="L161" s="14"/>
      <c r="M161" s="20" t="s">
        <v>275</v>
      </c>
      <c r="N161" s="16"/>
      <c r="O161" s="20"/>
      <c r="P161" s="14"/>
      <c r="Q161" s="20">
        <v>179</v>
      </c>
      <c r="R161" s="16"/>
      <c r="S161" s="20"/>
      <c r="T161" s="14"/>
      <c r="U161" s="20">
        <v>98</v>
      </c>
      <c r="V161" s="16"/>
      <c r="W161" s="20"/>
      <c r="X161" s="14"/>
      <c r="Y161" s="20">
        <v>97</v>
      </c>
      <c r="Z161" s="16"/>
      <c r="AA161" s="20"/>
      <c r="AB161" s="14"/>
      <c r="AC161" s="20">
        <v>807</v>
      </c>
      <c r="AD161" s="16"/>
    </row>
    <row r="162" spans="1:30" x14ac:dyDescent="0.25">
      <c r="A162" s="13"/>
      <c r="B162" s="14" t="s">
        <v>377</v>
      </c>
      <c r="C162" s="20"/>
      <c r="D162" s="14"/>
      <c r="E162" s="20" t="s">
        <v>275</v>
      </c>
      <c r="F162" s="16"/>
      <c r="G162" s="20"/>
      <c r="H162" s="14"/>
      <c r="I162" s="20" t="s">
        <v>275</v>
      </c>
      <c r="J162" s="16"/>
      <c r="K162" s="20"/>
      <c r="L162" s="14"/>
      <c r="M162" s="20" t="s">
        <v>275</v>
      </c>
      <c r="N162" s="16"/>
      <c r="O162" s="20"/>
      <c r="P162" s="14"/>
      <c r="Q162" s="20" t="s">
        <v>275</v>
      </c>
      <c r="R162" s="16"/>
      <c r="S162" s="20"/>
      <c r="T162" s="14"/>
      <c r="U162" s="20">
        <v>8</v>
      </c>
      <c r="V162" s="16"/>
      <c r="W162" s="20"/>
      <c r="X162" s="14"/>
      <c r="Y162" s="20" t="s">
        <v>275</v>
      </c>
      <c r="Z162" s="16"/>
      <c r="AA162" s="20"/>
      <c r="AB162" s="14"/>
      <c r="AC162" s="20">
        <v>8</v>
      </c>
      <c r="AD162" s="16"/>
    </row>
    <row r="163" spans="1:30" ht="15.75" thickBot="1" x14ac:dyDescent="0.3">
      <c r="A163" s="13"/>
      <c r="B163" s="14" t="s">
        <v>378</v>
      </c>
      <c r="C163" s="20"/>
      <c r="D163" s="22"/>
      <c r="E163" s="24" t="s">
        <v>275</v>
      </c>
      <c r="F163" s="15"/>
      <c r="G163" s="20"/>
      <c r="H163" s="22"/>
      <c r="I163" s="24" t="s">
        <v>275</v>
      </c>
      <c r="J163" s="15"/>
      <c r="K163" s="20"/>
      <c r="L163" s="22"/>
      <c r="M163" s="24" t="s">
        <v>275</v>
      </c>
      <c r="N163" s="15"/>
      <c r="O163" s="20"/>
      <c r="P163" s="22"/>
      <c r="Q163" s="24">
        <v>68</v>
      </c>
      <c r="R163" s="15"/>
      <c r="S163" s="20"/>
      <c r="T163" s="22"/>
      <c r="U163" s="24">
        <v>24</v>
      </c>
      <c r="V163" s="15"/>
      <c r="W163" s="20"/>
      <c r="X163" s="22"/>
      <c r="Y163" s="24">
        <v>144</v>
      </c>
      <c r="Z163" s="15"/>
      <c r="AA163" s="20"/>
      <c r="AB163" s="22"/>
      <c r="AC163" s="24">
        <v>236</v>
      </c>
      <c r="AD163" s="15"/>
    </row>
    <row r="164" spans="1:30" ht="16.5" thickTop="1" thickBot="1" x14ac:dyDescent="0.3">
      <c r="A164" s="13"/>
      <c r="B164" s="14" t="s">
        <v>379</v>
      </c>
      <c r="C164" s="20"/>
      <c r="D164" s="25" t="s">
        <v>239</v>
      </c>
      <c r="E164" s="26">
        <v>88507</v>
      </c>
      <c r="F164" s="27"/>
      <c r="G164" s="20"/>
      <c r="H164" s="25" t="s">
        <v>239</v>
      </c>
      <c r="I164" s="26">
        <v>89896</v>
      </c>
      <c r="J164" s="27"/>
      <c r="K164" s="20"/>
      <c r="L164" s="25" t="s">
        <v>239</v>
      </c>
      <c r="M164" s="26">
        <v>5050</v>
      </c>
      <c r="N164" s="27"/>
      <c r="O164" s="20"/>
      <c r="P164" s="25" t="s">
        <v>239</v>
      </c>
      <c r="Q164" s="26">
        <v>35952</v>
      </c>
      <c r="R164" s="27"/>
      <c r="S164" s="20"/>
      <c r="T164" s="25" t="s">
        <v>239</v>
      </c>
      <c r="U164" s="26">
        <v>12299</v>
      </c>
      <c r="V164" s="27"/>
      <c r="W164" s="20"/>
      <c r="X164" s="25" t="s">
        <v>239</v>
      </c>
      <c r="Y164" s="26">
        <v>29477</v>
      </c>
      <c r="Z164" s="27"/>
      <c r="AA164" s="20"/>
      <c r="AB164" s="25" t="s">
        <v>239</v>
      </c>
      <c r="AC164" s="26">
        <v>261181</v>
      </c>
      <c r="AD164" s="27"/>
    </row>
    <row r="165" spans="1:30" ht="15.75" thickTop="1" x14ac:dyDescent="0.25">
      <c r="A165" s="13"/>
      <c r="B165" s="12"/>
      <c r="C165" s="12"/>
      <c r="D165" s="14"/>
      <c r="E165" s="20"/>
      <c r="F165" s="16"/>
      <c r="G165" s="12"/>
      <c r="H165" s="14"/>
      <c r="I165" s="20"/>
      <c r="J165" s="16"/>
      <c r="K165" s="12"/>
      <c r="L165" s="14"/>
      <c r="M165" s="20"/>
      <c r="N165" s="16"/>
      <c r="O165" s="12"/>
      <c r="P165" s="14"/>
      <c r="Q165" s="20"/>
      <c r="R165" s="16"/>
      <c r="S165" s="12"/>
      <c r="T165" s="14"/>
      <c r="U165" s="20"/>
      <c r="V165" s="16"/>
      <c r="W165" s="12"/>
      <c r="X165" s="14"/>
      <c r="Y165" s="20"/>
      <c r="Z165" s="16"/>
      <c r="AA165" s="12"/>
      <c r="AB165" s="14"/>
      <c r="AC165" s="20"/>
      <c r="AD165" s="16"/>
    </row>
    <row r="166" spans="1:30" x14ac:dyDescent="0.25">
      <c r="A166" s="13"/>
      <c r="B166" s="35" t="s">
        <v>380</v>
      </c>
      <c r="C166" s="35"/>
      <c r="D166" s="35"/>
      <c r="E166" s="35"/>
      <c r="F166" s="35"/>
      <c r="G166" s="35"/>
      <c r="H166" s="35"/>
      <c r="I166" s="35"/>
      <c r="J166" s="16"/>
      <c r="K166" s="12"/>
      <c r="L166" s="14"/>
      <c r="M166" s="20"/>
      <c r="N166" s="16"/>
      <c r="O166" s="12"/>
      <c r="P166" s="14"/>
      <c r="Q166" s="20"/>
      <c r="R166" s="16"/>
      <c r="S166" s="12"/>
      <c r="T166" s="14"/>
      <c r="U166" s="20"/>
      <c r="V166" s="16"/>
      <c r="W166" s="12"/>
      <c r="X166" s="14"/>
      <c r="Y166" s="20"/>
      <c r="Z166" s="16"/>
      <c r="AA166" s="12"/>
      <c r="AB166" s="14"/>
      <c r="AC166" s="20"/>
      <c r="AD166" s="16"/>
    </row>
    <row r="167" spans="1:30" x14ac:dyDescent="0.25">
      <c r="A167" s="13"/>
      <c r="B167" s="12"/>
      <c r="C167" s="12"/>
      <c r="D167" s="14"/>
      <c r="E167" s="20"/>
      <c r="F167" s="16"/>
      <c r="G167" s="12"/>
      <c r="H167" s="14"/>
      <c r="I167" s="20"/>
      <c r="J167" s="16"/>
      <c r="K167" s="12"/>
      <c r="L167" s="14"/>
      <c r="M167" s="20"/>
      <c r="N167" s="16"/>
      <c r="O167" s="12"/>
      <c r="P167" s="14"/>
      <c r="Q167" s="20"/>
      <c r="R167" s="16"/>
      <c r="S167" s="12"/>
      <c r="T167" s="14"/>
      <c r="U167" s="20"/>
      <c r="V167" s="16"/>
      <c r="W167" s="12"/>
      <c r="X167" s="14"/>
      <c r="Y167" s="20"/>
      <c r="Z167" s="16"/>
      <c r="AA167" s="12"/>
      <c r="AB167" s="14"/>
      <c r="AC167" s="20"/>
      <c r="AD167" s="16"/>
    </row>
    <row r="168" spans="1:30" x14ac:dyDescent="0.25">
      <c r="A168" s="13"/>
      <c r="B168" s="14" t="s">
        <v>381</v>
      </c>
      <c r="C168" s="20"/>
      <c r="D168" s="14" t="s">
        <v>239</v>
      </c>
      <c r="E168" s="21">
        <v>88454</v>
      </c>
      <c r="F168" s="16"/>
      <c r="G168" s="20"/>
      <c r="H168" s="14" t="s">
        <v>239</v>
      </c>
      <c r="I168" s="21">
        <v>89682</v>
      </c>
      <c r="J168" s="16"/>
      <c r="K168" s="20"/>
      <c r="L168" s="14" t="s">
        <v>239</v>
      </c>
      <c r="M168" s="21">
        <v>5050</v>
      </c>
      <c r="N168" s="16"/>
      <c r="O168" s="20"/>
      <c r="P168" s="14" t="s">
        <v>239</v>
      </c>
      <c r="Q168" s="21">
        <v>35824</v>
      </c>
      <c r="R168" s="16"/>
      <c r="S168" s="20"/>
      <c r="T168" s="14" t="s">
        <v>239</v>
      </c>
      <c r="U168" s="21">
        <v>12230</v>
      </c>
      <c r="V168" s="16"/>
      <c r="W168" s="20"/>
      <c r="X168" s="14" t="s">
        <v>239</v>
      </c>
      <c r="Y168" s="21">
        <v>29323</v>
      </c>
      <c r="Z168" s="16"/>
      <c r="AA168" s="20"/>
      <c r="AB168" s="14" t="s">
        <v>239</v>
      </c>
      <c r="AC168" s="21">
        <v>260563</v>
      </c>
      <c r="AD168" s="16"/>
    </row>
    <row r="169" spans="1:30" x14ac:dyDescent="0.25">
      <c r="A169" s="13"/>
      <c r="B169" s="14" t="s">
        <v>382</v>
      </c>
      <c r="C169" s="20"/>
      <c r="D169" s="14"/>
      <c r="E169" s="20" t="s">
        <v>275</v>
      </c>
      <c r="F169" s="16"/>
      <c r="G169" s="20"/>
      <c r="H169" s="14"/>
      <c r="I169" s="20">
        <v>214</v>
      </c>
      <c r="J169" s="16"/>
      <c r="K169" s="20"/>
      <c r="L169" s="14"/>
      <c r="M169" s="20" t="s">
        <v>275</v>
      </c>
      <c r="N169" s="16"/>
      <c r="O169" s="20"/>
      <c r="P169" s="14"/>
      <c r="Q169" s="20" t="s">
        <v>275</v>
      </c>
      <c r="R169" s="16"/>
      <c r="S169" s="20"/>
      <c r="T169" s="14"/>
      <c r="U169" s="20" t="s">
        <v>275</v>
      </c>
      <c r="V169" s="16"/>
      <c r="W169" s="20"/>
      <c r="X169" s="14"/>
      <c r="Y169" s="20" t="s">
        <v>275</v>
      </c>
      <c r="Z169" s="16"/>
      <c r="AA169" s="20"/>
      <c r="AB169" s="14"/>
      <c r="AC169" s="20">
        <v>214</v>
      </c>
      <c r="AD169" s="16"/>
    </row>
    <row r="170" spans="1:30" ht="15.75" thickBot="1" x14ac:dyDescent="0.3">
      <c r="A170" s="13"/>
      <c r="B170" s="14" t="s">
        <v>383</v>
      </c>
      <c r="C170" s="20"/>
      <c r="D170" s="22"/>
      <c r="E170" s="24">
        <v>53</v>
      </c>
      <c r="F170" s="15"/>
      <c r="G170" s="20"/>
      <c r="H170" s="22"/>
      <c r="I170" s="24" t="s">
        <v>275</v>
      </c>
      <c r="J170" s="15"/>
      <c r="K170" s="20"/>
      <c r="L170" s="22"/>
      <c r="M170" s="24" t="s">
        <v>275</v>
      </c>
      <c r="N170" s="15"/>
      <c r="O170" s="20"/>
      <c r="P170" s="22"/>
      <c r="Q170" s="24">
        <v>128</v>
      </c>
      <c r="R170" s="15"/>
      <c r="S170" s="20"/>
      <c r="T170" s="22"/>
      <c r="U170" s="24">
        <v>69</v>
      </c>
      <c r="V170" s="15"/>
      <c r="W170" s="20"/>
      <c r="X170" s="22"/>
      <c r="Y170" s="24">
        <v>154</v>
      </c>
      <c r="Z170" s="15"/>
      <c r="AA170" s="20"/>
      <c r="AB170" s="22"/>
      <c r="AC170" s="24">
        <v>404</v>
      </c>
      <c r="AD170" s="15"/>
    </row>
    <row r="171" spans="1:30" ht="16.5" thickTop="1" thickBot="1" x14ac:dyDescent="0.3">
      <c r="A171" s="13"/>
      <c r="B171" s="14" t="s">
        <v>379</v>
      </c>
      <c r="C171" s="20"/>
      <c r="D171" s="25" t="s">
        <v>239</v>
      </c>
      <c r="E171" s="26">
        <v>88507</v>
      </c>
      <c r="F171" s="27"/>
      <c r="G171" s="20"/>
      <c r="H171" s="25" t="s">
        <v>239</v>
      </c>
      <c r="I171" s="26">
        <v>89896</v>
      </c>
      <c r="J171" s="27"/>
      <c r="K171" s="20"/>
      <c r="L171" s="25" t="s">
        <v>239</v>
      </c>
      <c r="M171" s="26">
        <v>5050</v>
      </c>
      <c r="N171" s="27"/>
      <c r="O171" s="20"/>
      <c r="P171" s="25" t="s">
        <v>239</v>
      </c>
      <c r="Q171" s="26">
        <v>35952</v>
      </c>
      <c r="R171" s="27"/>
      <c r="S171" s="20"/>
      <c r="T171" s="25" t="s">
        <v>239</v>
      </c>
      <c r="U171" s="26">
        <v>12299</v>
      </c>
      <c r="V171" s="27"/>
      <c r="W171" s="20"/>
      <c r="X171" s="25" t="s">
        <v>239</v>
      </c>
      <c r="Y171" s="26">
        <v>29477</v>
      </c>
      <c r="Z171" s="27"/>
      <c r="AA171" s="20"/>
      <c r="AB171" s="25" t="s">
        <v>239</v>
      </c>
      <c r="AC171" s="26">
        <v>261181</v>
      </c>
      <c r="AD171" s="27"/>
    </row>
    <row r="172" spans="1:30" ht="15.75" thickTop="1" x14ac:dyDescent="0.25">
      <c r="A172" s="13"/>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row>
    <row r="173" spans="1:30" ht="15.75" thickBot="1" x14ac:dyDescent="0.3">
      <c r="A173" s="13"/>
      <c r="B173" s="12"/>
      <c r="C173" s="12"/>
      <c r="D173" s="29">
        <v>41455</v>
      </c>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15"/>
    </row>
    <row r="174" spans="1:30" ht="15.75" thickTop="1" x14ac:dyDescent="0.25">
      <c r="A174" s="13"/>
      <c r="B174" s="12"/>
      <c r="C174" s="12"/>
      <c r="D174" s="33" t="s">
        <v>227</v>
      </c>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16"/>
    </row>
    <row r="175" spans="1:30" x14ac:dyDescent="0.25">
      <c r="A175" s="13"/>
      <c r="B175" s="12"/>
      <c r="C175" s="12"/>
      <c r="D175" s="32" t="s">
        <v>322</v>
      </c>
      <c r="E175" s="32"/>
      <c r="F175" s="16"/>
      <c r="G175" s="12"/>
      <c r="H175" s="32" t="s">
        <v>323</v>
      </c>
      <c r="I175" s="32"/>
      <c r="J175" s="16"/>
      <c r="K175" s="12"/>
      <c r="L175" s="32"/>
      <c r="M175" s="32"/>
      <c r="N175" s="16"/>
      <c r="O175" s="12"/>
      <c r="P175" s="32" t="s">
        <v>324</v>
      </c>
      <c r="Q175" s="32"/>
      <c r="R175" s="16"/>
      <c r="S175" s="12"/>
      <c r="T175" s="30"/>
      <c r="U175" s="30"/>
      <c r="V175" s="16"/>
      <c r="W175" s="12"/>
      <c r="X175" s="30"/>
      <c r="Y175" s="30"/>
      <c r="Z175" s="16"/>
      <c r="AA175" s="12"/>
      <c r="AB175" s="30"/>
      <c r="AC175" s="30"/>
      <c r="AD175" s="16"/>
    </row>
    <row r="176" spans="1:30" ht="15.75" thickBot="1" x14ac:dyDescent="0.3">
      <c r="A176" s="13"/>
      <c r="B176" s="12"/>
      <c r="C176" s="12"/>
      <c r="D176" s="34" t="s">
        <v>325</v>
      </c>
      <c r="E176" s="34"/>
      <c r="F176" s="15"/>
      <c r="G176" s="12"/>
      <c r="H176" s="34" t="s">
        <v>325</v>
      </c>
      <c r="I176" s="34"/>
      <c r="J176" s="15"/>
      <c r="K176" s="12"/>
      <c r="L176" s="34" t="s">
        <v>326</v>
      </c>
      <c r="M176" s="34"/>
      <c r="N176" s="15"/>
      <c r="O176" s="12"/>
      <c r="P176" s="34" t="s">
        <v>327</v>
      </c>
      <c r="Q176" s="34"/>
      <c r="R176" s="15"/>
      <c r="S176" s="12"/>
      <c r="T176" s="34" t="s">
        <v>328</v>
      </c>
      <c r="U176" s="34"/>
      <c r="V176" s="15"/>
      <c r="W176" s="12"/>
      <c r="X176" s="34" t="s">
        <v>323</v>
      </c>
      <c r="Y176" s="34"/>
      <c r="Z176" s="15"/>
      <c r="AA176" s="12"/>
      <c r="AB176" s="34" t="s">
        <v>49</v>
      </c>
      <c r="AC176" s="34"/>
      <c r="AD176" s="15"/>
    </row>
    <row r="177" spans="1:30" ht="15.75" thickTop="1" x14ac:dyDescent="0.25">
      <c r="A177" s="13"/>
      <c r="B177" s="14" t="s">
        <v>373</v>
      </c>
      <c r="C177" s="12"/>
      <c r="D177" s="31"/>
      <c r="E177" s="31"/>
      <c r="F177" s="16"/>
      <c r="G177" s="12"/>
      <c r="H177" s="31"/>
      <c r="I177" s="31"/>
      <c r="J177" s="16"/>
      <c r="K177" s="12"/>
      <c r="L177" s="31"/>
      <c r="M177" s="31"/>
      <c r="N177" s="16"/>
      <c r="O177" s="12"/>
      <c r="P177" s="31"/>
      <c r="Q177" s="31"/>
      <c r="R177" s="16"/>
      <c r="S177" s="12"/>
      <c r="T177" s="31"/>
      <c r="U177" s="31"/>
      <c r="V177" s="16"/>
      <c r="W177" s="12"/>
      <c r="X177" s="31"/>
      <c r="Y177" s="31"/>
      <c r="Z177" s="16"/>
      <c r="AA177" s="12"/>
      <c r="AB177" s="31"/>
      <c r="AC177" s="31"/>
      <c r="AD177" s="16"/>
    </row>
    <row r="178" spans="1:30" x14ac:dyDescent="0.25">
      <c r="A178" s="13"/>
      <c r="B178" s="14" t="s">
        <v>374</v>
      </c>
      <c r="C178" s="20"/>
      <c r="D178" s="14" t="s">
        <v>239</v>
      </c>
      <c r="E178" s="21">
        <v>70138</v>
      </c>
      <c r="F178" s="16"/>
      <c r="G178" s="20"/>
      <c r="H178" s="14" t="s">
        <v>239</v>
      </c>
      <c r="I178" s="21">
        <v>73680</v>
      </c>
      <c r="J178" s="16"/>
      <c r="K178" s="20"/>
      <c r="L178" s="14" t="s">
        <v>239</v>
      </c>
      <c r="M178" s="21">
        <v>2738</v>
      </c>
      <c r="N178" s="16"/>
      <c r="O178" s="20"/>
      <c r="P178" s="14" t="s">
        <v>239</v>
      </c>
      <c r="Q178" s="21">
        <v>34881</v>
      </c>
      <c r="R178" s="16"/>
      <c r="S178" s="20"/>
      <c r="T178" s="14" t="s">
        <v>239</v>
      </c>
      <c r="U178" s="21">
        <v>11695</v>
      </c>
      <c r="V178" s="16"/>
      <c r="W178" s="20"/>
      <c r="X178" s="14" t="s">
        <v>239</v>
      </c>
      <c r="Y178" s="21">
        <v>21654</v>
      </c>
      <c r="Z178" s="16"/>
      <c r="AA178" s="20"/>
      <c r="AB178" s="14" t="s">
        <v>239</v>
      </c>
      <c r="AC178" s="21">
        <v>214786</v>
      </c>
      <c r="AD178" s="16"/>
    </row>
    <row r="179" spans="1:30" x14ac:dyDescent="0.25">
      <c r="A179" s="13"/>
      <c r="B179" s="14" t="s">
        <v>375</v>
      </c>
      <c r="C179" s="20"/>
      <c r="D179" s="14"/>
      <c r="E179" s="20" t="s">
        <v>275</v>
      </c>
      <c r="F179" s="16"/>
      <c r="G179" s="20"/>
      <c r="H179" s="14"/>
      <c r="I179" s="20">
        <v>715</v>
      </c>
      <c r="J179" s="16"/>
      <c r="K179" s="20"/>
      <c r="L179" s="14"/>
      <c r="M179" s="20" t="s">
        <v>275</v>
      </c>
      <c r="N179" s="16"/>
      <c r="O179" s="20"/>
      <c r="P179" s="14"/>
      <c r="Q179" s="20" t="s">
        <v>275</v>
      </c>
      <c r="R179" s="16"/>
      <c r="S179" s="20"/>
      <c r="T179" s="14"/>
      <c r="U179" s="20" t="s">
        <v>275</v>
      </c>
      <c r="V179" s="16"/>
      <c r="W179" s="20"/>
      <c r="X179" s="14"/>
      <c r="Y179" s="20" t="s">
        <v>275</v>
      </c>
      <c r="Z179" s="16"/>
      <c r="AA179" s="20"/>
      <c r="AB179" s="14"/>
      <c r="AC179" s="20">
        <v>715</v>
      </c>
      <c r="AD179" s="16"/>
    </row>
    <row r="180" spans="1:30" x14ac:dyDescent="0.25">
      <c r="A180" s="13"/>
      <c r="B180" s="14" t="s">
        <v>376</v>
      </c>
      <c r="C180" s="20"/>
      <c r="D180" s="14"/>
      <c r="E180" s="20">
        <v>315</v>
      </c>
      <c r="F180" s="16"/>
      <c r="G180" s="20"/>
      <c r="H180" s="14"/>
      <c r="I180" s="20" t="s">
        <v>275</v>
      </c>
      <c r="J180" s="16"/>
      <c r="K180" s="20"/>
      <c r="L180" s="14"/>
      <c r="M180" s="20" t="s">
        <v>275</v>
      </c>
      <c r="N180" s="16"/>
      <c r="O180" s="20"/>
      <c r="P180" s="14"/>
      <c r="Q180" s="20">
        <v>626</v>
      </c>
      <c r="R180" s="16"/>
      <c r="S180" s="20"/>
      <c r="T180" s="14"/>
      <c r="U180" s="20">
        <v>62</v>
      </c>
      <c r="V180" s="16"/>
      <c r="W180" s="20"/>
      <c r="X180" s="14"/>
      <c r="Y180" s="20">
        <v>121</v>
      </c>
      <c r="Z180" s="16"/>
      <c r="AA180" s="20"/>
      <c r="AB180" s="14"/>
      <c r="AC180" s="21">
        <v>1124</v>
      </c>
      <c r="AD180" s="16"/>
    </row>
    <row r="181" spans="1:30" x14ac:dyDescent="0.25">
      <c r="A181" s="13"/>
      <c r="B181" s="14" t="s">
        <v>377</v>
      </c>
      <c r="C181" s="20"/>
      <c r="D181" s="14"/>
      <c r="E181" s="20" t="s">
        <v>275</v>
      </c>
      <c r="F181" s="16"/>
      <c r="G181" s="20"/>
      <c r="H181" s="14"/>
      <c r="I181" s="20" t="s">
        <v>275</v>
      </c>
      <c r="J181" s="16"/>
      <c r="K181" s="20"/>
      <c r="L181" s="14"/>
      <c r="M181" s="20" t="s">
        <v>275</v>
      </c>
      <c r="N181" s="16"/>
      <c r="O181" s="20"/>
      <c r="P181" s="14"/>
      <c r="Q181" s="20" t="s">
        <v>275</v>
      </c>
      <c r="R181" s="16"/>
      <c r="S181" s="20"/>
      <c r="T181" s="14"/>
      <c r="U181" s="20">
        <v>10</v>
      </c>
      <c r="V181" s="16"/>
      <c r="W181" s="20"/>
      <c r="X181" s="14"/>
      <c r="Y181" s="20" t="s">
        <v>275</v>
      </c>
      <c r="Z181" s="16"/>
      <c r="AA181" s="20"/>
      <c r="AB181" s="14"/>
      <c r="AC181" s="20">
        <v>10</v>
      </c>
      <c r="AD181" s="16"/>
    </row>
    <row r="182" spans="1:30" ht="15.75" thickBot="1" x14ac:dyDescent="0.3">
      <c r="A182" s="13"/>
      <c r="B182" s="14" t="s">
        <v>378</v>
      </c>
      <c r="C182" s="20"/>
      <c r="D182" s="22"/>
      <c r="E182" s="24" t="s">
        <v>275</v>
      </c>
      <c r="F182" s="15"/>
      <c r="G182" s="20"/>
      <c r="H182" s="22"/>
      <c r="I182" s="24" t="s">
        <v>275</v>
      </c>
      <c r="J182" s="15"/>
      <c r="K182" s="20"/>
      <c r="L182" s="22"/>
      <c r="M182" s="24" t="s">
        <v>275</v>
      </c>
      <c r="N182" s="15"/>
      <c r="O182" s="20"/>
      <c r="P182" s="22"/>
      <c r="Q182" s="24">
        <v>153</v>
      </c>
      <c r="R182" s="15"/>
      <c r="S182" s="20"/>
      <c r="T182" s="22"/>
      <c r="U182" s="24">
        <v>6</v>
      </c>
      <c r="V182" s="15"/>
      <c r="W182" s="20"/>
      <c r="X182" s="22"/>
      <c r="Y182" s="24" t="s">
        <v>275</v>
      </c>
      <c r="Z182" s="15"/>
      <c r="AA182" s="20"/>
      <c r="AB182" s="22"/>
      <c r="AC182" s="24">
        <v>159</v>
      </c>
      <c r="AD182" s="15"/>
    </row>
    <row r="183" spans="1:30" ht="16.5" thickTop="1" thickBot="1" x14ac:dyDescent="0.3">
      <c r="A183" s="13"/>
      <c r="B183" s="14" t="s">
        <v>379</v>
      </c>
      <c r="C183" s="20"/>
      <c r="D183" s="25" t="s">
        <v>239</v>
      </c>
      <c r="E183" s="26">
        <v>70453</v>
      </c>
      <c r="F183" s="27"/>
      <c r="G183" s="20"/>
      <c r="H183" s="25" t="s">
        <v>239</v>
      </c>
      <c r="I183" s="26">
        <v>74395</v>
      </c>
      <c r="J183" s="27"/>
      <c r="K183" s="20"/>
      <c r="L183" s="25" t="s">
        <v>239</v>
      </c>
      <c r="M183" s="26">
        <v>2738</v>
      </c>
      <c r="N183" s="27"/>
      <c r="O183" s="20"/>
      <c r="P183" s="25" t="s">
        <v>239</v>
      </c>
      <c r="Q183" s="26">
        <v>35660</v>
      </c>
      <c r="R183" s="27"/>
      <c r="S183" s="20"/>
      <c r="T183" s="25" t="s">
        <v>239</v>
      </c>
      <c r="U183" s="26">
        <v>11773</v>
      </c>
      <c r="V183" s="27"/>
      <c r="W183" s="20"/>
      <c r="X183" s="25" t="s">
        <v>239</v>
      </c>
      <c r="Y183" s="26">
        <v>21775</v>
      </c>
      <c r="Z183" s="27"/>
      <c r="AA183" s="20"/>
      <c r="AB183" s="25" t="s">
        <v>239</v>
      </c>
      <c r="AC183" s="26">
        <v>216794</v>
      </c>
      <c r="AD183" s="27"/>
    </row>
    <row r="184" spans="1:30" ht="15.75" thickTop="1" x14ac:dyDescent="0.25">
      <c r="A184" s="13"/>
      <c r="B184" s="12"/>
      <c r="C184" s="12"/>
      <c r="D184" s="14"/>
      <c r="E184" s="20"/>
      <c r="F184" s="16"/>
      <c r="G184" s="12"/>
      <c r="H184" s="14"/>
      <c r="I184" s="20"/>
      <c r="J184" s="16"/>
      <c r="K184" s="12"/>
      <c r="L184" s="14"/>
      <c r="M184" s="20"/>
      <c r="N184" s="16"/>
      <c r="O184" s="12"/>
      <c r="P184" s="14"/>
      <c r="Q184" s="20"/>
      <c r="R184" s="16"/>
      <c r="S184" s="12"/>
      <c r="T184" s="14"/>
      <c r="U184" s="20"/>
      <c r="V184" s="16"/>
      <c r="W184" s="12"/>
      <c r="X184" s="14"/>
      <c r="Y184" s="20"/>
      <c r="Z184" s="16"/>
      <c r="AA184" s="12"/>
      <c r="AB184" s="14"/>
      <c r="AC184" s="20"/>
      <c r="AD184" s="16"/>
    </row>
    <row r="185" spans="1:30" x14ac:dyDescent="0.25">
      <c r="A185" s="13"/>
      <c r="B185" s="35" t="s">
        <v>380</v>
      </c>
      <c r="C185" s="35"/>
      <c r="D185" s="35"/>
      <c r="E185" s="35"/>
      <c r="F185" s="35"/>
      <c r="G185" s="35"/>
      <c r="H185" s="35"/>
      <c r="I185" s="35"/>
      <c r="J185" s="16"/>
      <c r="K185" s="12"/>
      <c r="L185" s="14"/>
      <c r="M185" s="20"/>
      <c r="N185" s="16"/>
      <c r="O185" s="12"/>
      <c r="P185" s="14"/>
      <c r="Q185" s="20"/>
      <c r="R185" s="16"/>
      <c r="S185" s="12"/>
      <c r="T185" s="14"/>
      <c r="U185" s="20"/>
      <c r="V185" s="16"/>
      <c r="W185" s="12"/>
      <c r="X185" s="14"/>
      <c r="Y185" s="20"/>
      <c r="Z185" s="16"/>
      <c r="AA185" s="12"/>
      <c r="AB185" s="14"/>
      <c r="AC185" s="20"/>
      <c r="AD185" s="16"/>
    </row>
    <row r="186" spans="1:30" x14ac:dyDescent="0.25">
      <c r="A186" s="13"/>
      <c r="B186" s="12"/>
      <c r="C186" s="12"/>
      <c r="D186" s="14"/>
      <c r="E186" s="20"/>
      <c r="F186" s="16"/>
      <c r="G186" s="12"/>
      <c r="H186" s="14"/>
      <c r="I186" s="20"/>
      <c r="J186" s="16"/>
      <c r="K186" s="12"/>
      <c r="L186" s="14"/>
      <c r="M186" s="20"/>
      <c r="N186" s="16"/>
      <c r="O186" s="12"/>
      <c r="P186" s="14"/>
      <c r="Q186" s="20"/>
      <c r="R186" s="16"/>
      <c r="S186" s="12"/>
      <c r="T186" s="14"/>
      <c r="U186" s="20"/>
      <c r="V186" s="16"/>
      <c r="W186" s="12"/>
      <c r="X186" s="14"/>
      <c r="Y186" s="20"/>
      <c r="Z186" s="16"/>
      <c r="AA186" s="12"/>
      <c r="AB186" s="14"/>
      <c r="AC186" s="20"/>
      <c r="AD186" s="16"/>
    </row>
    <row r="187" spans="1:30" x14ac:dyDescent="0.25">
      <c r="A187" s="13"/>
      <c r="B187" s="14" t="s">
        <v>381</v>
      </c>
      <c r="C187" s="20"/>
      <c r="D187" s="14" t="s">
        <v>239</v>
      </c>
      <c r="E187" s="21">
        <v>70395</v>
      </c>
      <c r="F187" s="16"/>
      <c r="G187" s="20"/>
      <c r="H187" s="14" t="s">
        <v>239</v>
      </c>
      <c r="I187" s="21">
        <v>74092</v>
      </c>
      <c r="J187" s="16"/>
      <c r="K187" s="20"/>
      <c r="L187" s="14" t="s">
        <v>239</v>
      </c>
      <c r="M187" s="21">
        <v>2738</v>
      </c>
      <c r="N187" s="16"/>
      <c r="O187" s="20"/>
      <c r="P187" s="14" t="s">
        <v>239</v>
      </c>
      <c r="Q187" s="21">
        <v>35355</v>
      </c>
      <c r="R187" s="16"/>
      <c r="S187" s="20"/>
      <c r="T187" s="14" t="s">
        <v>239</v>
      </c>
      <c r="U187" s="21">
        <v>11732</v>
      </c>
      <c r="V187" s="16"/>
      <c r="W187" s="20"/>
      <c r="X187" s="14" t="s">
        <v>239</v>
      </c>
      <c r="Y187" s="21">
        <v>21709</v>
      </c>
      <c r="Z187" s="16"/>
      <c r="AA187" s="20"/>
      <c r="AB187" s="14" t="s">
        <v>239</v>
      </c>
      <c r="AC187" s="21">
        <v>216021</v>
      </c>
      <c r="AD187" s="16"/>
    </row>
    <row r="188" spans="1:30" x14ac:dyDescent="0.25">
      <c r="A188" s="13"/>
      <c r="B188" s="14" t="s">
        <v>382</v>
      </c>
      <c r="C188" s="20"/>
      <c r="D188" s="14"/>
      <c r="E188" s="20" t="s">
        <v>275</v>
      </c>
      <c r="F188" s="16"/>
      <c r="G188" s="20"/>
      <c r="H188" s="14"/>
      <c r="I188" s="20">
        <v>303</v>
      </c>
      <c r="J188" s="16"/>
      <c r="K188" s="20"/>
      <c r="L188" s="14"/>
      <c r="M188" s="20" t="s">
        <v>275</v>
      </c>
      <c r="N188" s="16"/>
      <c r="O188" s="20"/>
      <c r="P188" s="14"/>
      <c r="Q188" s="20" t="s">
        <v>275</v>
      </c>
      <c r="R188" s="16"/>
      <c r="S188" s="20"/>
      <c r="T188" s="14"/>
      <c r="U188" s="20" t="s">
        <v>275</v>
      </c>
      <c r="V188" s="16"/>
      <c r="W188" s="20"/>
      <c r="X188" s="14"/>
      <c r="Y188" s="20" t="s">
        <v>275</v>
      </c>
      <c r="Z188" s="16"/>
      <c r="AA188" s="20"/>
      <c r="AB188" s="14"/>
      <c r="AC188" s="20">
        <v>303</v>
      </c>
      <c r="AD188" s="16"/>
    </row>
    <row r="189" spans="1:30" ht="15.75" thickBot="1" x14ac:dyDescent="0.3">
      <c r="A189" s="13"/>
      <c r="B189" s="14" t="s">
        <v>383</v>
      </c>
      <c r="C189" s="20"/>
      <c r="D189" s="22"/>
      <c r="E189" s="24">
        <v>58</v>
      </c>
      <c r="F189" s="15"/>
      <c r="G189" s="20"/>
      <c r="H189" s="22"/>
      <c r="I189" s="24" t="s">
        <v>275</v>
      </c>
      <c r="J189" s="15"/>
      <c r="K189" s="20"/>
      <c r="L189" s="22"/>
      <c r="M189" s="24" t="s">
        <v>275</v>
      </c>
      <c r="N189" s="15"/>
      <c r="O189" s="20"/>
      <c r="P189" s="22"/>
      <c r="Q189" s="24">
        <v>305</v>
      </c>
      <c r="R189" s="15"/>
      <c r="S189" s="20"/>
      <c r="T189" s="22"/>
      <c r="U189" s="24">
        <v>41</v>
      </c>
      <c r="V189" s="15"/>
      <c r="W189" s="20"/>
      <c r="X189" s="22"/>
      <c r="Y189" s="24">
        <v>66</v>
      </c>
      <c r="Z189" s="15"/>
      <c r="AA189" s="20"/>
      <c r="AB189" s="22"/>
      <c r="AC189" s="24">
        <v>470</v>
      </c>
      <c r="AD189" s="15"/>
    </row>
    <row r="190" spans="1:30" ht="16.5" thickTop="1" thickBot="1" x14ac:dyDescent="0.3">
      <c r="A190" s="13"/>
      <c r="B190" s="14" t="s">
        <v>379</v>
      </c>
      <c r="C190" s="20"/>
      <c r="D190" s="25" t="s">
        <v>239</v>
      </c>
      <c r="E190" s="26">
        <v>70453</v>
      </c>
      <c r="F190" s="27"/>
      <c r="G190" s="20"/>
      <c r="H190" s="25" t="s">
        <v>239</v>
      </c>
      <c r="I190" s="26">
        <v>74395</v>
      </c>
      <c r="J190" s="27"/>
      <c r="K190" s="20"/>
      <c r="L190" s="25" t="s">
        <v>239</v>
      </c>
      <c r="M190" s="26">
        <v>2738</v>
      </c>
      <c r="N190" s="27"/>
      <c r="O190" s="20"/>
      <c r="P190" s="25" t="s">
        <v>239</v>
      </c>
      <c r="Q190" s="26">
        <v>35660</v>
      </c>
      <c r="R190" s="27"/>
      <c r="S190" s="20"/>
      <c r="T190" s="25" t="s">
        <v>239</v>
      </c>
      <c r="U190" s="26">
        <v>11773</v>
      </c>
      <c r="V190" s="27"/>
      <c r="W190" s="20"/>
      <c r="X190" s="25" t="s">
        <v>239</v>
      </c>
      <c r="Y190" s="26">
        <v>21775</v>
      </c>
      <c r="Z190" s="27"/>
      <c r="AA190" s="20"/>
      <c r="AB190" s="25" t="s">
        <v>239</v>
      </c>
      <c r="AC190" s="26">
        <v>216794</v>
      </c>
      <c r="AD190" s="27"/>
    </row>
    <row r="191" spans="1:30" ht="15.75" thickTop="1" x14ac:dyDescent="0.25">
      <c r="A191" s="13"/>
      <c r="B191" s="30"/>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0"/>
    </row>
    <row r="192" spans="1:30" x14ac:dyDescent="0.25">
      <c r="A192" s="13"/>
      <c r="B192" s="35" t="s">
        <v>384</v>
      </c>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row>
    <row r="193" spans="1:30" x14ac:dyDescent="0.25">
      <c r="A193" s="13"/>
      <c r="B193" s="30"/>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c r="AD193" s="30"/>
    </row>
    <row r="194" spans="1:30" ht="15.75" thickBot="1" x14ac:dyDescent="0.3">
      <c r="A194" s="13"/>
      <c r="B194" s="12"/>
      <c r="C194" s="12"/>
      <c r="D194" s="29">
        <v>41729</v>
      </c>
      <c r="E194" s="29"/>
      <c r="F194" s="29"/>
      <c r="G194" s="29"/>
      <c r="H194" s="29"/>
      <c r="I194" s="29"/>
      <c r="J194" s="29"/>
      <c r="K194" s="29"/>
      <c r="L194" s="29"/>
      <c r="M194" s="29"/>
      <c r="N194" s="29"/>
      <c r="O194" s="29"/>
      <c r="P194" s="29"/>
      <c r="Q194" s="29"/>
      <c r="R194" s="29"/>
      <c r="S194" s="29"/>
      <c r="T194" s="29"/>
      <c r="U194" s="29"/>
      <c r="V194" s="29"/>
      <c r="W194" s="29"/>
      <c r="X194" s="29"/>
      <c r="Y194" s="29"/>
      <c r="Z194" s="15"/>
    </row>
    <row r="195" spans="1:30" ht="15.75" thickTop="1" x14ac:dyDescent="0.25">
      <c r="A195" s="13"/>
      <c r="B195" s="12"/>
      <c r="C195" s="12"/>
      <c r="D195" s="33" t="s">
        <v>227</v>
      </c>
      <c r="E195" s="33"/>
      <c r="F195" s="33"/>
      <c r="G195" s="33"/>
      <c r="H195" s="33"/>
      <c r="I195" s="33"/>
      <c r="J195" s="33"/>
      <c r="K195" s="33"/>
      <c r="L195" s="33"/>
      <c r="M195" s="33"/>
      <c r="N195" s="33"/>
      <c r="O195" s="33"/>
      <c r="P195" s="33"/>
      <c r="Q195" s="33"/>
      <c r="R195" s="33"/>
      <c r="S195" s="33"/>
      <c r="T195" s="33"/>
      <c r="U195" s="33"/>
      <c r="V195" s="33"/>
      <c r="W195" s="33"/>
      <c r="X195" s="33"/>
      <c r="Y195" s="33"/>
      <c r="Z195" s="16"/>
    </row>
    <row r="196" spans="1:30" x14ac:dyDescent="0.25">
      <c r="A196" s="13"/>
      <c r="B196" s="12"/>
      <c r="C196" s="12"/>
      <c r="D196" s="30"/>
      <c r="E196" s="30"/>
      <c r="F196" s="16"/>
      <c r="G196" s="12"/>
      <c r="H196" s="30"/>
      <c r="I196" s="30"/>
      <c r="J196" s="16"/>
      <c r="K196" s="12"/>
      <c r="L196" s="30"/>
      <c r="M196" s="30"/>
      <c r="N196" s="16"/>
      <c r="O196" s="12"/>
      <c r="P196" s="30"/>
      <c r="Q196" s="30"/>
      <c r="R196" s="16"/>
      <c r="S196" s="12"/>
      <c r="T196" s="30"/>
      <c r="U196" s="30"/>
      <c r="V196" s="16"/>
      <c r="W196" s="12"/>
      <c r="X196" s="32" t="s">
        <v>385</v>
      </c>
      <c r="Y196" s="32"/>
      <c r="Z196" s="16"/>
    </row>
    <row r="197" spans="1:30" x14ac:dyDescent="0.25">
      <c r="A197" s="13"/>
      <c r="B197" s="12"/>
      <c r="C197" s="12"/>
      <c r="D197" s="30"/>
      <c r="E197" s="30"/>
      <c r="F197" s="16"/>
      <c r="G197" s="12"/>
      <c r="H197" s="32" t="s">
        <v>386</v>
      </c>
      <c r="I197" s="32"/>
      <c r="J197" s="16"/>
      <c r="K197" s="12"/>
      <c r="L197" s="30"/>
      <c r="M197" s="30"/>
      <c r="N197" s="16"/>
      <c r="O197" s="12"/>
      <c r="P197" s="30"/>
      <c r="Q197" s="30"/>
      <c r="R197" s="16"/>
      <c r="S197" s="12"/>
      <c r="T197" s="30"/>
      <c r="U197" s="30"/>
      <c r="V197" s="16"/>
      <c r="W197" s="12"/>
      <c r="X197" s="32" t="s">
        <v>387</v>
      </c>
      <c r="Y197" s="32"/>
      <c r="Z197" s="16"/>
    </row>
    <row r="198" spans="1:30" x14ac:dyDescent="0.25">
      <c r="A198" s="13"/>
      <c r="B198" s="12"/>
      <c r="C198" s="12"/>
      <c r="D198" s="32" t="s">
        <v>388</v>
      </c>
      <c r="E198" s="32"/>
      <c r="F198" s="16"/>
      <c r="G198" s="12"/>
      <c r="H198" s="32" t="s">
        <v>389</v>
      </c>
      <c r="I198" s="32"/>
      <c r="J198" s="16"/>
      <c r="K198" s="12"/>
      <c r="L198" s="32" t="s">
        <v>49</v>
      </c>
      <c r="M198" s="32"/>
      <c r="N198" s="16"/>
      <c r="O198" s="12"/>
      <c r="P198" s="30"/>
      <c r="Q198" s="30"/>
      <c r="R198" s="16"/>
      <c r="S198" s="12"/>
      <c r="T198" s="32" t="s">
        <v>49</v>
      </c>
      <c r="U198" s="32"/>
      <c r="V198" s="16"/>
      <c r="W198" s="12"/>
      <c r="X198" s="32" t="s">
        <v>390</v>
      </c>
      <c r="Y198" s="32"/>
      <c r="Z198" s="16"/>
    </row>
    <row r="199" spans="1:30" ht="15.75" thickBot="1" x14ac:dyDescent="0.3">
      <c r="A199" s="13"/>
      <c r="B199" s="12"/>
      <c r="C199" s="12"/>
      <c r="D199" s="34" t="s">
        <v>391</v>
      </c>
      <c r="E199" s="34"/>
      <c r="F199" s="15"/>
      <c r="G199" s="12"/>
      <c r="H199" s="34" t="s">
        <v>392</v>
      </c>
      <c r="I199" s="34"/>
      <c r="J199" s="15"/>
      <c r="K199" s="12"/>
      <c r="L199" s="34" t="s">
        <v>391</v>
      </c>
      <c r="M199" s="34"/>
      <c r="N199" s="15"/>
      <c r="O199" s="12"/>
      <c r="P199" s="34" t="s">
        <v>393</v>
      </c>
      <c r="Q199" s="34"/>
      <c r="R199" s="15"/>
      <c r="S199" s="12"/>
      <c r="T199" s="34" t="s">
        <v>394</v>
      </c>
      <c r="U199" s="34"/>
      <c r="V199" s="15"/>
      <c r="W199" s="12"/>
      <c r="X199" s="34" t="s">
        <v>395</v>
      </c>
      <c r="Y199" s="34"/>
      <c r="Z199" s="15"/>
    </row>
    <row r="200" spans="1:30" ht="15.75" thickTop="1" x14ac:dyDescent="0.25">
      <c r="A200" s="13"/>
      <c r="B200" s="12"/>
      <c r="C200" s="12"/>
      <c r="D200" s="31"/>
      <c r="E200" s="31"/>
      <c r="F200" s="16"/>
      <c r="G200" s="12"/>
      <c r="H200" s="31"/>
      <c r="I200" s="31"/>
      <c r="J200" s="16"/>
      <c r="K200" s="12"/>
      <c r="L200" s="31"/>
      <c r="M200" s="31"/>
      <c r="N200" s="16"/>
      <c r="O200" s="12"/>
      <c r="P200" s="31"/>
      <c r="Q200" s="31"/>
      <c r="R200" s="16"/>
      <c r="S200" s="12"/>
      <c r="T200" s="31"/>
      <c r="U200" s="31"/>
      <c r="V200" s="16"/>
      <c r="W200" s="12"/>
      <c r="X200" s="31"/>
      <c r="Y200" s="31"/>
      <c r="Z200" s="16"/>
    </row>
    <row r="201" spans="1:30" x14ac:dyDescent="0.25">
      <c r="A201" s="13"/>
      <c r="B201" s="14" t="s">
        <v>396</v>
      </c>
      <c r="C201" s="20"/>
      <c r="D201" s="14" t="s">
        <v>239</v>
      </c>
      <c r="E201" s="20">
        <v>402</v>
      </c>
      <c r="F201" s="16"/>
      <c r="G201" s="20"/>
      <c r="H201" s="14" t="s">
        <v>239</v>
      </c>
      <c r="I201" s="20">
        <v>53</v>
      </c>
      <c r="J201" s="16"/>
      <c r="K201" s="20"/>
      <c r="L201" s="14" t="s">
        <v>239</v>
      </c>
      <c r="M201" s="20">
        <v>455</v>
      </c>
      <c r="N201" s="16"/>
      <c r="O201" s="20"/>
      <c r="P201" s="14" t="s">
        <v>239</v>
      </c>
      <c r="Q201" s="21">
        <v>88052</v>
      </c>
      <c r="R201" s="16"/>
      <c r="S201" s="20"/>
      <c r="T201" s="14" t="s">
        <v>239</v>
      </c>
      <c r="U201" s="21">
        <v>88507</v>
      </c>
      <c r="V201" s="16"/>
      <c r="W201" s="20"/>
      <c r="X201" s="14" t="s">
        <v>239</v>
      </c>
      <c r="Y201" s="20" t="s">
        <v>275</v>
      </c>
      <c r="Z201" s="16"/>
    </row>
    <row r="202" spans="1:30" x14ac:dyDescent="0.25">
      <c r="A202" s="13"/>
      <c r="B202" s="14" t="s">
        <v>397</v>
      </c>
      <c r="C202" s="20"/>
      <c r="D202" s="14"/>
      <c r="E202" s="20">
        <v>86</v>
      </c>
      <c r="F202" s="16"/>
      <c r="G202" s="20"/>
      <c r="H202" s="14"/>
      <c r="I202" s="20">
        <v>130</v>
      </c>
      <c r="J202" s="16"/>
      <c r="K202" s="20"/>
      <c r="L202" s="14"/>
      <c r="M202" s="20">
        <v>216</v>
      </c>
      <c r="N202" s="16"/>
      <c r="O202" s="20"/>
      <c r="P202" s="14"/>
      <c r="Q202" s="21">
        <v>89680</v>
      </c>
      <c r="R202" s="16"/>
      <c r="S202" s="20"/>
      <c r="T202" s="14"/>
      <c r="U202" s="21">
        <v>89896</v>
      </c>
      <c r="V202" s="16"/>
      <c r="W202" s="20"/>
      <c r="X202" s="14"/>
      <c r="Y202" s="20" t="s">
        <v>275</v>
      </c>
      <c r="Z202" s="16"/>
    </row>
    <row r="203" spans="1:30" x14ac:dyDescent="0.25">
      <c r="A203" s="13"/>
      <c r="B203" s="14" t="s">
        <v>326</v>
      </c>
      <c r="C203" s="20"/>
      <c r="D203" s="14"/>
      <c r="E203" s="20" t="s">
        <v>275</v>
      </c>
      <c r="F203" s="16"/>
      <c r="G203" s="20"/>
      <c r="H203" s="14"/>
      <c r="I203" s="20" t="s">
        <v>275</v>
      </c>
      <c r="J203" s="16"/>
      <c r="K203" s="20"/>
      <c r="L203" s="14"/>
      <c r="M203" s="20" t="s">
        <v>275</v>
      </c>
      <c r="N203" s="16"/>
      <c r="O203" s="20"/>
      <c r="P203" s="14"/>
      <c r="Q203" s="21">
        <v>5050</v>
      </c>
      <c r="R203" s="16"/>
      <c r="S203" s="20"/>
      <c r="T203" s="14"/>
      <c r="U203" s="21">
        <v>5050</v>
      </c>
      <c r="V203" s="16"/>
      <c r="W203" s="20"/>
      <c r="X203" s="14"/>
      <c r="Y203" s="20" t="s">
        <v>275</v>
      </c>
      <c r="Z203" s="16"/>
    </row>
    <row r="204" spans="1:30" x14ac:dyDescent="0.25">
      <c r="A204" s="13"/>
      <c r="B204" s="14" t="s">
        <v>398</v>
      </c>
      <c r="C204" s="20"/>
      <c r="D204" s="14"/>
      <c r="E204" s="20">
        <v>352</v>
      </c>
      <c r="F204" s="16"/>
      <c r="G204" s="20"/>
      <c r="H204" s="14"/>
      <c r="I204" s="20">
        <v>124</v>
      </c>
      <c r="J204" s="16"/>
      <c r="K204" s="20"/>
      <c r="L204" s="14"/>
      <c r="M204" s="20">
        <v>476</v>
      </c>
      <c r="N204" s="16"/>
      <c r="O204" s="20"/>
      <c r="P204" s="14"/>
      <c r="Q204" s="21">
        <v>35476</v>
      </c>
      <c r="R204" s="16"/>
      <c r="S204" s="20"/>
      <c r="T204" s="14"/>
      <c r="U204" s="21">
        <v>35952</v>
      </c>
      <c r="V204" s="16"/>
      <c r="W204" s="20"/>
      <c r="X204" s="14"/>
      <c r="Y204" s="20" t="s">
        <v>275</v>
      </c>
      <c r="Z204" s="16"/>
    </row>
    <row r="205" spans="1:30" x14ac:dyDescent="0.25">
      <c r="A205" s="13"/>
      <c r="B205" s="14" t="s">
        <v>328</v>
      </c>
      <c r="C205" s="20"/>
      <c r="D205" s="14"/>
      <c r="E205" s="20">
        <v>138</v>
      </c>
      <c r="F205" s="16"/>
      <c r="G205" s="20"/>
      <c r="H205" s="14"/>
      <c r="I205" s="20">
        <v>51</v>
      </c>
      <c r="J205" s="16"/>
      <c r="K205" s="20"/>
      <c r="L205" s="14"/>
      <c r="M205" s="20">
        <v>189</v>
      </c>
      <c r="N205" s="16"/>
      <c r="O205" s="20"/>
      <c r="P205" s="14"/>
      <c r="Q205" s="21">
        <v>12110</v>
      </c>
      <c r="R205" s="16"/>
      <c r="S205" s="20"/>
      <c r="T205" s="14"/>
      <c r="U205" s="21">
        <v>12299</v>
      </c>
      <c r="V205" s="16"/>
      <c r="W205" s="20"/>
      <c r="X205" s="14"/>
      <c r="Y205" s="20" t="s">
        <v>275</v>
      </c>
      <c r="Z205" s="16"/>
    </row>
    <row r="206" spans="1:30" ht="15.75" thickBot="1" x14ac:dyDescent="0.3">
      <c r="A206" s="13"/>
      <c r="B206" s="14" t="s">
        <v>323</v>
      </c>
      <c r="C206" s="20"/>
      <c r="D206" s="22"/>
      <c r="E206" s="24">
        <v>172</v>
      </c>
      <c r="F206" s="15"/>
      <c r="G206" s="20"/>
      <c r="H206" s="22"/>
      <c r="I206" s="24">
        <v>154</v>
      </c>
      <c r="J206" s="15"/>
      <c r="K206" s="20"/>
      <c r="L206" s="22"/>
      <c r="M206" s="24">
        <v>326</v>
      </c>
      <c r="N206" s="15"/>
      <c r="O206" s="20"/>
      <c r="P206" s="22"/>
      <c r="Q206" s="23">
        <v>29151</v>
      </c>
      <c r="R206" s="15"/>
      <c r="S206" s="20"/>
      <c r="T206" s="22"/>
      <c r="U206" s="23">
        <v>29477</v>
      </c>
      <c r="V206" s="15"/>
      <c r="W206" s="20"/>
      <c r="X206" s="22"/>
      <c r="Y206" s="24" t="s">
        <v>275</v>
      </c>
      <c r="Z206" s="15"/>
    </row>
    <row r="207" spans="1:30" ht="16.5" thickTop="1" thickBot="1" x14ac:dyDescent="0.3">
      <c r="A207" s="13"/>
      <c r="B207" s="14" t="s">
        <v>379</v>
      </c>
      <c r="C207" s="20"/>
      <c r="D207" s="25" t="s">
        <v>239</v>
      </c>
      <c r="E207" s="26">
        <v>1150</v>
      </c>
      <c r="F207" s="27"/>
      <c r="G207" s="20"/>
      <c r="H207" s="25" t="s">
        <v>239</v>
      </c>
      <c r="I207" s="28">
        <v>512</v>
      </c>
      <c r="J207" s="27"/>
      <c r="K207" s="20"/>
      <c r="L207" s="25" t="s">
        <v>239</v>
      </c>
      <c r="M207" s="26">
        <v>1662</v>
      </c>
      <c r="N207" s="27"/>
      <c r="O207" s="20"/>
      <c r="P207" s="25" t="s">
        <v>239</v>
      </c>
      <c r="Q207" s="26">
        <v>259519</v>
      </c>
      <c r="R207" s="27"/>
      <c r="S207" s="20"/>
      <c r="T207" s="25" t="s">
        <v>239</v>
      </c>
      <c r="U207" s="26">
        <v>261181</v>
      </c>
      <c r="V207" s="27"/>
      <c r="W207" s="20"/>
      <c r="X207" s="25" t="s">
        <v>239</v>
      </c>
      <c r="Y207" s="28" t="s">
        <v>275</v>
      </c>
      <c r="Z207" s="27"/>
    </row>
    <row r="208" spans="1:30" ht="15.75" thickTop="1" x14ac:dyDescent="0.25">
      <c r="A208" s="13"/>
      <c r="B208" s="30"/>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c r="AA208" s="30"/>
      <c r="AB208" s="30"/>
      <c r="AC208" s="30"/>
      <c r="AD208" s="30"/>
    </row>
    <row r="209" spans="1:30" ht="15.75" thickBot="1" x14ac:dyDescent="0.3">
      <c r="A209" s="13"/>
      <c r="B209" s="12"/>
      <c r="C209" s="12"/>
      <c r="D209" s="29">
        <v>41455</v>
      </c>
      <c r="E209" s="29"/>
      <c r="F209" s="29"/>
      <c r="G209" s="29"/>
      <c r="H209" s="29"/>
      <c r="I209" s="29"/>
      <c r="J209" s="29"/>
      <c r="K209" s="29"/>
      <c r="L209" s="29"/>
      <c r="M209" s="29"/>
      <c r="N209" s="29"/>
      <c r="O209" s="29"/>
      <c r="P209" s="29"/>
      <c r="Q209" s="29"/>
      <c r="R209" s="29"/>
      <c r="S209" s="29"/>
      <c r="T209" s="29"/>
      <c r="U209" s="29"/>
      <c r="V209" s="29"/>
      <c r="W209" s="29"/>
      <c r="X209" s="29"/>
      <c r="Y209" s="29"/>
      <c r="Z209" s="15"/>
    </row>
    <row r="210" spans="1:30" ht="15.75" thickTop="1" x14ac:dyDescent="0.25">
      <c r="A210" s="13"/>
      <c r="B210" s="12"/>
      <c r="C210" s="12"/>
      <c r="D210" s="33" t="s">
        <v>227</v>
      </c>
      <c r="E210" s="33"/>
      <c r="F210" s="33"/>
      <c r="G210" s="33"/>
      <c r="H210" s="33"/>
      <c r="I210" s="33"/>
      <c r="J210" s="33"/>
      <c r="K210" s="33"/>
      <c r="L210" s="33"/>
      <c r="M210" s="33"/>
      <c r="N210" s="33"/>
      <c r="O210" s="33"/>
      <c r="P210" s="33"/>
      <c r="Q210" s="33"/>
      <c r="R210" s="33"/>
      <c r="S210" s="33"/>
      <c r="T210" s="33"/>
      <c r="U210" s="33"/>
      <c r="V210" s="33"/>
      <c r="W210" s="33"/>
      <c r="X210" s="33"/>
      <c r="Y210" s="33"/>
      <c r="Z210" s="16"/>
    </row>
    <row r="211" spans="1:30" x14ac:dyDescent="0.25">
      <c r="A211" s="13"/>
      <c r="B211" s="12"/>
      <c r="C211" s="12"/>
      <c r="D211" s="30"/>
      <c r="E211" s="30"/>
      <c r="F211" s="16"/>
      <c r="G211" s="12"/>
      <c r="H211" s="30"/>
      <c r="I211" s="30"/>
      <c r="J211" s="16"/>
      <c r="K211" s="12"/>
      <c r="L211" s="30"/>
      <c r="M211" s="30"/>
      <c r="N211" s="16"/>
      <c r="O211" s="12"/>
      <c r="P211" s="30"/>
      <c r="Q211" s="30"/>
      <c r="R211" s="16"/>
      <c r="S211" s="12"/>
      <c r="T211" s="30"/>
      <c r="U211" s="30"/>
      <c r="V211" s="16"/>
      <c r="W211" s="12"/>
      <c r="X211" s="32" t="s">
        <v>385</v>
      </c>
      <c r="Y211" s="32"/>
      <c r="Z211" s="16"/>
    </row>
    <row r="212" spans="1:30" x14ac:dyDescent="0.25">
      <c r="A212" s="13"/>
      <c r="B212" s="12"/>
      <c r="C212" s="12"/>
      <c r="D212" s="30"/>
      <c r="E212" s="30"/>
      <c r="F212" s="16"/>
      <c r="G212" s="12"/>
      <c r="H212" s="32" t="s">
        <v>386</v>
      </c>
      <c r="I212" s="32"/>
      <c r="J212" s="16"/>
      <c r="K212" s="12"/>
      <c r="L212" s="30"/>
      <c r="M212" s="30"/>
      <c r="N212" s="16"/>
      <c r="O212" s="12"/>
      <c r="P212" s="30"/>
      <c r="Q212" s="30"/>
      <c r="R212" s="16"/>
      <c r="S212" s="12"/>
      <c r="T212" s="30"/>
      <c r="U212" s="30"/>
      <c r="V212" s="16"/>
      <c r="W212" s="12"/>
      <c r="X212" s="32" t="s">
        <v>387</v>
      </c>
      <c r="Y212" s="32"/>
      <c r="Z212" s="16"/>
    </row>
    <row r="213" spans="1:30" x14ac:dyDescent="0.25">
      <c r="A213" s="13"/>
      <c r="B213" s="12"/>
      <c r="C213" s="12"/>
      <c r="D213" s="32" t="s">
        <v>388</v>
      </c>
      <c r="E213" s="32"/>
      <c r="F213" s="16"/>
      <c r="G213" s="12"/>
      <c r="H213" s="32" t="s">
        <v>389</v>
      </c>
      <c r="I213" s="32"/>
      <c r="J213" s="16"/>
      <c r="K213" s="12"/>
      <c r="L213" s="32" t="s">
        <v>49</v>
      </c>
      <c r="M213" s="32"/>
      <c r="N213" s="16"/>
      <c r="O213" s="12"/>
      <c r="P213" s="30"/>
      <c r="Q213" s="30"/>
      <c r="R213" s="16"/>
      <c r="S213" s="12"/>
      <c r="T213" s="32" t="s">
        <v>49</v>
      </c>
      <c r="U213" s="32"/>
      <c r="V213" s="16"/>
      <c r="W213" s="12"/>
      <c r="X213" s="32" t="s">
        <v>390</v>
      </c>
      <c r="Y213" s="32"/>
      <c r="Z213" s="16"/>
    </row>
    <row r="214" spans="1:30" ht="15.75" thickBot="1" x14ac:dyDescent="0.3">
      <c r="A214" s="13"/>
      <c r="B214" s="12"/>
      <c r="C214" s="12"/>
      <c r="D214" s="34" t="s">
        <v>391</v>
      </c>
      <c r="E214" s="34"/>
      <c r="F214" s="15"/>
      <c r="G214" s="12"/>
      <c r="H214" s="34" t="s">
        <v>392</v>
      </c>
      <c r="I214" s="34"/>
      <c r="J214" s="15"/>
      <c r="K214" s="12"/>
      <c r="L214" s="34" t="s">
        <v>391</v>
      </c>
      <c r="M214" s="34"/>
      <c r="N214" s="15"/>
      <c r="O214" s="12"/>
      <c r="P214" s="34" t="s">
        <v>393</v>
      </c>
      <c r="Q214" s="34"/>
      <c r="R214" s="15"/>
      <c r="S214" s="12"/>
      <c r="T214" s="34" t="s">
        <v>394</v>
      </c>
      <c r="U214" s="34"/>
      <c r="V214" s="15"/>
      <c r="W214" s="12"/>
      <c r="X214" s="34" t="s">
        <v>395</v>
      </c>
      <c r="Y214" s="34"/>
      <c r="Z214" s="15"/>
    </row>
    <row r="215" spans="1:30" ht="15.75" thickTop="1" x14ac:dyDescent="0.25">
      <c r="A215" s="13"/>
      <c r="B215" s="12"/>
      <c r="C215" s="12"/>
      <c r="D215" s="31"/>
      <c r="E215" s="31"/>
      <c r="F215" s="16"/>
      <c r="G215" s="12"/>
      <c r="H215" s="31"/>
      <c r="I215" s="31"/>
      <c r="J215" s="16"/>
      <c r="K215" s="12"/>
      <c r="L215" s="31"/>
      <c r="M215" s="31"/>
      <c r="N215" s="16"/>
      <c r="O215" s="12"/>
      <c r="P215" s="31"/>
      <c r="Q215" s="31"/>
      <c r="R215" s="16"/>
      <c r="S215" s="12"/>
      <c r="T215" s="31"/>
      <c r="U215" s="31"/>
      <c r="V215" s="16"/>
      <c r="W215" s="12"/>
      <c r="X215" s="31"/>
      <c r="Y215" s="31"/>
      <c r="Z215" s="16"/>
    </row>
    <row r="216" spans="1:30" x14ac:dyDescent="0.25">
      <c r="A216" s="13"/>
      <c r="B216" s="14" t="s">
        <v>396</v>
      </c>
      <c r="C216" s="20"/>
      <c r="D216" s="14" t="s">
        <v>239</v>
      </c>
      <c r="E216" s="20">
        <v>312</v>
      </c>
      <c r="F216" s="16"/>
      <c r="G216" s="20"/>
      <c r="H216" s="14" t="s">
        <v>239</v>
      </c>
      <c r="I216" s="20">
        <v>5</v>
      </c>
      <c r="J216" s="16"/>
      <c r="K216" s="20"/>
      <c r="L216" s="14" t="s">
        <v>239</v>
      </c>
      <c r="M216" s="20">
        <v>317</v>
      </c>
      <c r="N216" s="16"/>
      <c r="O216" s="20"/>
      <c r="P216" s="14" t="s">
        <v>239</v>
      </c>
      <c r="Q216" s="21">
        <v>70136</v>
      </c>
      <c r="R216" s="16"/>
      <c r="S216" s="20"/>
      <c r="T216" s="14" t="s">
        <v>239</v>
      </c>
      <c r="U216" s="21">
        <v>70453</v>
      </c>
      <c r="V216" s="16"/>
      <c r="W216" s="20"/>
      <c r="X216" s="14" t="s">
        <v>239</v>
      </c>
      <c r="Y216" s="20" t="s">
        <v>275</v>
      </c>
      <c r="Z216" s="16"/>
    </row>
    <row r="217" spans="1:30" x14ac:dyDescent="0.25">
      <c r="A217" s="13"/>
      <c r="B217" s="14" t="s">
        <v>397</v>
      </c>
      <c r="C217" s="20"/>
      <c r="D217" s="14"/>
      <c r="E217" s="20">
        <v>39</v>
      </c>
      <c r="F217" s="16"/>
      <c r="G217" s="20"/>
      <c r="H217" s="14"/>
      <c r="I217" s="20">
        <v>217</v>
      </c>
      <c r="J217" s="16"/>
      <c r="K217" s="20"/>
      <c r="L217" s="14"/>
      <c r="M217" s="20">
        <v>256</v>
      </c>
      <c r="N217" s="16"/>
      <c r="O217" s="20"/>
      <c r="P217" s="14"/>
      <c r="Q217" s="21">
        <v>74139</v>
      </c>
      <c r="R217" s="16"/>
      <c r="S217" s="20"/>
      <c r="T217" s="14"/>
      <c r="U217" s="21">
        <v>74395</v>
      </c>
      <c r="V217" s="16"/>
      <c r="W217" s="20"/>
      <c r="X217" s="14"/>
      <c r="Y217" s="20" t="s">
        <v>275</v>
      </c>
      <c r="Z217" s="16"/>
    </row>
    <row r="218" spans="1:30" x14ac:dyDescent="0.25">
      <c r="A218" s="13"/>
      <c r="B218" s="14" t="s">
        <v>326</v>
      </c>
      <c r="C218" s="20"/>
      <c r="D218" s="14"/>
      <c r="E218" s="20" t="s">
        <v>275</v>
      </c>
      <c r="F218" s="16"/>
      <c r="G218" s="20"/>
      <c r="H218" s="14"/>
      <c r="I218" s="20" t="s">
        <v>275</v>
      </c>
      <c r="J218" s="16"/>
      <c r="K218" s="20"/>
      <c r="L218" s="14"/>
      <c r="M218" s="20" t="s">
        <v>275</v>
      </c>
      <c r="N218" s="16"/>
      <c r="O218" s="20"/>
      <c r="P218" s="14"/>
      <c r="Q218" s="21">
        <v>2738</v>
      </c>
      <c r="R218" s="16"/>
      <c r="S218" s="20"/>
      <c r="T218" s="14"/>
      <c r="U218" s="21">
        <v>2738</v>
      </c>
      <c r="V218" s="16"/>
      <c r="W218" s="20"/>
      <c r="X218" s="14"/>
      <c r="Y218" s="20" t="s">
        <v>275</v>
      </c>
      <c r="Z218" s="16"/>
    </row>
    <row r="219" spans="1:30" x14ac:dyDescent="0.25">
      <c r="A219" s="13"/>
      <c r="B219" s="14" t="s">
        <v>398</v>
      </c>
      <c r="C219" s="20"/>
      <c r="D219" s="14"/>
      <c r="E219" s="20">
        <v>265</v>
      </c>
      <c r="F219" s="16"/>
      <c r="G219" s="20"/>
      <c r="H219" s="14"/>
      <c r="I219" s="20">
        <v>196</v>
      </c>
      <c r="J219" s="16"/>
      <c r="K219" s="20"/>
      <c r="L219" s="14"/>
      <c r="M219" s="20">
        <v>461</v>
      </c>
      <c r="N219" s="16"/>
      <c r="O219" s="20"/>
      <c r="P219" s="14"/>
      <c r="Q219" s="21">
        <v>35199</v>
      </c>
      <c r="R219" s="16"/>
      <c r="S219" s="20"/>
      <c r="T219" s="14"/>
      <c r="U219" s="21">
        <v>35660</v>
      </c>
      <c r="V219" s="16"/>
      <c r="W219" s="20"/>
      <c r="X219" s="14"/>
      <c r="Y219" s="20" t="s">
        <v>275</v>
      </c>
      <c r="Z219" s="16"/>
    </row>
    <row r="220" spans="1:30" x14ac:dyDescent="0.25">
      <c r="A220" s="13"/>
      <c r="B220" s="14" t="s">
        <v>328</v>
      </c>
      <c r="C220" s="20"/>
      <c r="D220" s="14"/>
      <c r="E220" s="20">
        <v>279</v>
      </c>
      <c r="F220" s="16"/>
      <c r="G220" s="20"/>
      <c r="H220" s="14"/>
      <c r="I220" s="20">
        <v>37</v>
      </c>
      <c r="J220" s="16"/>
      <c r="K220" s="20"/>
      <c r="L220" s="14"/>
      <c r="M220" s="20">
        <v>316</v>
      </c>
      <c r="N220" s="16"/>
      <c r="O220" s="20"/>
      <c r="P220" s="14"/>
      <c r="Q220" s="21">
        <v>11457</v>
      </c>
      <c r="R220" s="16"/>
      <c r="S220" s="20"/>
      <c r="T220" s="14"/>
      <c r="U220" s="21">
        <v>11773</v>
      </c>
      <c r="V220" s="16"/>
      <c r="W220" s="20"/>
      <c r="X220" s="14"/>
      <c r="Y220" s="20" t="s">
        <v>275</v>
      </c>
      <c r="Z220" s="16"/>
    </row>
    <row r="221" spans="1:30" ht="15.75" thickBot="1" x14ac:dyDescent="0.3">
      <c r="A221" s="13"/>
      <c r="B221" s="14" t="s">
        <v>323</v>
      </c>
      <c r="C221" s="20"/>
      <c r="D221" s="22"/>
      <c r="E221" s="24">
        <v>187</v>
      </c>
      <c r="F221" s="15"/>
      <c r="G221" s="20"/>
      <c r="H221" s="22"/>
      <c r="I221" s="24" t="s">
        <v>275</v>
      </c>
      <c r="J221" s="15"/>
      <c r="K221" s="20"/>
      <c r="L221" s="22"/>
      <c r="M221" s="24">
        <v>187</v>
      </c>
      <c r="N221" s="15"/>
      <c r="O221" s="20"/>
      <c r="P221" s="22"/>
      <c r="Q221" s="23">
        <v>21588</v>
      </c>
      <c r="R221" s="15"/>
      <c r="S221" s="20"/>
      <c r="T221" s="22"/>
      <c r="U221" s="23">
        <v>21775</v>
      </c>
      <c r="V221" s="15"/>
      <c r="W221" s="20"/>
      <c r="X221" s="22"/>
      <c r="Y221" s="24" t="s">
        <v>275</v>
      </c>
      <c r="Z221" s="15"/>
    </row>
    <row r="222" spans="1:30" ht="16.5" thickTop="1" thickBot="1" x14ac:dyDescent="0.3">
      <c r="A222" s="13"/>
      <c r="B222" s="14" t="s">
        <v>379</v>
      </c>
      <c r="C222" s="20"/>
      <c r="D222" s="25" t="s">
        <v>239</v>
      </c>
      <c r="E222" s="26">
        <v>1082</v>
      </c>
      <c r="F222" s="27"/>
      <c r="G222" s="20"/>
      <c r="H222" s="25" t="s">
        <v>239</v>
      </c>
      <c r="I222" s="28">
        <v>455</v>
      </c>
      <c r="J222" s="27"/>
      <c r="K222" s="20"/>
      <c r="L222" s="25" t="s">
        <v>239</v>
      </c>
      <c r="M222" s="26">
        <v>1537</v>
      </c>
      <c r="N222" s="27"/>
      <c r="O222" s="20"/>
      <c r="P222" s="25" t="s">
        <v>239</v>
      </c>
      <c r="Q222" s="26">
        <v>215257</v>
      </c>
      <c r="R222" s="27"/>
      <c r="S222" s="20"/>
      <c r="T222" s="25" t="s">
        <v>239</v>
      </c>
      <c r="U222" s="26">
        <v>216794</v>
      </c>
      <c r="V222" s="27"/>
      <c r="W222" s="20"/>
      <c r="X222" s="25" t="s">
        <v>239</v>
      </c>
      <c r="Y222" s="28" t="s">
        <v>275</v>
      </c>
      <c r="Z222" s="27"/>
    </row>
    <row r="223" spans="1:30" ht="15.75" thickTop="1" x14ac:dyDescent="0.25">
      <c r="A223" s="13"/>
      <c r="B223" s="30"/>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c r="AA223" s="30"/>
      <c r="AB223" s="30"/>
      <c r="AC223" s="30"/>
      <c r="AD223" s="30"/>
    </row>
    <row r="224" spans="1:30" x14ac:dyDescent="0.25">
      <c r="A224" s="13"/>
      <c r="B224" s="30" t="s">
        <v>399</v>
      </c>
      <c r="C224" s="30"/>
      <c r="D224" s="30"/>
      <c r="E224" s="30"/>
      <c r="F224" s="30"/>
      <c r="G224" s="30"/>
      <c r="H224" s="30"/>
      <c r="I224" s="30"/>
      <c r="J224" s="30"/>
      <c r="K224" s="30"/>
      <c r="L224" s="30"/>
      <c r="M224" s="30"/>
      <c r="N224" s="30"/>
      <c r="O224" s="30"/>
      <c r="P224" s="30"/>
      <c r="Q224" s="30"/>
      <c r="R224" s="30"/>
      <c r="S224" s="30"/>
      <c r="T224" s="30"/>
      <c r="U224" s="30"/>
      <c r="V224" s="30"/>
      <c r="W224" s="30"/>
      <c r="X224" s="30"/>
      <c r="Y224" s="30"/>
      <c r="Z224" s="30"/>
      <c r="AA224" s="30"/>
      <c r="AB224" s="30"/>
      <c r="AC224" s="30"/>
      <c r="AD224" s="30"/>
    </row>
    <row r="225" spans="1:30" x14ac:dyDescent="0.25">
      <c r="A225" s="13"/>
      <c r="B225" s="30"/>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c r="AA225" s="30"/>
      <c r="AB225" s="30"/>
      <c r="AC225" s="30"/>
      <c r="AD225" s="30"/>
    </row>
    <row r="226" spans="1:30" ht="15.75" thickBot="1" x14ac:dyDescent="0.3">
      <c r="A226" s="13"/>
      <c r="B226" s="12"/>
      <c r="C226" s="12"/>
      <c r="D226" s="29">
        <v>41729</v>
      </c>
      <c r="E226" s="29"/>
      <c r="F226" s="29"/>
      <c r="G226" s="29"/>
      <c r="H226" s="29"/>
      <c r="I226" s="29"/>
      <c r="J226" s="29"/>
      <c r="K226" s="29"/>
      <c r="L226" s="29"/>
      <c r="M226" s="29"/>
      <c r="N226" s="29"/>
      <c r="O226" s="29"/>
      <c r="P226" s="29"/>
      <c r="Q226" s="29"/>
      <c r="R226" s="29"/>
      <c r="S226" s="29"/>
      <c r="T226" s="29"/>
      <c r="U226" s="29"/>
      <c r="V226" s="15"/>
    </row>
    <row r="227" spans="1:30" ht="15.75" thickTop="1" x14ac:dyDescent="0.25">
      <c r="A227" s="13"/>
      <c r="B227" s="12"/>
      <c r="C227" s="12"/>
      <c r="D227" s="33" t="s">
        <v>227</v>
      </c>
      <c r="E227" s="33"/>
      <c r="F227" s="33"/>
      <c r="G227" s="33"/>
      <c r="H227" s="33"/>
      <c r="I227" s="33"/>
      <c r="J227" s="33"/>
      <c r="K227" s="33"/>
      <c r="L227" s="33"/>
      <c r="M227" s="33"/>
      <c r="N227" s="33"/>
      <c r="O227" s="33"/>
      <c r="P227" s="33"/>
      <c r="Q227" s="33"/>
      <c r="R227" s="33"/>
      <c r="S227" s="33"/>
      <c r="T227" s="33"/>
      <c r="U227" s="33"/>
      <c r="V227" s="16"/>
    </row>
    <row r="228" spans="1:30" x14ac:dyDescent="0.25">
      <c r="A228" s="13"/>
      <c r="B228" s="12"/>
      <c r="C228" s="12"/>
      <c r="D228" s="30"/>
      <c r="E228" s="30"/>
      <c r="F228" s="16"/>
      <c r="G228" s="12"/>
      <c r="H228" s="32" t="s">
        <v>400</v>
      </c>
      <c r="I228" s="32"/>
      <c r="J228" s="16"/>
      <c r="K228" s="12"/>
      <c r="L228" s="30"/>
      <c r="M228" s="30"/>
      <c r="N228" s="16"/>
      <c r="O228" s="12"/>
      <c r="P228" s="32" t="s">
        <v>401</v>
      </c>
      <c r="Q228" s="32"/>
      <c r="R228" s="16"/>
      <c r="S228" s="12"/>
      <c r="T228" s="32" t="s">
        <v>402</v>
      </c>
      <c r="U228" s="32"/>
      <c r="V228" s="16"/>
    </row>
    <row r="229" spans="1:30" x14ac:dyDescent="0.25">
      <c r="A229" s="13"/>
      <c r="B229" s="12"/>
      <c r="C229" s="12"/>
      <c r="D229" s="32" t="s">
        <v>385</v>
      </c>
      <c r="E229" s="32"/>
      <c r="F229" s="16"/>
      <c r="G229" s="12"/>
      <c r="H229" s="32" t="s">
        <v>403</v>
      </c>
      <c r="I229" s="32"/>
      <c r="J229" s="16"/>
      <c r="K229" s="12"/>
      <c r="L229" s="32" t="s">
        <v>404</v>
      </c>
      <c r="M229" s="32"/>
      <c r="N229" s="16"/>
      <c r="O229" s="12"/>
      <c r="P229" s="32" t="s">
        <v>405</v>
      </c>
      <c r="Q229" s="32"/>
      <c r="R229" s="16"/>
      <c r="S229" s="12"/>
      <c r="T229" s="32" t="s">
        <v>385</v>
      </c>
      <c r="U229" s="32"/>
      <c r="V229" s="16"/>
    </row>
    <row r="230" spans="1:30" ht="15.75" thickBot="1" x14ac:dyDescent="0.3">
      <c r="A230" s="13"/>
      <c r="B230" s="12"/>
      <c r="C230" s="12"/>
      <c r="D230" s="34" t="s">
        <v>387</v>
      </c>
      <c r="E230" s="34"/>
      <c r="F230" s="15"/>
      <c r="G230" s="12"/>
      <c r="H230" s="34" t="s">
        <v>406</v>
      </c>
      <c r="I230" s="34"/>
      <c r="J230" s="15"/>
      <c r="K230" s="12"/>
      <c r="L230" s="34" t="s">
        <v>407</v>
      </c>
      <c r="M230" s="34"/>
      <c r="N230" s="15"/>
      <c r="O230" s="12"/>
      <c r="P230" s="34" t="s">
        <v>408</v>
      </c>
      <c r="Q230" s="34"/>
      <c r="R230" s="15"/>
      <c r="S230" s="12"/>
      <c r="T230" s="34" t="s">
        <v>387</v>
      </c>
      <c r="U230" s="34"/>
      <c r="V230" s="15"/>
    </row>
    <row r="231" spans="1:30" ht="15.75" thickTop="1" x14ac:dyDescent="0.25">
      <c r="A231" s="13"/>
      <c r="B231" s="12"/>
      <c r="C231" s="12"/>
      <c r="D231" s="31"/>
      <c r="E231" s="31"/>
      <c r="F231" s="16"/>
      <c r="G231" s="12"/>
      <c r="H231" s="31"/>
      <c r="I231" s="31"/>
      <c r="J231" s="16"/>
      <c r="K231" s="12"/>
      <c r="L231" s="31"/>
      <c r="M231" s="31"/>
      <c r="N231" s="16"/>
      <c r="O231" s="12"/>
      <c r="P231" s="31"/>
      <c r="Q231" s="31"/>
      <c r="R231" s="16"/>
      <c r="S231" s="12"/>
      <c r="T231" s="31"/>
      <c r="U231" s="31"/>
      <c r="V231" s="16"/>
    </row>
    <row r="232" spans="1:30" x14ac:dyDescent="0.25">
      <c r="A232" s="13"/>
      <c r="B232" s="14" t="s">
        <v>409</v>
      </c>
      <c r="C232" s="12"/>
      <c r="D232" s="30"/>
      <c r="E232" s="30"/>
      <c r="F232" s="16"/>
      <c r="G232" s="12"/>
      <c r="H232" s="30"/>
      <c r="I232" s="30"/>
      <c r="J232" s="16"/>
      <c r="K232" s="12"/>
      <c r="L232" s="30"/>
      <c r="M232" s="30"/>
      <c r="N232" s="16"/>
      <c r="O232" s="12"/>
      <c r="P232" s="30"/>
      <c r="Q232" s="30"/>
      <c r="R232" s="16"/>
      <c r="S232" s="12"/>
      <c r="T232" s="30"/>
      <c r="U232" s="30"/>
      <c r="V232" s="16"/>
    </row>
    <row r="233" spans="1:30" x14ac:dyDescent="0.25">
      <c r="A233" s="13"/>
      <c r="B233" s="14" t="s">
        <v>322</v>
      </c>
      <c r="C233" s="20"/>
      <c r="D233" s="14" t="s">
        <v>239</v>
      </c>
      <c r="E233" s="20">
        <v>303</v>
      </c>
      <c r="F233" s="16"/>
      <c r="G233" s="20"/>
      <c r="H233" s="14" t="s">
        <v>239</v>
      </c>
      <c r="I233" s="20">
        <v>303</v>
      </c>
      <c r="J233" s="16"/>
      <c r="K233" s="20"/>
      <c r="L233" s="14" t="s">
        <v>239</v>
      </c>
      <c r="M233" s="20" t="s">
        <v>275</v>
      </c>
      <c r="N233" s="16"/>
      <c r="O233" s="20"/>
      <c r="P233" s="14" t="s">
        <v>239</v>
      </c>
      <c r="Q233" s="20">
        <v>10</v>
      </c>
      <c r="R233" s="16"/>
      <c r="S233" s="20"/>
      <c r="T233" s="14" t="s">
        <v>239</v>
      </c>
      <c r="U233" s="20">
        <v>309</v>
      </c>
      <c r="V233" s="16"/>
    </row>
    <row r="234" spans="1:30" x14ac:dyDescent="0.25">
      <c r="A234" s="13"/>
      <c r="B234" s="14" t="s">
        <v>397</v>
      </c>
      <c r="C234" s="20"/>
      <c r="D234" s="14"/>
      <c r="E234" s="20">
        <v>130</v>
      </c>
      <c r="F234" s="16"/>
      <c r="G234" s="20"/>
      <c r="H234" s="14"/>
      <c r="I234" s="20">
        <v>243</v>
      </c>
      <c r="J234" s="16"/>
      <c r="K234" s="20"/>
      <c r="L234" s="14"/>
      <c r="M234" s="20" t="s">
        <v>275</v>
      </c>
      <c r="N234" s="16"/>
      <c r="O234" s="20"/>
      <c r="P234" s="14"/>
      <c r="Q234" s="20" t="s">
        <v>275</v>
      </c>
      <c r="R234" s="16"/>
      <c r="S234" s="20"/>
      <c r="T234" s="14"/>
      <c r="U234" s="20">
        <v>426</v>
      </c>
      <c r="V234" s="16"/>
    </row>
    <row r="235" spans="1:30" x14ac:dyDescent="0.25">
      <c r="A235" s="13"/>
      <c r="B235" s="14" t="s">
        <v>326</v>
      </c>
      <c r="C235" s="20"/>
      <c r="D235" s="14"/>
      <c r="E235" s="20" t="s">
        <v>275</v>
      </c>
      <c r="F235" s="16"/>
      <c r="G235" s="20"/>
      <c r="H235" s="14"/>
      <c r="I235" s="20" t="s">
        <v>275</v>
      </c>
      <c r="J235" s="16"/>
      <c r="K235" s="20"/>
      <c r="L235" s="14"/>
      <c r="M235" s="20" t="s">
        <v>275</v>
      </c>
      <c r="N235" s="16"/>
      <c r="O235" s="20"/>
      <c r="P235" s="14"/>
      <c r="Q235" s="20" t="s">
        <v>275</v>
      </c>
      <c r="R235" s="16"/>
      <c r="S235" s="20"/>
      <c r="T235" s="14"/>
      <c r="U235" s="20" t="s">
        <v>275</v>
      </c>
      <c r="V235" s="16"/>
    </row>
    <row r="236" spans="1:30" x14ac:dyDescent="0.25">
      <c r="A236" s="13"/>
      <c r="B236" s="14" t="s">
        <v>398</v>
      </c>
      <c r="C236" s="20"/>
      <c r="D236" s="14"/>
      <c r="E236" s="20">
        <v>179</v>
      </c>
      <c r="F236" s="16"/>
      <c r="G236" s="20"/>
      <c r="H236" s="14"/>
      <c r="I236" s="20">
        <v>179</v>
      </c>
      <c r="J236" s="16"/>
      <c r="K236" s="20"/>
      <c r="L236" s="14"/>
      <c r="M236" s="20" t="s">
        <v>275</v>
      </c>
      <c r="N236" s="16"/>
      <c r="O236" s="20"/>
      <c r="P236" s="14"/>
      <c r="Q236" s="20">
        <v>6</v>
      </c>
      <c r="R236" s="16"/>
      <c r="S236" s="20"/>
      <c r="T236" s="14"/>
      <c r="U236" s="20">
        <v>290</v>
      </c>
      <c r="V236" s="16"/>
    </row>
    <row r="237" spans="1:30" x14ac:dyDescent="0.25">
      <c r="A237" s="13"/>
      <c r="B237" s="14" t="s">
        <v>328</v>
      </c>
      <c r="C237" s="20"/>
      <c r="D237" s="14"/>
      <c r="E237" s="20">
        <v>106</v>
      </c>
      <c r="F237" s="16"/>
      <c r="G237" s="20"/>
      <c r="H237" s="14"/>
      <c r="I237" s="20">
        <v>116</v>
      </c>
      <c r="J237" s="16"/>
      <c r="K237" s="20"/>
      <c r="L237" s="14"/>
      <c r="M237" s="20" t="s">
        <v>275</v>
      </c>
      <c r="N237" s="16"/>
      <c r="O237" s="20"/>
      <c r="P237" s="14"/>
      <c r="Q237" s="20">
        <v>3</v>
      </c>
      <c r="R237" s="16"/>
      <c r="S237" s="20"/>
      <c r="T237" s="14"/>
      <c r="U237" s="20">
        <v>89</v>
      </c>
      <c r="V237" s="16"/>
    </row>
    <row r="238" spans="1:30" x14ac:dyDescent="0.25">
      <c r="A238" s="13"/>
      <c r="B238" s="14" t="s">
        <v>323</v>
      </c>
      <c r="C238" s="20"/>
      <c r="D238" s="14"/>
      <c r="E238" s="20">
        <v>146</v>
      </c>
      <c r="F238" s="16"/>
      <c r="G238" s="20"/>
      <c r="H238" s="14"/>
      <c r="I238" s="20">
        <v>174</v>
      </c>
      <c r="J238" s="16"/>
      <c r="K238" s="20"/>
      <c r="L238" s="14"/>
      <c r="M238" s="20" t="s">
        <v>275</v>
      </c>
      <c r="N238" s="16"/>
      <c r="O238" s="20"/>
      <c r="P238" s="14"/>
      <c r="Q238" s="20">
        <v>4</v>
      </c>
      <c r="R238" s="16"/>
      <c r="S238" s="20"/>
      <c r="T238" s="14"/>
      <c r="U238" s="20">
        <v>134</v>
      </c>
      <c r="V238" s="16"/>
    </row>
    <row r="239" spans="1:30" x14ac:dyDescent="0.25">
      <c r="A239" s="13"/>
      <c r="B239" s="12"/>
      <c r="C239" s="12"/>
      <c r="D239" s="14"/>
      <c r="E239" s="20"/>
      <c r="F239" s="16"/>
      <c r="G239" s="12"/>
      <c r="H239" s="14"/>
      <c r="I239" s="20"/>
      <c r="J239" s="16"/>
      <c r="K239" s="12"/>
      <c r="L239" s="14"/>
      <c r="M239" s="20"/>
      <c r="N239" s="16"/>
      <c r="O239" s="12"/>
      <c r="P239" s="14"/>
      <c r="Q239" s="20"/>
      <c r="R239" s="16"/>
      <c r="S239" s="12"/>
      <c r="T239" s="14"/>
      <c r="U239" s="20"/>
      <c r="V239" s="16"/>
    </row>
    <row r="240" spans="1:30" x14ac:dyDescent="0.25">
      <c r="A240" s="13"/>
      <c r="B240" s="14" t="s">
        <v>410</v>
      </c>
      <c r="C240" s="12"/>
      <c r="D240" s="14"/>
      <c r="E240" s="20"/>
      <c r="F240" s="16"/>
      <c r="G240" s="12"/>
      <c r="H240" s="14"/>
      <c r="I240" s="20"/>
      <c r="J240" s="16"/>
      <c r="K240" s="12"/>
      <c r="L240" s="14"/>
      <c r="M240" s="20"/>
      <c r="N240" s="16"/>
      <c r="O240" s="12"/>
      <c r="P240" s="14"/>
      <c r="Q240" s="20"/>
      <c r="R240" s="16"/>
      <c r="S240" s="12"/>
      <c r="T240" s="14"/>
      <c r="U240" s="20"/>
      <c r="V240" s="16"/>
    </row>
    <row r="241" spans="1:30" x14ac:dyDescent="0.25">
      <c r="A241" s="13"/>
      <c r="B241" s="14" t="s">
        <v>322</v>
      </c>
      <c r="C241" s="20"/>
      <c r="D241" s="14"/>
      <c r="E241" s="20" t="s">
        <v>275</v>
      </c>
      <c r="F241" s="16"/>
      <c r="G241" s="20"/>
      <c r="H241" s="14"/>
      <c r="I241" s="20" t="s">
        <v>275</v>
      </c>
      <c r="J241" s="16"/>
      <c r="K241" s="20"/>
      <c r="L241" s="14"/>
      <c r="M241" s="20" t="s">
        <v>275</v>
      </c>
      <c r="N241" s="16"/>
      <c r="O241" s="20"/>
      <c r="P241" s="14"/>
      <c r="Q241" s="20" t="s">
        <v>275</v>
      </c>
      <c r="R241" s="16"/>
      <c r="S241" s="20"/>
      <c r="T241" s="14"/>
      <c r="U241" s="20" t="s">
        <v>275</v>
      </c>
      <c r="V241" s="16"/>
    </row>
    <row r="242" spans="1:30" x14ac:dyDescent="0.25">
      <c r="A242" s="13"/>
      <c r="B242" s="14" t="s">
        <v>397</v>
      </c>
      <c r="C242" s="20"/>
      <c r="D242" s="14"/>
      <c r="E242" s="20" t="s">
        <v>275</v>
      </c>
      <c r="F242" s="16"/>
      <c r="G242" s="20"/>
      <c r="H242" s="14"/>
      <c r="I242" s="20" t="s">
        <v>275</v>
      </c>
      <c r="J242" s="16"/>
      <c r="K242" s="20"/>
      <c r="L242" s="14"/>
      <c r="M242" s="20" t="s">
        <v>275</v>
      </c>
      <c r="N242" s="16"/>
      <c r="O242" s="20"/>
      <c r="P242" s="14"/>
      <c r="Q242" s="20" t="s">
        <v>275</v>
      </c>
      <c r="R242" s="16"/>
      <c r="S242" s="20"/>
      <c r="T242" s="14"/>
      <c r="U242" s="20" t="s">
        <v>275</v>
      </c>
      <c r="V242" s="16"/>
    </row>
    <row r="243" spans="1:30" x14ac:dyDescent="0.25">
      <c r="A243" s="13"/>
      <c r="B243" s="14" t="s">
        <v>326</v>
      </c>
      <c r="C243" s="20"/>
      <c r="D243" s="14"/>
      <c r="E243" s="20" t="s">
        <v>275</v>
      </c>
      <c r="F243" s="16"/>
      <c r="G243" s="20"/>
      <c r="H243" s="14"/>
      <c r="I243" s="20" t="s">
        <v>275</v>
      </c>
      <c r="J243" s="16"/>
      <c r="K243" s="20"/>
      <c r="L243" s="14"/>
      <c r="M243" s="20" t="s">
        <v>275</v>
      </c>
      <c r="N243" s="16"/>
      <c r="O243" s="20"/>
      <c r="P243" s="14"/>
      <c r="Q243" s="20" t="s">
        <v>275</v>
      </c>
      <c r="R243" s="16"/>
      <c r="S243" s="20"/>
      <c r="T243" s="14"/>
      <c r="U243" s="20" t="s">
        <v>275</v>
      </c>
      <c r="V243" s="16"/>
    </row>
    <row r="244" spans="1:30" x14ac:dyDescent="0.25">
      <c r="A244" s="13"/>
      <c r="B244" s="14" t="s">
        <v>398</v>
      </c>
      <c r="C244" s="20"/>
      <c r="D244" s="14"/>
      <c r="E244" s="20">
        <v>68</v>
      </c>
      <c r="F244" s="16"/>
      <c r="G244" s="20"/>
      <c r="H244" s="14"/>
      <c r="I244" s="20">
        <v>68</v>
      </c>
      <c r="J244" s="16"/>
      <c r="K244" s="20"/>
      <c r="L244" s="14"/>
      <c r="M244" s="20">
        <v>68</v>
      </c>
      <c r="N244" s="16"/>
      <c r="O244" s="20"/>
      <c r="P244" s="14"/>
      <c r="Q244" s="20" t="s">
        <v>275</v>
      </c>
      <c r="R244" s="16"/>
      <c r="S244" s="20"/>
      <c r="T244" s="14"/>
      <c r="U244" s="20">
        <v>224</v>
      </c>
      <c r="V244" s="16"/>
    </row>
    <row r="245" spans="1:30" x14ac:dyDescent="0.25">
      <c r="A245" s="13"/>
      <c r="B245" s="14" t="s">
        <v>328</v>
      </c>
      <c r="C245" s="20"/>
      <c r="D245" s="14"/>
      <c r="E245" s="20">
        <v>24</v>
      </c>
      <c r="F245" s="16"/>
      <c r="G245" s="20"/>
      <c r="H245" s="14"/>
      <c r="I245" s="20">
        <v>24</v>
      </c>
      <c r="J245" s="16"/>
      <c r="K245" s="20"/>
      <c r="L245" s="14"/>
      <c r="M245" s="20">
        <v>24</v>
      </c>
      <c r="N245" s="16"/>
      <c r="O245" s="20"/>
      <c r="P245" s="14"/>
      <c r="Q245" s="20" t="s">
        <v>275</v>
      </c>
      <c r="R245" s="16"/>
      <c r="S245" s="20"/>
      <c r="T245" s="14"/>
      <c r="U245" s="20">
        <v>15</v>
      </c>
      <c r="V245" s="16"/>
    </row>
    <row r="246" spans="1:30" x14ac:dyDescent="0.25">
      <c r="A246" s="13"/>
      <c r="B246" s="14" t="s">
        <v>323</v>
      </c>
      <c r="C246" s="20"/>
      <c r="D246" s="14"/>
      <c r="E246" s="20">
        <v>144</v>
      </c>
      <c r="F246" s="16"/>
      <c r="G246" s="20"/>
      <c r="H246" s="14"/>
      <c r="I246" s="20">
        <v>144</v>
      </c>
      <c r="J246" s="16"/>
      <c r="K246" s="20"/>
      <c r="L246" s="14"/>
      <c r="M246" s="20">
        <v>144</v>
      </c>
      <c r="N246" s="16"/>
      <c r="O246" s="20"/>
      <c r="P246" s="14"/>
      <c r="Q246" s="20" t="s">
        <v>275</v>
      </c>
      <c r="R246" s="16"/>
      <c r="S246" s="20"/>
      <c r="T246" s="14"/>
      <c r="U246" s="20">
        <v>72</v>
      </c>
      <c r="V246" s="16"/>
    </row>
    <row r="247" spans="1:30" x14ac:dyDescent="0.25">
      <c r="A247" s="13"/>
      <c r="B247" s="12"/>
      <c r="C247" s="12"/>
      <c r="D247" s="14"/>
      <c r="E247" s="20"/>
      <c r="F247" s="16"/>
      <c r="G247" s="12"/>
      <c r="H247" s="14"/>
      <c r="I247" s="20"/>
      <c r="J247" s="16"/>
      <c r="K247" s="12"/>
      <c r="L247" s="14"/>
      <c r="M247" s="20"/>
      <c r="N247" s="16"/>
      <c r="O247" s="12"/>
      <c r="P247" s="14"/>
      <c r="Q247" s="20"/>
      <c r="R247" s="16"/>
      <c r="S247" s="12"/>
      <c r="T247" s="14"/>
      <c r="U247" s="20"/>
      <c r="V247" s="16"/>
    </row>
    <row r="248" spans="1:30" x14ac:dyDescent="0.25">
      <c r="A248" s="13"/>
      <c r="B248" s="14" t="s">
        <v>411</v>
      </c>
      <c r="C248" s="12"/>
      <c r="D248" s="14"/>
      <c r="E248" s="20"/>
      <c r="F248" s="16"/>
      <c r="G248" s="12"/>
      <c r="H248" s="14"/>
      <c r="I248" s="20"/>
      <c r="J248" s="16"/>
      <c r="K248" s="12"/>
      <c r="L248" s="14"/>
      <c r="M248" s="20"/>
      <c r="N248" s="16"/>
      <c r="O248" s="12"/>
      <c r="P248" s="14"/>
      <c r="Q248" s="20"/>
      <c r="R248" s="16"/>
      <c r="S248" s="12"/>
      <c r="T248" s="14"/>
      <c r="U248" s="20"/>
      <c r="V248" s="16"/>
    </row>
    <row r="249" spans="1:30" x14ac:dyDescent="0.25">
      <c r="A249" s="13"/>
      <c r="B249" s="14" t="s">
        <v>322</v>
      </c>
      <c r="C249" s="20"/>
      <c r="D249" s="14"/>
      <c r="E249" s="20">
        <v>303</v>
      </c>
      <c r="F249" s="16"/>
      <c r="G249" s="20"/>
      <c r="H249" s="14"/>
      <c r="I249" s="20">
        <v>303</v>
      </c>
      <c r="J249" s="16"/>
      <c r="K249" s="20"/>
      <c r="L249" s="14"/>
      <c r="M249" s="20" t="s">
        <v>275</v>
      </c>
      <c r="N249" s="16"/>
      <c r="O249" s="20"/>
      <c r="P249" s="14"/>
      <c r="Q249" s="20">
        <v>10</v>
      </c>
      <c r="R249" s="16"/>
      <c r="S249" s="20"/>
      <c r="T249" s="14"/>
      <c r="U249" s="20">
        <v>309</v>
      </c>
      <c r="V249" s="16"/>
    </row>
    <row r="250" spans="1:30" x14ac:dyDescent="0.25">
      <c r="A250" s="13"/>
      <c r="B250" s="14" t="s">
        <v>397</v>
      </c>
      <c r="C250" s="20"/>
      <c r="D250" s="14"/>
      <c r="E250" s="20">
        <v>130</v>
      </c>
      <c r="F250" s="16"/>
      <c r="G250" s="20"/>
      <c r="H250" s="14"/>
      <c r="I250" s="20">
        <v>243</v>
      </c>
      <c r="J250" s="16"/>
      <c r="K250" s="20"/>
      <c r="L250" s="14"/>
      <c r="M250" s="20" t="s">
        <v>275</v>
      </c>
      <c r="N250" s="16"/>
      <c r="O250" s="20"/>
      <c r="P250" s="14"/>
      <c r="Q250" s="20" t="s">
        <v>275</v>
      </c>
      <c r="R250" s="16"/>
      <c r="S250" s="20"/>
      <c r="T250" s="14"/>
      <c r="U250" s="20">
        <v>426</v>
      </c>
      <c r="V250" s="16"/>
    </row>
    <row r="251" spans="1:30" x14ac:dyDescent="0.25">
      <c r="A251" s="13"/>
      <c r="B251" s="14" t="s">
        <v>326</v>
      </c>
      <c r="C251" s="20"/>
      <c r="D251" s="14"/>
      <c r="E251" s="20" t="s">
        <v>275</v>
      </c>
      <c r="F251" s="16"/>
      <c r="G251" s="20"/>
      <c r="H251" s="14"/>
      <c r="I251" s="20" t="s">
        <v>275</v>
      </c>
      <c r="J251" s="16"/>
      <c r="K251" s="20"/>
      <c r="L251" s="14"/>
      <c r="M251" s="20" t="s">
        <v>275</v>
      </c>
      <c r="N251" s="16"/>
      <c r="O251" s="20"/>
      <c r="P251" s="14"/>
      <c r="Q251" s="20" t="s">
        <v>275</v>
      </c>
      <c r="R251" s="16"/>
      <c r="S251" s="20"/>
      <c r="T251" s="14"/>
      <c r="U251" s="20" t="s">
        <v>275</v>
      </c>
      <c r="V251" s="16"/>
    </row>
    <row r="252" spans="1:30" x14ac:dyDescent="0.25">
      <c r="A252" s="13"/>
      <c r="B252" s="14" t="s">
        <v>398</v>
      </c>
      <c r="C252" s="20"/>
      <c r="D252" s="14"/>
      <c r="E252" s="20">
        <v>247</v>
      </c>
      <c r="F252" s="16"/>
      <c r="G252" s="20"/>
      <c r="H252" s="14"/>
      <c r="I252" s="20">
        <v>247</v>
      </c>
      <c r="J252" s="16"/>
      <c r="K252" s="20"/>
      <c r="L252" s="14"/>
      <c r="M252" s="20">
        <v>68</v>
      </c>
      <c r="N252" s="16"/>
      <c r="O252" s="20"/>
      <c r="P252" s="14"/>
      <c r="Q252" s="20">
        <v>6</v>
      </c>
      <c r="R252" s="16"/>
      <c r="S252" s="20"/>
      <c r="T252" s="14"/>
      <c r="U252" s="20">
        <v>514</v>
      </c>
      <c r="V252" s="16"/>
    </row>
    <row r="253" spans="1:30" x14ac:dyDescent="0.25">
      <c r="A253" s="13"/>
      <c r="B253" s="14" t="s">
        <v>328</v>
      </c>
      <c r="C253" s="20"/>
      <c r="D253" s="14"/>
      <c r="E253" s="20">
        <v>130</v>
      </c>
      <c r="F253" s="16"/>
      <c r="G253" s="20"/>
      <c r="H253" s="14"/>
      <c r="I253" s="20">
        <v>140</v>
      </c>
      <c r="J253" s="16"/>
      <c r="K253" s="20"/>
      <c r="L253" s="14"/>
      <c r="M253" s="20">
        <v>24</v>
      </c>
      <c r="N253" s="16"/>
      <c r="O253" s="20"/>
      <c r="P253" s="14"/>
      <c r="Q253" s="20">
        <v>3</v>
      </c>
      <c r="R253" s="16"/>
      <c r="S253" s="20"/>
      <c r="T253" s="14"/>
      <c r="U253" s="20">
        <v>104</v>
      </c>
      <c r="V253" s="16"/>
    </row>
    <row r="254" spans="1:30" ht="15.75" thickBot="1" x14ac:dyDescent="0.3">
      <c r="A254" s="13"/>
      <c r="B254" s="14" t="s">
        <v>323</v>
      </c>
      <c r="C254" s="20"/>
      <c r="D254" s="22"/>
      <c r="E254" s="24">
        <v>290</v>
      </c>
      <c r="F254" s="15"/>
      <c r="G254" s="20"/>
      <c r="H254" s="22"/>
      <c r="I254" s="24">
        <v>318</v>
      </c>
      <c r="J254" s="15"/>
      <c r="K254" s="20"/>
      <c r="L254" s="22"/>
      <c r="M254" s="24">
        <v>144</v>
      </c>
      <c r="N254" s="15"/>
      <c r="O254" s="20"/>
      <c r="P254" s="22"/>
      <c r="Q254" s="24">
        <v>4</v>
      </c>
      <c r="R254" s="15"/>
      <c r="S254" s="20"/>
      <c r="T254" s="22"/>
      <c r="U254" s="24">
        <v>206</v>
      </c>
      <c r="V254" s="15"/>
    </row>
    <row r="255" spans="1:30" ht="16.5" thickTop="1" thickBot="1" x14ac:dyDescent="0.3">
      <c r="A255" s="13"/>
      <c r="B255" s="14" t="s">
        <v>379</v>
      </c>
      <c r="C255" s="20"/>
      <c r="D255" s="25" t="s">
        <v>239</v>
      </c>
      <c r="E255" s="26">
        <v>1100</v>
      </c>
      <c r="F255" s="27"/>
      <c r="G255" s="20"/>
      <c r="H255" s="25" t="s">
        <v>239</v>
      </c>
      <c r="I255" s="26">
        <v>1251</v>
      </c>
      <c r="J255" s="27"/>
      <c r="K255" s="20"/>
      <c r="L255" s="25" t="s">
        <v>239</v>
      </c>
      <c r="M255" s="28">
        <v>236</v>
      </c>
      <c r="N255" s="27"/>
      <c r="O255" s="20"/>
      <c r="P255" s="25" t="s">
        <v>239</v>
      </c>
      <c r="Q255" s="28">
        <v>23</v>
      </c>
      <c r="R255" s="27"/>
      <c r="S255" s="20"/>
      <c r="T255" s="25" t="s">
        <v>239</v>
      </c>
      <c r="U255" s="26">
        <v>1559</v>
      </c>
      <c r="V255" s="27"/>
    </row>
    <row r="256" spans="1:30" ht="15.75" thickTop="1" x14ac:dyDescent="0.25">
      <c r="A256" s="13"/>
      <c r="B256" s="30"/>
      <c r="C256" s="30"/>
      <c r="D256" s="30"/>
      <c r="E256" s="30"/>
      <c r="F256" s="30"/>
      <c r="G256" s="30"/>
      <c r="H256" s="30"/>
      <c r="I256" s="30"/>
      <c r="J256" s="30"/>
      <c r="K256" s="30"/>
      <c r="L256" s="30"/>
      <c r="M256" s="30"/>
      <c r="N256" s="30"/>
      <c r="O256" s="30"/>
      <c r="P256" s="30"/>
      <c r="Q256" s="30"/>
      <c r="R256" s="30"/>
      <c r="S256" s="30"/>
      <c r="T256" s="30"/>
      <c r="U256" s="30"/>
      <c r="V256" s="30"/>
      <c r="W256" s="30"/>
      <c r="X256" s="30"/>
      <c r="Y256" s="30"/>
      <c r="Z256" s="30"/>
      <c r="AA256" s="30"/>
      <c r="AB256" s="30"/>
      <c r="AC256" s="30"/>
      <c r="AD256" s="30"/>
    </row>
    <row r="257" spans="1:22" ht="15.75" thickBot="1" x14ac:dyDescent="0.3">
      <c r="A257" s="13"/>
      <c r="B257" s="12"/>
      <c r="C257" s="12"/>
      <c r="D257" s="29">
        <v>41455</v>
      </c>
      <c r="E257" s="29"/>
      <c r="F257" s="29"/>
      <c r="G257" s="29"/>
      <c r="H257" s="29"/>
      <c r="I257" s="29"/>
      <c r="J257" s="29"/>
      <c r="K257" s="29"/>
      <c r="L257" s="29"/>
      <c r="M257" s="29"/>
      <c r="N257" s="29"/>
      <c r="O257" s="29"/>
      <c r="P257" s="29"/>
      <c r="Q257" s="29"/>
      <c r="R257" s="29"/>
      <c r="S257" s="29"/>
      <c r="T257" s="29"/>
      <c r="U257" s="29"/>
      <c r="V257" s="15"/>
    </row>
    <row r="258" spans="1:22" ht="15.75" thickTop="1" x14ac:dyDescent="0.25">
      <c r="A258" s="13"/>
      <c r="B258" s="12"/>
      <c r="C258" s="12"/>
      <c r="D258" s="33" t="s">
        <v>227</v>
      </c>
      <c r="E258" s="33"/>
      <c r="F258" s="33"/>
      <c r="G258" s="33"/>
      <c r="H258" s="33"/>
      <c r="I258" s="33"/>
      <c r="J258" s="33"/>
      <c r="K258" s="33"/>
      <c r="L258" s="33"/>
      <c r="M258" s="33"/>
      <c r="N258" s="33"/>
      <c r="O258" s="33"/>
      <c r="P258" s="33"/>
      <c r="Q258" s="33"/>
      <c r="R258" s="33"/>
      <c r="S258" s="33"/>
      <c r="T258" s="33"/>
      <c r="U258" s="33"/>
      <c r="V258" s="16"/>
    </row>
    <row r="259" spans="1:22" x14ac:dyDescent="0.25">
      <c r="A259" s="13"/>
      <c r="B259" s="12"/>
      <c r="C259" s="12"/>
      <c r="D259" s="30"/>
      <c r="E259" s="30"/>
      <c r="F259" s="16"/>
      <c r="G259" s="12"/>
      <c r="H259" s="32" t="s">
        <v>400</v>
      </c>
      <c r="I259" s="32"/>
      <c r="J259" s="16"/>
      <c r="K259" s="12"/>
      <c r="L259" s="30"/>
      <c r="M259" s="30"/>
      <c r="N259" s="16"/>
      <c r="O259" s="12"/>
      <c r="P259" s="32" t="s">
        <v>401</v>
      </c>
      <c r="Q259" s="32"/>
      <c r="R259" s="16"/>
      <c r="S259" s="12"/>
      <c r="T259" s="32" t="s">
        <v>402</v>
      </c>
      <c r="U259" s="32"/>
      <c r="V259" s="16"/>
    </row>
    <row r="260" spans="1:22" x14ac:dyDescent="0.25">
      <c r="A260" s="13"/>
      <c r="B260" s="12"/>
      <c r="C260" s="12"/>
      <c r="D260" s="32" t="s">
        <v>385</v>
      </c>
      <c r="E260" s="32"/>
      <c r="F260" s="16"/>
      <c r="G260" s="12"/>
      <c r="H260" s="32" t="s">
        <v>403</v>
      </c>
      <c r="I260" s="32"/>
      <c r="J260" s="16"/>
      <c r="K260" s="12"/>
      <c r="L260" s="32" t="s">
        <v>404</v>
      </c>
      <c r="M260" s="32"/>
      <c r="N260" s="16"/>
      <c r="O260" s="12"/>
      <c r="P260" s="32" t="s">
        <v>405</v>
      </c>
      <c r="Q260" s="32"/>
      <c r="R260" s="16"/>
      <c r="S260" s="12"/>
      <c r="T260" s="32" t="s">
        <v>385</v>
      </c>
      <c r="U260" s="32"/>
      <c r="V260" s="16"/>
    </row>
    <row r="261" spans="1:22" ht="15.75" thickBot="1" x14ac:dyDescent="0.3">
      <c r="A261" s="13"/>
      <c r="B261" s="12"/>
      <c r="C261" s="12"/>
      <c r="D261" s="34" t="s">
        <v>387</v>
      </c>
      <c r="E261" s="34"/>
      <c r="F261" s="15"/>
      <c r="G261" s="12"/>
      <c r="H261" s="34" t="s">
        <v>406</v>
      </c>
      <c r="I261" s="34"/>
      <c r="J261" s="15"/>
      <c r="K261" s="12"/>
      <c r="L261" s="34" t="s">
        <v>407</v>
      </c>
      <c r="M261" s="34"/>
      <c r="N261" s="15"/>
      <c r="O261" s="12"/>
      <c r="P261" s="34" t="s">
        <v>408</v>
      </c>
      <c r="Q261" s="34"/>
      <c r="R261" s="15"/>
      <c r="S261" s="12"/>
      <c r="T261" s="34" t="s">
        <v>387</v>
      </c>
      <c r="U261" s="34"/>
      <c r="V261" s="15"/>
    </row>
    <row r="262" spans="1:22" ht="15.75" thickTop="1" x14ac:dyDescent="0.25">
      <c r="A262" s="13"/>
      <c r="B262" s="12"/>
      <c r="C262" s="12"/>
      <c r="D262" s="31"/>
      <c r="E262" s="31"/>
      <c r="F262" s="16"/>
      <c r="G262" s="12"/>
      <c r="H262" s="31"/>
      <c r="I262" s="31"/>
      <c r="J262" s="16"/>
      <c r="K262" s="12"/>
      <c r="L262" s="31"/>
      <c r="M262" s="31"/>
      <c r="N262" s="16"/>
      <c r="O262" s="12"/>
      <c r="P262" s="31"/>
      <c r="Q262" s="31"/>
      <c r="R262" s="16"/>
      <c r="S262" s="12"/>
      <c r="T262" s="31"/>
      <c r="U262" s="31"/>
      <c r="V262" s="16"/>
    </row>
    <row r="263" spans="1:22" x14ac:dyDescent="0.25">
      <c r="A263" s="13"/>
      <c r="B263" s="14" t="s">
        <v>409</v>
      </c>
      <c r="C263" s="12"/>
      <c r="D263" s="30"/>
      <c r="E263" s="30"/>
      <c r="F263" s="16"/>
      <c r="G263" s="12"/>
      <c r="H263" s="30"/>
      <c r="I263" s="30"/>
      <c r="J263" s="16"/>
      <c r="K263" s="12"/>
      <c r="L263" s="30"/>
      <c r="M263" s="30"/>
      <c r="N263" s="16"/>
      <c r="O263" s="12"/>
      <c r="P263" s="30"/>
      <c r="Q263" s="30"/>
      <c r="R263" s="16"/>
      <c r="S263" s="12"/>
      <c r="T263" s="30"/>
      <c r="U263" s="30"/>
      <c r="V263" s="16"/>
    </row>
    <row r="264" spans="1:22" x14ac:dyDescent="0.25">
      <c r="A264" s="13"/>
      <c r="B264" s="14" t="s">
        <v>322</v>
      </c>
      <c r="C264" s="20"/>
      <c r="D264" s="14" t="s">
        <v>239</v>
      </c>
      <c r="E264" s="20">
        <v>315</v>
      </c>
      <c r="F264" s="16"/>
      <c r="G264" s="20"/>
      <c r="H264" s="14" t="s">
        <v>239</v>
      </c>
      <c r="I264" s="20">
        <v>315</v>
      </c>
      <c r="J264" s="16"/>
      <c r="K264" s="20"/>
      <c r="L264" s="14" t="s">
        <v>239</v>
      </c>
      <c r="M264" s="20" t="s">
        <v>275</v>
      </c>
      <c r="N264" s="16"/>
      <c r="O264" s="20"/>
      <c r="P264" s="14" t="s">
        <v>239</v>
      </c>
      <c r="Q264" s="20">
        <v>14</v>
      </c>
      <c r="R264" s="16"/>
      <c r="S264" s="20"/>
      <c r="T264" s="14" t="s">
        <v>239</v>
      </c>
      <c r="U264" s="20">
        <v>158</v>
      </c>
      <c r="V264" s="16"/>
    </row>
    <row r="265" spans="1:22" x14ac:dyDescent="0.25">
      <c r="A265" s="13"/>
      <c r="B265" s="14" t="s">
        <v>397</v>
      </c>
      <c r="C265" s="20"/>
      <c r="D265" s="14"/>
      <c r="E265" s="20">
        <v>722</v>
      </c>
      <c r="F265" s="16"/>
      <c r="G265" s="20"/>
      <c r="H265" s="14"/>
      <c r="I265" s="20">
        <v>722</v>
      </c>
      <c r="J265" s="16"/>
      <c r="K265" s="20"/>
      <c r="L265" s="14"/>
      <c r="M265" s="20" t="s">
        <v>275</v>
      </c>
      <c r="N265" s="16"/>
      <c r="O265" s="20"/>
      <c r="P265" s="14"/>
      <c r="Q265" s="20">
        <v>38</v>
      </c>
      <c r="R265" s="16"/>
      <c r="S265" s="20"/>
      <c r="T265" s="14"/>
      <c r="U265" s="20">
        <v>361</v>
      </c>
      <c r="V265" s="16"/>
    </row>
    <row r="266" spans="1:22" x14ac:dyDescent="0.25">
      <c r="A266" s="13"/>
      <c r="B266" s="14" t="s">
        <v>326</v>
      </c>
      <c r="C266" s="20"/>
      <c r="D266" s="14"/>
      <c r="E266" s="20" t="s">
        <v>275</v>
      </c>
      <c r="F266" s="16"/>
      <c r="G266" s="20"/>
      <c r="H266" s="14"/>
      <c r="I266" s="20" t="s">
        <v>275</v>
      </c>
      <c r="J266" s="16"/>
      <c r="K266" s="20"/>
      <c r="L266" s="14"/>
      <c r="M266" s="20" t="s">
        <v>275</v>
      </c>
      <c r="N266" s="16"/>
      <c r="O266" s="20"/>
      <c r="P266" s="14"/>
      <c r="Q266" s="20" t="s">
        <v>275</v>
      </c>
      <c r="R266" s="16"/>
      <c r="S266" s="20"/>
      <c r="T266" s="14"/>
      <c r="U266" s="20" t="s">
        <v>275</v>
      </c>
      <c r="V266" s="16"/>
    </row>
    <row r="267" spans="1:22" x14ac:dyDescent="0.25">
      <c r="A267" s="13"/>
      <c r="B267" s="14" t="s">
        <v>398</v>
      </c>
      <c r="C267" s="20"/>
      <c r="D267" s="14"/>
      <c r="E267" s="20">
        <v>400</v>
      </c>
      <c r="F267" s="16"/>
      <c r="G267" s="20"/>
      <c r="H267" s="14"/>
      <c r="I267" s="20">
        <v>400</v>
      </c>
      <c r="J267" s="16"/>
      <c r="K267" s="20"/>
      <c r="L267" s="14"/>
      <c r="M267" s="20" t="s">
        <v>275</v>
      </c>
      <c r="N267" s="16"/>
      <c r="O267" s="20"/>
      <c r="P267" s="14"/>
      <c r="Q267" s="20">
        <v>10</v>
      </c>
      <c r="R267" s="16"/>
      <c r="S267" s="20"/>
      <c r="T267" s="14"/>
      <c r="U267" s="20">
        <v>200</v>
      </c>
      <c r="V267" s="16"/>
    </row>
    <row r="268" spans="1:22" x14ac:dyDescent="0.25">
      <c r="A268" s="13"/>
      <c r="B268" s="14" t="s">
        <v>328</v>
      </c>
      <c r="C268" s="20"/>
      <c r="D268" s="14"/>
      <c r="E268" s="20">
        <v>72</v>
      </c>
      <c r="F268" s="16"/>
      <c r="G268" s="20"/>
      <c r="H268" s="14"/>
      <c r="I268" s="20">
        <v>72</v>
      </c>
      <c r="J268" s="16"/>
      <c r="K268" s="20"/>
      <c r="L268" s="14"/>
      <c r="M268" s="20" t="s">
        <v>275</v>
      </c>
      <c r="N268" s="16"/>
      <c r="O268" s="20"/>
      <c r="P268" s="14"/>
      <c r="Q268" s="20">
        <v>2</v>
      </c>
      <c r="R268" s="16"/>
      <c r="S268" s="20"/>
      <c r="T268" s="14"/>
      <c r="U268" s="20">
        <v>36</v>
      </c>
      <c r="V268" s="16"/>
    </row>
    <row r="269" spans="1:22" x14ac:dyDescent="0.25">
      <c r="A269" s="13"/>
      <c r="B269" s="14" t="s">
        <v>412</v>
      </c>
      <c r="C269" s="20"/>
      <c r="D269" s="14"/>
      <c r="E269" s="20">
        <v>121</v>
      </c>
      <c r="F269" s="16"/>
      <c r="G269" s="20"/>
      <c r="H269" s="14"/>
      <c r="I269" s="20">
        <v>121</v>
      </c>
      <c r="J269" s="16"/>
      <c r="K269" s="20"/>
      <c r="L269" s="14"/>
      <c r="M269" s="20" t="s">
        <v>275</v>
      </c>
      <c r="N269" s="16"/>
      <c r="O269" s="20"/>
      <c r="P269" s="14"/>
      <c r="Q269" s="20">
        <v>7</v>
      </c>
      <c r="R269" s="16"/>
      <c r="S269" s="20"/>
      <c r="T269" s="14"/>
      <c r="U269" s="20">
        <v>61</v>
      </c>
      <c r="V269" s="16"/>
    </row>
    <row r="270" spans="1:22" x14ac:dyDescent="0.25">
      <c r="A270" s="13"/>
      <c r="B270" s="12"/>
      <c r="C270" s="12"/>
      <c r="D270" s="14"/>
      <c r="E270" s="20"/>
      <c r="F270" s="16"/>
      <c r="G270" s="12"/>
      <c r="H270" s="14"/>
      <c r="I270" s="20"/>
      <c r="J270" s="16"/>
      <c r="K270" s="12"/>
      <c r="L270" s="14"/>
      <c r="M270" s="20"/>
      <c r="N270" s="16"/>
      <c r="O270" s="12"/>
      <c r="P270" s="14"/>
      <c r="Q270" s="20"/>
      <c r="R270" s="16"/>
      <c r="S270" s="12"/>
      <c r="T270" s="14"/>
      <c r="U270" s="20"/>
      <c r="V270" s="16"/>
    </row>
    <row r="271" spans="1:22" x14ac:dyDescent="0.25">
      <c r="A271" s="13"/>
      <c r="B271" s="14" t="s">
        <v>410</v>
      </c>
      <c r="C271" s="12"/>
      <c r="D271" s="14"/>
      <c r="E271" s="20"/>
      <c r="F271" s="16"/>
      <c r="G271" s="12"/>
      <c r="H271" s="14"/>
      <c r="I271" s="20"/>
      <c r="J271" s="16"/>
      <c r="K271" s="12"/>
      <c r="L271" s="14"/>
      <c r="M271" s="20"/>
      <c r="N271" s="16"/>
      <c r="O271" s="12"/>
      <c r="P271" s="14"/>
      <c r="Q271" s="20"/>
      <c r="R271" s="16"/>
      <c r="S271" s="12"/>
      <c r="T271" s="14"/>
      <c r="U271" s="20"/>
      <c r="V271" s="16"/>
    </row>
    <row r="272" spans="1:22" x14ac:dyDescent="0.25">
      <c r="A272" s="13"/>
      <c r="B272" s="14" t="s">
        <v>322</v>
      </c>
      <c r="C272" s="20"/>
      <c r="D272" s="14"/>
      <c r="E272" s="20" t="s">
        <v>275</v>
      </c>
      <c r="F272" s="16"/>
      <c r="G272" s="20"/>
      <c r="H272" s="14"/>
      <c r="I272" s="20" t="s">
        <v>275</v>
      </c>
      <c r="J272" s="16"/>
      <c r="K272" s="20"/>
      <c r="L272" s="14"/>
      <c r="M272" s="20" t="s">
        <v>275</v>
      </c>
      <c r="N272" s="16"/>
      <c r="O272" s="20"/>
      <c r="P272" s="14"/>
      <c r="Q272" s="20" t="s">
        <v>275</v>
      </c>
      <c r="R272" s="16"/>
      <c r="S272" s="20"/>
      <c r="T272" s="14"/>
      <c r="U272" s="20" t="s">
        <v>275</v>
      </c>
      <c r="V272" s="16"/>
    </row>
    <row r="273" spans="1:22" x14ac:dyDescent="0.25">
      <c r="A273" s="13"/>
      <c r="B273" s="14" t="s">
        <v>397</v>
      </c>
      <c r="C273" s="20"/>
      <c r="D273" s="14"/>
      <c r="E273" s="20" t="s">
        <v>275</v>
      </c>
      <c r="F273" s="16"/>
      <c r="G273" s="20"/>
      <c r="H273" s="14"/>
      <c r="I273" s="20" t="s">
        <v>275</v>
      </c>
      <c r="J273" s="16"/>
      <c r="K273" s="20"/>
      <c r="L273" s="14"/>
      <c r="M273" s="20" t="s">
        <v>275</v>
      </c>
      <c r="N273" s="16"/>
      <c r="O273" s="20"/>
      <c r="P273" s="14"/>
      <c r="Q273" s="20" t="s">
        <v>275</v>
      </c>
      <c r="R273" s="16"/>
      <c r="S273" s="20"/>
      <c r="T273" s="14"/>
      <c r="U273" s="20">
        <v>113</v>
      </c>
      <c r="V273" s="16"/>
    </row>
    <row r="274" spans="1:22" x14ac:dyDescent="0.25">
      <c r="A274" s="13"/>
      <c r="B274" s="14" t="s">
        <v>326</v>
      </c>
      <c r="C274" s="20"/>
      <c r="D274" s="14"/>
      <c r="E274" s="20" t="s">
        <v>275</v>
      </c>
      <c r="F274" s="16"/>
      <c r="G274" s="20"/>
      <c r="H274" s="14"/>
      <c r="I274" s="20" t="s">
        <v>275</v>
      </c>
      <c r="J274" s="16"/>
      <c r="K274" s="20"/>
      <c r="L274" s="14"/>
      <c r="M274" s="20" t="s">
        <v>275</v>
      </c>
      <c r="N274" s="16"/>
      <c r="O274" s="20"/>
      <c r="P274" s="14"/>
      <c r="Q274" s="20" t="s">
        <v>275</v>
      </c>
      <c r="R274" s="16"/>
      <c r="S274" s="20"/>
      <c r="T274" s="14"/>
      <c r="U274" s="20" t="s">
        <v>275</v>
      </c>
      <c r="V274" s="16"/>
    </row>
    <row r="275" spans="1:22" x14ac:dyDescent="0.25">
      <c r="A275" s="13"/>
      <c r="B275" s="14" t="s">
        <v>398</v>
      </c>
      <c r="C275" s="20"/>
      <c r="D275" s="14"/>
      <c r="E275" s="20">
        <v>379</v>
      </c>
      <c r="F275" s="16"/>
      <c r="G275" s="20"/>
      <c r="H275" s="14"/>
      <c r="I275" s="20">
        <v>404</v>
      </c>
      <c r="J275" s="16"/>
      <c r="K275" s="20"/>
      <c r="L275" s="14"/>
      <c r="M275" s="20">
        <v>153</v>
      </c>
      <c r="N275" s="16"/>
      <c r="O275" s="20"/>
      <c r="P275" s="14"/>
      <c r="Q275" s="20">
        <v>9</v>
      </c>
      <c r="R275" s="16"/>
      <c r="S275" s="20"/>
      <c r="T275" s="14"/>
      <c r="U275" s="20" t="s">
        <v>275</v>
      </c>
      <c r="V275" s="16"/>
    </row>
    <row r="276" spans="1:22" x14ac:dyDescent="0.25">
      <c r="A276" s="13"/>
      <c r="B276" s="14" t="s">
        <v>328</v>
      </c>
      <c r="C276" s="20"/>
      <c r="D276" s="14"/>
      <c r="E276" s="20">
        <v>6</v>
      </c>
      <c r="F276" s="16"/>
      <c r="G276" s="20"/>
      <c r="H276" s="14"/>
      <c r="I276" s="20">
        <v>6</v>
      </c>
      <c r="J276" s="16"/>
      <c r="K276" s="20"/>
      <c r="L276" s="14"/>
      <c r="M276" s="20">
        <v>6</v>
      </c>
      <c r="N276" s="16"/>
      <c r="O276" s="20"/>
      <c r="P276" s="14"/>
      <c r="Q276" s="20" t="s">
        <v>275</v>
      </c>
      <c r="R276" s="16"/>
      <c r="S276" s="20"/>
      <c r="T276" s="14"/>
      <c r="U276" s="20">
        <v>4</v>
      </c>
      <c r="V276" s="16"/>
    </row>
    <row r="277" spans="1:22" x14ac:dyDescent="0.25">
      <c r="A277" s="13"/>
      <c r="B277" s="14" t="s">
        <v>412</v>
      </c>
      <c r="C277" s="20"/>
      <c r="D277" s="14"/>
      <c r="E277" s="20" t="s">
        <v>275</v>
      </c>
      <c r="F277" s="16"/>
      <c r="G277" s="20"/>
      <c r="H277" s="14"/>
      <c r="I277" s="20" t="s">
        <v>275</v>
      </c>
      <c r="J277" s="16"/>
      <c r="K277" s="20"/>
      <c r="L277" s="14"/>
      <c r="M277" s="20" t="s">
        <v>275</v>
      </c>
      <c r="N277" s="16"/>
      <c r="O277" s="20"/>
      <c r="P277" s="14"/>
      <c r="Q277" s="20" t="s">
        <v>275</v>
      </c>
      <c r="R277" s="16"/>
      <c r="S277" s="20"/>
      <c r="T277" s="14"/>
      <c r="U277" s="20" t="s">
        <v>275</v>
      </c>
      <c r="V277" s="16"/>
    </row>
    <row r="278" spans="1:22" x14ac:dyDescent="0.25">
      <c r="A278" s="13"/>
      <c r="B278" s="12"/>
      <c r="C278" s="12"/>
      <c r="D278" s="14"/>
      <c r="E278" s="20"/>
      <c r="F278" s="16"/>
      <c r="G278" s="12"/>
      <c r="H278" s="14"/>
      <c r="I278" s="20"/>
      <c r="J278" s="16"/>
      <c r="K278" s="12"/>
      <c r="L278" s="14"/>
      <c r="M278" s="20"/>
      <c r="N278" s="16"/>
      <c r="O278" s="12"/>
      <c r="P278" s="14"/>
      <c r="Q278" s="20"/>
      <c r="R278" s="16"/>
      <c r="S278" s="12"/>
      <c r="T278" s="14"/>
      <c r="U278" s="20"/>
      <c r="V278" s="16"/>
    </row>
    <row r="279" spans="1:22" x14ac:dyDescent="0.25">
      <c r="A279" s="13"/>
      <c r="B279" s="14" t="s">
        <v>411</v>
      </c>
      <c r="C279" s="12"/>
      <c r="D279" s="14"/>
      <c r="E279" s="20"/>
      <c r="F279" s="16"/>
      <c r="G279" s="12"/>
      <c r="H279" s="14"/>
      <c r="I279" s="20"/>
      <c r="J279" s="16"/>
      <c r="K279" s="12"/>
      <c r="L279" s="14"/>
      <c r="M279" s="20"/>
      <c r="N279" s="16"/>
      <c r="O279" s="12"/>
      <c r="P279" s="14"/>
      <c r="Q279" s="20"/>
      <c r="R279" s="16"/>
      <c r="S279" s="12"/>
      <c r="T279" s="14"/>
      <c r="U279" s="20"/>
      <c r="V279" s="16"/>
    </row>
    <row r="280" spans="1:22" x14ac:dyDescent="0.25">
      <c r="A280" s="13"/>
      <c r="B280" s="14" t="s">
        <v>322</v>
      </c>
      <c r="C280" s="20"/>
      <c r="D280" s="14"/>
      <c r="E280" s="20">
        <v>315</v>
      </c>
      <c r="F280" s="16"/>
      <c r="G280" s="20"/>
      <c r="H280" s="14"/>
      <c r="I280" s="20">
        <v>315</v>
      </c>
      <c r="J280" s="16"/>
      <c r="K280" s="20"/>
      <c r="L280" s="14"/>
      <c r="M280" s="20" t="s">
        <v>275</v>
      </c>
      <c r="N280" s="16"/>
      <c r="O280" s="20"/>
      <c r="P280" s="14"/>
      <c r="Q280" s="20">
        <v>14</v>
      </c>
      <c r="R280" s="16"/>
      <c r="S280" s="20"/>
      <c r="T280" s="14"/>
      <c r="U280" s="20">
        <v>158</v>
      </c>
      <c r="V280" s="16"/>
    </row>
    <row r="281" spans="1:22" x14ac:dyDescent="0.25">
      <c r="A281" s="13"/>
      <c r="B281" s="14" t="s">
        <v>397</v>
      </c>
      <c r="C281" s="20"/>
      <c r="D281" s="14"/>
      <c r="E281" s="20">
        <v>722</v>
      </c>
      <c r="F281" s="16"/>
      <c r="G281" s="20"/>
      <c r="H281" s="14"/>
      <c r="I281" s="20">
        <v>722</v>
      </c>
      <c r="J281" s="16"/>
      <c r="K281" s="20"/>
      <c r="L281" s="14"/>
      <c r="M281" s="20" t="s">
        <v>275</v>
      </c>
      <c r="N281" s="16"/>
      <c r="O281" s="20"/>
      <c r="P281" s="14"/>
      <c r="Q281" s="20">
        <v>38</v>
      </c>
      <c r="R281" s="16"/>
      <c r="S281" s="20"/>
      <c r="T281" s="14"/>
      <c r="U281" s="20">
        <v>474</v>
      </c>
      <c r="V281" s="16"/>
    </row>
    <row r="282" spans="1:22" x14ac:dyDescent="0.25">
      <c r="A282" s="13"/>
      <c r="B282" s="14" t="s">
        <v>326</v>
      </c>
      <c r="C282" s="20"/>
      <c r="D282" s="14"/>
      <c r="E282" s="20" t="s">
        <v>275</v>
      </c>
      <c r="F282" s="16"/>
      <c r="G282" s="20"/>
      <c r="H282" s="14"/>
      <c r="I282" s="20" t="s">
        <v>275</v>
      </c>
      <c r="J282" s="16"/>
      <c r="K282" s="20"/>
      <c r="L282" s="14"/>
      <c r="M282" s="20" t="s">
        <v>275</v>
      </c>
      <c r="N282" s="16"/>
      <c r="O282" s="20"/>
      <c r="P282" s="14"/>
      <c r="Q282" s="20" t="s">
        <v>275</v>
      </c>
      <c r="R282" s="16"/>
      <c r="S282" s="20"/>
      <c r="T282" s="14"/>
      <c r="U282" s="20" t="s">
        <v>275</v>
      </c>
      <c r="V282" s="16"/>
    </row>
    <row r="283" spans="1:22" x14ac:dyDescent="0.25">
      <c r="A283" s="13"/>
      <c r="B283" s="14" t="s">
        <v>398</v>
      </c>
      <c r="C283" s="20"/>
      <c r="D283" s="14"/>
      <c r="E283" s="20">
        <v>779</v>
      </c>
      <c r="F283" s="16"/>
      <c r="G283" s="20"/>
      <c r="H283" s="14"/>
      <c r="I283" s="20">
        <v>804</v>
      </c>
      <c r="J283" s="16"/>
      <c r="K283" s="20"/>
      <c r="L283" s="14"/>
      <c r="M283" s="20">
        <v>153</v>
      </c>
      <c r="N283" s="16"/>
      <c r="O283" s="20"/>
      <c r="P283" s="14"/>
      <c r="Q283" s="20">
        <v>19</v>
      </c>
      <c r="R283" s="16"/>
      <c r="S283" s="20"/>
      <c r="T283" s="14"/>
      <c r="U283" s="20">
        <v>200</v>
      </c>
      <c r="V283" s="16"/>
    </row>
    <row r="284" spans="1:22" x14ac:dyDescent="0.25">
      <c r="A284" s="13"/>
      <c r="B284" s="14" t="s">
        <v>328</v>
      </c>
      <c r="C284" s="20"/>
      <c r="D284" s="14"/>
      <c r="E284" s="20">
        <v>78</v>
      </c>
      <c r="F284" s="16"/>
      <c r="G284" s="20"/>
      <c r="H284" s="14"/>
      <c r="I284" s="20">
        <v>78</v>
      </c>
      <c r="J284" s="16"/>
      <c r="K284" s="20"/>
      <c r="L284" s="14"/>
      <c r="M284" s="20">
        <v>6</v>
      </c>
      <c r="N284" s="16"/>
      <c r="O284" s="20"/>
      <c r="P284" s="14"/>
      <c r="Q284" s="20">
        <v>2</v>
      </c>
      <c r="R284" s="16"/>
      <c r="S284" s="20"/>
      <c r="T284" s="14"/>
      <c r="U284" s="20">
        <v>40</v>
      </c>
      <c r="V284" s="16"/>
    </row>
    <row r="285" spans="1:22" ht="15.75" thickBot="1" x14ac:dyDescent="0.3">
      <c r="A285" s="13"/>
      <c r="B285" s="14" t="s">
        <v>412</v>
      </c>
      <c r="C285" s="20"/>
      <c r="D285" s="22"/>
      <c r="E285" s="24">
        <v>121</v>
      </c>
      <c r="F285" s="15"/>
      <c r="G285" s="20"/>
      <c r="H285" s="22"/>
      <c r="I285" s="24">
        <v>121</v>
      </c>
      <c r="J285" s="15"/>
      <c r="K285" s="20"/>
      <c r="L285" s="22"/>
      <c r="M285" s="24" t="s">
        <v>275</v>
      </c>
      <c r="N285" s="15"/>
      <c r="O285" s="20"/>
      <c r="P285" s="22"/>
      <c r="Q285" s="24">
        <v>7</v>
      </c>
      <c r="R285" s="15"/>
      <c r="S285" s="20"/>
      <c r="T285" s="22"/>
      <c r="U285" s="24">
        <v>61</v>
      </c>
      <c r="V285" s="15"/>
    </row>
    <row r="286" spans="1:22" ht="16.5" thickTop="1" thickBot="1" x14ac:dyDescent="0.3">
      <c r="A286" s="13"/>
      <c r="B286" s="14" t="s">
        <v>379</v>
      </c>
      <c r="C286" s="20"/>
      <c r="D286" s="25" t="s">
        <v>239</v>
      </c>
      <c r="E286" s="26">
        <v>2015</v>
      </c>
      <c r="F286" s="27"/>
      <c r="G286" s="20"/>
      <c r="H286" s="25" t="s">
        <v>239</v>
      </c>
      <c r="I286" s="26">
        <v>2040</v>
      </c>
      <c r="J286" s="27"/>
      <c r="K286" s="20"/>
      <c r="L286" s="25" t="s">
        <v>239</v>
      </c>
      <c r="M286" s="28">
        <v>159</v>
      </c>
      <c r="N286" s="27"/>
      <c r="O286" s="20"/>
      <c r="P286" s="25" t="s">
        <v>239</v>
      </c>
      <c r="Q286" s="28">
        <v>80</v>
      </c>
      <c r="R286" s="27"/>
      <c r="S286" s="20"/>
      <c r="T286" s="25" t="s">
        <v>239</v>
      </c>
      <c r="U286" s="28">
        <v>933</v>
      </c>
      <c r="V286" s="27"/>
    </row>
  </sheetData>
  <mergeCells count="341">
    <mergeCell ref="B193:AD193"/>
    <mergeCell ref="B208:AD208"/>
    <mergeCell ref="B223:AD223"/>
    <mergeCell ref="B224:AD224"/>
    <mergeCell ref="B225:AD225"/>
    <mergeCell ref="B256:AD256"/>
    <mergeCell ref="B150:AD150"/>
    <mergeCell ref="B151:AD151"/>
    <mergeCell ref="B152:AD152"/>
    <mergeCell ref="B153:AD153"/>
    <mergeCell ref="B172:AD172"/>
    <mergeCell ref="B191:AD191"/>
    <mergeCell ref="B144:AD144"/>
    <mergeCell ref="B145:AD145"/>
    <mergeCell ref="B146:AD146"/>
    <mergeCell ref="B147:AD147"/>
    <mergeCell ref="B148:AD148"/>
    <mergeCell ref="B149:AD149"/>
    <mergeCell ref="B138:AD138"/>
    <mergeCell ref="B139:AD139"/>
    <mergeCell ref="B140:AD140"/>
    <mergeCell ref="B141:AD141"/>
    <mergeCell ref="B142:AD142"/>
    <mergeCell ref="B143:AD143"/>
    <mergeCell ref="B96:AD96"/>
    <mergeCell ref="B97:AD97"/>
    <mergeCell ref="B116:AD116"/>
    <mergeCell ref="B117:AD117"/>
    <mergeCell ref="B118:AD118"/>
    <mergeCell ref="B137:AD137"/>
    <mergeCell ref="B52:AD52"/>
    <mergeCell ref="B53:AD53"/>
    <mergeCell ref="B65:AD65"/>
    <mergeCell ref="B74:AD74"/>
    <mergeCell ref="B86:AD86"/>
    <mergeCell ref="B95:AD95"/>
    <mergeCell ref="B28:AD28"/>
    <mergeCell ref="B29:AD29"/>
    <mergeCell ref="B30:AD30"/>
    <mergeCell ref="B31:AD31"/>
    <mergeCell ref="B32:AD32"/>
    <mergeCell ref="B51:AD51"/>
    <mergeCell ref="A1:A2"/>
    <mergeCell ref="B1:AD1"/>
    <mergeCell ref="B2:AD2"/>
    <mergeCell ref="B3:AD3"/>
    <mergeCell ref="A4:A286"/>
    <mergeCell ref="B4:AD4"/>
    <mergeCell ref="B5:AD5"/>
    <mergeCell ref="B6:AD6"/>
    <mergeCell ref="B7:AD7"/>
    <mergeCell ref="B8:AD8"/>
    <mergeCell ref="D262:E262"/>
    <mergeCell ref="H262:I262"/>
    <mergeCell ref="L262:M262"/>
    <mergeCell ref="P262:Q262"/>
    <mergeCell ref="T262:U262"/>
    <mergeCell ref="D263:E263"/>
    <mergeCell ref="H263:I263"/>
    <mergeCell ref="L263:M263"/>
    <mergeCell ref="P263:Q263"/>
    <mergeCell ref="T263:U263"/>
    <mergeCell ref="D260:E260"/>
    <mergeCell ref="H260:I260"/>
    <mergeCell ref="L260:M260"/>
    <mergeCell ref="P260:Q260"/>
    <mergeCell ref="T260:U260"/>
    <mergeCell ref="D261:E261"/>
    <mergeCell ref="H261:I261"/>
    <mergeCell ref="L261:M261"/>
    <mergeCell ref="P261:Q261"/>
    <mergeCell ref="T261:U261"/>
    <mergeCell ref="D257:U257"/>
    <mergeCell ref="D258:U258"/>
    <mergeCell ref="D259:E259"/>
    <mergeCell ref="H259:I259"/>
    <mergeCell ref="L259:M259"/>
    <mergeCell ref="P259:Q259"/>
    <mergeCell ref="T259:U259"/>
    <mergeCell ref="D231:E231"/>
    <mergeCell ref="H231:I231"/>
    <mergeCell ref="L231:M231"/>
    <mergeCell ref="P231:Q231"/>
    <mergeCell ref="T231:U231"/>
    <mergeCell ref="D232:E232"/>
    <mergeCell ref="H232:I232"/>
    <mergeCell ref="L232:M232"/>
    <mergeCell ref="P232:Q232"/>
    <mergeCell ref="T232:U232"/>
    <mergeCell ref="D229:E229"/>
    <mergeCell ref="H229:I229"/>
    <mergeCell ref="L229:M229"/>
    <mergeCell ref="P229:Q229"/>
    <mergeCell ref="T229:U229"/>
    <mergeCell ref="D230:E230"/>
    <mergeCell ref="H230:I230"/>
    <mergeCell ref="L230:M230"/>
    <mergeCell ref="P230:Q230"/>
    <mergeCell ref="T230:U230"/>
    <mergeCell ref="D226:U226"/>
    <mergeCell ref="D227:U227"/>
    <mergeCell ref="D228:E228"/>
    <mergeCell ref="H228:I228"/>
    <mergeCell ref="L228:M228"/>
    <mergeCell ref="P228:Q228"/>
    <mergeCell ref="T228:U228"/>
    <mergeCell ref="D215:E215"/>
    <mergeCell ref="H215:I215"/>
    <mergeCell ref="L215:M215"/>
    <mergeCell ref="P215:Q215"/>
    <mergeCell ref="T215:U215"/>
    <mergeCell ref="X215:Y215"/>
    <mergeCell ref="D214:E214"/>
    <mergeCell ref="H214:I214"/>
    <mergeCell ref="L214:M214"/>
    <mergeCell ref="P214:Q214"/>
    <mergeCell ref="T214:U214"/>
    <mergeCell ref="X214:Y214"/>
    <mergeCell ref="D213:E213"/>
    <mergeCell ref="H213:I213"/>
    <mergeCell ref="L213:M213"/>
    <mergeCell ref="P213:Q213"/>
    <mergeCell ref="T213:U213"/>
    <mergeCell ref="X213:Y213"/>
    <mergeCell ref="D212:E212"/>
    <mergeCell ref="H212:I212"/>
    <mergeCell ref="L212:M212"/>
    <mergeCell ref="P212:Q212"/>
    <mergeCell ref="T212:U212"/>
    <mergeCell ref="X212:Y212"/>
    <mergeCell ref="D209:Y209"/>
    <mergeCell ref="D210:Y210"/>
    <mergeCell ref="D211:E211"/>
    <mergeCell ref="H211:I211"/>
    <mergeCell ref="L211:M211"/>
    <mergeCell ref="P211:Q211"/>
    <mergeCell ref="T211:U211"/>
    <mergeCell ref="X211:Y211"/>
    <mergeCell ref="D200:E200"/>
    <mergeCell ref="H200:I200"/>
    <mergeCell ref="L200:M200"/>
    <mergeCell ref="P200:Q200"/>
    <mergeCell ref="T200:U200"/>
    <mergeCell ref="X200:Y200"/>
    <mergeCell ref="D199:E199"/>
    <mergeCell ref="H199:I199"/>
    <mergeCell ref="L199:M199"/>
    <mergeCell ref="P199:Q199"/>
    <mergeCell ref="T199:U199"/>
    <mergeCell ref="X199:Y199"/>
    <mergeCell ref="D198:E198"/>
    <mergeCell ref="H198:I198"/>
    <mergeCell ref="L198:M198"/>
    <mergeCell ref="P198:Q198"/>
    <mergeCell ref="T198:U198"/>
    <mergeCell ref="X198:Y198"/>
    <mergeCell ref="D197:E197"/>
    <mergeCell ref="H197:I197"/>
    <mergeCell ref="L197:M197"/>
    <mergeCell ref="P197:Q197"/>
    <mergeCell ref="T197:U197"/>
    <mergeCell ref="X197:Y197"/>
    <mergeCell ref="B185:I185"/>
    <mergeCell ref="D194:Y194"/>
    <mergeCell ref="D195:Y195"/>
    <mergeCell ref="D196:E196"/>
    <mergeCell ref="H196:I196"/>
    <mergeCell ref="L196:M196"/>
    <mergeCell ref="P196:Q196"/>
    <mergeCell ref="T196:U196"/>
    <mergeCell ref="X196:Y196"/>
    <mergeCell ref="B192:AD192"/>
    <mergeCell ref="AB176:AC176"/>
    <mergeCell ref="D177:E177"/>
    <mergeCell ref="H177:I177"/>
    <mergeCell ref="L177:M177"/>
    <mergeCell ref="P177:Q177"/>
    <mergeCell ref="T177:U177"/>
    <mergeCell ref="X177:Y177"/>
    <mergeCell ref="AB177:AC177"/>
    <mergeCell ref="D176:E176"/>
    <mergeCell ref="H176:I176"/>
    <mergeCell ref="L176:M176"/>
    <mergeCell ref="P176:Q176"/>
    <mergeCell ref="T176:U176"/>
    <mergeCell ref="X176:Y176"/>
    <mergeCell ref="B166:I166"/>
    <mergeCell ref="D173:AC173"/>
    <mergeCell ref="D174:AC174"/>
    <mergeCell ref="D175:E175"/>
    <mergeCell ref="H175:I175"/>
    <mergeCell ref="L175:M175"/>
    <mergeCell ref="P175:Q175"/>
    <mergeCell ref="T175:U175"/>
    <mergeCell ref="X175:Y175"/>
    <mergeCell ref="AB175:AC175"/>
    <mergeCell ref="AB157:AC157"/>
    <mergeCell ref="D158:E158"/>
    <mergeCell ref="H158:I158"/>
    <mergeCell ref="L158:M158"/>
    <mergeCell ref="P158:Q158"/>
    <mergeCell ref="T158:U158"/>
    <mergeCell ref="X158:Y158"/>
    <mergeCell ref="AB158:AC158"/>
    <mergeCell ref="D157:E157"/>
    <mergeCell ref="H157:I157"/>
    <mergeCell ref="L157:M157"/>
    <mergeCell ref="P157:Q157"/>
    <mergeCell ref="T157:U157"/>
    <mergeCell ref="X157:Y157"/>
    <mergeCell ref="D154:AC154"/>
    <mergeCell ref="D155:AC155"/>
    <mergeCell ref="D156:E156"/>
    <mergeCell ref="H156:I156"/>
    <mergeCell ref="L156:M156"/>
    <mergeCell ref="P156:Q156"/>
    <mergeCell ref="T156:U156"/>
    <mergeCell ref="X156:Y156"/>
    <mergeCell ref="AB156:AC156"/>
    <mergeCell ref="AB120:AC120"/>
    <mergeCell ref="D121:E121"/>
    <mergeCell ref="H121:I121"/>
    <mergeCell ref="L121:M121"/>
    <mergeCell ref="P121:Q121"/>
    <mergeCell ref="T121:U121"/>
    <mergeCell ref="X121:Y121"/>
    <mergeCell ref="AB121:AC121"/>
    <mergeCell ref="D120:E120"/>
    <mergeCell ref="H120:I120"/>
    <mergeCell ref="L120:M120"/>
    <mergeCell ref="P120:Q120"/>
    <mergeCell ref="T120:U120"/>
    <mergeCell ref="X120:Y120"/>
    <mergeCell ref="AB100:AC100"/>
    <mergeCell ref="D119:E119"/>
    <mergeCell ref="H119:I119"/>
    <mergeCell ref="L119:M119"/>
    <mergeCell ref="P119:Q119"/>
    <mergeCell ref="T119:U119"/>
    <mergeCell ref="X119:Y119"/>
    <mergeCell ref="AB119:AC119"/>
    <mergeCell ref="D100:E100"/>
    <mergeCell ref="H100:I100"/>
    <mergeCell ref="L100:M100"/>
    <mergeCell ref="P100:Q100"/>
    <mergeCell ref="T100:U100"/>
    <mergeCell ref="X100:Y100"/>
    <mergeCell ref="AB98:AC98"/>
    <mergeCell ref="D99:E99"/>
    <mergeCell ref="H99:I99"/>
    <mergeCell ref="L99:M99"/>
    <mergeCell ref="P99:Q99"/>
    <mergeCell ref="T99:U99"/>
    <mergeCell ref="X99:Y99"/>
    <mergeCell ref="AB99:AC99"/>
    <mergeCell ref="D98:E98"/>
    <mergeCell ref="H98:I98"/>
    <mergeCell ref="L98:M98"/>
    <mergeCell ref="P98:Q98"/>
    <mergeCell ref="T98:U98"/>
    <mergeCell ref="X98:Y98"/>
    <mergeCell ref="D87:AC87"/>
    <mergeCell ref="D88:AC88"/>
    <mergeCell ref="D89:E89"/>
    <mergeCell ref="H89:I89"/>
    <mergeCell ref="L89:M89"/>
    <mergeCell ref="P89:Q89"/>
    <mergeCell ref="T89:U89"/>
    <mergeCell ref="X89:Y89"/>
    <mergeCell ref="AB89:AC89"/>
    <mergeCell ref="AB79:AC79"/>
    <mergeCell ref="D80:E80"/>
    <mergeCell ref="H80:I80"/>
    <mergeCell ref="L80:M80"/>
    <mergeCell ref="P80:Q80"/>
    <mergeCell ref="T80:U80"/>
    <mergeCell ref="X80:Y80"/>
    <mergeCell ref="AB80:AC80"/>
    <mergeCell ref="D79:E79"/>
    <mergeCell ref="H79:I79"/>
    <mergeCell ref="L79:M79"/>
    <mergeCell ref="P79:Q79"/>
    <mergeCell ref="T79:U79"/>
    <mergeCell ref="X79:Y79"/>
    <mergeCell ref="D75:AC75"/>
    <mergeCell ref="D76:AC76"/>
    <mergeCell ref="D77:AC77"/>
    <mergeCell ref="D78:E78"/>
    <mergeCell ref="H78:I78"/>
    <mergeCell ref="L78:M78"/>
    <mergeCell ref="P78:Q78"/>
    <mergeCell ref="T78:U78"/>
    <mergeCell ref="X78:Y78"/>
    <mergeCell ref="AB78:AC78"/>
    <mergeCell ref="D66:AC66"/>
    <mergeCell ref="D67:AC67"/>
    <mergeCell ref="D68:E68"/>
    <mergeCell ref="H68:I68"/>
    <mergeCell ref="L68:M68"/>
    <mergeCell ref="P68:Q68"/>
    <mergeCell ref="T68:U68"/>
    <mergeCell ref="X68:Y68"/>
    <mergeCell ref="AB68:AC68"/>
    <mergeCell ref="AB58:AC58"/>
    <mergeCell ref="D59:E59"/>
    <mergeCell ref="H59:I59"/>
    <mergeCell ref="L59:M59"/>
    <mergeCell ref="P59:Q59"/>
    <mergeCell ref="T59:U59"/>
    <mergeCell ref="X59:Y59"/>
    <mergeCell ref="AB59:AC59"/>
    <mergeCell ref="D58:E58"/>
    <mergeCell ref="H58:I58"/>
    <mergeCell ref="L58:M58"/>
    <mergeCell ref="P58:Q58"/>
    <mergeCell ref="T58:U58"/>
    <mergeCell ref="X58:Y58"/>
    <mergeCell ref="D54:AC54"/>
    <mergeCell ref="D55:AC55"/>
    <mergeCell ref="D56:AC56"/>
    <mergeCell ref="D57:E57"/>
    <mergeCell ref="H57:I57"/>
    <mergeCell ref="L57:M57"/>
    <mergeCell ref="P57:Q57"/>
    <mergeCell ref="T57:U57"/>
    <mergeCell ref="X57:Y57"/>
    <mergeCell ref="AB57:AC57"/>
    <mergeCell ref="D33:E33"/>
    <mergeCell ref="H33:I33"/>
    <mergeCell ref="D34:E34"/>
    <mergeCell ref="H34:I34"/>
    <mergeCell ref="D35:I35"/>
    <mergeCell ref="D36:E36"/>
    <mergeCell ref="H36:I36"/>
    <mergeCell ref="D9:E9"/>
    <mergeCell ref="H9:I9"/>
    <mergeCell ref="D10:E10"/>
    <mergeCell ref="H10:I10"/>
    <mergeCell ref="D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26.28515625" bestFit="1" customWidth="1"/>
    <col min="2" max="3" width="36.5703125" customWidth="1"/>
    <col min="4" max="4" width="8.28515625" customWidth="1"/>
    <col min="5" max="5" width="12.140625" customWidth="1"/>
    <col min="6" max="7" width="36.5703125" customWidth="1"/>
    <col min="8" max="8" width="8.28515625" customWidth="1"/>
    <col min="9" max="9" width="16" customWidth="1"/>
    <col min="10" max="11" width="36.5703125" customWidth="1"/>
    <col min="12" max="12" width="8.28515625" customWidth="1"/>
    <col min="13" max="13" width="16" customWidth="1"/>
    <col min="14" max="15" width="36.5703125" customWidth="1"/>
    <col min="16" max="16" width="8.28515625" customWidth="1"/>
    <col min="17" max="17" width="7" customWidth="1"/>
    <col min="18" max="19" width="36.5703125" customWidth="1"/>
    <col min="20" max="20" width="8.28515625" customWidth="1"/>
    <col min="21" max="21" width="16" customWidth="1"/>
    <col min="22" max="23" width="36.5703125" customWidth="1"/>
    <col min="24" max="24" width="8.28515625" customWidth="1"/>
    <col min="25" max="25" width="16" customWidth="1"/>
    <col min="26" max="26" width="36.5703125" customWidth="1"/>
  </cols>
  <sheetData>
    <row r="1" spans="1:26" ht="15" customHeight="1" x14ac:dyDescent="0.25">
      <c r="A1" s="8" t="s">
        <v>4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4</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413</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8" t="s">
        <v>415</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13"/>
      <c r="B7" s="30" t="s">
        <v>416</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3"/>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3"/>
      <c r="B9" s="42" t="s">
        <v>417</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3"/>
      <c r="B10" s="30" t="s">
        <v>418</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13"/>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3"/>
      <c r="B12" s="43" t="s">
        <v>419</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3"/>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3"/>
      <c r="B14" s="43" t="s">
        <v>420</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3"/>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3"/>
      <c r="B16" s="43" t="s">
        <v>421</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3"/>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3"/>
      <c r="B18" s="44" t="s">
        <v>422</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3"/>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3"/>
      <c r="B20" s="43" t="s">
        <v>423</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3"/>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3"/>
      <c r="B22" s="35" t="s">
        <v>424</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3"/>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15.75" thickBot="1" x14ac:dyDescent="0.3">
      <c r="A24" s="13"/>
      <c r="B24" s="12"/>
      <c r="C24" s="12"/>
      <c r="D24" s="29">
        <v>41729</v>
      </c>
      <c r="E24" s="29"/>
      <c r="F24" s="29"/>
      <c r="G24" s="29"/>
      <c r="H24" s="29"/>
      <c r="I24" s="29"/>
      <c r="J24" s="29"/>
      <c r="K24" s="29"/>
      <c r="L24" s="29"/>
      <c r="M24" s="29"/>
      <c r="N24" s="15"/>
    </row>
    <row r="25" spans="1:26" ht="15.75" thickTop="1" x14ac:dyDescent="0.25">
      <c r="A25" s="13"/>
      <c r="B25" s="12"/>
      <c r="C25" s="12"/>
      <c r="D25" s="33" t="s">
        <v>227</v>
      </c>
      <c r="E25" s="33"/>
      <c r="F25" s="33"/>
      <c r="G25" s="33"/>
      <c r="H25" s="33"/>
      <c r="I25" s="33"/>
      <c r="J25" s="33"/>
      <c r="K25" s="33"/>
      <c r="L25" s="33"/>
      <c r="M25" s="33"/>
      <c r="N25" s="16"/>
    </row>
    <row r="26" spans="1:26" x14ac:dyDescent="0.25">
      <c r="A26" s="13"/>
      <c r="B26" s="12"/>
      <c r="C26" s="12"/>
      <c r="D26" s="32" t="s">
        <v>425</v>
      </c>
      <c r="E26" s="32"/>
      <c r="F26" s="16"/>
      <c r="G26" s="12"/>
      <c r="H26" s="32" t="s">
        <v>426</v>
      </c>
      <c r="I26" s="32"/>
      <c r="J26" s="16"/>
      <c r="K26" s="12"/>
      <c r="L26" s="32" t="s">
        <v>49</v>
      </c>
      <c r="M26" s="32"/>
      <c r="N26" s="16"/>
    </row>
    <row r="27" spans="1:26" ht="15.75" thickBot="1" x14ac:dyDescent="0.3">
      <c r="A27" s="13"/>
      <c r="B27" s="12"/>
      <c r="C27" s="12"/>
      <c r="D27" s="34" t="s">
        <v>427</v>
      </c>
      <c r="E27" s="34"/>
      <c r="F27" s="15"/>
      <c r="G27" s="12"/>
      <c r="H27" s="34" t="s">
        <v>427</v>
      </c>
      <c r="I27" s="34"/>
      <c r="J27" s="15"/>
      <c r="K27" s="12"/>
      <c r="L27" s="34" t="s">
        <v>428</v>
      </c>
      <c r="M27" s="34"/>
      <c r="N27" s="15"/>
    </row>
    <row r="28" spans="1:26" ht="15.75" thickTop="1" x14ac:dyDescent="0.25">
      <c r="A28" s="13"/>
      <c r="B28" s="12"/>
      <c r="C28" s="12"/>
      <c r="D28" s="31"/>
      <c r="E28" s="31"/>
      <c r="F28" s="16"/>
      <c r="G28" s="12"/>
      <c r="H28" s="31"/>
      <c r="I28" s="31"/>
      <c r="J28" s="16"/>
      <c r="K28" s="12"/>
      <c r="L28" s="31"/>
      <c r="M28" s="31"/>
      <c r="N28" s="16"/>
    </row>
    <row r="29" spans="1:26" x14ac:dyDescent="0.25">
      <c r="A29" s="13"/>
      <c r="B29" s="14" t="s">
        <v>429</v>
      </c>
      <c r="C29" s="20"/>
      <c r="D29" s="14" t="s">
        <v>239</v>
      </c>
      <c r="E29" s="20" t="s">
        <v>275</v>
      </c>
      <c r="F29" s="16"/>
      <c r="G29" s="20"/>
      <c r="H29" s="14" t="s">
        <v>239</v>
      </c>
      <c r="I29" s="20" t="s">
        <v>275</v>
      </c>
      <c r="J29" s="16"/>
      <c r="K29" s="20"/>
      <c r="L29" s="14" t="s">
        <v>239</v>
      </c>
      <c r="M29" s="20" t="s">
        <v>275</v>
      </c>
      <c r="N29" s="16"/>
    </row>
    <row r="30" spans="1:26" x14ac:dyDescent="0.25">
      <c r="A30" s="13"/>
      <c r="B30" s="14" t="s">
        <v>430</v>
      </c>
      <c r="C30" s="20"/>
      <c r="D30" s="14"/>
      <c r="E30" s="20">
        <v>84</v>
      </c>
      <c r="F30" s="16"/>
      <c r="G30" s="20"/>
      <c r="H30" s="14"/>
      <c r="I30" s="20">
        <v>130</v>
      </c>
      <c r="J30" s="16"/>
      <c r="K30" s="20"/>
      <c r="L30" s="14"/>
      <c r="M30" s="20">
        <v>214</v>
      </c>
      <c r="N30" s="16"/>
    </row>
    <row r="31" spans="1:26" x14ac:dyDescent="0.25">
      <c r="A31" s="13"/>
      <c r="B31" s="14" t="s">
        <v>431</v>
      </c>
      <c r="C31" s="20"/>
      <c r="D31" s="14"/>
      <c r="E31" s="20" t="s">
        <v>275</v>
      </c>
      <c r="F31" s="16"/>
      <c r="G31" s="20"/>
      <c r="H31" s="14"/>
      <c r="I31" s="20" t="s">
        <v>275</v>
      </c>
      <c r="J31" s="16"/>
      <c r="K31" s="20"/>
      <c r="L31" s="14"/>
      <c r="M31" s="20" t="s">
        <v>275</v>
      </c>
      <c r="N31" s="16"/>
    </row>
    <row r="32" spans="1:26" x14ac:dyDescent="0.25">
      <c r="A32" s="13"/>
      <c r="B32" s="14" t="s">
        <v>398</v>
      </c>
      <c r="C32" s="20"/>
      <c r="D32" s="14"/>
      <c r="E32" s="20" t="s">
        <v>275</v>
      </c>
      <c r="F32" s="16"/>
      <c r="G32" s="20"/>
      <c r="H32" s="14"/>
      <c r="I32" s="20" t="s">
        <v>275</v>
      </c>
      <c r="J32" s="16"/>
      <c r="K32" s="20"/>
      <c r="L32" s="14"/>
      <c r="M32" s="20" t="s">
        <v>275</v>
      </c>
      <c r="N32" s="16"/>
    </row>
    <row r="33" spans="1:26" x14ac:dyDescent="0.25">
      <c r="A33" s="13"/>
      <c r="B33" s="14" t="s">
        <v>328</v>
      </c>
      <c r="C33" s="20"/>
      <c r="D33" s="14"/>
      <c r="E33" s="20" t="s">
        <v>275</v>
      </c>
      <c r="F33" s="16"/>
      <c r="G33" s="20"/>
      <c r="H33" s="14"/>
      <c r="I33" s="20" t="s">
        <v>275</v>
      </c>
      <c r="J33" s="16"/>
      <c r="K33" s="20"/>
      <c r="L33" s="14"/>
      <c r="M33" s="20" t="s">
        <v>275</v>
      </c>
      <c r="N33" s="16"/>
    </row>
    <row r="34" spans="1:26" ht="15.75" thickBot="1" x14ac:dyDescent="0.3">
      <c r="A34" s="13"/>
      <c r="B34" s="14" t="s">
        <v>323</v>
      </c>
      <c r="C34" s="20"/>
      <c r="D34" s="22"/>
      <c r="E34" s="24" t="s">
        <v>275</v>
      </c>
      <c r="F34" s="15"/>
      <c r="G34" s="20"/>
      <c r="H34" s="22"/>
      <c r="I34" s="24" t="s">
        <v>275</v>
      </c>
      <c r="J34" s="15"/>
      <c r="K34" s="20"/>
      <c r="L34" s="22"/>
      <c r="M34" s="24" t="s">
        <v>275</v>
      </c>
      <c r="N34" s="15"/>
    </row>
    <row r="35" spans="1:26" ht="16.5" thickTop="1" thickBot="1" x14ac:dyDescent="0.3">
      <c r="A35" s="13"/>
      <c r="B35" s="14" t="s">
        <v>49</v>
      </c>
      <c r="C35" s="20"/>
      <c r="D35" s="25" t="s">
        <v>239</v>
      </c>
      <c r="E35" s="28">
        <v>84</v>
      </c>
      <c r="F35" s="27"/>
      <c r="G35" s="20"/>
      <c r="H35" s="25" t="s">
        <v>239</v>
      </c>
      <c r="I35" s="28">
        <v>130</v>
      </c>
      <c r="J35" s="27"/>
      <c r="K35" s="20"/>
      <c r="L35" s="25" t="s">
        <v>239</v>
      </c>
      <c r="M35" s="28">
        <v>214</v>
      </c>
      <c r="N35" s="27"/>
    </row>
    <row r="36" spans="1:26" ht="15.75" thickTop="1" x14ac:dyDescent="0.25">
      <c r="A36" s="13"/>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ht="15.75" thickBot="1" x14ac:dyDescent="0.3">
      <c r="A37" s="13"/>
      <c r="B37" s="12"/>
      <c r="C37" s="12"/>
      <c r="D37" s="29">
        <v>41455</v>
      </c>
      <c r="E37" s="29"/>
      <c r="F37" s="29"/>
      <c r="G37" s="29"/>
      <c r="H37" s="29"/>
      <c r="I37" s="29"/>
      <c r="J37" s="29"/>
      <c r="K37" s="29"/>
      <c r="L37" s="29"/>
      <c r="M37" s="29"/>
      <c r="N37" s="15"/>
    </row>
    <row r="38" spans="1:26" ht="15.75" thickTop="1" x14ac:dyDescent="0.25">
      <c r="A38" s="13"/>
      <c r="B38" s="12"/>
      <c r="C38" s="12"/>
      <c r="D38" s="33" t="s">
        <v>227</v>
      </c>
      <c r="E38" s="33"/>
      <c r="F38" s="33"/>
      <c r="G38" s="33"/>
      <c r="H38" s="33"/>
      <c r="I38" s="33"/>
      <c r="J38" s="33"/>
      <c r="K38" s="33"/>
      <c r="L38" s="33"/>
      <c r="M38" s="33"/>
      <c r="N38" s="16"/>
    </row>
    <row r="39" spans="1:26" x14ac:dyDescent="0.25">
      <c r="A39" s="13"/>
      <c r="B39" s="12"/>
      <c r="C39" s="12"/>
      <c r="D39" s="32" t="s">
        <v>425</v>
      </c>
      <c r="E39" s="32"/>
      <c r="F39" s="16"/>
      <c r="G39" s="12"/>
      <c r="H39" s="32" t="s">
        <v>426</v>
      </c>
      <c r="I39" s="32"/>
      <c r="J39" s="16"/>
      <c r="K39" s="12"/>
      <c r="L39" s="32" t="s">
        <v>49</v>
      </c>
      <c r="M39" s="32"/>
      <c r="N39" s="16"/>
    </row>
    <row r="40" spans="1:26" ht="15.75" thickBot="1" x14ac:dyDescent="0.3">
      <c r="A40" s="13"/>
      <c r="B40" s="12"/>
      <c r="C40" s="12"/>
      <c r="D40" s="34" t="s">
        <v>427</v>
      </c>
      <c r="E40" s="34"/>
      <c r="F40" s="15"/>
      <c r="G40" s="12"/>
      <c r="H40" s="34" t="s">
        <v>427</v>
      </c>
      <c r="I40" s="34"/>
      <c r="J40" s="15"/>
      <c r="K40" s="12"/>
      <c r="L40" s="34" t="s">
        <v>428</v>
      </c>
      <c r="M40" s="34"/>
      <c r="N40" s="15"/>
    </row>
    <row r="41" spans="1:26" ht="15.75" thickTop="1" x14ac:dyDescent="0.25">
      <c r="A41" s="13"/>
      <c r="B41" s="12"/>
      <c r="C41" s="12"/>
      <c r="D41" s="31"/>
      <c r="E41" s="31"/>
      <c r="F41" s="16"/>
      <c r="G41" s="12"/>
      <c r="H41" s="31"/>
      <c r="I41" s="31"/>
      <c r="J41" s="16"/>
      <c r="K41" s="12"/>
      <c r="L41" s="31"/>
      <c r="M41" s="31"/>
      <c r="N41" s="16"/>
    </row>
    <row r="42" spans="1:26" x14ac:dyDescent="0.25">
      <c r="A42" s="13"/>
      <c r="B42" s="14" t="s">
        <v>429</v>
      </c>
      <c r="C42" s="20"/>
      <c r="D42" s="14" t="s">
        <v>239</v>
      </c>
      <c r="E42" s="20" t="s">
        <v>275</v>
      </c>
      <c r="F42" s="16"/>
      <c r="G42" s="20"/>
      <c r="H42" s="14" t="s">
        <v>239</v>
      </c>
      <c r="I42" s="20" t="s">
        <v>275</v>
      </c>
      <c r="J42" s="16"/>
      <c r="K42" s="20"/>
      <c r="L42" s="14" t="s">
        <v>239</v>
      </c>
      <c r="M42" s="20" t="s">
        <v>275</v>
      </c>
      <c r="N42" s="16"/>
    </row>
    <row r="43" spans="1:26" x14ac:dyDescent="0.25">
      <c r="A43" s="13"/>
      <c r="B43" s="14" t="s">
        <v>430</v>
      </c>
      <c r="C43" s="20"/>
      <c r="D43" s="14"/>
      <c r="E43" s="20">
        <v>86</v>
      </c>
      <c r="F43" s="16"/>
      <c r="G43" s="20"/>
      <c r="H43" s="14"/>
      <c r="I43" s="20">
        <v>217</v>
      </c>
      <c r="J43" s="16"/>
      <c r="K43" s="20"/>
      <c r="L43" s="14"/>
      <c r="M43" s="20">
        <v>303</v>
      </c>
      <c r="N43" s="16"/>
    </row>
    <row r="44" spans="1:26" x14ac:dyDescent="0.25">
      <c r="A44" s="13"/>
      <c r="B44" s="14" t="s">
        <v>431</v>
      </c>
      <c r="C44" s="20"/>
      <c r="D44" s="14"/>
      <c r="E44" s="20" t="s">
        <v>275</v>
      </c>
      <c r="F44" s="16"/>
      <c r="G44" s="20"/>
      <c r="H44" s="14"/>
      <c r="I44" s="20" t="s">
        <v>275</v>
      </c>
      <c r="J44" s="16"/>
      <c r="K44" s="20"/>
      <c r="L44" s="14"/>
      <c r="M44" s="20" t="s">
        <v>275</v>
      </c>
      <c r="N44" s="16"/>
    </row>
    <row r="45" spans="1:26" x14ac:dyDescent="0.25">
      <c r="A45" s="13"/>
      <c r="B45" s="14" t="s">
        <v>398</v>
      </c>
      <c r="C45" s="20"/>
      <c r="D45" s="14"/>
      <c r="E45" s="20" t="s">
        <v>275</v>
      </c>
      <c r="F45" s="16"/>
      <c r="G45" s="20"/>
      <c r="H45" s="14"/>
      <c r="I45" s="20" t="s">
        <v>275</v>
      </c>
      <c r="J45" s="16"/>
      <c r="K45" s="20"/>
      <c r="L45" s="14"/>
      <c r="M45" s="20" t="s">
        <v>275</v>
      </c>
      <c r="N45" s="16"/>
    </row>
    <row r="46" spans="1:26" x14ac:dyDescent="0.25">
      <c r="A46" s="13"/>
      <c r="B46" s="14" t="s">
        <v>328</v>
      </c>
      <c r="C46" s="20"/>
      <c r="D46" s="14"/>
      <c r="E46" s="20" t="s">
        <v>275</v>
      </c>
      <c r="F46" s="16"/>
      <c r="G46" s="20"/>
      <c r="H46" s="14"/>
      <c r="I46" s="20" t="s">
        <v>275</v>
      </c>
      <c r="J46" s="16"/>
      <c r="K46" s="20"/>
      <c r="L46" s="14"/>
      <c r="M46" s="20" t="s">
        <v>275</v>
      </c>
      <c r="N46" s="16"/>
    </row>
    <row r="47" spans="1:26" ht="15.75" thickBot="1" x14ac:dyDescent="0.3">
      <c r="A47" s="13"/>
      <c r="B47" s="14" t="s">
        <v>323</v>
      </c>
      <c r="C47" s="20"/>
      <c r="D47" s="22"/>
      <c r="E47" s="24" t="s">
        <v>275</v>
      </c>
      <c r="F47" s="15"/>
      <c r="G47" s="20"/>
      <c r="H47" s="22"/>
      <c r="I47" s="24" t="s">
        <v>275</v>
      </c>
      <c r="J47" s="15"/>
      <c r="K47" s="20"/>
      <c r="L47" s="22"/>
      <c r="M47" s="24" t="s">
        <v>275</v>
      </c>
      <c r="N47" s="15"/>
    </row>
    <row r="48" spans="1:26" ht="16.5" thickTop="1" thickBot="1" x14ac:dyDescent="0.3">
      <c r="A48" s="13"/>
      <c r="B48" s="14" t="s">
        <v>49</v>
      </c>
      <c r="C48" s="20"/>
      <c r="D48" s="25" t="s">
        <v>239</v>
      </c>
      <c r="E48" s="28">
        <v>86</v>
      </c>
      <c r="F48" s="27"/>
      <c r="G48" s="20"/>
      <c r="H48" s="25" t="s">
        <v>239</v>
      </c>
      <c r="I48" s="28">
        <v>217</v>
      </c>
      <c r="J48" s="27"/>
      <c r="K48" s="20"/>
      <c r="L48" s="25" t="s">
        <v>239</v>
      </c>
      <c r="M48" s="28">
        <v>303</v>
      </c>
      <c r="N48" s="27"/>
    </row>
    <row r="49" spans="1:26" ht="15.75" thickTop="1" x14ac:dyDescent="0.25">
      <c r="A49" s="13"/>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x14ac:dyDescent="0.25">
      <c r="A50" s="13"/>
      <c r="B50" s="30" t="s">
        <v>432</v>
      </c>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x14ac:dyDescent="0.25">
      <c r="A51" s="13"/>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3"/>
      <c r="B52" s="30" t="s">
        <v>433</v>
      </c>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x14ac:dyDescent="0.25">
      <c r="A53" s="13"/>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3"/>
      <c r="B54" s="35" t="s">
        <v>434</v>
      </c>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3"/>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3"/>
      <c r="B56" s="35" t="s">
        <v>435</v>
      </c>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x14ac:dyDescent="0.25">
      <c r="A57" s="13"/>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x14ac:dyDescent="0.25">
      <c r="A58" s="13"/>
      <c r="B58" s="12"/>
      <c r="C58" s="12"/>
      <c r="D58" s="32" t="s">
        <v>338</v>
      </c>
      <c r="E58" s="32"/>
      <c r="F58" s="32"/>
      <c r="G58" s="32"/>
      <c r="H58" s="32"/>
      <c r="I58" s="32"/>
      <c r="J58" s="32"/>
      <c r="K58" s="32"/>
      <c r="L58" s="32"/>
      <c r="M58" s="32"/>
      <c r="N58" s="32"/>
      <c r="O58" s="32"/>
      <c r="P58" s="32"/>
      <c r="Q58" s="32"/>
      <c r="R58" s="32"/>
      <c r="S58" s="32"/>
      <c r="T58" s="32"/>
      <c r="U58" s="32"/>
      <c r="V58" s="32"/>
      <c r="W58" s="32"/>
      <c r="X58" s="32"/>
      <c r="Y58" s="32"/>
      <c r="Z58" s="16"/>
    </row>
    <row r="59" spans="1:26" ht="15.75" thickBot="1" x14ac:dyDescent="0.3">
      <c r="A59" s="13"/>
      <c r="B59" s="12"/>
      <c r="C59" s="12"/>
      <c r="D59" s="29">
        <v>41364</v>
      </c>
      <c r="E59" s="29"/>
      <c r="F59" s="29"/>
      <c r="G59" s="29"/>
      <c r="H59" s="29"/>
      <c r="I59" s="29"/>
      <c r="J59" s="29"/>
      <c r="K59" s="29"/>
      <c r="L59" s="29"/>
      <c r="M59" s="29"/>
      <c r="N59" s="29"/>
      <c r="O59" s="29"/>
      <c r="P59" s="29"/>
      <c r="Q59" s="29"/>
      <c r="R59" s="29"/>
      <c r="S59" s="29"/>
      <c r="T59" s="29"/>
      <c r="U59" s="29"/>
      <c r="V59" s="29"/>
      <c r="W59" s="29"/>
      <c r="X59" s="29"/>
      <c r="Y59" s="29"/>
      <c r="Z59" s="15"/>
    </row>
    <row r="60" spans="1:26" ht="15.75" thickTop="1" x14ac:dyDescent="0.25">
      <c r="A60" s="13"/>
      <c r="B60" s="12"/>
      <c r="C60" s="12"/>
      <c r="D60" s="33" t="s">
        <v>227</v>
      </c>
      <c r="E60" s="33"/>
      <c r="F60" s="33"/>
      <c r="G60" s="33"/>
      <c r="H60" s="33"/>
      <c r="I60" s="33"/>
      <c r="J60" s="33"/>
      <c r="K60" s="33"/>
      <c r="L60" s="33"/>
      <c r="M60" s="33"/>
      <c r="N60" s="33"/>
      <c r="O60" s="33"/>
      <c r="P60" s="33"/>
      <c r="Q60" s="33"/>
      <c r="R60" s="33"/>
      <c r="S60" s="33"/>
      <c r="T60" s="33"/>
      <c r="U60" s="33"/>
      <c r="V60" s="33"/>
      <c r="W60" s="33"/>
      <c r="X60" s="33"/>
      <c r="Y60" s="33"/>
      <c r="Z60" s="16"/>
    </row>
    <row r="61" spans="1:26" x14ac:dyDescent="0.25">
      <c r="A61" s="13"/>
      <c r="B61" s="12"/>
      <c r="C61" s="12"/>
      <c r="D61" s="32" t="s">
        <v>436</v>
      </c>
      <c r="E61" s="32"/>
      <c r="F61" s="16"/>
      <c r="G61" s="12"/>
      <c r="H61" s="32" t="s">
        <v>437</v>
      </c>
      <c r="I61" s="32"/>
      <c r="J61" s="16"/>
      <c r="K61" s="12"/>
      <c r="L61" s="32" t="s">
        <v>438</v>
      </c>
      <c r="M61" s="32"/>
      <c r="N61" s="16"/>
      <c r="O61" s="12"/>
      <c r="P61" s="32" t="s">
        <v>439</v>
      </c>
      <c r="Q61" s="32"/>
      <c r="R61" s="16"/>
      <c r="S61" s="12"/>
      <c r="T61" s="32" t="s">
        <v>440</v>
      </c>
      <c r="U61" s="32"/>
      <c r="V61" s="16"/>
      <c r="W61" s="12"/>
      <c r="X61" s="32" t="s">
        <v>49</v>
      </c>
      <c r="Y61" s="32"/>
      <c r="Z61" s="16"/>
    </row>
    <row r="62" spans="1:26" ht="15.75" thickBot="1" x14ac:dyDescent="0.3">
      <c r="A62" s="13"/>
      <c r="B62" s="12"/>
      <c r="C62" s="12"/>
      <c r="D62" s="34" t="s">
        <v>428</v>
      </c>
      <c r="E62" s="34"/>
      <c r="F62" s="15"/>
      <c r="G62" s="12"/>
      <c r="H62" s="34" t="s">
        <v>428</v>
      </c>
      <c r="I62" s="34"/>
      <c r="J62" s="15"/>
      <c r="K62" s="12"/>
      <c r="L62" s="34" t="s">
        <v>428</v>
      </c>
      <c r="M62" s="34"/>
      <c r="N62" s="15"/>
      <c r="O62" s="12"/>
      <c r="P62" s="34" t="s">
        <v>428</v>
      </c>
      <c r="Q62" s="34"/>
      <c r="R62" s="15"/>
      <c r="S62" s="12"/>
      <c r="T62" s="34" t="s">
        <v>428</v>
      </c>
      <c r="U62" s="34"/>
      <c r="V62" s="15"/>
      <c r="W62" s="12"/>
      <c r="X62" s="34" t="s">
        <v>428</v>
      </c>
      <c r="Y62" s="34"/>
      <c r="Z62" s="15"/>
    </row>
    <row r="63" spans="1:26" ht="15.75" thickTop="1" x14ac:dyDescent="0.25">
      <c r="A63" s="13"/>
      <c r="B63" s="14" t="s">
        <v>441</v>
      </c>
      <c r="C63" s="12"/>
      <c r="D63" s="31"/>
      <c r="E63" s="31"/>
      <c r="F63" s="16"/>
      <c r="G63" s="12"/>
      <c r="H63" s="31"/>
      <c r="I63" s="31"/>
      <c r="J63" s="16"/>
      <c r="K63" s="12"/>
      <c r="L63" s="31"/>
      <c r="M63" s="31"/>
      <c r="N63" s="16"/>
      <c r="O63" s="12"/>
      <c r="P63" s="31"/>
      <c r="Q63" s="31"/>
      <c r="R63" s="16"/>
      <c r="S63" s="12"/>
      <c r="T63" s="31"/>
      <c r="U63" s="31"/>
      <c r="V63" s="16"/>
      <c r="W63" s="12"/>
      <c r="X63" s="31"/>
      <c r="Y63" s="31"/>
      <c r="Z63" s="16"/>
    </row>
    <row r="64" spans="1:26" x14ac:dyDescent="0.25">
      <c r="A64" s="13"/>
      <c r="B64" s="14" t="s">
        <v>442</v>
      </c>
      <c r="C64" s="12"/>
      <c r="D64" s="30"/>
      <c r="E64" s="30"/>
      <c r="F64" s="16"/>
      <c r="G64" s="12"/>
      <c r="H64" s="30"/>
      <c r="I64" s="30"/>
      <c r="J64" s="16"/>
      <c r="K64" s="12"/>
      <c r="L64" s="30"/>
      <c r="M64" s="30"/>
      <c r="N64" s="16"/>
      <c r="O64" s="12"/>
      <c r="P64" s="30"/>
      <c r="Q64" s="30"/>
      <c r="R64" s="16"/>
      <c r="S64" s="12"/>
      <c r="T64" s="30"/>
      <c r="U64" s="30"/>
      <c r="V64" s="16"/>
      <c r="W64" s="12"/>
      <c r="X64" s="30"/>
      <c r="Y64" s="30"/>
      <c r="Z64" s="16"/>
    </row>
    <row r="65" spans="1:26" x14ac:dyDescent="0.25">
      <c r="A65" s="13"/>
      <c r="B65" s="14" t="s">
        <v>429</v>
      </c>
      <c r="C65" s="20"/>
      <c r="D65" s="14" t="s">
        <v>239</v>
      </c>
      <c r="E65" s="20" t="s">
        <v>275</v>
      </c>
      <c r="F65" s="16"/>
      <c r="G65" s="20"/>
      <c r="H65" s="14" t="s">
        <v>239</v>
      </c>
      <c r="I65" s="20" t="s">
        <v>275</v>
      </c>
      <c r="J65" s="16"/>
      <c r="K65" s="20"/>
      <c r="L65" s="14" t="s">
        <v>239</v>
      </c>
      <c r="M65" s="20" t="s">
        <v>275</v>
      </c>
      <c r="N65" s="16"/>
      <c r="O65" s="20"/>
      <c r="P65" s="14" t="s">
        <v>239</v>
      </c>
      <c r="Q65" s="20" t="s">
        <v>275</v>
      </c>
      <c r="R65" s="16"/>
      <c r="S65" s="20"/>
      <c r="T65" s="14" t="s">
        <v>239</v>
      </c>
      <c r="U65" s="20" t="s">
        <v>275</v>
      </c>
      <c r="V65" s="16"/>
      <c r="W65" s="20"/>
      <c r="X65" s="14" t="s">
        <v>239</v>
      </c>
      <c r="Y65" s="20" t="s">
        <v>275</v>
      </c>
      <c r="Z65" s="16"/>
    </row>
    <row r="66" spans="1:26" x14ac:dyDescent="0.25">
      <c r="A66" s="13"/>
      <c r="B66" s="14" t="s">
        <v>430</v>
      </c>
      <c r="C66" s="20"/>
      <c r="D66" s="14"/>
      <c r="E66" s="20" t="s">
        <v>275</v>
      </c>
      <c r="F66" s="16"/>
      <c r="G66" s="20"/>
      <c r="H66" s="14"/>
      <c r="I66" s="20" t="s">
        <v>275</v>
      </c>
      <c r="J66" s="16"/>
      <c r="K66" s="20"/>
      <c r="L66" s="14"/>
      <c r="M66" s="20" t="s">
        <v>275</v>
      </c>
      <c r="N66" s="16"/>
      <c r="O66" s="20"/>
      <c r="P66" s="14"/>
      <c r="Q66" s="20" t="s">
        <v>275</v>
      </c>
      <c r="R66" s="16"/>
      <c r="S66" s="20"/>
      <c r="T66" s="14"/>
      <c r="U66" s="20">
        <v>243</v>
      </c>
      <c r="V66" s="16"/>
      <c r="W66" s="20"/>
      <c r="X66" s="14"/>
      <c r="Y66" s="20">
        <v>243</v>
      </c>
      <c r="Z66" s="16"/>
    </row>
    <row r="67" spans="1:26" x14ac:dyDescent="0.25">
      <c r="A67" s="13"/>
      <c r="B67" s="14" t="s">
        <v>431</v>
      </c>
      <c r="C67" s="20"/>
      <c r="D67" s="14"/>
      <c r="E67" s="20" t="s">
        <v>275</v>
      </c>
      <c r="F67" s="16"/>
      <c r="G67" s="20"/>
      <c r="H67" s="14"/>
      <c r="I67" s="20" t="s">
        <v>275</v>
      </c>
      <c r="J67" s="16"/>
      <c r="K67" s="20"/>
      <c r="L67" s="14"/>
      <c r="M67" s="20" t="s">
        <v>275</v>
      </c>
      <c r="N67" s="16"/>
      <c r="O67" s="20"/>
      <c r="P67" s="14"/>
      <c r="Q67" s="20" t="s">
        <v>275</v>
      </c>
      <c r="R67" s="16"/>
      <c r="S67" s="20"/>
      <c r="T67" s="14"/>
      <c r="U67" s="20" t="s">
        <v>275</v>
      </c>
      <c r="V67" s="16"/>
      <c r="W67" s="20"/>
      <c r="X67" s="14"/>
      <c r="Y67" s="20" t="s">
        <v>275</v>
      </c>
      <c r="Z67" s="16"/>
    </row>
    <row r="68" spans="1:26" x14ac:dyDescent="0.25">
      <c r="A68" s="13"/>
      <c r="B68" s="14" t="s">
        <v>398</v>
      </c>
      <c r="C68" s="20"/>
      <c r="D68" s="14"/>
      <c r="E68" s="20" t="s">
        <v>275</v>
      </c>
      <c r="F68" s="16"/>
      <c r="G68" s="20"/>
      <c r="H68" s="14"/>
      <c r="I68" s="20" t="s">
        <v>275</v>
      </c>
      <c r="J68" s="16"/>
      <c r="K68" s="20"/>
      <c r="L68" s="14"/>
      <c r="M68" s="20" t="s">
        <v>275</v>
      </c>
      <c r="N68" s="16"/>
      <c r="O68" s="20"/>
      <c r="P68" s="14"/>
      <c r="Q68" s="20" t="s">
        <v>275</v>
      </c>
      <c r="R68" s="16"/>
      <c r="S68" s="20"/>
      <c r="T68" s="14"/>
      <c r="U68" s="20" t="s">
        <v>275</v>
      </c>
      <c r="V68" s="16"/>
      <c r="W68" s="20"/>
      <c r="X68" s="14"/>
      <c r="Y68" s="20" t="s">
        <v>275</v>
      </c>
      <c r="Z68" s="16"/>
    </row>
    <row r="69" spans="1:26" x14ac:dyDescent="0.25">
      <c r="A69" s="13"/>
      <c r="B69" s="14" t="s">
        <v>328</v>
      </c>
      <c r="C69" s="20"/>
      <c r="D69" s="14"/>
      <c r="E69" s="20" t="s">
        <v>275</v>
      </c>
      <c r="F69" s="16"/>
      <c r="G69" s="20"/>
      <c r="H69" s="14"/>
      <c r="I69" s="20" t="s">
        <v>275</v>
      </c>
      <c r="J69" s="16"/>
      <c r="K69" s="20"/>
      <c r="L69" s="14"/>
      <c r="M69" s="20" t="s">
        <v>275</v>
      </c>
      <c r="N69" s="16"/>
      <c r="O69" s="20"/>
      <c r="P69" s="14"/>
      <c r="Q69" s="20" t="s">
        <v>275</v>
      </c>
      <c r="R69" s="16"/>
      <c r="S69" s="20"/>
      <c r="T69" s="14"/>
      <c r="U69" s="20" t="s">
        <v>275</v>
      </c>
      <c r="V69" s="16"/>
      <c r="W69" s="20"/>
      <c r="X69" s="14"/>
      <c r="Y69" s="20" t="s">
        <v>275</v>
      </c>
      <c r="Z69" s="16"/>
    </row>
    <row r="70" spans="1:26" ht="15.75" thickBot="1" x14ac:dyDescent="0.3">
      <c r="A70" s="13"/>
      <c r="B70" s="14" t="s">
        <v>323</v>
      </c>
      <c r="C70" s="20"/>
      <c r="D70" s="22"/>
      <c r="E70" s="24" t="s">
        <v>275</v>
      </c>
      <c r="F70" s="15"/>
      <c r="G70" s="20"/>
      <c r="H70" s="22"/>
      <c r="I70" s="24" t="s">
        <v>275</v>
      </c>
      <c r="J70" s="15"/>
      <c r="K70" s="20"/>
      <c r="L70" s="22"/>
      <c r="M70" s="24" t="s">
        <v>275</v>
      </c>
      <c r="N70" s="15"/>
      <c r="O70" s="20"/>
      <c r="P70" s="22"/>
      <c r="Q70" s="24" t="s">
        <v>275</v>
      </c>
      <c r="R70" s="15"/>
      <c r="S70" s="20"/>
      <c r="T70" s="22"/>
      <c r="U70" s="24" t="s">
        <v>275</v>
      </c>
      <c r="V70" s="15"/>
      <c r="W70" s="20"/>
      <c r="X70" s="22"/>
      <c r="Y70" s="24" t="s">
        <v>275</v>
      </c>
      <c r="Z70" s="15"/>
    </row>
    <row r="71" spans="1:26" ht="16.5" thickTop="1" thickBot="1" x14ac:dyDescent="0.3">
      <c r="A71" s="13"/>
      <c r="B71" s="14" t="s">
        <v>49</v>
      </c>
      <c r="C71" s="20"/>
      <c r="D71" s="25" t="s">
        <v>239</v>
      </c>
      <c r="E71" s="28" t="s">
        <v>275</v>
      </c>
      <c r="F71" s="27"/>
      <c r="G71" s="20"/>
      <c r="H71" s="25" t="s">
        <v>239</v>
      </c>
      <c r="I71" s="28" t="s">
        <v>275</v>
      </c>
      <c r="J71" s="27"/>
      <c r="K71" s="20"/>
      <c r="L71" s="25" t="s">
        <v>239</v>
      </c>
      <c r="M71" s="28" t="s">
        <v>275</v>
      </c>
      <c r="N71" s="27"/>
      <c r="O71" s="20"/>
      <c r="P71" s="25" t="s">
        <v>239</v>
      </c>
      <c r="Q71" s="28" t="s">
        <v>275</v>
      </c>
      <c r="R71" s="27"/>
      <c r="S71" s="20"/>
      <c r="T71" s="25" t="s">
        <v>239</v>
      </c>
      <c r="U71" s="28">
        <v>243</v>
      </c>
      <c r="V71" s="27"/>
      <c r="W71" s="20"/>
      <c r="X71" s="25" t="s">
        <v>239</v>
      </c>
      <c r="Y71" s="28">
        <v>243</v>
      </c>
      <c r="Z71" s="27"/>
    </row>
    <row r="72" spans="1:26" ht="15.75" thickTop="1" x14ac:dyDescent="0.25">
      <c r="A72" s="13"/>
      <c r="B72" s="30"/>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x14ac:dyDescent="0.25">
      <c r="A73" s="13"/>
      <c r="B73" s="12"/>
      <c r="C73" s="12"/>
      <c r="D73" s="32" t="s">
        <v>338</v>
      </c>
      <c r="E73" s="32"/>
      <c r="F73" s="32"/>
      <c r="G73" s="32"/>
      <c r="H73" s="32"/>
      <c r="I73" s="32"/>
      <c r="J73" s="32"/>
      <c r="K73" s="32"/>
      <c r="L73" s="32"/>
      <c r="M73" s="32"/>
      <c r="N73" s="32"/>
      <c r="O73" s="32"/>
      <c r="P73" s="32"/>
      <c r="Q73" s="32"/>
      <c r="R73" s="32"/>
      <c r="S73" s="32"/>
      <c r="T73" s="32"/>
      <c r="U73" s="32"/>
      <c r="V73" s="32"/>
      <c r="W73" s="32"/>
      <c r="X73" s="32"/>
      <c r="Y73" s="32"/>
      <c r="Z73" s="16"/>
    </row>
    <row r="74" spans="1:26" ht="15.75" thickBot="1" x14ac:dyDescent="0.3">
      <c r="A74" s="13"/>
      <c r="B74" s="12"/>
      <c r="C74" s="12"/>
      <c r="D74" s="29">
        <v>41364</v>
      </c>
      <c r="E74" s="29"/>
      <c r="F74" s="29"/>
      <c r="G74" s="29"/>
      <c r="H74" s="29"/>
      <c r="I74" s="29"/>
      <c r="J74" s="29"/>
      <c r="K74" s="29"/>
      <c r="L74" s="29"/>
      <c r="M74" s="29"/>
      <c r="N74" s="29"/>
      <c r="O74" s="29"/>
      <c r="P74" s="29"/>
      <c r="Q74" s="29"/>
      <c r="R74" s="29"/>
      <c r="S74" s="29"/>
      <c r="T74" s="29"/>
      <c r="U74" s="29"/>
      <c r="V74" s="29"/>
      <c r="W74" s="29"/>
      <c r="X74" s="29"/>
      <c r="Y74" s="29"/>
      <c r="Z74" s="15"/>
    </row>
    <row r="75" spans="1:26" ht="15.75" thickTop="1" x14ac:dyDescent="0.25">
      <c r="A75" s="13"/>
      <c r="B75" s="12"/>
      <c r="C75" s="12"/>
      <c r="D75" s="33" t="s">
        <v>227</v>
      </c>
      <c r="E75" s="33"/>
      <c r="F75" s="33"/>
      <c r="G75" s="33"/>
      <c r="H75" s="33"/>
      <c r="I75" s="33"/>
      <c r="J75" s="33"/>
      <c r="K75" s="33"/>
      <c r="L75" s="33"/>
      <c r="M75" s="33"/>
      <c r="N75" s="33"/>
      <c r="O75" s="33"/>
      <c r="P75" s="33"/>
      <c r="Q75" s="33"/>
      <c r="R75" s="33"/>
      <c r="S75" s="33"/>
      <c r="T75" s="33"/>
      <c r="U75" s="33"/>
      <c r="V75" s="33"/>
      <c r="W75" s="33"/>
      <c r="X75" s="33"/>
      <c r="Y75" s="33"/>
      <c r="Z75" s="16"/>
    </row>
    <row r="76" spans="1:26" x14ac:dyDescent="0.25">
      <c r="A76" s="13"/>
      <c r="B76" s="12"/>
      <c r="C76" s="12"/>
      <c r="D76" s="32" t="s">
        <v>436</v>
      </c>
      <c r="E76" s="32"/>
      <c r="F76" s="16"/>
      <c r="G76" s="12"/>
      <c r="H76" s="32" t="s">
        <v>437</v>
      </c>
      <c r="I76" s="32"/>
      <c r="J76" s="16"/>
      <c r="K76" s="12"/>
      <c r="L76" s="32" t="s">
        <v>438</v>
      </c>
      <c r="M76" s="32"/>
      <c r="N76" s="16"/>
      <c r="O76" s="12"/>
      <c r="P76" s="32" t="s">
        <v>439</v>
      </c>
      <c r="Q76" s="32"/>
      <c r="R76" s="16"/>
      <c r="S76" s="12"/>
      <c r="T76" s="32" t="s">
        <v>440</v>
      </c>
      <c r="U76" s="32"/>
      <c r="V76" s="16"/>
      <c r="W76" s="12"/>
      <c r="X76" s="32" t="s">
        <v>49</v>
      </c>
      <c r="Y76" s="32"/>
      <c r="Z76" s="16"/>
    </row>
    <row r="77" spans="1:26" ht="15.75" thickBot="1" x14ac:dyDescent="0.3">
      <c r="A77" s="13"/>
      <c r="B77" s="12"/>
      <c r="C77" s="12"/>
      <c r="D77" s="34" t="s">
        <v>428</v>
      </c>
      <c r="E77" s="34"/>
      <c r="F77" s="15"/>
      <c r="G77" s="12"/>
      <c r="H77" s="34" t="s">
        <v>428</v>
      </c>
      <c r="I77" s="34"/>
      <c r="J77" s="15"/>
      <c r="K77" s="12"/>
      <c r="L77" s="34" t="s">
        <v>428</v>
      </c>
      <c r="M77" s="34"/>
      <c r="N77" s="15"/>
      <c r="O77" s="12"/>
      <c r="P77" s="34" t="s">
        <v>428</v>
      </c>
      <c r="Q77" s="34"/>
      <c r="R77" s="15"/>
      <c r="S77" s="12"/>
      <c r="T77" s="34" t="s">
        <v>428</v>
      </c>
      <c r="U77" s="34"/>
      <c r="V77" s="15"/>
      <c r="W77" s="12"/>
      <c r="X77" s="34" t="s">
        <v>428</v>
      </c>
      <c r="Y77" s="34"/>
      <c r="Z77" s="15"/>
    </row>
    <row r="78" spans="1:26" ht="15.75" thickTop="1" x14ac:dyDescent="0.25">
      <c r="A78" s="13"/>
      <c r="B78" s="14" t="s">
        <v>443</v>
      </c>
      <c r="C78" s="12"/>
      <c r="D78" s="31"/>
      <c r="E78" s="31"/>
      <c r="F78" s="16"/>
      <c r="G78" s="12"/>
      <c r="H78" s="31"/>
      <c r="I78" s="31"/>
      <c r="J78" s="16"/>
      <c r="K78" s="12"/>
      <c r="L78" s="31"/>
      <c r="M78" s="31"/>
      <c r="N78" s="16"/>
      <c r="O78" s="12"/>
      <c r="P78" s="31"/>
      <c r="Q78" s="31"/>
      <c r="R78" s="16"/>
      <c r="S78" s="12"/>
      <c r="T78" s="31"/>
      <c r="U78" s="31"/>
      <c r="V78" s="16"/>
      <c r="W78" s="12"/>
      <c r="X78" s="31"/>
      <c r="Y78" s="31"/>
      <c r="Z78" s="16"/>
    </row>
    <row r="79" spans="1:26" x14ac:dyDescent="0.25">
      <c r="A79" s="13"/>
      <c r="B79" s="14" t="s">
        <v>442</v>
      </c>
      <c r="C79" s="12"/>
      <c r="D79" s="30"/>
      <c r="E79" s="30"/>
      <c r="F79" s="16"/>
      <c r="G79" s="12"/>
      <c r="H79" s="30"/>
      <c r="I79" s="30"/>
      <c r="J79" s="16"/>
      <c r="K79" s="12"/>
      <c r="L79" s="30"/>
      <c r="M79" s="30"/>
      <c r="N79" s="16"/>
      <c r="O79" s="12"/>
      <c r="P79" s="30"/>
      <c r="Q79" s="30"/>
      <c r="R79" s="16"/>
      <c r="S79" s="12"/>
      <c r="T79" s="30"/>
      <c r="U79" s="30"/>
      <c r="V79" s="16"/>
      <c r="W79" s="12"/>
      <c r="X79" s="30"/>
      <c r="Y79" s="30"/>
      <c r="Z79" s="16"/>
    </row>
    <row r="80" spans="1:26" x14ac:dyDescent="0.25">
      <c r="A80" s="13"/>
      <c r="B80" s="14" t="s">
        <v>429</v>
      </c>
      <c r="C80" s="20"/>
      <c r="D80" s="14" t="s">
        <v>239</v>
      </c>
      <c r="E80" s="20" t="s">
        <v>275</v>
      </c>
      <c r="F80" s="16"/>
      <c r="G80" s="20"/>
      <c r="H80" s="14" t="s">
        <v>239</v>
      </c>
      <c r="I80" s="20" t="s">
        <v>275</v>
      </c>
      <c r="J80" s="16"/>
      <c r="K80" s="20"/>
      <c r="L80" s="14" t="s">
        <v>239</v>
      </c>
      <c r="M80" s="20" t="s">
        <v>275</v>
      </c>
      <c r="N80" s="16"/>
      <c r="O80" s="20"/>
      <c r="P80" s="14" t="s">
        <v>239</v>
      </c>
      <c r="Q80" s="20" t="s">
        <v>275</v>
      </c>
      <c r="R80" s="16"/>
      <c r="S80" s="20"/>
      <c r="T80" s="14" t="s">
        <v>239</v>
      </c>
      <c r="U80" s="20" t="s">
        <v>275</v>
      </c>
      <c r="V80" s="16"/>
      <c r="W80" s="20"/>
      <c r="X80" s="14" t="s">
        <v>239</v>
      </c>
      <c r="Y80" s="20" t="s">
        <v>275</v>
      </c>
      <c r="Z80" s="16"/>
    </row>
    <row r="81" spans="1:26" x14ac:dyDescent="0.25">
      <c r="A81" s="13"/>
      <c r="B81" s="14" t="s">
        <v>430</v>
      </c>
      <c r="C81" s="20"/>
      <c r="D81" s="14"/>
      <c r="E81" s="20" t="s">
        <v>275</v>
      </c>
      <c r="F81" s="16"/>
      <c r="G81" s="20"/>
      <c r="H81" s="14"/>
      <c r="I81" s="20" t="s">
        <v>275</v>
      </c>
      <c r="J81" s="16"/>
      <c r="K81" s="20"/>
      <c r="L81" s="14"/>
      <c r="M81" s="20" t="s">
        <v>275</v>
      </c>
      <c r="N81" s="16"/>
      <c r="O81" s="20"/>
      <c r="P81" s="14"/>
      <c r="Q81" s="20" t="s">
        <v>275</v>
      </c>
      <c r="R81" s="16"/>
      <c r="S81" s="20"/>
      <c r="T81" s="14"/>
      <c r="U81" s="20">
        <v>217</v>
      </c>
      <c r="V81" s="16"/>
      <c r="W81" s="20"/>
      <c r="X81" s="14"/>
      <c r="Y81" s="20">
        <v>217</v>
      </c>
      <c r="Z81" s="16"/>
    </row>
    <row r="82" spans="1:26" x14ac:dyDescent="0.25">
      <c r="A82" s="13"/>
      <c r="B82" s="14" t="s">
        <v>431</v>
      </c>
      <c r="C82" s="20"/>
      <c r="D82" s="14"/>
      <c r="E82" s="20" t="s">
        <v>275</v>
      </c>
      <c r="F82" s="16"/>
      <c r="G82" s="20"/>
      <c r="H82" s="14"/>
      <c r="I82" s="20" t="s">
        <v>275</v>
      </c>
      <c r="J82" s="16"/>
      <c r="K82" s="20"/>
      <c r="L82" s="14"/>
      <c r="M82" s="20" t="s">
        <v>275</v>
      </c>
      <c r="N82" s="16"/>
      <c r="O82" s="20"/>
      <c r="P82" s="14"/>
      <c r="Q82" s="20" t="s">
        <v>275</v>
      </c>
      <c r="R82" s="16"/>
      <c r="S82" s="20"/>
      <c r="T82" s="14"/>
      <c r="U82" s="20" t="s">
        <v>275</v>
      </c>
      <c r="V82" s="16"/>
      <c r="W82" s="20"/>
      <c r="X82" s="14"/>
      <c r="Y82" s="20" t="s">
        <v>275</v>
      </c>
      <c r="Z82" s="16"/>
    </row>
    <row r="83" spans="1:26" x14ac:dyDescent="0.25">
      <c r="A83" s="13"/>
      <c r="B83" s="14" t="s">
        <v>398</v>
      </c>
      <c r="C83" s="20"/>
      <c r="D83" s="14"/>
      <c r="E83" s="20" t="s">
        <v>275</v>
      </c>
      <c r="F83" s="16"/>
      <c r="G83" s="20"/>
      <c r="H83" s="14"/>
      <c r="I83" s="20" t="s">
        <v>275</v>
      </c>
      <c r="J83" s="16"/>
      <c r="K83" s="20"/>
      <c r="L83" s="14"/>
      <c r="M83" s="20" t="s">
        <v>275</v>
      </c>
      <c r="N83" s="16"/>
      <c r="O83" s="20"/>
      <c r="P83" s="14"/>
      <c r="Q83" s="20" t="s">
        <v>275</v>
      </c>
      <c r="R83" s="16"/>
      <c r="S83" s="20"/>
      <c r="T83" s="14"/>
      <c r="U83" s="20" t="s">
        <v>275</v>
      </c>
      <c r="V83" s="16"/>
      <c r="W83" s="20"/>
      <c r="X83" s="14"/>
      <c r="Y83" s="20" t="s">
        <v>275</v>
      </c>
      <c r="Z83" s="16"/>
    </row>
    <row r="84" spans="1:26" x14ac:dyDescent="0.25">
      <c r="A84" s="13"/>
      <c r="B84" s="14" t="s">
        <v>328</v>
      </c>
      <c r="C84" s="20"/>
      <c r="D84" s="14"/>
      <c r="E84" s="20" t="s">
        <v>275</v>
      </c>
      <c r="F84" s="16"/>
      <c r="G84" s="20"/>
      <c r="H84" s="14"/>
      <c r="I84" s="20" t="s">
        <v>275</v>
      </c>
      <c r="J84" s="16"/>
      <c r="K84" s="20"/>
      <c r="L84" s="14"/>
      <c r="M84" s="20" t="s">
        <v>275</v>
      </c>
      <c r="N84" s="16"/>
      <c r="O84" s="20"/>
      <c r="P84" s="14"/>
      <c r="Q84" s="20" t="s">
        <v>275</v>
      </c>
      <c r="R84" s="16"/>
      <c r="S84" s="20"/>
      <c r="T84" s="14"/>
      <c r="U84" s="20" t="s">
        <v>275</v>
      </c>
      <c r="V84" s="16"/>
      <c r="W84" s="20"/>
      <c r="X84" s="14"/>
      <c r="Y84" s="20" t="s">
        <v>275</v>
      </c>
      <c r="Z84" s="16"/>
    </row>
    <row r="85" spans="1:26" ht="15.75" thickBot="1" x14ac:dyDescent="0.3">
      <c r="A85" s="13"/>
      <c r="B85" s="14" t="s">
        <v>323</v>
      </c>
      <c r="C85" s="20"/>
      <c r="D85" s="22"/>
      <c r="E85" s="24" t="s">
        <v>275</v>
      </c>
      <c r="F85" s="15"/>
      <c r="G85" s="20"/>
      <c r="H85" s="22"/>
      <c r="I85" s="24" t="s">
        <v>275</v>
      </c>
      <c r="J85" s="15"/>
      <c r="K85" s="20"/>
      <c r="L85" s="22"/>
      <c r="M85" s="24" t="s">
        <v>275</v>
      </c>
      <c r="N85" s="15"/>
      <c r="O85" s="20"/>
      <c r="P85" s="22"/>
      <c r="Q85" s="24" t="s">
        <v>275</v>
      </c>
      <c r="R85" s="15"/>
      <c r="S85" s="20"/>
      <c r="T85" s="22"/>
      <c r="U85" s="24" t="s">
        <v>275</v>
      </c>
      <c r="V85" s="15"/>
      <c r="W85" s="20"/>
      <c r="X85" s="22"/>
      <c r="Y85" s="24" t="s">
        <v>275</v>
      </c>
      <c r="Z85" s="15"/>
    </row>
    <row r="86" spans="1:26" ht="16.5" thickTop="1" thickBot="1" x14ac:dyDescent="0.3">
      <c r="A86" s="13"/>
      <c r="B86" s="14" t="s">
        <v>49</v>
      </c>
      <c r="C86" s="20"/>
      <c r="D86" s="25" t="s">
        <v>239</v>
      </c>
      <c r="E86" s="28" t="s">
        <v>275</v>
      </c>
      <c r="F86" s="27"/>
      <c r="G86" s="20"/>
      <c r="H86" s="25" t="s">
        <v>239</v>
      </c>
      <c r="I86" s="28" t="s">
        <v>275</v>
      </c>
      <c r="J86" s="27"/>
      <c r="K86" s="20"/>
      <c r="L86" s="25" t="s">
        <v>239</v>
      </c>
      <c r="M86" s="28" t="s">
        <v>275</v>
      </c>
      <c r="N86" s="27"/>
      <c r="O86" s="20"/>
      <c r="P86" s="25" t="s">
        <v>239</v>
      </c>
      <c r="Q86" s="28" t="s">
        <v>275</v>
      </c>
      <c r="R86" s="27"/>
      <c r="S86" s="20"/>
      <c r="T86" s="25" t="s">
        <v>239</v>
      </c>
      <c r="U86" s="28">
        <v>217</v>
      </c>
      <c r="V86" s="27"/>
      <c r="W86" s="20"/>
      <c r="X86" s="25" t="s">
        <v>239</v>
      </c>
      <c r="Y86" s="28">
        <v>217</v>
      </c>
      <c r="Z86" s="27"/>
    </row>
    <row r="87" spans="1:26" ht="15.75" thickTop="1" x14ac:dyDescent="0.25">
      <c r="A87" s="13"/>
      <c r="B87" s="30"/>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x14ac:dyDescent="0.25">
      <c r="A88" s="13"/>
      <c r="B88" s="30" t="s">
        <v>444</v>
      </c>
      <c r="C88" s="30"/>
      <c r="D88" s="30"/>
      <c r="E88" s="30"/>
      <c r="F88" s="30"/>
      <c r="G88" s="30"/>
      <c r="H88" s="30"/>
      <c r="I88" s="30"/>
      <c r="J88" s="30"/>
      <c r="K88" s="30"/>
      <c r="L88" s="30"/>
      <c r="M88" s="30"/>
      <c r="N88" s="30"/>
      <c r="O88" s="30"/>
      <c r="P88" s="30"/>
      <c r="Q88" s="30"/>
      <c r="R88" s="30"/>
      <c r="S88" s="30"/>
      <c r="T88" s="30"/>
      <c r="U88" s="30"/>
      <c r="V88" s="30"/>
      <c r="W88" s="30"/>
      <c r="X88" s="30"/>
      <c r="Y88" s="30"/>
      <c r="Z88" s="30"/>
    </row>
  </sheetData>
  <mergeCells count="114">
    <mergeCell ref="B57:Z57"/>
    <mergeCell ref="B72:Z72"/>
    <mergeCell ref="B87:Z87"/>
    <mergeCell ref="B88:Z88"/>
    <mergeCell ref="B51:Z51"/>
    <mergeCell ref="B52:Z52"/>
    <mergeCell ref="B53:Z53"/>
    <mergeCell ref="B54:Z54"/>
    <mergeCell ref="B55:Z55"/>
    <mergeCell ref="B56:Z56"/>
    <mergeCell ref="B21:Z21"/>
    <mergeCell ref="B22:Z22"/>
    <mergeCell ref="B23:Z23"/>
    <mergeCell ref="B36:Z36"/>
    <mergeCell ref="B49:Z49"/>
    <mergeCell ref="B50:Z50"/>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88"/>
    <mergeCell ref="B4:Z4"/>
    <mergeCell ref="B5:Z5"/>
    <mergeCell ref="B6:Z6"/>
    <mergeCell ref="B7:Z7"/>
    <mergeCell ref="B8:Z8"/>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73:Y73"/>
    <mergeCell ref="D74:Y74"/>
    <mergeCell ref="D75:Y75"/>
    <mergeCell ref="D76:E76"/>
    <mergeCell ref="H76:I76"/>
    <mergeCell ref="L76:M76"/>
    <mergeCell ref="P76:Q76"/>
    <mergeCell ref="T76:U76"/>
    <mergeCell ref="X76:Y76"/>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58:Y58"/>
    <mergeCell ref="D59:Y59"/>
    <mergeCell ref="D60:Y60"/>
    <mergeCell ref="D61:E61"/>
    <mergeCell ref="H61:I61"/>
    <mergeCell ref="L61:M61"/>
    <mergeCell ref="P61:Q61"/>
    <mergeCell ref="T61:U61"/>
    <mergeCell ref="X61:Y61"/>
    <mergeCell ref="D40:E40"/>
    <mergeCell ref="H40:I40"/>
    <mergeCell ref="L40:M40"/>
    <mergeCell ref="D41:E41"/>
    <mergeCell ref="H41:I41"/>
    <mergeCell ref="L41:M41"/>
    <mergeCell ref="D28:E28"/>
    <mergeCell ref="H28:I28"/>
    <mergeCell ref="L28:M28"/>
    <mergeCell ref="D37:M37"/>
    <mergeCell ref="D38:M38"/>
    <mergeCell ref="D39:E39"/>
    <mergeCell ref="H39:I39"/>
    <mergeCell ref="L39:M39"/>
    <mergeCell ref="D24:M24"/>
    <mergeCell ref="D25:M25"/>
    <mergeCell ref="D26:E26"/>
    <mergeCell ref="H26:I26"/>
    <mergeCell ref="L26:M26"/>
    <mergeCell ref="D27:E27"/>
    <mergeCell ref="H27:I27"/>
    <mergeCell ref="L27:M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4.85546875" customWidth="1"/>
    <col min="3" max="3" width="14.42578125" customWidth="1"/>
    <col min="4" max="4" width="2.85546875" customWidth="1"/>
    <col min="5" max="5" width="10.42578125" customWidth="1"/>
    <col min="6" max="7" width="14.42578125" customWidth="1"/>
    <col min="8" max="8" width="2.85546875" customWidth="1"/>
    <col min="9" max="9" width="10.42578125" customWidth="1"/>
    <col min="10" max="10" width="14.42578125" customWidth="1"/>
  </cols>
  <sheetData>
    <row r="1" spans="1:10" ht="15" customHeight="1" x14ac:dyDescent="0.25">
      <c r="A1" s="8" t="s">
        <v>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5</v>
      </c>
      <c r="B3" s="37" t="s">
        <v>4</v>
      </c>
      <c r="C3" s="37"/>
      <c r="D3" s="37"/>
      <c r="E3" s="37"/>
      <c r="F3" s="37"/>
      <c r="G3" s="37"/>
      <c r="H3" s="37"/>
      <c r="I3" s="37"/>
      <c r="J3" s="37"/>
    </row>
    <row r="4" spans="1:10" ht="15" customHeight="1" x14ac:dyDescent="0.25">
      <c r="A4" s="13" t="s">
        <v>87</v>
      </c>
      <c r="B4" s="37" t="s">
        <v>4</v>
      </c>
      <c r="C4" s="37"/>
      <c r="D4" s="37"/>
      <c r="E4" s="37"/>
      <c r="F4" s="37"/>
      <c r="G4" s="37"/>
      <c r="H4" s="37"/>
      <c r="I4" s="37"/>
      <c r="J4" s="37"/>
    </row>
    <row r="5" spans="1:10" x14ac:dyDescent="0.25">
      <c r="A5" s="13"/>
      <c r="B5" s="38" t="s">
        <v>446</v>
      </c>
      <c r="C5" s="38"/>
      <c r="D5" s="38"/>
      <c r="E5" s="38"/>
      <c r="F5" s="38"/>
      <c r="G5" s="38"/>
      <c r="H5" s="38"/>
      <c r="I5" s="38"/>
      <c r="J5" s="38"/>
    </row>
    <row r="6" spans="1:10" x14ac:dyDescent="0.25">
      <c r="A6" s="13"/>
      <c r="B6" s="30"/>
      <c r="C6" s="30"/>
      <c r="D6" s="30"/>
      <c r="E6" s="30"/>
      <c r="F6" s="30"/>
      <c r="G6" s="30"/>
      <c r="H6" s="30"/>
      <c r="I6" s="30"/>
      <c r="J6" s="30"/>
    </row>
    <row r="7" spans="1:10" x14ac:dyDescent="0.25">
      <c r="A7" s="13"/>
      <c r="B7" s="35" t="s">
        <v>447</v>
      </c>
      <c r="C7" s="35"/>
      <c r="D7" s="35"/>
      <c r="E7" s="35"/>
      <c r="F7" s="35"/>
      <c r="G7" s="35"/>
      <c r="H7" s="35"/>
      <c r="I7" s="35"/>
      <c r="J7" s="35"/>
    </row>
    <row r="8" spans="1:10" x14ac:dyDescent="0.25">
      <c r="A8" s="13"/>
      <c r="B8" s="30"/>
      <c r="C8" s="30"/>
      <c r="D8" s="30"/>
      <c r="E8" s="30"/>
      <c r="F8" s="30"/>
      <c r="G8" s="30"/>
      <c r="H8" s="30"/>
      <c r="I8" s="30"/>
      <c r="J8" s="30"/>
    </row>
    <row r="9" spans="1:10" x14ac:dyDescent="0.25">
      <c r="A9" s="13"/>
      <c r="B9" s="12"/>
      <c r="C9" s="12"/>
      <c r="D9" s="32" t="s">
        <v>290</v>
      </c>
      <c r="E9" s="32"/>
      <c r="F9" s="16"/>
      <c r="G9" s="12"/>
      <c r="H9" s="32" t="s">
        <v>291</v>
      </c>
      <c r="I9" s="32"/>
      <c r="J9" s="16"/>
    </row>
    <row r="10" spans="1:10" ht="15.75" thickBot="1" x14ac:dyDescent="0.3">
      <c r="A10" s="13"/>
      <c r="B10" s="12"/>
      <c r="C10" s="12"/>
      <c r="D10" s="34">
        <v>2014</v>
      </c>
      <c r="E10" s="34"/>
      <c r="F10" s="15"/>
      <c r="G10" s="12"/>
      <c r="H10" s="34">
        <v>2013</v>
      </c>
      <c r="I10" s="34"/>
      <c r="J10" s="15"/>
    </row>
    <row r="11" spans="1:10" ht="15.75" thickTop="1" x14ac:dyDescent="0.25">
      <c r="A11" s="13"/>
      <c r="B11" s="12"/>
      <c r="C11" s="12"/>
      <c r="D11" s="32" t="s">
        <v>227</v>
      </c>
      <c r="E11" s="32"/>
      <c r="F11" s="32"/>
      <c r="G11" s="32"/>
      <c r="H11" s="32"/>
      <c r="I11" s="32"/>
      <c r="J11" s="16"/>
    </row>
    <row r="12" spans="1:10" x14ac:dyDescent="0.25">
      <c r="A12" s="13"/>
      <c r="B12" s="12"/>
      <c r="C12" s="12"/>
      <c r="D12" s="30"/>
      <c r="E12" s="30"/>
      <c r="F12" s="16"/>
      <c r="G12" s="12"/>
      <c r="H12" s="30"/>
      <c r="I12" s="30"/>
      <c r="J12" s="16"/>
    </row>
    <row r="13" spans="1:10" x14ac:dyDescent="0.25">
      <c r="A13" s="13"/>
      <c r="B13" s="14" t="s">
        <v>448</v>
      </c>
      <c r="C13" s="20"/>
      <c r="D13" s="14" t="s">
        <v>239</v>
      </c>
      <c r="E13" s="21">
        <v>59889</v>
      </c>
      <c r="F13" s="16"/>
      <c r="G13" s="20"/>
      <c r="H13" s="14" t="s">
        <v>239</v>
      </c>
      <c r="I13" s="21">
        <v>52972</v>
      </c>
      <c r="J13" s="16"/>
    </row>
    <row r="14" spans="1:10" x14ac:dyDescent="0.25">
      <c r="A14" s="13"/>
      <c r="B14" s="14" t="s">
        <v>449</v>
      </c>
      <c r="C14" s="20"/>
      <c r="D14" s="14"/>
      <c r="E14" s="21">
        <v>69041</v>
      </c>
      <c r="F14" s="16"/>
      <c r="G14" s="20"/>
      <c r="H14" s="14"/>
      <c r="I14" s="21">
        <v>65876</v>
      </c>
      <c r="J14" s="16"/>
    </row>
    <row r="15" spans="1:10" x14ac:dyDescent="0.25">
      <c r="A15" s="13"/>
      <c r="B15" s="14" t="s">
        <v>450</v>
      </c>
      <c r="C15" s="20"/>
      <c r="D15" s="14"/>
      <c r="E15" s="21">
        <v>62511</v>
      </c>
      <c r="F15" s="16"/>
      <c r="G15" s="20"/>
      <c r="H15" s="14"/>
      <c r="I15" s="21">
        <v>56051</v>
      </c>
      <c r="J15" s="16"/>
    </row>
    <row r="16" spans="1:10" x14ac:dyDescent="0.25">
      <c r="A16" s="13"/>
      <c r="B16" s="14" t="s">
        <v>451</v>
      </c>
      <c r="C16" s="20"/>
      <c r="D16" s="14"/>
      <c r="E16" s="21">
        <v>92140</v>
      </c>
      <c r="F16" s="16"/>
      <c r="G16" s="20"/>
      <c r="H16" s="14"/>
      <c r="I16" s="21">
        <v>85361</v>
      </c>
      <c r="J16" s="16"/>
    </row>
    <row r="17" spans="1:10" ht="15.75" thickBot="1" x14ac:dyDescent="0.3">
      <c r="A17" s="13"/>
      <c r="B17" s="14" t="s">
        <v>452</v>
      </c>
      <c r="C17" s="20"/>
      <c r="D17" s="22"/>
      <c r="E17" s="23">
        <v>155221</v>
      </c>
      <c r="F17" s="15"/>
      <c r="G17" s="20"/>
      <c r="H17" s="22"/>
      <c r="I17" s="23">
        <v>157491</v>
      </c>
      <c r="J17" s="15"/>
    </row>
    <row r="18" spans="1:10" ht="16.5" thickTop="1" thickBot="1" x14ac:dyDescent="0.3">
      <c r="A18" s="13"/>
      <c r="B18" s="14" t="s">
        <v>49</v>
      </c>
      <c r="C18" s="20"/>
      <c r="D18" s="25" t="s">
        <v>239</v>
      </c>
      <c r="E18" s="26">
        <v>438802</v>
      </c>
      <c r="F18" s="27"/>
      <c r="G18" s="20"/>
      <c r="H18" s="25" t="s">
        <v>239</v>
      </c>
      <c r="I18" s="26">
        <v>417751</v>
      </c>
      <c r="J18" s="27"/>
    </row>
    <row r="19" spans="1:10" ht="15.75" thickTop="1" x14ac:dyDescent="0.25">
      <c r="A19" s="13"/>
      <c r="B19" s="30"/>
      <c r="C19" s="30"/>
      <c r="D19" s="30"/>
      <c r="E19" s="30"/>
      <c r="F19" s="30"/>
      <c r="G19" s="30"/>
      <c r="H19" s="30"/>
      <c r="I19" s="30"/>
      <c r="J19" s="30"/>
    </row>
    <row r="20" spans="1:10" x14ac:dyDescent="0.25">
      <c r="A20" s="13"/>
      <c r="B20" s="35" t="s">
        <v>453</v>
      </c>
      <c r="C20" s="35"/>
      <c r="D20" s="35"/>
      <c r="E20" s="35"/>
      <c r="F20" s="35"/>
      <c r="G20" s="35"/>
      <c r="H20" s="35"/>
      <c r="I20" s="35"/>
      <c r="J20" s="35"/>
    </row>
  </sheetData>
  <mergeCells count="19">
    <mergeCell ref="B19:J19"/>
    <mergeCell ref="B20:J20"/>
    <mergeCell ref="A1:A2"/>
    <mergeCell ref="B1:J1"/>
    <mergeCell ref="B2:J2"/>
    <mergeCell ref="B3:J3"/>
    <mergeCell ref="A4:A20"/>
    <mergeCell ref="B4:J4"/>
    <mergeCell ref="B5:J5"/>
    <mergeCell ref="B6:J6"/>
    <mergeCell ref="B7:J7"/>
    <mergeCell ref="B8:J8"/>
    <mergeCell ref="D9:E9"/>
    <mergeCell ref="H9:I9"/>
    <mergeCell ref="D10:E10"/>
    <mergeCell ref="H10:I10"/>
    <mergeCell ref="D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454</v>
      </c>
      <c r="B1" s="1" t="s">
        <v>1</v>
      </c>
    </row>
    <row r="2" spans="1:2" x14ac:dyDescent="0.25">
      <c r="A2" s="8"/>
      <c r="B2" s="1" t="s">
        <v>2</v>
      </c>
    </row>
    <row r="3" spans="1:2" x14ac:dyDescent="0.25">
      <c r="A3" s="4" t="s">
        <v>455</v>
      </c>
      <c r="B3" s="5" t="s">
        <v>4</v>
      </c>
    </row>
    <row r="4" spans="1:2" x14ac:dyDescent="0.25">
      <c r="A4" s="13" t="s">
        <v>454</v>
      </c>
      <c r="B4" s="5" t="s">
        <v>4</v>
      </c>
    </row>
    <row r="5" spans="1:2" x14ac:dyDescent="0.25">
      <c r="A5" s="13"/>
      <c r="B5" s="11" t="s">
        <v>456</v>
      </c>
    </row>
    <row r="6" spans="1:2" x14ac:dyDescent="0.25">
      <c r="A6" s="13"/>
      <c r="B6" s="5"/>
    </row>
    <row r="7" spans="1:2" ht="192" x14ac:dyDescent="0.25">
      <c r="A7" s="13"/>
      <c r="B7" s="12" t="s">
        <v>457</v>
      </c>
    </row>
    <row r="8" spans="1:2" x14ac:dyDescent="0.25">
      <c r="A8" s="13"/>
      <c r="B8" s="5"/>
    </row>
    <row r="9" spans="1:2" ht="192" x14ac:dyDescent="0.25">
      <c r="A9" s="13"/>
      <c r="B9" s="12" t="s">
        <v>45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59</v>
      </c>
      <c r="B1" s="1" t="s">
        <v>1</v>
      </c>
    </row>
    <row r="2" spans="1:2" x14ac:dyDescent="0.25">
      <c r="A2" s="8"/>
      <c r="B2" s="1" t="s">
        <v>2</v>
      </c>
    </row>
    <row r="3" spans="1:2" x14ac:dyDescent="0.25">
      <c r="A3" s="4" t="s">
        <v>414</v>
      </c>
      <c r="B3" s="5" t="s">
        <v>4</v>
      </c>
    </row>
    <row r="4" spans="1:2" x14ac:dyDescent="0.25">
      <c r="A4" s="13" t="s">
        <v>459</v>
      </c>
      <c r="B4" s="5" t="s">
        <v>4</v>
      </c>
    </row>
    <row r="5" spans="1:2" ht="26.25" x14ac:dyDescent="0.25">
      <c r="A5" s="13"/>
      <c r="B5" s="11" t="s">
        <v>460</v>
      </c>
    </row>
    <row r="6" spans="1:2" x14ac:dyDescent="0.25">
      <c r="A6" s="13"/>
      <c r="B6" s="12"/>
    </row>
    <row r="7" spans="1:2" ht="217.5" x14ac:dyDescent="0.25">
      <c r="A7" s="13"/>
      <c r="B7" s="12" t="s">
        <v>461</v>
      </c>
    </row>
    <row r="8" spans="1:2" x14ac:dyDescent="0.25">
      <c r="A8" s="13"/>
      <c r="B8" s="5"/>
    </row>
    <row r="9" spans="1:2" ht="102.75" x14ac:dyDescent="0.25">
      <c r="A9" s="13"/>
      <c r="B9" s="12" t="s">
        <v>462</v>
      </c>
    </row>
    <row r="10" spans="1:2" x14ac:dyDescent="0.25">
      <c r="A10" s="13"/>
      <c r="B10" s="5"/>
    </row>
    <row r="11" spans="1:2" ht="39" x14ac:dyDescent="0.25">
      <c r="A11" s="13"/>
      <c r="B11" s="12" t="s">
        <v>46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1" width="36.5703125" bestFit="1" customWidth="1"/>
    <col min="2" max="2" width="36.5703125" customWidth="1"/>
    <col min="3" max="3" width="23.85546875" customWidth="1"/>
    <col min="4" max="4" width="28.28515625" customWidth="1"/>
    <col min="5" max="5" width="23" customWidth="1"/>
    <col min="6" max="6" width="28.28515625" customWidth="1"/>
    <col min="7" max="7" width="23.85546875" customWidth="1"/>
    <col min="8" max="8" width="28.28515625" customWidth="1"/>
    <col min="9" max="9" width="23" customWidth="1"/>
    <col min="10" max="10" width="28.28515625" customWidth="1"/>
    <col min="11" max="11" width="25.7109375" customWidth="1"/>
    <col min="12" max="12" width="28.28515625" customWidth="1"/>
    <col min="13" max="13" width="23.42578125" customWidth="1"/>
    <col min="14" max="14" width="25.28515625" customWidth="1"/>
    <col min="15" max="15" width="25.7109375" customWidth="1"/>
    <col min="16" max="17" width="23" customWidth="1"/>
  </cols>
  <sheetData>
    <row r="1" spans="1:17" ht="15" customHeight="1" x14ac:dyDescent="0.25">
      <c r="A1" s="8" t="s">
        <v>46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465</v>
      </c>
      <c r="B3" s="37" t="s">
        <v>4</v>
      </c>
      <c r="C3" s="37"/>
      <c r="D3" s="37"/>
      <c r="E3" s="37"/>
      <c r="F3" s="37"/>
      <c r="G3" s="37"/>
      <c r="H3" s="37"/>
      <c r="I3" s="37"/>
      <c r="J3" s="37"/>
      <c r="K3" s="37"/>
      <c r="L3" s="37"/>
      <c r="M3" s="37"/>
      <c r="N3" s="37"/>
      <c r="O3" s="37"/>
      <c r="P3" s="37"/>
      <c r="Q3" s="37"/>
    </row>
    <row r="4" spans="1:17" ht="15" customHeight="1" x14ac:dyDescent="0.25">
      <c r="A4" s="13" t="s">
        <v>464</v>
      </c>
      <c r="B4" s="37" t="s">
        <v>4</v>
      </c>
      <c r="C4" s="37"/>
      <c r="D4" s="37"/>
      <c r="E4" s="37"/>
      <c r="F4" s="37"/>
      <c r="G4" s="37"/>
      <c r="H4" s="37"/>
      <c r="I4" s="37"/>
      <c r="J4" s="37"/>
      <c r="K4" s="37"/>
      <c r="L4" s="37"/>
      <c r="M4" s="37"/>
      <c r="N4" s="37"/>
      <c r="O4" s="37"/>
      <c r="P4" s="37"/>
      <c r="Q4" s="37"/>
    </row>
    <row r="5" spans="1:17" x14ac:dyDescent="0.25">
      <c r="A5" s="13"/>
      <c r="B5" s="54" t="s">
        <v>466</v>
      </c>
      <c r="C5" s="54"/>
      <c r="D5" s="54"/>
      <c r="E5" s="54"/>
      <c r="F5" s="54"/>
      <c r="G5" s="54"/>
      <c r="H5" s="54"/>
      <c r="I5" s="54"/>
      <c r="J5" s="54"/>
      <c r="K5" s="54"/>
      <c r="L5" s="54"/>
      <c r="M5" s="54"/>
      <c r="N5" s="54"/>
      <c r="O5" s="54"/>
      <c r="P5" s="54"/>
      <c r="Q5" s="54"/>
    </row>
    <row r="6" spans="1:17" x14ac:dyDescent="0.25">
      <c r="A6" s="13"/>
      <c r="B6" s="37"/>
      <c r="C6" s="37"/>
      <c r="D6" s="37"/>
      <c r="E6" s="37"/>
      <c r="F6" s="37"/>
      <c r="G6" s="37"/>
      <c r="H6" s="37"/>
      <c r="I6" s="37"/>
      <c r="J6" s="37"/>
      <c r="K6" s="37"/>
      <c r="L6" s="37"/>
      <c r="M6" s="37"/>
      <c r="N6" s="37"/>
      <c r="O6" s="37"/>
      <c r="P6" s="37"/>
      <c r="Q6" s="37"/>
    </row>
    <row r="7" spans="1:17" ht="25.5" customHeight="1" x14ac:dyDescent="0.25">
      <c r="A7" s="13"/>
      <c r="B7" s="30" t="s">
        <v>467</v>
      </c>
      <c r="C7" s="30"/>
      <c r="D7" s="30"/>
      <c r="E7" s="30"/>
      <c r="F7" s="30"/>
      <c r="G7" s="30"/>
      <c r="H7" s="30"/>
      <c r="I7" s="30"/>
      <c r="J7" s="30"/>
      <c r="K7" s="30"/>
      <c r="L7" s="30"/>
      <c r="M7" s="30"/>
      <c r="N7" s="30"/>
      <c r="O7" s="30"/>
      <c r="P7" s="30"/>
      <c r="Q7" s="30"/>
    </row>
    <row r="8" spans="1:17" x14ac:dyDescent="0.25">
      <c r="A8" s="13"/>
      <c r="B8" s="30" t="s">
        <v>468</v>
      </c>
      <c r="C8" s="30"/>
      <c r="D8" s="30"/>
      <c r="E8" s="30"/>
      <c r="F8" s="30"/>
      <c r="G8" s="30"/>
      <c r="H8" s="30"/>
      <c r="I8" s="30"/>
      <c r="J8" s="30"/>
      <c r="K8" s="30"/>
      <c r="L8" s="30"/>
      <c r="M8" s="30"/>
      <c r="N8" s="30"/>
      <c r="O8" s="30"/>
      <c r="P8" s="30"/>
      <c r="Q8" s="30"/>
    </row>
    <row r="9" spans="1:17" x14ac:dyDescent="0.25">
      <c r="A9" s="13"/>
      <c r="B9" s="37"/>
      <c r="C9" s="37"/>
      <c r="D9" s="37"/>
      <c r="E9" s="37"/>
      <c r="F9" s="37"/>
      <c r="G9" s="37"/>
      <c r="H9" s="37"/>
      <c r="I9" s="37"/>
      <c r="J9" s="37"/>
      <c r="K9" s="37"/>
      <c r="L9" s="37"/>
      <c r="M9" s="37"/>
      <c r="N9" s="37"/>
      <c r="O9" s="37"/>
      <c r="P9" s="37"/>
      <c r="Q9" s="37"/>
    </row>
    <row r="10" spans="1:17" x14ac:dyDescent="0.25">
      <c r="A10" s="13"/>
      <c r="B10" s="30" t="s">
        <v>469</v>
      </c>
      <c r="C10" s="30"/>
      <c r="D10" s="30"/>
      <c r="E10" s="30"/>
      <c r="F10" s="30"/>
      <c r="G10" s="30"/>
      <c r="H10" s="30"/>
      <c r="I10" s="30"/>
      <c r="J10" s="30"/>
      <c r="K10" s="30"/>
      <c r="L10" s="30"/>
      <c r="M10" s="30"/>
      <c r="N10" s="30"/>
      <c r="O10" s="30"/>
      <c r="P10" s="30"/>
      <c r="Q10" s="30"/>
    </row>
    <row r="11" spans="1:17" x14ac:dyDescent="0.25">
      <c r="A11" s="13"/>
      <c r="B11" s="37"/>
      <c r="C11" s="37"/>
      <c r="D11" s="37"/>
      <c r="E11" s="37"/>
      <c r="F11" s="37"/>
      <c r="G11" s="37"/>
      <c r="H11" s="37"/>
      <c r="I11" s="37"/>
      <c r="J11" s="37"/>
      <c r="K11" s="37"/>
      <c r="L11" s="37"/>
      <c r="M11" s="37"/>
      <c r="N11" s="37"/>
      <c r="O11" s="37"/>
      <c r="P11" s="37"/>
      <c r="Q11" s="37"/>
    </row>
    <row r="12" spans="1:17" x14ac:dyDescent="0.25">
      <c r="A12" s="13"/>
      <c r="B12" s="30" t="s">
        <v>470</v>
      </c>
      <c r="C12" s="30"/>
      <c r="D12" s="30"/>
      <c r="E12" s="30"/>
      <c r="F12" s="30"/>
      <c r="G12" s="30"/>
      <c r="H12" s="30"/>
      <c r="I12" s="30"/>
      <c r="J12" s="30"/>
      <c r="K12" s="30"/>
      <c r="L12" s="30"/>
      <c r="M12" s="30"/>
      <c r="N12" s="30"/>
      <c r="O12" s="30"/>
      <c r="P12" s="30"/>
      <c r="Q12" s="30"/>
    </row>
    <row r="13" spans="1:17" x14ac:dyDescent="0.25">
      <c r="A13" s="13"/>
      <c r="B13" s="37"/>
      <c r="C13" s="37"/>
      <c r="D13" s="37"/>
      <c r="E13" s="37"/>
      <c r="F13" s="37"/>
      <c r="G13" s="37"/>
      <c r="H13" s="37"/>
      <c r="I13" s="37"/>
      <c r="J13" s="37"/>
      <c r="K13" s="37"/>
      <c r="L13" s="37"/>
      <c r="M13" s="37"/>
      <c r="N13" s="37"/>
      <c r="O13" s="37"/>
      <c r="P13" s="37"/>
      <c r="Q13" s="37"/>
    </row>
    <row r="14" spans="1:17" x14ac:dyDescent="0.25">
      <c r="A14" s="13"/>
      <c r="B14" s="30" t="s">
        <v>471</v>
      </c>
      <c r="C14" s="30"/>
      <c r="D14" s="30"/>
      <c r="E14" s="30"/>
      <c r="F14" s="30"/>
      <c r="G14" s="30"/>
      <c r="H14" s="30"/>
      <c r="I14" s="30"/>
      <c r="J14" s="30"/>
      <c r="K14" s="30"/>
      <c r="L14" s="30"/>
      <c r="M14" s="30"/>
      <c r="N14" s="30"/>
      <c r="O14" s="30"/>
      <c r="P14" s="30"/>
      <c r="Q14" s="30"/>
    </row>
    <row r="15" spans="1:17" x14ac:dyDescent="0.25">
      <c r="A15" s="13"/>
      <c r="B15" s="37"/>
      <c r="C15" s="37"/>
      <c r="D15" s="37"/>
      <c r="E15" s="37"/>
      <c r="F15" s="37"/>
      <c r="G15" s="37"/>
      <c r="H15" s="37"/>
      <c r="I15" s="37"/>
      <c r="J15" s="37"/>
      <c r="K15" s="37"/>
      <c r="L15" s="37"/>
      <c r="M15" s="37"/>
      <c r="N15" s="37"/>
      <c r="O15" s="37"/>
      <c r="P15" s="37"/>
      <c r="Q15" s="37"/>
    </row>
    <row r="16" spans="1:17" x14ac:dyDescent="0.25">
      <c r="A16" s="13"/>
      <c r="B16" s="30" t="s">
        <v>472</v>
      </c>
      <c r="C16" s="30"/>
      <c r="D16" s="30"/>
      <c r="E16" s="30"/>
      <c r="F16" s="30"/>
      <c r="G16" s="30"/>
      <c r="H16" s="30"/>
      <c r="I16" s="30"/>
      <c r="J16" s="30"/>
      <c r="K16" s="30"/>
      <c r="L16" s="30"/>
      <c r="M16" s="30"/>
      <c r="N16" s="30"/>
      <c r="O16" s="30"/>
      <c r="P16" s="30"/>
      <c r="Q16" s="30"/>
    </row>
    <row r="17" spans="1:17" x14ac:dyDescent="0.25">
      <c r="A17" s="13"/>
      <c r="B17" s="30"/>
      <c r="C17" s="30"/>
      <c r="D17" s="30"/>
      <c r="E17" s="30"/>
      <c r="F17" s="30"/>
      <c r="G17" s="30"/>
      <c r="H17" s="30"/>
      <c r="I17" s="30"/>
      <c r="J17" s="30"/>
      <c r="K17" s="30"/>
      <c r="L17" s="30"/>
      <c r="M17" s="30"/>
      <c r="N17" s="30"/>
      <c r="O17" s="30"/>
      <c r="P17" s="30"/>
      <c r="Q17" s="30"/>
    </row>
    <row r="18" spans="1:17" x14ac:dyDescent="0.25">
      <c r="A18" s="13"/>
      <c r="B18" s="45"/>
      <c r="C18" s="49" t="s">
        <v>473</v>
      </c>
      <c r="D18" s="49"/>
      <c r="E18" s="49"/>
      <c r="F18" s="49"/>
      <c r="G18" s="49"/>
      <c r="H18" s="49"/>
      <c r="I18" s="49"/>
      <c r="J18" s="49"/>
      <c r="K18" s="49"/>
      <c r="L18" s="49"/>
      <c r="M18" s="49"/>
      <c r="N18" s="49"/>
      <c r="O18" s="49"/>
      <c r="P18" s="49"/>
      <c r="Q18" s="49"/>
    </row>
    <row r="19" spans="1:17" ht="15.75" thickBot="1" x14ac:dyDescent="0.3">
      <c r="A19" s="13"/>
      <c r="B19" s="45"/>
      <c r="C19" s="50" t="s">
        <v>474</v>
      </c>
      <c r="D19" s="50"/>
      <c r="E19" s="50"/>
      <c r="F19" s="50"/>
      <c r="G19" s="50"/>
      <c r="H19" s="50"/>
      <c r="I19" s="50"/>
      <c r="J19" s="50"/>
      <c r="K19" s="50"/>
      <c r="L19" s="50"/>
      <c r="M19" s="50"/>
      <c r="N19" s="50"/>
      <c r="O19" s="50"/>
      <c r="P19" s="50"/>
      <c r="Q19" s="50"/>
    </row>
    <row r="20" spans="1:17" ht="15.75" thickTop="1" x14ac:dyDescent="0.25">
      <c r="A20" s="13"/>
      <c r="B20" s="45"/>
      <c r="C20" s="45"/>
      <c r="D20" s="45"/>
      <c r="E20" s="45"/>
      <c r="F20" s="45"/>
      <c r="G20" s="45"/>
      <c r="H20" s="45"/>
      <c r="I20" s="45"/>
      <c r="J20" s="45"/>
      <c r="K20" s="45"/>
      <c r="L20" s="45"/>
      <c r="M20" s="45"/>
      <c r="N20" s="45"/>
      <c r="O20" s="45"/>
      <c r="P20" s="45"/>
      <c r="Q20" s="45"/>
    </row>
    <row r="21" spans="1:17" x14ac:dyDescent="0.25">
      <c r="A21" s="13"/>
      <c r="B21" s="45"/>
      <c r="C21" s="49" t="s">
        <v>475</v>
      </c>
      <c r="D21" s="49"/>
      <c r="E21" s="49"/>
      <c r="F21" s="49"/>
      <c r="G21" s="49"/>
      <c r="H21" s="49"/>
      <c r="I21" s="49"/>
      <c r="J21" s="45"/>
      <c r="K21" s="49" t="s">
        <v>476</v>
      </c>
      <c r="L21" s="49"/>
      <c r="M21" s="49"/>
      <c r="N21" s="49"/>
      <c r="O21" s="49"/>
      <c r="P21" s="49"/>
      <c r="Q21" s="49"/>
    </row>
    <row r="22" spans="1:17" ht="15.75" thickBot="1" x14ac:dyDescent="0.3">
      <c r="A22" s="13"/>
      <c r="B22" s="45"/>
      <c r="C22" s="50" t="s">
        <v>477</v>
      </c>
      <c r="D22" s="50"/>
      <c r="E22" s="50"/>
      <c r="F22" s="45"/>
      <c r="G22" s="50" t="s">
        <v>478</v>
      </c>
      <c r="H22" s="50"/>
      <c r="I22" s="50"/>
      <c r="J22" s="45"/>
      <c r="K22" s="50" t="s">
        <v>477</v>
      </c>
      <c r="L22" s="50"/>
      <c r="M22" s="50"/>
      <c r="N22" s="45"/>
      <c r="O22" s="50" t="s">
        <v>478</v>
      </c>
      <c r="P22" s="50"/>
      <c r="Q22" s="50"/>
    </row>
    <row r="23" spans="1:17" ht="15.75" thickTop="1" x14ac:dyDescent="0.25">
      <c r="A23" s="13"/>
      <c r="B23" s="45"/>
      <c r="C23" s="49" t="s">
        <v>227</v>
      </c>
      <c r="D23" s="49"/>
      <c r="E23" s="49"/>
      <c r="F23" s="49"/>
      <c r="G23" s="49"/>
      <c r="H23" s="49"/>
      <c r="I23" s="49"/>
      <c r="J23" s="49"/>
      <c r="K23" s="49"/>
      <c r="L23" s="49"/>
      <c r="M23" s="49"/>
      <c r="N23" s="49"/>
      <c r="O23" s="49"/>
      <c r="P23" s="49"/>
      <c r="Q23" s="49"/>
    </row>
    <row r="24" spans="1:17" x14ac:dyDescent="0.25">
      <c r="A24" s="13"/>
      <c r="B24" s="45"/>
      <c r="C24" s="46" t="s">
        <v>406</v>
      </c>
      <c r="D24" s="45"/>
      <c r="E24" s="45"/>
      <c r="F24" s="45"/>
      <c r="G24" s="46" t="s">
        <v>406</v>
      </c>
      <c r="H24" s="45"/>
      <c r="I24" s="45"/>
      <c r="J24" s="45"/>
      <c r="K24" s="46" t="s">
        <v>406</v>
      </c>
      <c r="L24" s="45"/>
      <c r="M24" s="45"/>
      <c r="N24" s="45"/>
      <c r="O24" s="46" t="s">
        <v>406</v>
      </c>
      <c r="P24" s="45"/>
      <c r="Q24" s="45"/>
    </row>
    <row r="25" spans="1:17" x14ac:dyDescent="0.25">
      <c r="A25" s="13"/>
      <c r="B25" s="45"/>
      <c r="C25" s="46" t="s">
        <v>479</v>
      </c>
      <c r="D25" s="45"/>
      <c r="E25" s="46" t="s">
        <v>231</v>
      </c>
      <c r="F25" s="45"/>
      <c r="G25" s="46" t="s">
        <v>479</v>
      </c>
      <c r="H25" s="45"/>
      <c r="I25" s="46" t="s">
        <v>231</v>
      </c>
      <c r="J25" s="45"/>
      <c r="K25" s="46" t="s">
        <v>479</v>
      </c>
      <c r="L25" s="45"/>
      <c r="M25" s="46" t="s">
        <v>231</v>
      </c>
      <c r="N25" s="45"/>
      <c r="O25" s="46" t="s">
        <v>479</v>
      </c>
      <c r="P25" s="45"/>
      <c r="Q25" s="46" t="s">
        <v>231</v>
      </c>
    </row>
    <row r="26" spans="1:17" ht="15.75" thickBot="1" x14ac:dyDescent="0.3">
      <c r="A26" s="13"/>
      <c r="B26" s="45"/>
      <c r="C26" s="47" t="s">
        <v>480</v>
      </c>
      <c r="D26" s="45"/>
      <c r="E26" s="47" t="s">
        <v>235</v>
      </c>
      <c r="F26" s="45"/>
      <c r="G26" s="47" t="s">
        <v>480</v>
      </c>
      <c r="H26" s="45"/>
      <c r="I26" s="47" t="s">
        <v>235</v>
      </c>
      <c r="J26" s="45"/>
      <c r="K26" s="47" t="s">
        <v>480</v>
      </c>
      <c r="L26" s="45"/>
      <c r="M26" s="47" t="s">
        <v>235</v>
      </c>
      <c r="N26" s="45"/>
      <c r="O26" s="47" t="s">
        <v>480</v>
      </c>
      <c r="P26" s="45"/>
      <c r="Q26" s="47" t="s">
        <v>235</v>
      </c>
    </row>
    <row r="27" spans="1:17" ht="15.75" thickTop="1" x14ac:dyDescent="0.25">
      <c r="A27" s="13"/>
      <c r="B27" s="48" t="s">
        <v>481</v>
      </c>
      <c r="C27" s="45"/>
      <c r="D27" s="45"/>
      <c r="E27" s="45"/>
      <c r="F27" s="45"/>
      <c r="G27" s="45"/>
      <c r="H27" s="45"/>
      <c r="I27" s="45"/>
      <c r="J27" s="45"/>
      <c r="K27" s="45"/>
      <c r="L27" s="45"/>
      <c r="M27" s="45"/>
      <c r="N27" s="45"/>
      <c r="O27" s="45"/>
      <c r="P27" s="45"/>
      <c r="Q27" s="45"/>
    </row>
    <row r="28" spans="1:17" x14ac:dyDescent="0.25">
      <c r="A28" s="13"/>
      <c r="B28" s="48" t="s">
        <v>482</v>
      </c>
      <c r="C28" s="45"/>
      <c r="D28" s="45"/>
      <c r="E28" s="45"/>
      <c r="F28" s="45"/>
      <c r="G28" s="45"/>
      <c r="H28" s="45"/>
      <c r="I28" s="45"/>
      <c r="J28" s="45"/>
      <c r="K28" s="45"/>
      <c r="L28" s="45"/>
      <c r="M28" s="45"/>
      <c r="N28" s="45"/>
      <c r="O28" s="45"/>
      <c r="P28" s="45"/>
      <c r="Q28" s="45"/>
    </row>
    <row r="29" spans="1:17" x14ac:dyDescent="0.25">
      <c r="A29" s="13"/>
      <c r="B29" s="48" t="s">
        <v>483</v>
      </c>
      <c r="C29" s="45"/>
      <c r="D29" s="45"/>
      <c r="E29" s="45"/>
      <c r="F29" s="45"/>
      <c r="G29" s="45"/>
      <c r="H29" s="45"/>
      <c r="I29" s="45"/>
      <c r="J29" s="45"/>
      <c r="K29" s="46" t="s">
        <v>100</v>
      </c>
      <c r="L29" s="45"/>
      <c r="M29" s="45"/>
      <c r="N29" s="45"/>
      <c r="O29" s="46" t="s">
        <v>100</v>
      </c>
      <c r="P29" s="45"/>
      <c r="Q29" s="45"/>
    </row>
    <row r="30" spans="1:17" x14ac:dyDescent="0.25">
      <c r="A30" s="13"/>
      <c r="B30" s="48" t="s">
        <v>484</v>
      </c>
      <c r="C30" s="46" t="s">
        <v>485</v>
      </c>
      <c r="D30" s="45"/>
      <c r="E30" s="46" t="s">
        <v>486</v>
      </c>
      <c r="F30" s="45"/>
      <c r="G30" s="46" t="s">
        <v>485</v>
      </c>
      <c r="H30" s="45"/>
      <c r="I30" s="46" t="s">
        <v>486</v>
      </c>
      <c r="J30" s="45"/>
      <c r="K30" s="46" t="s">
        <v>487</v>
      </c>
      <c r="L30" s="45"/>
      <c r="M30" s="46" t="s">
        <v>488</v>
      </c>
      <c r="N30" s="45"/>
      <c r="O30" s="46" t="s">
        <v>487</v>
      </c>
      <c r="P30" s="45"/>
      <c r="Q30" s="46" t="s">
        <v>489</v>
      </c>
    </row>
    <row r="31" spans="1:17" x14ac:dyDescent="0.25">
      <c r="A31" s="13"/>
      <c r="B31" s="45"/>
      <c r="C31" s="45"/>
      <c r="D31" s="45"/>
      <c r="E31" s="45"/>
      <c r="F31" s="45"/>
      <c r="G31" s="45"/>
      <c r="H31" s="45"/>
      <c r="I31" s="45"/>
      <c r="J31" s="45"/>
      <c r="K31" s="45"/>
      <c r="L31" s="45"/>
      <c r="M31" s="45"/>
      <c r="N31" s="45"/>
      <c r="O31" s="45"/>
      <c r="P31" s="45"/>
      <c r="Q31" s="45"/>
    </row>
    <row r="32" spans="1:17" x14ac:dyDescent="0.25">
      <c r="A32" s="13"/>
      <c r="B32" s="48" t="s">
        <v>490</v>
      </c>
      <c r="C32" s="45"/>
      <c r="D32" s="45"/>
      <c r="E32" s="45"/>
      <c r="F32" s="45"/>
      <c r="G32" s="45"/>
      <c r="H32" s="45"/>
      <c r="I32" s="45"/>
      <c r="J32" s="45"/>
      <c r="K32" s="45"/>
      <c r="L32" s="45"/>
      <c r="M32" s="45"/>
      <c r="N32" s="45"/>
      <c r="O32" s="45"/>
      <c r="P32" s="45"/>
      <c r="Q32" s="45"/>
    </row>
    <row r="33" spans="1:17" x14ac:dyDescent="0.25">
      <c r="A33" s="13"/>
      <c r="B33" s="51" t="s">
        <v>491</v>
      </c>
      <c r="C33" s="51"/>
      <c r="D33" s="45"/>
      <c r="E33" s="45"/>
      <c r="F33" s="45"/>
      <c r="G33" s="45"/>
      <c r="H33" s="45"/>
      <c r="I33" s="45"/>
      <c r="J33" s="45"/>
      <c r="K33" s="45"/>
      <c r="L33" s="45"/>
      <c r="M33" s="45"/>
      <c r="N33" s="45"/>
      <c r="O33" s="45"/>
      <c r="P33" s="45"/>
      <c r="Q33" s="45"/>
    </row>
    <row r="34" spans="1:17" x14ac:dyDescent="0.25">
      <c r="A34" s="13"/>
      <c r="B34" s="48" t="s">
        <v>492</v>
      </c>
      <c r="C34" s="45"/>
      <c r="D34" s="45"/>
      <c r="E34" s="45"/>
      <c r="F34" s="45"/>
      <c r="G34" s="45"/>
      <c r="H34" s="45"/>
      <c r="I34" s="45"/>
      <c r="J34" s="45"/>
      <c r="K34" s="45"/>
      <c r="L34" s="45"/>
      <c r="M34" s="45"/>
      <c r="N34" s="45"/>
      <c r="O34" s="45"/>
      <c r="P34" s="45"/>
      <c r="Q34" s="45"/>
    </row>
    <row r="35" spans="1:17" x14ac:dyDescent="0.25">
      <c r="A35" s="13"/>
      <c r="B35" s="48" t="s">
        <v>484</v>
      </c>
      <c r="C35" s="46" t="s">
        <v>394</v>
      </c>
      <c r="D35" s="45"/>
      <c r="E35" s="46" t="s">
        <v>493</v>
      </c>
      <c r="F35" s="45"/>
      <c r="G35" s="46" t="s">
        <v>394</v>
      </c>
      <c r="H35" s="45"/>
      <c r="I35" s="46" t="s">
        <v>494</v>
      </c>
      <c r="J35" s="45"/>
      <c r="K35" s="46" t="s">
        <v>485</v>
      </c>
      <c r="L35" s="45"/>
      <c r="M35" s="46" t="s">
        <v>495</v>
      </c>
      <c r="N35" s="45"/>
      <c r="O35" s="46" t="s">
        <v>485</v>
      </c>
      <c r="P35" s="45"/>
      <c r="Q35" s="46" t="s">
        <v>486</v>
      </c>
    </row>
    <row r="36" spans="1:17" x14ac:dyDescent="0.25">
      <c r="A36" s="13"/>
      <c r="B36" s="30"/>
      <c r="C36" s="30"/>
      <c r="D36" s="30"/>
      <c r="E36" s="30"/>
      <c r="F36" s="30"/>
      <c r="G36" s="30"/>
      <c r="H36" s="30"/>
      <c r="I36" s="30"/>
      <c r="J36" s="30"/>
      <c r="K36" s="30"/>
      <c r="L36" s="30"/>
      <c r="M36" s="30"/>
      <c r="N36" s="30"/>
      <c r="O36" s="30"/>
      <c r="P36" s="30"/>
      <c r="Q36" s="30"/>
    </row>
    <row r="37" spans="1:17" x14ac:dyDescent="0.25">
      <c r="A37" s="13"/>
      <c r="B37" s="49" t="s">
        <v>496</v>
      </c>
      <c r="C37" s="49"/>
      <c r="D37" s="49"/>
      <c r="E37" s="49"/>
      <c r="F37" s="49"/>
      <c r="G37" s="49"/>
      <c r="H37" s="49"/>
      <c r="I37" s="49"/>
      <c r="J37" s="49"/>
      <c r="K37" s="49"/>
      <c r="L37" s="49"/>
      <c r="M37" s="49"/>
      <c r="N37" s="49"/>
      <c r="O37" s="49"/>
      <c r="P37" s="49"/>
      <c r="Q37" s="49"/>
    </row>
    <row r="38" spans="1:17" ht="15.75" thickBot="1" x14ac:dyDescent="0.3">
      <c r="A38" s="13"/>
      <c r="B38" s="50" t="s">
        <v>497</v>
      </c>
      <c r="C38" s="50"/>
      <c r="D38" s="50"/>
      <c r="E38" s="50"/>
      <c r="F38" s="50"/>
      <c r="G38" s="50"/>
      <c r="H38" s="50"/>
      <c r="I38" s="50"/>
      <c r="J38" s="50"/>
      <c r="K38" s="50"/>
      <c r="L38" s="50"/>
      <c r="M38" s="50"/>
      <c r="N38" s="50"/>
      <c r="O38" s="50"/>
      <c r="P38" s="50"/>
      <c r="Q38" s="50"/>
    </row>
    <row r="39" spans="1:17" ht="15.75" thickTop="1" x14ac:dyDescent="0.25">
      <c r="A39" s="13"/>
      <c r="B39" s="53" t="s">
        <v>227</v>
      </c>
      <c r="C39" s="53"/>
      <c r="D39" s="53"/>
      <c r="E39" s="53"/>
      <c r="F39" s="53"/>
      <c r="G39" s="53"/>
      <c r="H39" s="53"/>
      <c r="I39" s="53"/>
      <c r="J39" s="53"/>
      <c r="K39" s="53"/>
      <c r="L39" s="53"/>
      <c r="M39" s="53"/>
      <c r="N39" s="53"/>
      <c r="O39" s="53"/>
      <c r="P39" s="53"/>
      <c r="Q39" s="53"/>
    </row>
    <row r="40" spans="1:17" x14ac:dyDescent="0.25">
      <c r="A40" s="13"/>
      <c r="B40" s="45"/>
      <c r="C40" s="45"/>
      <c r="D40" s="45"/>
      <c r="E40" s="45"/>
      <c r="F40" s="45"/>
      <c r="G40" s="45"/>
      <c r="H40" s="45"/>
      <c r="I40" s="45"/>
      <c r="J40" s="45"/>
      <c r="K40" s="45"/>
      <c r="L40" s="45"/>
      <c r="M40" s="45"/>
      <c r="N40" s="49" t="s">
        <v>498</v>
      </c>
      <c r="O40" s="49"/>
      <c r="P40" s="49"/>
      <c r="Q40" s="45"/>
    </row>
    <row r="41" spans="1:17" x14ac:dyDescent="0.25">
      <c r="A41" s="13"/>
      <c r="B41" s="45"/>
      <c r="C41" s="45"/>
      <c r="D41" s="45"/>
      <c r="E41" s="45"/>
      <c r="F41" s="45"/>
      <c r="G41" s="45"/>
      <c r="H41" s="49" t="s">
        <v>499</v>
      </c>
      <c r="I41" s="49"/>
      <c r="J41" s="49"/>
      <c r="K41" s="45"/>
      <c r="L41" s="45"/>
      <c r="M41" s="45"/>
      <c r="N41" s="49" t="s">
        <v>500</v>
      </c>
      <c r="O41" s="49"/>
      <c r="P41" s="49"/>
      <c r="Q41" s="45"/>
    </row>
    <row r="42" spans="1:17" x14ac:dyDescent="0.25">
      <c r="A42" s="13"/>
      <c r="B42" s="49" t="s">
        <v>501</v>
      </c>
      <c r="C42" s="49"/>
      <c r="D42" s="49"/>
      <c r="E42" s="45"/>
      <c r="F42" s="45"/>
      <c r="G42" s="45"/>
      <c r="H42" s="49" t="s">
        <v>500</v>
      </c>
      <c r="I42" s="49"/>
      <c r="J42" s="49"/>
      <c r="K42" s="45"/>
      <c r="L42" s="45"/>
      <c r="M42" s="45"/>
      <c r="N42" s="49" t="s">
        <v>502</v>
      </c>
      <c r="O42" s="49"/>
      <c r="P42" s="49"/>
      <c r="Q42" s="45"/>
    </row>
    <row r="43" spans="1:17" x14ac:dyDescent="0.25">
      <c r="A43" s="13"/>
      <c r="B43" s="49" t="s">
        <v>503</v>
      </c>
      <c r="C43" s="49"/>
      <c r="D43" s="49"/>
      <c r="E43" s="45"/>
      <c r="F43" s="45"/>
      <c r="G43" s="45"/>
      <c r="H43" s="49" t="s">
        <v>502</v>
      </c>
      <c r="I43" s="49"/>
      <c r="J43" s="49"/>
      <c r="K43" s="45"/>
      <c r="L43" s="45"/>
      <c r="M43" s="45"/>
      <c r="N43" s="49" t="s">
        <v>504</v>
      </c>
      <c r="O43" s="49"/>
      <c r="P43" s="49"/>
      <c r="Q43" s="45"/>
    </row>
    <row r="44" spans="1:17" ht="15.75" thickBot="1" x14ac:dyDescent="0.3">
      <c r="A44" s="13"/>
      <c r="B44" s="50" t="s">
        <v>505</v>
      </c>
      <c r="C44" s="50"/>
      <c r="D44" s="50"/>
      <c r="E44" s="52"/>
      <c r="F44" s="45"/>
      <c r="G44" s="45"/>
      <c r="H44" s="50" t="s">
        <v>504</v>
      </c>
      <c r="I44" s="50"/>
      <c r="J44" s="50"/>
      <c r="K44" s="52"/>
      <c r="L44" s="45"/>
      <c r="M44" s="45"/>
      <c r="N44" s="47">
        <v>2014</v>
      </c>
      <c r="O44" s="45"/>
      <c r="P44" s="47">
        <v>2013</v>
      </c>
      <c r="Q44" s="45"/>
    </row>
    <row r="45" spans="1:17" ht="15.75" thickTop="1" x14ac:dyDescent="0.25">
      <c r="A45" s="13"/>
      <c r="B45" s="45"/>
      <c r="C45" s="45"/>
      <c r="D45" s="45"/>
      <c r="E45" s="45"/>
      <c r="F45" s="45"/>
      <c r="G45" s="45"/>
      <c r="H45" s="45"/>
      <c r="I45" s="45"/>
      <c r="J45" s="45"/>
      <c r="K45" s="45"/>
      <c r="L45" s="45"/>
      <c r="M45" s="45"/>
      <c r="N45" s="45"/>
      <c r="O45" s="45"/>
      <c r="P45" s="45"/>
      <c r="Q45" s="45"/>
    </row>
    <row r="46" spans="1:17" x14ac:dyDescent="0.25">
      <c r="A46" s="13"/>
      <c r="B46" s="49" t="s">
        <v>506</v>
      </c>
      <c r="C46" s="49"/>
      <c r="D46" s="49"/>
      <c r="E46" s="45"/>
      <c r="F46" s="45"/>
      <c r="G46" s="45"/>
      <c r="H46" s="49" t="s">
        <v>507</v>
      </c>
      <c r="I46" s="49"/>
      <c r="J46" s="49"/>
      <c r="K46" s="45"/>
      <c r="L46" s="45"/>
      <c r="M46" s="45"/>
      <c r="N46" s="46" t="s">
        <v>508</v>
      </c>
      <c r="O46" s="45"/>
      <c r="P46" s="46" t="s">
        <v>509</v>
      </c>
      <c r="Q46" s="45"/>
    </row>
    <row r="47" spans="1:17" x14ac:dyDescent="0.25">
      <c r="A47" s="13"/>
      <c r="B47" s="45"/>
      <c r="C47" s="45"/>
      <c r="D47" s="45"/>
      <c r="E47" s="45"/>
      <c r="F47" s="45"/>
      <c r="G47" s="45"/>
      <c r="H47" s="45"/>
      <c r="I47" s="45"/>
      <c r="J47" s="45"/>
      <c r="K47" s="45"/>
      <c r="L47" s="45"/>
      <c r="M47" s="45"/>
      <c r="N47" s="45"/>
      <c r="O47" s="45"/>
      <c r="P47" s="45"/>
      <c r="Q47" s="45"/>
    </row>
    <row r="48" spans="1:17" x14ac:dyDescent="0.25">
      <c r="A48" s="13"/>
      <c r="B48" s="49" t="s">
        <v>496</v>
      </c>
      <c r="C48" s="49"/>
      <c r="D48" s="49"/>
      <c r="E48" s="49"/>
      <c r="F48" s="49"/>
      <c r="G48" s="49"/>
      <c r="H48" s="49"/>
      <c r="I48" s="49"/>
      <c r="J48" s="49"/>
      <c r="K48" s="49"/>
      <c r="L48" s="49"/>
      <c r="M48" s="49"/>
      <c r="N48" s="49"/>
      <c r="O48" s="49"/>
      <c r="P48" s="49"/>
      <c r="Q48" s="45"/>
    </row>
    <row r="49" spans="1:17" ht="15.75" thickBot="1" x14ac:dyDescent="0.3">
      <c r="A49" s="13"/>
      <c r="B49" s="50" t="s">
        <v>510</v>
      </c>
      <c r="C49" s="50"/>
      <c r="D49" s="50"/>
      <c r="E49" s="50"/>
      <c r="F49" s="50"/>
      <c r="G49" s="50"/>
      <c r="H49" s="50"/>
      <c r="I49" s="50"/>
      <c r="J49" s="50"/>
      <c r="K49" s="50"/>
      <c r="L49" s="50"/>
      <c r="M49" s="50"/>
      <c r="N49" s="50"/>
      <c r="O49" s="50"/>
      <c r="P49" s="50"/>
      <c r="Q49" s="50"/>
    </row>
    <row r="50" spans="1:17" ht="15.75" thickTop="1" x14ac:dyDescent="0.25">
      <c r="A50" s="13"/>
      <c r="B50" s="53" t="s">
        <v>227</v>
      </c>
      <c r="C50" s="53"/>
      <c r="D50" s="53"/>
      <c r="E50" s="53"/>
      <c r="F50" s="53"/>
      <c r="G50" s="53"/>
      <c r="H50" s="53"/>
      <c r="I50" s="53"/>
      <c r="J50" s="53"/>
      <c r="K50" s="53"/>
      <c r="L50" s="53"/>
      <c r="M50" s="53"/>
      <c r="N50" s="53"/>
      <c r="O50" s="53"/>
      <c r="P50" s="53"/>
      <c r="Q50" s="53"/>
    </row>
    <row r="51" spans="1:17" x14ac:dyDescent="0.25">
      <c r="A51" s="13"/>
      <c r="B51" s="45"/>
      <c r="C51" s="45"/>
      <c r="D51" s="45"/>
      <c r="E51" s="45"/>
      <c r="F51" s="45"/>
      <c r="G51" s="45"/>
      <c r="H51" s="45"/>
      <c r="I51" s="45"/>
      <c r="J51" s="45"/>
      <c r="K51" s="45"/>
      <c r="L51" s="45"/>
      <c r="M51" s="45"/>
      <c r="N51" s="49" t="s">
        <v>498</v>
      </c>
      <c r="O51" s="49"/>
      <c r="P51" s="49"/>
      <c r="Q51" s="45"/>
    </row>
    <row r="52" spans="1:17" x14ac:dyDescent="0.25">
      <c r="A52" s="13"/>
      <c r="B52" s="45"/>
      <c r="C52" s="45"/>
      <c r="D52" s="45"/>
      <c r="E52" s="45"/>
      <c r="F52" s="45"/>
      <c r="G52" s="45"/>
      <c r="H52" s="49" t="s">
        <v>499</v>
      </c>
      <c r="I52" s="49"/>
      <c r="J52" s="49"/>
      <c r="K52" s="45"/>
      <c r="L52" s="45"/>
      <c r="M52" s="45"/>
      <c r="N52" s="49" t="s">
        <v>500</v>
      </c>
      <c r="O52" s="49"/>
      <c r="P52" s="49"/>
      <c r="Q52" s="45"/>
    </row>
    <row r="53" spans="1:17" x14ac:dyDescent="0.25">
      <c r="A53" s="13"/>
      <c r="B53" s="49" t="s">
        <v>501</v>
      </c>
      <c r="C53" s="49"/>
      <c r="D53" s="49"/>
      <c r="E53" s="45"/>
      <c r="F53" s="45"/>
      <c r="G53" s="45"/>
      <c r="H53" s="49" t="s">
        <v>500</v>
      </c>
      <c r="I53" s="49"/>
      <c r="J53" s="49"/>
      <c r="K53" s="45"/>
      <c r="L53" s="45"/>
      <c r="M53" s="45"/>
      <c r="N53" s="49" t="s">
        <v>502</v>
      </c>
      <c r="O53" s="49"/>
      <c r="P53" s="49"/>
      <c r="Q53" s="45"/>
    </row>
    <row r="54" spans="1:17" x14ac:dyDescent="0.25">
      <c r="A54" s="13"/>
      <c r="B54" s="49" t="s">
        <v>503</v>
      </c>
      <c r="C54" s="49"/>
      <c r="D54" s="49"/>
      <c r="E54" s="45"/>
      <c r="F54" s="45"/>
      <c r="G54" s="45"/>
      <c r="H54" s="49" t="s">
        <v>502</v>
      </c>
      <c r="I54" s="49"/>
      <c r="J54" s="49"/>
      <c r="K54" s="45"/>
      <c r="L54" s="45"/>
      <c r="M54" s="45"/>
      <c r="N54" s="49" t="s">
        <v>504</v>
      </c>
      <c r="O54" s="49"/>
      <c r="P54" s="49"/>
      <c r="Q54" s="45"/>
    </row>
    <row r="55" spans="1:17" ht="15.75" thickBot="1" x14ac:dyDescent="0.3">
      <c r="A55" s="13"/>
      <c r="B55" s="50" t="s">
        <v>505</v>
      </c>
      <c r="C55" s="50"/>
      <c r="D55" s="50"/>
      <c r="E55" s="52"/>
      <c r="F55" s="45"/>
      <c r="G55" s="45"/>
      <c r="H55" s="50" t="s">
        <v>504</v>
      </c>
      <c r="I55" s="50"/>
      <c r="J55" s="50"/>
      <c r="K55" s="52"/>
      <c r="L55" s="45"/>
      <c r="M55" s="45"/>
      <c r="N55" s="47">
        <v>2014</v>
      </c>
      <c r="O55" s="45"/>
      <c r="P55" s="47">
        <v>2013</v>
      </c>
      <c r="Q55" s="45"/>
    </row>
    <row r="56" spans="1:17" ht="15.75" thickTop="1" x14ac:dyDescent="0.25">
      <c r="A56" s="13"/>
      <c r="B56" s="45"/>
      <c r="C56" s="45"/>
      <c r="D56" s="45"/>
      <c r="E56" s="45"/>
      <c r="F56" s="45"/>
      <c r="G56" s="45"/>
      <c r="H56" s="45"/>
      <c r="I56" s="45"/>
      <c r="J56" s="45"/>
      <c r="K56" s="45"/>
      <c r="L56" s="45"/>
      <c r="M56" s="45"/>
      <c r="N56" s="45"/>
      <c r="O56" s="45"/>
      <c r="P56" s="45"/>
      <c r="Q56" s="45"/>
    </row>
    <row r="57" spans="1:17" x14ac:dyDescent="0.25">
      <c r="A57" s="13"/>
      <c r="B57" s="49" t="s">
        <v>506</v>
      </c>
      <c r="C57" s="49"/>
      <c r="D57" s="49"/>
      <c r="E57" s="45"/>
      <c r="F57" s="45"/>
      <c r="G57" s="45"/>
      <c r="H57" s="49" t="s">
        <v>507</v>
      </c>
      <c r="I57" s="49"/>
      <c r="J57" s="49"/>
      <c r="K57" s="45"/>
      <c r="L57" s="45"/>
      <c r="M57" s="45"/>
      <c r="N57" s="46" t="s">
        <v>511</v>
      </c>
      <c r="O57" s="45"/>
      <c r="P57" s="46" t="s">
        <v>512</v>
      </c>
      <c r="Q57" s="45"/>
    </row>
    <row r="58" spans="1:17" x14ac:dyDescent="0.25">
      <c r="A58" s="13"/>
      <c r="B58" s="30"/>
      <c r="C58" s="30"/>
      <c r="D58" s="30"/>
      <c r="E58" s="30"/>
      <c r="F58" s="30"/>
      <c r="G58" s="30"/>
      <c r="H58" s="30"/>
      <c r="I58" s="30"/>
      <c r="J58" s="30"/>
      <c r="K58" s="30"/>
      <c r="L58" s="30"/>
      <c r="M58" s="30"/>
      <c r="N58" s="30"/>
      <c r="O58" s="30"/>
      <c r="P58" s="30"/>
      <c r="Q58" s="30"/>
    </row>
    <row r="59" spans="1:17" ht="25.5" customHeight="1" x14ac:dyDescent="0.25">
      <c r="A59" s="13"/>
      <c r="B59" s="30" t="s">
        <v>513</v>
      </c>
      <c r="C59" s="30"/>
      <c r="D59" s="30"/>
      <c r="E59" s="30"/>
      <c r="F59" s="30"/>
      <c r="G59" s="30"/>
      <c r="H59" s="30"/>
      <c r="I59" s="30"/>
      <c r="J59" s="30"/>
      <c r="K59" s="30"/>
      <c r="L59" s="30"/>
      <c r="M59" s="30"/>
      <c r="N59" s="30"/>
      <c r="O59" s="30"/>
      <c r="P59" s="30"/>
      <c r="Q59" s="30"/>
    </row>
    <row r="60" spans="1:17" x14ac:dyDescent="0.25">
      <c r="A60" s="13"/>
      <c r="B60" s="37"/>
      <c r="C60" s="37"/>
      <c r="D60" s="37"/>
      <c r="E60" s="37"/>
      <c r="F60" s="37"/>
      <c r="G60" s="37"/>
      <c r="H60" s="37"/>
      <c r="I60" s="37"/>
      <c r="J60" s="37"/>
      <c r="K60" s="37"/>
      <c r="L60" s="37"/>
      <c r="M60" s="37"/>
      <c r="N60" s="37"/>
      <c r="O60" s="37"/>
      <c r="P60" s="37"/>
      <c r="Q60" s="37"/>
    </row>
    <row r="61" spans="1:17" ht="25.5" customHeight="1" x14ac:dyDescent="0.25">
      <c r="A61" s="13"/>
      <c r="B61" s="30" t="s">
        <v>514</v>
      </c>
      <c r="C61" s="30"/>
      <c r="D61" s="30"/>
      <c r="E61" s="30"/>
      <c r="F61" s="30"/>
      <c r="G61" s="30"/>
      <c r="H61" s="30"/>
      <c r="I61" s="30"/>
      <c r="J61" s="30"/>
      <c r="K61" s="30"/>
      <c r="L61" s="30"/>
      <c r="M61" s="30"/>
      <c r="N61" s="30"/>
      <c r="O61" s="30"/>
      <c r="P61" s="30"/>
      <c r="Q61" s="30"/>
    </row>
    <row r="62" spans="1:17" x14ac:dyDescent="0.25">
      <c r="A62" s="13"/>
      <c r="B62" s="37"/>
      <c r="C62" s="37"/>
      <c r="D62" s="37"/>
      <c r="E62" s="37"/>
      <c r="F62" s="37"/>
      <c r="G62" s="37"/>
      <c r="H62" s="37"/>
      <c r="I62" s="37"/>
      <c r="J62" s="37"/>
      <c r="K62" s="37"/>
      <c r="L62" s="37"/>
      <c r="M62" s="37"/>
      <c r="N62" s="37"/>
      <c r="O62" s="37"/>
      <c r="P62" s="37"/>
      <c r="Q62" s="37"/>
    </row>
    <row r="63" spans="1:17" x14ac:dyDescent="0.25">
      <c r="A63" s="13"/>
      <c r="B63" s="30" t="s">
        <v>515</v>
      </c>
      <c r="C63" s="30"/>
      <c r="D63" s="30"/>
      <c r="E63" s="30"/>
      <c r="F63" s="30"/>
      <c r="G63" s="30"/>
      <c r="H63" s="30"/>
      <c r="I63" s="30"/>
      <c r="J63" s="30"/>
      <c r="K63" s="30"/>
      <c r="L63" s="30"/>
      <c r="M63" s="30"/>
      <c r="N63" s="30"/>
      <c r="O63" s="30"/>
      <c r="P63" s="30"/>
      <c r="Q63" s="30"/>
    </row>
  </sheetData>
  <mergeCells count="68">
    <mergeCell ref="B60:Q60"/>
    <mergeCell ref="B61:Q61"/>
    <mergeCell ref="B62:Q62"/>
    <mergeCell ref="B63:Q63"/>
    <mergeCell ref="B15:Q15"/>
    <mergeCell ref="B16:Q16"/>
    <mergeCell ref="B17:Q17"/>
    <mergeCell ref="B36:Q36"/>
    <mergeCell ref="B58:Q58"/>
    <mergeCell ref="B59:Q59"/>
    <mergeCell ref="B9:Q9"/>
    <mergeCell ref="B10:Q10"/>
    <mergeCell ref="B11:Q11"/>
    <mergeCell ref="B12:Q12"/>
    <mergeCell ref="B13:Q13"/>
    <mergeCell ref="B14:Q14"/>
    <mergeCell ref="A1:A2"/>
    <mergeCell ref="B1:Q1"/>
    <mergeCell ref="B2:Q2"/>
    <mergeCell ref="B3:Q3"/>
    <mergeCell ref="A4:A63"/>
    <mergeCell ref="B4:Q4"/>
    <mergeCell ref="B5:Q5"/>
    <mergeCell ref="B6:Q6"/>
    <mergeCell ref="B7:Q7"/>
    <mergeCell ref="B8:Q8"/>
    <mergeCell ref="B54:D54"/>
    <mergeCell ref="H54:J54"/>
    <mergeCell ref="N54:P54"/>
    <mergeCell ref="B55:D55"/>
    <mergeCell ref="H55:J55"/>
    <mergeCell ref="B57:D57"/>
    <mergeCell ref="H57:J57"/>
    <mergeCell ref="B50:Q50"/>
    <mergeCell ref="N51:P51"/>
    <mergeCell ref="H52:J52"/>
    <mergeCell ref="N52:P52"/>
    <mergeCell ref="B53:D53"/>
    <mergeCell ref="H53:J53"/>
    <mergeCell ref="N53:P53"/>
    <mergeCell ref="B44:D44"/>
    <mergeCell ref="H44:J44"/>
    <mergeCell ref="B46:D46"/>
    <mergeCell ref="H46:J46"/>
    <mergeCell ref="B48:P48"/>
    <mergeCell ref="B49:Q49"/>
    <mergeCell ref="H41:J41"/>
    <mergeCell ref="N41:P41"/>
    <mergeCell ref="B42:D42"/>
    <mergeCell ref="H42:J42"/>
    <mergeCell ref="N42:P42"/>
    <mergeCell ref="B43:D43"/>
    <mergeCell ref="H43:J43"/>
    <mergeCell ref="N43:P43"/>
    <mergeCell ref="C23:Q23"/>
    <mergeCell ref="B33:C33"/>
    <mergeCell ref="B37:Q37"/>
    <mergeCell ref="B38:Q38"/>
    <mergeCell ref="B39:Q39"/>
    <mergeCell ref="N40:P40"/>
    <mergeCell ref="C18:Q18"/>
    <mergeCell ref="C19:Q19"/>
    <mergeCell ref="C21:I21"/>
    <mergeCell ref="K21:Q21"/>
    <mergeCell ref="C22:E22"/>
    <mergeCell ref="G22:I22"/>
    <mergeCell ref="K22:M22"/>
    <mergeCell ref="O22:Q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9"/>
  <sheetViews>
    <sheetView showGridLines="0" workbookViewId="0"/>
  </sheetViews>
  <sheetFormatPr defaultRowHeight="15" x14ac:dyDescent="0.25"/>
  <cols>
    <col min="1" max="1" width="30.140625" bestFit="1" customWidth="1"/>
    <col min="2" max="3" width="36.5703125" bestFit="1" customWidth="1"/>
    <col min="4" max="4" width="36.140625" customWidth="1"/>
    <col min="5" max="5" width="34.5703125" customWidth="1"/>
    <col min="6" max="6" width="36.5703125" customWidth="1"/>
    <col min="7" max="7" width="26.85546875" customWidth="1"/>
    <col min="8" max="8" width="5.42578125" customWidth="1"/>
    <col min="9" max="9" width="16.85546875" customWidth="1"/>
    <col min="10" max="10" width="4.5703125" customWidth="1"/>
    <col min="11" max="11" width="26.85546875" customWidth="1"/>
    <col min="12" max="12" width="5.42578125" customWidth="1"/>
    <col min="13" max="13" width="19.28515625" customWidth="1"/>
    <col min="14" max="14" width="4.5703125" customWidth="1"/>
    <col min="15" max="15" width="26.85546875" customWidth="1"/>
    <col min="16" max="16" width="5.42578125" customWidth="1"/>
    <col min="17" max="17" width="19.28515625" customWidth="1"/>
    <col min="18" max="18" width="4.5703125" customWidth="1"/>
    <col min="19" max="19" width="26.85546875" customWidth="1"/>
    <col min="20" max="20" width="5.42578125" customWidth="1"/>
    <col min="21" max="21" width="19.28515625" customWidth="1"/>
    <col min="22" max="22" width="26.85546875" customWidth="1"/>
  </cols>
  <sheetData>
    <row r="1" spans="1:22" ht="15" customHeight="1" x14ac:dyDescent="0.25">
      <c r="A1" s="8" t="s">
        <v>5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17</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3" t="s">
        <v>516</v>
      </c>
      <c r="B4" s="37" t="s">
        <v>4</v>
      </c>
      <c r="C4" s="37"/>
      <c r="D4" s="37"/>
      <c r="E4" s="37"/>
      <c r="F4" s="37"/>
      <c r="G4" s="37"/>
      <c r="H4" s="37"/>
      <c r="I4" s="37"/>
      <c r="J4" s="37"/>
      <c r="K4" s="37"/>
      <c r="L4" s="37"/>
      <c r="M4" s="37"/>
      <c r="N4" s="37"/>
      <c r="O4" s="37"/>
      <c r="P4" s="37"/>
      <c r="Q4" s="37"/>
      <c r="R4" s="37"/>
      <c r="S4" s="37"/>
      <c r="T4" s="37"/>
      <c r="U4" s="37"/>
      <c r="V4" s="37"/>
    </row>
    <row r="5" spans="1:22" x14ac:dyDescent="0.25">
      <c r="A5" s="13"/>
      <c r="B5" s="38" t="s">
        <v>518</v>
      </c>
      <c r="C5" s="38"/>
      <c r="D5" s="38"/>
      <c r="E5" s="38"/>
      <c r="F5" s="38"/>
      <c r="G5" s="38"/>
      <c r="H5" s="38"/>
      <c r="I5" s="38"/>
      <c r="J5" s="38"/>
      <c r="K5" s="38"/>
      <c r="L5" s="38"/>
      <c r="M5" s="38"/>
      <c r="N5" s="38"/>
      <c r="O5" s="38"/>
      <c r="P5" s="38"/>
      <c r="Q5" s="38"/>
      <c r="R5" s="38"/>
      <c r="S5" s="38"/>
      <c r="T5" s="38"/>
      <c r="U5" s="38"/>
      <c r="V5" s="38"/>
    </row>
    <row r="6" spans="1:22" x14ac:dyDescent="0.25">
      <c r="A6" s="13"/>
      <c r="B6" s="37"/>
      <c r="C6" s="37"/>
      <c r="D6" s="37"/>
      <c r="E6" s="37"/>
      <c r="F6" s="37"/>
      <c r="G6" s="37"/>
      <c r="H6" s="37"/>
      <c r="I6" s="37"/>
      <c r="J6" s="37"/>
      <c r="K6" s="37"/>
      <c r="L6" s="37"/>
      <c r="M6" s="37"/>
      <c r="N6" s="37"/>
      <c r="O6" s="37"/>
      <c r="P6" s="37"/>
      <c r="Q6" s="37"/>
      <c r="R6" s="37"/>
      <c r="S6" s="37"/>
      <c r="T6" s="37"/>
      <c r="U6" s="37"/>
      <c r="V6" s="37"/>
    </row>
    <row r="7" spans="1:22" ht="25.5" customHeight="1" x14ac:dyDescent="0.25">
      <c r="A7" s="13"/>
      <c r="B7" s="30" t="s">
        <v>519</v>
      </c>
      <c r="C7" s="30"/>
      <c r="D7" s="30"/>
      <c r="E7" s="30"/>
      <c r="F7" s="30"/>
      <c r="G7" s="30"/>
      <c r="H7" s="30"/>
      <c r="I7" s="30"/>
      <c r="J7" s="30"/>
      <c r="K7" s="30"/>
      <c r="L7" s="30"/>
      <c r="M7" s="30"/>
      <c r="N7" s="30"/>
      <c r="O7" s="30"/>
      <c r="P7" s="30"/>
      <c r="Q7" s="30"/>
      <c r="R7" s="30"/>
      <c r="S7" s="30"/>
      <c r="T7" s="30"/>
      <c r="U7" s="30"/>
      <c r="V7" s="30"/>
    </row>
    <row r="8" spans="1:22" x14ac:dyDescent="0.25">
      <c r="A8" s="13"/>
      <c r="B8" s="37"/>
      <c r="C8" s="37"/>
      <c r="D8" s="37"/>
      <c r="E8" s="37"/>
      <c r="F8" s="37"/>
      <c r="G8" s="37"/>
      <c r="H8" s="37"/>
      <c r="I8" s="37"/>
      <c r="J8" s="37"/>
      <c r="K8" s="37"/>
      <c r="L8" s="37"/>
      <c r="M8" s="37"/>
      <c r="N8" s="37"/>
      <c r="O8" s="37"/>
      <c r="P8" s="37"/>
      <c r="Q8" s="37"/>
      <c r="R8" s="37"/>
      <c r="S8" s="37"/>
      <c r="T8" s="37"/>
      <c r="U8" s="37"/>
      <c r="V8" s="37"/>
    </row>
    <row r="9" spans="1:22" ht="38.25" customHeight="1" x14ac:dyDescent="0.25">
      <c r="A9" s="13"/>
      <c r="B9" s="30" t="s">
        <v>520</v>
      </c>
      <c r="C9" s="30"/>
      <c r="D9" s="30"/>
      <c r="E9" s="30"/>
      <c r="F9" s="30"/>
      <c r="G9" s="30"/>
      <c r="H9" s="30"/>
      <c r="I9" s="30"/>
      <c r="J9" s="30"/>
      <c r="K9" s="30"/>
      <c r="L9" s="30"/>
      <c r="M9" s="30"/>
      <c r="N9" s="30"/>
      <c r="O9" s="30"/>
      <c r="P9" s="30"/>
      <c r="Q9" s="30"/>
      <c r="R9" s="30"/>
      <c r="S9" s="30"/>
      <c r="T9" s="30"/>
      <c r="U9" s="30"/>
      <c r="V9" s="30"/>
    </row>
    <row r="10" spans="1:22" x14ac:dyDescent="0.25">
      <c r="A10" s="13"/>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3"/>
      <c r="B11" s="30" t="s">
        <v>521</v>
      </c>
      <c r="C11" s="30"/>
      <c r="D11" s="30"/>
      <c r="E11" s="30"/>
      <c r="F11" s="30"/>
      <c r="G11" s="30"/>
      <c r="H11" s="30"/>
      <c r="I11" s="30"/>
      <c r="J11" s="30"/>
      <c r="K11" s="30"/>
      <c r="L11" s="30"/>
      <c r="M11" s="30"/>
      <c r="N11" s="30"/>
      <c r="O11" s="30"/>
      <c r="P11" s="30"/>
      <c r="Q11" s="30"/>
      <c r="R11" s="30"/>
      <c r="S11" s="30"/>
      <c r="T11" s="30"/>
      <c r="U11" s="30"/>
      <c r="V11" s="30"/>
    </row>
    <row r="12" spans="1:22" x14ac:dyDescent="0.25">
      <c r="A12" s="13"/>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3"/>
      <c r="B13" s="30" t="s">
        <v>522</v>
      </c>
      <c r="C13" s="30"/>
      <c r="D13" s="30"/>
      <c r="E13" s="30"/>
      <c r="F13" s="30"/>
      <c r="G13" s="30"/>
      <c r="H13" s="30"/>
      <c r="I13" s="30"/>
      <c r="J13" s="30"/>
      <c r="K13" s="30"/>
      <c r="L13" s="30"/>
      <c r="M13" s="30"/>
      <c r="N13" s="30"/>
      <c r="O13" s="30"/>
      <c r="P13" s="30"/>
      <c r="Q13" s="30"/>
      <c r="R13" s="30"/>
      <c r="S13" s="30"/>
      <c r="T13" s="30"/>
      <c r="U13" s="30"/>
      <c r="V13" s="30"/>
    </row>
    <row r="14" spans="1:22" x14ac:dyDescent="0.25">
      <c r="A14" s="13"/>
      <c r="B14" s="37"/>
      <c r="C14" s="37"/>
      <c r="D14" s="37"/>
      <c r="E14" s="37"/>
      <c r="F14" s="37"/>
      <c r="G14" s="37"/>
      <c r="H14" s="37"/>
      <c r="I14" s="37"/>
      <c r="J14" s="37"/>
      <c r="K14" s="37"/>
      <c r="L14" s="37"/>
      <c r="M14" s="37"/>
      <c r="N14" s="37"/>
      <c r="O14" s="37"/>
      <c r="P14" s="37"/>
      <c r="Q14" s="37"/>
      <c r="R14" s="37"/>
      <c r="S14" s="37"/>
      <c r="T14" s="37"/>
      <c r="U14" s="37"/>
      <c r="V14" s="37"/>
    </row>
    <row r="15" spans="1:22" ht="25.5" customHeight="1" x14ac:dyDescent="0.25">
      <c r="A15" s="13"/>
      <c r="B15" s="30" t="s">
        <v>523</v>
      </c>
      <c r="C15" s="30"/>
      <c r="D15" s="30"/>
      <c r="E15" s="30"/>
      <c r="F15" s="30"/>
      <c r="G15" s="30"/>
      <c r="H15" s="30"/>
      <c r="I15" s="30"/>
      <c r="J15" s="30"/>
      <c r="K15" s="30"/>
      <c r="L15" s="30"/>
      <c r="M15" s="30"/>
      <c r="N15" s="30"/>
      <c r="O15" s="30"/>
      <c r="P15" s="30"/>
      <c r="Q15" s="30"/>
      <c r="R15" s="30"/>
      <c r="S15" s="30"/>
      <c r="T15" s="30"/>
      <c r="U15" s="30"/>
      <c r="V15" s="30"/>
    </row>
    <row r="16" spans="1:22" x14ac:dyDescent="0.25">
      <c r="A16" s="13"/>
      <c r="B16" s="37"/>
      <c r="C16" s="37"/>
      <c r="D16" s="37"/>
      <c r="E16" s="37"/>
      <c r="F16" s="37"/>
      <c r="G16" s="37"/>
      <c r="H16" s="37"/>
      <c r="I16" s="37"/>
      <c r="J16" s="37"/>
      <c r="K16" s="37"/>
      <c r="L16" s="37"/>
      <c r="M16" s="37"/>
      <c r="N16" s="37"/>
      <c r="O16" s="37"/>
      <c r="P16" s="37"/>
      <c r="Q16" s="37"/>
      <c r="R16" s="37"/>
      <c r="S16" s="37"/>
      <c r="T16" s="37"/>
      <c r="U16" s="37"/>
      <c r="V16" s="37"/>
    </row>
    <row r="17" spans="1:22" x14ac:dyDescent="0.25">
      <c r="A17" s="13"/>
      <c r="B17" s="30" t="s">
        <v>524</v>
      </c>
      <c r="C17" s="30"/>
      <c r="D17" s="30"/>
      <c r="E17" s="30"/>
      <c r="F17" s="30"/>
      <c r="G17" s="30"/>
      <c r="H17" s="30"/>
      <c r="I17" s="30"/>
      <c r="J17" s="30"/>
      <c r="K17" s="30"/>
      <c r="L17" s="30"/>
      <c r="M17" s="30"/>
      <c r="N17" s="30"/>
      <c r="O17" s="30"/>
      <c r="P17" s="30"/>
      <c r="Q17" s="30"/>
      <c r="R17" s="30"/>
      <c r="S17" s="30"/>
      <c r="T17" s="30"/>
      <c r="U17" s="30"/>
      <c r="V17" s="30"/>
    </row>
    <row r="18" spans="1:22" x14ac:dyDescent="0.25">
      <c r="A18" s="13"/>
      <c r="B18" s="37"/>
      <c r="C18" s="37"/>
      <c r="D18" s="37"/>
      <c r="E18" s="37"/>
      <c r="F18" s="37"/>
      <c r="G18" s="37"/>
      <c r="H18" s="37"/>
      <c r="I18" s="37"/>
      <c r="J18" s="37"/>
      <c r="K18" s="37"/>
      <c r="L18" s="37"/>
      <c r="M18" s="37"/>
      <c r="N18" s="37"/>
      <c r="O18" s="37"/>
      <c r="P18" s="37"/>
      <c r="Q18" s="37"/>
      <c r="R18" s="37"/>
      <c r="S18" s="37"/>
      <c r="T18" s="37"/>
      <c r="U18" s="37"/>
      <c r="V18" s="37"/>
    </row>
    <row r="19" spans="1:22" x14ac:dyDescent="0.25">
      <c r="A19" s="13"/>
      <c r="B19" s="30" t="s">
        <v>525</v>
      </c>
      <c r="C19" s="30"/>
      <c r="D19" s="30"/>
      <c r="E19" s="30"/>
      <c r="F19" s="30"/>
      <c r="G19" s="30"/>
      <c r="H19" s="30"/>
      <c r="I19" s="30"/>
      <c r="J19" s="30"/>
      <c r="K19" s="30"/>
      <c r="L19" s="30"/>
      <c r="M19" s="30"/>
      <c r="N19" s="30"/>
      <c r="O19" s="30"/>
      <c r="P19" s="30"/>
      <c r="Q19" s="30"/>
      <c r="R19" s="30"/>
      <c r="S19" s="30"/>
      <c r="T19" s="30"/>
      <c r="U19" s="30"/>
      <c r="V19" s="30"/>
    </row>
    <row r="20" spans="1:22" x14ac:dyDescent="0.25">
      <c r="A20" s="13"/>
      <c r="B20" s="37"/>
      <c r="C20" s="37"/>
      <c r="D20" s="37"/>
      <c r="E20" s="37"/>
      <c r="F20" s="37"/>
      <c r="G20" s="37"/>
      <c r="H20" s="37"/>
      <c r="I20" s="37"/>
      <c r="J20" s="37"/>
      <c r="K20" s="37"/>
      <c r="L20" s="37"/>
      <c r="M20" s="37"/>
      <c r="N20" s="37"/>
      <c r="O20" s="37"/>
      <c r="P20" s="37"/>
      <c r="Q20" s="37"/>
      <c r="R20" s="37"/>
      <c r="S20" s="37"/>
      <c r="T20" s="37"/>
      <c r="U20" s="37"/>
      <c r="V20" s="37"/>
    </row>
    <row r="21" spans="1:22" ht="25.5" customHeight="1" x14ac:dyDescent="0.25">
      <c r="A21" s="13"/>
      <c r="B21" s="30" t="s">
        <v>526</v>
      </c>
      <c r="C21" s="30"/>
      <c r="D21" s="30"/>
      <c r="E21" s="30"/>
      <c r="F21" s="30"/>
      <c r="G21" s="30"/>
      <c r="H21" s="30"/>
      <c r="I21" s="30"/>
      <c r="J21" s="30"/>
      <c r="K21" s="30"/>
      <c r="L21" s="30"/>
      <c r="M21" s="30"/>
      <c r="N21" s="30"/>
      <c r="O21" s="30"/>
      <c r="P21" s="30"/>
      <c r="Q21" s="30"/>
      <c r="R21" s="30"/>
      <c r="S21" s="30"/>
      <c r="T21" s="30"/>
      <c r="U21" s="30"/>
      <c r="V21" s="30"/>
    </row>
    <row r="22" spans="1:22" x14ac:dyDescent="0.25">
      <c r="A22" s="13"/>
      <c r="B22" s="37"/>
      <c r="C22" s="37"/>
      <c r="D22" s="37"/>
      <c r="E22" s="37"/>
      <c r="F22" s="37"/>
      <c r="G22" s="37"/>
      <c r="H22" s="37"/>
      <c r="I22" s="37"/>
      <c r="J22" s="37"/>
      <c r="K22" s="37"/>
      <c r="L22" s="37"/>
      <c r="M22" s="37"/>
      <c r="N22" s="37"/>
      <c r="O22" s="37"/>
      <c r="P22" s="37"/>
      <c r="Q22" s="37"/>
      <c r="R22" s="37"/>
      <c r="S22" s="37"/>
      <c r="T22" s="37"/>
      <c r="U22" s="37"/>
      <c r="V22" s="37"/>
    </row>
    <row r="23" spans="1:22" x14ac:dyDescent="0.25">
      <c r="A23" s="13"/>
      <c r="B23" s="30" t="s">
        <v>527</v>
      </c>
      <c r="C23" s="30"/>
      <c r="D23" s="30"/>
      <c r="E23" s="30"/>
      <c r="F23" s="30"/>
      <c r="G23" s="30"/>
      <c r="H23" s="30"/>
      <c r="I23" s="30"/>
      <c r="J23" s="30"/>
      <c r="K23" s="30"/>
      <c r="L23" s="30"/>
      <c r="M23" s="30"/>
      <c r="N23" s="30"/>
      <c r="O23" s="30"/>
      <c r="P23" s="30"/>
      <c r="Q23" s="30"/>
      <c r="R23" s="30"/>
      <c r="S23" s="30"/>
      <c r="T23" s="30"/>
      <c r="U23" s="30"/>
      <c r="V23" s="30"/>
    </row>
    <row r="24" spans="1:22" x14ac:dyDescent="0.25">
      <c r="A24" s="13"/>
      <c r="B24" s="37"/>
      <c r="C24" s="37"/>
      <c r="D24" s="37"/>
      <c r="E24" s="37"/>
      <c r="F24" s="37"/>
      <c r="G24" s="37"/>
      <c r="H24" s="37"/>
      <c r="I24" s="37"/>
      <c r="J24" s="37"/>
      <c r="K24" s="37"/>
      <c r="L24" s="37"/>
      <c r="M24" s="37"/>
      <c r="N24" s="37"/>
      <c r="O24" s="37"/>
      <c r="P24" s="37"/>
      <c r="Q24" s="37"/>
      <c r="R24" s="37"/>
      <c r="S24" s="37"/>
      <c r="T24" s="37"/>
      <c r="U24" s="37"/>
      <c r="V24" s="37"/>
    </row>
    <row r="25" spans="1:22" x14ac:dyDescent="0.25">
      <c r="A25" s="13"/>
      <c r="B25" s="30" t="s">
        <v>528</v>
      </c>
      <c r="C25" s="30"/>
      <c r="D25" s="30"/>
      <c r="E25" s="30"/>
      <c r="F25" s="30"/>
      <c r="G25" s="30"/>
      <c r="H25" s="30"/>
      <c r="I25" s="30"/>
      <c r="J25" s="30"/>
      <c r="K25" s="30"/>
      <c r="L25" s="30"/>
      <c r="M25" s="30"/>
      <c r="N25" s="30"/>
      <c r="O25" s="30"/>
      <c r="P25" s="30"/>
      <c r="Q25" s="30"/>
      <c r="R25" s="30"/>
      <c r="S25" s="30"/>
      <c r="T25" s="30"/>
      <c r="U25" s="30"/>
      <c r="V25" s="30"/>
    </row>
    <row r="26" spans="1:22" x14ac:dyDescent="0.25">
      <c r="A26" s="13"/>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3"/>
      <c r="B27" s="30" t="s">
        <v>529</v>
      </c>
      <c r="C27" s="30"/>
      <c r="D27" s="30"/>
      <c r="E27" s="30"/>
      <c r="F27" s="30"/>
      <c r="G27" s="30"/>
      <c r="H27" s="30"/>
      <c r="I27" s="30"/>
      <c r="J27" s="30"/>
      <c r="K27" s="30"/>
      <c r="L27" s="30"/>
      <c r="M27" s="30"/>
      <c r="N27" s="30"/>
      <c r="O27" s="30"/>
      <c r="P27" s="30"/>
      <c r="Q27" s="30"/>
      <c r="R27" s="30"/>
      <c r="S27" s="30"/>
      <c r="T27" s="30"/>
      <c r="U27" s="30"/>
      <c r="V27" s="30"/>
    </row>
    <row r="28" spans="1:22" x14ac:dyDescent="0.25">
      <c r="A28" s="13"/>
      <c r="B28" s="37"/>
      <c r="C28" s="37"/>
      <c r="D28" s="37"/>
      <c r="E28" s="37"/>
      <c r="F28" s="37"/>
      <c r="G28" s="37"/>
      <c r="H28" s="37"/>
      <c r="I28" s="37"/>
      <c r="J28" s="37"/>
      <c r="K28" s="37"/>
      <c r="L28" s="37"/>
      <c r="M28" s="37"/>
      <c r="N28" s="37"/>
      <c r="O28" s="37"/>
      <c r="P28" s="37"/>
      <c r="Q28" s="37"/>
      <c r="R28" s="37"/>
      <c r="S28" s="37"/>
      <c r="T28" s="37"/>
      <c r="U28" s="37"/>
      <c r="V28" s="37"/>
    </row>
    <row r="29" spans="1:22" ht="25.5" customHeight="1" x14ac:dyDescent="0.25">
      <c r="A29" s="13"/>
      <c r="B29" s="30" t="s">
        <v>530</v>
      </c>
      <c r="C29" s="30"/>
      <c r="D29" s="30"/>
      <c r="E29" s="30"/>
      <c r="F29" s="30"/>
      <c r="G29" s="30"/>
      <c r="H29" s="30"/>
      <c r="I29" s="30"/>
      <c r="J29" s="30"/>
      <c r="K29" s="30"/>
      <c r="L29" s="30"/>
      <c r="M29" s="30"/>
      <c r="N29" s="30"/>
      <c r="O29" s="30"/>
      <c r="P29" s="30"/>
      <c r="Q29" s="30"/>
      <c r="R29" s="30"/>
      <c r="S29" s="30"/>
      <c r="T29" s="30"/>
      <c r="U29" s="30"/>
      <c r="V29" s="30"/>
    </row>
    <row r="30" spans="1:22" x14ac:dyDescent="0.25">
      <c r="A30" s="13"/>
      <c r="B30" s="37"/>
      <c r="C30" s="37"/>
      <c r="D30" s="37"/>
      <c r="E30" s="37"/>
      <c r="F30" s="37"/>
      <c r="G30" s="37"/>
      <c r="H30" s="37"/>
      <c r="I30" s="37"/>
      <c r="J30" s="37"/>
      <c r="K30" s="37"/>
      <c r="L30" s="37"/>
      <c r="M30" s="37"/>
      <c r="N30" s="37"/>
      <c r="O30" s="37"/>
      <c r="P30" s="37"/>
      <c r="Q30" s="37"/>
      <c r="R30" s="37"/>
      <c r="S30" s="37"/>
      <c r="T30" s="37"/>
      <c r="U30" s="37"/>
      <c r="V30" s="37"/>
    </row>
    <row r="31" spans="1:22" x14ac:dyDescent="0.25">
      <c r="A31" s="13"/>
      <c r="B31" s="30" t="s">
        <v>531</v>
      </c>
      <c r="C31" s="30"/>
      <c r="D31" s="30"/>
      <c r="E31" s="30"/>
      <c r="F31" s="30"/>
      <c r="G31" s="30"/>
      <c r="H31" s="30"/>
      <c r="I31" s="30"/>
      <c r="J31" s="30"/>
      <c r="K31" s="30"/>
      <c r="L31" s="30"/>
      <c r="M31" s="30"/>
      <c r="N31" s="30"/>
      <c r="O31" s="30"/>
      <c r="P31" s="30"/>
      <c r="Q31" s="30"/>
      <c r="R31" s="30"/>
      <c r="S31" s="30"/>
      <c r="T31" s="30"/>
      <c r="U31" s="30"/>
      <c r="V31" s="30"/>
    </row>
    <row r="32" spans="1:22" x14ac:dyDescent="0.25">
      <c r="A32" s="13"/>
      <c r="B32" s="37"/>
      <c r="C32" s="37"/>
      <c r="D32" s="37"/>
      <c r="E32" s="37"/>
      <c r="F32" s="37"/>
      <c r="G32" s="37"/>
      <c r="H32" s="37"/>
      <c r="I32" s="37"/>
      <c r="J32" s="37"/>
      <c r="K32" s="37"/>
      <c r="L32" s="37"/>
      <c r="M32" s="37"/>
      <c r="N32" s="37"/>
      <c r="O32" s="37"/>
      <c r="P32" s="37"/>
      <c r="Q32" s="37"/>
      <c r="R32" s="37"/>
      <c r="S32" s="37"/>
      <c r="T32" s="37"/>
      <c r="U32" s="37"/>
      <c r="V32" s="37"/>
    </row>
    <row r="33" spans="1:22" ht="25.5" customHeight="1" x14ac:dyDescent="0.25">
      <c r="A33" s="13"/>
      <c r="B33" s="30" t="s">
        <v>532</v>
      </c>
      <c r="C33" s="30"/>
      <c r="D33" s="30"/>
      <c r="E33" s="30"/>
      <c r="F33" s="30"/>
      <c r="G33" s="30"/>
      <c r="H33" s="30"/>
      <c r="I33" s="30"/>
      <c r="J33" s="30"/>
      <c r="K33" s="30"/>
      <c r="L33" s="30"/>
      <c r="M33" s="30"/>
      <c r="N33" s="30"/>
      <c r="O33" s="30"/>
      <c r="P33" s="30"/>
      <c r="Q33" s="30"/>
      <c r="R33" s="30"/>
      <c r="S33" s="30"/>
      <c r="T33" s="30"/>
      <c r="U33" s="30"/>
      <c r="V33" s="30"/>
    </row>
    <row r="34" spans="1:22" x14ac:dyDescent="0.25">
      <c r="A34" s="13"/>
      <c r="B34" s="37"/>
      <c r="C34" s="37"/>
      <c r="D34" s="37"/>
      <c r="E34" s="37"/>
      <c r="F34" s="37"/>
      <c r="G34" s="37"/>
      <c r="H34" s="37"/>
      <c r="I34" s="37"/>
      <c r="J34" s="37"/>
      <c r="K34" s="37"/>
      <c r="L34" s="37"/>
      <c r="M34" s="37"/>
      <c r="N34" s="37"/>
      <c r="O34" s="37"/>
      <c r="P34" s="37"/>
      <c r="Q34" s="37"/>
      <c r="R34" s="37"/>
      <c r="S34" s="37"/>
      <c r="T34" s="37"/>
      <c r="U34" s="37"/>
      <c r="V34" s="37"/>
    </row>
    <row r="35" spans="1:22" x14ac:dyDescent="0.25">
      <c r="A35" s="13"/>
      <c r="B35" s="30" t="s">
        <v>533</v>
      </c>
      <c r="C35" s="30"/>
      <c r="D35" s="30"/>
      <c r="E35" s="30"/>
      <c r="F35" s="30"/>
      <c r="G35" s="30"/>
      <c r="H35" s="30"/>
      <c r="I35" s="30"/>
      <c r="J35" s="30"/>
      <c r="K35" s="30"/>
      <c r="L35" s="30"/>
      <c r="M35" s="30"/>
      <c r="N35" s="30"/>
      <c r="O35" s="30"/>
      <c r="P35" s="30"/>
      <c r="Q35" s="30"/>
      <c r="R35" s="30"/>
      <c r="S35" s="30"/>
      <c r="T35" s="30"/>
      <c r="U35" s="30"/>
      <c r="V35" s="30"/>
    </row>
    <row r="36" spans="1:22" x14ac:dyDescent="0.25">
      <c r="A36" s="13"/>
      <c r="B36" s="30"/>
      <c r="C36" s="30"/>
      <c r="D36" s="30"/>
      <c r="E36" s="30"/>
      <c r="F36" s="30"/>
      <c r="G36" s="30"/>
      <c r="H36" s="30"/>
      <c r="I36" s="30"/>
      <c r="J36" s="30"/>
      <c r="K36" s="30"/>
      <c r="L36" s="30"/>
      <c r="M36" s="30"/>
      <c r="N36" s="30"/>
      <c r="O36" s="30"/>
      <c r="P36" s="30"/>
      <c r="Q36" s="30"/>
      <c r="R36" s="30"/>
      <c r="S36" s="30"/>
      <c r="T36" s="30"/>
      <c r="U36" s="30"/>
      <c r="V36" s="30"/>
    </row>
    <row r="37" spans="1:22" ht="15.75" thickBot="1" x14ac:dyDescent="0.3">
      <c r="A37" s="13"/>
      <c r="B37" s="12"/>
      <c r="C37" s="12"/>
      <c r="D37" s="29">
        <v>41729</v>
      </c>
      <c r="E37" s="29"/>
      <c r="F37" s="29"/>
      <c r="G37" s="29"/>
      <c r="H37" s="29"/>
      <c r="I37" s="29"/>
      <c r="J37" s="29"/>
      <c r="K37" s="29"/>
      <c r="L37" s="29"/>
      <c r="M37" s="29"/>
      <c r="N37" s="29"/>
      <c r="O37" s="29"/>
      <c r="P37" s="29"/>
      <c r="Q37" s="29"/>
      <c r="R37" s="15"/>
    </row>
    <row r="38" spans="1:22" ht="15.75" thickTop="1" x14ac:dyDescent="0.25">
      <c r="A38" s="13"/>
      <c r="B38" s="12"/>
      <c r="C38" s="12"/>
      <c r="D38" s="33" t="s">
        <v>534</v>
      </c>
      <c r="E38" s="33"/>
      <c r="F38" s="16"/>
      <c r="G38" s="12"/>
      <c r="H38" s="33" t="s">
        <v>535</v>
      </c>
      <c r="I38" s="33"/>
      <c r="J38" s="16"/>
      <c r="K38" s="12"/>
      <c r="L38" s="33" t="s">
        <v>536</v>
      </c>
      <c r="M38" s="33"/>
      <c r="N38" s="16"/>
      <c r="O38" s="12"/>
      <c r="P38" s="33" t="s">
        <v>537</v>
      </c>
      <c r="Q38" s="33"/>
      <c r="R38" s="16"/>
    </row>
    <row r="39" spans="1:22" ht="15.75" thickBot="1" x14ac:dyDescent="0.3">
      <c r="A39" s="13"/>
      <c r="B39" s="12"/>
      <c r="C39" s="12"/>
      <c r="D39" s="34" t="s">
        <v>538</v>
      </c>
      <c r="E39" s="34"/>
      <c r="F39" s="15"/>
      <c r="G39" s="12"/>
      <c r="H39" s="34" t="s">
        <v>538</v>
      </c>
      <c r="I39" s="34"/>
      <c r="J39" s="15"/>
      <c r="K39" s="12"/>
      <c r="L39" s="34" t="s">
        <v>538</v>
      </c>
      <c r="M39" s="34"/>
      <c r="N39" s="15"/>
      <c r="O39" s="12"/>
      <c r="P39" s="34" t="s">
        <v>235</v>
      </c>
      <c r="Q39" s="34"/>
      <c r="R39" s="15"/>
    </row>
    <row r="40" spans="1:22" ht="15.75" thickTop="1" x14ac:dyDescent="0.25">
      <c r="A40" s="13"/>
      <c r="B40" s="12"/>
      <c r="C40" s="12"/>
      <c r="D40" s="32" t="s">
        <v>227</v>
      </c>
      <c r="E40" s="32"/>
      <c r="F40" s="32"/>
      <c r="G40" s="32"/>
      <c r="H40" s="32"/>
      <c r="I40" s="32"/>
      <c r="J40" s="32"/>
      <c r="K40" s="32"/>
      <c r="L40" s="32"/>
      <c r="M40" s="32"/>
      <c r="N40" s="32"/>
      <c r="O40" s="32"/>
      <c r="P40" s="32"/>
      <c r="Q40" s="32"/>
      <c r="R40" s="16"/>
    </row>
    <row r="41" spans="1:22" x14ac:dyDescent="0.25">
      <c r="A41" s="13"/>
      <c r="B41" s="14" t="s">
        <v>539</v>
      </c>
      <c r="C41" s="12"/>
      <c r="D41" s="30"/>
      <c r="E41" s="30"/>
      <c r="F41" s="16"/>
      <c r="G41" s="12"/>
      <c r="H41" s="30"/>
      <c r="I41" s="30"/>
      <c r="J41" s="16"/>
      <c r="K41" s="12"/>
      <c r="L41" s="30"/>
      <c r="M41" s="30"/>
      <c r="N41" s="16"/>
      <c r="O41" s="12"/>
      <c r="P41" s="30"/>
      <c r="Q41" s="30"/>
      <c r="R41" s="16"/>
    </row>
    <row r="42" spans="1:22" x14ac:dyDescent="0.25">
      <c r="A42" s="13"/>
      <c r="B42" s="14" t="s">
        <v>540</v>
      </c>
      <c r="C42" s="12"/>
      <c r="D42" s="30"/>
      <c r="E42" s="30"/>
      <c r="F42" s="16"/>
      <c r="G42" s="12"/>
      <c r="H42" s="30"/>
      <c r="I42" s="30"/>
      <c r="J42" s="16"/>
      <c r="K42" s="12"/>
      <c r="L42" s="30"/>
      <c r="M42" s="30"/>
      <c r="N42" s="16"/>
      <c r="O42" s="12"/>
      <c r="P42" s="30"/>
      <c r="Q42" s="30"/>
      <c r="R42" s="16"/>
    </row>
    <row r="43" spans="1:22" x14ac:dyDescent="0.25">
      <c r="A43" s="13"/>
      <c r="B43" s="14" t="s">
        <v>541</v>
      </c>
      <c r="C43" s="20"/>
      <c r="D43" s="14" t="s">
        <v>239</v>
      </c>
      <c r="E43" s="20" t="s">
        <v>275</v>
      </c>
      <c r="F43" s="16"/>
      <c r="G43" s="20"/>
      <c r="H43" s="14" t="s">
        <v>239</v>
      </c>
      <c r="I43" s="21">
        <v>43180</v>
      </c>
      <c r="J43" s="16"/>
      <c r="K43" s="20"/>
      <c r="L43" s="14" t="s">
        <v>239</v>
      </c>
      <c r="M43" s="20" t="s">
        <v>275</v>
      </c>
      <c r="N43" s="16"/>
      <c r="O43" s="20"/>
      <c r="P43" s="14" t="s">
        <v>239</v>
      </c>
      <c r="Q43" s="21">
        <v>43180</v>
      </c>
      <c r="R43" s="16"/>
    </row>
    <row r="44" spans="1:22" x14ac:dyDescent="0.25">
      <c r="A44" s="13"/>
      <c r="B44" s="14" t="s">
        <v>273</v>
      </c>
      <c r="C44" s="20"/>
      <c r="D44" s="14"/>
      <c r="E44" s="20" t="s">
        <v>275</v>
      </c>
      <c r="F44" s="16"/>
      <c r="G44" s="20"/>
      <c r="H44" s="14"/>
      <c r="I44" s="21">
        <v>79873</v>
      </c>
      <c r="J44" s="16"/>
      <c r="K44" s="20"/>
      <c r="L44" s="14"/>
      <c r="M44" s="20" t="s">
        <v>275</v>
      </c>
      <c r="N44" s="16"/>
      <c r="O44" s="20"/>
      <c r="P44" s="14"/>
      <c r="Q44" s="21">
        <v>79873</v>
      </c>
      <c r="R44" s="16"/>
    </row>
    <row r="45" spans="1:22" x14ac:dyDescent="0.25">
      <c r="A45" s="13"/>
      <c r="B45" s="14" t="s">
        <v>272</v>
      </c>
      <c r="C45" s="20"/>
      <c r="D45" s="14"/>
      <c r="E45" s="20" t="s">
        <v>275</v>
      </c>
      <c r="F45" s="16"/>
      <c r="G45" s="20"/>
      <c r="H45" s="14"/>
      <c r="I45" s="21">
        <v>5917</v>
      </c>
      <c r="J45" s="16"/>
      <c r="K45" s="20"/>
      <c r="L45" s="14"/>
      <c r="M45" s="20" t="s">
        <v>275</v>
      </c>
      <c r="N45" s="16"/>
      <c r="O45" s="20"/>
      <c r="P45" s="14"/>
      <c r="Q45" s="21">
        <v>5917</v>
      </c>
      <c r="R45" s="16"/>
    </row>
    <row r="46" spans="1:22" x14ac:dyDescent="0.25">
      <c r="A46" s="13"/>
      <c r="B46" s="14" t="s">
        <v>542</v>
      </c>
      <c r="C46" s="12"/>
      <c r="D46" s="14"/>
      <c r="E46" s="20"/>
      <c r="F46" s="16"/>
      <c r="G46" s="12"/>
      <c r="H46" s="14"/>
      <c r="I46" s="20"/>
      <c r="J46" s="16"/>
      <c r="K46" s="12"/>
      <c r="L46" s="14"/>
      <c r="M46" s="20"/>
      <c r="N46" s="16"/>
      <c r="O46" s="12"/>
      <c r="P46" s="14"/>
      <c r="Q46" s="20"/>
      <c r="R46" s="16"/>
    </row>
    <row r="47" spans="1:22" x14ac:dyDescent="0.25">
      <c r="A47" s="13"/>
      <c r="B47" s="14" t="s">
        <v>543</v>
      </c>
      <c r="C47" s="20"/>
      <c r="D47" s="14"/>
      <c r="E47" s="20" t="s">
        <v>275</v>
      </c>
      <c r="F47" s="16"/>
      <c r="G47" s="20"/>
      <c r="H47" s="14"/>
      <c r="I47" s="21">
        <v>27442</v>
      </c>
      <c r="J47" s="16"/>
      <c r="K47" s="20"/>
      <c r="L47" s="14"/>
      <c r="M47" s="20" t="s">
        <v>275</v>
      </c>
      <c r="N47" s="16"/>
      <c r="O47" s="20"/>
      <c r="P47" s="14"/>
      <c r="Q47" s="21">
        <v>27442</v>
      </c>
      <c r="R47" s="16"/>
    </row>
    <row r="48" spans="1:22" x14ac:dyDescent="0.25">
      <c r="A48" s="13"/>
      <c r="B48" s="14" t="s">
        <v>265</v>
      </c>
      <c r="C48" s="20"/>
      <c r="D48" s="14"/>
      <c r="E48" s="20" t="s">
        <v>275</v>
      </c>
      <c r="F48" s="16"/>
      <c r="G48" s="20"/>
      <c r="H48" s="14"/>
      <c r="I48" s="21">
        <v>34868</v>
      </c>
      <c r="J48" s="16"/>
      <c r="K48" s="20"/>
      <c r="L48" s="14"/>
      <c r="M48" s="20" t="s">
        <v>275</v>
      </c>
      <c r="N48" s="16"/>
      <c r="O48" s="20"/>
      <c r="P48" s="14"/>
      <c r="Q48" s="21">
        <v>34868</v>
      </c>
      <c r="R48" s="16"/>
    </row>
    <row r="49" spans="1:18" x14ac:dyDescent="0.25">
      <c r="A49" s="13"/>
      <c r="B49" s="14" t="s">
        <v>544</v>
      </c>
      <c r="C49" s="20"/>
      <c r="D49" s="14"/>
      <c r="E49" s="20" t="s">
        <v>275</v>
      </c>
      <c r="F49" s="16"/>
      <c r="G49" s="20"/>
      <c r="H49" s="14"/>
      <c r="I49" s="21">
        <v>10939</v>
      </c>
      <c r="J49" s="16"/>
      <c r="K49" s="20"/>
      <c r="L49" s="14"/>
      <c r="M49" s="20" t="s">
        <v>275</v>
      </c>
      <c r="N49" s="16"/>
      <c r="O49" s="20"/>
      <c r="P49" s="14"/>
      <c r="Q49" s="21">
        <v>10939</v>
      </c>
      <c r="R49" s="16"/>
    </row>
    <row r="50" spans="1:18" x14ac:dyDescent="0.25">
      <c r="A50" s="13"/>
      <c r="B50" s="14" t="s">
        <v>181</v>
      </c>
      <c r="C50" s="20"/>
      <c r="D50" s="14"/>
      <c r="E50" s="20" t="s">
        <v>275</v>
      </c>
      <c r="F50" s="16"/>
      <c r="G50" s="20"/>
      <c r="H50" s="14"/>
      <c r="I50" s="21">
        <v>9405</v>
      </c>
      <c r="J50" s="16"/>
      <c r="K50" s="20"/>
      <c r="L50" s="14"/>
      <c r="M50" s="20" t="s">
        <v>275</v>
      </c>
      <c r="N50" s="16"/>
      <c r="O50" s="20"/>
      <c r="P50" s="14"/>
      <c r="Q50" s="21">
        <v>9405</v>
      </c>
      <c r="R50" s="16"/>
    </row>
    <row r="51" spans="1:18" x14ac:dyDescent="0.25">
      <c r="A51" s="13"/>
      <c r="B51" s="14" t="s">
        <v>545</v>
      </c>
      <c r="C51" s="12"/>
      <c r="D51" s="14"/>
      <c r="E51" s="20"/>
      <c r="F51" s="16"/>
      <c r="G51" s="12"/>
      <c r="H51" s="14"/>
      <c r="I51" s="20"/>
      <c r="J51" s="16"/>
      <c r="K51" s="12"/>
      <c r="L51" s="14"/>
      <c r="M51" s="20"/>
      <c r="N51" s="16"/>
      <c r="O51" s="12"/>
      <c r="P51" s="14"/>
      <c r="Q51" s="20"/>
      <c r="R51" s="16"/>
    </row>
    <row r="52" spans="1:18" x14ac:dyDescent="0.25">
      <c r="A52" s="13"/>
      <c r="B52" s="14" t="s">
        <v>546</v>
      </c>
      <c r="C52" s="20"/>
      <c r="D52" s="14"/>
      <c r="E52" s="20" t="s">
        <v>275</v>
      </c>
      <c r="F52" s="16"/>
      <c r="G52" s="20"/>
      <c r="H52" s="14"/>
      <c r="I52" s="20">
        <v>30</v>
      </c>
      <c r="J52" s="16"/>
      <c r="K52" s="20"/>
      <c r="L52" s="14"/>
      <c r="M52" s="20" t="s">
        <v>275</v>
      </c>
      <c r="N52" s="16"/>
      <c r="O52" s="20"/>
      <c r="P52" s="14"/>
      <c r="Q52" s="20">
        <v>30</v>
      </c>
      <c r="R52" s="16"/>
    </row>
    <row r="53" spans="1:18" x14ac:dyDescent="0.25">
      <c r="A53" s="13"/>
      <c r="B53" s="12"/>
      <c r="C53" s="12"/>
      <c r="D53" s="14"/>
      <c r="E53" s="20"/>
      <c r="F53" s="16"/>
      <c r="G53" s="12"/>
      <c r="H53" s="14"/>
      <c r="I53" s="20"/>
      <c r="J53" s="16"/>
      <c r="K53" s="12"/>
      <c r="L53" s="14"/>
      <c r="M53" s="20"/>
      <c r="N53" s="16"/>
      <c r="O53" s="12"/>
      <c r="P53" s="14"/>
      <c r="Q53" s="20"/>
      <c r="R53" s="16"/>
    </row>
    <row r="54" spans="1:18" ht="15.75" thickBot="1" x14ac:dyDescent="0.3">
      <c r="A54" s="13"/>
      <c r="B54" s="12"/>
      <c r="C54" s="12"/>
      <c r="D54" s="29">
        <v>41455</v>
      </c>
      <c r="E54" s="29"/>
      <c r="F54" s="29"/>
      <c r="G54" s="29"/>
      <c r="H54" s="29"/>
      <c r="I54" s="29"/>
      <c r="J54" s="29"/>
      <c r="K54" s="29"/>
      <c r="L54" s="29"/>
      <c r="M54" s="29"/>
      <c r="N54" s="29"/>
      <c r="O54" s="29"/>
      <c r="P54" s="29"/>
      <c r="Q54" s="29"/>
      <c r="R54" s="15"/>
    </row>
    <row r="55" spans="1:18" ht="15.75" thickTop="1" x14ac:dyDescent="0.25">
      <c r="A55" s="13"/>
      <c r="B55" s="12"/>
      <c r="C55" s="12"/>
      <c r="D55" s="33" t="s">
        <v>534</v>
      </c>
      <c r="E55" s="33"/>
      <c r="F55" s="16"/>
      <c r="G55" s="12"/>
      <c r="H55" s="33" t="s">
        <v>535</v>
      </c>
      <c r="I55" s="33"/>
      <c r="J55" s="16"/>
      <c r="K55" s="12"/>
      <c r="L55" s="33" t="s">
        <v>536</v>
      </c>
      <c r="M55" s="33"/>
      <c r="N55" s="16"/>
      <c r="O55" s="12"/>
      <c r="P55" s="33" t="s">
        <v>537</v>
      </c>
      <c r="Q55" s="33"/>
      <c r="R55" s="16"/>
    </row>
    <row r="56" spans="1:18" ht="15.75" thickBot="1" x14ac:dyDescent="0.3">
      <c r="A56" s="13"/>
      <c r="B56" s="12"/>
      <c r="C56" s="12"/>
      <c r="D56" s="34" t="s">
        <v>538</v>
      </c>
      <c r="E56" s="34"/>
      <c r="F56" s="15"/>
      <c r="G56" s="12"/>
      <c r="H56" s="34" t="s">
        <v>538</v>
      </c>
      <c r="I56" s="34"/>
      <c r="J56" s="15"/>
      <c r="K56" s="12"/>
      <c r="L56" s="34" t="s">
        <v>538</v>
      </c>
      <c r="M56" s="34"/>
      <c r="N56" s="15"/>
      <c r="O56" s="12"/>
      <c r="P56" s="34" t="s">
        <v>235</v>
      </c>
      <c r="Q56" s="34"/>
      <c r="R56" s="15"/>
    </row>
    <row r="57" spans="1:18" ht="15.75" thickTop="1" x14ac:dyDescent="0.25">
      <c r="A57" s="13"/>
      <c r="B57" s="12"/>
      <c r="C57" s="12"/>
      <c r="D57" s="32" t="s">
        <v>227</v>
      </c>
      <c r="E57" s="32"/>
      <c r="F57" s="32"/>
      <c r="G57" s="32"/>
      <c r="H57" s="32"/>
      <c r="I57" s="32"/>
      <c r="J57" s="32"/>
      <c r="K57" s="32"/>
      <c r="L57" s="32"/>
      <c r="M57" s="32"/>
      <c r="N57" s="32"/>
      <c r="O57" s="32"/>
      <c r="P57" s="32"/>
      <c r="Q57" s="32"/>
      <c r="R57" s="16"/>
    </row>
    <row r="58" spans="1:18" x14ac:dyDescent="0.25">
      <c r="A58" s="13"/>
      <c r="B58" s="14" t="s">
        <v>539</v>
      </c>
      <c r="C58" s="12"/>
      <c r="D58" s="14"/>
      <c r="E58" s="20"/>
      <c r="F58" s="16"/>
      <c r="G58" s="12"/>
      <c r="H58" s="14"/>
      <c r="I58" s="20"/>
      <c r="J58" s="16"/>
      <c r="K58" s="12"/>
      <c r="L58" s="14"/>
      <c r="M58" s="20"/>
      <c r="N58" s="16"/>
      <c r="O58" s="12"/>
      <c r="P58" s="14"/>
      <c r="Q58" s="20"/>
      <c r="R58" s="16"/>
    </row>
    <row r="59" spans="1:18" x14ac:dyDescent="0.25">
      <c r="A59" s="13"/>
      <c r="B59" s="14" t="s">
        <v>540</v>
      </c>
      <c r="C59" s="12"/>
      <c r="D59" s="14"/>
      <c r="E59" s="20"/>
      <c r="F59" s="16"/>
      <c r="G59" s="12"/>
      <c r="H59" s="14"/>
      <c r="I59" s="20"/>
      <c r="J59" s="16"/>
      <c r="K59" s="12"/>
      <c r="L59" s="14"/>
      <c r="M59" s="20"/>
      <c r="N59" s="16"/>
      <c r="O59" s="12"/>
      <c r="P59" s="14"/>
      <c r="Q59" s="20"/>
      <c r="R59" s="16"/>
    </row>
    <row r="60" spans="1:18" x14ac:dyDescent="0.25">
      <c r="A60" s="13"/>
      <c r="B60" s="14" t="s">
        <v>541</v>
      </c>
      <c r="C60" s="20"/>
      <c r="D60" s="14" t="s">
        <v>239</v>
      </c>
      <c r="E60" s="20" t="s">
        <v>275</v>
      </c>
      <c r="F60" s="16"/>
      <c r="G60" s="20"/>
      <c r="H60" s="14" t="s">
        <v>239</v>
      </c>
      <c r="I60" s="21">
        <v>50931</v>
      </c>
      <c r="J60" s="16"/>
      <c r="K60" s="20"/>
      <c r="L60" s="14" t="s">
        <v>239</v>
      </c>
      <c r="M60" s="20" t="s">
        <v>275</v>
      </c>
      <c r="N60" s="16"/>
      <c r="O60" s="20"/>
      <c r="P60" s="14" t="s">
        <v>239</v>
      </c>
      <c r="Q60" s="21">
        <v>50931</v>
      </c>
      <c r="R60" s="16"/>
    </row>
    <row r="61" spans="1:18" x14ac:dyDescent="0.25">
      <c r="A61" s="13"/>
      <c r="B61" s="14" t="s">
        <v>273</v>
      </c>
      <c r="C61" s="20"/>
      <c r="D61" s="14"/>
      <c r="E61" s="20" t="s">
        <v>275</v>
      </c>
      <c r="F61" s="16"/>
      <c r="G61" s="20"/>
      <c r="H61" s="14"/>
      <c r="I61" s="21">
        <v>84436</v>
      </c>
      <c r="J61" s="16"/>
      <c r="K61" s="20"/>
      <c r="L61" s="14"/>
      <c r="M61" s="20" t="s">
        <v>275</v>
      </c>
      <c r="N61" s="16"/>
      <c r="O61" s="20"/>
      <c r="P61" s="14"/>
      <c r="Q61" s="21">
        <v>84436</v>
      </c>
      <c r="R61" s="16"/>
    </row>
    <row r="62" spans="1:18" x14ac:dyDescent="0.25">
      <c r="A62" s="13"/>
      <c r="B62" s="14" t="s">
        <v>272</v>
      </c>
      <c r="C62" s="20"/>
      <c r="D62" s="14"/>
      <c r="E62" s="20" t="s">
        <v>275</v>
      </c>
      <c r="F62" s="16"/>
      <c r="G62" s="20"/>
      <c r="H62" s="14"/>
      <c r="I62" s="21">
        <v>9061</v>
      </c>
      <c r="J62" s="16"/>
      <c r="K62" s="20"/>
      <c r="L62" s="14"/>
      <c r="M62" s="20" t="s">
        <v>275</v>
      </c>
      <c r="N62" s="16"/>
      <c r="O62" s="20"/>
      <c r="P62" s="14"/>
      <c r="Q62" s="21">
        <v>9061</v>
      </c>
      <c r="R62" s="16"/>
    </row>
    <row r="63" spans="1:18" x14ac:dyDescent="0.25">
      <c r="A63" s="13"/>
      <c r="B63" s="14" t="s">
        <v>547</v>
      </c>
      <c r="C63" s="12"/>
      <c r="D63" s="14"/>
      <c r="E63" s="20"/>
      <c r="F63" s="16"/>
      <c r="G63" s="12"/>
      <c r="H63" s="14"/>
      <c r="I63" s="20"/>
      <c r="J63" s="16"/>
      <c r="K63" s="12"/>
      <c r="L63" s="14"/>
      <c r="M63" s="20"/>
      <c r="N63" s="16"/>
      <c r="O63" s="12"/>
      <c r="P63" s="14"/>
      <c r="Q63" s="20"/>
      <c r="R63" s="16"/>
    </row>
    <row r="64" spans="1:18" x14ac:dyDescent="0.25">
      <c r="A64" s="13"/>
      <c r="B64" s="14" t="s">
        <v>543</v>
      </c>
      <c r="C64" s="20"/>
      <c r="D64" s="14"/>
      <c r="E64" s="20" t="s">
        <v>275</v>
      </c>
      <c r="F64" s="16"/>
      <c r="G64" s="20"/>
      <c r="H64" s="14"/>
      <c r="I64" s="21">
        <v>26902</v>
      </c>
      <c r="J64" s="16"/>
      <c r="K64" s="20"/>
      <c r="L64" s="14"/>
      <c r="M64" s="20" t="s">
        <v>275</v>
      </c>
      <c r="N64" s="16"/>
      <c r="O64" s="20"/>
      <c r="P64" s="14"/>
      <c r="Q64" s="21">
        <v>26902</v>
      </c>
      <c r="R64" s="16"/>
    </row>
    <row r="65" spans="1:22" x14ac:dyDescent="0.25">
      <c r="A65" s="13"/>
      <c r="B65" s="14" t="s">
        <v>265</v>
      </c>
      <c r="C65" s="20"/>
      <c r="D65" s="14"/>
      <c r="E65" s="20" t="s">
        <v>275</v>
      </c>
      <c r="F65" s="16"/>
      <c r="G65" s="20"/>
      <c r="H65" s="14"/>
      <c r="I65" s="21">
        <v>47633</v>
      </c>
      <c r="J65" s="16"/>
      <c r="K65" s="20"/>
      <c r="L65" s="14"/>
      <c r="M65" s="20" t="s">
        <v>275</v>
      </c>
      <c r="N65" s="16"/>
      <c r="O65" s="20"/>
      <c r="P65" s="14"/>
      <c r="Q65" s="21">
        <v>47633</v>
      </c>
      <c r="R65" s="16"/>
    </row>
    <row r="66" spans="1:22" x14ac:dyDescent="0.25">
      <c r="A66" s="13"/>
      <c r="B66" s="14" t="s">
        <v>544</v>
      </c>
      <c r="C66" s="20"/>
      <c r="D66" s="14"/>
      <c r="E66" s="20" t="s">
        <v>275</v>
      </c>
      <c r="F66" s="16"/>
      <c r="G66" s="20"/>
      <c r="H66" s="14"/>
      <c r="I66" s="21">
        <v>11292</v>
      </c>
      <c r="J66" s="16"/>
      <c r="K66" s="20"/>
      <c r="L66" s="14"/>
      <c r="M66" s="20" t="s">
        <v>275</v>
      </c>
      <c r="N66" s="16"/>
      <c r="O66" s="20"/>
      <c r="P66" s="14"/>
      <c r="Q66" s="21">
        <v>11292</v>
      </c>
      <c r="R66" s="16"/>
    </row>
    <row r="67" spans="1:22" x14ac:dyDescent="0.25">
      <c r="A67" s="13"/>
      <c r="B67" s="14" t="s">
        <v>181</v>
      </c>
      <c r="C67" s="20"/>
      <c r="D67" s="14"/>
      <c r="E67" s="20" t="s">
        <v>275</v>
      </c>
      <c r="F67" s="16"/>
      <c r="G67" s="20"/>
      <c r="H67" s="14"/>
      <c r="I67" s="21">
        <v>20807</v>
      </c>
      <c r="J67" s="16"/>
      <c r="K67" s="20"/>
      <c r="L67" s="14"/>
      <c r="M67" s="20" t="s">
        <v>275</v>
      </c>
      <c r="N67" s="16"/>
      <c r="O67" s="20"/>
      <c r="P67" s="14"/>
      <c r="Q67" s="21">
        <v>20807</v>
      </c>
      <c r="R67" s="16"/>
    </row>
    <row r="68" spans="1:22" x14ac:dyDescent="0.25">
      <c r="A68" s="13"/>
      <c r="B68" s="14" t="s">
        <v>545</v>
      </c>
      <c r="C68" s="12"/>
      <c r="D68" s="14"/>
      <c r="E68" s="20"/>
      <c r="F68" s="16"/>
      <c r="G68" s="12"/>
      <c r="H68" s="14"/>
      <c r="I68" s="20"/>
      <c r="J68" s="16"/>
      <c r="K68" s="12"/>
      <c r="L68" s="14"/>
      <c r="M68" s="20"/>
      <c r="N68" s="16"/>
      <c r="O68" s="12"/>
      <c r="P68" s="14"/>
      <c r="Q68" s="20"/>
      <c r="R68" s="16"/>
    </row>
    <row r="69" spans="1:22" x14ac:dyDescent="0.25">
      <c r="A69" s="13"/>
      <c r="B69" s="14" t="s">
        <v>546</v>
      </c>
      <c r="C69" s="20"/>
      <c r="D69" s="14"/>
      <c r="E69" s="20" t="s">
        <v>275</v>
      </c>
      <c r="F69" s="16"/>
      <c r="G69" s="20"/>
      <c r="H69" s="14"/>
      <c r="I69" s="20">
        <v>115</v>
      </c>
      <c r="J69" s="16"/>
      <c r="K69" s="20"/>
      <c r="L69" s="14"/>
      <c r="M69" s="20" t="s">
        <v>275</v>
      </c>
      <c r="N69" s="16"/>
      <c r="O69" s="20"/>
      <c r="P69" s="14"/>
      <c r="Q69" s="20">
        <v>115</v>
      </c>
      <c r="R69" s="16"/>
    </row>
    <row r="70" spans="1:22" x14ac:dyDescent="0.25">
      <c r="A70" s="13"/>
      <c r="B70" s="30"/>
      <c r="C70" s="30"/>
      <c r="D70" s="30"/>
      <c r="E70" s="30"/>
      <c r="F70" s="30"/>
      <c r="G70" s="30"/>
      <c r="H70" s="30"/>
      <c r="I70" s="30"/>
      <c r="J70" s="30"/>
      <c r="K70" s="30"/>
      <c r="L70" s="30"/>
      <c r="M70" s="30"/>
      <c r="N70" s="30"/>
      <c r="O70" s="30"/>
      <c r="P70" s="30"/>
      <c r="Q70" s="30"/>
      <c r="R70" s="30"/>
      <c r="S70" s="30"/>
      <c r="T70" s="30"/>
      <c r="U70" s="30"/>
      <c r="V70" s="30"/>
    </row>
    <row r="71" spans="1:22" x14ac:dyDescent="0.25">
      <c r="A71" s="13"/>
      <c r="B71" s="30" t="s">
        <v>548</v>
      </c>
      <c r="C71" s="30"/>
      <c r="D71" s="30"/>
      <c r="E71" s="30"/>
      <c r="F71" s="30"/>
      <c r="G71" s="30"/>
      <c r="H71" s="30"/>
      <c r="I71" s="30"/>
      <c r="J71" s="30"/>
      <c r="K71" s="30"/>
      <c r="L71" s="30"/>
      <c r="M71" s="30"/>
      <c r="N71" s="30"/>
      <c r="O71" s="30"/>
      <c r="P71" s="30"/>
      <c r="Q71" s="30"/>
      <c r="R71" s="30"/>
      <c r="S71" s="30"/>
      <c r="T71" s="30"/>
      <c r="U71" s="30"/>
      <c r="V71" s="30"/>
    </row>
    <row r="72" spans="1:22" x14ac:dyDescent="0.25">
      <c r="A72" s="13"/>
      <c r="B72" s="30"/>
      <c r="C72" s="30"/>
      <c r="D72" s="30"/>
      <c r="E72" s="30"/>
      <c r="F72" s="30"/>
      <c r="G72" s="30"/>
      <c r="H72" s="30"/>
      <c r="I72" s="30"/>
      <c r="J72" s="30"/>
      <c r="K72" s="30"/>
      <c r="L72" s="30"/>
      <c r="M72" s="30"/>
      <c r="N72" s="30"/>
      <c r="O72" s="30"/>
      <c r="P72" s="30"/>
      <c r="Q72" s="30"/>
      <c r="R72" s="30"/>
      <c r="S72" s="30"/>
      <c r="T72" s="30"/>
      <c r="U72" s="30"/>
      <c r="V72" s="30"/>
    </row>
    <row r="73" spans="1:22" x14ac:dyDescent="0.25">
      <c r="A73" s="13"/>
      <c r="B73" s="12"/>
      <c r="C73" s="12"/>
      <c r="D73" s="30"/>
      <c r="E73" s="30"/>
      <c r="F73" s="16"/>
      <c r="G73" s="12"/>
      <c r="H73" s="32" t="s">
        <v>549</v>
      </c>
      <c r="I73" s="32"/>
      <c r="J73" s="16"/>
      <c r="K73" s="12"/>
      <c r="L73" s="30"/>
      <c r="M73" s="30"/>
      <c r="N73" s="16"/>
      <c r="O73" s="12"/>
      <c r="P73" s="30"/>
      <c r="Q73" s="30"/>
      <c r="R73" s="16"/>
    </row>
    <row r="74" spans="1:22" x14ac:dyDescent="0.25">
      <c r="A74" s="13"/>
      <c r="B74" s="12"/>
      <c r="C74" s="12"/>
      <c r="D74" s="30"/>
      <c r="E74" s="30"/>
      <c r="F74" s="16"/>
      <c r="G74" s="12"/>
      <c r="H74" s="32" t="s">
        <v>550</v>
      </c>
      <c r="I74" s="32"/>
      <c r="J74" s="16"/>
      <c r="K74" s="12"/>
      <c r="L74" s="32" t="s">
        <v>551</v>
      </c>
      <c r="M74" s="32"/>
      <c r="N74" s="16"/>
      <c r="O74" s="12"/>
      <c r="P74" s="30"/>
      <c r="Q74" s="30"/>
      <c r="R74" s="16"/>
    </row>
    <row r="75" spans="1:22" x14ac:dyDescent="0.25">
      <c r="A75" s="13"/>
      <c r="B75" s="12"/>
      <c r="C75" s="12"/>
      <c r="D75" s="32" t="s">
        <v>406</v>
      </c>
      <c r="E75" s="32"/>
      <c r="F75" s="16"/>
      <c r="G75" s="12"/>
      <c r="H75" s="32" t="s">
        <v>552</v>
      </c>
      <c r="I75" s="32"/>
      <c r="J75" s="16"/>
      <c r="K75" s="12"/>
      <c r="L75" s="32" t="s">
        <v>553</v>
      </c>
      <c r="M75" s="32"/>
      <c r="N75" s="16"/>
      <c r="O75" s="12"/>
      <c r="P75" s="32" t="s">
        <v>406</v>
      </c>
      <c r="Q75" s="32"/>
      <c r="R75" s="16"/>
    </row>
    <row r="76" spans="1:22" x14ac:dyDescent="0.25">
      <c r="A76" s="13"/>
      <c r="B76" s="12"/>
      <c r="C76" s="12"/>
      <c r="D76" s="32" t="s">
        <v>554</v>
      </c>
      <c r="E76" s="32"/>
      <c r="F76" s="16"/>
      <c r="G76" s="12"/>
      <c r="H76" s="32" t="s">
        <v>555</v>
      </c>
      <c r="I76" s="32"/>
      <c r="J76" s="16"/>
      <c r="K76" s="12"/>
      <c r="L76" s="32" t="s">
        <v>556</v>
      </c>
      <c r="M76" s="32"/>
      <c r="N76" s="16"/>
      <c r="O76" s="12"/>
      <c r="P76" s="32" t="s">
        <v>554</v>
      </c>
      <c r="Q76" s="32"/>
      <c r="R76" s="16"/>
    </row>
    <row r="77" spans="1:22" ht="15.75" thickBot="1" x14ac:dyDescent="0.3">
      <c r="A77" s="13"/>
      <c r="B77" s="12"/>
      <c r="C77" s="12"/>
      <c r="D77" s="29">
        <v>41640</v>
      </c>
      <c r="E77" s="29"/>
      <c r="F77" s="15"/>
      <c r="G77" s="12"/>
      <c r="H77" s="34" t="s">
        <v>405</v>
      </c>
      <c r="I77" s="34"/>
      <c r="J77" s="15"/>
      <c r="K77" s="12"/>
      <c r="L77" s="34" t="s">
        <v>557</v>
      </c>
      <c r="M77" s="34"/>
      <c r="N77" s="15"/>
      <c r="O77" s="12"/>
      <c r="P77" s="29">
        <v>41729</v>
      </c>
      <c r="Q77" s="29"/>
      <c r="R77" s="15"/>
    </row>
    <row r="78" spans="1:22" ht="15.75" thickTop="1" x14ac:dyDescent="0.25">
      <c r="A78" s="13"/>
      <c r="B78" s="12"/>
      <c r="C78" s="12"/>
      <c r="D78" s="32" t="s">
        <v>227</v>
      </c>
      <c r="E78" s="32"/>
      <c r="F78" s="32"/>
      <c r="G78" s="32"/>
      <c r="H78" s="32"/>
      <c r="I78" s="32"/>
      <c r="J78" s="32"/>
      <c r="K78" s="32"/>
      <c r="L78" s="32"/>
      <c r="M78" s="32"/>
      <c r="N78" s="32"/>
      <c r="O78" s="32"/>
      <c r="P78" s="32"/>
      <c r="Q78" s="32"/>
      <c r="R78" s="16"/>
    </row>
    <row r="79" spans="1:22" x14ac:dyDescent="0.25">
      <c r="A79" s="13"/>
      <c r="B79" s="14" t="s">
        <v>558</v>
      </c>
      <c r="C79" s="12"/>
      <c r="D79" s="30"/>
      <c r="E79" s="30"/>
      <c r="F79" s="16"/>
      <c r="G79" s="12"/>
      <c r="H79" s="30"/>
      <c r="I79" s="30"/>
      <c r="J79" s="16"/>
      <c r="K79" s="12"/>
      <c r="L79" s="30"/>
      <c r="M79" s="30"/>
      <c r="N79" s="16"/>
      <c r="O79" s="12"/>
      <c r="P79" s="30"/>
      <c r="Q79" s="30"/>
      <c r="R79" s="16"/>
    </row>
    <row r="80" spans="1:22" x14ac:dyDescent="0.25">
      <c r="A80" s="13"/>
      <c r="B80" s="14" t="s">
        <v>559</v>
      </c>
      <c r="C80" s="20"/>
      <c r="D80" s="14" t="s">
        <v>239</v>
      </c>
      <c r="E80" s="21">
        <v>10857</v>
      </c>
      <c r="F80" s="16"/>
      <c r="G80" s="12"/>
      <c r="H80" s="14" t="s">
        <v>239</v>
      </c>
      <c r="I80" s="20">
        <v>176</v>
      </c>
      <c r="J80" s="16"/>
      <c r="K80" s="12"/>
      <c r="L80" s="14" t="s">
        <v>239</v>
      </c>
      <c r="M80" s="20" t="s">
        <v>560</v>
      </c>
      <c r="N80" s="16" t="s">
        <v>241</v>
      </c>
      <c r="O80" s="20"/>
      <c r="P80" s="14" t="s">
        <v>239</v>
      </c>
      <c r="Q80" s="21">
        <v>10939</v>
      </c>
      <c r="R80" s="16"/>
    </row>
    <row r="81" spans="1:22" x14ac:dyDescent="0.25">
      <c r="A81" s="13"/>
      <c r="B81" s="14" t="s">
        <v>561</v>
      </c>
      <c r="C81" s="20"/>
      <c r="D81" s="14"/>
      <c r="E81" s="20">
        <v>218</v>
      </c>
      <c r="F81" s="16"/>
      <c r="G81" s="12"/>
      <c r="H81" s="14"/>
      <c r="I81" s="20" t="s">
        <v>562</v>
      </c>
      <c r="J81" s="16" t="s">
        <v>241</v>
      </c>
      <c r="K81" s="20"/>
      <c r="L81" s="14"/>
      <c r="M81" s="20" t="s">
        <v>275</v>
      </c>
      <c r="N81" s="16"/>
      <c r="O81" s="20"/>
      <c r="P81" s="14"/>
      <c r="Q81" s="20" t="s">
        <v>563</v>
      </c>
      <c r="R81" s="16" t="s">
        <v>241</v>
      </c>
    </row>
    <row r="82" spans="1:22" x14ac:dyDescent="0.25">
      <c r="A82" s="13"/>
      <c r="B82" s="30"/>
      <c r="C82" s="30"/>
      <c r="D82" s="30"/>
      <c r="E82" s="30"/>
      <c r="F82" s="30"/>
      <c r="G82" s="30"/>
      <c r="H82" s="30"/>
      <c r="I82" s="30"/>
      <c r="J82" s="30"/>
      <c r="K82" s="30"/>
      <c r="L82" s="30"/>
      <c r="M82" s="30"/>
      <c r="N82" s="30"/>
      <c r="O82" s="30"/>
      <c r="P82" s="30"/>
      <c r="Q82" s="30"/>
      <c r="R82" s="30"/>
      <c r="S82" s="30"/>
      <c r="T82" s="30"/>
      <c r="U82" s="30"/>
      <c r="V82" s="30"/>
    </row>
    <row r="83" spans="1:22" x14ac:dyDescent="0.25">
      <c r="A83" s="13"/>
      <c r="B83" s="12"/>
      <c r="C83" s="12"/>
      <c r="D83" s="30"/>
      <c r="E83" s="30"/>
      <c r="F83" s="16"/>
      <c r="G83" s="12"/>
      <c r="H83" s="32" t="s">
        <v>549</v>
      </c>
      <c r="I83" s="32"/>
      <c r="J83" s="16"/>
      <c r="K83" s="12"/>
      <c r="L83" s="30"/>
      <c r="M83" s="30"/>
      <c r="N83" s="16"/>
      <c r="O83" s="12"/>
      <c r="P83" s="30"/>
      <c r="Q83" s="30"/>
      <c r="R83" s="16"/>
    </row>
    <row r="84" spans="1:22" x14ac:dyDescent="0.25">
      <c r="A84" s="13"/>
      <c r="B84" s="12"/>
      <c r="C84" s="12"/>
      <c r="D84" s="30"/>
      <c r="E84" s="30"/>
      <c r="F84" s="16"/>
      <c r="G84" s="12"/>
      <c r="H84" s="32" t="s">
        <v>564</v>
      </c>
      <c r="I84" s="32"/>
      <c r="J84" s="16"/>
      <c r="K84" s="12"/>
      <c r="L84" s="32" t="s">
        <v>551</v>
      </c>
      <c r="M84" s="32"/>
      <c r="N84" s="16"/>
      <c r="O84" s="12"/>
      <c r="P84" s="30"/>
      <c r="Q84" s="30"/>
      <c r="R84" s="16"/>
    </row>
    <row r="85" spans="1:22" x14ac:dyDescent="0.25">
      <c r="A85" s="13"/>
      <c r="B85" s="12"/>
      <c r="C85" s="12"/>
      <c r="D85" s="32" t="s">
        <v>406</v>
      </c>
      <c r="E85" s="32"/>
      <c r="F85" s="16"/>
      <c r="G85" s="12"/>
      <c r="H85" s="32" t="s">
        <v>565</v>
      </c>
      <c r="I85" s="32"/>
      <c r="J85" s="16"/>
      <c r="K85" s="12"/>
      <c r="L85" s="32" t="s">
        <v>553</v>
      </c>
      <c r="M85" s="32"/>
      <c r="N85" s="16"/>
      <c r="O85" s="12"/>
      <c r="P85" s="32" t="s">
        <v>406</v>
      </c>
      <c r="Q85" s="32"/>
      <c r="R85" s="16"/>
    </row>
    <row r="86" spans="1:22" x14ac:dyDescent="0.25">
      <c r="A86" s="13"/>
      <c r="B86" s="12"/>
      <c r="C86" s="12"/>
      <c r="D86" s="32" t="s">
        <v>554</v>
      </c>
      <c r="E86" s="32"/>
      <c r="F86" s="16"/>
      <c r="G86" s="12"/>
      <c r="H86" s="32" t="s">
        <v>555</v>
      </c>
      <c r="I86" s="32"/>
      <c r="J86" s="16"/>
      <c r="K86" s="12"/>
      <c r="L86" s="32" t="s">
        <v>556</v>
      </c>
      <c r="M86" s="32"/>
      <c r="N86" s="16"/>
      <c r="O86" s="12"/>
      <c r="P86" s="32" t="s">
        <v>554</v>
      </c>
      <c r="Q86" s="32"/>
      <c r="R86" s="16"/>
    </row>
    <row r="87" spans="1:22" ht="15.75" thickBot="1" x14ac:dyDescent="0.3">
      <c r="A87" s="13"/>
      <c r="B87" s="12"/>
      <c r="C87" s="12"/>
      <c r="D87" s="29">
        <v>41456</v>
      </c>
      <c r="E87" s="29"/>
      <c r="F87" s="15"/>
      <c r="G87" s="12"/>
      <c r="H87" s="34" t="s">
        <v>405</v>
      </c>
      <c r="I87" s="34"/>
      <c r="J87" s="15"/>
      <c r="K87" s="12"/>
      <c r="L87" s="34" t="s">
        <v>557</v>
      </c>
      <c r="M87" s="34"/>
      <c r="N87" s="15"/>
      <c r="O87" s="12"/>
      <c r="P87" s="29">
        <v>41729</v>
      </c>
      <c r="Q87" s="29"/>
      <c r="R87" s="15"/>
    </row>
    <row r="88" spans="1:22" ht="15.75" thickTop="1" x14ac:dyDescent="0.25">
      <c r="A88" s="13"/>
      <c r="B88" s="12"/>
      <c r="C88" s="12"/>
      <c r="D88" s="32" t="s">
        <v>227</v>
      </c>
      <c r="E88" s="32"/>
      <c r="F88" s="32"/>
      <c r="G88" s="32"/>
      <c r="H88" s="32"/>
      <c r="I88" s="32"/>
      <c r="J88" s="32"/>
      <c r="K88" s="32"/>
      <c r="L88" s="32"/>
      <c r="M88" s="32"/>
      <c r="N88" s="32"/>
      <c r="O88" s="32"/>
      <c r="P88" s="32"/>
      <c r="Q88" s="32"/>
      <c r="R88" s="16"/>
    </row>
    <row r="89" spans="1:22" x14ac:dyDescent="0.25">
      <c r="A89" s="13"/>
      <c r="B89" s="14" t="s">
        <v>558</v>
      </c>
      <c r="C89" s="12"/>
      <c r="D89" s="30"/>
      <c r="E89" s="30"/>
      <c r="F89" s="16"/>
      <c r="G89" s="12"/>
      <c r="H89" s="30"/>
      <c r="I89" s="30"/>
      <c r="J89" s="16"/>
      <c r="K89" s="12"/>
      <c r="L89" s="30"/>
      <c r="M89" s="30"/>
      <c r="N89" s="16"/>
      <c r="O89" s="12"/>
      <c r="P89" s="30"/>
      <c r="Q89" s="30"/>
      <c r="R89" s="16"/>
    </row>
    <row r="90" spans="1:22" x14ac:dyDescent="0.25">
      <c r="A90" s="13"/>
      <c r="B90" s="14" t="s">
        <v>559</v>
      </c>
      <c r="C90" s="20"/>
      <c r="D90" s="14" t="s">
        <v>239</v>
      </c>
      <c r="E90" s="21">
        <v>11292</v>
      </c>
      <c r="F90" s="16"/>
      <c r="G90" s="12"/>
      <c r="H90" s="14" t="s">
        <v>239</v>
      </c>
      <c r="I90" s="20" t="s">
        <v>566</v>
      </c>
      <c r="J90" s="16" t="s">
        <v>241</v>
      </c>
      <c r="K90" s="12"/>
      <c r="L90" s="14" t="s">
        <v>239</v>
      </c>
      <c r="M90" s="20" t="s">
        <v>567</v>
      </c>
      <c r="N90" s="16" t="s">
        <v>241</v>
      </c>
      <c r="O90" s="20"/>
      <c r="P90" s="14" t="s">
        <v>239</v>
      </c>
      <c r="Q90" s="21">
        <v>10939</v>
      </c>
      <c r="R90" s="16"/>
    </row>
    <row r="91" spans="1:22" x14ac:dyDescent="0.25">
      <c r="A91" s="13"/>
      <c r="B91" s="14" t="s">
        <v>561</v>
      </c>
      <c r="C91" s="20"/>
      <c r="D91" s="14"/>
      <c r="E91" s="20" t="s">
        <v>568</v>
      </c>
      <c r="F91" s="16" t="s">
        <v>241</v>
      </c>
      <c r="G91" s="12"/>
      <c r="H91" s="14"/>
      <c r="I91" s="20">
        <v>85</v>
      </c>
      <c r="J91" s="16"/>
      <c r="K91" s="20"/>
      <c r="L91" s="14"/>
      <c r="M91" s="20" t="s">
        <v>275</v>
      </c>
      <c r="N91" s="16"/>
      <c r="O91" s="20"/>
      <c r="P91" s="14"/>
      <c r="Q91" s="20" t="s">
        <v>563</v>
      </c>
      <c r="R91" s="16" t="s">
        <v>241</v>
      </c>
    </row>
    <row r="92" spans="1:22" x14ac:dyDescent="0.25">
      <c r="A92" s="13"/>
      <c r="B92" s="30"/>
      <c r="C92" s="30"/>
      <c r="D92" s="30"/>
      <c r="E92" s="30"/>
      <c r="F92" s="30"/>
      <c r="G92" s="30"/>
      <c r="H92" s="30"/>
      <c r="I92" s="30"/>
      <c r="J92" s="30"/>
      <c r="K92" s="30"/>
      <c r="L92" s="30"/>
      <c r="M92" s="30"/>
      <c r="N92" s="30"/>
      <c r="O92" s="30"/>
      <c r="P92" s="30"/>
      <c r="Q92" s="30"/>
      <c r="R92" s="30"/>
      <c r="S92" s="30"/>
      <c r="T92" s="30"/>
      <c r="U92" s="30"/>
      <c r="V92" s="30"/>
    </row>
    <row r="93" spans="1:22" x14ac:dyDescent="0.25">
      <c r="A93" s="13"/>
      <c r="B93" s="12"/>
      <c r="C93" s="12"/>
      <c r="D93" s="30"/>
      <c r="E93" s="30"/>
      <c r="F93" s="16"/>
      <c r="G93" s="12"/>
      <c r="H93" s="32" t="s">
        <v>549</v>
      </c>
      <c r="I93" s="32"/>
      <c r="J93" s="16"/>
      <c r="K93" s="12"/>
      <c r="L93" s="30"/>
      <c r="M93" s="30"/>
      <c r="N93" s="16"/>
      <c r="O93" s="12"/>
      <c r="P93" s="30"/>
      <c r="Q93" s="30"/>
      <c r="R93" s="16"/>
    </row>
    <row r="94" spans="1:22" x14ac:dyDescent="0.25">
      <c r="A94" s="13"/>
      <c r="B94" s="12"/>
      <c r="C94" s="12"/>
      <c r="D94" s="30"/>
      <c r="E94" s="30"/>
      <c r="F94" s="16"/>
      <c r="G94" s="12"/>
      <c r="H94" s="32" t="s">
        <v>564</v>
      </c>
      <c r="I94" s="32"/>
      <c r="J94" s="16"/>
      <c r="K94" s="12"/>
      <c r="L94" s="32" t="s">
        <v>551</v>
      </c>
      <c r="M94" s="32"/>
      <c r="N94" s="16"/>
      <c r="O94" s="12"/>
      <c r="P94" s="30"/>
      <c r="Q94" s="30"/>
      <c r="R94" s="16"/>
    </row>
    <row r="95" spans="1:22" x14ac:dyDescent="0.25">
      <c r="A95" s="13"/>
      <c r="B95" s="12"/>
      <c r="C95" s="12"/>
      <c r="D95" s="32" t="s">
        <v>406</v>
      </c>
      <c r="E95" s="32"/>
      <c r="F95" s="16"/>
      <c r="G95" s="12"/>
      <c r="H95" s="32" t="s">
        <v>565</v>
      </c>
      <c r="I95" s="32"/>
      <c r="J95" s="16"/>
      <c r="K95" s="12"/>
      <c r="L95" s="32" t="s">
        <v>553</v>
      </c>
      <c r="M95" s="32"/>
      <c r="N95" s="16"/>
      <c r="O95" s="12"/>
      <c r="P95" s="32" t="s">
        <v>406</v>
      </c>
      <c r="Q95" s="32"/>
      <c r="R95" s="16"/>
    </row>
    <row r="96" spans="1:22" x14ac:dyDescent="0.25">
      <c r="A96" s="13"/>
      <c r="B96" s="12"/>
      <c r="C96" s="12"/>
      <c r="D96" s="32" t="s">
        <v>554</v>
      </c>
      <c r="E96" s="32"/>
      <c r="F96" s="16"/>
      <c r="G96" s="12"/>
      <c r="H96" s="32" t="s">
        <v>555</v>
      </c>
      <c r="I96" s="32"/>
      <c r="J96" s="16"/>
      <c r="K96" s="12"/>
      <c r="L96" s="32" t="s">
        <v>556</v>
      </c>
      <c r="M96" s="32"/>
      <c r="N96" s="16"/>
      <c r="O96" s="12"/>
      <c r="P96" s="32" t="s">
        <v>554</v>
      </c>
      <c r="Q96" s="32"/>
      <c r="R96" s="16"/>
    </row>
    <row r="97" spans="1:22" ht="15.75" thickBot="1" x14ac:dyDescent="0.3">
      <c r="A97" s="13"/>
      <c r="B97" s="12"/>
      <c r="C97" s="12"/>
      <c r="D97" s="29">
        <v>41275</v>
      </c>
      <c r="E97" s="29"/>
      <c r="F97" s="15"/>
      <c r="G97" s="12"/>
      <c r="H97" s="34" t="s">
        <v>405</v>
      </c>
      <c r="I97" s="34"/>
      <c r="J97" s="15"/>
      <c r="K97" s="12"/>
      <c r="L97" s="34" t="s">
        <v>557</v>
      </c>
      <c r="M97" s="34"/>
      <c r="N97" s="15"/>
      <c r="O97" s="12"/>
      <c r="P97" s="29">
        <v>41364</v>
      </c>
      <c r="Q97" s="29"/>
      <c r="R97" s="15"/>
    </row>
    <row r="98" spans="1:22" ht="15.75" thickTop="1" x14ac:dyDescent="0.25">
      <c r="A98" s="13"/>
      <c r="B98" s="12"/>
      <c r="C98" s="12"/>
      <c r="D98" s="32" t="s">
        <v>227</v>
      </c>
      <c r="E98" s="32"/>
      <c r="F98" s="32"/>
      <c r="G98" s="32"/>
      <c r="H98" s="32"/>
      <c r="I98" s="32"/>
      <c r="J98" s="32"/>
      <c r="K98" s="32"/>
      <c r="L98" s="32"/>
      <c r="M98" s="32"/>
      <c r="N98" s="32"/>
      <c r="O98" s="32"/>
      <c r="P98" s="32"/>
      <c r="Q98" s="32"/>
      <c r="R98" s="16"/>
    </row>
    <row r="99" spans="1:22" x14ac:dyDescent="0.25">
      <c r="A99" s="13"/>
      <c r="B99" s="14" t="s">
        <v>558</v>
      </c>
      <c r="C99" s="12"/>
      <c r="D99" s="30"/>
      <c r="E99" s="30"/>
      <c r="F99" s="16"/>
      <c r="G99" s="12"/>
      <c r="H99" s="30"/>
      <c r="I99" s="30"/>
      <c r="J99" s="16"/>
      <c r="K99" s="12"/>
      <c r="L99" s="30"/>
      <c r="M99" s="30"/>
      <c r="N99" s="16"/>
      <c r="O99" s="12"/>
      <c r="P99" s="30"/>
      <c r="Q99" s="30"/>
      <c r="R99" s="16"/>
    </row>
    <row r="100" spans="1:22" x14ac:dyDescent="0.25">
      <c r="A100" s="13"/>
      <c r="B100" s="14" t="s">
        <v>559</v>
      </c>
      <c r="C100" s="20"/>
      <c r="D100" s="14" t="s">
        <v>239</v>
      </c>
      <c r="E100" s="21">
        <v>12132</v>
      </c>
      <c r="F100" s="16"/>
      <c r="G100" s="12"/>
      <c r="H100" s="14" t="s">
        <v>239</v>
      </c>
      <c r="I100" s="20" t="s">
        <v>248</v>
      </c>
      <c r="J100" s="16" t="s">
        <v>241</v>
      </c>
      <c r="K100" s="12"/>
      <c r="L100" s="14" t="s">
        <v>239</v>
      </c>
      <c r="M100" s="20" t="s">
        <v>569</v>
      </c>
      <c r="N100" s="16" t="s">
        <v>241</v>
      </c>
      <c r="O100" s="20"/>
      <c r="P100" s="14" t="s">
        <v>239</v>
      </c>
      <c r="Q100" s="21">
        <v>11886</v>
      </c>
      <c r="R100" s="16"/>
    </row>
    <row r="101" spans="1:22" x14ac:dyDescent="0.25">
      <c r="A101" s="13"/>
      <c r="B101" s="14" t="s">
        <v>561</v>
      </c>
      <c r="C101" s="20"/>
      <c r="D101" s="14"/>
      <c r="E101" s="20" t="s">
        <v>570</v>
      </c>
      <c r="F101" s="16" t="s">
        <v>241</v>
      </c>
      <c r="G101" s="12"/>
      <c r="H101" s="14"/>
      <c r="I101" s="20">
        <v>196</v>
      </c>
      <c r="J101" s="16"/>
      <c r="K101" s="20"/>
      <c r="L101" s="14"/>
      <c r="M101" s="20" t="s">
        <v>275</v>
      </c>
      <c r="N101" s="16"/>
      <c r="O101" s="20"/>
      <c r="P101" s="14"/>
      <c r="Q101" s="20" t="s">
        <v>571</v>
      </c>
      <c r="R101" s="16" t="s">
        <v>241</v>
      </c>
    </row>
    <row r="102" spans="1:22" x14ac:dyDescent="0.25">
      <c r="A102" s="13"/>
      <c r="B102" s="30"/>
      <c r="C102" s="30"/>
      <c r="D102" s="30"/>
      <c r="E102" s="30"/>
      <c r="F102" s="30"/>
      <c r="G102" s="30"/>
      <c r="H102" s="30"/>
      <c r="I102" s="30"/>
      <c r="J102" s="30"/>
      <c r="K102" s="30"/>
      <c r="L102" s="30"/>
      <c r="M102" s="30"/>
      <c r="N102" s="30"/>
      <c r="O102" s="30"/>
      <c r="P102" s="30"/>
      <c r="Q102" s="30"/>
      <c r="R102" s="30"/>
      <c r="S102" s="30"/>
      <c r="T102" s="30"/>
      <c r="U102" s="30"/>
      <c r="V102" s="30"/>
    </row>
    <row r="103" spans="1:22" x14ac:dyDescent="0.25">
      <c r="A103" s="13"/>
      <c r="B103" s="12"/>
      <c r="C103" s="12"/>
      <c r="D103" s="30"/>
      <c r="E103" s="30"/>
      <c r="F103" s="16"/>
      <c r="G103" s="12"/>
      <c r="H103" s="32" t="s">
        <v>549</v>
      </c>
      <c r="I103" s="32"/>
      <c r="J103" s="16"/>
      <c r="K103" s="12"/>
      <c r="L103" s="30"/>
      <c r="M103" s="30"/>
      <c r="N103" s="16"/>
      <c r="O103" s="12"/>
      <c r="P103" s="30"/>
      <c r="Q103" s="30"/>
      <c r="R103" s="16"/>
    </row>
    <row r="104" spans="1:22" x14ac:dyDescent="0.25">
      <c r="A104" s="13"/>
      <c r="B104" s="12"/>
      <c r="C104" s="12"/>
      <c r="D104" s="30"/>
      <c r="E104" s="30"/>
      <c r="F104" s="16"/>
      <c r="G104" s="12"/>
      <c r="H104" s="32" t="s">
        <v>564</v>
      </c>
      <c r="I104" s="32"/>
      <c r="J104" s="16"/>
      <c r="K104" s="12"/>
      <c r="L104" s="32" t="s">
        <v>551</v>
      </c>
      <c r="M104" s="32"/>
      <c r="N104" s="16"/>
      <c r="O104" s="12"/>
      <c r="P104" s="30"/>
      <c r="Q104" s="30"/>
      <c r="R104" s="16"/>
    </row>
    <row r="105" spans="1:22" x14ac:dyDescent="0.25">
      <c r="A105" s="13"/>
      <c r="B105" s="12"/>
      <c r="C105" s="12"/>
      <c r="D105" s="32" t="s">
        <v>406</v>
      </c>
      <c r="E105" s="32"/>
      <c r="F105" s="16"/>
      <c r="G105" s="12"/>
      <c r="H105" s="32" t="s">
        <v>565</v>
      </c>
      <c r="I105" s="32"/>
      <c r="J105" s="16"/>
      <c r="K105" s="12"/>
      <c r="L105" s="32" t="s">
        <v>553</v>
      </c>
      <c r="M105" s="32"/>
      <c r="N105" s="16"/>
      <c r="O105" s="12"/>
      <c r="P105" s="32" t="s">
        <v>406</v>
      </c>
      <c r="Q105" s="32"/>
      <c r="R105" s="16"/>
    </row>
    <row r="106" spans="1:22" x14ac:dyDescent="0.25">
      <c r="A106" s="13"/>
      <c r="B106" s="12"/>
      <c r="C106" s="12"/>
      <c r="D106" s="32" t="s">
        <v>554</v>
      </c>
      <c r="E106" s="32"/>
      <c r="F106" s="16"/>
      <c r="G106" s="12"/>
      <c r="H106" s="32" t="s">
        <v>555</v>
      </c>
      <c r="I106" s="32"/>
      <c r="J106" s="16"/>
      <c r="K106" s="12"/>
      <c r="L106" s="32" t="s">
        <v>556</v>
      </c>
      <c r="M106" s="32"/>
      <c r="N106" s="16"/>
      <c r="O106" s="12"/>
      <c r="P106" s="32" t="s">
        <v>554</v>
      </c>
      <c r="Q106" s="32"/>
      <c r="R106" s="16"/>
    </row>
    <row r="107" spans="1:22" ht="15.75" thickBot="1" x14ac:dyDescent="0.3">
      <c r="A107" s="13"/>
      <c r="B107" s="12"/>
      <c r="C107" s="12"/>
      <c r="D107" s="29">
        <v>41091</v>
      </c>
      <c r="E107" s="29"/>
      <c r="F107" s="15"/>
      <c r="G107" s="12"/>
      <c r="H107" s="34" t="s">
        <v>405</v>
      </c>
      <c r="I107" s="34"/>
      <c r="J107" s="15"/>
      <c r="K107" s="12"/>
      <c r="L107" s="34" t="s">
        <v>557</v>
      </c>
      <c r="M107" s="34"/>
      <c r="N107" s="15"/>
      <c r="O107" s="12"/>
      <c r="P107" s="29">
        <v>41364</v>
      </c>
      <c r="Q107" s="29"/>
      <c r="R107" s="15"/>
    </row>
    <row r="108" spans="1:22" ht="15.75" thickTop="1" x14ac:dyDescent="0.25">
      <c r="A108" s="13"/>
      <c r="B108" s="12"/>
      <c r="C108" s="12"/>
      <c r="D108" s="32" t="s">
        <v>227</v>
      </c>
      <c r="E108" s="32"/>
      <c r="F108" s="32"/>
      <c r="G108" s="32"/>
      <c r="H108" s="32"/>
      <c r="I108" s="32"/>
      <c r="J108" s="32"/>
      <c r="K108" s="32"/>
      <c r="L108" s="32"/>
      <c r="M108" s="32"/>
      <c r="N108" s="32"/>
      <c r="O108" s="32"/>
      <c r="P108" s="32"/>
      <c r="Q108" s="32"/>
      <c r="R108" s="16"/>
    </row>
    <row r="109" spans="1:22" x14ac:dyDescent="0.25">
      <c r="A109" s="13"/>
      <c r="B109" s="14" t="s">
        <v>558</v>
      </c>
      <c r="C109" s="12"/>
      <c r="D109" s="30"/>
      <c r="E109" s="30"/>
      <c r="F109" s="16"/>
      <c r="G109" s="12"/>
      <c r="H109" s="30"/>
      <c r="I109" s="30"/>
      <c r="J109" s="16"/>
      <c r="K109" s="12"/>
      <c r="L109" s="30"/>
      <c r="M109" s="30"/>
      <c r="N109" s="16"/>
      <c r="O109" s="12"/>
      <c r="P109" s="30"/>
      <c r="Q109" s="30"/>
      <c r="R109" s="16"/>
    </row>
    <row r="110" spans="1:22" x14ac:dyDescent="0.25">
      <c r="A110" s="13"/>
      <c r="B110" s="14" t="s">
        <v>559</v>
      </c>
      <c r="C110" s="20"/>
      <c r="D110" s="14" t="s">
        <v>239</v>
      </c>
      <c r="E110" s="21">
        <v>12372</v>
      </c>
      <c r="F110" s="16"/>
      <c r="G110" s="12"/>
      <c r="H110" s="14" t="s">
        <v>239</v>
      </c>
      <c r="I110" s="20" t="s">
        <v>572</v>
      </c>
      <c r="J110" s="16" t="s">
        <v>241</v>
      </c>
      <c r="K110" s="12"/>
      <c r="L110" s="14" t="s">
        <v>239</v>
      </c>
      <c r="M110" s="20" t="s">
        <v>573</v>
      </c>
      <c r="N110" s="16" t="s">
        <v>241</v>
      </c>
      <c r="O110" s="20"/>
      <c r="P110" s="14" t="s">
        <v>239</v>
      </c>
      <c r="Q110" s="21">
        <v>11886</v>
      </c>
      <c r="R110" s="16"/>
    </row>
    <row r="111" spans="1:22" x14ac:dyDescent="0.25">
      <c r="A111" s="13"/>
      <c r="B111" s="14" t="s">
        <v>561</v>
      </c>
      <c r="C111" s="20"/>
      <c r="D111" s="14"/>
      <c r="E111" s="20" t="s">
        <v>574</v>
      </c>
      <c r="F111" s="16" t="s">
        <v>241</v>
      </c>
      <c r="G111" s="12"/>
      <c r="H111" s="14"/>
      <c r="I111" s="20">
        <v>337</v>
      </c>
      <c r="J111" s="16"/>
      <c r="K111" s="20"/>
      <c r="L111" s="14"/>
      <c r="M111" s="20" t="s">
        <v>275</v>
      </c>
      <c r="N111" s="16"/>
      <c r="O111" s="20"/>
      <c r="P111" s="14"/>
      <c r="Q111" s="20" t="s">
        <v>571</v>
      </c>
      <c r="R111" s="16" t="s">
        <v>241</v>
      </c>
    </row>
    <row r="112" spans="1:22" x14ac:dyDescent="0.25">
      <c r="A112" s="13"/>
      <c r="B112" s="30"/>
      <c r="C112" s="30"/>
      <c r="D112" s="30"/>
      <c r="E112" s="30"/>
      <c r="F112" s="30"/>
      <c r="G112" s="30"/>
      <c r="H112" s="30"/>
      <c r="I112" s="30"/>
      <c r="J112" s="30"/>
      <c r="K112" s="30"/>
      <c r="L112" s="30"/>
      <c r="M112" s="30"/>
      <c r="N112" s="30"/>
      <c r="O112" s="30"/>
      <c r="P112" s="30"/>
      <c r="Q112" s="30"/>
      <c r="R112" s="30"/>
      <c r="S112" s="30"/>
      <c r="T112" s="30"/>
      <c r="U112" s="30"/>
      <c r="V112" s="30"/>
    </row>
    <row r="113" spans="1:22" x14ac:dyDescent="0.25">
      <c r="A113" s="13"/>
      <c r="B113" s="30" t="s">
        <v>575</v>
      </c>
      <c r="C113" s="30"/>
      <c r="D113" s="30"/>
      <c r="E113" s="30"/>
      <c r="F113" s="30"/>
      <c r="G113" s="30"/>
      <c r="H113" s="30"/>
      <c r="I113" s="30"/>
      <c r="J113" s="30"/>
      <c r="K113" s="30"/>
      <c r="L113" s="30"/>
      <c r="M113" s="30"/>
      <c r="N113" s="30"/>
      <c r="O113" s="30"/>
      <c r="P113" s="30"/>
      <c r="Q113" s="30"/>
      <c r="R113" s="30"/>
      <c r="S113" s="30"/>
      <c r="T113" s="30"/>
      <c r="U113" s="30"/>
      <c r="V113" s="30"/>
    </row>
    <row r="114" spans="1:22" x14ac:dyDescent="0.25">
      <c r="A114" s="13"/>
      <c r="B114" s="30"/>
      <c r="C114" s="30"/>
      <c r="D114" s="30"/>
      <c r="E114" s="30"/>
      <c r="F114" s="30"/>
      <c r="G114" s="30"/>
      <c r="H114" s="30"/>
      <c r="I114" s="30"/>
      <c r="J114" s="30"/>
      <c r="K114" s="30"/>
      <c r="L114" s="30"/>
      <c r="M114" s="30"/>
      <c r="N114" s="30"/>
      <c r="O114" s="30"/>
      <c r="P114" s="30"/>
      <c r="Q114" s="30"/>
      <c r="R114" s="30"/>
      <c r="S114" s="30"/>
      <c r="T114" s="30"/>
      <c r="U114" s="30"/>
      <c r="V114" s="30"/>
    </row>
    <row r="115" spans="1:22" x14ac:dyDescent="0.25">
      <c r="A115" s="13"/>
      <c r="B115" s="30" t="s">
        <v>576</v>
      </c>
      <c r="C115" s="30"/>
      <c r="D115" s="30"/>
      <c r="E115" s="30"/>
      <c r="F115" s="30"/>
      <c r="G115" s="30"/>
      <c r="H115" s="30"/>
      <c r="I115" s="30"/>
      <c r="J115" s="30"/>
      <c r="K115" s="30"/>
      <c r="L115" s="30"/>
      <c r="M115" s="30"/>
      <c r="N115" s="30"/>
      <c r="O115" s="30"/>
      <c r="P115" s="30"/>
      <c r="Q115" s="30"/>
      <c r="R115" s="30"/>
      <c r="S115" s="30"/>
      <c r="T115" s="30"/>
      <c r="U115" s="30"/>
      <c r="V115" s="30"/>
    </row>
    <row r="116" spans="1:22" x14ac:dyDescent="0.25">
      <c r="A116" s="13"/>
      <c r="B116" s="30"/>
      <c r="C116" s="30"/>
      <c r="D116" s="30"/>
      <c r="E116" s="30"/>
      <c r="F116" s="30"/>
      <c r="G116" s="30"/>
      <c r="H116" s="30"/>
      <c r="I116" s="30"/>
      <c r="J116" s="30"/>
      <c r="K116" s="30"/>
      <c r="L116" s="30"/>
      <c r="M116" s="30"/>
      <c r="N116" s="30"/>
      <c r="O116" s="30"/>
      <c r="P116" s="30"/>
      <c r="Q116" s="30"/>
      <c r="R116" s="30"/>
      <c r="S116" s="30"/>
      <c r="T116" s="30"/>
      <c r="U116" s="30"/>
      <c r="V116" s="30"/>
    </row>
    <row r="117" spans="1:22" ht="15.75" thickBot="1" x14ac:dyDescent="0.3">
      <c r="A117" s="13"/>
      <c r="B117" s="12"/>
      <c r="C117" s="12"/>
      <c r="D117" s="29">
        <v>41729</v>
      </c>
      <c r="E117" s="29"/>
      <c r="F117" s="29"/>
      <c r="G117" s="29"/>
      <c r="H117" s="29"/>
      <c r="I117" s="29"/>
      <c r="J117" s="29"/>
      <c r="K117" s="29"/>
      <c r="L117" s="29"/>
      <c r="M117" s="29"/>
      <c r="N117" s="29"/>
      <c r="O117" s="29"/>
      <c r="P117" s="29"/>
      <c r="Q117" s="29"/>
      <c r="R117" s="15"/>
    </row>
    <row r="118" spans="1:22" ht="15.75" thickTop="1" x14ac:dyDescent="0.25">
      <c r="A118" s="13"/>
      <c r="B118" s="12"/>
      <c r="C118" s="12"/>
      <c r="D118" s="33" t="s">
        <v>227</v>
      </c>
      <c r="E118" s="33"/>
      <c r="F118" s="33"/>
      <c r="G118" s="33"/>
      <c r="H118" s="33"/>
      <c r="I118" s="33"/>
      <c r="J118" s="33"/>
      <c r="K118" s="33"/>
      <c r="L118" s="33"/>
      <c r="M118" s="33"/>
      <c r="N118" s="33"/>
      <c r="O118" s="33"/>
      <c r="P118" s="33"/>
      <c r="Q118" s="33"/>
      <c r="R118" s="16"/>
    </row>
    <row r="119" spans="1:22" x14ac:dyDescent="0.25">
      <c r="A119" s="13"/>
      <c r="B119" s="12"/>
      <c r="C119" s="12"/>
      <c r="D119" s="32" t="s">
        <v>534</v>
      </c>
      <c r="E119" s="32"/>
      <c r="F119" s="16"/>
      <c r="G119" s="12"/>
      <c r="H119" s="32" t="s">
        <v>535</v>
      </c>
      <c r="I119" s="32"/>
      <c r="J119" s="16"/>
      <c r="K119" s="12"/>
      <c r="L119" s="32" t="s">
        <v>536</v>
      </c>
      <c r="M119" s="32"/>
      <c r="N119" s="16"/>
      <c r="O119" s="12"/>
      <c r="P119" s="32" t="s">
        <v>537</v>
      </c>
      <c r="Q119" s="32"/>
      <c r="R119" s="16"/>
    </row>
    <row r="120" spans="1:22" ht="15.75" thickBot="1" x14ac:dyDescent="0.3">
      <c r="A120" s="13"/>
      <c r="B120" s="12"/>
      <c r="C120" s="12"/>
      <c r="D120" s="34" t="s">
        <v>538</v>
      </c>
      <c r="E120" s="34"/>
      <c r="F120" s="15"/>
      <c r="G120" s="12"/>
      <c r="H120" s="34" t="s">
        <v>538</v>
      </c>
      <c r="I120" s="34"/>
      <c r="J120" s="15"/>
      <c r="K120" s="12"/>
      <c r="L120" s="34" t="s">
        <v>538</v>
      </c>
      <c r="M120" s="34"/>
      <c r="N120" s="15"/>
      <c r="O120" s="12"/>
      <c r="P120" s="34" t="s">
        <v>235</v>
      </c>
      <c r="Q120" s="34"/>
      <c r="R120" s="15"/>
    </row>
    <row r="121" spans="1:22" ht="15.75" thickTop="1" x14ac:dyDescent="0.25">
      <c r="A121" s="13"/>
      <c r="B121" s="14" t="s">
        <v>577</v>
      </c>
      <c r="C121" s="20"/>
      <c r="D121" s="14" t="s">
        <v>239</v>
      </c>
      <c r="E121" s="20" t="s">
        <v>275</v>
      </c>
      <c r="F121" s="16"/>
      <c r="G121" s="20"/>
      <c r="H121" s="14" t="s">
        <v>239</v>
      </c>
      <c r="I121" s="20" t="s">
        <v>275</v>
      </c>
      <c r="J121" s="16"/>
      <c r="K121" s="20"/>
      <c r="L121" s="14" t="s">
        <v>239</v>
      </c>
      <c r="M121" s="20">
        <v>864</v>
      </c>
      <c r="N121" s="16"/>
      <c r="O121" s="20"/>
      <c r="P121" s="14" t="s">
        <v>239</v>
      </c>
      <c r="Q121" s="20">
        <v>864</v>
      </c>
      <c r="R121" s="16"/>
    </row>
    <row r="122" spans="1:22" x14ac:dyDescent="0.25">
      <c r="A122" s="13"/>
      <c r="B122" s="14" t="s">
        <v>578</v>
      </c>
      <c r="C122" s="20"/>
      <c r="D122" s="14"/>
      <c r="E122" s="20" t="s">
        <v>275</v>
      </c>
      <c r="F122" s="16"/>
      <c r="G122" s="20"/>
      <c r="H122" s="14"/>
      <c r="I122" s="20" t="s">
        <v>275</v>
      </c>
      <c r="J122" s="16"/>
      <c r="K122" s="20"/>
      <c r="L122" s="14"/>
      <c r="M122" s="20">
        <v>458</v>
      </c>
      <c r="N122" s="16"/>
      <c r="O122" s="20"/>
      <c r="P122" s="14"/>
      <c r="Q122" s="20">
        <v>458</v>
      </c>
      <c r="R122" s="16"/>
    </row>
    <row r="123" spans="1:22" x14ac:dyDescent="0.25">
      <c r="A123" s="13"/>
      <c r="B123" s="30"/>
      <c r="C123" s="30"/>
      <c r="D123" s="30"/>
      <c r="E123" s="30"/>
      <c r="F123" s="30"/>
      <c r="G123" s="30"/>
      <c r="H123" s="30"/>
      <c r="I123" s="30"/>
      <c r="J123" s="30"/>
      <c r="K123" s="30"/>
      <c r="L123" s="30"/>
      <c r="M123" s="30"/>
      <c r="N123" s="30"/>
      <c r="O123" s="30"/>
      <c r="P123" s="30"/>
      <c r="Q123" s="30"/>
      <c r="R123" s="30"/>
      <c r="S123" s="30"/>
      <c r="T123" s="30"/>
      <c r="U123" s="30"/>
      <c r="V123" s="30"/>
    </row>
    <row r="124" spans="1:22" ht="15.75" thickBot="1" x14ac:dyDescent="0.3">
      <c r="A124" s="13"/>
      <c r="B124" s="12"/>
      <c r="C124" s="12"/>
      <c r="D124" s="29">
        <v>41455</v>
      </c>
      <c r="E124" s="29"/>
      <c r="F124" s="29"/>
      <c r="G124" s="29"/>
      <c r="H124" s="29"/>
      <c r="I124" s="29"/>
      <c r="J124" s="29"/>
      <c r="K124" s="29"/>
      <c r="L124" s="29"/>
      <c r="M124" s="29"/>
      <c r="N124" s="29"/>
      <c r="O124" s="29"/>
      <c r="P124" s="29"/>
      <c r="Q124" s="29"/>
      <c r="R124" s="15"/>
    </row>
    <row r="125" spans="1:22" ht="15.75" thickTop="1" x14ac:dyDescent="0.25">
      <c r="A125" s="13"/>
      <c r="B125" s="12"/>
      <c r="C125" s="12"/>
      <c r="D125" s="33" t="s">
        <v>227</v>
      </c>
      <c r="E125" s="33"/>
      <c r="F125" s="33"/>
      <c r="G125" s="33"/>
      <c r="H125" s="33"/>
      <c r="I125" s="33"/>
      <c r="J125" s="33"/>
      <c r="K125" s="33"/>
      <c r="L125" s="33"/>
      <c r="M125" s="33"/>
      <c r="N125" s="33"/>
      <c r="O125" s="33"/>
      <c r="P125" s="33"/>
      <c r="Q125" s="33"/>
      <c r="R125" s="16"/>
    </row>
    <row r="126" spans="1:22" x14ac:dyDescent="0.25">
      <c r="A126" s="13"/>
      <c r="B126" s="12"/>
      <c r="C126" s="12"/>
      <c r="D126" s="32" t="s">
        <v>534</v>
      </c>
      <c r="E126" s="32"/>
      <c r="F126" s="16"/>
      <c r="G126" s="12"/>
      <c r="H126" s="32" t="s">
        <v>535</v>
      </c>
      <c r="I126" s="32"/>
      <c r="J126" s="16"/>
      <c r="K126" s="12"/>
      <c r="L126" s="32" t="s">
        <v>536</v>
      </c>
      <c r="M126" s="32"/>
      <c r="N126" s="16"/>
      <c r="O126" s="12"/>
      <c r="P126" s="32" t="s">
        <v>537</v>
      </c>
      <c r="Q126" s="32"/>
      <c r="R126" s="16"/>
    </row>
    <row r="127" spans="1:22" ht="15.75" thickBot="1" x14ac:dyDescent="0.3">
      <c r="A127" s="13"/>
      <c r="B127" s="12"/>
      <c r="C127" s="12"/>
      <c r="D127" s="34" t="s">
        <v>538</v>
      </c>
      <c r="E127" s="34"/>
      <c r="F127" s="15"/>
      <c r="G127" s="12"/>
      <c r="H127" s="34" t="s">
        <v>538</v>
      </c>
      <c r="I127" s="34"/>
      <c r="J127" s="15"/>
      <c r="K127" s="12"/>
      <c r="L127" s="34" t="s">
        <v>538</v>
      </c>
      <c r="M127" s="34"/>
      <c r="N127" s="15"/>
      <c r="O127" s="12"/>
      <c r="P127" s="34" t="s">
        <v>235</v>
      </c>
      <c r="Q127" s="34"/>
      <c r="R127" s="15"/>
    </row>
    <row r="128" spans="1:22" ht="15.75" thickTop="1" x14ac:dyDescent="0.25">
      <c r="A128" s="13"/>
      <c r="B128" s="14" t="s">
        <v>577</v>
      </c>
      <c r="C128" s="20"/>
      <c r="D128" s="14" t="s">
        <v>239</v>
      </c>
      <c r="E128" s="20" t="s">
        <v>275</v>
      </c>
      <c r="F128" s="16"/>
      <c r="G128" s="20"/>
      <c r="H128" s="14" t="s">
        <v>239</v>
      </c>
      <c r="I128" s="20" t="s">
        <v>275</v>
      </c>
      <c r="J128" s="16"/>
      <c r="K128" s="20"/>
      <c r="L128" s="14" t="s">
        <v>239</v>
      </c>
      <c r="M128" s="21">
        <v>1856</v>
      </c>
      <c r="N128" s="16"/>
      <c r="O128" s="20"/>
      <c r="P128" s="14" t="s">
        <v>239</v>
      </c>
      <c r="Q128" s="21">
        <v>1856</v>
      </c>
      <c r="R128" s="16"/>
    </row>
    <row r="129" spans="1:22" x14ac:dyDescent="0.25">
      <c r="A129" s="13"/>
      <c r="B129" s="14" t="s">
        <v>578</v>
      </c>
      <c r="C129" s="20"/>
      <c r="D129" s="14"/>
      <c r="E129" s="20" t="s">
        <v>275</v>
      </c>
      <c r="F129" s="16"/>
      <c r="G129" s="20"/>
      <c r="H129" s="14"/>
      <c r="I129" s="20" t="s">
        <v>275</v>
      </c>
      <c r="J129" s="16"/>
      <c r="K129" s="20"/>
      <c r="L129" s="14"/>
      <c r="M129" s="20">
        <v>550</v>
      </c>
      <c r="N129" s="16"/>
      <c r="O129" s="20"/>
      <c r="P129" s="14"/>
      <c r="Q129" s="20">
        <v>550</v>
      </c>
      <c r="R129" s="16"/>
    </row>
    <row r="130" spans="1:22" x14ac:dyDescent="0.25">
      <c r="A130" s="13"/>
      <c r="B130" s="30"/>
      <c r="C130" s="30"/>
      <c r="D130" s="30"/>
      <c r="E130" s="30"/>
      <c r="F130" s="30"/>
      <c r="G130" s="30"/>
      <c r="H130" s="30"/>
      <c r="I130" s="30"/>
      <c r="J130" s="30"/>
      <c r="K130" s="30"/>
      <c r="L130" s="30"/>
      <c r="M130" s="30"/>
      <c r="N130" s="30"/>
      <c r="O130" s="30"/>
      <c r="P130" s="30"/>
      <c r="Q130" s="30"/>
      <c r="R130" s="30"/>
      <c r="S130" s="30"/>
      <c r="T130" s="30"/>
      <c r="U130" s="30"/>
      <c r="V130" s="30"/>
    </row>
    <row r="131" spans="1:22" x14ac:dyDescent="0.25">
      <c r="A131" s="13"/>
      <c r="B131" s="30" t="s">
        <v>579</v>
      </c>
      <c r="C131" s="30"/>
      <c r="D131" s="30"/>
      <c r="E131" s="30"/>
      <c r="F131" s="30"/>
      <c r="G131" s="30"/>
      <c r="H131" s="30"/>
      <c r="I131" s="30"/>
      <c r="J131" s="30"/>
      <c r="K131" s="30"/>
      <c r="L131" s="30"/>
      <c r="M131" s="30"/>
      <c r="N131" s="30"/>
      <c r="O131" s="30"/>
      <c r="P131" s="30"/>
      <c r="Q131" s="30"/>
      <c r="R131" s="30"/>
      <c r="S131" s="30"/>
      <c r="T131" s="30"/>
      <c r="U131" s="30"/>
      <c r="V131" s="30"/>
    </row>
    <row r="132" spans="1:22" x14ac:dyDescent="0.25">
      <c r="A132" s="13"/>
      <c r="B132" s="30"/>
      <c r="C132" s="30"/>
      <c r="D132" s="30"/>
      <c r="E132" s="30"/>
      <c r="F132" s="30"/>
      <c r="G132" s="30"/>
      <c r="H132" s="30"/>
      <c r="I132" s="30"/>
      <c r="J132" s="30"/>
      <c r="K132" s="30"/>
      <c r="L132" s="30"/>
      <c r="M132" s="30"/>
      <c r="N132" s="30"/>
      <c r="O132" s="30"/>
      <c r="P132" s="30"/>
      <c r="Q132" s="30"/>
      <c r="R132" s="30"/>
      <c r="S132" s="30"/>
      <c r="T132" s="30"/>
      <c r="U132" s="30"/>
      <c r="V132" s="30"/>
    </row>
    <row r="133" spans="1:22" x14ac:dyDescent="0.25">
      <c r="A133" s="13"/>
      <c r="B133" s="35" t="s">
        <v>580</v>
      </c>
      <c r="C133" s="35"/>
      <c r="D133" s="35"/>
      <c r="E133" s="35"/>
      <c r="F133" s="35"/>
      <c r="G133" s="35"/>
      <c r="H133" s="35"/>
      <c r="I133" s="35"/>
      <c r="J133" s="35"/>
      <c r="K133" s="35"/>
      <c r="L133" s="35"/>
      <c r="M133" s="35"/>
      <c r="N133" s="35"/>
      <c r="O133" s="35"/>
      <c r="P133" s="35"/>
      <c r="Q133" s="35"/>
      <c r="R133" s="35"/>
      <c r="S133" s="35"/>
      <c r="T133" s="35"/>
      <c r="U133" s="35"/>
      <c r="V133" s="35"/>
    </row>
    <row r="134" spans="1:22" x14ac:dyDescent="0.25">
      <c r="A134" s="13"/>
      <c r="B134" s="30"/>
      <c r="C134" s="30"/>
      <c r="D134" s="30"/>
      <c r="E134" s="30"/>
      <c r="F134" s="30"/>
      <c r="G134" s="30"/>
      <c r="H134" s="30"/>
      <c r="I134" s="30"/>
      <c r="J134" s="30"/>
      <c r="K134" s="30"/>
      <c r="L134" s="30"/>
      <c r="M134" s="30"/>
      <c r="N134" s="30"/>
      <c r="O134" s="30"/>
      <c r="P134" s="30"/>
      <c r="Q134" s="30"/>
      <c r="R134" s="30"/>
      <c r="S134" s="30"/>
      <c r="T134" s="30"/>
      <c r="U134" s="30"/>
      <c r="V134" s="30"/>
    </row>
    <row r="135" spans="1:22" x14ac:dyDescent="0.25">
      <c r="A135" s="13"/>
      <c r="B135" s="32" t="s">
        <v>581</v>
      </c>
      <c r="C135" s="46" t="s">
        <v>582</v>
      </c>
      <c r="D135" s="46" t="s">
        <v>403</v>
      </c>
      <c r="E135" s="46" t="s">
        <v>585</v>
      </c>
      <c r="F135" s="46" t="s">
        <v>587</v>
      </c>
    </row>
    <row r="136" spans="1:22" x14ac:dyDescent="0.25">
      <c r="A136" s="13"/>
      <c r="B136" s="32"/>
      <c r="C136" s="46" t="s">
        <v>290</v>
      </c>
      <c r="D136" s="46" t="s">
        <v>583</v>
      </c>
      <c r="E136" s="46" t="s">
        <v>586</v>
      </c>
      <c r="F136" s="46" t="s">
        <v>588</v>
      </c>
    </row>
    <row r="137" spans="1:22" ht="15.75" thickBot="1" x14ac:dyDescent="0.3">
      <c r="A137" s="13"/>
      <c r="B137" s="34"/>
      <c r="C137" s="47">
        <v>2014</v>
      </c>
      <c r="D137" s="47" t="s">
        <v>584</v>
      </c>
      <c r="E137" s="47" t="s">
        <v>538</v>
      </c>
      <c r="F137" s="47" t="s">
        <v>589</v>
      </c>
    </row>
    <row r="138" spans="1:22" ht="15.75" thickTop="1" x14ac:dyDescent="0.25">
      <c r="A138" s="13"/>
      <c r="B138" s="53" t="s">
        <v>590</v>
      </c>
      <c r="C138" s="53"/>
      <c r="D138" s="53"/>
      <c r="E138" s="53"/>
      <c r="F138" s="53"/>
    </row>
    <row r="139" spans="1:22" x14ac:dyDescent="0.25">
      <c r="A139" s="13"/>
      <c r="B139" s="45"/>
      <c r="C139" s="45"/>
      <c r="D139" s="45"/>
      <c r="E139" s="45"/>
      <c r="F139" s="45"/>
    </row>
    <row r="140" spans="1:22" x14ac:dyDescent="0.25">
      <c r="A140" s="13"/>
      <c r="B140" s="45"/>
      <c r="C140" s="45"/>
      <c r="D140" s="46" t="s">
        <v>591</v>
      </c>
      <c r="E140" s="46" t="s">
        <v>592</v>
      </c>
      <c r="F140" s="45"/>
    </row>
    <row r="141" spans="1:22" x14ac:dyDescent="0.25">
      <c r="A141" s="13"/>
      <c r="B141" s="48" t="s">
        <v>577</v>
      </c>
      <c r="C141" s="46" t="s">
        <v>593</v>
      </c>
      <c r="D141" s="46" t="s">
        <v>594</v>
      </c>
      <c r="E141" s="46" t="s">
        <v>595</v>
      </c>
      <c r="F141" s="46" t="s">
        <v>596</v>
      </c>
    </row>
    <row r="142" spans="1:22" x14ac:dyDescent="0.25">
      <c r="A142" s="13"/>
      <c r="B142" s="45"/>
      <c r="C142" s="45"/>
      <c r="D142" s="45"/>
      <c r="E142" s="45"/>
      <c r="F142" s="45"/>
    </row>
    <row r="143" spans="1:22" x14ac:dyDescent="0.25">
      <c r="A143" s="13"/>
      <c r="B143" s="45"/>
      <c r="C143" s="45"/>
      <c r="D143" s="46" t="s">
        <v>591</v>
      </c>
      <c r="E143" s="46" t="s">
        <v>597</v>
      </c>
      <c r="F143" s="45"/>
    </row>
    <row r="144" spans="1:22" x14ac:dyDescent="0.25">
      <c r="A144" s="13"/>
      <c r="B144" s="48" t="s">
        <v>598</v>
      </c>
      <c r="C144" s="46" t="s">
        <v>599</v>
      </c>
      <c r="D144" s="46" t="s">
        <v>600</v>
      </c>
      <c r="E144" s="46" t="s">
        <v>601</v>
      </c>
      <c r="F144" s="46" t="s">
        <v>596</v>
      </c>
    </row>
    <row r="145" spans="1:22" x14ac:dyDescent="0.25">
      <c r="A145" s="13"/>
      <c r="B145" s="30"/>
      <c r="C145" s="30"/>
      <c r="D145" s="30"/>
      <c r="E145" s="30"/>
      <c r="F145" s="30"/>
      <c r="G145" s="30"/>
      <c r="H145" s="30"/>
      <c r="I145" s="30"/>
      <c r="J145" s="30"/>
      <c r="K145" s="30"/>
      <c r="L145" s="30"/>
      <c r="M145" s="30"/>
      <c r="N145" s="30"/>
      <c r="O145" s="30"/>
      <c r="P145" s="30"/>
      <c r="Q145" s="30"/>
      <c r="R145" s="30"/>
      <c r="S145" s="30"/>
      <c r="T145" s="30"/>
      <c r="U145" s="30"/>
      <c r="V145" s="30"/>
    </row>
    <row r="146" spans="1:22" x14ac:dyDescent="0.25">
      <c r="A146" s="13"/>
      <c r="B146" s="32" t="s">
        <v>581</v>
      </c>
      <c r="C146" s="46" t="s">
        <v>582</v>
      </c>
      <c r="D146" s="46" t="s">
        <v>403</v>
      </c>
      <c r="E146" s="46" t="s">
        <v>585</v>
      </c>
      <c r="F146" s="46" t="s">
        <v>587</v>
      </c>
    </row>
    <row r="147" spans="1:22" x14ac:dyDescent="0.25">
      <c r="A147" s="13"/>
      <c r="B147" s="32"/>
      <c r="C147" s="46" t="s">
        <v>291</v>
      </c>
      <c r="D147" s="46" t="s">
        <v>583</v>
      </c>
      <c r="E147" s="46" t="s">
        <v>586</v>
      </c>
      <c r="F147" s="46" t="s">
        <v>588</v>
      </c>
    </row>
    <row r="148" spans="1:22" ht="15.75" thickBot="1" x14ac:dyDescent="0.3">
      <c r="A148" s="13"/>
      <c r="B148" s="34"/>
      <c r="C148" s="47">
        <v>2013</v>
      </c>
      <c r="D148" s="47" t="s">
        <v>584</v>
      </c>
      <c r="E148" s="47" t="s">
        <v>538</v>
      </c>
      <c r="F148" s="47" t="s">
        <v>589</v>
      </c>
    </row>
    <row r="149" spans="1:22" ht="15.75" thickTop="1" x14ac:dyDescent="0.25">
      <c r="A149" s="13"/>
      <c r="B149" s="53" t="s">
        <v>590</v>
      </c>
      <c r="C149" s="53"/>
      <c r="D149" s="53"/>
      <c r="E149" s="53"/>
      <c r="F149" s="53"/>
    </row>
    <row r="150" spans="1:22" x14ac:dyDescent="0.25">
      <c r="A150" s="13"/>
      <c r="B150" s="45"/>
      <c r="C150" s="45"/>
      <c r="D150" s="45"/>
      <c r="E150" s="45"/>
      <c r="F150" s="45"/>
    </row>
    <row r="151" spans="1:22" x14ac:dyDescent="0.25">
      <c r="A151" s="13"/>
      <c r="B151" s="45"/>
      <c r="C151" s="45"/>
      <c r="D151" s="46" t="s">
        <v>591</v>
      </c>
      <c r="E151" s="46" t="s">
        <v>592</v>
      </c>
      <c r="F151" s="45"/>
    </row>
    <row r="152" spans="1:22" x14ac:dyDescent="0.25">
      <c r="A152" s="13"/>
      <c r="B152" s="48" t="s">
        <v>577</v>
      </c>
      <c r="C152" s="46" t="s">
        <v>602</v>
      </c>
      <c r="D152" s="46" t="s">
        <v>594</v>
      </c>
      <c r="E152" s="46" t="s">
        <v>595</v>
      </c>
      <c r="F152" s="46" t="s">
        <v>596</v>
      </c>
    </row>
    <row r="153" spans="1:22" x14ac:dyDescent="0.25">
      <c r="A153" s="13"/>
      <c r="B153" s="45"/>
      <c r="C153" s="45"/>
      <c r="D153" s="45"/>
      <c r="E153" s="45"/>
      <c r="F153" s="45"/>
    </row>
    <row r="154" spans="1:22" x14ac:dyDescent="0.25">
      <c r="A154" s="13"/>
      <c r="B154" s="45"/>
      <c r="C154" s="45"/>
      <c r="D154" s="46" t="s">
        <v>591</v>
      </c>
      <c r="E154" s="46" t="s">
        <v>597</v>
      </c>
      <c r="F154" s="45"/>
    </row>
    <row r="155" spans="1:22" x14ac:dyDescent="0.25">
      <c r="A155" s="13"/>
      <c r="B155" s="48" t="s">
        <v>598</v>
      </c>
      <c r="C155" s="46" t="s">
        <v>603</v>
      </c>
      <c r="D155" s="46" t="s">
        <v>600</v>
      </c>
      <c r="E155" s="46" t="s">
        <v>601</v>
      </c>
      <c r="F155" s="46" t="s">
        <v>596</v>
      </c>
    </row>
    <row r="156" spans="1:22" x14ac:dyDescent="0.25">
      <c r="A156" s="13"/>
      <c r="B156" s="30"/>
      <c r="C156" s="30"/>
      <c r="D156" s="30"/>
      <c r="E156" s="30"/>
      <c r="F156" s="30"/>
      <c r="G156" s="30"/>
      <c r="H156" s="30"/>
      <c r="I156" s="30"/>
      <c r="J156" s="30"/>
      <c r="K156" s="30"/>
      <c r="L156" s="30"/>
      <c r="M156" s="30"/>
      <c r="N156" s="30"/>
      <c r="O156" s="30"/>
      <c r="P156" s="30"/>
      <c r="Q156" s="30"/>
      <c r="R156" s="30"/>
      <c r="S156" s="30"/>
      <c r="T156" s="30"/>
      <c r="U156" s="30"/>
      <c r="V156" s="30"/>
    </row>
    <row r="157" spans="1:22" ht="63.75" x14ac:dyDescent="0.25">
      <c r="A157" s="13"/>
      <c r="B157" s="45" t="s">
        <v>604</v>
      </c>
      <c r="C157" s="45" t="s">
        <v>605</v>
      </c>
    </row>
    <row r="158" spans="1:22" ht="76.5" x14ac:dyDescent="0.25">
      <c r="A158" s="13"/>
      <c r="B158" s="45" t="s">
        <v>606</v>
      </c>
      <c r="C158" s="45" t="s">
        <v>607</v>
      </c>
    </row>
    <row r="159" spans="1:22" ht="38.25" x14ac:dyDescent="0.25">
      <c r="A159" s="13"/>
      <c r="B159" s="45" t="s">
        <v>608</v>
      </c>
      <c r="C159" s="45" t="s">
        <v>609</v>
      </c>
    </row>
    <row r="160" spans="1:22" x14ac:dyDescent="0.25">
      <c r="A160" s="13"/>
      <c r="B160" s="37"/>
      <c r="C160" s="37"/>
      <c r="D160" s="37"/>
      <c r="E160" s="37"/>
      <c r="F160" s="37"/>
      <c r="G160" s="37"/>
      <c r="H160" s="37"/>
      <c r="I160" s="37"/>
      <c r="J160" s="37"/>
      <c r="K160" s="37"/>
      <c r="L160" s="37"/>
      <c r="M160" s="37"/>
      <c r="N160" s="37"/>
      <c r="O160" s="37"/>
      <c r="P160" s="37"/>
      <c r="Q160" s="37"/>
      <c r="R160" s="37"/>
      <c r="S160" s="37"/>
      <c r="T160" s="37"/>
      <c r="U160" s="37"/>
      <c r="V160" s="37"/>
    </row>
    <row r="161" spans="1:22" x14ac:dyDescent="0.25">
      <c r="A161" s="13"/>
      <c r="B161" s="30" t="s">
        <v>610</v>
      </c>
      <c r="C161" s="30"/>
      <c r="D161" s="30"/>
      <c r="E161" s="30"/>
      <c r="F161" s="30"/>
      <c r="G161" s="30"/>
      <c r="H161" s="30"/>
      <c r="I161" s="30"/>
      <c r="J161" s="30"/>
      <c r="K161" s="30"/>
      <c r="L161" s="30"/>
      <c r="M161" s="30"/>
      <c r="N161" s="30"/>
      <c r="O161" s="30"/>
      <c r="P161" s="30"/>
      <c r="Q161" s="30"/>
      <c r="R161" s="30"/>
      <c r="S161" s="30"/>
      <c r="T161" s="30"/>
      <c r="U161" s="30"/>
      <c r="V161" s="30"/>
    </row>
    <row r="162" spans="1:22" x14ac:dyDescent="0.25">
      <c r="A162" s="13"/>
      <c r="B162" s="37"/>
      <c r="C162" s="37"/>
      <c r="D162" s="37"/>
      <c r="E162" s="37"/>
      <c r="F162" s="37"/>
      <c r="G162" s="37"/>
      <c r="H162" s="37"/>
      <c r="I162" s="37"/>
      <c r="J162" s="37"/>
      <c r="K162" s="37"/>
      <c r="L162" s="37"/>
      <c r="M162" s="37"/>
      <c r="N162" s="37"/>
      <c r="O162" s="37"/>
      <c r="P162" s="37"/>
      <c r="Q162" s="37"/>
      <c r="R162" s="37"/>
      <c r="S162" s="37"/>
      <c r="T162" s="37"/>
      <c r="U162" s="37"/>
      <c r="V162" s="37"/>
    </row>
    <row r="163" spans="1:22" x14ac:dyDescent="0.25">
      <c r="A163" s="13"/>
      <c r="B163" s="30" t="s">
        <v>611</v>
      </c>
      <c r="C163" s="30"/>
      <c r="D163" s="30"/>
      <c r="E163" s="30"/>
      <c r="F163" s="30"/>
      <c r="G163" s="30"/>
      <c r="H163" s="30"/>
      <c r="I163" s="30"/>
      <c r="J163" s="30"/>
      <c r="K163" s="30"/>
      <c r="L163" s="30"/>
      <c r="M163" s="30"/>
      <c r="N163" s="30"/>
      <c r="O163" s="30"/>
      <c r="P163" s="30"/>
      <c r="Q163" s="30"/>
      <c r="R163" s="30"/>
      <c r="S163" s="30"/>
      <c r="T163" s="30"/>
      <c r="U163" s="30"/>
      <c r="V163" s="30"/>
    </row>
    <row r="164" spans="1:22" x14ac:dyDescent="0.25">
      <c r="A164" s="13"/>
      <c r="B164" s="30"/>
      <c r="C164" s="30"/>
      <c r="D164" s="30"/>
      <c r="E164" s="30"/>
      <c r="F164" s="30"/>
      <c r="G164" s="30"/>
      <c r="H164" s="30"/>
      <c r="I164" s="30"/>
      <c r="J164" s="30"/>
      <c r="K164" s="30"/>
      <c r="L164" s="30"/>
      <c r="M164" s="30"/>
      <c r="N164" s="30"/>
      <c r="O164" s="30"/>
      <c r="P164" s="30"/>
      <c r="Q164" s="30"/>
      <c r="R164" s="30"/>
      <c r="S164" s="30"/>
      <c r="T164" s="30"/>
      <c r="U164" s="30"/>
      <c r="V164" s="30"/>
    </row>
    <row r="165" spans="1:22" ht="15.75" thickBot="1" x14ac:dyDescent="0.3">
      <c r="A165" s="13"/>
      <c r="B165" s="12"/>
      <c r="C165" s="12"/>
      <c r="D165" s="29">
        <v>41729</v>
      </c>
      <c r="E165" s="29"/>
      <c r="F165" s="29"/>
      <c r="G165" s="29"/>
      <c r="H165" s="29"/>
      <c r="I165" s="29"/>
      <c r="J165" s="29"/>
      <c r="K165" s="29"/>
      <c r="L165" s="29"/>
      <c r="M165" s="29"/>
      <c r="N165" s="29"/>
      <c r="O165" s="29"/>
      <c r="P165" s="29"/>
      <c r="Q165" s="29"/>
      <c r="R165" s="29"/>
      <c r="S165" s="29"/>
      <c r="T165" s="29"/>
      <c r="U165" s="29"/>
      <c r="V165" s="15"/>
    </row>
    <row r="166" spans="1:22" ht="15.75" thickTop="1" x14ac:dyDescent="0.25">
      <c r="A166" s="13"/>
      <c r="B166" s="12"/>
      <c r="C166" s="12"/>
      <c r="D166" s="33" t="s">
        <v>227</v>
      </c>
      <c r="E166" s="33"/>
      <c r="F166" s="33"/>
      <c r="G166" s="33"/>
      <c r="H166" s="33"/>
      <c r="I166" s="33"/>
      <c r="J166" s="33"/>
      <c r="K166" s="33"/>
      <c r="L166" s="33"/>
      <c r="M166" s="33"/>
      <c r="N166" s="33"/>
      <c r="O166" s="33"/>
      <c r="P166" s="33"/>
      <c r="Q166" s="33"/>
      <c r="R166" s="33"/>
      <c r="S166" s="33"/>
      <c r="T166" s="33"/>
      <c r="U166" s="33"/>
      <c r="V166" s="16"/>
    </row>
    <row r="167" spans="1:22" x14ac:dyDescent="0.25">
      <c r="A167" s="13"/>
      <c r="B167" s="12"/>
      <c r="C167" s="12"/>
      <c r="D167" s="32" t="s">
        <v>534</v>
      </c>
      <c r="E167" s="32"/>
      <c r="F167" s="16"/>
      <c r="G167" s="12"/>
      <c r="H167" s="32" t="s">
        <v>535</v>
      </c>
      <c r="I167" s="32"/>
      <c r="J167" s="16"/>
      <c r="K167" s="12"/>
      <c r="L167" s="32" t="s">
        <v>536</v>
      </c>
      <c r="M167" s="32"/>
      <c r="N167" s="16"/>
      <c r="O167" s="12"/>
      <c r="P167" s="32" t="s">
        <v>49</v>
      </c>
      <c r="Q167" s="32"/>
      <c r="R167" s="16"/>
      <c r="S167" s="12"/>
      <c r="T167" s="32" t="s">
        <v>612</v>
      </c>
      <c r="U167" s="32"/>
      <c r="V167" s="16"/>
    </row>
    <row r="168" spans="1:22" ht="15.75" thickBot="1" x14ac:dyDescent="0.3">
      <c r="A168" s="13"/>
      <c r="B168" s="12"/>
      <c r="C168" s="12"/>
      <c r="D168" s="34" t="s">
        <v>538</v>
      </c>
      <c r="E168" s="34"/>
      <c r="F168" s="15"/>
      <c r="G168" s="12"/>
      <c r="H168" s="34" t="s">
        <v>538</v>
      </c>
      <c r="I168" s="34"/>
      <c r="J168" s="15"/>
      <c r="K168" s="12"/>
      <c r="L168" s="34" t="s">
        <v>538</v>
      </c>
      <c r="M168" s="34"/>
      <c r="N168" s="15"/>
      <c r="O168" s="12"/>
      <c r="P168" s="34" t="s">
        <v>613</v>
      </c>
      <c r="Q168" s="34"/>
      <c r="R168" s="15"/>
      <c r="S168" s="12"/>
      <c r="T168" s="34" t="s">
        <v>614</v>
      </c>
      <c r="U168" s="34"/>
      <c r="V168" s="15"/>
    </row>
    <row r="169" spans="1:22" ht="15.75" thickTop="1" x14ac:dyDescent="0.25">
      <c r="A169" s="13"/>
      <c r="B169" s="14" t="s">
        <v>539</v>
      </c>
      <c r="C169" s="12"/>
      <c r="D169" s="31"/>
      <c r="E169" s="31"/>
      <c r="F169" s="16"/>
      <c r="G169" s="12"/>
      <c r="H169" s="31"/>
      <c r="I169" s="31"/>
      <c r="J169" s="16"/>
      <c r="K169" s="12"/>
      <c r="L169" s="31"/>
      <c r="M169" s="31"/>
      <c r="N169" s="16"/>
      <c r="O169" s="12"/>
      <c r="P169" s="31"/>
      <c r="Q169" s="31"/>
      <c r="R169" s="16"/>
      <c r="S169" s="12"/>
      <c r="T169" s="31"/>
      <c r="U169" s="31"/>
      <c r="V169" s="16"/>
    </row>
    <row r="170" spans="1:22" x14ac:dyDescent="0.25">
      <c r="A170" s="13"/>
      <c r="B170" s="14" t="s">
        <v>615</v>
      </c>
      <c r="C170" s="20"/>
      <c r="D170" s="14" t="s">
        <v>239</v>
      </c>
      <c r="E170" s="21">
        <v>9291</v>
      </c>
      <c r="F170" s="16"/>
      <c r="G170" s="20"/>
      <c r="H170" s="14" t="s">
        <v>239</v>
      </c>
      <c r="I170" s="20" t="s">
        <v>275</v>
      </c>
      <c r="J170" s="16"/>
      <c r="K170" s="20"/>
      <c r="L170" s="14" t="s">
        <v>239</v>
      </c>
      <c r="M170" s="20" t="s">
        <v>275</v>
      </c>
      <c r="N170" s="16"/>
      <c r="O170" s="20"/>
      <c r="P170" s="14" t="s">
        <v>239</v>
      </c>
      <c r="Q170" s="21">
        <v>9291</v>
      </c>
      <c r="R170" s="16"/>
      <c r="S170" s="20"/>
      <c r="T170" s="14" t="s">
        <v>239</v>
      </c>
      <c r="U170" s="21">
        <v>9291</v>
      </c>
      <c r="V170" s="16"/>
    </row>
    <row r="171" spans="1:22" x14ac:dyDescent="0.25">
      <c r="A171" s="13"/>
      <c r="B171" s="14" t="s">
        <v>616</v>
      </c>
      <c r="C171" s="20"/>
      <c r="D171" s="14"/>
      <c r="E171" s="21">
        <v>1878</v>
      </c>
      <c r="F171" s="16"/>
      <c r="G171" s="20"/>
      <c r="H171" s="14"/>
      <c r="I171" s="20" t="s">
        <v>275</v>
      </c>
      <c r="J171" s="16"/>
      <c r="K171" s="20"/>
      <c r="L171" s="14"/>
      <c r="M171" s="20" t="s">
        <v>275</v>
      </c>
      <c r="N171" s="16"/>
      <c r="O171" s="20"/>
      <c r="P171" s="14"/>
      <c r="Q171" s="21">
        <v>1878</v>
      </c>
      <c r="R171" s="16"/>
      <c r="S171" s="20"/>
      <c r="T171" s="14"/>
      <c r="U171" s="21">
        <v>1878</v>
      </c>
      <c r="V171" s="16"/>
    </row>
    <row r="172" spans="1:22" x14ac:dyDescent="0.25">
      <c r="A172" s="13"/>
      <c r="B172" s="14" t="s">
        <v>617</v>
      </c>
      <c r="C172" s="20"/>
      <c r="D172" s="14"/>
      <c r="E172" s="20" t="s">
        <v>275</v>
      </c>
      <c r="F172" s="16"/>
      <c r="G172" s="20"/>
      <c r="H172" s="14"/>
      <c r="I172" s="20" t="s">
        <v>275</v>
      </c>
      <c r="J172" s="16"/>
      <c r="K172" s="20"/>
      <c r="L172" s="14"/>
      <c r="M172" s="21">
        <v>265134</v>
      </c>
      <c r="N172" s="16"/>
      <c r="O172" s="20"/>
      <c r="P172" s="14"/>
      <c r="Q172" s="21">
        <v>265134</v>
      </c>
      <c r="R172" s="16"/>
      <c r="S172" s="20"/>
      <c r="T172" s="14"/>
      <c r="U172" s="21">
        <v>258592</v>
      </c>
      <c r="V172" s="16"/>
    </row>
    <row r="173" spans="1:22" x14ac:dyDescent="0.25">
      <c r="A173" s="13"/>
      <c r="B173" s="14" t="s">
        <v>37</v>
      </c>
      <c r="C173" s="20"/>
      <c r="D173" s="14"/>
      <c r="E173" s="21">
        <v>2219</v>
      </c>
      <c r="F173" s="16"/>
      <c r="G173" s="20"/>
      <c r="H173" s="14"/>
      <c r="I173" s="20" t="s">
        <v>275</v>
      </c>
      <c r="J173" s="16"/>
      <c r="K173" s="20"/>
      <c r="L173" s="14"/>
      <c r="M173" s="20" t="s">
        <v>275</v>
      </c>
      <c r="N173" s="16"/>
      <c r="O173" s="20"/>
      <c r="P173" s="14"/>
      <c r="Q173" s="21">
        <v>2219</v>
      </c>
      <c r="R173" s="16"/>
      <c r="S173" s="20"/>
      <c r="T173" s="14"/>
      <c r="U173" s="21">
        <v>2219</v>
      </c>
      <c r="V173" s="16"/>
    </row>
    <row r="174" spans="1:22" x14ac:dyDescent="0.25">
      <c r="A174" s="13"/>
      <c r="B174" s="14" t="s">
        <v>618</v>
      </c>
      <c r="C174" s="20"/>
      <c r="D174" s="14"/>
      <c r="E174" s="20" t="s">
        <v>275</v>
      </c>
      <c r="F174" s="16"/>
      <c r="G174" s="20"/>
      <c r="H174" s="14"/>
      <c r="I174" s="20" t="s">
        <v>275</v>
      </c>
      <c r="J174" s="16"/>
      <c r="K174" s="20"/>
      <c r="L174" s="14"/>
      <c r="M174" s="21">
        <v>4774</v>
      </c>
      <c r="N174" s="16"/>
      <c r="O174" s="20"/>
      <c r="P174" s="14"/>
      <c r="Q174" s="21">
        <v>4774</v>
      </c>
      <c r="R174" s="16"/>
      <c r="S174" s="20"/>
      <c r="T174" s="14"/>
      <c r="U174" s="21">
        <v>3602</v>
      </c>
      <c r="V174" s="16"/>
    </row>
    <row r="175" spans="1:22" x14ac:dyDescent="0.25">
      <c r="A175" s="13"/>
      <c r="B175" s="14" t="s">
        <v>40</v>
      </c>
      <c r="C175" s="20"/>
      <c r="D175" s="14"/>
      <c r="E175" s="21">
        <v>11004</v>
      </c>
      <c r="F175" s="16"/>
      <c r="G175" s="20"/>
      <c r="H175" s="14"/>
      <c r="I175" s="20" t="s">
        <v>275</v>
      </c>
      <c r="J175" s="16"/>
      <c r="K175" s="20"/>
      <c r="L175" s="14"/>
      <c r="M175" s="20" t="s">
        <v>275</v>
      </c>
      <c r="N175" s="16"/>
      <c r="O175" s="20"/>
      <c r="P175" s="14"/>
      <c r="Q175" s="21">
        <v>11004</v>
      </c>
      <c r="R175" s="16"/>
      <c r="S175" s="20"/>
      <c r="T175" s="14"/>
      <c r="U175" s="21">
        <v>11004</v>
      </c>
      <c r="V175" s="16"/>
    </row>
    <row r="176" spans="1:22" x14ac:dyDescent="0.25">
      <c r="A176" s="13"/>
      <c r="B176" s="14" t="s">
        <v>619</v>
      </c>
      <c r="C176" s="12"/>
      <c r="D176" s="14"/>
      <c r="E176" s="20"/>
      <c r="F176" s="16"/>
      <c r="G176" s="12"/>
      <c r="H176" s="14"/>
      <c r="I176" s="20"/>
      <c r="J176" s="16"/>
      <c r="K176" s="12"/>
      <c r="L176" s="14"/>
      <c r="M176" s="20"/>
      <c r="N176" s="16"/>
      <c r="O176" s="12"/>
      <c r="P176" s="14"/>
      <c r="Q176" s="20"/>
      <c r="R176" s="16"/>
      <c r="S176" s="12"/>
      <c r="T176" s="14"/>
      <c r="U176" s="20"/>
      <c r="V176" s="16"/>
    </row>
    <row r="177" spans="1:22" x14ac:dyDescent="0.25">
      <c r="A177" s="13"/>
      <c r="B177" s="14" t="s">
        <v>620</v>
      </c>
      <c r="C177" s="20"/>
      <c r="D177" s="14"/>
      <c r="E177" s="20" t="s">
        <v>275</v>
      </c>
      <c r="F177" s="16"/>
      <c r="G177" s="20"/>
      <c r="H177" s="14"/>
      <c r="I177" s="20" t="s">
        <v>275</v>
      </c>
      <c r="J177" s="16"/>
      <c r="K177" s="20"/>
      <c r="L177" s="14"/>
      <c r="M177" s="21">
        <v>223692</v>
      </c>
      <c r="N177" s="16"/>
      <c r="O177" s="20"/>
      <c r="P177" s="14"/>
      <c r="Q177" s="21">
        <v>223692</v>
      </c>
      <c r="R177" s="16"/>
      <c r="S177" s="20"/>
      <c r="T177" s="14"/>
      <c r="U177" s="21">
        <v>223692</v>
      </c>
      <c r="V177" s="16"/>
    </row>
    <row r="178" spans="1:22" x14ac:dyDescent="0.25">
      <c r="A178" s="13"/>
      <c r="B178" s="14" t="s">
        <v>621</v>
      </c>
      <c r="C178" s="20"/>
      <c r="D178" s="14"/>
      <c r="E178" s="21">
        <v>59889</v>
      </c>
      <c r="F178" s="16"/>
      <c r="G178" s="20"/>
      <c r="H178" s="14"/>
      <c r="I178" s="20" t="s">
        <v>275</v>
      </c>
      <c r="J178" s="16"/>
      <c r="K178" s="20"/>
      <c r="L178" s="14"/>
      <c r="M178" s="20" t="s">
        <v>275</v>
      </c>
      <c r="N178" s="16"/>
      <c r="O178" s="20"/>
      <c r="P178" s="14"/>
      <c r="Q178" s="21">
        <v>59889</v>
      </c>
      <c r="R178" s="16"/>
      <c r="S178" s="20"/>
      <c r="T178" s="14"/>
      <c r="U178" s="21">
        <v>59889</v>
      </c>
      <c r="V178" s="16"/>
    </row>
    <row r="179" spans="1:22" x14ac:dyDescent="0.25">
      <c r="A179" s="13"/>
      <c r="B179" s="14" t="s">
        <v>452</v>
      </c>
      <c r="C179" s="20"/>
      <c r="D179" s="14"/>
      <c r="E179" s="20" t="s">
        <v>275</v>
      </c>
      <c r="F179" s="16"/>
      <c r="G179" s="20"/>
      <c r="H179" s="14"/>
      <c r="I179" s="20" t="s">
        <v>275</v>
      </c>
      <c r="J179" s="16"/>
      <c r="K179" s="20"/>
      <c r="L179" s="14"/>
      <c r="M179" s="21">
        <v>156137</v>
      </c>
      <c r="N179" s="16"/>
      <c r="O179" s="20"/>
      <c r="P179" s="14"/>
      <c r="Q179" s="21">
        <v>156137</v>
      </c>
      <c r="R179" s="16"/>
      <c r="S179" s="20"/>
      <c r="T179" s="14"/>
      <c r="U179" s="21">
        <v>155221</v>
      </c>
      <c r="V179" s="16"/>
    </row>
    <row r="180" spans="1:22" x14ac:dyDescent="0.25">
      <c r="A180" s="13"/>
      <c r="B180" s="14" t="s">
        <v>50</v>
      </c>
      <c r="C180" s="20"/>
      <c r="D180" s="14"/>
      <c r="E180" s="21">
        <v>3164</v>
      </c>
      <c r="F180" s="16"/>
      <c r="G180" s="20"/>
      <c r="H180" s="14"/>
      <c r="I180" s="20" t="s">
        <v>275</v>
      </c>
      <c r="J180" s="16"/>
      <c r="K180" s="20"/>
      <c r="L180" s="14"/>
      <c r="M180" s="20" t="s">
        <v>275</v>
      </c>
      <c r="N180" s="16"/>
      <c r="O180" s="20"/>
      <c r="P180" s="14"/>
      <c r="Q180" s="21">
        <v>3164</v>
      </c>
      <c r="R180" s="16"/>
      <c r="S180" s="20"/>
      <c r="T180" s="14"/>
      <c r="U180" s="21">
        <v>3164</v>
      </c>
      <c r="V180" s="16"/>
    </row>
    <row r="181" spans="1:22" ht="26.25" x14ac:dyDescent="0.25">
      <c r="A181" s="13"/>
      <c r="B181" s="14" t="s">
        <v>622</v>
      </c>
      <c r="C181" s="20"/>
      <c r="D181" s="14"/>
      <c r="E181" s="20" t="s">
        <v>275</v>
      </c>
      <c r="F181" s="16"/>
      <c r="G181" s="20"/>
      <c r="H181" s="14"/>
      <c r="I181" s="20" t="s">
        <v>275</v>
      </c>
      <c r="J181" s="16"/>
      <c r="K181" s="20"/>
      <c r="L181" s="14"/>
      <c r="M181" s="21">
        <v>23685</v>
      </c>
      <c r="N181" s="16"/>
      <c r="O181" s="20"/>
      <c r="P181" s="14"/>
      <c r="Q181" s="21">
        <v>23685</v>
      </c>
      <c r="R181" s="16"/>
      <c r="S181" s="20"/>
      <c r="T181" s="14"/>
      <c r="U181" s="21">
        <v>23211</v>
      </c>
      <c r="V181" s="16"/>
    </row>
    <row r="182" spans="1:22" x14ac:dyDescent="0.25">
      <c r="A182" s="13"/>
      <c r="B182" s="14" t="s">
        <v>52</v>
      </c>
      <c r="C182" s="20"/>
      <c r="D182" s="14"/>
      <c r="E182" s="20" t="s">
        <v>275</v>
      </c>
      <c r="F182" s="16"/>
      <c r="G182" s="20"/>
      <c r="H182" s="14"/>
      <c r="I182" s="20" t="s">
        <v>275</v>
      </c>
      <c r="J182" s="16"/>
      <c r="K182" s="20"/>
      <c r="L182" s="14"/>
      <c r="M182" s="21">
        <v>3855</v>
      </c>
      <c r="N182" s="16"/>
      <c r="O182" s="20"/>
      <c r="P182" s="14"/>
      <c r="Q182" s="21">
        <v>3855</v>
      </c>
      <c r="R182" s="16"/>
      <c r="S182" s="20"/>
      <c r="T182" s="14"/>
      <c r="U182" s="21">
        <v>5155</v>
      </c>
      <c r="V182" s="16"/>
    </row>
    <row r="183" spans="1:22" x14ac:dyDescent="0.25">
      <c r="A183" s="13"/>
      <c r="B183" s="14" t="s">
        <v>623</v>
      </c>
      <c r="C183" s="12"/>
      <c r="D183" s="14"/>
      <c r="E183" s="20"/>
      <c r="F183" s="16"/>
      <c r="G183" s="12"/>
      <c r="H183" s="14"/>
      <c r="I183" s="20"/>
      <c r="J183" s="16"/>
      <c r="K183" s="12"/>
      <c r="L183" s="14"/>
      <c r="M183" s="20"/>
      <c r="N183" s="16"/>
      <c r="O183" s="12"/>
      <c r="P183" s="14"/>
      <c r="Q183" s="20"/>
      <c r="R183" s="16"/>
      <c r="S183" s="12"/>
      <c r="T183" s="14"/>
      <c r="U183" s="20"/>
      <c r="V183" s="16"/>
    </row>
    <row r="184" spans="1:22" x14ac:dyDescent="0.25">
      <c r="A184" s="13"/>
      <c r="B184" s="14" t="s">
        <v>624</v>
      </c>
      <c r="C184" s="20"/>
      <c r="D184" s="14"/>
      <c r="E184" s="20" t="s">
        <v>275</v>
      </c>
      <c r="F184" s="16"/>
      <c r="G184" s="20"/>
      <c r="H184" s="14"/>
      <c r="I184" s="20" t="s">
        <v>275</v>
      </c>
      <c r="J184" s="16"/>
      <c r="K184" s="20"/>
      <c r="L184" s="14"/>
      <c r="M184" s="20" t="s">
        <v>275</v>
      </c>
      <c r="N184" s="16"/>
      <c r="O184" s="20"/>
      <c r="P184" s="14"/>
      <c r="Q184" s="20" t="s">
        <v>275</v>
      </c>
      <c r="R184" s="16"/>
      <c r="S184" s="20"/>
      <c r="T184" s="14"/>
      <c r="U184" s="20" t="s">
        <v>275</v>
      </c>
      <c r="V184" s="16"/>
    </row>
    <row r="185" spans="1:22" x14ac:dyDescent="0.25">
      <c r="A185" s="13"/>
      <c r="B185" s="14" t="s">
        <v>625</v>
      </c>
      <c r="C185" s="20"/>
      <c r="D185" s="14"/>
      <c r="E185" s="20" t="s">
        <v>275</v>
      </c>
      <c r="F185" s="16"/>
      <c r="G185" s="20"/>
      <c r="H185" s="14"/>
      <c r="I185" s="20" t="s">
        <v>275</v>
      </c>
      <c r="J185" s="16"/>
      <c r="K185" s="20"/>
      <c r="L185" s="14"/>
      <c r="M185" s="20" t="s">
        <v>275</v>
      </c>
      <c r="N185" s="16"/>
      <c r="O185" s="20"/>
      <c r="P185" s="14"/>
      <c r="Q185" s="20" t="s">
        <v>275</v>
      </c>
      <c r="R185" s="16"/>
      <c r="S185" s="20"/>
      <c r="T185" s="14"/>
      <c r="U185" s="20" t="s">
        <v>275</v>
      </c>
      <c r="V185" s="16"/>
    </row>
    <row r="186" spans="1:22" x14ac:dyDescent="0.25">
      <c r="A186" s="13"/>
      <c r="B186" s="14" t="s">
        <v>626</v>
      </c>
      <c r="C186" s="20"/>
      <c r="D186" s="14"/>
      <c r="E186" s="20" t="s">
        <v>275</v>
      </c>
      <c r="F186" s="16"/>
      <c r="G186" s="20"/>
      <c r="H186" s="14"/>
      <c r="I186" s="20" t="s">
        <v>275</v>
      </c>
      <c r="J186" s="16"/>
      <c r="K186" s="20"/>
      <c r="L186" s="14"/>
      <c r="M186" s="20" t="s">
        <v>275</v>
      </c>
      <c r="N186" s="16"/>
      <c r="O186" s="20"/>
      <c r="P186" s="14"/>
      <c r="Q186" s="20" t="s">
        <v>275</v>
      </c>
      <c r="R186" s="16"/>
      <c r="S186" s="20"/>
      <c r="T186" s="14"/>
      <c r="U186" s="20" t="s">
        <v>275</v>
      </c>
      <c r="V186" s="16"/>
    </row>
    <row r="187" spans="1:22" x14ac:dyDescent="0.25">
      <c r="A187" s="13"/>
      <c r="B187" s="30"/>
      <c r="C187" s="30"/>
      <c r="D187" s="30"/>
      <c r="E187" s="30"/>
      <c r="F187" s="30"/>
      <c r="G187" s="30"/>
      <c r="H187" s="30"/>
      <c r="I187" s="30"/>
      <c r="J187" s="30"/>
      <c r="K187" s="30"/>
      <c r="L187" s="30"/>
      <c r="M187" s="30"/>
      <c r="N187" s="30"/>
      <c r="O187" s="30"/>
      <c r="P187" s="30"/>
      <c r="Q187" s="30"/>
      <c r="R187" s="30"/>
      <c r="S187" s="30"/>
      <c r="T187" s="30"/>
      <c r="U187" s="30"/>
      <c r="V187" s="30"/>
    </row>
    <row r="188" spans="1:22" ht="15.75" thickBot="1" x14ac:dyDescent="0.3">
      <c r="A188" s="13"/>
      <c r="B188" s="12"/>
      <c r="C188" s="12"/>
      <c r="D188" s="29">
        <v>41455</v>
      </c>
      <c r="E188" s="29"/>
      <c r="F188" s="29"/>
      <c r="G188" s="29"/>
      <c r="H188" s="29"/>
      <c r="I188" s="29"/>
      <c r="J188" s="29"/>
      <c r="K188" s="29"/>
      <c r="L188" s="29"/>
      <c r="M188" s="29"/>
      <c r="N188" s="29"/>
      <c r="O188" s="29"/>
      <c r="P188" s="29"/>
      <c r="Q188" s="29"/>
      <c r="R188" s="29"/>
      <c r="S188" s="29"/>
      <c r="T188" s="29"/>
      <c r="U188" s="29"/>
      <c r="V188" s="15"/>
    </row>
    <row r="189" spans="1:22" ht="15.75" thickTop="1" x14ac:dyDescent="0.25">
      <c r="A189" s="13"/>
      <c r="B189" s="12"/>
      <c r="C189" s="12"/>
      <c r="D189" s="33" t="s">
        <v>227</v>
      </c>
      <c r="E189" s="33"/>
      <c r="F189" s="33"/>
      <c r="G189" s="33"/>
      <c r="H189" s="33"/>
      <c r="I189" s="33"/>
      <c r="J189" s="33"/>
      <c r="K189" s="33"/>
      <c r="L189" s="33"/>
      <c r="M189" s="33"/>
      <c r="N189" s="33"/>
      <c r="O189" s="33"/>
      <c r="P189" s="33"/>
      <c r="Q189" s="33"/>
      <c r="R189" s="33"/>
      <c r="S189" s="33"/>
      <c r="T189" s="33"/>
      <c r="U189" s="33"/>
      <c r="V189" s="16"/>
    </row>
    <row r="190" spans="1:22" x14ac:dyDescent="0.25">
      <c r="A190" s="13"/>
      <c r="B190" s="12"/>
      <c r="C190" s="12"/>
      <c r="D190" s="32" t="s">
        <v>534</v>
      </c>
      <c r="E190" s="32"/>
      <c r="F190" s="16"/>
      <c r="G190" s="12"/>
      <c r="H190" s="32" t="s">
        <v>535</v>
      </c>
      <c r="I190" s="32"/>
      <c r="J190" s="16"/>
      <c r="K190" s="12"/>
      <c r="L190" s="32" t="s">
        <v>536</v>
      </c>
      <c r="M190" s="32"/>
      <c r="N190" s="16"/>
      <c r="O190" s="12"/>
      <c r="P190" s="32" t="s">
        <v>49</v>
      </c>
      <c r="Q190" s="32"/>
      <c r="R190" s="16"/>
      <c r="S190" s="12"/>
      <c r="T190" s="32" t="s">
        <v>612</v>
      </c>
      <c r="U190" s="32"/>
      <c r="V190" s="16"/>
    </row>
    <row r="191" spans="1:22" ht="15.75" thickBot="1" x14ac:dyDescent="0.3">
      <c r="A191" s="13"/>
      <c r="B191" s="12"/>
      <c r="C191" s="12"/>
      <c r="D191" s="34" t="s">
        <v>538</v>
      </c>
      <c r="E191" s="34"/>
      <c r="F191" s="15"/>
      <c r="G191" s="12"/>
      <c r="H191" s="34" t="s">
        <v>538</v>
      </c>
      <c r="I191" s="34"/>
      <c r="J191" s="15"/>
      <c r="K191" s="12"/>
      <c r="L191" s="34" t="s">
        <v>538</v>
      </c>
      <c r="M191" s="34"/>
      <c r="N191" s="15"/>
      <c r="O191" s="12"/>
      <c r="P191" s="34" t="s">
        <v>613</v>
      </c>
      <c r="Q191" s="34"/>
      <c r="R191" s="15"/>
      <c r="S191" s="12"/>
      <c r="T191" s="34" t="s">
        <v>614</v>
      </c>
      <c r="U191" s="34"/>
      <c r="V191" s="15"/>
    </row>
    <row r="192" spans="1:22" ht="15.75" thickTop="1" x14ac:dyDescent="0.25">
      <c r="A192" s="13"/>
      <c r="B192" s="14" t="s">
        <v>539</v>
      </c>
      <c r="C192" s="12"/>
      <c r="D192" s="31"/>
      <c r="E192" s="31"/>
      <c r="F192" s="16"/>
      <c r="G192" s="12"/>
      <c r="H192" s="31"/>
      <c r="I192" s="31"/>
      <c r="J192" s="16"/>
      <c r="K192" s="12"/>
      <c r="L192" s="31"/>
      <c r="M192" s="31"/>
      <c r="N192" s="16"/>
      <c r="O192" s="12"/>
      <c r="P192" s="31"/>
      <c r="Q192" s="31"/>
      <c r="R192" s="16"/>
      <c r="S192" s="12"/>
      <c r="T192" s="31"/>
      <c r="U192" s="31"/>
      <c r="V192" s="16"/>
    </row>
    <row r="193" spans="1:22" x14ac:dyDescent="0.25">
      <c r="A193" s="13"/>
      <c r="B193" s="14" t="s">
        <v>615</v>
      </c>
      <c r="C193" s="20"/>
      <c r="D193" s="14" t="s">
        <v>239</v>
      </c>
      <c r="E193" s="21">
        <v>6161</v>
      </c>
      <c r="F193" s="16"/>
      <c r="G193" s="20"/>
      <c r="H193" s="14" t="s">
        <v>239</v>
      </c>
      <c r="I193" s="20" t="s">
        <v>275</v>
      </c>
      <c r="J193" s="16"/>
      <c r="K193" s="20"/>
      <c r="L193" s="14" t="s">
        <v>239</v>
      </c>
      <c r="M193" s="20" t="s">
        <v>275</v>
      </c>
      <c r="N193" s="16"/>
      <c r="O193" s="20"/>
      <c r="P193" s="14" t="s">
        <v>239</v>
      </c>
      <c r="Q193" s="21">
        <v>6161</v>
      </c>
      <c r="R193" s="16"/>
      <c r="S193" s="20"/>
      <c r="T193" s="14" t="s">
        <v>239</v>
      </c>
      <c r="U193" s="21">
        <v>6161</v>
      </c>
      <c r="V193" s="16"/>
    </row>
    <row r="194" spans="1:22" x14ac:dyDescent="0.25">
      <c r="A194" s="13"/>
      <c r="B194" s="14" t="s">
        <v>616</v>
      </c>
      <c r="C194" s="20"/>
      <c r="D194" s="14"/>
      <c r="E194" s="21">
        <v>1931</v>
      </c>
      <c r="F194" s="16"/>
      <c r="G194" s="20"/>
      <c r="H194" s="14"/>
      <c r="I194" s="20" t="s">
        <v>275</v>
      </c>
      <c r="J194" s="16"/>
      <c r="K194" s="20"/>
      <c r="L194" s="14"/>
      <c r="M194" s="20" t="s">
        <v>275</v>
      </c>
      <c r="N194" s="16"/>
      <c r="O194" s="20"/>
      <c r="P194" s="14"/>
      <c r="Q194" s="21">
        <v>1931</v>
      </c>
      <c r="R194" s="16"/>
      <c r="S194" s="20"/>
      <c r="T194" s="14"/>
      <c r="U194" s="21">
        <v>1931</v>
      </c>
      <c r="V194" s="16"/>
    </row>
    <row r="195" spans="1:22" x14ac:dyDescent="0.25">
      <c r="A195" s="13"/>
      <c r="B195" s="14" t="s">
        <v>617</v>
      </c>
      <c r="C195" s="20"/>
      <c r="D195" s="14"/>
      <c r="E195" s="20" t="s">
        <v>275</v>
      </c>
      <c r="F195" s="16"/>
      <c r="G195" s="20"/>
      <c r="H195" s="14"/>
      <c r="I195" s="20" t="s">
        <v>275</v>
      </c>
      <c r="J195" s="16"/>
      <c r="K195" s="20"/>
      <c r="L195" s="14"/>
      <c r="M195" s="21">
        <v>219894</v>
      </c>
      <c r="N195" s="16"/>
      <c r="O195" s="20"/>
      <c r="P195" s="14"/>
      <c r="Q195" s="21">
        <v>219894</v>
      </c>
      <c r="R195" s="16"/>
      <c r="S195" s="20"/>
      <c r="T195" s="14"/>
      <c r="U195" s="21">
        <v>214677</v>
      </c>
      <c r="V195" s="16"/>
    </row>
    <row r="196" spans="1:22" x14ac:dyDescent="0.25">
      <c r="A196" s="13"/>
      <c r="B196" s="14" t="s">
        <v>627</v>
      </c>
      <c r="C196" s="20"/>
      <c r="D196" s="14"/>
      <c r="E196" s="21">
        <v>2387</v>
      </c>
      <c r="F196" s="16"/>
      <c r="G196" s="20"/>
      <c r="H196" s="14"/>
      <c r="I196" s="20" t="s">
        <v>275</v>
      </c>
      <c r="J196" s="16"/>
      <c r="K196" s="20"/>
      <c r="L196" s="14"/>
      <c r="M196" s="20" t="s">
        <v>275</v>
      </c>
      <c r="N196" s="16"/>
      <c r="O196" s="20"/>
      <c r="P196" s="14"/>
      <c r="Q196" s="21">
        <v>2387</v>
      </c>
      <c r="R196" s="16"/>
      <c r="S196" s="20"/>
      <c r="T196" s="14"/>
      <c r="U196" s="21">
        <v>2387</v>
      </c>
      <c r="V196" s="16"/>
    </row>
    <row r="197" spans="1:22" x14ac:dyDescent="0.25">
      <c r="A197" s="13"/>
      <c r="B197" s="14" t="s">
        <v>618</v>
      </c>
      <c r="C197" s="20"/>
      <c r="D197" s="14"/>
      <c r="E197" s="20" t="s">
        <v>275</v>
      </c>
      <c r="F197" s="16"/>
      <c r="G197" s="20"/>
      <c r="H197" s="14"/>
      <c r="I197" s="20" t="s">
        <v>275</v>
      </c>
      <c r="J197" s="16"/>
      <c r="K197" s="20"/>
      <c r="L197" s="14"/>
      <c r="M197" s="21">
        <v>3589</v>
      </c>
      <c r="N197" s="16"/>
      <c r="O197" s="20"/>
      <c r="P197" s="14"/>
      <c r="Q197" s="21">
        <v>3589</v>
      </c>
      <c r="R197" s="16"/>
      <c r="S197" s="20"/>
      <c r="T197" s="14"/>
      <c r="U197" s="21">
        <v>3192</v>
      </c>
      <c r="V197" s="16"/>
    </row>
    <row r="198" spans="1:22" x14ac:dyDescent="0.25">
      <c r="A198" s="13"/>
      <c r="B198" s="14" t="s">
        <v>40</v>
      </c>
      <c r="C198" s="20"/>
      <c r="D198" s="14"/>
      <c r="E198" s="21">
        <v>10869</v>
      </c>
      <c r="F198" s="16"/>
      <c r="G198" s="20"/>
      <c r="H198" s="14"/>
      <c r="I198" s="20" t="s">
        <v>275</v>
      </c>
      <c r="J198" s="16"/>
      <c r="K198" s="20"/>
      <c r="L198" s="14"/>
      <c r="M198" s="20" t="s">
        <v>275</v>
      </c>
      <c r="N198" s="16"/>
      <c r="O198" s="20"/>
      <c r="P198" s="14"/>
      <c r="Q198" s="21">
        <v>10869</v>
      </c>
      <c r="R198" s="16"/>
      <c r="S198" s="20"/>
      <c r="T198" s="14"/>
      <c r="U198" s="21">
        <v>10869</v>
      </c>
      <c r="V198" s="16"/>
    </row>
    <row r="199" spans="1:22" x14ac:dyDescent="0.25">
      <c r="A199" s="13"/>
      <c r="B199" s="14" t="s">
        <v>619</v>
      </c>
      <c r="C199" s="12"/>
      <c r="D199" s="14"/>
      <c r="E199" s="20"/>
      <c r="F199" s="16"/>
      <c r="G199" s="12"/>
      <c r="H199" s="14"/>
      <c r="I199" s="20"/>
      <c r="J199" s="16"/>
      <c r="K199" s="12"/>
      <c r="L199" s="14"/>
      <c r="M199" s="20"/>
      <c r="N199" s="16"/>
      <c r="O199" s="12"/>
      <c r="P199" s="14"/>
      <c r="Q199" s="20"/>
      <c r="R199" s="16"/>
      <c r="S199" s="12"/>
      <c r="T199" s="14"/>
      <c r="U199" s="20"/>
      <c r="V199" s="16"/>
    </row>
    <row r="200" spans="1:22" x14ac:dyDescent="0.25">
      <c r="A200" s="13"/>
      <c r="B200" s="14" t="s">
        <v>628</v>
      </c>
      <c r="C200" s="20"/>
      <c r="D200" s="14"/>
      <c r="E200" s="20" t="s">
        <v>275</v>
      </c>
      <c r="F200" s="16"/>
      <c r="G200" s="20"/>
      <c r="H200" s="14"/>
      <c r="I200" s="20" t="s">
        <v>275</v>
      </c>
      <c r="J200" s="16"/>
      <c r="K200" s="20"/>
      <c r="L200" s="14"/>
      <c r="M200" s="21">
        <v>207288</v>
      </c>
      <c r="N200" s="16"/>
      <c r="O200" s="20"/>
      <c r="P200" s="14"/>
      <c r="Q200" s="21">
        <v>207288</v>
      </c>
      <c r="R200" s="16"/>
      <c r="S200" s="20"/>
      <c r="T200" s="14"/>
      <c r="U200" s="21">
        <v>207288</v>
      </c>
      <c r="V200" s="16"/>
    </row>
    <row r="201" spans="1:22" x14ac:dyDescent="0.25">
      <c r="A201" s="13"/>
      <c r="B201" s="14" t="s">
        <v>621</v>
      </c>
      <c r="C201" s="20"/>
      <c r="D201" s="14"/>
      <c r="E201" s="21">
        <v>52972</v>
      </c>
      <c r="F201" s="16"/>
      <c r="G201" s="20"/>
      <c r="H201" s="14"/>
      <c r="I201" s="20" t="s">
        <v>275</v>
      </c>
      <c r="J201" s="16"/>
      <c r="K201" s="20"/>
      <c r="L201" s="14"/>
      <c r="M201" s="20" t="s">
        <v>275</v>
      </c>
      <c r="N201" s="16"/>
      <c r="O201" s="20"/>
      <c r="P201" s="14"/>
      <c r="Q201" s="21">
        <v>52972</v>
      </c>
      <c r="R201" s="16"/>
      <c r="S201" s="20"/>
      <c r="T201" s="14"/>
      <c r="U201" s="21">
        <v>52972</v>
      </c>
      <c r="V201" s="16"/>
    </row>
    <row r="202" spans="1:22" x14ac:dyDescent="0.25">
      <c r="A202" s="13"/>
      <c r="B202" s="14" t="s">
        <v>452</v>
      </c>
      <c r="C202" s="20"/>
      <c r="D202" s="14"/>
      <c r="E202" s="20" t="s">
        <v>275</v>
      </c>
      <c r="F202" s="16"/>
      <c r="G202" s="20"/>
      <c r="H202" s="14"/>
      <c r="I202" s="20" t="s">
        <v>275</v>
      </c>
      <c r="J202" s="16"/>
      <c r="K202" s="20"/>
      <c r="L202" s="14"/>
      <c r="M202" s="21">
        <v>158452</v>
      </c>
      <c r="N202" s="16"/>
      <c r="O202" s="20"/>
      <c r="P202" s="14"/>
      <c r="Q202" s="21">
        <v>158452</v>
      </c>
      <c r="R202" s="16"/>
      <c r="S202" s="20"/>
      <c r="T202" s="14"/>
      <c r="U202" s="21">
        <v>157491</v>
      </c>
      <c r="V202" s="16"/>
    </row>
    <row r="203" spans="1:22" x14ac:dyDescent="0.25">
      <c r="A203" s="13"/>
      <c r="B203" s="14" t="s">
        <v>50</v>
      </c>
      <c r="C203" s="20"/>
      <c r="D203" s="14"/>
      <c r="E203" s="21">
        <v>3535</v>
      </c>
      <c r="F203" s="16"/>
      <c r="G203" s="20"/>
      <c r="H203" s="14"/>
      <c r="I203" s="20" t="s">
        <v>275</v>
      </c>
      <c r="J203" s="16"/>
      <c r="K203" s="20"/>
      <c r="L203" s="14"/>
      <c r="M203" s="20" t="s">
        <v>275</v>
      </c>
      <c r="N203" s="16"/>
      <c r="O203" s="20"/>
      <c r="P203" s="14"/>
      <c r="Q203" s="21">
        <v>3535</v>
      </c>
      <c r="R203" s="16"/>
      <c r="S203" s="20"/>
      <c r="T203" s="14"/>
      <c r="U203" s="21">
        <v>3535</v>
      </c>
      <c r="V203" s="16"/>
    </row>
    <row r="204" spans="1:22" ht="26.25" x14ac:dyDescent="0.25">
      <c r="A204" s="13"/>
      <c r="B204" s="14" t="s">
        <v>622</v>
      </c>
      <c r="C204" s="20"/>
      <c r="D204" s="14"/>
      <c r="E204" s="20" t="s">
        <v>275</v>
      </c>
      <c r="F204" s="16"/>
      <c r="G204" s="20"/>
      <c r="H204" s="14"/>
      <c r="I204" s="20" t="s">
        <v>275</v>
      </c>
      <c r="J204" s="16"/>
      <c r="K204" s="20"/>
      <c r="L204" s="14"/>
      <c r="M204" s="21">
        <v>35611</v>
      </c>
      <c r="N204" s="16"/>
      <c r="O204" s="20"/>
      <c r="P204" s="14"/>
      <c r="Q204" s="21">
        <v>35611</v>
      </c>
      <c r="R204" s="16"/>
      <c r="S204" s="20"/>
      <c r="T204" s="14"/>
      <c r="U204" s="21">
        <v>34861</v>
      </c>
      <c r="V204" s="16"/>
    </row>
    <row r="205" spans="1:22" x14ac:dyDescent="0.25">
      <c r="A205" s="13"/>
      <c r="B205" s="14" t="s">
        <v>52</v>
      </c>
      <c r="C205" s="12"/>
      <c r="D205" s="14"/>
      <c r="E205" s="20"/>
      <c r="F205" s="16"/>
      <c r="G205" s="12"/>
      <c r="H205" s="14"/>
      <c r="I205" s="20"/>
      <c r="J205" s="16"/>
      <c r="K205" s="20"/>
      <c r="L205" s="14"/>
      <c r="M205" s="21">
        <v>3860</v>
      </c>
      <c r="N205" s="16"/>
      <c r="O205" s="20"/>
      <c r="P205" s="14"/>
      <c r="Q205" s="21">
        <v>3860</v>
      </c>
      <c r="R205" s="16"/>
      <c r="S205" s="20"/>
      <c r="T205" s="14"/>
      <c r="U205" s="21">
        <v>5155</v>
      </c>
      <c r="V205" s="16"/>
    </row>
    <row r="206" spans="1:22" x14ac:dyDescent="0.25">
      <c r="A206" s="13"/>
      <c r="B206" s="14" t="s">
        <v>623</v>
      </c>
      <c r="C206" s="12"/>
      <c r="D206" s="14"/>
      <c r="E206" s="20"/>
      <c r="F206" s="16"/>
      <c r="G206" s="12"/>
      <c r="H206" s="14"/>
      <c r="I206" s="20"/>
      <c r="J206" s="16"/>
      <c r="K206" s="12"/>
      <c r="L206" s="14"/>
      <c r="M206" s="20"/>
      <c r="N206" s="16"/>
      <c r="O206" s="12"/>
      <c r="P206" s="14"/>
      <c r="Q206" s="20"/>
      <c r="R206" s="16"/>
      <c r="S206" s="12"/>
      <c r="T206" s="14"/>
      <c r="U206" s="20"/>
      <c r="V206" s="16"/>
    </row>
    <row r="207" spans="1:22" x14ac:dyDescent="0.25">
      <c r="A207" s="13"/>
      <c r="B207" s="14" t="s">
        <v>624</v>
      </c>
      <c r="C207" s="20"/>
      <c r="D207" s="14"/>
      <c r="E207" s="20" t="s">
        <v>275</v>
      </c>
      <c r="F207" s="16"/>
      <c r="G207" s="20"/>
      <c r="H207" s="14"/>
      <c r="I207" s="20" t="s">
        <v>275</v>
      </c>
      <c r="J207" s="16"/>
      <c r="K207" s="20"/>
      <c r="L207" s="14"/>
      <c r="M207" s="20" t="s">
        <v>275</v>
      </c>
      <c r="N207" s="16"/>
      <c r="O207" s="20"/>
      <c r="P207" s="14"/>
      <c r="Q207" s="20" t="s">
        <v>275</v>
      </c>
      <c r="R207" s="16"/>
      <c r="S207" s="20"/>
      <c r="T207" s="14"/>
      <c r="U207" s="20" t="s">
        <v>275</v>
      </c>
      <c r="V207" s="16"/>
    </row>
    <row r="208" spans="1:22" x14ac:dyDescent="0.25">
      <c r="A208" s="13"/>
      <c r="B208" s="14" t="s">
        <v>625</v>
      </c>
      <c r="C208" s="20"/>
      <c r="D208" s="14"/>
      <c r="E208" s="20" t="s">
        <v>275</v>
      </c>
      <c r="F208" s="16"/>
      <c r="G208" s="20"/>
      <c r="H208" s="14"/>
      <c r="I208" s="20" t="s">
        <v>275</v>
      </c>
      <c r="J208" s="16"/>
      <c r="K208" s="20"/>
      <c r="L208" s="14"/>
      <c r="M208" s="20" t="s">
        <v>275</v>
      </c>
      <c r="N208" s="16"/>
      <c r="O208" s="20"/>
      <c r="P208" s="14"/>
      <c r="Q208" s="20" t="s">
        <v>275</v>
      </c>
      <c r="R208" s="16"/>
      <c r="S208" s="20"/>
      <c r="T208" s="14"/>
      <c r="U208" s="20" t="s">
        <v>275</v>
      </c>
      <c r="V208" s="16"/>
    </row>
    <row r="209" spans="1:22" x14ac:dyDescent="0.25">
      <c r="A209" s="13"/>
      <c r="B209" s="14" t="s">
        <v>626</v>
      </c>
      <c r="C209" s="20"/>
      <c r="D209" s="14"/>
      <c r="E209" s="20" t="s">
        <v>275</v>
      </c>
      <c r="F209" s="16"/>
      <c r="G209" s="20"/>
      <c r="H209" s="14"/>
      <c r="I209" s="20" t="s">
        <v>275</v>
      </c>
      <c r="J209" s="16"/>
      <c r="K209" s="20"/>
      <c r="L209" s="14"/>
      <c r="M209" s="20" t="s">
        <v>275</v>
      </c>
      <c r="N209" s="16"/>
      <c r="O209" s="20"/>
      <c r="P209" s="14"/>
      <c r="Q209" s="20" t="s">
        <v>275</v>
      </c>
      <c r="R209" s="16"/>
      <c r="S209" s="20"/>
      <c r="T209" s="14"/>
      <c r="U209" s="20" t="s">
        <v>275</v>
      </c>
      <c r="V209" s="16"/>
    </row>
    <row r="210" spans="1:22" x14ac:dyDescent="0.25">
      <c r="A210" s="13"/>
      <c r="B210" s="30"/>
      <c r="C210" s="30"/>
      <c r="D210" s="30"/>
      <c r="E210" s="30"/>
      <c r="F210" s="30"/>
      <c r="G210" s="30"/>
      <c r="H210" s="30"/>
      <c r="I210" s="30"/>
      <c r="J210" s="30"/>
      <c r="K210" s="30"/>
      <c r="L210" s="30"/>
      <c r="M210" s="30"/>
      <c r="N210" s="30"/>
      <c r="O210" s="30"/>
      <c r="P210" s="30"/>
      <c r="Q210" s="30"/>
      <c r="R210" s="30"/>
      <c r="S210" s="30"/>
      <c r="T210" s="30"/>
      <c r="U210" s="30"/>
      <c r="V210" s="30"/>
    </row>
    <row r="211" spans="1:22" x14ac:dyDescent="0.25">
      <c r="A211" s="13"/>
      <c r="B211" s="30" t="s">
        <v>629</v>
      </c>
      <c r="C211" s="30"/>
      <c r="D211" s="30"/>
      <c r="E211" s="30"/>
      <c r="F211" s="30"/>
      <c r="G211" s="30"/>
      <c r="H211" s="30"/>
      <c r="I211" s="30"/>
      <c r="J211" s="30"/>
      <c r="K211" s="30"/>
      <c r="L211" s="30"/>
      <c r="M211" s="30"/>
      <c r="N211" s="30"/>
      <c r="O211" s="30"/>
      <c r="P211" s="30"/>
      <c r="Q211" s="30"/>
      <c r="R211" s="30"/>
      <c r="S211" s="30"/>
      <c r="T211" s="30"/>
      <c r="U211" s="30"/>
      <c r="V211" s="30"/>
    </row>
    <row r="212" spans="1:22" x14ac:dyDescent="0.25">
      <c r="A212" s="13"/>
      <c r="B212" s="37"/>
      <c r="C212" s="37"/>
      <c r="D212" s="37"/>
      <c r="E212" s="37"/>
      <c r="F212" s="37"/>
      <c r="G212" s="37"/>
      <c r="H212" s="37"/>
      <c r="I212" s="37"/>
      <c r="J212" s="37"/>
      <c r="K212" s="37"/>
      <c r="L212" s="37"/>
      <c r="M212" s="37"/>
      <c r="N212" s="37"/>
      <c r="O212" s="37"/>
      <c r="P212" s="37"/>
      <c r="Q212" s="37"/>
      <c r="R212" s="37"/>
      <c r="S212" s="37"/>
      <c r="T212" s="37"/>
      <c r="U212" s="37"/>
      <c r="V212" s="37"/>
    </row>
    <row r="213" spans="1:22" x14ac:dyDescent="0.25">
      <c r="A213" s="13"/>
      <c r="B213" s="30" t="s">
        <v>630</v>
      </c>
      <c r="C213" s="30"/>
      <c r="D213" s="30"/>
      <c r="E213" s="30"/>
      <c r="F213" s="30"/>
      <c r="G213" s="30"/>
      <c r="H213" s="30"/>
      <c r="I213" s="30"/>
      <c r="J213" s="30"/>
      <c r="K213" s="30"/>
      <c r="L213" s="30"/>
      <c r="M213" s="30"/>
      <c r="N213" s="30"/>
      <c r="O213" s="30"/>
      <c r="P213" s="30"/>
      <c r="Q213" s="30"/>
      <c r="R213" s="30"/>
      <c r="S213" s="30"/>
      <c r="T213" s="30"/>
      <c r="U213" s="30"/>
      <c r="V213" s="30"/>
    </row>
    <row r="214" spans="1:22" x14ac:dyDescent="0.25">
      <c r="A214" s="13"/>
      <c r="B214" s="37"/>
      <c r="C214" s="37"/>
      <c r="D214" s="37"/>
      <c r="E214" s="37"/>
      <c r="F214" s="37"/>
      <c r="G214" s="37"/>
      <c r="H214" s="37"/>
      <c r="I214" s="37"/>
      <c r="J214" s="37"/>
      <c r="K214" s="37"/>
      <c r="L214" s="37"/>
      <c r="M214" s="37"/>
      <c r="N214" s="37"/>
      <c r="O214" s="37"/>
      <c r="P214" s="37"/>
      <c r="Q214" s="37"/>
      <c r="R214" s="37"/>
      <c r="S214" s="37"/>
      <c r="T214" s="37"/>
      <c r="U214" s="37"/>
      <c r="V214" s="37"/>
    </row>
    <row r="215" spans="1:22" x14ac:dyDescent="0.25">
      <c r="A215" s="13"/>
      <c r="B215" s="30" t="s">
        <v>631</v>
      </c>
      <c r="C215" s="30"/>
      <c r="D215" s="30"/>
      <c r="E215" s="30"/>
      <c r="F215" s="30"/>
      <c r="G215" s="30"/>
      <c r="H215" s="30"/>
      <c r="I215" s="30"/>
      <c r="J215" s="30"/>
      <c r="K215" s="30"/>
      <c r="L215" s="30"/>
      <c r="M215" s="30"/>
      <c r="N215" s="30"/>
      <c r="O215" s="30"/>
      <c r="P215" s="30"/>
      <c r="Q215" s="30"/>
      <c r="R215" s="30"/>
      <c r="S215" s="30"/>
      <c r="T215" s="30"/>
      <c r="U215" s="30"/>
      <c r="V215" s="30"/>
    </row>
    <row r="216" spans="1:22" x14ac:dyDescent="0.25">
      <c r="A216" s="13"/>
      <c r="B216" s="37"/>
      <c r="C216" s="37"/>
      <c r="D216" s="37"/>
      <c r="E216" s="37"/>
      <c r="F216" s="37"/>
      <c r="G216" s="37"/>
      <c r="H216" s="37"/>
      <c r="I216" s="37"/>
      <c r="J216" s="37"/>
      <c r="K216" s="37"/>
      <c r="L216" s="37"/>
      <c r="M216" s="37"/>
      <c r="N216" s="37"/>
      <c r="O216" s="37"/>
      <c r="P216" s="37"/>
      <c r="Q216" s="37"/>
      <c r="R216" s="37"/>
      <c r="S216" s="37"/>
      <c r="T216" s="37"/>
      <c r="U216" s="37"/>
      <c r="V216" s="37"/>
    </row>
    <row r="217" spans="1:22" ht="25.5" customHeight="1" x14ac:dyDescent="0.25">
      <c r="A217" s="13"/>
      <c r="B217" s="30" t="s">
        <v>632</v>
      </c>
      <c r="C217" s="30"/>
      <c r="D217" s="30"/>
      <c r="E217" s="30"/>
      <c r="F217" s="30"/>
      <c r="G217" s="30"/>
      <c r="H217" s="30"/>
      <c r="I217" s="30"/>
      <c r="J217" s="30"/>
      <c r="K217" s="30"/>
      <c r="L217" s="30"/>
      <c r="M217" s="30"/>
      <c r="N217" s="30"/>
      <c r="O217" s="30"/>
      <c r="P217" s="30"/>
      <c r="Q217" s="30"/>
      <c r="R217" s="30"/>
      <c r="S217" s="30"/>
      <c r="T217" s="30"/>
      <c r="U217" s="30"/>
      <c r="V217" s="30"/>
    </row>
    <row r="218" spans="1:22" x14ac:dyDescent="0.25">
      <c r="A218" s="13"/>
      <c r="B218" s="37"/>
      <c r="C218" s="37"/>
      <c r="D218" s="37"/>
      <c r="E218" s="37"/>
      <c r="F218" s="37"/>
      <c r="G218" s="37"/>
      <c r="H218" s="37"/>
      <c r="I218" s="37"/>
      <c r="J218" s="37"/>
      <c r="K218" s="37"/>
      <c r="L218" s="37"/>
      <c r="M218" s="37"/>
      <c r="N218" s="37"/>
      <c r="O218" s="37"/>
      <c r="P218" s="37"/>
      <c r="Q218" s="37"/>
      <c r="R218" s="37"/>
      <c r="S218" s="37"/>
      <c r="T218" s="37"/>
      <c r="U218" s="37"/>
      <c r="V218" s="37"/>
    </row>
    <row r="219" spans="1:22" x14ac:dyDescent="0.25">
      <c r="A219" s="13"/>
      <c r="B219" s="30" t="s">
        <v>633</v>
      </c>
      <c r="C219" s="30"/>
      <c r="D219" s="30"/>
      <c r="E219" s="30"/>
      <c r="F219" s="30"/>
      <c r="G219" s="30"/>
      <c r="H219" s="30"/>
      <c r="I219" s="30"/>
      <c r="J219" s="30"/>
      <c r="K219" s="30"/>
      <c r="L219" s="30"/>
      <c r="M219" s="30"/>
      <c r="N219" s="30"/>
      <c r="O219" s="30"/>
      <c r="P219" s="30"/>
      <c r="Q219" s="30"/>
      <c r="R219" s="30"/>
      <c r="S219" s="30"/>
      <c r="T219" s="30"/>
      <c r="U219" s="30"/>
      <c r="V219" s="30"/>
    </row>
    <row r="220" spans="1:22" x14ac:dyDescent="0.25">
      <c r="A220" s="13"/>
      <c r="B220" s="37"/>
      <c r="C220" s="37"/>
      <c r="D220" s="37"/>
      <c r="E220" s="37"/>
      <c r="F220" s="37"/>
      <c r="G220" s="37"/>
      <c r="H220" s="37"/>
      <c r="I220" s="37"/>
      <c r="J220" s="37"/>
      <c r="K220" s="37"/>
      <c r="L220" s="37"/>
      <c r="M220" s="37"/>
      <c r="N220" s="37"/>
      <c r="O220" s="37"/>
      <c r="P220" s="37"/>
      <c r="Q220" s="37"/>
      <c r="R220" s="37"/>
      <c r="S220" s="37"/>
      <c r="T220" s="37"/>
      <c r="U220" s="37"/>
      <c r="V220" s="37"/>
    </row>
    <row r="221" spans="1:22" x14ac:dyDescent="0.25">
      <c r="A221" s="13"/>
      <c r="B221" s="35" t="s">
        <v>634</v>
      </c>
      <c r="C221" s="35"/>
      <c r="D221" s="35"/>
      <c r="E221" s="35"/>
      <c r="F221" s="35"/>
      <c r="G221" s="35"/>
      <c r="H221" s="35"/>
      <c r="I221" s="35"/>
      <c r="J221" s="35"/>
      <c r="K221" s="35"/>
      <c r="L221" s="35"/>
      <c r="M221" s="35"/>
      <c r="N221" s="35"/>
      <c r="O221" s="35"/>
      <c r="P221" s="35"/>
      <c r="Q221" s="35"/>
      <c r="R221" s="35"/>
      <c r="S221" s="35"/>
      <c r="T221" s="35"/>
      <c r="U221" s="35"/>
      <c r="V221" s="35"/>
    </row>
    <row r="222" spans="1:22" x14ac:dyDescent="0.25">
      <c r="A222" s="13"/>
      <c r="B222" s="30"/>
      <c r="C222" s="30"/>
      <c r="D222" s="30"/>
      <c r="E222" s="30"/>
      <c r="F222" s="30"/>
      <c r="G222" s="30"/>
      <c r="H222" s="30"/>
      <c r="I222" s="30"/>
      <c r="J222" s="30"/>
      <c r="K222" s="30"/>
      <c r="L222" s="30"/>
      <c r="M222" s="30"/>
      <c r="N222" s="30"/>
      <c r="O222" s="30"/>
      <c r="P222" s="30"/>
      <c r="Q222" s="30"/>
      <c r="R222" s="30"/>
      <c r="S222" s="30"/>
      <c r="T222" s="30"/>
      <c r="U222" s="30"/>
      <c r="V222" s="30"/>
    </row>
    <row r="223" spans="1:22" x14ac:dyDescent="0.25">
      <c r="A223" s="13"/>
      <c r="B223" s="30" t="s">
        <v>635</v>
      </c>
      <c r="C223" s="30"/>
      <c r="D223" s="30"/>
      <c r="E223" s="30"/>
      <c r="F223" s="30"/>
      <c r="G223" s="30"/>
      <c r="H223" s="30"/>
      <c r="I223" s="30"/>
      <c r="J223" s="30"/>
      <c r="K223" s="30"/>
      <c r="L223" s="30"/>
      <c r="M223" s="30"/>
      <c r="N223" s="30"/>
      <c r="O223" s="30"/>
      <c r="P223" s="30"/>
      <c r="Q223" s="30"/>
      <c r="R223" s="30"/>
      <c r="S223" s="30"/>
      <c r="T223" s="30"/>
      <c r="U223" s="30"/>
      <c r="V223" s="30"/>
    </row>
    <row r="224" spans="1:22" x14ac:dyDescent="0.25">
      <c r="A224" s="13"/>
      <c r="B224" s="37"/>
      <c r="C224" s="37"/>
      <c r="D224" s="37"/>
      <c r="E224" s="37"/>
      <c r="F224" s="37"/>
      <c r="G224" s="37"/>
      <c r="H224" s="37"/>
      <c r="I224" s="37"/>
      <c r="J224" s="37"/>
      <c r="K224" s="37"/>
      <c r="L224" s="37"/>
      <c r="M224" s="37"/>
      <c r="N224" s="37"/>
      <c r="O224" s="37"/>
      <c r="P224" s="37"/>
      <c r="Q224" s="37"/>
      <c r="R224" s="37"/>
      <c r="S224" s="37"/>
      <c r="T224" s="37"/>
      <c r="U224" s="37"/>
      <c r="V224" s="37"/>
    </row>
    <row r="225" spans="1:22" x14ac:dyDescent="0.25">
      <c r="A225" s="13"/>
      <c r="B225" s="30" t="s">
        <v>636</v>
      </c>
      <c r="C225" s="30"/>
      <c r="D225" s="30"/>
      <c r="E225" s="30"/>
      <c r="F225" s="30"/>
      <c r="G225" s="30"/>
      <c r="H225" s="30"/>
      <c r="I225" s="30"/>
      <c r="J225" s="30"/>
      <c r="K225" s="30"/>
      <c r="L225" s="30"/>
      <c r="M225" s="30"/>
      <c r="N225" s="30"/>
      <c r="O225" s="30"/>
      <c r="P225" s="30"/>
      <c r="Q225" s="30"/>
      <c r="R225" s="30"/>
      <c r="S225" s="30"/>
      <c r="T225" s="30"/>
      <c r="U225" s="30"/>
      <c r="V225" s="30"/>
    </row>
    <row r="226" spans="1:22" x14ac:dyDescent="0.25">
      <c r="A226" s="13"/>
      <c r="B226" s="37"/>
      <c r="C226" s="37"/>
      <c r="D226" s="37"/>
      <c r="E226" s="37"/>
      <c r="F226" s="37"/>
      <c r="G226" s="37"/>
      <c r="H226" s="37"/>
      <c r="I226" s="37"/>
      <c r="J226" s="37"/>
      <c r="K226" s="37"/>
      <c r="L226" s="37"/>
      <c r="M226" s="37"/>
      <c r="N226" s="37"/>
      <c r="O226" s="37"/>
      <c r="P226" s="37"/>
      <c r="Q226" s="37"/>
      <c r="R226" s="37"/>
      <c r="S226" s="37"/>
      <c r="T226" s="37"/>
      <c r="U226" s="37"/>
      <c r="V226" s="37"/>
    </row>
    <row r="227" spans="1:22" x14ac:dyDescent="0.25">
      <c r="A227" s="13"/>
      <c r="B227" s="30" t="s">
        <v>637</v>
      </c>
      <c r="C227" s="30"/>
      <c r="D227" s="30"/>
      <c r="E227" s="30"/>
      <c r="F227" s="30"/>
      <c r="G227" s="30"/>
      <c r="H227" s="30"/>
      <c r="I227" s="30"/>
      <c r="J227" s="30"/>
      <c r="K227" s="30"/>
      <c r="L227" s="30"/>
      <c r="M227" s="30"/>
      <c r="N227" s="30"/>
      <c r="O227" s="30"/>
      <c r="P227" s="30"/>
      <c r="Q227" s="30"/>
      <c r="R227" s="30"/>
      <c r="S227" s="30"/>
      <c r="T227" s="30"/>
      <c r="U227" s="30"/>
      <c r="V227" s="30"/>
    </row>
    <row r="228" spans="1:22" x14ac:dyDescent="0.25">
      <c r="A228" s="13"/>
      <c r="B228" s="37"/>
      <c r="C228" s="37"/>
      <c r="D228" s="37"/>
      <c r="E228" s="37"/>
      <c r="F228" s="37"/>
      <c r="G228" s="37"/>
      <c r="H228" s="37"/>
      <c r="I228" s="37"/>
      <c r="J228" s="37"/>
      <c r="K228" s="37"/>
      <c r="L228" s="37"/>
      <c r="M228" s="37"/>
      <c r="N228" s="37"/>
      <c r="O228" s="37"/>
      <c r="P228" s="37"/>
      <c r="Q228" s="37"/>
      <c r="R228" s="37"/>
      <c r="S228" s="37"/>
      <c r="T228" s="37"/>
      <c r="U228" s="37"/>
      <c r="V228" s="37"/>
    </row>
    <row r="229" spans="1:22" x14ac:dyDescent="0.25">
      <c r="A229" s="13"/>
      <c r="B229" s="30" t="s">
        <v>638</v>
      </c>
      <c r="C229" s="30"/>
      <c r="D229" s="30"/>
      <c r="E229" s="30"/>
      <c r="F229" s="30"/>
      <c r="G229" s="30"/>
      <c r="H229" s="30"/>
      <c r="I229" s="30"/>
      <c r="J229" s="30"/>
      <c r="K229" s="30"/>
      <c r="L229" s="30"/>
      <c r="M229" s="30"/>
      <c r="N229" s="30"/>
      <c r="O229" s="30"/>
      <c r="P229" s="30"/>
      <c r="Q229" s="30"/>
      <c r="R229" s="30"/>
      <c r="S229" s="30"/>
      <c r="T229" s="30"/>
      <c r="U229" s="30"/>
      <c r="V229" s="30"/>
    </row>
  </sheetData>
  <mergeCells count="269">
    <mergeCell ref="B228:V228"/>
    <mergeCell ref="B229:V229"/>
    <mergeCell ref="B222:V222"/>
    <mergeCell ref="B223:V223"/>
    <mergeCell ref="B224:V224"/>
    <mergeCell ref="B225:V225"/>
    <mergeCell ref="B226:V226"/>
    <mergeCell ref="B227:V227"/>
    <mergeCell ref="B216:V216"/>
    <mergeCell ref="B217:V217"/>
    <mergeCell ref="B218:V218"/>
    <mergeCell ref="B219:V219"/>
    <mergeCell ref="B220:V220"/>
    <mergeCell ref="B221:V221"/>
    <mergeCell ref="B210:V210"/>
    <mergeCell ref="B211:V211"/>
    <mergeCell ref="B212:V212"/>
    <mergeCell ref="B213:V213"/>
    <mergeCell ref="B214:V214"/>
    <mergeCell ref="B215:V215"/>
    <mergeCell ref="B133:V133"/>
    <mergeCell ref="B134:V134"/>
    <mergeCell ref="B145:V145"/>
    <mergeCell ref="B156:V156"/>
    <mergeCell ref="B160:V160"/>
    <mergeCell ref="B161:V161"/>
    <mergeCell ref="B115:V115"/>
    <mergeCell ref="B116:V116"/>
    <mergeCell ref="B123:V123"/>
    <mergeCell ref="B130:V130"/>
    <mergeCell ref="B131:V131"/>
    <mergeCell ref="B132:V132"/>
    <mergeCell ref="B82:V82"/>
    <mergeCell ref="B92:V92"/>
    <mergeCell ref="B102:V102"/>
    <mergeCell ref="B112:V112"/>
    <mergeCell ref="B113:V113"/>
    <mergeCell ref="B114:V114"/>
    <mergeCell ref="B33:V33"/>
    <mergeCell ref="B34:V34"/>
    <mergeCell ref="B35:V35"/>
    <mergeCell ref="B36:V36"/>
    <mergeCell ref="B70:V70"/>
    <mergeCell ref="B71:V71"/>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29"/>
    <mergeCell ref="B4:V4"/>
    <mergeCell ref="B5:V5"/>
    <mergeCell ref="B6:V6"/>
    <mergeCell ref="B7:V7"/>
    <mergeCell ref="B8:V8"/>
    <mergeCell ref="D191:E191"/>
    <mergeCell ref="H191:I191"/>
    <mergeCell ref="L191:M191"/>
    <mergeCell ref="P191:Q191"/>
    <mergeCell ref="T191:U191"/>
    <mergeCell ref="D192:E192"/>
    <mergeCell ref="H192:I192"/>
    <mergeCell ref="L192:M192"/>
    <mergeCell ref="P192:Q192"/>
    <mergeCell ref="T192:U192"/>
    <mergeCell ref="D189:U189"/>
    <mergeCell ref="D190:E190"/>
    <mergeCell ref="H190:I190"/>
    <mergeCell ref="L190:M190"/>
    <mergeCell ref="P190:Q190"/>
    <mergeCell ref="T190:U190"/>
    <mergeCell ref="D169:E169"/>
    <mergeCell ref="H169:I169"/>
    <mergeCell ref="L169:M169"/>
    <mergeCell ref="P169:Q169"/>
    <mergeCell ref="T169:U169"/>
    <mergeCell ref="D188:U188"/>
    <mergeCell ref="B187:V187"/>
    <mergeCell ref="D167:E167"/>
    <mergeCell ref="H167:I167"/>
    <mergeCell ref="L167:M167"/>
    <mergeCell ref="P167:Q167"/>
    <mergeCell ref="T167:U167"/>
    <mergeCell ref="D168:E168"/>
    <mergeCell ref="H168:I168"/>
    <mergeCell ref="L168:M168"/>
    <mergeCell ref="P168:Q168"/>
    <mergeCell ref="T168:U168"/>
    <mergeCell ref="B135:B137"/>
    <mergeCell ref="B138:F138"/>
    <mergeCell ref="B146:B148"/>
    <mergeCell ref="B149:F149"/>
    <mergeCell ref="D165:U165"/>
    <mergeCell ref="D166:U166"/>
    <mergeCell ref="B162:V162"/>
    <mergeCell ref="B163:V163"/>
    <mergeCell ref="B164:V164"/>
    <mergeCell ref="D126:E126"/>
    <mergeCell ref="H126:I126"/>
    <mergeCell ref="L126:M126"/>
    <mergeCell ref="P126:Q126"/>
    <mergeCell ref="D127:E127"/>
    <mergeCell ref="H127:I127"/>
    <mergeCell ref="L127:M127"/>
    <mergeCell ref="P127:Q127"/>
    <mergeCell ref="D120:E120"/>
    <mergeCell ref="H120:I120"/>
    <mergeCell ref="L120:M120"/>
    <mergeCell ref="P120:Q120"/>
    <mergeCell ref="D124:Q124"/>
    <mergeCell ref="D125:Q125"/>
    <mergeCell ref="D117:Q117"/>
    <mergeCell ref="D118:Q118"/>
    <mergeCell ref="D119:E119"/>
    <mergeCell ref="H119:I119"/>
    <mergeCell ref="L119:M119"/>
    <mergeCell ref="P119:Q119"/>
    <mergeCell ref="D107:E107"/>
    <mergeCell ref="H107:I107"/>
    <mergeCell ref="L107:M107"/>
    <mergeCell ref="P107:Q107"/>
    <mergeCell ref="D108:Q108"/>
    <mergeCell ref="D109:E109"/>
    <mergeCell ref="H109:I109"/>
    <mergeCell ref="L109:M109"/>
    <mergeCell ref="P109:Q109"/>
    <mergeCell ref="D105:E105"/>
    <mergeCell ref="H105:I105"/>
    <mergeCell ref="L105:M105"/>
    <mergeCell ref="P105:Q105"/>
    <mergeCell ref="D106:E106"/>
    <mergeCell ref="H106:I106"/>
    <mergeCell ref="L106:M106"/>
    <mergeCell ref="P106:Q106"/>
    <mergeCell ref="D103:E103"/>
    <mergeCell ref="H103:I103"/>
    <mergeCell ref="L103:M103"/>
    <mergeCell ref="P103:Q103"/>
    <mergeCell ref="D104:E104"/>
    <mergeCell ref="H104:I104"/>
    <mergeCell ref="L104:M104"/>
    <mergeCell ref="P104:Q104"/>
    <mergeCell ref="D97:E97"/>
    <mergeCell ref="H97:I97"/>
    <mergeCell ref="L97:M97"/>
    <mergeCell ref="P97:Q97"/>
    <mergeCell ref="D98:Q98"/>
    <mergeCell ref="D99:E99"/>
    <mergeCell ref="H99:I99"/>
    <mergeCell ref="L99:M99"/>
    <mergeCell ref="P99:Q99"/>
    <mergeCell ref="D95:E95"/>
    <mergeCell ref="H95:I95"/>
    <mergeCell ref="L95:M95"/>
    <mergeCell ref="P95:Q95"/>
    <mergeCell ref="D96:E96"/>
    <mergeCell ref="H96:I96"/>
    <mergeCell ref="L96:M96"/>
    <mergeCell ref="P96:Q96"/>
    <mergeCell ref="D93:E93"/>
    <mergeCell ref="H93:I93"/>
    <mergeCell ref="L93:M93"/>
    <mergeCell ref="P93:Q93"/>
    <mergeCell ref="D94:E94"/>
    <mergeCell ref="H94:I94"/>
    <mergeCell ref="L94:M94"/>
    <mergeCell ref="P94:Q94"/>
    <mergeCell ref="D87:E87"/>
    <mergeCell ref="H87:I87"/>
    <mergeCell ref="L87:M87"/>
    <mergeCell ref="P87:Q87"/>
    <mergeCell ref="D88:Q88"/>
    <mergeCell ref="D89:E89"/>
    <mergeCell ref="H89:I89"/>
    <mergeCell ref="L89:M89"/>
    <mergeCell ref="P89:Q89"/>
    <mergeCell ref="D85:E85"/>
    <mergeCell ref="H85:I85"/>
    <mergeCell ref="L85:M85"/>
    <mergeCell ref="P85:Q85"/>
    <mergeCell ref="D86:E86"/>
    <mergeCell ref="H86:I86"/>
    <mergeCell ref="L86:M86"/>
    <mergeCell ref="P86:Q86"/>
    <mergeCell ref="D83:E83"/>
    <mergeCell ref="H83:I83"/>
    <mergeCell ref="L83:M83"/>
    <mergeCell ref="P83:Q83"/>
    <mergeCell ref="D84:E84"/>
    <mergeCell ref="H84:I84"/>
    <mergeCell ref="L84:M84"/>
    <mergeCell ref="P84:Q84"/>
    <mergeCell ref="D77:E77"/>
    <mergeCell ref="H77:I77"/>
    <mergeCell ref="L77:M77"/>
    <mergeCell ref="P77:Q77"/>
    <mergeCell ref="D78:Q78"/>
    <mergeCell ref="D79:E79"/>
    <mergeCell ref="H79:I79"/>
    <mergeCell ref="L79:M79"/>
    <mergeCell ref="P79:Q79"/>
    <mergeCell ref="D75:E75"/>
    <mergeCell ref="H75:I75"/>
    <mergeCell ref="L75:M75"/>
    <mergeCell ref="P75:Q75"/>
    <mergeCell ref="D76:E76"/>
    <mergeCell ref="H76:I76"/>
    <mergeCell ref="L76:M76"/>
    <mergeCell ref="P76:Q76"/>
    <mergeCell ref="D57:Q57"/>
    <mergeCell ref="D73:E73"/>
    <mergeCell ref="H73:I73"/>
    <mergeCell ref="L73:M73"/>
    <mergeCell ref="P73:Q73"/>
    <mergeCell ref="D74:E74"/>
    <mergeCell ref="H74:I74"/>
    <mergeCell ref="L74:M74"/>
    <mergeCell ref="P74:Q74"/>
    <mergeCell ref="B72:V72"/>
    <mergeCell ref="D54:Q54"/>
    <mergeCell ref="D55:E55"/>
    <mergeCell ref="H55:I55"/>
    <mergeCell ref="L55:M55"/>
    <mergeCell ref="P55:Q55"/>
    <mergeCell ref="D56:E56"/>
    <mergeCell ref="H56:I56"/>
    <mergeCell ref="L56:M56"/>
    <mergeCell ref="P56:Q56"/>
    <mergeCell ref="D40:Q40"/>
    <mergeCell ref="D41:E41"/>
    <mergeCell ref="H41:I41"/>
    <mergeCell ref="L41:M41"/>
    <mergeCell ref="P41:Q41"/>
    <mergeCell ref="D42:E42"/>
    <mergeCell ref="H42:I42"/>
    <mergeCell ref="L42:M42"/>
    <mergeCell ref="P42:Q42"/>
    <mergeCell ref="D37:Q37"/>
    <mergeCell ref="D38:E38"/>
    <mergeCell ref="H38:I38"/>
    <mergeCell ref="L38:M38"/>
    <mergeCell ref="P38:Q38"/>
    <mergeCell ref="D39:E39"/>
    <mergeCell ref="H39:I39"/>
    <mergeCell ref="L39:M39"/>
    <mergeCell ref="P39:Q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1.28515625" bestFit="1" customWidth="1"/>
    <col min="2" max="2" width="36.5703125" bestFit="1" customWidth="1"/>
    <col min="3" max="3" width="24.7109375" customWidth="1"/>
    <col min="4" max="4" width="36.5703125" bestFit="1" customWidth="1"/>
    <col min="5" max="5" width="19.28515625" customWidth="1"/>
    <col min="6" max="6" width="4.140625" customWidth="1"/>
    <col min="7" max="7" width="24.7109375" customWidth="1"/>
    <col min="8" max="8" width="5" customWidth="1"/>
    <col min="9" max="9" width="13.140625" customWidth="1"/>
    <col min="10" max="11" width="24.7109375" customWidth="1"/>
    <col min="12" max="12" width="5" customWidth="1"/>
    <col min="13" max="13" width="15.42578125" customWidth="1"/>
    <col min="14" max="15" width="24.7109375" customWidth="1"/>
    <col min="16" max="16" width="5" customWidth="1"/>
    <col min="17" max="17" width="15.42578125" customWidth="1"/>
    <col min="18" max="18" width="24.7109375"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40</v>
      </c>
      <c r="B3" s="37" t="s">
        <v>4</v>
      </c>
      <c r="C3" s="37"/>
      <c r="D3" s="37"/>
      <c r="E3" s="37"/>
      <c r="F3" s="37"/>
      <c r="G3" s="37"/>
      <c r="H3" s="37"/>
      <c r="I3" s="37"/>
      <c r="J3" s="37"/>
      <c r="K3" s="37"/>
      <c r="L3" s="37"/>
      <c r="M3" s="37"/>
      <c r="N3" s="37"/>
      <c r="O3" s="37"/>
      <c r="P3" s="37"/>
      <c r="Q3" s="37"/>
      <c r="R3" s="37"/>
    </row>
    <row r="4" spans="1:18" ht="15" customHeight="1" x14ac:dyDescent="0.25">
      <c r="A4" s="13" t="s">
        <v>639</v>
      </c>
      <c r="B4" s="37" t="s">
        <v>4</v>
      </c>
      <c r="C4" s="37"/>
      <c r="D4" s="37"/>
      <c r="E4" s="37"/>
      <c r="F4" s="37"/>
      <c r="G4" s="37"/>
      <c r="H4" s="37"/>
      <c r="I4" s="37"/>
      <c r="J4" s="37"/>
      <c r="K4" s="37"/>
      <c r="L4" s="37"/>
      <c r="M4" s="37"/>
      <c r="N4" s="37"/>
      <c r="O4" s="37"/>
      <c r="P4" s="37"/>
      <c r="Q4" s="37"/>
      <c r="R4" s="37"/>
    </row>
    <row r="5" spans="1:18" x14ac:dyDescent="0.25">
      <c r="A5" s="13"/>
      <c r="B5" s="38" t="s">
        <v>641</v>
      </c>
      <c r="C5" s="38"/>
      <c r="D5" s="38"/>
      <c r="E5" s="38"/>
      <c r="F5" s="38"/>
      <c r="G5" s="38"/>
      <c r="H5" s="38"/>
      <c r="I5" s="38"/>
      <c r="J5" s="38"/>
      <c r="K5" s="38"/>
      <c r="L5" s="38"/>
      <c r="M5" s="38"/>
      <c r="N5" s="38"/>
      <c r="O5" s="38"/>
      <c r="P5" s="38"/>
      <c r="Q5" s="38"/>
      <c r="R5" s="38"/>
    </row>
    <row r="6" spans="1:18" x14ac:dyDescent="0.25">
      <c r="A6" s="13"/>
      <c r="B6" s="37"/>
      <c r="C6" s="37"/>
      <c r="D6" s="37"/>
      <c r="E6" s="37"/>
      <c r="F6" s="37"/>
      <c r="G6" s="37"/>
      <c r="H6" s="37"/>
      <c r="I6" s="37"/>
      <c r="J6" s="37"/>
      <c r="K6" s="37"/>
      <c r="L6" s="37"/>
      <c r="M6" s="37"/>
      <c r="N6" s="37"/>
      <c r="O6" s="37"/>
      <c r="P6" s="37"/>
      <c r="Q6" s="37"/>
      <c r="R6" s="37"/>
    </row>
    <row r="7" spans="1:18" ht="38.25" customHeight="1" x14ac:dyDescent="0.25">
      <c r="A7" s="13"/>
      <c r="B7" s="30" t="s">
        <v>642</v>
      </c>
      <c r="C7" s="30"/>
      <c r="D7" s="30"/>
      <c r="E7" s="30"/>
      <c r="F7" s="30"/>
      <c r="G7" s="30"/>
      <c r="H7" s="30"/>
      <c r="I7" s="30"/>
      <c r="J7" s="30"/>
      <c r="K7" s="30"/>
      <c r="L7" s="30"/>
      <c r="M7" s="30"/>
      <c r="N7" s="30"/>
      <c r="O7" s="30"/>
      <c r="P7" s="30"/>
      <c r="Q7" s="30"/>
      <c r="R7" s="30"/>
    </row>
    <row r="8" spans="1:18" x14ac:dyDescent="0.25">
      <c r="A8" s="13"/>
      <c r="B8" s="37"/>
      <c r="C8" s="37"/>
      <c r="D8" s="37"/>
      <c r="E8" s="37"/>
      <c r="F8" s="37"/>
      <c r="G8" s="37"/>
      <c r="H8" s="37"/>
      <c r="I8" s="37"/>
      <c r="J8" s="37"/>
      <c r="K8" s="37"/>
      <c r="L8" s="37"/>
      <c r="M8" s="37"/>
      <c r="N8" s="37"/>
      <c r="O8" s="37"/>
      <c r="P8" s="37"/>
      <c r="Q8" s="37"/>
      <c r="R8" s="37"/>
    </row>
    <row r="9" spans="1:18" x14ac:dyDescent="0.25">
      <c r="A9" s="13"/>
      <c r="B9" s="30" t="s">
        <v>643</v>
      </c>
      <c r="C9" s="30"/>
      <c r="D9" s="30"/>
      <c r="E9" s="30"/>
      <c r="F9" s="30"/>
      <c r="G9" s="30"/>
      <c r="H9" s="30"/>
      <c r="I9" s="30"/>
      <c r="J9" s="30"/>
      <c r="K9" s="30"/>
      <c r="L9" s="30"/>
      <c r="M9" s="30"/>
      <c r="N9" s="30"/>
      <c r="O9" s="30"/>
      <c r="P9" s="30"/>
      <c r="Q9" s="30"/>
      <c r="R9" s="30"/>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14" t="s">
        <v>644</v>
      </c>
      <c r="C11" s="20"/>
      <c r="D11" s="14" t="s">
        <v>239</v>
      </c>
      <c r="E11" s="21">
        <v>182463</v>
      </c>
      <c r="F11" s="16"/>
    </row>
    <row r="12" spans="1:18" x14ac:dyDescent="0.25">
      <c r="A12" s="13"/>
      <c r="B12" s="14" t="s">
        <v>645</v>
      </c>
      <c r="C12" s="20"/>
      <c r="D12" s="14"/>
      <c r="E12" s="20" t="s">
        <v>646</v>
      </c>
      <c r="F12" s="16" t="s">
        <v>241</v>
      </c>
    </row>
    <row r="13" spans="1:18" ht="15.75" thickBot="1" x14ac:dyDescent="0.3">
      <c r="A13" s="13"/>
      <c r="B13" s="14" t="s">
        <v>647</v>
      </c>
      <c r="C13" s="20"/>
      <c r="D13" s="22"/>
      <c r="E13" s="24" t="s">
        <v>648</v>
      </c>
      <c r="F13" s="15" t="s">
        <v>241</v>
      </c>
    </row>
    <row r="14" spans="1:18" ht="15.75" thickTop="1" x14ac:dyDescent="0.25">
      <c r="A14" s="13"/>
      <c r="B14" s="12"/>
      <c r="C14" s="12"/>
      <c r="D14" s="14"/>
      <c r="E14" s="20"/>
      <c r="F14" s="16"/>
    </row>
    <row r="15" spans="1:18" ht="15.75" thickBot="1" x14ac:dyDescent="0.3">
      <c r="A15" s="13"/>
      <c r="B15" s="14" t="s">
        <v>649</v>
      </c>
      <c r="C15" s="20"/>
      <c r="D15" s="25" t="s">
        <v>239</v>
      </c>
      <c r="E15" s="28" t="s">
        <v>646</v>
      </c>
      <c r="F15" s="27" t="s">
        <v>241</v>
      </c>
    </row>
    <row r="16" spans="1:18" ht="15.75" thickTop="1" x14ac:dyDescent="0.25">
      <c r="A16" s="13"/>
      <c r="B16" s="30"/>
      <c r="C16" s="30"/>
      <c r="D16" s="30"/>
      <c r="E16" s="30"/>
      <c r="F16" s="30"/>
      <c r="G16" s="30"/>
      <c r="H16" s="30"/>
      <c r="I16" s="30"/>
      <c r="J16" s="30"/>
      <c r="K16" s="30"/>
      <c r="L16" s="30"/>
      <c r="M16" s="30"/>
      <c r="N16" s="30"/>
      <c r="O16" s="30"/>
      <c r="P16" s="30"/>
      <c r="Q16" s="30"/>
      <c r="R16" s="30"/>
    </row>
    <row r="17" spans="1:18" ht="38.25" customHeight="1" x14ac:dyDescent="0.25">
      <c r="A17" s="13"/>
      <c r="B17" s="30" t="s">
        <v>650</v>
      </c>
      <c r="C17" s="30"/>
      <c r="D17" s="30"/>
      <c r="E17" s="30"/>
      <c r="F17" s="30"/>
      <c r="G17" s="30"/>
      <c r="H17" s="30"/>
      <c r="I17" s="30"/>
      <c r="J17" s="30"/>
      <c r="K17" s="30"/>
      <c r="L17" s="30"/>
      <c r="M17" s="30"/>
      <c r="N17" s="30"/>
      <c r="O17" s="30"/>
      <c r="P17" s="30"/>
      <c r="Q17" s="30"/>
      <c r="R17" s="30"/>
    </row>
    <row r="18" spans="1:18" x14ac:dyDescent="0.25">
      <c r="A18" s="13"/>
      <c r="B18" s="30"/>
      <c r="C18" s="30"/>
      <c r="D18" s="30"/>
      <c r="E18" s="30"/>
      <c r="F18" s="30"/>
      <c r="G18" s="30"/>
      <c r="H18" s="30"/>
      <c r="I18" s="30"/>
      <c r="J18" s="30"/>
      <c r="K18" s="30"/>
      <c r="L18" s="30"/>
      <c r="M18" s="30"/>
      <c r="N18" s="30"/>
      <c r="O18" s="30"/>
      <c r="P18" s="30"/>
      <c r="Q18" s="30"/>
      <c r="R18" s="30"/>
    </row>
    <row r="19" spans="1:18" x14ac:dyDescent="0.25">
      <c r="A19" s="13"/>
      <c r="B19" s="35" t="s">
        <v>651</v>
      </c>
      <c r="C19" s="35"/>
      <c r="D19" s="35"/>
      <c r="E19" s="35"/>
      <c r="F19" s="35"/>
      <c r="G19" s="35"/>
      <c r="H19" s="35"/>
      <c r="I19" s="35"/>
      <c r="J19" s="35"/>
      <c r="K19" s="35"/>
      <c r="L19" s="35"/>
      <c r="M19" s="35"/>
      <c r="N19" s="35"/>
      <c r="O19" s="35"/>
      <c r="P19" s="35"/>
      <c r="Q19" s="35"/>
      <c r="R19" s="35"/>
    </row>
    <row r="20" spans="1:18" x14ac:dyDescent="0.25">
      <c r="A20" s="13"/>
      <c r="B20" s="30"/>
      <c r="C20" s="30"/>
      <c r="D20" s="30"/>
      <c r="E20" s="30"/>
      <c r="F20" s="30"/>
      <c r="G20" s="30"/>
      <c r="H20" s="30"/>
      <c r="I20" s="30"/>
      <c r="J20" s="30"/>
      <c r="K20" s="30"/>
      <c r="L20" s="30"/>
      <c r="M20" s="30"/>
      <c r="N20" s="30"/>
      <c r="O20" s="30"/>
      <c r="P20" s="30"/>
      <c r="Q20" s="30"/>
      <c r="R20" s="30"/>
    </row>
    <row r="21" spans="1:18" x14ac:dyDescent="0.25">
      <c r="A21" s="13"/>
      <c r="B21" s="17" t="s">
        <v>28</v>
      </c>
      <c r="C21" s="12"/>
      <c r="D21" s="30"/>
      <c r="E21" s="30"/>
      <c r="F21" s="16"/>
    </row>
    <row r="22" spans="1:18" x14ac:dyDescent="0.25">
      <c r="A22" s="13"/>
      <c r="B22" s="12"/>
      <c r="C22" s="12"/>
      <c r="D22" s="30"/>
      <c r="E22" s="30"/>
      <c r="F22" s="16"/>
    </row>
    <row r="23" spans="1:18" x14ac:dyDescent="0.25">
      <c r="A23" s="13"/>
      <c r="B23" s="14" t="s">
        <v>615</v>
      </c>
      <c r="C23" s="20"/>
      <c r="D23" s="14" t="s">
        <v>239</v>
      </c>
      <c r="E23" s="21">
        <v>129950</v>
      </c>
      <c r="F23" s="16"/>
    </row>
    <row r="24" spans="1:18" x14ac:dyDescent="0.25">
      <c r="A24" s="13"/>
      <c r="B24" s="14" t="s">
        <v>652</v>
      </c>
      <c r="C24" s="20"/>
      <c r="D24" s="14"/>
      <c r="E24" s="21">
        <v>41323</v>
      </c>
      <c r="F24" s="16"/>
    </row>
    <row r="25" spans="1:18" x14ac:dyDescent="0.25">
      <c r="A25" s="13"/>
      <c r="B25" s="14" t="s">
        <v>653</v>
      </c>
      <c r="C25" s="20"/>
      <c r="D25" s="14"/>
      <c r="E25" s="21">
        <v>2980</v>
      </c>
      <c r="F25" s="16"/>
    </row>
    <row r="26" spans="1:18" x14ac:dyDescent="0.25">
      <c r="A26" s="13"/>
      <c r="B26" s="14" t="s">
        <v>654</v>
      </c>
      <c r="C26" s="20"/>
      <c r="D26" s="14"/>
      <c r="E26" s="21">
        <v>8065</v>
      </c>
      <c r="F26" s="16"/>
    </row>
    <row r="27" spans="1:18" ht="15.75" thickBot="1" x14ac:dyDescent="0.3">
      <c r="A27" s="13"/>
      <c r="B27" s="14" t="s">
        <v>44</v>
      </c>
      <c r="C27" s="20"/>
      <c r="D27" s="22"/>
      <c r="E27" s="24">
        <v>145</v>
      </c>
      <c r="F27" s="15"/>
    </row>
    <row r="28" spans="1:18" ht="15.75" thickTop="1" x14ac:dyDescent="0.25">
      <c r="A28" s="13"/>
      <c r="B28" s="12"/>
      <c r="C28" s="12"/>
      <c r="D28" s="14"/>
      <c r="E28" s="20"/>
      <c r="F28" s="16"/>
    </row>
    <row r="29" spans="1:18" ht="15.75" thickBot="1" x14ac:dyDescent="0.3">
      <c r="A29" s="13"/>
      <c r="B29" s="14" t="s">
        <v>45</v>
      </c>
      <c r="C29" s="20"/>
      <c r="D29" s="25" t="s">
        <v>239</v>
      </c>
      <c r="E29" s="26">
        <v>182463</v>
      </c>
      <c r="F29" s="27"/>
    </row>
    <row r="30" spans="1:18" ht="15.75" thickTop="1" x14ac:dyDescent="0.25">
      <c r="A30" s="13"/>
      <c r="B30" s="12"/>
      <c r="C30" s="12"/>
      <c r="D30" s="14"/>
      <c r="E30" s="20"/>
      <c r="F30" s="16"/>
    </row>
    <row r="31" spans="1:18" x14ac:dyDescent="0.25">
      <c r="A31" s="13"/>
      <c r="B31" s="17" t="s">
        <v>655</v>
      </c>
      <c r="C31" s="12"/>
      <c r="D31" s="14"/>
      <c r="E31" s="20"/>
      <c r="F31" s="16"/>
    </row>
    <row r="32" spans="1:18" x14ac:dyDescent="0.25">
      <c r="A32" s="13"/>
      <c r="B32" s="12"/>
      <c r="C32" s="12"/>
      <c r="D32" s="14"/>
      <c r="E32" s="20"/>
      <c r="F32" s="16"/>
    </row>
    <row r="33" spans="1:18" x14ac:dyDescent="0.25">
      <c r="A33" s="13"/>
      <c r="B33" s="14" t="s">
        <v>656</v>
      </c>
      <c r="C33" s="20"/>
      <c r="D33" s="14" t="s">
        <v>239</v>
      </c>
      <c r="E33" s="21">
        <v>182463</v>
      </c>
      <c r="F33" s="16"/>
    </row>
    <row r="34" spans="1:18" x14ac:dyDescent="0.25">
      <c r="A34" s="13"/>
      <c r="B34" s="14" t="s">
        <v>327</v>
      </c>
      <c r="C34" s="20"/>
      <c r="D34" s="14"/>
      <c r="E34" s="20" t="s">
        <v>275</v>
      </c>
      <c r="F34" s="16"/>
    </row>
    <row r="35" spans="1:18" x14ac:dyDescent="0.25">
      <c r="A35" s="13"/>
      <c r="B35" s="12"/>
      <c r="C35" s="12"/>
      <c r="D35" s="14"/>
      <c r="E35" s="20"/>
      <c r="F35" s="16"/>
    </row>
    <row r="36" spans="1:18" ht="15.75" thickBot="1" x14ac:dyDescent="0.3">
      <c r="A36" s="13"/>
      <c r="B36" s="14" t="s">
        <v>64</v>
      </c>
      <c r="C36" s="20"/>
      <c r="D36" s="25" t="s">
        <v>239</v>
      </c>
      <c r="E36" s="26">
        <v>182463</v>
      </c>
      <c r="F36" s="27"/>
    </row>
    <row r="37" spans="1:18" ht="15.75" thickTop="1" x14ac:dyDescent="0.25">
      <c r="A37" s="13"/>
      <c r="B37" s="30"/>
      <c r="C37" s="30"/>
      <c r="D37" s="30"/>
      <c r="E37" s="30"/>
      <c r="F37" s="30"/>
      <c r="G37" s="30"/>
      <c r="H37" s="30"/>
      <c r="I37" s="30"/>
      <c r="J37" s="30"/>
      <c r="K37" s="30"/>
      <c r="L37" s="30"/>
      <c r="M37" s="30"/>
      <c r="N37" s="30"/>
      <c r="O37" s="30"/>
      <c r="P37" s="30"/>
      <c r="Q37" s="30"/>
      <c r="R37" s="30"/>
    </row>
    <row r="38" spans="1:18" ht="38.25" customHeight="1" x14ac:dyDescent="0.25">
      <c r="A38" s="13"/>
      <c r="B38" s="30" t="s">
        <v>657</v>
      </c>
      <c r="C38" s="30"/>
      <c r="D38" s="30"/>
      <c r="E38" s="30"/>
      <c r="F38" s="30"/>
      <c r="G38" s="30"/>
      <c r="H38" s="30"/>
      <c r="I38" s="30"/>
      <c r="J38" s="30"/>
      <c r="K38" s="30"/>
      <c r="L38" s="30"/>
      <c r="M38" s="30"/>
      <c r="N38" s="30"/>
      <c r="O38" s="30"/>
      <c r="P38" s="30"/>
      <c r="Q38" s="30"/>
      <c r="R38" s="30"/>
    </row>
    <row r="39" spans="1:18" x14ac:dyDescent="0.25">
      <c r="A39" s="13"/>
      <c r="B39" s="37"/>
      <c r="C39" s="37"/>
      <c r="D39" s="37"/>
      <c r="E39" s="37"/>
      <c r="F39" s="37"/>
      <c r="G39" s="37"/>
      <c r="H39" s="37"/>
      <c r="I39" s="37"/>
      <c r="J39" s="37"/>
      <c r="K39" s="37"/>
      <c r="L39" s="37"/>
      <c r="M39" s="37"/>
      <c r="N39" s="37"/>
      <c r="O39" s="37"/>
      <c r="P39" s="37"/>
      <c r="Q39" s="37"/>
      <c r="R39" s="37"/>
    </row>
    <row r="40" spans="1:18" x14ac:dyDescent="0.25">
      <c r="A40" s="13"/>
      <c r="B40" s="30" t="s">
        <v>658</v>
      </c>
      <c r="C40" s="30"/>
      <c r="D40" s="30"/>
      <c r="E40" s="30"/>
      <c r="F40" s="30"/>
      <c r="G40" s="30"/>
      <c r="H40" s="30"/>
      <c r="I40" s="30"/>
      <c r="J40" s="30"/>
      <c r="K40" s="30"/>
      <c r="L40" s="30"/>
      <c r="M40" s="30"/>
      <c r="N40" s="30"/>
      <c r="O40" s="30"/>
      <c r="P40" s="30"/>
      <c r="Q40" s="30"/>
      <c r="R40" s="30"/>
    </row>
    <row r="41" spans="1:18" x14ac:dyDescent="0.25">
      <c r="A41" s="13"/>
      <c r="B41" s="30"/>
      <c r="C41" s="30"/>
      <c r="D41" s="30"/>
      <c r="E41" s="30"/>
      <c r="F41" s="30"/>
      <c r="G41" s="30"/>
      <c r="H41" s="30"/>
      <c r="I41" s="30"/>
      <c r="J41" s="30"/>
      <c r="K41" s="30"/>
      <c r="L41" s="30"/>
      <c r="M41" s="30"/>
      <c r="N41" s="30"/>
      <c r="O41" s="30"/>
      <c r="P41" s="30"/>
      <c r="Q41" s="30"/>
      <c r="R41" s="30"/>
    </row>
    <row r="42" spans="1:18" ht="26.25" x14ac:dyDescent="0.25">
      <c r="A42" s="13"/>
      <c r="B42" s="14" t="s">
        <v>659</v>
      </c>
      <c r="C42" s="20"/>
      <c r="D42" s="14" t="s">
        <v>239</v>
      </c>
      <c r="E42" s="21">
        <v>41223</v>
      </c>
      <c r="F42" s="16"/>
    </row>
    <row r="43" spans="1:18" ht="27" thickBot="1" x14ac:dyDescent="0.3">
      <c r="A43" s="13"/>
      <c r="B43" s="14" t="s">
        <v>660</v>
      </c>
      <c r="C43" s="20"/>
      <c r="D43" s="22"/>
      <c r="E43" s="24" t="s">
        <v>661</v>
      </c>
      <c r="F43" s="15" t="s">
        <v>241</v>
      </c>
    </row>
    <row r="44" spans="1:18" ht="15.75" thickTop="1" x14ac:dyDescent="0.25">
      <c r="A44" s="13"/>
      <c r="B44" s="12"/>
      <c r="C44" s="12"/>
      <c r="D44" s="14"/>
      <c r="E44" s="20"/>
      <c r="F44" s="16"/>
    </row>
    <row r="45" spans="1:18" x14ac:dyDescent="0.25">
      <c r="A45" s="13"/>
      <c r="B45" s="14" t="s">
        <v>662</v>
      </c>
      <c r="C45" s="20"/>
      <c r="D45" s="14"/>
      <c r="E45" s="21">
        <v>40454</v>
      </c>
      <c r="F45" s="16"/>
    </row>
    <row r="46" spans="1:18" ht="27" thickBot="1" x14ac:dyDescent="0.3">
      <c r="A46" s="13"/>
      <c r="B46" s="14" t="s">
        <v>663</v>
      </c>
      <c r="C46" s="20"/>
      <c r="D46" s="22"/>
      <c r="E46" s="24">
        <v>869</v>
      </c>
      <c r="F46" s="15"/>
    </row>
    <row r="47" spans="1:18" ht="15.75" thickTop="1" x14ac:dyDescent="0.25">
      <c r="A47" s="13"/>
      <c r="B47" s="12"/>
      <c r="C47" s="12"/>
      <c r="D47" s="14"/>
      <c r="E47" s="20"/>
      <c r="F47" s="16"/>
    </row>
    <row r="48" spans="1:18" ht="15.75" thickBot="1" x14ac:dyDescent="0.3">
      <c r="A48" s="13"/>
      <c r="B48" s="14" t="s">
        <v>664</v>
      </c>
      <c r="C48" s="20"/>
      <c r="D48" s="25" t="s">
        <v>239</v>
      </c>
      <c r="E48" s="26">
        <v>41323</v>
      </c>
      <c r="F48" s="27"/>
    </row>
    <row r="49" spans="1:18" ht="15.75" thickTop="1" x14ac:dyDescent="0.25">
      <c r="A49" s="13"/>
      <c r="B49" s="30"/>
      <c r="C49" s="30"/>
      <c r="D49" s="30"/>
      <c r="E49" s="30"/>
      <c r="F49" s="30"/>
      <c r="G49" s="30"/>
      <c r="H49" s="30"/>
      <c r="I49" s="30"/>
      <c r="J49" s="30"/>
      <c r="K49" s="30"/>
      <c r="L49" s="30"/>
      <c r="M49" s="30"/>
      <c r="N49" s="30"/>
      <c r="O49" s="30"/>
      <c r="P49" s="30"/>
      <c r="Q49" s="30"/>
      <c r="R49" s="30"/>
    </row>
    <row r="50" spans="1:18" x14ac:dyDescent="0.25">
      <c r="A50" s="13"/>
      <c r="B50" s="30" t="s">
        <v>665</v>
      </c>
      <c r="C50" s="30"/>
      <c r="D50" s="30"/>
      <c r="E50" s="30"/>
      <c r="F50" s="30"/>
      <c r="G50" s="30"/>
      <c r="H50" s="30"/>
      <c r="I50" s="30"/>
      <c r="J50" s="30"/>
      <c r="K50" s="30"/>
      <c r="L50" s="30"/>
      <c r="M50" s="30"/>
      <c r="N50" s="30"/>
      <c r="O50" s="30"/>
      <c r="P50" s="30"/>
      <c r="Q50" s="30"/>
      <c r="R50" s="30"/>
    </row>
    <row r="51" spans="1:18" x14ac:dyDescent="0.25">
      <c r="A51" s="13"/>
      <c r="B51" s="37"/>
      <c r="C51" s="37"/>
      <c r="D51" s="37"/>
      <c r="E51" s="37"/>
      <c r="F51" s="37"/>
      <c r="G51" s="37"/>
      <c r="H51" s="37"/>
      <c r="I51" s="37"/>
      <c r="J51" s="37"/>
      <c r="K51" s="37"/>
      <c r="L51" s="37"/>
      <c r="M51" s="37"/>
      <c r="N51" s="37"/>
      <c r="O51" s="37"/>
      <c r="P51" s="37"/>
      <c r="Q51" s="37"/>
      <c r="R51" s="37"/>
    </row>
    <row r="52" spans="1:18" ht="25.5" customHeight="1" x14ac:dyDescent="0.25">
      <c r="A52" s="13"/>
      <c r="B52" s="30" t="s">
        <v>666</v>
      </c>
      <c r="C52" s="30"/>
      <c r="D52" s="30"/>
      <c r="E52" s="30"/>
      <c r="F52" s="30"/>
      <c r="G52" s="30"/>
      <c r="H52" s="30"/>
      <c r="I52" s="30"/>
      <c r="J52" s="30"/>
      <c r="K52" s="30"/>
      <c r="L52" s="30"/>
      <c r="M52" s="30"/>
      <c r="N52" s="30"/>
      <c r="O52" s="30"/>
      <c r="P52" s="30"/>
      <c r="Q52" s="30"/>
      <c r="R52" s="30"/>
    </row>
    <row r="53" spans="1:18" x14ac:dyDescent="0.25">
      <c r="A53" s="13"/>
      <c r="B53" s="37"/>
      <c r="C53" s="37"/>
      <c r="D53" s="37"/>
      <c r="E53" s="37"/>
      <c r="F53" s="37"/>
      <c r="G53" s="37"/>
      <c r="H53" s="37"/>
      <c r="I53" s="37"/>
      <c r="J53" s="37"/>
      <c r="K53" s="37"/>
      <c r="L53" s="37"/>
      <c r="M53" s="37"/>
      <c r="N53" s="37"/>
      <c r="O53" s="37"/>
      <c r="P53" s="37"/>
      <c r="Q53" s="37"/>
      <c r="R53" s="37"/>
    </row>
    <row r="54" spans="1:18" ht="25.5" customHeight="1" x14ac:dyDescent="0.25">
      <c r="A54" s="13"/>
      <c r="B54" s="30" t="s">
        <v>667</v>
      </c>
      <c r="C54" s="30"/>
      <c r="D54" s="30"/>
      <c r="E54" s="30"/>
      <c r="F54" s="30"/>
      <c r="G54" s="30"/>
      <c r="H54" s="30"/>
      <c r="I54" s="30"/>
      <c r="J54" s="30"/>
      <c r="K54" s="30"/>
      <c r="L54" s="30"/>
      <c r="M54" s="30"/>
      <c r="N54" s="30"/>
      <c r="O54" s="30"/>
      <c r="P54" s="30"/>
      <c r="Q54" s="30"/>
      <c r="R54" s="30"/>
    </row>
    <row r="55" spans="1:18" x14ac:dyDescent="0.25">
      <c r="A55" s="13"/>
      <c r="B55" s="37"/>
      <c r="C55" s="37"/>
      <c r="D55" s="37"/>
      <c r="E55" s="37"/>
      <c r="F55" s="37"/>
      <c r="G55" s="37"/>
      <c r="H55" s="37"/>
      <c r="I55" s="37"/>
      <c r="J55" s="37"/>
      <c r="K55" s="37"/>
      <c r="L55" s="37"/>
      <c r="M55" s="37"/>
      <c r="N55" s="37"/>
      <c r="O55" s="37"/>
      <c r="P55" s="37"/>
      <c r="Q55" s="37"/>
      <c r="R55" s="37"/>
    </row>
    <row r="56" spans="1:18" x14ac:dyDescent="0.25">
      <c r="A56" s="13"/>
      <c r="B56" s="30" t="s">
        <v>668</v>
      </c>
      <c r="C56" s="30"/>
      <c r="D56" s="30"/>
      <c r="E56" s="30"/>
      <c r="F56" s="30"/>
      <c r="G56" s="30"/>
      <c r="H56" s="30"/>
      <c r="I56" s="30"/>
      <c r="J56" s="30"/>
      <c r="K56" s="30"/>
      <c r="L56" s="30"/>
      <c r="M56" s="30"/>
      <c r="N56" s="30"/>
      <c r="O56" s="30"/>
      <c r="P56" s="30"/>
      <c r="Q56" s="30"/>
      <c r="R56" s="30"/>
    </row>
    <row r="57" spans="1:18" x14ac:dyDescent="0.25">
      <c r="A57" s="13"/>
      <c r="B57" s="30"/>
      <c r="C57" s="30"/>
      <c r="D57" s="30"/>
      <c r="E57" s="30"/>
      <c r="F57" s="30"/>
      <c r="G57" s="30"/>
      <c r="H57" s="30"/>
      <c r="I57" s="30"/>
      <c r="J57" s="30"/>
      <c r="K57" s="30"/>
      <c r="L57" s="30"/>
      <c r="M57" s="30"/>
      <c r="N57" s="30"/>
      <c r="O57" s="30"/>
      <c r="P57" s="30"/>
      <c r="Q57" s="30"/>
      <c r="R57" s="30"/>
    </row>
    <row r="58" spans="1:18" x14ac:dyDescent="0.25">
      <c r="A58" s="13"/>
      <c r="B58" s="17" t="s">
        <v>28</v>
      </c>
      <c r="C58" s="12"/>
      <c r="D58" s="30"/>
      <c r="E58" s="30"/>
      <c r="F58" s="16"/>
    </row>
    <row r="59" spans="1:18" x14ac:dyDescent="0.25">
      <c r="A59" s="13"/>
      <c r="B59" s="14" t="s">
        <v>615</v>
      </c>
      <c r="C59" s="20"/>
      <c r="D59" s="14" t="s">
        <v>239</v>
      </c>
      <c r="E59" s="21">
        <v>149764</v>
      </c>
      <c r="F59" s="16"/>
    </row>
    <row r="60" spans="1:18" x14ac:dyDescent="0.25">
      <c r="A60" s="13"/>
      <c r="B60" s="14" t="s">
        <v>652</v>
      </c>
      <c r="C60" s="20"/>
      <c r="D60" s="14"/>
      <c r="E60" s="21">
        <v>215159</v>
      </c>
      <c r="F60" s="16"/>
    </row>
    <row r="61" spans="1:18" x14ac:dyDescent="0.25">
      <c r="A61" s="13"/>
      <c r="B61" s="14" t="s">
        <v>653</v>
      </c>
      <c r="C61" s="20"/>
      <c r="D61" s="14"/>
      <c r="E61" s="21">
        <v>18541</v>
      </c>
      <c r="F61" s="16"/>
    </row>
    <row r="62" spans="1:18" x14ac:dyDescent="0.25">
      <c r="A62" s="13"/>
      <c r="B62" s="14" t="s">
        <v>654</v>
      </c>
      <c r="C62" s="20"/>
      <c r="D62" s="14"/>
      <c r="E62" s="21">
        <v>8065</v>
      </c>
      <c r="F62" s="16"/>
    </row>
    <row r="63" spans="1:18" x14ac:dyDescent="0.25">
      <c r="A63" s="13"/>
      <c r="B63" s="14" t="s">
        <v>141</v>
      </c>
      <c r="C63" s="20"/>
      <c r="D63" s="14"/>
      <c r="E63" s="21">
        <v>89277</v>
      </c>
      <c r="F63" s="16"/>
    </row>
    <row r="64" spans="1:18" x14ac:dyDescent="0.25">
      <c r="A64" s="13"/>
      <c r="B64" s="14" t="s">
        <v>44</v>
      </c>
      <c r="C64" s="20"/>
      <c r="D64" s="14"/>
      <c r="E64" s="21">
        <v>28956</v>
      </c>
      <c r="F64" s="16"/>
    </row>
    <row r="65" spans="1:18" x14ac:dyDescent="0.25">
      <c r="A65" s="13"/>
      <c r="B65" s="12"/>
      <c r="C65" s="12"/>
      <c r="D65" s="14"/>
      <c r="E65" s="20"/>
      <c r="F65" s="16"/>
    </row>
    <row r="66" spans="1:18" ht="15.75" thickBot="1" x14ac:dyDescent="0.3">
      <c r="A66" s="13"/>
      <c r="B66" s="14" t="s">
        <v>45</v>
      </c>
      <c r="C66" s="20"/>
      <c r="D66" s="25" t="s">
        <v>239</v>
      </c>
      <c r="E66" s="26">
        <v>509762</v>
      </c>
      <c r="F66" s="27"/>
    </row>
    <row r="67" spans="1:18" ht="15.75" thickTop="1" x14ac:dyDescent="0.25">
      <c r="A67" s="13"/>
      <c r="B67" s="12"/>
      <c r="C67" s="12"/>
      <c r="D67" s="14"/>
      <c r="E67" s="20"/>
      <c r="F67" s="16"/>
    </row>
    <row r="68" spans="1:18" ht="26.25" x14ac:dyDescent="0.25">
      <c r="A68" s="13"/>
      <c r="B68" s="17" t="s">
        <v>669</v>
      </c>
      <c r="C68" s="12"/>
      <c r="D68" s="14"/>
      <c r="E68" s="20"/>
      <c r="F68" s="16"/>
    </row>
    <row r="69" spans="1:18" x14ac:dyDescent="0.25">
      <c r="A69" s="13"/>
      <c r="B69" s="14" t="s">
        <v>87</v>
      </c>
      <c r="C69" s="20"/>
      <c r="D69" s="14" t="s">
        <v>239</v>
      </c>
      <c r="E69" s="21">
        <v>402452</v>
      </c>
      <c r="F69" s="16"/>
    </row>
    <row r="70" spans="1:18" x14ac:dyDescent="0.25">
      <c r="A70" s="13"/>
      <c r="B70" s="14" t="s">
        <v>670</v>
      </c>
      <c r="C70" s="20"/>
      <c r="D70" s="14"/>
      <c r="E70" s="21">
        <v>53660</v>
      </c>
      <c r="F70" s="16"/>
    </row>
    <row r="71" spans="1:18" ht="15.75" thickBot="1" x14ac:dyDescent="0.3">
      <c r="A71" s="13"/>
      <c r="B71" s="14" t="s">
        <v>327</v>
      </c>
      <c r="C71" s="20"/>
      <c r="D71" s="22"/>
      <c r="E71" s="23">
        <v>53650</v>
      </c>
      <c r="F71" s="15"/>
    </row>
    <row r="72" spans="1:18" ht="15.75" thickTop="1" x14ac:dyDescent="0.25">
      <c r="A72" s="13"/>
      <c r="B72" s="12"/>
      <c r="C72" s="12"/>
      <c r="D72" s="14"/>
      <c r="E72" s="20"/>
      <c r="F72" s="16"/>
    </row>
    <row r="73" spans="1:18" ht="15.75" thickBot="1" x14ac:dyDescent="0.3">
      <c r="A73" s="13"/>
      <c r="B73" s="14" t="s">
        <v>671</v>
      </c>
      <c r="C73" s="20"/>
      <c r="D73" s="25" t="s">
        <v>239</v>
      </c>
      <c r="E73" s="26">
        <v>509762</v>
      </c>
      <c r="F73" s="27"/>
    </row>
    <row r="74" spans="1:18" ht="15.75" thickTop="1" x14ac:dyDescent="0.25">
      <c r="A74" s="13"/>
      <c r="B74" s="30"/>
      <c r="C74" s="30"/>
      <c r="D74" s="30"/>
      <c r="E74" s="30"/>
      <c r="F74" s="30"/>
      <c r="G74" s="30"/>
      <c r="H74" s="30"/>
      <c r="I74" s="30"/>
      <c r="J74" s="30"/>
      <c r="K74" s="30"/>
      <c r="L74" s="30"/>
      <c r="M74" s="30"/>
      <c r="N74" s="30"/>
      <c r="O74" s="30"/>
      <c r="P74" s="30"/>
      <c r="Q74" s="30"/>
      <c r="R74" s="30"/>
    </row>
    <row r="75" spans="1:18" x14ac:dyDescent="0.25">
      <c r="A75" s="13"/>
      <c r="B75" s="30" t="s">
        <v>672</v>
      </c>
      <c r="C75" s="30"/>
      <c r="D75" s="30"/>
      <c r="E75" s="30"/>
      <c r="F75" s="30"/>
      <c r="G75" s="30"/>
      <c r="H75" s="30"/>
      <c r="I75" s="30"/>
      <c r="J75" s="30"/>
      <c r="K75" s="30"/>
      <c r="L75" s="30"/>
      <c r="M75" s="30"/>
      <c r="N75" s="30"/>
      <c r="O75" s="30"/>
      <c r="P75" s="30"/>
      <c r="Q75" s="30"/>
      <c r="R75" s="30"/>
    </row>
    <row r="76" spans="1:18" x14ac:dyDescent="0.25">
      <c r="A76" s="13"/>
      <c r="B76" s="30"/>
      <c r="C76" s="30"/>
      <c r="D76" s="30"/>
      <c r="E76" s="30"/>
      <c r="F76" s="30"/>
      <c r="G76" s="30"/>
      <c r="H76" s="30"/>
      <c r="I76" s="30"/>
      <c r="J76" s="30"/>
      <c r="K76" s="30"/>
      <c r="L76" s="30"/>
      <c r="M76" s="30"/>
      <c r="N76" s="30"/>
      <c r="O76" s="30"/>
      <c r="P76" s="30"/>
      <c r="Q76" s="30"/>
      <c r="R76" s="30"/>
    </row>
    <row r="77" spans="1:18" ht="25.5" customHeight="1" x14ac:dyDescent="0.25">
      <c r="A77" s="13"/>
      <c r="B77" s="35" t="s">
        <v>673</v>
      </c>
      <c r="C77" s="35"/>
      <c r="D77" s="35"/>
      <c r="E77" s="35"/>
      <c r="F77" s="35"/>
      <c r="G77" s="35"/>
      <c r="H77" s="35"/>
      <c r="I77" s="35"/>
      <c r="J77" s="35"/>
      <c r="K77" s="35"/>
      <c r="L77" s="35"/>
      <c r="M77" s="35"/>
      <c r="N77" s="35"/>
      <c r="O77" s="35"/>
      <c r="P77" s="35"/>
      <c r="Q77" s="35"/>
      <c r="R77" s="35"/>
    </row>
    <row r="78" spans="1:18" x14ac:dyDescent="0.25">
      <c r="A78" s="13"/>
      <c r="B78" s="30"/>
      <c r="C78" s="30"/>
      <c r="D78" s="30"/>
      <c r="E78" s="30"/>
      <c r="F78" s="30"/>
      <c r="G78" s="30"/>
      <c r="H78" s="30"/>
      <c r="I78" s="30"/>
      <c r="J78" s="30"/>
      <c r="K78" s="30"/>
      <c r="L78" s="30"/>
      <c r="M78" s="30"/>
      <c r="N78" s="30"/>
      <c r="O78" s="30"/>
      <c r="P78" s="30"/>
      <c r="Q78" s="30"/>
      <c r="R78" s="30"/>
    </row>
    <row r="79" spans="1:18" x14ac:dyDescent="0.25">
      <c r="A79" s="13"/>
      <c r="B79" s="12"/>
      <c r="C79" s="12"/>
      <c r="D79" s="32" t="s">
        <v>321</v>
      </c>
      <c r="E79" s="32"/>
      <c r="F79" s="32"/>
      <c r="G79" s="32"/>
      <c r="H79" s="32"/>
      <c r="I79" s="32"/>
      <c r="J79" s="16"/>
      <c r="K79" s="12"/>
      <c r="L79" s="32" t="s">
        <v>338</v>
      </c>
      <c r="M79" s="32"/>
      <c r="N79" s="32"/>
      <c r="O79" s="32"/>
      <c r="P79" s="32"/>
      <c r="Q79" s="32"/>
      <c r="R79" s="16"/>
    </row>
    <row r="80" spans="1:18" x14ac:dyDescent="0.25">
      <c r="A80" s="13"/>
      <c r="B80" s="12"/>
      <c r="C80" s="12"/>
      <c r="D80" s="32" t="s">
        <v>290</v>
      </c>
      <c r="E80" s="32"/>
      <c r="F80" s="32"/>
      <c r="G80" s="32"/>
      <c r="H80" s="32"/>
      <c r="I80" s="32"/>
      <c r="J80" s="16"/>
      <c r="K80" s="12"/>
      <c r="L80" s="32" t="s">
        <v>290</v>
      </c>
      <c r="M80" s="32"/>
      <c r="N80" s="32"/>
      <c r="O80" s="32"/>
      <c r="P80" s="32"/>
      <c r="Q80" s="32"/>
      <c r="R80" s="16"/>
    </row>
    <row r="81" spans="1:18" ht="15.75" thickBot="1" x14ac:dyDescent="0.3">
      <c r="A81" s="13"/>
      <c r="B81" s="12"/>
      <c r="C81" s="12"/>
      <c r="D81" s="34">
        <v>2014</v>
      </c>
      <c r="E81" s="34"/>
      <c r="F81" s="15"/>
      <c r="G81" s="12"/>
      <c r="H81" s="34">
        <v>2013</v>
      </c>
      <c r="I81" s="34"/>
      <c r="J81" s="15"/>
      <c r="K81" s="12"/>
      <c r="L81" s="34">
        <v>2014</v>
      </c>
      <c r="M81" s="34"/>
      <c r="N81" s="15"/>
      <c r="O81" s="12"/>
      <c r="P81" s="34">
        <v>2013</v>
      </c>
      <c r="Q81" s="34"/>
      <c r="R81" s="15"/>
    </row>
    <row r="82" spans="1:18" ht="15.75" thickTop="1" x14ac:dyDescent="0.25">
      <c r="A82" s="13"/>
      <c r="B82" s="12"/>
      <c r="C82" s="12"/>
      <c r="D82" s="31"/>
      <c r="E82" s="31"/>
      <c r="F82" s="16"/>
      <c r="G82" s="12"/>
      <c r="H82" s="31"/>
      <c r="I82" s="31"/>
      <c r="J82" s="16"/>
      <c r="K82" s="12"/>
      <c r="L82" s="31"/>
      <c r="M82" s="31"/>
      <c r="N82" s="16"/>
      <c r="O82" s="12"/>
      <c r="P82" s="31"/>
      <c r="Q82" s="31"/>
      <c r="R82" s="16"/>
    </row>
    <row r="83" spans="1:18" x14ac:dyDescent="0.25">
      <c r="A83" s="13"/>
      <c r="B83" s="14" t="s">
        <v>90</v>
      </c>
      <c r="C83" s="20"/>
      <c r="D83" s="14" t="s">
        <v>239</v>
      </c>
      <c r="E83" s="21">
        <v>3691</v>
      </c>
      <c r="F83" s="16"/>
      <c r="G83" s="20"/>
      <c r="H83" s="14" t="s">
        <v>239</v>
      </c>
      <c r="I83" s="21">
        <v>4248</v>
      </c>
      <c r="J83" s="16"/>
      <c r="K83" s="20"/>
      <c r="L83" s="14" t="s">
        <v>239</v>
      </c>
      <c r="M83" s="21">
        <v>10797</v>
      </c>
      <c r="N83" s="16"/>
      <c r="O83" s="20"/>
      <c r="P83" s="14" t="s">
        <v>239</v>
      </c>
      <c r="Q83" s="21">
        <v>11457</v>
      </c>
      <c r="R83" s="16"/>
    </row>
    <row r="84" spans="1:18" x14ac:dyDescent="0.25">
      <c r="A84" s="13"/>
      <c r="B84" s="14" t="s">
        <v>507</v>
      </c>
      <c r="C84" s="20"/>
      <c r="D84" s="14"/>
      <c r="E84" s="21">
        <v>2123</v>
      </c>
      <c r="F84" s="16"/>
      <c r="G84" s="20"/>
      <c r="H84" s="14"/>
      <c r="I84" s="21">
        <v>3615</v>
      </c>
      <c r="J84" s="16"/>
      <c r="K84" s="20"/>
      <c r="L84" s="14"/>
      <c r="M84" s="21">
        <v>7690</v>
      </c>
      <c r="N84" s="16"/>
      <c r="O84" s="20"/>
      <c r="P84" s="14"/>
      <c r="Q84" s="21">
        <v>7791</v>
      </c>
      <c r="R84" s="16"/>
    </row>
    <row r="85" spans="1:18" x14ac:dyDescent="0.25">
      <c r="A85" s="13"/>
      <c r="B85" s="14" t="s">
        <v>674</v>
      </c>
      <c r="C85" s="20"/>
      <c r="D85" s="14"/>
      <c r="E85" s="21">
        <v>5699</v>
      </c>
      <c r="F85" s="16"/>
      <c r="G85" s="20"/>
      <c r="H85" s="14"/>
      <c r="I85" s="21">
        <v>7258</v>
      </c>
      <c r="J85" s="16"/>
      <c r="K85" s="20"/>
      <c r="L85" s="14"/>
      <c r="M85" s="21">
        <v>17165</v>
      </c>
      <c r="N85" s="16"/>
      <c r="O85" s="20"/>
      <c r="P85" s="14"/>
      <c r="Q85" s="21">
        <v>17336</v>
      </c>
      <c r="R85" s="16"/>
    </row>
    <row r="86" spans="1:18" x14ac:dyDescent="0.25">
      <c r="A86" s="13"/>
      <c r="B86" s="14" t="s">
        <v>675</v>
      </c>
      <c r="C86" s="20"/>
      <c r="D86" s="14"/>
      <c r="E86" s="20">
        <v>108</v>
      </c>
      <c r="F86" s="16"/>
      <c r="G86" s="20"/>
      <c r="H86" s="14"/>
      <c r="I86" s="21">
        <v>1152</v>
      </c>
      <c r="J86" s="16"/>
      <c r="K86" s="20"/>
      <c r="L86" s="14"/>
      <c r="M86" s="21">
        <v>1249</v>
      </c>
      <c r="N86" s="16"/>
      <c r="O86" s="20"/>
      <c r="P86" s="14"/>
      <c r="Q86" s="21">
        <v>2199</v>
      </c>
      <c r="R86" s="16"/>
    </row>
    <row r="87" spans="1:18" x14ac:dyDescent="0.25">
      <c r="A87" s="13"/>
      <c r="B87" s="12"/>
      <c r="C87" s="12"/>
      <c r="D87" s="14"/>
      <c r="E87" s="20"/>
      <c r="F87" s="16"/>
      <c r="G87" s="12"/>
      <c r="H87" s="14"/>
      <c r="I87" s="20"/>
      <c r="J87" s="16"/>
      <c r="K87" s="12"/>
      <c r="L87" s="14"/>
      <c r="M87" s="20"/>
      <c r="N87" s="16"/>
      <c r="O87" s="12"/>
      <c r="P87" s="14"/>
      <c r="Q87" s="20"/>
      <c r="R87" s="16"/>
    </row>
    <row r="88" spans="1:18" x14ac:dyDescent="0.25">
      <c r="A88" s="13"/>
      <c r="B88" s="35" t="s">
        <v>676</v>
      </c>
      <c r="C88" s="35"/>
      <c r="D88" s="35"/>
      <c r="E88" s="35"/>
      <c r="F88" s="16"/>
      <c r="G88" s="12"/>
      <c r="H88" s="14"/>
      <c r="I88" s="20"/>
      <c r="J88" s="16"/>
      <c r="K88" s="12"/>
      <c r="L88" s="14"/>
      <c r="M88" s="20"/>
      <c r="N88" s="16"/>
      <c r="O88" s="12"/>
      <c r="P88" s="14"/>
      <c r="Q88" s="20"/>
      <c r="R88" s="16"/>
    </row>
    <row r="89" spans="1:18" x14ac:dyDescent="0.25">
      <c r="A89" s="13"/>
      <c r="B89" s="14" t="s">
        <v>677</v>
      </c>
      <c r="C89" s="20"/>
      <c r="D89" s="14" t="s">
        <v>239</v>
      </c>
      <c r="E89" s="20">
        <v>0.03</v>
      </c>
      <c r="F89" s="16"/>
      <c r="G89" s="20"/>
      <c r="H89" s="14" t="s">
        <v>239</v>
      </c>
      <c r="I89" s="20">
        <v>0.31</v>
      </c>
      <c r="J89" s="16"/>
      <c r="K89" s="20"/>
      <c r="L89" s="14" t="s">
        <v>239</v>
      </c>
      <c r="M89" s="20">
        <v>0.32</v>
      </c>
      <c r="N89" s="16"/>
      <c r="O89" s="20"/>
      <c r="P89" s="14" t="s">
        <v>239</v>
      </c>
      <c r="Q89" s="20">
        <v>0.59</v>
      </c>
      <c r="R89" s="16"/>
    </row>
    <row r="90" spans="1:18" x14ac:dyDescent="0.25">
      <c r="A90" s="13"/>
      <c r="B90" s="14" t="s">
        <v>678</v>
      </c>
      <c r="C90" s="20"/>
      <c r="D90" s="14"/>
      <c r="E90" s="20">
        <v>0.03</v>
      </c>
      <c r="F90" s="16"/>
      <c r="G90" s="20"/>
      <c r="H90" s="14"/>
      <c r="I90" s="20">
        <v>0.28999999999999998</v>
      </c>
      <c r="J90" s="16"/>
      <c r="K90" s="20"/>
      <c r="L90" s="14"/>
      <c r="M90" s="20">
        <v>0.31</v>
      </c>
      <c r="N90" s="16"/>
      <c r="O90" s="20"/>
      <c r="P90" s="14"/>
      <c r="Q90" s="20">
        <v>0.56000000000000005</v>
      </c>
      <c r="R90" s="16"/>
    </row>
    <row r="91" spans="1:18" ht="89.25" x14ac:dyDescent="0.25">
      <c r="A91" s="13"/>
      <c r="B91" s="56" t="s">
        <v>679</v>
      </c>
      <c r="C91" s="57"/>
      <c r="D91" s="55" t="s">
        <v>680</v>
      </c>
    </row>
    <row r="92" spans="1:18" x14ac:dyDescent="0.25">
      <c r="A92" s="13"/>
      <c r="B92" s="56"/>
      <c r="C92" s="57"/>
      <c r="D92" s="55" t="s">
        <v>681</v>
      </c>
    </row>
  </sheetData>
  <mergeCells count="54">
    <mergeCell ref="B77:R77"/>
    <mergeCell ref="B78:R78"/>
    <mergeCell ref="B55:R55"/>
    <mergeCell ref="B56:R56"/>
    <mergeCell ref="B57:R57"/>
    <mergeCell ref="B74:R74"/>
    <mergeCell ref="B75:R75"/>
    <mergeCell ref="B76:R76"/>
    <mergeCell ref="B49:R49"/>
    <mergeCell ref="B50:R50"/>
    <mergeCell ref="B51:R51"/>
    <mergeCell ref="B52:R52"/>
    <mergeCell ref="B53:R53"/>
    <mergeCell ref="B54:R54"/>
    <mergeCell ref="B17:R17"/>
    <mergeCell ref="B18:R18"/>
    <mergeCell ref="B19:R19"/>
    <mergeCell ref="B20:R20"/>
    <mergeCell ref="B37:R37"/>
    <mergeCell ref="B38:R38"/>
    <mergeCell ref="B6:R6"/>
    <mergeCell ref="B7:R7"/>
    <mergeCell ref="B8:R8"/>
    <mergeCell ref="B9:R9"/>
    <mergeCell ref="B10:R10"/>
    <mergeCell ref="B16:R16"/>
    <mergeCell ref="B88:E88"/>
    <mergeCell ref="B91:B92"/>
    <mergeCell ref="C91:C92"/>
    <mergeCell ref="A1:A2"/>
    <mergeCell ref="B1:R1"/>
    <mergeCell ref="B2:R2"/>
    <mergeCell ref="B3:R3"/>
    <mergeCell ref="A4:A92"/>
    <mergeCell ref="B4:R4"/>
    <mergeCell ref="B5:R5"/>
    <mergeCell ref="D81:E81"/>
    <mergeCell ref="H81:I81"/>
    <mergeCell ref="L81:M81"/>
    <mergeCell ref="P81:Q81"/>
    <mergeCell ref="D82:E82"/>
    <mergeCell ref="H82:I82"/>
    <mergeCell ref="L82:M82"/>
    <mergeCell ref="P82:Q82"/>
    <mergeCell ref="D21:E21"/>
    <mergeCell ref="D22:E22"/>
    <mergeCell ref="D58:E58"/>
    <mergeCell ref="D79:I79"/>
    <mergeCell ref="L79:Q79"/>
    <mergeCell ref="D80:I80"/>
    <mergeCell ref="L80:Q80"/>
    <mergeCell ref="B39:R39"/>
    <mergeCell ref="B40:R40"/>
    <mergeCell ref="B41:R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6278</v>
      </c>
      <c r="C4" s="9">
        <v>3776</v>
      </c>
    </row>
    <row r="5" spans="1:3" x14ac:dyDescent="0.25">
      <c r="A5" s="3" t="s">
        <v>30</v>
      </c>
      <c r="B5" s="7">
        <v>3013</v>
      </c>
      <c r="C5" s="7">
        <v>2385</v>
      </c>
    </row>
    <row r="6" spans="1:3" x14ac:dyDescent="0.25">
      <c r="A6" s="3" t="s">
        <v>31</v>
      </c>
      <c r="B6" s="7">
        <v>9291</v>
      </c>
      <c r="C6" s="7">
        <v>6161</v>
      </c>
    </row>
    <row r="7" spans="1:3" ht="30" x14ac:dyDescent="0.25">
      <c r="A7" s="3" t="s">
        <v>32</v>
      </c>
      <c r="B7" s="7">
        <v>191280</v>
      </c>
      <c r="C7" s="7">
        <v>218963</v>
      </c>
    </row>
    <row r="8" spans="1:3" x14ac:dyDescent="0.25">
      <c r="A8" s="3" t="s">
        <v>33</v>
      </c>
      <c r="B8" s="7">
        <v>1878</v>
      </c>
      <c r="C8" s="7">
        <v>1931</v>
      </c>
    </row>
    <row r="9" spans="1:3" ht="30" x14ac:dyDescent="0.25">
      <c r="A9" s="3" t="s">
        <v>34</v>
      </c>
      <c r="B9" s="5">
        <v>155</v>
      </c>
      <c r="C9" s="5">
        <v>155</v>
      </c>
    </row>
    <row r="10" spans="1:3" x14ac:dyDescent="0.25">
      <c r="A10" s="3" t="s">
        <v>35</v>
      </c>
      <c r="B10" s="7">
        <v>9405</v>
      </c>
      <c r="C10" s="7">
        <v>20807</v>
      </c>
    </row>
    <row r="11" spans="1:3" ht="75" x14ac:dyDescent="0.25">
      <c r="A11" s="3" t="s">
        <v>36</v>
      </c>
      <c r="B11" s="7">
        <v>258592</v>
      </c>
      <c r="C11" s="7">
        <v>214677</v>
      </c>
    </row>
    <row r="12" spans="1:3" ht="30" x14ac:dyDescent="0.25">
      <c r="A12" s="3" t="s">
        <v>37</v>
      </c>
      <c r="B12" s="7">
        <v>2219</v>
      </c>
      <c r="C12" s="7">
        <v>2387</v>
      </c>
    </row>
    <row r="13" spans="1:3" x14ac:dyDescent="0.25">
      <c r="A13" s="3" t="s">
        <v>38</v>
      </c>
      <c r="B13" s="7">
        <v>3602</v>
      </c>
      <c r="C13" s="7">
        <v>3192</v>
      </c>
    </row>
    <row r="14" spans="1:3" x14ac:dyDescent="0.25">
      <c r="A14" s="3" t="s">
        <v>39</v>
      </c>
      <c r="B14" s="7">
        <v>19655</v>
      </c>
      <c r="C14" s="7">
        <v>18943</v>
      </c>
    </row>
    <row r="15" spans="1:3" x14ac:dyDescent="0.25">
      <c r="A15" s="3" t="s">
        <v>40</v>
      </c>
      <c r="B15" s="7">
        <v>11004</v>
      </c>
      <c r="C15" s="7">
        <v>10869</v>
      </c>
    </row>
    <row r="16" spans="1:3" ht="45" x14ac:dyDescent="0.25">
      <c r="A16" s="3" t="s">
        <v>41</v>
      </c>
      <c r="B16" s="5">
        <v>458</v>
      </c>
      <c r="C16" s="5">
        <v>550</v>
      </c>
    </row>
    <row r="17" spans="1:3" x14ac:dyDescent="0.25">
      <c r="A17" s="3" t="s">
        <v>42</v>
      </c>
      <c r="B17" s="7">
        <v>7034</v>
      </c>
      <c r="C17" s="7">
        <v>6890</v>
      </c>
    </row>
    <row r="18" spans="1:3" x14ac:dyDescent="0.25">
      <c r="A18" s="3" t="s">
        <v>43</v>
      </c>
      <c r="B18" s="5">
        <v>788</v>
      </c>
      <c r="C18" s="5">
        <v>922</v>
      </c>
    </row>
    <row r="19" spans="1:3" x14ac:dyDescent="0.25">
      <c r="A19" s="3" t="s">
        <v>44</v>
      </c>
      <c r="B19" s="7">
        <v>4470</v>
      </c>
      <c r="C19" s="7">
        <v>4087</v>
      </c>
    </row>
    <row r="20" spans="1:3" x14ac:dyDescent="0.25">
      <c r="A20" s="3" t="s">
        <v>45</v>
      </c>
      <c r="B20" s="7">
        <v>519831</v>
      </c>
      <c r="C20" s="7">
        <v>510534</v>
      </c>
    </row>
    <row r="21" spans="1:3" x14ac:dyDescent="0.25">
      <c r="A21" s="4" t="s">
        <v>46</v>
      </c>
      <c r="B21" s="5" t="s">
        <v>4</v>
      </c>
      <c r="C21" s="5" t="s">
        <v>4</v>
      </c>
    </row>
    <row r="22" spans="1:3" x14ac:dyDescent="0.25">
      <c r="A22" s="3" t="s">
        <v>47</v>
      </c>
      <c r="B22" s="7">
        <v>59889</v>
      </c>
      <c r="C22" s="7">
        <v>52972</v>
      </c>
    </row>
    <row r="23" spans="1:3" x14ac:dyDescent="0.25">
      <c r="A23" s="3" t="s">
        <v>48</v>
      </c>
      <c r="B23" s="7">
        <v>378913</v>
      </c>
      <c r="C23" s="7">
        <v>364779</v>
      </c>
    </row>
    <row r="24" spans="1:3" x14ac:dyDescent="0.25">
      <c r="A24" s="3" t="s">
        <v>49</v>
      </c>
      <c r="B24" s="7">
        <v>438802</v>
      </c>
      <c r="C24" s="7">
        <v>417751</v>
      </c>
    </row>
    <row r="25" spans="1:3" x14ac:dyDescent="0.25">
      <c r="A25" s="3" t="s">
        <v>50</v>
      </c>
      <c r="B25" s="7">
        <v>3164</v>
      </c>
      <c r="C25" s="7">
        <v>3535</v>
      </c>
    </row>
    <row r="26" spans="1:3" x14ac:dyDescent="0.25">
      <c r="A26" s="3" t="s">
        <v>51</v>
      </c>
      <c r="B26" s="7">
        <v>23211</v>
      </c>
      <c r="C26" s="7">
        <v>34861</v>
      </c>
    </row>
    <row r="27" spans="1:3" x14ac:dyDescent="0.25">
      <c r="A27" s="3" t="s">
        <v>52</v>
      </c>
      <c r="B27" s="7">
        <v>5155</v>
      </c>
      <c r="C27" s="7">
        <v>5155</v>
      </c>
    </row>
    <row r="28" spans="1:3" x14ac:dyDescent="0.25">
      <c r="A28" s="3" t="s">
        <v>53</v>
      </c>
      <c r="B28" s="7">
        <v>470332</v>
      </c>
      <c r="C28" s="7">
        <v>461302</v>
      </c>
    </row>
    <row r="29" spans="1:3" x14ac:dyDescent="0.25">
      <c r="A29" s="4" t="s">
        <v>54</v>
      </c>
      <c r="B29" s="5" t="s">
        <v>4</v>
      </c>
      <c r="C29" s="5" t="s">
        <v>4</v>
      </c>
    </row>
    <row r="30" spans="1:3" ht="45" x14ac:dyDescent="0.25">
      <c r="A30" s="3" t="s">
        <v>55</v>
      </c>
      <c r="B30" s="5" t="s">
        <v>56</v>
      </c>
      <c r="C30" s="5" t="s">
        <v>56</v>
      </c>
    </row>
    <row r="31" spans="1:3" ht="90" x14ac:dyDescent="0.25">
      <c r="A31" s="3" t="s">
        <v>57</v>
      </c>
      <c r="B31" s="5">
        <v>41</v>
      </c>
      <c r="C31" s="5">
        <v>41</v>
      </c>
    </row>
    <row r="32" spans="1:3" x14ac:dyDescent="0.25">
      <c r="A32" s="3" t="s">
        <v>58</v>
      </c>
      <c r="B32" s="7">
        <v>22120</v>
      </c>
      <c r="C32" s="7">
        <v>22109</v>
      </c>
    </row>
    <row r="33" spans="1:3" ht="45" x14ac:dyDescent="0.25">
      <c r="A33" s="3" t="s">
        <v>59</v>
      </c>
      <c r="B33" s="7">
        <v>-1265</v>
      </c>
      <c r="C33" s="7">
        <v>-1390</v>
      </c>
    </row>
    <row r="34" spans="1:3" x14ac:dyDescent="0.25">
      <c r="A34" s="3" t="s">
        <v>60</v>
      </c>
      <c r="B34" s="7">
        <v>-1800</v>
      </c>
      <c r="C34" s="7">
        <v>-1993</v>
      </c>
    </row>
    <row r="35" spans="1:3" x14ac:dyDescent="0.25">
      <c r="A35" s="3" t="s">
        <v>61</v>
      </c>
      <c r="B35" s="7">
        <v>34246</v>
      </c>
      <c r="C35" s="7">
        <v>33849</v>
      </c>
    </row>
    <row r="36" spans="1:3" ht="30" x14ac:dyDescent="0.25">
      <c r="A36" s="3" t="s">
        <v>62</v>
      </c>
      <c r="B36" s="7">
        <v>-3843</v>
      </c>
      <c r="C36" s="7">
        <v>-3384</v>
      </c>
    </row>
    <row r="37" spans="1:3" x14ac:dyDescent="0.25">
      <c r="A37" s="3" t="s">
        <v>63</v>
      </c>
      <c r="B37" s="7">
        <v>49499</v>
      </c>
      <c r="C37" s="7">
        <v>49232</v>
      </c>
    </row>
    <row r="38" spans="1:3" x14ac:dyDescent="0.25">
      <c r="A38" s="3" t="s">
        <v>64</v>
      </c>
      <c r="B38" s="9">
        <v>519831</v>
      </c>
      <c r="C38" s="9">
        <v>5105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1.140625" customWidth="1"/>
    <col min="4" max="4" width="3.5703125" customWidth="1"/>
    <col min="5" max="5" width="11.5703125" customWidth="1"/>
    <col min="6" max="6" width="1.85546875" customWidth="1"/>
    <col min="7" max="7" width="11.140625" customWidth="1"/>
    <col min="8" max="8" width="4" customWidth="1"/>
    <col min="9" max="9" width="12.5703125" customWidth="1"/>
    <col min="10" max="10" width="1.85546875" customWidth="1"/>
    <col min="11" max="11" width="11.140625" customWidth="1"/>
    <col min="12" max="12" width="2.140625" customWidth="1"/>
    <col min="13" max="13" width="6.5703125" customWidth="1"/>
    <col min="14" max="14" width="1.85546875"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683</v>
      </c>
      <c r="B3" s="37" t="s">
        <v>4</v>
      </c>
      <c r="C3" s="37"/>
      <c r="D3" s="37"/>
      <c r="E3" s="37"/>
      <c r="F3" s="37"/>
      <c r="G3" s="37"/>
      <c r="H3" s="37"/>
      <c r="I3" s="37"/>
      <c r="J3" s="37"/>
      <c r="K3" s="37"/>
      <c r="L3" s="37"/>
      <c r="M3" s="37"/>
      <c r="N3" s="37"/>
    </row>
    <row r="4" spans="1:14" ht="15" customHeight="1" x14ac:dyDescent="0.25">
      <c r="A4" s="13" t="s">
        <v>682</v>
      </c>
      <c r="B4" s="37" t="s">
        <v>4</v>
      </c>
      <c r="C4" s="37"/>
      <c r="D4" s="37"/>
      <c r="E4" s="37"/>
      <c r="F4" s="37"/>
      <c r="G4" s="37"/>
      <c r="H4" s="37"/>
      <c r="I4" s="37"/>
      <c r="J4" s="37"/>
      <c r="K4" s="37"/>
      <c r="L4" s="37"/>
      <c r="M4" s="37"/>
      <c r="N4" s="37"/>
    </row>
    <row r="5" spans="1:14" x14ac:dyDescent="0.25">
      <c r="A5" s="13"/>
      <c r="B5" s="38" t="s">
        <v>684</v>
      </c>
      <c r="C5" s="38"/>
      <c r="D5" s="38"/>
      <c r="E5" s="38"/>
      <c r="F5" s="38"/>
      <c r="G5" s="38"/>
      <c r="H5" s="38"/>
      <c r="I5" s="38"/>
      <c r="J5" s="38"/>
      <c r="K5" s="38"/>
      <c r="L5" s="38"/>
      <c r="M5" s="38"/>
      <c r="N5" s="38"/>
    </row>
    <row r="6" spans="1:14" x14ac:dyDescent="0.25">
      <c r="A6" s="13"/>
      <c r="B6" s="37"/>
      <c r="C6" s="37"/>
      <c r="D6" s="37"/>
      <c r="E6" s="37"/>
      <c r="F6" s="37"/>
      <c r="G6" s="37"/>
      <c r="H6" s="37"/>
      <c r="I6" s="37"/>
      <c r="J6" s="37"/>
      <c r="K6" s="37"/>
      <c r="L6" s="37"/>
      <c r="M6" s="37"/>
      <c r="N6" s="37"/>
    </row>
    <row r="7" spans="1:14" x14ac:dyDescent="0.25">
      <c r="A7" s="13"/>
      <c r="B7" s="30" t="s">
        <v>685</v>
      </c>
      <c r="C7" s="30"/>
      <c r="D7" s="30"/>
      <c r="E7" s="30"/>
      <c r="F7" s="30"/>
      <c r="G7" s="30"/>
      <c r="H7" s="30"/>
      <c r="I7" s="30"/>
      <c r="J7" s="30"/>
      <c r="K7" s="30"/>
      <c r="L7" s="30"/>
      <c r="M7" s="30"/>
      <c r="N7" s="30"/>
    </row>
    <row r="8" spans="1:14" x14ac:dyDescent="0.25">
      <c r="A8" s="13"/>
      <c r="B8" s="30"/>
      <c r="C8" s="30"/>
      <c r="D8" s="30"/>
      <c r="E8" s="30"/>
      <c r="F8" s="30"/>
      <c r="G8" s="30"/>
      <c r="H8" s="30"/>
      <c r="I8" s="30"/>
      <c r="J8" s="30"/>
      <c r="K8" s="30"/>
      <c r="L8" s="30"/>
      <c r="M8" s="30"/>
      <c r="N8" s="30"/>
    </row>
    <row r="9" spans="1:14" x14ac:dyDescent="0.25">
      <c r="A9" s="13"/>
      <c r="B9" s="12"/>
      <c r="C9" s="12"/>
      <c r="D9" s="32" t="s">
        <v>686</v>
      </c>
      <c r="E9" s="32"/>
      <c r="F9" s="16"/>
      <c r="G9" s="12"/>
      <c r="H9" s="32" t="s">
        <v>564</v>
      </c>
      <c r="I9" s="32"/>
      <c r="J9" s="16"/>
      <c r="K9" s="12"/>
      <c r="L9" s="30"/>
      <c r="M9" s="30"/>
      <c r="N9" s="16"/>
    </row>
    <row r="10" spans="1:14" x14ac:dyDescent="0.25">
      <c r="A10" s="13"/>
      <c r="B10" s="12"/>
      <c r="C10" s="12"/>
      <c r="D10" s="32" t="s">
        <v>687</v>
      </c>
      <c r="E10" s="32"/>
      <c r="F10" s="16"/>
      <c r="G10" s="12"/>
      <c r="H10" s="32" t="s">
        <v>688</v>
      </c>
      <c r="I10" s="32"/>
      <c r="J10" s="16"/>
      <c r="K10" s="12"/>
      <c r="L10" s="30"/>
      <c r="M10" s="30"/>
      <c r="N10" s="16"/>
    </row>
    <row r="11" spans="1:14" x14ac:dyDescent="0.25">
      <c r="A11" s="13"/>
      <c r="B11" s="12"/>
      <c r="C11" s="12"/>
      <c r="D11" s="32" t="s">
        <v>689</v>
      </c>
      <c r="E11" s="32"/>
      <c r="F11" s="16"/>
      <c r="G11" s="12"/>
      <c r="H11" s="32" t="s">
        <v>690</v>
      </c>
      <c r="I11" s="32"/>
      <c r="J11" s="16"/>
      <c r="K11" s="12"/>
      <c r="L11" s="30"/>
      <c r="M11" s="30"/>
      <c r="N11" s="16"/>
    </row>
    <row r="12" spans="1:14" ht="15.75" thickBot="1" x14ac:dyDescent="0.3">
      <c r="A12" s="13"/>
      <c r="B12" s="12"/>
      <c r="C12" s="12"/>
      <c r="D12" s="34" t="s">
        <v>691</v>
      </c>
      <c r="E12" s="34"/>
      <c r="F12" s="15"/>
      <c r="G12" s="12"/>
      <c r="H12" s="34" t="s">
        <v>692</v>
      </c>
      <c r="I12" s="34"/>
      <c r="J12" s="15"/>
      <c r="K12" s="12"/>
      <c r="L12" s="34" t="s">
        <v>49</v>
      </c>
      <c r="M12" s="34"/>
      <c r="N12" s="15"/>
    </row>
    <row r="13" spans="1:14" ht="15.75" thickTop="1" x14ac:dyDescent="0.25">
      <c r="A13" s="13"/>
      <c r="B13" s="12"/>
      <c r="C13" s="12"/>
      <c r="D13" s="31"/>
      <c r="E13" s="31"/>
      <c r="F13" s="16"/>
      <c r="G13" s="12"/>
      <c r="H13" s="33" t="s">
        <v>227</v>
      </c>
      <c r="I13" s="33"/>
      <c r="J13" s="16"/>
      <c r="K13" s="12"/>
      <c r="L13" s="31"/>
      <c r="M13" s="31"/>
      <c r="N13" s="16"/>
    </row>
    <row r="14" spans="1:14" x14ac:dyDescent="0.25">
      <c r="A14" s="13"/>
      <c r="B14" s="12"/>
      <c r="C14" s="12"/>
      <c r="D14" s="30"/>
      <c r="E14" s="30"/>
      <c r="F14" s="16"/>
      <c r="G14" s="12"/>
      <c r="H14" s="30"/>
      <c r="I14" s="30"/>
      <c r="J14" s="16"/>
      <c r="K14" s="12"/>
      <c r="L14" s="30"/>
      <c r="M14" s="30"/>
      <c r="N14" s="16"/>
    </row>
    <row r="15" spans="1:14" x14ac:dyDescent="0.25">
      <c r="A15" s="13"/>
      <c r="B15" s="14" t="s">
        <v>693</v>
      </c>
      <c r="C15" s="20"/>
      <c r="D15" s="14" t="s">
        <v>239</v>
      </c>
      <c r="E15" s="20">
        <v>345</v>
      </c>
      <c r="F15" s="16"/>
      <c r="G15" s="20"/>
      <c r="H15" s="14" t="s">
        <v>239</v>
      </c>
      <c r="I15" s="20" t="s">
        <v>694</v>
      </c>
      <c r="J15" s="16" t="s">
        <v>241</v>
      </c>
      <c r="K15" s="20"/>
      <c r="L15" s="14" t="s">
        <v>239</v>
      </c>
      <c r="M15" s="20" t="s">
        <v>695</v>
      </c>
      <c r="N15" s="16" t="s">
        <v>241</v>
      </c>
    </row>
    <row r="16" spans="1:14" x14ac:dyDescent="0.25">
      <c r="A16" s="13"/>
      <c r="B16" s="14" t="s">
        <v>696</v>
      </c>
      <c r="C16" s="12"/>
      <c r="D16" s="14"/>
      <c r="E16" s="20"/>
      <c r="F16" s="16"/>
      <c r="G16" s="12"/>
      <c r="H16" s="14"/>
      <c r="I16" s="20"/>
      <c r="J16" s="16"/>
      <c r="K16" s="12"/>
      <c r="L16" s="14"/>
      <c r="M16" s="20"/>
      <c r="N16" s="16"/>
    </row>
    <row r="17" spans="1:14" x14ac:dyDescent="0.25">
      <c r="A17" s="13"/>
      <c r="B17" s="14" t="s">
        <v>697</v>
      </c>
      <c r="C17" s="20"/>
      <c r="D17" s="14"/>
      <c r="E17" s="20">
        <v>956</v>
      </c>
      <c r="F17" s="16"/>
      <c r="G17" s="20"/>
      <c r="H17" s="14"/>
      <c r="I17" s="20" t="s">
        <v>698</v>
      </c>
      <c r="J17" s="16" t="s">
        <v>241</v>
      </c>
      <c r="K17" s="20"/>
      <c r="L17" s="14"/>
      <c r="M17" s="20" t="s">
        <v>699</v>
      </c>
      <c r="N17" s="16" t="s">
        <v>241</v>
      </c>
    </row>
    <row r="18" spans="1:14" x14ac:dyDescent="0.25">
      <c r="A18" s="13"/>
      <c r="B18" s="14" t="s">
        <v>700</v>
      </c>
      <c r="C18" s="12"/>
      <c r="D18" s="14"/>
      <c r="E18" s="20"/>
      <c r="F18" s="16"/>
      <c r="G18" s="12"/>
      <c r="H18" s="14"/>
      <c r="I18" s="20"/>
      <c r="J18" s="16"/>
      <c r="K18" s="12"/>
      <c r="L18" s="14"/>
      <c r="M18" s="20"/>
      <c r="N18" s="16"/>
    </row>
    <row r="19" spans="1:14" ht="26.25" x14ac:dyDescent="0.25">
      <c r="A19" s="13"/>
      <c r="B19" s="14" t="s">
        <v>701</v>
      </c>
      <c r="C19" s="20"/>
      <c r="D19" s="14"/>
      <c r="E19" s="20" t="s">
        <v>702</v>
      </c>
      <c r="F19" s="16" t="s">
        <v>241</v>
      </c>
      <c r="G19" s="20"/>
      <c r="H19" s="14"/>
      <c r="I19" s="20" t="s">
        <v>703</v>
      </c>
      <c r="J19" s="16" t="s">
        <v>241</v>
      </c>
      <c r="K19" s="20"/>
      <c r="L19" s="14"/>
      <c r="M19" s="20" t="s">
        <v>704</v>
      </c>
      <c r="N19" s="16" t="s">
        <v>241</v>
      </c>
    </row>
    <row r="20" spans="1:14" ht="15.75" thickBot="1" x14ac:dyDescent="0.3">
      <c r="A20" s="13"/>
      <c r="B20" s="14" t="s">
        <v>705</v>
      </c>
      <c r="C20" s="20"/>
      <c r="D20" s="22"/>
      <c r="E20" s="24">
        <v>88</v>
      </c>
      <c r="F20" s="15"/>
      <c r="G20" s="20"/>
      <c r="H20" s="22"/>
      <c r="I20" s="23">
        <v>1517</v>
      </c>
      <c r="J20" s="15"/>
      <c r="K20" s="20"/>
      <c r="L20" s="22"/>
      <c r="M20" s="23">
        <v>1605</v>
      </c>
      <c r="N20" s="15"/>
    </row>
    <row r="21" spans="1:14" ht="16.5" thickTop="1" thickBot="1" x14ac:dyDescent="0.3">
      <c r="A21" s="13"/>
      <c r="B21" s="14" t="s">
        <v>706</v>
      </c>
      <c r="C21" s="20"/>
      <c r="D21" s="22"/>
      <c r="E21" s="24" t="s">
        <v>707</v>
      </c>
      <c r="F21" s="15" t="s">
        <v>241</v>
      </c>
      <c r="G21" s="20"/>
      <c r="H21" s="22"/>
      <c r="I21" s="24" t="s">
        <v>708</v>
      </c>
      <c r="J21" s="15" t="s">
        <v>241</v>
      </c>
      <c r="K21" s="20"/>
      <c r="L21" s="22"/>
      <c r="M21" s="24" t="s">
        <v>709</v>
      </c>
      <c r="N21" s="15" t="s">
        <v>241</v>
      </c>
    </row>
    <row r="22" spans="1:14" ht="15.75" thickTop="1" x14ac:dyDescent="0.25">
      <c r="A22" s="13"/>
      <c r="B22" s="14" t="s">
        <v>710</v>
      </c>
      <c r="C22" s="20"/>
      <c r="D22" s="14"/>
      <c r="E22" s="20">
        <v>217</v>
      </c>
      <c r="F22" s="16"/>
      <c r="G22" s="20"/>
      <c r="H22" s="14"/>
      <c r="I22" s="20" t="s">
        <v>711</v>
      </c>
      <c r="J22" s="16" t="s">
        <v>241</v>
      </c>
      <c r="K22" s="20"/>
      <c r="L22" s="14"/>
      <c r="M22" s="20" t="s">
        <v>712</v>
      </c>
      <c r="N22" s="16" t="s">
        <v>241</v>
      </c>
    </row>
    <row r="23" spans="1:14" x14ac:dyDescent="0.25">
      <c r="A23" s="13"/>
      <c r="B23" s="14" t="s">
        <v>713</v>
      </c>
      <c r="C23" s="12"/>
      <c r="D23" s="14"/>
      <c r="E23" s="20"/>
      <c r="F23" s="16"/>
      <c r="G23" s="12"/>
      <c r="H23" s="14"/>
      <c r="I23" s="20"/>
      <c r="J23" s="16"/>
      <c r="K23" s="12"/>
      <c r="L23" s="14"/>
      <c r="M23" s="20"/>
      <c r="N23" s="16"/>
    </row>
    <row r="24" spans="1:14" x14ac:dyDescent="0.25">
      <c r="A24" s="13"/>
      <c r="B24" s="14" t="s">
        <v>697</v>
      </c>
      <c r="C24" s="20"/>
      <c r="D24" s="14"/>
      <c r="E24" s="20">
        <v>238</v>
      </c>
      <c r="F24" s="16"/>
      <c r="G24" s="20"/>
      <c r="H24" s="14"/>
      <c r="I24" s="21">
        <v>3489</v>
      </c>
      <c r="J24" s="16"/>
      <c r="K24" s="20"/>
      <c r="L24" s="14"/>
      <c r="M24" s="21">
        <v>3727</v>
      </c>
      <c r="N24" s="16"/>
    </row>
    <row r="25" spans="1:14" x14ac:dyDescent="0.25">
      <c r="A25" s="13"/>
      <c r="B25" s="14" t="s">
        <v>700</v>
      </c>
      <c r="C25" s="12"/>
      <c r="D25" s="14"/>
      <c r="E25" s="20"/>
      <c r="F25" s="16"/>
      <c r="G25" s="12"/>
      <c r="H25" s="14"/>
      <c r="I25" s="20"/>
      <c r="J25" s="16"/>
      <c r="K25" s="12"/>
      <c r="L25" s="14"/>
      <c r="M25" s="20"/>
      <c r="N25" s="16"/>
    </row>
    <row r="26" spans="1:14" ht="26.25" x14ac:dyDescent="0.25">
      <c r="A26" s="13"/>
      <c r="B26" s="14" t="s">
        <v>701</v>
      </c>
      <c r="C26" s="20"/>
      <c r="D26" s="14"/>
      <c r="E26" s="20" t="s">
        <v>714</v>
      </c>
      <c r="F26" s="16" t="s">
        <v>241</v>
      </c>
      <c r="G26" s="20"/>
      <c r="H26" s="14"/>
      <c r="I26" s="20" t="s">
        <v>715</v>
      </c>
      <c r="J26" s="16" t="s">
        <v>241</v>
      </c>
      <c r="K26" s="20"/>
      <c r="L26" s="14"/>
      <c r="M26" s="20" t="s">
        <v>716</v>
      </c>
      <c r="N26" s="16" t="s">
        <v>241</v>
      </c>
    </row>
    <row r="27" spans="1:14" ht="15.75" thickBot="1" x14ac:dyDescent="0.3">
      <c r="A27" s="13"/>
      <c r="B27" s="14" t="s">
        <v>143</v>
      </c>
      <c r="C27" s="20"/>
      <c r="D27" s="22"/>
      <c r="E27" s="24">
        <v>52</v>
      </c>
      <c r="F27" s="15"/>
      <c r="G27" s="20"/>
      <c r="H27" s="22"/>
      <c r="I27" s="24" t="s">
        <v>717</v>
      </c>
      <c r="J27" s="15" t="s">
        <v>241</v>
      </c>
      <c r="K27" s="20"/>
      <c r="L27" s="22"/>
      <c r="M27" s="24" t="s">
        <v>718</v>
      </c>
      <c r="N27" s="15" t="s">
        <v>241</v>
      </c>
    </row>
    <row r="28" spans="1:14" ht="16.5" thickTop="1" thickBot="1" x14ac:dyDescent="0.3">
      <c r="A28" s="13"/>
      <c r="B28" s="14" t="s">
        <v>719</v>
      </c>
      <c r="C28" s="20"/>
      <c r="D28" s="22"/>
      <c r="E28" s="24" t="s">
        <v>720</v>
      </c>
      <c r="F28" s="15" t="s">
        <v>241</v>
      </c>
      <c r="G28" s="20"/>
      <c r="H28" s="22"/>
      <c r="I28" s="23">
        <v>1950</v>
      </c>
      <c r="J28" s="15"/>
      <c r="K28" s="20"/>
      <c r="L28" s="22"/>
      <c r="M28" s="23">
        <v>1874</v>
      </c>
      <c r="N28" s="15"/>
    </row>
    <row r="29" spans="1:14" ht="16.5" thickTop="1" thickBot="1" x14ac:dyDescent="0.3">
      <c r="A29" s="13"/>
      <c r="B29" s="14" t="s">
        <v>721</v>
      </c>
      <c r="C29" s="20"/>
      <c r="D29" s="25" t="s">
        <v>239</v>
      </c>
      <c r="E29" s="28">
        <v>141</v>
      </c>
      <c r="F29" s="27"/>
      <c r="G29" s="20"/>
      <c r="H29" s="25" t="s">
        <v>239</v>
      </c>
      <c r="I29" s="28" t="s">
        <v>722</v>
      </c>
      <c r="J29" s="27" t="s">
        <v>241</v>
      </c>
      <c r="K29" s="20"/>
      <c r="L29" s="25" t="s">
        <v>239</v>
      </c>
      <c r="M29" s="28" t="s">
        <v>723</v>
      </c>
      <c r="N29" s="27" t="s">
        <v>241</v>
      </c>
    </row>
    <row r="30" spans="1:14" ht="15.75" thickTop="1" x14ac:dyDescent="0.25">
      <c r="A30" s="13"/>
      <c r="B30" s="30"/>
      <c r="C30" s="30"/>
      <c r="D30" s="30"/>
      <c r="E30" s="30"/>
      <c r="F30" s="30"/>
      <c r="G30" s="30"/>
      <c r="H30" s="30"/>
      <c r="I30" s="30"/>
      <c r="J30" s="30"/>
      <c r="K30" s="30"/>
      <c r="L30" s="30"/>
      <c r="M30" s="30"/>
      <c r="N30" s="30"/>
    </row>
    <row r="31" spans="1:14" x14ac:dyDescent="0.25">
      <c r="A31" s="13"/>
      <c r="B31" s="12"/>
      <c r="C31" s="12"/>
      <c r="D31" s="30"/>
      <c r="E31" s="30"/>
      <c r="F31" s="16"/>
      <c r="G31" s="12"/>
      <c r="H31" s="32" t="s">
        <v>230</v>
      </c>
      <c r="I31" s="32"/>
      <c r="J31" s="16"/>
      <c r="K31" s="12"/>
      <c r="L31" s="30"/>
      <c r="M31" s="30"/>
      <c r="N31" s="16"/>
    </row>
    <row r="32" spans="1:14" x14ac:dyDescent="0.25">
      <c r="A32" s="13"/>
      <c r="B32" s="12"/>
      <c r="C32" s="12"/>
      <c r="D32" s="32" t="s">
        <v>686</v>
      </c>
      <c r="E32" s="32"/>
      <c r="F32" s="16"/>
      <c r="G32" s="12"/>
      <c r="H32" s="32" t="s">
        <v>686</v>
      </c>
      <c r="I32" s="32"/>
      <c r="J32" s="16"/>
      <c r="K32" s="12"/>
      <c r="L32" s="30"/>
      <c r="M32" s="30"/>
      <c r="N32" s="16"/>
    </row>
    <row r="33" spans="1:14" x14ac:dyDescent="0.25">
      <c r="A33" s="13"/>
      <c r="B33" s="12"/>
      <c r="C33" s="12"/>
      <c r="D33" s="32" t="s">
        <v>687</v>
      </c>
      <c r="E33" s="32"/>
      <c r="F33" s="16"/>
      <c r="G33" s="12"/>
      <c r="H33" s="32" t="s">
        <v>724</v>
      </c>
      <c r="I33" s="32"/>
      <c r="J33" s="16"/>
      <c r="K33" s="12"/>
      <c r="L33" s="30"/>
      <c r="M33" s="30"/>
      <c r="N33" s="16"/>
    </row>
    <row r="34" spans="1:14" x14ac:dyDescent="0.25">
      <c r="A34" s="13"/>
      <c r="B34" s="12"/>
      <c r="C34" s="12"/>
      <c r="D34" s="32" t="s">
        <v>689</v>
      </c>
      <c r="E34" s="32"/>
      <c r="F34" s="16"/>
      <c r="G34" s="12"/>
      <c r="H34" s="32" t="s">
        <v>690</v>
      </c>
      <c r="I34" s="32"/>
      <c r="J34" s="16"/>
      <c r="K34" s="12"/>
      <c r="L34" s="30"/>
      <c r="M34" s="30"/>
      <c r="N34" s="16"/>
    </row>
    <row r="35" spans="1:14" ht="15.75" thickBot="1" x14ac:dyDescent="0.3">
      <c r="A35" s="13"/>
      <c r="B35" s="12"/>
      <c r="C35" s="12"/>
      <c r="D35" s="34" t="s">
        <v>691</v>
      </c>
      <c r="E35" s="34"/>
      <c r="F35" s="15"/>
      <c r="G35" s="12"/>
      <c r="H35" s="34" t="s">
        <v>692</v>
      </c>
      <c r="I35" s="34"/>
      <c r="J35" s="15"/>
      <c r="K35" s="12"/>
      <c r="L35" s="34" t="s">
        <v>49</v>
      </c>
      <c r="M35" s="34"/>
      <c r="N35" s="15"/>
    </row>
    <row r="36" spans="1:14" ht="15.75" thickTop="1" x14ac:dyDescent="0.25">
      <c r="A36" s="13"/>
      <c r="B36" s="12"/>
      <c r="C36" s="17"/>
      <c r="D36" s="32" t="s">
        <v>227</v>
      </c>
      <c r="E36" s="32"/>
      <c r="F36" s="32"/>
      <c r="G36" s="32"/>
      <c r="H36" s="32"/>
      <c r="I36" s="32"/>
      <c r="J36" s="32"/>
      <c r="K36" s="32"/>
      <c r="L36" s="32"/>
      <c r="M36" s="32"/>
      <c r="N36" s="16"/>
    </row>
    <row r="37" spans="1:14" x14ac:dyDescent="0.25">
      <c r="A37" s="13"/>
      <c r="B37" s="12"/>
      <c r="C37" s="12"/>
      <c r="D37" s="30"/>
      <c r="E37" s="30"/>
      <c r="F37" s="16"/>
      <c r="G37" s="12"/>
      <c r="H37" s="30"/>
      <c r="I37" s="30"/>
      <c r="J37" s="16"/>
      <c r="K37" s="12"/>
      <c r="L37" s="30"/>
      <c r="M37" s="30"/>
      <c r="N37" s="16"/>
    </row>
    <row r="38" spans="1:14" x14ac:dyDescent="0.25">
      <c r="A38" s="13"/>
      <c r="B38" s="14" t="s">
        <v>725</v>
      </c>
      <c r="C38" s="20"/>
      <c r="D38" s="14" t="s">
        <v>239</v>
      </c>
      <c r="E38" s="20">
        <v>114</v>
      </c>
      <c r="F38" s="16"/>
      <c r="G38" s="20"/>
      <c r="H38" s="14" t="s">
        <v>239</v>
      </c>
      <c r="I38" s="21">
        <v>2159</v>
      </c>
      <c r="J38" s="16"/>
      <c r="K38" s="20"/>
      <c r="L38" s="14" t="s">
        <v>239</v>
      </c>
      <c r="M38" s="21">
        <v>2273</v>
      </c>
      <c r="N38" s="16"/>
    </row>
    <row r="39" spans="1:14" x14ac:dyDescent="0.25">
      <c r="A39" s="13"/>
      <c r="B39" s="14" t="s">
        <v>696</v>
      </c>
      <c r="C39" s="12"/>
      <c r="D39" s="14"/>
      <c r="E39" s="20"/>
      <c r="F39" s="16"/>
      <c r="G39" s="12"/>
      <c r="H39" s="14"/>
      <c r="I39" s="20"/>
      <c r="J39" s="16"/>
      <c r="K39" s="12"/>
      <c r="L39" s="14"/>
      <c r="M39" s="20"/>
      <c r="N39" s="16"/>
    </row>
    <row r="40" spans="1:14" x14ac:dyDescent="0.25">
      <c r="A40" s="13"/>
      <c r="B40" s="14" t="s">
        <v>697</v>
      </c>
      <c r="C40" s="20"/>
      <c r="D40" s="14"/>
      <c r="E40" s="20">
        <v>574</v>
      </c>
      <c r="F40" s="16"/>
      <c r="G40" s="20"/>
      <c r="H40" s="14"/>
      <c r="I40" s="20" t="s">
        <v>726</v>
      </c>
      <c r="J40" s="16" t="s">
        <v>241</v>
      </c>
      <c r="K40" s="20"/>
      <c r="L40" s="14"/>
      <c r="M40" s="20">
        <v>91</v>
      </c>
      <c r="N40" s="16"/>
    </row>
    <row r="41" spans="1:14" x14ac:dyDescent="0.25">
      <c r="A41" s="13"/>
      <c r="B41" s="14" t="s">
        <v>700</v>
      </c>
      <c r="C41" s="12"/>
      <c r="D41" s="14"/>
      <c r="E41" s="20"/>
      <c r="F41" s="16"/>
      <c r="G41" s="12"/>
      <c r="H41" s="14"/>
      <c r="I41" s="20"/>
      <c r="J41" s="16"/>
      <c r="K41" s="12"/>
      <c r="L41" s="14"/>
      <c r="M41" s="20"/>
      <c r="N41" s="16"/>
    </row>
    <row r="42" spans="1:14" ht="26.25" x14ac:dyDescent="0.25">
      <c r="A42" s="13"/>
      <c r="B42" s="14" t="s">
        <v>701</v>
      </c>
      <c r="C42" s="20"/>
      <c r="D42" s="14"/>
      <c r="E42" s="20" t="s">
        <v>727</v>
      </c>
      <c r="F42" s="16" t="s">
        <v>241</v>
      </c>
      <c r="G42" s="20"/>
      <c r="H42" s="14"/>
      <c r="I42" s="20" t="s">
        <v>728</v>
      </c>
      <c r="J42" s="16" t="s">
        <v>241</v>
      </c>
      <c r="K42" s="20"/>
      <c r="L42" s="14"/>
      <c r="M42" s="20" t="s">
        <v>729</v>
      </c>
      <c r="N42" s="16" t="s">
        <v>241</v>
      </c>
    </row>
    <row r="43" spans="1:14" ht="15.75" thickBot="1" x14ac:dyDescent="0.3">
      <c r="A43" s="13"/>
      <c r="B43" s="14" t="s">
        <v>730</v>
      </c>
      <c r="C43" s="20"/>
      <c r="D43" s="22"/>
      <c r="E43" s="24" t="s">
        <v>247</v>
      </c>
      <c r="F43" s="15" t="s">
        <v>241</v>
      </c>
      <c r="G43" s="20"/>
      <c r="H43" s="22"/>
      <c r="I43" s="24">
        <v>309</v>
      </c>
      <c r="J43" s="15"/>
      <c r="K43" s="20"/>
      <c r="L43" s="22"/>
      <c r="M43" s="24">
        <v>226</v>
      </c>
      <c r="N43" s="15"/>
    </row>
    <row r="44" spans="1:14" ht="16.5" thickTop="1" thickBot="1" x14ac:dyDescent="0.3">
      <c r="A44" s="13"/>
      <c r="B44" s="14" t="s">
        <v>731</v>
      </c>
      <c r="C44" s="20"/>
      <c r="D44" s="22"/>
      <c r="E44" s="24">
        <v>120</v>
      </c>
      <c r="F44" s="15"/>
      <c r="G44" s="20"/>
      <c r="H44" s="22"/>
      <c r="I44" s="24" t="s">
        <v>732</v>
      </c>
      <c r="J44" s="15" t="s">
        <v>241</v>
      </c>
      <c r="K44" s="20"/>
      <c r="L44" s="22"/>
      <c r="M44" s="24" t="s">
        <v>733</v>
      </c>
      <c r="N44" s="15" t="s">
        <v>241</v>
      </c>
    </row>
    <row r="45" spans="1:14" ht="15.75" thickTop="1" x14ac:dyDescent="0.25">
      <c r="A45" s="13"/>
      <c r="B45" s="14" t="s">
        <v>734</v>
      </c>
      <c r="C45" s="20"/>
      <c r="D45" s="14"/>
      <c r="E45" s="20">
        <v>234</v>
      </c>
      <c r="F45" s="16"/>
      <c r="G45" s="20"/>
      <c r="H45" s="14"/>
      <c r="I45" s="21">
        <v>1713</v>
      </c>
      <c r="J45" s="16"/>
      <c r="K45" s="20"/>
      <c r="L45" s="14"/>
      <c r="M45" s="21">
        <v>1947</v>
      </c>
      <c r="N45" s="16"/>
    </row>
    <row r="46" spans="1:14" x14ac:dyDescent="0.25">
      <c r="A46" s="13"/>
      <c r="B46" s="14" t="s">
        <v>696</v>
      </c>
      <c r="C46" s="12"/>
      <c r="D46" s="14"/>
      <c r="E46" s="20"/>
      <c r="F46" s="16"/>
      <c r="G46" s="12"/>
      <c r="H46" s="14"/>
      <c r="I46" s="20"/>
      <c r="J46" s="16"/>
      <c r="K46" s="12"/>
      <c r="L46" s="14"/>
      <c r="M46" s="20"/>
      <c r="N46" s="16"/>
    </row>
    <row r="47" spans="1:14" x14ac:dyDescent="0.25">
      <c r="A47" s="13"/>
      <c r="B47" s="14" t="s">
        <v>697</v>
      </c>
      <c r="C47" s="20"/>
      <c r="D47" s="14"/>
      <c r="E47" s="20">
        <v>379</v>
      </c>
      <c r="F47" s="16"/>
      <c r="G47" s="20"/>
      <c r="H47" s="14"/>
      <c r="I47" s="20" t="s">
        <v>735</v>
      </c>
      <c r="J47" s="16" t="s">
        <v>241</v>
      </c>
      <c r="K47" s="20"/>
      <c r="L47" s="14"/>
      <c r="M47" s="20" t="s">
        <v>736</v>
      </c>
      <c r="N47" s="16" t="s">
        <v>241</v>
      </c>
    </row>
    <row r="48" spans="1:14" x14ac:dyDescent="0.25">
      <c r="A48" s="13"/>
      <c r="B48" s="14" t="s">
        <v>700</v>
      </c>
      <c r="C48" s="12"/>
      <c r="D48" s="14"/>
      <c r="E48" s="20"/>
      <c r="F48" s="16"/>
      <c r="G48" s="12"/>
      <c r="H48" s="14"/>
      <c r="I48" s="20"/>
      <c r="J48" s="16"/>
      <c r="K48" s="12"/>
      <c r="L48" s="14"/>
      <c r="M48" s="20"/>
      <c r="N48" s="16"/>
    </row>
    <row r="49" spans="1:14" ht="26.25" x14ac:dyDescent="0.25">
      <c r="A49" s="13"/>
      <c r="B49" s="14" t="s">
        <v>701</v>
      </c>
      <c r="C49" s="20"/>
      <c r="D49" s="14"/>
      <c r="E49" s="20" t="s">
        <v>737</v>
      </c>
      <c r="F49" s="16" t="s">
        <v>241</v>
      </c>
      <c r="G49" s="20"/>
      <c r="H49" s="14"/>
      <c r="I49" s="20">
        <v>564</v>
      </c>
      <c r="J49" s="16"/>
      <c r="K49" s="20"/>
      <c r="L49" s="14"/>
      <c r="M49" s="20">
        <v>168</v>
      </c>
      <c r="N49" s="16"/>
    </row>
    <row r="50" spans="1:14" ht="15.75" thickBot="1" x14ac:dyDescent="0.3">
      <c r="A50" s="13"/>
      <c r="B50" s="14" t="s">
        <v>705</v>
      </c>
      <c r="C50" s="20"/>
      <c r="D50" s="22"/>
      <c r="E50" s="24">
        <v>7</v>
      </c>
      <c r="F50" s="15"/>
      <c r="G50" s="20"/>
      <c r="H50" s="22"/>
      <c r="I50" s="24">
        <v>789</v>
      </c>
      <c r="J50" s="15"/>
      <c r="K50" s="20"/>
      <c r="L50" s="22"/>
      <c r="M50" s="24">
        <v>796</v>
      </c>
      <c r="N50" s="15"/>
    </row>
    <row r="51" spans="1:14" ht="16.5" thickTop="1" thickBot="1" x14ac:dyDescent="0.3">
      <c r="A51" s="13"/>
      <c r="B51" s="14" t="s">
        <v>706</v>
      </c>
      <c r="C51" s="20"/>
      <c r="D51" s="22"/>
      <c r="E51" s="24" t="s">
        <v>738</v>
      </c>
      <c r="F51" s="15" t="s">
        <v>241</v>
      </c>
      <c r="G51" s="20"/>
      <c r="H51" s="22"/>
      <c r="I51" s="24" t="s">
        <v>739</v>
      </c>
      <c r="J51" s="15" t="s">
        <v>241</v>
      </c>
      <c r="K51" s="20"/>
      <c r="L51" s="22"/>
      <c r="M51" s="24" t="s">
        <v>740</v>
      </c>
      <c r="N51" s="15" t="s">
        <v>241</v>
      </c>
    </row>
    <row r="52" spans="1:14" ht="16.5" thickTop="1" thickBot="1" x14ac:dyDescent="0.3">
      <c r="A52" s="13"/>
      <c r="B52" s="14" t="s">
        <v>741</v>
      </c>
      <c r="C52" s="20"/>
      <c r="D52" s="25" t="s">
        <v>239</v>
      </c>
      <c r="E52" s="28">
        <v>224</v>
      </c>
      <c r="F52" s="27"/>
      <c r="G52" s="20"/>
      <c r="H52" s="25" t="s">
        <v>239</v>
      </c>
      <c r="I52" s="28">
        <v>566</v>
      </c>
      <c r="J52" s="27"/>
      <c r="K52" s="20"/>
      <c r="L52" s="25" t="s">
        <v>239</v>
      </c>
      <c r="M52" s="28">
        <v>790</v>
      </c>
      <c r="N52" s="27"/>
    </row>
  </sheetData>
  <mergeCells count="48">
    <mergeCell ref="B30:N30"/>
    <mergeCell ref="A1:A2"/>
    <mergeCell ref="B1:N1"/>
    <mergeCell ref="B2:N2"/>
    <mergeCell ref="B3:N3"/>
    <mergeCell ref="A4:A52"/>
    <mergeCell ref="B4:N4"/>
    <mergeCell ref="B5:N5"/>
    <mergeCell ref="B6:N6"/>
    <mergeCell ref="B7:N7"/>
    <mergeCell ref="B8:N8"/>
    <mergeCell ref="D35:E35"/>
    <mergeCell ref="H35:I35"/>
    <mergeCell ref="L35:M35"/>
    <mergeCell ref="D36:M36"/>
    <mergeCell ref="D37:E37"/>
    <mergeCell ref="H37:I37"/>
    <mergeCell ref="L37:M37"/>
    <mergeCell ref="D33:E33"/>
    <mergeCell ref="H33:I33"/>
    <mergeCell ref="L33:M33"/>
    <mergeCell ref="D34:E34"/>
    <mergeCell ref="H34:I34"/>
    <mergeCell ref="L34:M34"/>
    <mergeCell ref="D31:E31"/>
    <mergeCell ref="H31:I31"/>
    <mergeCell ref="L31:M31"/>
    <mergeCell ref="D32:E32"/>
    <mergeCell ref="H32:I32"/>
    <mergeCell ref="L32:M32"/>
    <mergeCell ref="D13:E13"/>
    <mergeCell ref="H13:I13"/>
    <mergeCell ref="L13:M13"/>
    <mergeCell ref="D14:E14"/>
    <mergeCell ref="H14:I14"/>
    <mergeCell ref="L14:M14"/>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42</v>
      </c>
      <c r="B1" s="1" t="s">
        <v>1</v>
      </c>
    </row>
    <row r="2" spans="1:2" x14ac:dyDescent="0.25">
      <c r="A2" s="8"/>
      <c r="B2" s="1" t="s">
        <v>2</v>
      </c>
    </row>
    <row r="3" spans="1:2" x14ac:dyDescent="0.25">
      <c r="A3" s="4" t="s">
        <v>743</v>
      </c>
      <c r="B3" s="5" t="s">
        <v>4</v>
      </c>
    </row>
    <row r="4" spans="1:2" x14ac:dyDescent="0.25">
      <c r="A4" s="13" t="s">
        <v>742</v>
      </c>
      <c r="B4" s="5" t="s">
        <v>4</v>
      </c>
    </row>
    <row r="5" spans="1:2" x14ac:dyDescent="0.25">
      <c r="A5" s="13"/>
      <c r="B5" s="58" t="s">
        <v>744</v>
      </c>
    </row>
    <row r="6" spans="1:2" x14ac:dyDescent="0.25">
      <c r="A6" s="13"/>
      <c r="B6" s="12"/>
    </row>
    <row r="7" spans="1:2" ht="128.25" x14ac:dyDescent="0.25">
      <c r="A7" s="13"/>
      <c r="B7" s="12" t="s">
        <v>74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x14ac:dyDescent="0.25"/>
  <cols>
    <col min="1" max="2" width="36.5703125" bestFit="1" customWidth="1"/>
    <col min="4" max="4" width="1.85546875" customWidth="1"/>
    <col min="5" max="5" width="6.7109375" customWidth="1"/>
    <col min="8" max="8" width="1.85546875" customWidth="1"/>
    <col min="9" max="9" width="6.85546875" customWidth="1"/>
    <col min="12" max="12" width="1.85546875" bestFit="1" customWidth="1"/>
    <col min="13" max="13" width="5.7109375" bestFit="1" customWidth="1"/>
    <col min="14" max="14" width="1.5703125" bestFit="1" customWidth="1"/>
    <col min="16" max="16" width="1.85546875" customWidth="1"/>
    <col min="17" max="17" width="6.85546875" customWidth="1"/>
    <col min="20" max="20" width="1.85546875" customWidth="1"/>
    <col min="21" max="21" width="6.7109375" customWidth="1"/>
    <col min="24" max="24" width="1.85546875" bestFit="1" customWidth="1"/>
    <col min="25" max="25" width="4.85546875" bestFit="1" customWidth="1"/>
    <col min="28" max="28" width="1.85546875" customWidth="1"/>
    <col min="29" max="29" width="5.42578125" customWidth="1"/>
    <col min="30" max="30" width="1.5703125" bestFit="1" customWidth="1"/>
    <col min="32" max="32" width="1.85546875" bestFit="1" customWidth="1"/>
    <col min="33" max="33" width="6.5703125" bestFit="1" customWidth="1"/>
  </cols>
  <sheetData>
    <row r="1" spans="1:34" ht="15" customHeight="1" x14ac:dyDescent="0.25">
      <c r="A1" s="8" t="s">
        <v>7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24</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3" t="s">
        <v>747</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3"/>
      <c r="B5" s="35" t="s">
        <v>22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ht="15.75" thickBot="1" x14ac:dyDescent="0.3">
      <c r="A7" s="13"/>
      <c r="B7" s="12"/>
      <c r="C7" s="12"/>
      <c r="D7" s="29">
        <v>41729</v>
      </c>
      <c r="E7" s="29"/>
      <c r="F7" s="29"/>
      <c r="G7" s="29"/>
      <c r="H7" s="29"/>
      <c r="I7" s="29"/>
      <c r="J7" s="29"/>
      <c r="K7" s="29"/>
      <c r="L7" s="29"/>
      <c r="M7" s="29"/>
      <c r="N7" s="29"/>
      <c r="O7" s="29"/>
      <c r="P7" s="29"/>
      <c r="Q7" s="29"/>
      <c r="R7" s="15"/>
      <c r="S7" s="12"/>
      <c r="T7" s="29">
        <v>41455</v>
      </c>
      <c r="U7" s="29"/>
      <c r="V7" s="29"/>
      <c r="W7" s="29"/>
      <c r="X7" s="29"/>
      <c r="Y7" s="29"/>
      <c r="Z7" s="29"/>
      <c r="AA7" s="29"/>
      <c r="AB7" s="29"/>
      <c r="AC7" s="29"/>
      <c r="AD7" s="29"/>
      <c r="AE7" s="29"/>
      <c r="AF7" s="29"/>
      <c r="AG7" s="29"/>
      <c r="AH7" s="15"/>
    </row>
    <row r="8" spans="1:34" ht="15.75" thickTop="1" x14ac:dyDescent="0.25">
      <c r="A8" s="13"/>
      <c r="B8" s="14" t="s">
        <v>227</v>
      </c>
      <c r="C8" s="12"/>
      <c r="D8" s="31"/>
      <c r="E8" s="31"/>
      <c r="F8" s="16"/>
      <c r="G8" s="12"/>
      <c r="H8" s="33" t="s">
        <v>228</v>
      </c>
      <c r="I8" s="33"/>
      <c r="J8" s="33"/>
      <c r="K8" s="33"/>
      <c r="L8" s="33"/>
      <c r="M8" s="33"/>
      <c r="N8" s="16"/>
      <c r="O8" s="12"/>
      <c r="P8" s="31"/>
      <c r="Q8" s="31"/>
      <c r="R8" s="16"/>
      <c r="S8" s="12"/>
      <c r="T8" s="31"/>
      <c r="U8" s="31"/>
      <c r="V8" s="16"/>
      <c r="W8" s="12"/>
      <c r="X8" s="33" t="s">
        <v>228</v>
      </c>
      <c r="Y8" s="33"/>
      <c r="Z8" s="33"/>
      <c r="AA8" s="33"/>
      <c r="AB8" s="33"/>
      <c r="AC8" s="33"/>
      <c r="AD8" s="16"/>
      <c r="AE8" s="12"/>
      <c r="AF8" s="31"/>
      <c r="AG8" s="31"/>
      <c r="AH8" s="16"/>
    </row>
    <row r="9" spans="1:34" x14ac:dyDescent="0.25">
      <c r="A9" s="13"/>
      <c r="B9" s="12"/>
      <c r="C9" s="12"/>
      <c r="D9" s="32" t="s">
        <v>229</v>
      </c>
      <c r="E9" s="32"/>
      <c r="F9" s="16"/>
      <c r="G9" s="12"/>
      <c r="H9" s="32" t="s">
        <v>230</v>
      </c>
      <c r="I9" s="32"/>
      <c r="J9" s="32"/>
      <c r="K9" s="32"/>
      <c r="L9" s="32"/>
      <c r="M9" s="32"/>
      <c r="N9" s="16"/>
      <c r="O9" s="12"/>
      <c r="P9" s="32" t="s">
        <v>231</v>
      </c>
      <c r="Q9" s="32"/>
      <c r="R9" s="16"/>
      <c r="S9" s="12"/>
      <c r="T9" s="32" t="s">
        <v>229</v>
      </c>
      <c r="U9" s="32"/>
      <c r="V9" s="16"/>
      <c r="W9" s="12"/>
      <c r="X9" s="32" t="s">
        <v>230</v>
      </c>
      <c r="Y9" s="32"/>
      <c r="Z9" s="32"/>
      <c r="AA9" s="32"/>
      <c r="AB9" s="32"/>
      <c r="AC9" s="32"/>
      <c r="AD9" s="16"/>
      <c r="AE9" s="12"/>
      <c r="AF9" s="32" t="s">
        <v>231</v>
      </c>
      <c r="AG9" s="32"/>
      <c r="AH9" s="16"/>
    </row>
    <row r="10" spans="1:34" ht="15.75" thickBot="1" x14ac:dyDescent="0.3">
      <c r="A10" s="13"/>
      <c r="B10" s="12"/>
      <c r="C10" s="12"/>
      <c r="D10" s="34" t="s">
        <v>232</v>
      </c>
      <c r="E10" s="34"/>
      <c r="F10" s="15"/>
      <c r="G10" s="12"/>
      <c r="H10" s="34" t="s">
        <v>233</v>
      </c>
      <c r="I10" s="34"/>
      <c r="J10" s="15"/>
      <c r="K10" s="18"/>
      <c r="L10" s="34" t="s">
        <v>234</v>
      </c>
      <c r="M10" s="34"/>
      <c r="N10" s="15"/>
      <c r="O10" s="12"/>
      <c r="P10" s="34" t="s">
        <v>235</v>
      </c>
      <c r="Q10" s="34"/>
      <c r="R10" s="15"/>
      <c r="S10" s="12"/>
      <c r="T10" s="34" t="s">
        <v>232</v>
      </c>
      <c r="U10" s="34"/>
      <c r="V10" s="15"/>
      <c r="W10" s="12"/>
      <c r="X10" s="34" t="s">
        <v>233</v>
      </c>
      <c r="Y10" s="34"/>
      <c r="Z10" s="15"/>
      <c r="AA10" s="18"/>
      <c r="AB10" s="34" t="s">
        <v>234</v>
      </c>
      <c r="AC10" s="34"/>
      <c r="AD10" s="15"/>
      <c r="AE10" s="12"/>
      <c r="AF10" s="34" t="s">
        <v>235</v>
      </c>
      <c r="AG10" s="34"/>
      <c r="AH10" s="15"/>
    </row>
    <row r="11" spans="1:34" ht="15.75" thickTop="1" x14ac:dyDescent="0.25">
      <c r="A11" s="13"/>
      <c r="B11" s="19" t="s">
        <v>236</v>
      </c>
      <c r="C11" s="12"/>
      <c r="D11" s="31"/>
      <c r="E11" s="31"/>
      <c r="F11" s="16"/>
      <c r="G11" s="12"/>
      <c r="H11" s="31"/>
      <c r="I11" s="31"/>
      <c r="J11" s="16"/>
      <c r="K11" s="12"/>
      <c r="L11" s="31"/>
      <c r="M11" s="31"/>
      <c r="N11" s="16"/>
      <c r="O11" s="12"/>
      <c r="P11" s="31"/>
      <c r="Q11" s="31"/>
      <c r="R11" s="16"/>
      <c r="S11" s="12"/>
      <c r="T11" s="31"/>
      <c r="U11" s="31"/>
      <c r="V11" s="16"/>
      <c r="W11" s="12"/>
      <c r="X11" s="31"/>
      <c r="Y11" s="31"/>
      <c r="Z11" s="16"/>
      <c r="AA11" s="12"/>
      <c r="AB11" s="31"/>
      <c r="AC11" s="31"/>
      <c r="AD11" s="16"/>
      <c r="AE11" s="12"/>
      <c r="AF11" s="31"/>
      <c r="AG11" s="31"/>
      <c r="AH11" s="16"/>
    </row>
    <row r="12" spans="1:34" x14ac:dyDescent="0.25">
      <c r="A12" s="13"/>
      <c r="B12" s="14" t="s">
        <v>237</v>
      </c>
      <c r="C12" s="12"/>
      <c r="D12" s="30"/>
      <c r="E12" s="30"/>
      <c r="F12" s="16"/>
      <c r="G12" s="12"/>
      <c r="H12" s="30"/>
      <c r="I12" s="30"/>
      <c r="J12" s="16"/>
      <c r="K12" s="12"/>
      <c r="L12" s="30"/>
      <c r="M12" s="30"/>
      <c r="N12" s="16"/>
      <c r="O12" s="12"/>
      <c r="P12" s="30"/>
      <c r="Q12" s="30"/>
      <c r="R12" s="16"/>
      <c r="S12" s="12"/>
      <c r="T12" s="30"/>
      <c r="U12" s="30"/>
      <c r="V12" s="16"/>
      <c r="W12" s="12"/>
      <c r="X12" s="30"/>
      <c r="Y12" s="30"/>
      <c r="Z12" s="16"/>
      <c r="AA12" s="12"/>
      <c r="AB12" s="30"/>
      <c r="AC12" s="30"/>
      <c r="AD12" s="16"/>
      <c r="AE12" s="12"/>
      <c r="AF12" s="30"/>
      <c r="AG12" s="30"/>
      <c r="AH12" s="16"/>
    </row>
    <row r="13" spans="1:34" x14ac:dyDescent="0.25">
      <c r="A13" s="13"/>
      <c r="B13" s="14" t="s">
        <v>238</v>
      </c>
      <c r="C13" s="20"/>
      <c r="D13" s="14" t="s">
        <v>239</v>
      </c>
      <c r="E13" s="21">
        <v>44084</v>
      </c>
      <c r="F13" s="16"/>
      <c r="G13" s="20"/>
      <c r="H13" s="14" t="s">
        <v>239</v>
      </c>
      <c r="I13" s="20">
        <v>36</v>
      </c>
      <c r="J13" s="16"/>
      <c r="K13" s="20"/>
      <c r="L13" s="14" t="s">
        <v>239</v>
      </c>
      <c r="M13" s="20" t="s">
        <v>240</v>
      </c>
      <c r="N13" s="16" t="s">
        <v>241</v>
      </c>
      <c r="O13" s="20"/>
      <c r="P13" s="14" t="s">
        <v>239</v>
      </c>
      <c r="Q13" s="21">
        <v>43180</v>
      </c>
      <c r="R13" s="16"/>
      <c r="S13" s="20"/>
      <c r="T13" s="14" t="s">
        <v>239</v>
      </c>
      <c r="U13" s="21">
        <v>50904</v>
      </c>
      <c r="V13" s="16"/>
      <c r="W13" s="20"/>
      <c r="X13" s="14" t="s">
        <v>239</v>
      </c>
      <c r="Y13" s="20">
        <v>514</v>
      </c>
      <c r="Z13" s="16"/>
      <c r="AA13" s="20"/>
      <c r="AB13" s="14" t="s">
        <v>239</v>
      </c>
      <c r="AC13" s="20" t="s">
        <v>242</v>
      </c>
      <c r="AD13" s="16" t="s">
        <v>241</v>
      </c>
      <c r="AE13" s="20"/>
      <c r="AF13" s="14" t="s">
        <v>239</v>
      </c>
      <c r="AG13" s="21">
        <v>50931</v>
      </c>
      <c r="AH13" s="16"/>
    </row>
    <row r="14" spans="1:34" x14ac:dyDescent="0.25">
      <c r="A14" s="13"/>
      <c r="B14" s="14" t="s">
        <v>243</v>
      </c>
      <c r="C14" s="20"/>
      <c r="D14" s="14"/>
      <c r="E14" s="21">
        <v>84167</v>
      </c>
      <c r="F14" s="16"/>
      <c r="G14" s="20"/>
      <c r="H14" s="14"/>
      <c r="I14" s="20">
        <v>609</v>
      </c>
      <c r="J14" s="16"/>
      <c r="K14" s="20"/>
      <c r="L14" s="14"/>
      <c r="M14" s="20" t="s">
        <v>244</v>
      </c>
      <c r="N14" s="16" t="s">
        <v>241</v>
      </c>
      <c r="O14" s="20"/>
      <c r="P14" s="14"/>
      <c r="Q14" s="21">
        <v>79873</v>
      </c>
      <c r="R14" s="16"/>
      <c r="S14" s="20"/>
      <c r="T14" s="14"/>
      <c r="U14" s="21">
        <v>88948</v>
      </c>
      <c r="V14" s="16"/>
      <c r="W14" s="20"/>
      <c r="X14" s="14"/>
      <c r="Y14" s="21">
        <v>1072</v>
      </c>
      <c r="Z14" s="16"/>
      <c r="AA14" s="20"/>
      <c r="AB14" s="14"/>
      <c r="AC14" s="20" t="s">
        <v>245</v>
      </c>
      <c r="AD14" s="16" t="s">
        <v>241</v>
      </c>
      <c r="AE14" s="20"/>
      <c r="AF14" s="14"/>
      <c r="AG14" s="21">
        <v>84436</v>
      </c>
      <c r="AH14" s="16"/>
    </row>
    <row r="15" spans="1:34" x14ac:dyDescent="0.25">
      <c r="A15" s="13"/>
      <c r="B15" s="14" t="s">
        <v>246</v>
      </c>
      <c r="C15" s="20"/>
      <c r="D15" s="14"/>
      <c r="E15" s="21">
        <v>5980</v>
      </c>
      <c r="F15" s="16"/>
      <c r="G15" s="20"/>
      <c r="H15" s="14"/>
      <c r="I15" s="20">
        <v>20</v>
      </c>
      <c r="J15" s="16"/>
      <c r="K15" s="20"/>
      <c r="L15" s="14"/>
      <c r="M15" s="20" t="s">
        <v>247</v>
      </c>
      <c r="N15" s="16" t="s">
        <v>241</v>
      </c>
      <c r="O15" s="20"/>
      <c r="P15" s="14"/>
      <c r="Q15" s="21">
        <v>5917</v>
      </c>
      <c r="R15" s="16"/>
      <c r="S15" s="20"/>
      <c r="T15" s="14"/>
      <c r="U15" s="21">
        <v>9130</v>
      </c>
      <c r="V15" s="16"/>
      <c r="W15" s="20"/>
      <c r="X15" s="14"/>
      <c r="Y15" s="20">
        <v>84</v>
      </c>
      <c r="Z15" s="16"/>
      <c r="AA15" s="20"/>
      <c r="AB15" s="14"/>
      <c r="AC15" s="20" t="s">
        <v>248</v>
      </c>
      <c r="AD15" s="16" t="s">
        <v>241</v>
      </c>
      <c r="AE15" s="20"/>
      <c r="AF15" s="14"/>
      <c r="AG15" s="21">
        <v>9061</v>
      </c>
      <c r="AH15" s="16"/>
    </row>
    <row r="16" spans="1:34" x14ac:dyDescent="0.25">
      <c r="A16" s="13"/>
      <c r="B16" s="35" t="s">
        <v>249</v>
      </c>
      <c r="C16" s="35"/>
      <c r="D16" s="35"/>
      <c r="E16" s="35"/>
      <c r="F16" s="16"/>
      <c r="G16" s="12"/>
      <c r="H16" s="14"/>
      <c r="I16" s="20"/>
      <c r="J16" s="16"/>
      <c r="K16" s="12"/>
      <c r="L16" s="14"/>
      <c r="M16" s="20"/>
      <c r="N16" s="16"/>
      <c r="O16" s="12"/>
      <c r="P16" s="14"/>
      <c r="Q16" s="20"/>
      <c r="R16" s="16"/>
      <c r="S16" s="12"/>
      <c r="T16" s="14"/>
      <c r="U16" s="20"/>
      <c r="V16" s="16"/>
      <c r="W16" s="12"/>
      <c r="X16" s="14"/>
      <c r="Y16" s="20"/>
      <c r="Z16" s="16"/>
      <c r="AA16" s="12"/>
      <c r="AB16" s="14"/>
      <c r="AC16" s="20"/>
      <c r="AD16" s="16"/>
      <c r="AE16" s="12"/>
      <c r="AF16" s="14"/>
      <c r="AG16" s="20"/>
      <c r="AH16" s="16"/>
    </row>
    <row r="17" spans="1:34" x14ac:dyDescent="0.25">
      <c r="A17" s="13"/>
      <c r="B17" s="14" t="s">
        <v>250</v>
      </c>
      <c r="C17" s="20"/>
      <c r="D17" s="14"/>
      <c r="E17" s="21">
        <v>28108</v>
      </c>
      <c r="F17" s="16"/>
      <c r="G17" s="20"/>
      <c r="H17" s="14"/>
      <c r="I17" s="20">
        <v>28</v>
      </c>
      <c r="J17" s="16"/>
      <c r="K17" s="20"/>
      <c r="L17" s="14"/>
      <c r="M17" s="20" t="s">
        <v>251</v>
      </c>
      <c r="N17" s="16" t="s">
        <v>241</v>
      </c>
      <c r="O17" s="20"/>
      <c r="P17" s="14"/>
      <c r="Q17" s="21">
        <v>27442</v>
      </c>
      <c r="R17" s="16"/>
      <c r="S17" s="20"/>
      <c r="T17" s="14"/>
      <c r="U17" s="21">
        <v>27680</v>
      </c>
      <c r="V17" s="16"/>
      <c r="W17" s="20"/>
      <c r="X17" s="14"/>
      <c r="Y17" s="20">
        <v>35</v>
      </c>
      <c r="Z17" s="16"/>
      <c r="AA17" s="20"/>
      <c r="AB17" s="14"/>
      <c r="AC17" s="20" t="s">
        <v>252</v>
      </c>
      <c r="AD17" s="16" t="s">
        <v>241</v>
      </c>
      <c r="AE17" s="20"/>
      <c r="AF17" s="14"/>
      <c r="AG17" s="21">
        <v>26902</v>
      </c>
      <c r="AH17" s="16"/>
    </row>
    <row r="18" spans="1:34" ht="15.75" thickBot="1" x14ac:dyDescent="0.3">
      <c r="A18" s="13"/>
      <c r="B18" s="14" t="s">
        <v>253</v>
      </c>
      <c r="C18" s="20"/>
      <c r="D18" s="22"/>
      <c r="E18" s="23">
        <v>35663</v>
      </c>
      <c r="F18" s="15"/>
      <c r="G18" s="20"/>
      <c r="H18" s="22"/>
      <c r="I18" s="24">
        <v>240</v>
      </c>
      <c r="J18" s="15"/>
      <c r="K18" s="20"/>
      <c r="L18" s="22"/>
      <c r="M18" s="24" t="s">
        <v>254</v>
      </c>
      <c r="N18" s="15" t="s">
        <v>241</v>
      </c>
      <c r="O18" s="20"/>
      <c r="P18" s="22"/>
      <c r="Q18" s="23">
        <v>34868</v>
      </c>
      <c r="R18" s="15"/>
      <c r="S18" s="20"/>
      <c r="T18" s="22"/>
      <c r="U18" s="23">
        <v>48594</v>
      </c>
      <c r="V18" s="15"/>
      <c r="W18" s="20"/>
      <c r="X18" s="22"/>
      <c r="Y18" s="24">
        <v>307</v>
      </c>
      <c r="Z18" s="15"/>
      <c r="AA18" s="20"/>
      <c r="AB18" s="22"/>
      <c r="AC18" s="24" t="s">
        <v>255</v>
      </c>
      <c r="AD18" s="15" t="s">
        <v>241</v>
      </c>
      <c r="AE18" s="20"/>
      <c r="AF18" s="22"/>
      <c r="AG18" s="23">
        <v>47633</v>
      </c>
      <c r="AH18" s="15"/>
    </row>
    <row r="19" spans="1:34" ht="15.75" thickTop="1" x14ac:dyDescent="0.25">
      <c r="A19" s="13"/>
      <c r="B19" s="12"/>
      <c r="C19" s="12"/>
      <c r="D19" s="14"/>
      <c r="E19" s="20"/>
      <c r="F19" s="16"/>
      <c r="G19" s="12"/>
      <c r="H19" s="14"/>
      <c r="I19" s="20"/>
      <c r="J19" s="16"/>
      <c r="K19" s="12"/>
      <c r="L19" s="14"/>
      <c r="M19" s="20"/>
      <c r="N19" s="16"/>
      <c r="O19" s="12"/>
      <c r="P19" s="14"/>
      <c r="Q19" s="20"/>
      <c r="R19" s="16"/>
      <c r="S19" s="12"/>
      <c r="T19" s="14"/>
      <c r="U19" s="20"/>
      <c r="V19" s="16"/>
      <c r="W19" s="12"/>
      <c r="X19" s="14"/>
      <c r="Y19" s="20"/>
      <c r="Z19" s="16"/>
      <c r="AA19" s="12"/>
      <c r="AB19" s="14"/>
      <c r="AC19" s="20"/>
      <c r="AD19" s="16"/>
      <c r="AE19" s="12"/>
      <c r="AF19" s="14"/>
      <c r="AG19" s="20"/>
      <c r="AH19" s="16"/>
    </row>
    <row r="20" spans="1:34" ht="15.75" thickBot="1" x14ac:dyDescent="0.3">
      <c r="A20" s="13"/>
      <c r="B20" s="20" t="s">
        <v>49</v>
      </c>
      <c r="C20" s="20"/>
      <c r="D20" s="25" t="s">
        <v>239</v>
      </c>
      <c r="E20" s="26">
        <v>198002</v>
      </c>
      <c r="F20" s="27"/>
      <c r="G20" s="20"/>
      <c r="H20" s="25" t="s">
        <v>239</v>
      </c>
      <c r="I20" s="28">
        <v>933</v>
      </c>
      <c r="J20" s="27"/>
      <c r="K20" s="20"/>
      <c r="L20" s="25" t="s">
        <v>239</v>
      </c>
      <c r="M20" s="28" t="s">
        <v>256</v>
      </c>
      <c r="N20" s="27" t="s">
        <v>241</v>
      </c>
      <c r="O20" s="20"/>
      <c r="P20" s="25" t="s">
        <v>239</v>
      </c>
      <c r="Q20" s="26">
        <v>191280</v>
      </c>
      <c r="R20" s="27"/>
      <c r="S20" s="20"/>
      <c r="T20" s="25" t="s">
        <v>239</v>
      </c>
      <c r="U20" s="26">
        <v>225256</v>
      </c>
      <c r="V20" s="27"/>
      <c r="W20" s="20"/>
      <c r="X20" s="25" t="s">
        <v>239</v>
      </c>
      <c r="Y20" s="26">
        <v>2012</v>
      </c>
      <c r="Z20" s="27"/>
      <c r="AA20" s="20"/>
      <c r="AB20" s="25" t="s">
        <v>239</v>
      </c>
      <c r="AC20" s="28" t="s">
        <v>257</v>
      </c>
      <c r="AD20" s="27" t="s">
        <v>241</v>
      </c>
      <c r="AE20" s="20"/>
      <c r="AF20" s="25" t="s">
        <v>239</v>
      </c>
      <c r="AG20" s="26">
        <v>218963</v>
      </c>
      <c r="AH20" s="27"/>
    </row>
    <row r="21" spans="1:34" ht="15.75" thickTop="1" x14ac:dyDescent="0.25">
      <c r="A21" s="13" t="s">
        <v>748</v>
      </c>
      <c r="B21" s="37" t="s">
        <v>4</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x14ac:dyDescent="0.25">
      <c r="A22" s="13"/>
      <c r="B22" s="35" t="s">
        <v>259</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x14ac:dyDescent="0.25">
      <c r="A23" s="13"/>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row>
    <row r="24" spans="1:34" x14ac:dyDescent="0.25">
      <c r="A24" s="13"/>
      <c r="B24" s="12"/>
      <c r="C24" s="12"/>
      <c r="D24" s="32" t="s">
        <v>229</v>
      </c>
      <c r="E24" s="32"/>
      <c r="F24" s="16"/>
      <c r="G24" s="12"/>
      <c r="H24" s="32" t="s">
        <v>231</v>
      </c>
      <c r="I24" s="32"/>
      <c r="J24" s="16"/>
    </row>
    <row r="25" spans="1:34" ht="15.75" thickBot="1" x14ac:dyDescent="0.3">
      <c r="A25" s="13"/>
      <c r="B25" s="12"/>
      <c r="C25" s="12"/>
      <c r="D25" s="34" t="s">
        <v>232</v>
      </c>
      <c r="E25" s="34"/>
      <c r="F25" s="15"/>
      <c r="G25" s="12"/>
      <c r="H25" s="34" t="s">
        <v>235</v>
      </c>
      <c r="I25" s="34"/>
      <c r="J25" s="15"/>
    </row>
    <row r="26" spans="1:34" ht="15.75" thickTop="1" x14ac:dyDescent="0.25">
      <c r="A26" s="13"/>
      <c r="B26" s="12"/>
      <c r="C26" s="12"/>
      <c r="D26" s="32" t="s">
        <v>227</v>
      </c>
      <c r="E26" s="32"/>
      <c r="F26" s="32"/>
      <c r="G26" s="32"/>
      <c r="H26" s="32"/>
      <c r="I26" s="32"/>
      <c r="J26" s="16"/>
    </row>
    <row r="27" spans="1:34" x14ac:dyDescent="0.25">
      <c r="A27" s="13"/>
      <c r="B27" s="12"/>
      <c r="C27" s="12"/>
      <c r="D27" s="30"/>
      <c r="E27" s="30"/>
      <c r="F27" s="16"/>
      <c r="G27" s="12"/>
      <c r="H27" s="30"/>
      <c r="I27" s="30"/>
      <c r="J27" s="16"/>
    </row>
    <row r="28" spans="1:34" x14ac:dyDescent="0.25">
      <c r="A28" s="13"/>
      <c r="B28" s="14" t="s">
        <v>260</v>
      </c>
      <c r="C28" s="20"/>
      <c r="D28" s="14" t="s">
        <v>239</v>
      </c>
      <c r="E28" s="21">
        <v>1000</v>
      </c>
      <c r="F28" s="16"/>
      <c r="G28" s="20"/>
      <c r="H28" s="14" t="s">
        <v>239</v>
      </c>
      <c r="I28" s="21">
        <v>1021</v>
      </c>
      <c r="J28" s="16"/>
    </row>
    <row r="29" spans="1:34" x14ac:dyDescent="0.25">
      <c r="A29" s="13"/>
      <c r="B29" s="14" t="s">
        <v>261</v>
      </c>
      <c r="C29" s="20"/>
      <c r="D29" s="14"/>
      <c r="E29" s="21">
        <v>3726</v>
      </c>
      <c r="F29" s="16"/>
      <c r="G29" s="20"/>
      <c r="H29" s="14"/>
      <c r="I29" s="21">
        <v>3741</v>
      </c>
      <c r="J29" s="16"/>
    </row>
    <row r="30" spans="1:34" x14ac:dyDescent="0.25">
      <c r="A30" s="13"/>
      <c r="B30" s="14" t="s">
        <v>262</v>
      </c>
      <c r="C30" s="20"/>
      <c r="D30" s="14"/>
      <c r="E30" s="21">
        <v>20846</v>
      </c>
      <c r="F30" s="16"/>
      <c r="G30" s="20"/>
      <c r="H30" s="14"/>
      <c r="I30" s="21">
        <v>20092</v>
      </c>
      <c r="J30" s="16"/>
    </row>
    <row r="31" spans="1:34" ht="15.75" thickBot="1" x14ac:dyDescent="0.3">
      <c r="A31" s="13"/>
      <c r="B31" s="14" t="s">
        <v>263</v>
      </c>
      <c r="C31" s="20"/>
      <c r="D31" s="22"/>
      <c r="E31" s="23">
        <v>108659</v>
      </c>
      <c r="F31" s="15"/>
      <c r="G31" s="20"/>
      <c r="H31" s="22"/>
      <c r="I31" s="23">
        <v>104116</v>
      </c>
      <c r="J31" s="15"/>
    </row>
    <row r="32" spans="1:34" ht="15.75" thickTop="1" x14ac:dyDescent="0.25">
      <c r="A32" s="13"/>
      <c r="B32" s="12"/>
      <c r="C32" s="12"/>
      <c r="D32" s="14"/>
      <c r="E32" s="20"/>
      <c r="F32" s="16"/>
      <c r="G32" s="12"/>
      <c r="H32" s="14"/>
      <c r="I32" s="20"/>
      <c r="J32" s="16"/>
    </row>
    <row r="33" spans="1:34" x14ac:dyDescent="0.25">
      <c r="A33" s="13"/>
      <c r="B33" s="12"/>
      <c r="C33" s="20"/>
      <c r="D33" s="14"/>
      <c r="E33" s="21">
        <v>134231</v>
      </c>
      <c r="F33" s="16"/>
      <c r="G33" s="20"/>
      <c r="H33" s="14"/>
      <c r="I33" s="21">
        <v>128970</v>
      </c>
      <c r="J33" s="16"/>
    </row>
    <row r="34" spans="1:34" ht="26.25" x14ac:dyDescent="0.25">
      <c r="A34" s="13"/>
      <c r="B34" s="14" t="s">
        <v>264</v>
      </c>
      <c r="C34" s="20"/>
      <c r="D34" s="14"/>
      <c r="E34" s="21">
        <v>28108</v>
      </c>
      <c r="F34" s="16"/>
      <c r="G34" s="20"/>
      <c r="H34" s="14"/>
      <c r="I34" s="21">
        <v>27442</v>
      </c>
      <c r="J34" s="16"/>
    </row>
    <row r="35" spans="1:34" ht="15.75" thickBot="1" x14ac:dyDescent="0.3">
      <c r="A35" s="13"/>
      <c r="B35" s="14" t="s">
        <v>265</v>
      </c>
      <c r="C35" s="20"/>
      <c r="D35" s="22"/>
      <c r="E35" s="23">
        <v>35663</v>
      </c>
      <c r="F35" s="15"/>
      <c r="G35" s="20"/>
      <c r="H35" s="22"/>
      <c r="I35" s="23">
        <v>34868</v>
      </c>
      <c r="J35" s="15"/>
    </row>
    <row r="36" spans="1:34" ht="16.5" thickTop="1" thickBot="1" x14ac:dyDescent="0.3">
      <c r="A36" s="13"/>
      <c r="B36" s="14" t="s">
        <v>49</v>
      </c>
      <c r="C36" s="20"/>
      <c r="D36" s="25" t="s">
        <v>239</v>
      </c>
      <c r="E36" s="26">
        <v>198002</v>
      </c>
      <c r="F36" s="27"/>
      <c r="G36" s="20"/>
      <c r="H36" s="25" t="s">
        <v>239</v>
      </c>
      <c r="I36" s="26">
        <v>191280</v>
      </c>
      <c r="J36" s="27"/>
    </row>
    <row r="37" spans="1:34" ht="15.75" thickTop="1" x14ac:dyDescent="0.25">
      <c r="A37" s="13" t="s">
        <v>749</v>
      </c>
      <c r="B37" s="37" t="s">
        <v>4</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row>
    <row r="38" spans="1:34" x14ac:dyDescent="0.25">
      <c r="A38" s="13"/>
      <c r="B38" s="30" t="s">
        <v>267</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row>
    <row r="39" spans="1:34" x14ac:dyDescent="0.25">
      <c r="A39" s="13"/>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row>
    <row r="40" spans="1:34" ht="15.75" thickBot="1" x14ac:dyDescent="0.3">
      <c r="A40" s="13"/>
      <c r="B40" s="12"/>
      <c r="C40" s="12"/>
      <c r="D40" s="29">
        <v>41729</v>
      </c>
      <c r="E40" s="29"/>
      <c r="F40" s="29"/>
      <c r="G40" s="29"/>
      <c r="H40" s="29"/>
      <c r="I40" s="29"/>
      <c r="J40" s="29"/>
      <c r="K40" s="29"/>
      <c r="L40" s="29"/>
      <c r="M40" s="29"/>
      <c r="N40" s="29"/>
      <c r="O40" s="29"/>
      <c r="P40" s="29"/>
      <c r="Q40" s="29"/>
      <c r="R40" s="15"/>
    </row>
    <row r="41" spans="1:34" ht="16.5" thickTop="1" thickBot="1" x14ac:dyDescent="0.3">
      <c r="A41" s="13"/>
      <c r="B41" s="12"/>
      <c r="C41" s="12"/>
      <c r="D41" s="36" t="s">
        <v>268</v>
      </c>
      <c r="E41" s="36"/>
      <c r="F41" s="36"/>
      <c r="G41" s="36"/>
      <c r="H41" s="36"/>
      <c r="I41" s="36"/>
      <c r="J41" s="15"/>
      <c r="K41" s="12"/>
      <c r="L41" s="36" t="s">
        <v>269</v>
      </c>
      <c r="M41" s="36"/>
      <c r="N41" s="36"/>
      <c r="O41" s="36"/>
      <c r="P41" s="36"/>
      <c r="Q41" s="36"/>
      <c r="R41" s="15"/>
    </row>
    <row r="42" spans="1:34" ht="15.75" thickTop="1" x14ac:dyDescent="0.25">
      <c r="A42" s="13"/>
      <c r="B42" s="12"/>
      <c r="C42" s="12"/>
      <c r="D42" s="32" t="s">
        <v>227</v>
      </c>
      <c r="E42" s="32"/>
      <c r="F42" s="32"/>
      <c r="G42" s="32"/>
      <c r="H42" s="32"/>
      <c r="I42" s="32"/>
      <c r="J42" s="32"/>
      <c r="K42" s="32"/>
      <c r="L42" s="32"/>
      <c r="M42" s="32"/>
      <c r="N42" s="32"/>
      <c r="O42" s="32"/>
      <c r="P42" s="32"/>
      <c r="Q42" s="32"/>
      <c r="R42" s="16"/>
    </row>
    <row r="43" spans="1:34" x14ac:dyDescent="0.25">
      <c r="A43" s="13"/>
      <c r="B43" s="12"/>
      <c r="C43" s="12"/>
      <c r="D43" s="30"/>
      <c r="E43" s="30"/>
      <c r="F43" s="16"/>
      <c r="G43" s="12"/>
      <c r="H43" s="32" t="s">
        <v>228</v>
      </c>
      <c r="I43" s="32"/>
      <c r="J43" s="16"/>
      <c r="K43" s="12"/>
      <c r="L43" s="30"/>
      <c r="M43" s="30"/>
      <c r="N43" s="16"/>
      <c r="O43" s="12"/>
      <c r="P43" s="32" t="s">
        <v>228</v>
      </c>
      <c r="Q43" s="32"/>
      <c r="R43" s="16"/>
    </row>
    <row r="44" spans="1:34" x14ac:dyDescent="0.25">
      <c r="A44" s="13"/>
      <c r="B44" s="12"/>
      <c r="C44" s="12"/>
      <c r="D44" s="32" t="s">
        <v>231</v>
      </c>
      <c r="E44" s="32"/>
      <c r="F44" s="16"/>
      <c r="G44" s="12"/>
      <c r="H44" s="32" t="s">
        <v>230</v>
      </c>
      <c r="I44" s="32"/>
      <c r="J44" s="16"/>
      <c r="K44" s="12"/>
      <c r="L44" s="32" t="s">
        <v>231</v>
      </c>
      <c r="M44" s="32"/>
      <c r="N44" s="16"/>
      <c r="O44" s="12"/>
      <c r="P44" s="32" t="s">
        <v>230</v>
      </c>
      <c r="Q44" s="32"/>
      <c r="R44" s="16"/>
    </row>
    <row r="45" spans="1:34" ht="15.75" thickBot="1" x14ac:dyDescent="0.3">
      <c r="A45" s="13"/>
      <c r="B45" s="12"/>
      <c r="C45" s="12"/>
      <c r="D45" s="34" t="s">
        <v>235</v>
      </c>
      <c r="E45" s="34"/>
      <c r="F45" s="15"/>
      <c r="G45" s="12"/>
      <c r="H45" s="34" t="s">
        <v>270</v>
      </c>
      <c r="I45" s="34"/>
      <c r="J45" s="15"/>
      <c r="K45" s="12"/>
      <c r="L45" s="34" t="s">
        <v>235</v>
      </c>
      <c r="M45" s="34"/>
      <c r="N45" s="15"/>
      <c r="O45" s="12"/>
      <c r="P45" s="34" t="s">
        <v>270</v>
      </c>
      <c r="Q45" s="34"/>
      <c r="R45" s="15"/>
    </row>
    <row r="46" spans="1:34" ht="15.75" thickTop="1" x14ac:dyDescent="0.25">
      <c r="A46" s="13"/>
      <c r="B46" s="12"/>
      <c r="C46" s="12"/>
      <c r="D46" s="31"/>
      <c r="E46" s="31"/>
      <c r="F46" s="16"/>
      <c r="G46" s="12"/>
      <c r="H46" s="31"/>
      <c r="I46" s="31"/>
      <c r="J46" s="16"/>
      <c r="K46" s="12"/>
      <c r="L46" s="31"/>
      <c r="M46" s="31"/>
      <c r="N46" s="16"/>
      <c r="O46" s="12"/>
      <c r="P46" s="31"/>
      <c r="Q46" s="31"/>
      <c r="R46" s="16"/>
    </row>
    <row r="47" spans="1:34" x14ac:dyDescent="0.25">
      <c r="A47" s="13"/>
      <c r="B47" s="14" t="s">
        <v>271</v>
      </c>
      <c r="C47" s="20"/>
      <c r="D47" s="14" t="s">
        <v>239</v>
      </c>
      <c r="E47" s="21">
        <v>27753</v>
      </c>
      <c r="F47" s="16"/>
      <c r="G47" s="20"/>
      <c r="H47" s="14" t="s">
        <v>239</v>
      </c>
      <c r="I47" s="20">
        <v>479</v>
      </c>
      <c r="J47" s="16"/>
      <c r="K47" s="20"/>
      <c r="L47" s="14" t="s">
        <v>239</v>
      </c>
      <c r="M47" s="21">
        <v>10023</v>
      </c>
      <c r="N47" s="16"/>
      <c r="O47" s="20"/>
      <c r="P47" s="14" t="s">
        <v>239</v>
      </c>
      <c r="Q47" s="20">
        <v>461</v>
      </c>
      <c r="R47" s="16"/>
    </row>
    <row r="48" spans="1:34" x14ac:dyDescent="0.25">
      <c r="A48" s="13"/>
      <c r="B48" s="14" t="s">
        <v>272</v>
      </c>
      <c r="C48" s="20"/>
      <c r="D48" s="14"/>
      <c r="E48" s="21">
        <v>3932</v>
      </c>
      <c r="F48" s="16"/>
      <c r="G48" s="20"/>
      <c r="H48" s="14"/>
      <c r="I48" s="20">
        <v>68</v>
      </c>
      <c r="J48" s="16"/>
      <c r="K48" s="20"/>
      <c r="L48" s="14"/>
      <c r="M48" s="20">
        <v>985</v>
      </c>
      <c r="N48" s="16"/>
      <c r="O48" s="20"/>
      <c r="P48" s="14"/>
      <c r="Q48" s="20">
        <v>15</v>
      </c>
      <c r="R48" s="16"/>
    </row>
    <row r="49" spans="1:34" x14ac:dyDescent="0.25">
      <c r="A49" s="13"/>
      <c r="B49" s="14" t="s">
        <v>273</v>
      </c>
      <c r="C49" s="20"/>
      <c r="D49" s="14"/>
      <c r="E49" s="21">
        <v>31422</v>
      </c>
      <c r="F49" s="16"/>
      <c r="G49" s="20"/>
      <c r="H49" s="14"/>
      <c r="I49" s="21">
        <v>1859</v>
      </c>
      <c r="J49" s="16"/>
      <c r="K49" s="20"/>
      <c r="L49" s="14"/>
      <c r="M49" s="21">
        <v>29296</v>
      </c>
      <c r="N49" s="16"/>
      <c r="O49" s="20"/>
      <c r="P49" s="14"/>
      <c r="Q49" s="21">
        <v>3044</v>
      </c>
      <c r="R49" s="16"/>
    </row>
    <row r="50" spans="1:34" ht="15.75" thickBot="1" x14ac:dyDescent="0.3">
      <c r="A50" s="13"/>
      <c r="B50" s="14" t="s">
        <v>274</v>
      </c>
      <c r="C50" s="20"/>
      <c r="D50" s="22"/>
      <c r="E50" s="23">
        <v>11015</v>
      </c>
      <c r="F50" s="15"/>
      <c r="G50" s="20"/>
      <c r="H50" s="22"/>
      <c r="I50" s="24">
        <v>242</v>
      </c>
      <c r="J50" s="15"/>
      <c r="K50" s="20"/>
      <c r="L50" s="22"/>
      <c r="M50" s="23">
        <v>34415</v>
      </c>
      <c r="N50" s="15"/>
      <c r="O50" s="20"/>
      <c r="P50" s="22"/>
      <c r="Q50" s="23">
        <v>1487</v>
      </c>
      <c r="R50" s="15"/>
    </row>
    <row r="51" spans="1:34" ht="15.75" thickTop="1" x14ac:dyDescent="0.25">
      <c r="A51" s="13"/>
      <c r="B51" s="12"/>
      <c r="C51" s="12"/>
      <c r="D51" s="14"/>
      <c r="E51" s="20"/>
      <c r="F51" s="16"/>
      <c r="G51" s="12"/>
      <c r="H51" s="14"/>
      <c r="I51" s="20"/>
      <c r="J51" s="16"/>
      <c r="K51" s="12"/>
      <c r="L51" s="14"/>
      <c r="M51" s="20"/>
      <c r="N51" s="16"/>
      <c r="O51" s="12"/>
      <c r="P51" s="14"/>
      <c r="Q51" s="20"/>
      <c r="R51" s="16"/>
    </row>
    <row r="52" spans="1:34" ht="15.75" thickBot="1" x14ac:dyDescent="0.3">
      <c r="A52" s="13"/>
      <c r="B52" s="17" t="s">
        <v>49</v>
      </c>
      <c r="C52" s="20"/>
      <c r="D52" s="25" t="s">
        <v>239</v>
      </c>
      <c r="E52" s="26">
        <v>74122</v>
      </c>
      <c r="F52" s="27"/>
      <c r="G52" s="20"/>
      <c r="H52" s="25" t="s">
        <v>239</v>
      </c>
      <c r="I52" s="26">
        <v>2648</v>
      </c>
      <c r="J52" s="27"/>
      <c r="K52" s="20"/>
      <c r="L52" s="25" t="s">
        <v>239</v>
      </c>
      <c r="M52" s="26">
        <v>74719</v>
      </c>
      <c r="N52" s="27"/>
      <c r="O52" s="20"/>
      <c r="P52" s="25" t="s">
        <v>239</v>
      </c>
      <c r="Q52" s="26">
        <v>5007</v>
      </c>
      <c r="R52" s="27"/>
    </row>
    <row r="53" spans="1:34" ht="15.75" thickTop="1" x14ac:dyDescent="0.25">
      <c r="A53" s="13"/>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row>
    <row r="54" spans="1:34" ht="15.75" thickBot="1" x14ac:dyDescent="0.3">
      <c r="A54" s="13"/>
      <c r="B54" s="12"/>
      <c r="C54" s="12"/>
      <c r="D54" s="29">
        <v>41455</v>
      </c>
      <c r="E54" s="29"/>
      <c r="F54" s="29"/>
      <c r="G54" s="29"/>
      <c r="H54" s="29"/>
      <c r="I54" s="29"/>
      <c r="J54" s="29"/>
      <c r="K54" s="29"/>
      <c r="L54" s="29"/>
      <c r="M54" s="29"/>
      <c r="N54" s="29"/>
      <c r="O54" s="29"/>
      <c r="P54" s="29"/>
      <c r="Q54" s="29"/>
      <c r="R54" s="15"/>
    </row>
    <row r="55" spans="1:34" ht="16.5" thickTop="1" thickBot="1" x14ac:dyDescent="0.3">
      <c r="A55" s="13"/>
      <c r="B55" s="12"/>
      <c r="C55" s="12"/>
      <c r="D55" s="36" t="s">
        <v>268</v>
      </c>
      <c r="E55" s="36"/>
      <c r="F55" s="36"/>
      <c r="G55" s="36"/>
      <c r="H55" s="36"/>
      <c r="I55" s="36"/>
      <c r="J55" s="15"/>
      <c r="K55" s="12"/>
      <c r="L55" s="36" t="s">
        <v>269</v>
      </c>
      <c r="M55" s="36"/>
      <c r="N55" s="36"/>
      <c r="O55" s="36"/>
      <c r="P55" s="36"/>
      <c r="Q55" s="36"/>
      <c r="R55" s="15"/>
    </row>
    <row r="56" spans="1:34" ht="15.75" thickTop="1" x14ac:dyDescent="0.25">
      <c r="A56" s="13"/>
      <c r="B56" s="12"/>
      <c r="C56" s="12"/>
      <c r="D56" s="32" t="s">
        <v>227</v>
      </c>
      <c r="E56" s="32"/>
      <c r="F56" s="32"/>
      <c r="G56" s="32"/>
      <c r="H56" s="32"/>
      <c r="I56" s="32"/>
      <c r="J56" s="32"/>
      <c r="K56" s="32"/>
      <c r="L56" s="32"/>
      <c r="M56" s="32"/>
      <c r="N56" s="32"/>
      <c r="O56" s="32"/>
      <c r="P56" s="32"/>
      <c r="Q56" s="32"/>
      <c r="R56" s="16"/>
    </row>
    <row r="57" spans="1:34" x14ac:dyDescent="0.25">
      <c r="A57" s="13"/>
      <c r="B57" s="12"/>
      <c r="C57" s="12"/>
      <c r="D57" s="30"/>
      <c r="E57" s="30"/>
      <c r="F57" s="16"/>
      <c r="G57" s="12"/>
      <c r="H57" s="32" t="s">
        <v>228</v>
      </c>
      <c r="I57" s="32"/>
      <c r="J57" s="16"/>
      <c r="K57" s="12"/>
      <c r="L57" s="30"/>
      <c r="M57" s="30"/>
      <c r="N57" s="16"/>
      <c r="O57" s="12"/>
      <c r="P57" s="32" t="s">
        <v>228</v>
      </c>
      <c r="Q57" s="32"/>
      <c r="R57" s="16"/>
    </row>
    <row r="58" spans="1:34" x14ac:dyDescent="0.25">
      <c r="A58" s="13"/>
      <c r="B58" s="12"/>
      <c r="C58" s="12"/>
      <c r="D58" s="32" t="s">
        <v>231</v>
      </c>
      <c r="E58" s="32"/>
      <c r="F58" s="16"/>
      <c r="G58" s="12"/>
      <c r="H58" s="32" t="s">
        <v>230</v>
      </c>
      <c r="I58" s="32"/>
      <c r="J58" s="16"/>
      <c r="K58" s="12"/>
      <c r="L58" s="32" t="s">
        <v>231</v>
      </c>
      <c r="M58" s="32"/>
      <c r="N58" s="16"/>
      <c r="O58" s="12"/>
      <c r="P58" s="32" t="s">
        <v>230</v>
      </c>
      <c r="Q58" s="32"/>
      <c r="R58" s="16"/>
    </row>
    <row r="59" spans="1:34" ht="15.75" thickBot="1" x14ac:dyDescent="0.3">
      <c r="A59" s="13"/>
      <c r="B59" s="12"/>
      <c r="C59" s="12"/>
      <c r="D59" s="34" t="s">
        <v>235</v>
      </c>
      <c r="E59" s="34"/>
      <c r="F59" s="15"/>
      <c r="G59" s="12"/>
      <c r="H59" s="34" t="s">
        <v>270</v>
      </c>
      <c r="I59" s="34"/>
      <c r="J59" s="15"/>
      <c r="K59" s="12"/>
      <c r="L59" s="34" t="s">
        <v>235</v>
      </c>
      <c r="M59" s="34"/>
      <c r="N59" s="15"/>
      <c r="O59" s="12"/>
      <c r="P59" s="34" t="s">
        <v>270</v>
      </c>
      <c r="Q59" s="34"/>
      <c r="R59" s="15"/>
    </row>
    <row r="60" spans="1:34" ht="15.75" thickTop="1" x14ac:dyDescent="0.25">
      <c r="A60" s="13"/>
      <c r="B60" s="12"/>
      <c r="C60" s="12"/>
      <c r="D60" s="31"/>
      <c r="E60" s="31"/>
      <c r="F60" s="16"/>
      <c r="G60" s="12"/>
      <c r="H60" s="31"/>
      <c r="I60" s="31"/>
      <c r="J60" s="16"/>
      <c r="K60" s="12"/>
      <c r="L60" s="31"/>
      <c r="M60" s="31"/>
      <c r="N60" s="16"/>
      <c r="O60" s="12"/>
      <c r="P60" s="31"/>
      <c r="Q60" s="31"/>
      <c r="R60" s="16"/>
    </row>
    <row r="61" spans="1:34" x14ac:dyDescent="0.25">
      <c r="A61" s="13"/>
      <c r="B61" s="14" t="s">
        <v>271</v>
      </c>
      <c r="C61" s="20"/>
      <c r="D61" s="14" t="s">
        <v>239</v>
      </c>
      <c r="E61" s="21">
        <v>19615</v>
      </c>
      <c r="F61" s="16"/>
      <c r="G61" s="20"/>
      <c r="H61" s="14" t="s">
        <v>239</v>
      </c>
      <c r="I61" s="20">
        <v>487</v>
      </c>
      <c r="J61" s="16"/>
      <c r="K61" s="20"/>
      <c r="L61" s="14" t="s">
        <v>239</v>
      </c>
      <c r="M61" s="20" t="s">
        <v>275</v>
      </c>
      <c r="N61" s="16"/>
      <c r="O61" s="20"/>
      <c r="P61" s="14" t="s">
        <v>239</v>
      </c>
      <c r="Q61" s="20" t="s">
        <v>275</v>
      </c>
      <c r="R61" s="16"/>
    </row>
    <row r="62" spans="1:34" x14ac:dyDescent="0.25">
      <c r="A62" s="13"/>
      <c r="B62" s="14" t="s">
        <v>272</v>
      </c>
      <c r="C62" s="20"/>
      <c r="D62" s="14"/>
      <c r="E62" s="21">
        <v>5017</v>
      </c>
      <c r="F62" s="16"/>
      <c r="G62" s="20"/>
      <c r="H62" s="14"/>
      <c r="I62" s="20">
        <v>153</v>
      </c>
      <c r="J62" s="16"/>
      <c r="K62" s="20"/>
      <c r="L62" s="14"/>
      <c r="M62" s="20" t="s">
        <v>275</v>
      </c>
      <c r="N62" s="16"/>
      <c r="O62" s="20"/>
      <c r="P62" s="14"/>
      <c r="Q62" s="20" t="s">
        <v>275</v>
      </c>
      <c r="R62" s="16"/>
    </row>
    <row r="63" spans="1:34" x14ac:dyDescent="0.25">
      <c r="A63" s="13"/>
      <c r="B63" s="14" t="s">
        <v>273</v>
      </c>
      <c r="C63" s="20"/>
      <c r="D63" s="14"/>
      <c r="E63" s="21">
        <v>60910</v>
      </c>
      <c r="F63" s="16"/>
      <c r="G63" s="20"/>
      <c r="H63" s="14"/>
      <c r="I63" s="21">
        <v>5495</v>
      </c>
      <c r="J63" s="16"/>
      <c r="K63" s="20"/>
      <c r="L63" s="14"/>
      <c r="M63" s="20">
        <v>539</v>
      </c>
      <c r="N63" s="16"/>
      <c r="O63" s="20"/>
      <c r="P63" s="14"/>
      <c r="Q63" s="20">
        <v>89</v>
      </c>
      <c r="R63" s="16"/>
    </row>
    <row r="64" spans="1:34" ht="15.75" thickBot="1" x14ac:dyDescent="0.3">
      <c r="A64" s="13"/>
      <c r="B64" s="14" t="s">
        <v>276</v>
      </c>
      <c r="C64" s="20"/>
      <c r="D64" s="22"/>
      <c r="E64" s="23">
        <v>52548</v>
      </c>
      <c r="F64" s="15"/>
      <c r="G64" s="20"/>
      <c r="H64" s="22"/>
      <c r="I64" s="23">
        <v>2080</v>
      </c>
      <c r="J64" s="15"/>
      <c r="K64" s="20"/>
      <c r="L64" s="22"/>
      <c r="M64" s="24">
        <v>309</v>
      </c>
      <c r="N64" s="15"/>
      <c r="O64" s="20"/>
      <c r="P64" s="22"/>
      <c r="Q64" s="24">
        <v>1</v>
      </c>
      <c r="R64" s="15"/>
    </row>
    <row r="65" spans="1:18" ht="15.75" thickTop="1" x14ac:dyDescent="0.25">
      <c r="A65" s="13"/>
      <c r="B65" s="12"/>
      <c r="C65" s="12"/>
      <c r="D65" s="14"/>
      <c r="E65" s="20"/>
      <c r="F65" s="16"/>
      <c r="G65" s="12"/>
      <c r="H65" s="14"/>
      <c r="I65" s="20"/>
      <c r="J65" s="16"/>
      <c r="K65" s="12"/>
      <c r="L65" s="14"/>
      <c r="M65" s="20"/>
      <c r="N65" s="16"/>
      <c r="O65" s="12"/>
      <c r="P65" s="14"/>
      <c r="Q65" s="20"/>
      <c r="R65" s="16"/>
    </row>
    <row r="66" spans="1:18" ht="15.75" thickBot="1" x14ac:dyDescent="0.3">
      <c r="A66" s="13"/>
      <c r="B66" s="17" t="s">
        <v>49</v>
      </c>
      <c r="C66" s="20"/>
      <c r="D66" s="25" t="s">
        <v>239</v>
      </c>
      <c r="E66" s="26">
        <v>138090</v>
      </c>
      <c r="F66" s="27"/>
      <c r="G66" s="20"/>
      <c r="H66" s="25" t="s">
        <v>239</v>
      </c>
      <c r="I66" s="26">
        <v>8215</v>
      </c>
      <c r="J66" s="27"/>
      <c r="K66" s="20"/>
      <c r="L66" s="25" t="s">
        <v>239</v>
      </c>
      <c r="M66" s="28">
        <v>848</v>
      </c>
      <c r="N66" s="27"/>
      <c r="O66" s="20"/>
      <c r="P66" s="25" t="s">
        <v>239</v>
      </c>
      <c r="Q66" s="28">
        <v>90</v>
      </c>
      <c r="R66" s="27"/>
    </row>
  </sheetData>
  <mergeCells count="103">
    <mergeCell ref="A37:A66"/>
    <mergeCell ref="B37:AH37"/>
    <mergeCell ref="B38:AH38"/>
    <mergeCell ref="B39:AH39"/>
    <mergeCell ref="B53:AH53"/>
    <mergeCell ref="B5:AH5"/>
    <mergeCell ref="B6:AH6"/>
    <mergeCell ref="A21:A36"/>
    <mergeCell ref="B21:AH21"/>
    <mergeCell ref="B22:AH22"/>
    <mergeCell ref="B23:AH23"/>
    <mergeCell ref="D60:E60"/>
    <mergeCell ref="H60:I60"/>
    <mergeCell ref="L60:M60"/>
    <mergeCell ref="P60:Q60"/>
    <mergeCell ref="A1:A2"/>
    <mergeCell ref="B1:AH1"/>
    <mergeCell ref="B2:AH2"/>
    <mergeCell ref="B3:AH3"/>
    <mergeCell ref="A4:A20"/>
    <mergeCell ref="B4:AH4"/>
    <mergeCell ref="D58:E58"/>
    <mergeCell ref="H58:I58"/>
    <mergeCell ref="L58:M58"/>
    <mergeCell ref="P58:Q58"/>
    <mergeCell ref="D59:E59"/>
    <mergeCell ref="H59:I59"/>
    <mergeCell ref="L59:M59"/>
    <mergeCell ref="P59:Q59"/>
    <mergeCell ref="D54:Q54"/>
    <mergeCell ref="D55:I55"/>
    <mergeCell ref="L55:Q55"/>
    <mergeCell ref="D56:Q56"/>
    <mergeCell ref="D57:E57"/>
    <mergeCell ref="H57:I57"/>
    <mergeCell ref="L57:M57"/>
    <mergeCell ref="P57:Q57"/>
    <mergeCell ref="D45:E45"/>
    <mergeCell ref="H45:I45"/>
    <mergeCell ref="L45:M45"/>
    <mergeCell ref="P45:Q45"/>
    <mergeCell ref="D46:E46"/>
    <mergeCell ref="H46:I46"/>
    <mergeCell ref="L46:M46"/>
    <mergeCell ref="P46:Q46"/>
    <mergeCell ref="D42:Q42"/>
    <mergeCell ref="D43:E43"/>
    <mergeCell ref="H43:I43"/>
    <mergeCell ref="L43:M43"/>
    <mergeCell ref="P43:Q43"/>
    <mergeCell ref="D44:E44"/>
    <mergeCell ref="H44:I44"/>
    <mergeCell ref="L44:M44"/>
    <mergeCell ref="P44:Q44"/>
    <mergeCell ref="D26:I26"/>
    <mergeCell ref="D27:E27"/>
    <mergeCell ref="H27:I27"/>
    <mergeCell ref="D40:Q40"/>
    <mergeCell ref="D41:I41"/>
    <mergeCell ref="L41:Q41"/>
    <mergeCell ref="AB12:AC12"/>
    <mergeCell ref="AF12:AG12"/>
    <mergeCell ref="B16:E16"/>
    <mergeCell ref="D24:E24"/>
    <mergeCell ref="H24:I24"/>
    <mergeCell ref="D25:E25"/>
    <mergeCell ref="H25:I25"/>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D9:E9"/>
    <mergeCell ref="H9:M9"/>
    <mergeCell ref="P9:Q9"/>
    <mergeCell ref="T9:U9"/>
    <mergeCell ref="X9:AC9"/>
    <mergeCell ref="AF9:AG9"/>
    <mergeCell ref="D7:Q7"/>
    <mergeCell ref="T7:AG7"/>
    <mergeCell ref="D8:E8"/>
    <mergeCell ref="H8:M8"/>
    <mergeCell ref="P8:Q8"/>
    <mergeCell ref="T8:U8"/>
    <mergeCell ref="X8:AC8"/>
    <mergeCell ref="AF8:A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8"/>
  <sheetViews>
    <sheetView showGridLines="0" workbookViewId="0"/>
  </sheetViews>
  <sheetFormatPr defaultRowHeight="15" x14ac:dyDescent="0.25"/>
  <cols>
    <col min="1" max="2" width="36.5703125" bestFit="1" customWidth="1"/>
    <col min="4" max="4" width="2" customWidth="1"/>
    <col min="5" max="5" width="7.28515625" customWidth="1"/>
    <col min="6" max="6" width="2.5703125" bestFit="1" customWidth="1"/>
    <col min="8" max="8" width="2" customWidth="1"/>
    <col min="9" max="9" width="7.42578125" customWidth="1"/>
    <col min="10" max="10" width="2.5703125" bestFit="1" customWidth="1"/>
    <col min="12" max="12" width="3" customWidth="1"/>
    <col min="13" max="13" width="7.7109375" customWidth="1"/>
    <col min="16" max="16" width="2" customWidth="1"/>
    <col min="17" max="17" width="7.5703125" customWidth="1"/>
    <col min="18" max="18" width="1.5703125" bestFit="1" customWidth="1"/>
    <col min="20" max="20" width="2" customWidth="1"/>
    <col min="21" max="21" width="7.28515625" customWidth="1"/>
    <col min="22" max="22" width="1.5703125" bestFit="1" customWidth="1"/>
    <col min="24" max="24" width="2.7109375" customWidth="1"/>
    <col min="25" max="25" width="8.42578125" customWidth="1"/>
    <col min="26" max="26" width="1.5703125" bestFit="1" customWidth="1"/>
    <col min="28" max="28" width="1.85546875" bestFit="1" customWidth="1"/>
    <col min="29" max="29" width="6.5703125" bestFit="1" customWidth="1"/>
    <col min="30" max="30" width="1.5703125" bestFit="1" customWidth="1"/>
  </cols>
  <sheetData>
    <row r="1" spans="1:30" ht="15" customHeight="1" x14ac:dyDescent="0.25">
      <c r="A1" s="8" t="s">
        <v>7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87</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3" t="s">
        <v>751</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3"/>
      <c r="B5" s="35" t="s">
        <v>28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3"/>
      <c r="B7" s="12"/>
      <c r="C7" s="12"/>
      <c r="D7" s="32" t="s">
        <v>290</v>
      </c>
      <c r="E7" s="32"/>
      <c r="F7" s="16"/>
      <c r="G7" s="12"/>
      <c r="H7" s="32" t="s">
        <v>291</v>
      </c>
      <c r="I7" s="32"/>
      <c r="J7" s="16"/>
    </row>
    <row r="8" spans="1:30" ht="15.75" thickBot="1" x14ac:dyDescent="0.3">
      <c r="A8" s="13"/>
      <c r="B8" s="12"/>
      <c r="C8" s="12"/>
      <c r="D8" s="34">
        <v>2014</v>
      </c>
      <c r="E8" s="34"/>
      <c r="F8" s="15"/>
      <c r="G8" s="12"/>
      <c r="H8" s="34">
        <v>2013</v>
      </c>
      <c r="I8" s="34"/>
      <c r="J8" s="15"/>
    </row>
    <row r="9" spans="1:30" ht="15.75" thickTop="1" x14ac:dyDescent="0.25">
      <c r="A9" s="13"/>
      <c r="B9" s="12"/>
      <c r="C9" s="12"/>
      <c r="D9" s="32" t="s">
        <v>227</v>
      </c>
      <c r="E9" s="32"/>
      <c r="F9" s="32"/>
      <c r="G9" s="32"/>
      <c r="H9" s="32"/>
      <c r="I9" s="32"/>
      <c r="J9" s="16"/>
    </row>
    <row r="10" spans="1:30" x14ac:dyDescent="0.25">
      <c r="A10" s="13"/>
      <c r="B10" s="14" t="s">
        <v>292</v>
      </c>
      <c r="C10" s="12"/>
      <c r="D10" s="30"/>
      <c r="E10" s="30"/>
      <c r="F10" s="16"/>
      <c r="G10" s="12"/>
      <c r="H10" s="30"/>
      <c r="I10" s="30"/>
      <c r="J10" s="16"/>
    </row>
    <row r="11" spans="1:30" x14ac:dyDescent="0.25">
      <c r="A11" s="13"/>
      <c r="B11" s="14" t="s">
        <v>293</v>
      </c>
      <c r="C11" s="20"/>
      <c r="D11" s="14" t="s">
        <v>239</v>
      </c>
      <c r="E11" s="21">
        <v>88507</v>
      </c>
      <c r="F11" s="16"/>
      <c r="G11" s="20"/>
      <c r="H11" s="14" t="s">
        <v>239</v>
      </c>
      <c r="I11" s="21">
        <v>70453</v>
      </c>
      <c r="J11" s="16"/>
    </row>
    <row r="12" spans="1:30" x14ac:dyDescent="0.25">
      <c r="A12" s="13"/>
      <c r="B12" s="14" t="s">
        <v>294</v>
      </c>
      <c r="C12" s="20"/>
      <c r="D12" s="14"/>
      <c r="E12" s="21">
        <v>89896</v>
      </c>
      <c r="F12" s="16"/>
      <c r="G12" s="20"/>
      <c r="H12" s="14"/>
      <c r="I12" s="21">
        <v>74395</v>
      </c>
      <c r="J12" s="16"/>
    </row>
    <row r="13" spans="1:30" x14ac:dyDescent="0.25">
      <c r="A13" s="13"/>
      <c r="B13" s="14" t="s">
        <v>295</v>
      </c>
      <c r="C13" s="20"/>
      <c r="D13" s="14"/>
      <c r="E13" s="21">
        <v>5050</v>
      </c>
      <c r="F13" s="16"/>
      <c r="G13" s="20"/>
      <c r="H13" s="14"/>
      <c r="I13" s="21">
        <v>2738</v>
      </c>
      <c r="J13" s="16"/>
    </row>
    <row r="14" spans="1:30" x14ac:dyDescent="0.25">
      <c r="A14" s="13"/>
      <c r="B14" s="12"/>
      <c r="C14" s="12"/>
      <c r="D14" s="14"/>
      <c r="E14" s="20"/>
      <c r="F14" s="16"/>
      <c r="G14" s="12"/>
      <c r="H14" s="14"/>
      <c r="I14" s="20"/>
      <c r="J14" s="16"/>
    </row>
    <row r="15" spans="1:30" x14ac:dyDescent="0.25">
      <c r="A15" s="13"/>
      <c r="B15" s="14" t="s">
        <v>296</v>
      </c>
      <c r="C15" s="12"/>
      <c r="D15" s="14"/>
      <c r="E15" s="20"/>
      <c r="F15" s="16"/>
      <c r="G15" s="12"/>
      <c r="H15" s="14"/>
      <c r="I15" s="20"/>
      <c r="J15" s="16"/>
    </row>
    <row r="16" spans="1:30" x14ac:dyDescent="0.25">
      <c r="A16" s="13"/>
      <c r="B16" s="14" t="s">
        <v>297</v>
      </c>
      <c r="C16" s="20"/>
      <c r="D16" s="14"/>
      <c r="E16" s="21">
        <v>35952</v>
      </c>
      <c r="F16" s="16"/>
      <c r="G16" s="20"/>
      <c r="H16" s="14"/>
      <c r="I16" s="21">
        <v>35660</v>
      </c>
      <c r="J16" s="16"/>
    </row>
    <row r="17" spans="1:30" x14ac:dyDescent="0.25">
      <c r="A17" s="13"/>
      <c r="B17" s="14" t="s">
        <v>298</v>
      </c>
      <c r="C17" s="20"/>
      <c r="D17" s="14"/>
      <c r="E17" s="21">
        <v>12299</v>
      </c>
      <c r="F17" s="16"/>
      <c r="G17" s="20"/>
      <c r="H17" s="14"/>
      <c r="I17" s="21">
        <v>11773</v>
      </c>
      <c r="J17" s="16"/>
    </row>
    <row r="18" spans="1:30" ht="15.75" thickBot="1" x14ac:dyDescent="0.3">
      <c r="A18" s="13"/>
      <c r="B18" s="14" t="s">
        <v>299</v>
      </c>
      <c r="C18" s="20"/>
      <c r="D18" s="22"/>
      <c r="E18" s="23">
        <v>29477</v>
      </c>
      <c r="F18" s="15"/>
      <c r="G18" s="20"/>
      <c r="H18" s="22"/>
      <c r="I18" s="23">
        <v>21775</v>
      </c>
      <c r="J18" s="15"/>
    </row>
    <row r="19" spans="1:30" ht="15.75" thickTop="1" x14ac:dyDescent="0.25">
      <c r="A19" s="13"/>
      <c r="B19" s="12"/>
      <c r="C19" s="12"/>
      <c r="D19" s="14"/>
      <c r="E19" s="20"/>
      <c r="F19" s="16"/>
      <c r="G19" s="12"/>
      <c r="H19" s="14"/>
      <c r="I19" s="20"/>
      <c r="J19" s="16"/>
    </row>
    <row r="20" spans="1:30" x14ac:dyDescent="0.25">
      <c r="A20" s="13"/>
      <c r="B20" s="14" t="s">
        <v>49</v>
      </c>
      <c r="C20" s="20"/>
      <c r="D20" s="14"/>
      <c r="E20" s="21">
        <v>261181</v>
      </c>
      <c r="F20" s="16"/>
      <c r="G20" s="20"/>
      <c r="H20" s="14"/>
      <c r="I20" s="21">
        <v>216794</v>
      </c>
      <c r="J20" s="16"/>
    </row>
    <row r="21" spans="1:30" x14ac:dyDescent="0.25">
      <c r="A21" s="13"/>
      <c r="B21" s="12"/>
      <c r="C21" s="12"/>
      <c r="D21" s="14"/>
      <c r="E21" s="20"/>
      <c r="F21" s="16"/>
      <c r="G21" s="12"/>
      <c r="H21" s="14"/>
      <c r="I21" s="20"/>
      <c r="J21" s="16"/>
    </row>
    <row r="22" spans="1:30" x14ac:dyDescent="0.25">
      <c r="A22" s="13"/>
      <c r="B22" s="14" t="s">
        <v>300</v>
      </c>
      <c r="C22" s="20"/>
      <c r="D22" s="14"/>
      <c r="E22" s="20" t="s">
        <v>301</v>
      </c>
      <c r="F22" s="16" t="s">
        <v>241</v>
      </c>
      <c r="G22" s="20"/>
      <c r="H22" s="14"/>
      <c r="I22" s="20" t="s">
        <v>302</v>
      </c>
      <c r="J22" s="16" t="s">
        <v>241</v>
      </c>
    </row>
    <row r="23" spans="1:30" ht="15.75" thickBot="1" x14ac:dyDescent="0.3">
      <c r="A23" s="13"/>
      <c r="B23" s="14" t="s">
        <v>303</v>
      </c>
      <c r="C23" s="20"/>
      <c r="D23" s="22"/>
      <c r="E23" s="24" t="s">
        <v>304</v>
      </c>
      <c r="F23" s="15" t="s">
        <v>241</v>
      </c>
      <c r="G23" s="20"/>
      <c r="H23" s="22"/>
      <c r="I23" s="24" t="s">
        <v>305</v>
      </c>
      <c r="J23" s="15" t="s">
        <v>241</v>
      </c>
    </row>
    <row r="24" spans="1:30" ht="15.75" thickTop="1" x14ac:dyDescent="0.25">
      <c r="A24" s="13"/>
      <c r="B24" s="12"/>
      <c r="C24" s="12"/>
      <c r="D24" s="14"/>
      <c r="E24" s="20"/>
      <c r="F24" s="16"/>
      <c r="G24" s="12"/>
      <c r="H24" s="14"/>
      <c r="I24" s="20"/>
      <c r="J24" s="16"/>
    </row>
    <row r="25" spans="1:30" ht="15.75" thickBot="1" x14ac:dyDescent="0.3">
      <c r="A25" s="13"/>
      <c r="B25" s="14" t="s">
        <v>306</v>
      </c>
      <c r="C25" s="20"/>
      <c r="D25" s="25" t="s">
        <v>239</v>
      </c>
      <c r="E25" s="26">
        <v>258592</v>
      </c>
      <c r="F25" s="27"/>
      <c r="G25" s="20"/>
      <c r="H25" s="25" t="s">
        <v>239</v>
      </c>
      <c r="I25" s="26">
        <v>214677</v>
      </c>
      <c r="J25" s="27"/>
    </row>
    <row r="26" spans="1:30" ht="15.75" thickTop="1" x14ac:dyDescent="0.25">
      <c r="A26" s="13" t="s">
        <v>752</v>
      </c>
      <c r="B26" s="37" t="s">
        <v>4</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x14ac:dyDescent="0.25">
      <c r="A27" s="13"/>
      <c r="B27" s="30" t="s">
        <v>308</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row>
    <row r="28" spans="1:30" x14ac:dyDescent="0.25">
      <c r="A28" s="13"/>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row>
    <row r="29" spans="1:30" x14ac:dyDescent="0.25">
      <c r="A29" s="13"/>
      <c r="B29" s="12"/>
      <c r="C29" s="12"/>
      <c r="D29" s="32" t="s">
        <v>290</v>
      </c>
      <c r="E29" s="32"/>
      <c r="F29" s="16"/>
      <c r="G29" s="12"/>
      <c r="H29" s="32" t="s">
        <v>291</v>
      </c>
      <c r="I29" s="32"/>
      <c r="J29" s="16"/>
    </row>
    <row r="30" spans="1:30" ht="15.75" thickBot="1" x14ac:dyDescent="0.3">
      <c r="A30" s="13"/>
      <c r="B30" s="12"/>
      <c r="C30" s="12"/>
      <c r="D30" s="34">
        <v>2014</v>
      </c>
      <c r="E30" s="34"/>
      <c r="F30" s="15"/>
      <c r="G30" s="12"/>
      <c r="H30" s="34">
        <v>2013</v>
      </c>
      <c r="I30" s="34"/>
      <c r="J30" s="15"/>
    </row>
    <row r="31" spans="1:30" ht="15.75" thickTop="1" x14ac:dyDescent="0.25">
      <c r="A31" s="13"/>
      <c r="B31" s="12"/>
      <c r="C31" s="12"/>
      <c r="D31" s="32" t="s">
        <v>309</v>
      </c>
      <c r="E31" s="32"/>
      <c r="F31" s="32"/>
      <c r="G31" s="32"/>
      <c r="H31" s="32"/>
      <c r="I31" s="32"/>
      <c r="J31" s="16"/>
    </row>
    <row r="32" spans="1:30" x14ac:dyDescent="0.25">
      <c r="A32" s="13"/>
      <c r="B32" s="12"/>
      <c r="C32" s="12"/>
      <c r="D32" s="30"/>
      <c r="E32" s="30"/>
      <c r="F32" s="16"/>
      <c r="G32" s="12"/>
      <c r="H32" s="30"/>
      <c r="I32" s="30"/>
      <c r="J32" s="16"/>
    </row>
    <row r="33" spans="1:30" x14ac:dyDescent="0.25">
      <c r="A33" s="13"/>
      <c r="B33" s="14" t="s">
        <v>310</v>
      </c>
      <c r="C33" s="20"/>
      <c r="D33" s="14" t="s">
        <v>239</v>
      </c>
      <c r="E33" s="20">
        <v>404</v>
      </c>
      <c r="F33" s="16"/>
      <c r="G33" s="20"/>
      <c r="H33" s="14" t="s">
        <v>239</v>
      </c>
      <c r="I33" s="20">
        <v>470</v>
      </c>
      <c r="J33" s="16"/>
    </row>
    <row r="34" spans="1:30" x14ac:dyDescent="0.25">
      <c r="A34" s="13"/>
      <c r="B34" s="14" t="s">
        <v>311</v>
      </c>
      <c r="C34" s="20"/>
      <c r="D34" s="14"/>
      <c r="E34" s="20" t="s">
        <v>275</v>
      </c>
      <c r="F34" s="16"/>
      <c r="G34" s="20"/>
      <c r="H34" s="14"/>
      <c r="I34" s="20" t="s">
        <v>275</v>
      </c>
      <c r="J34" s="16"/>
    </row>
    <row r="35" spans="1:30" ht="15.75" thickBot="1" x14ac:dyDescent="0.3">
      <c r="A35" s="13"/>
      <c r="B35" s="14" t="s">
        <v>312</v>
      </c>
      <c r="C35" s="20"/>
      <c r="D35" s="22"/>
      <c r="E35" s="24">
        <v>214</v>
      </c>
      <c r="F35" s="15"/>
      <c r="G35" s="20"/>
      <c r="H35" s="22"/>
      <c r="I35" s="24">
        <v>303</v>
      </c>
      <c r="J35" s="15"/>
    </row>
    <row r="36" spans="1:30" ht="15.75" thickTop="1" x14ac:dyDescent="0.25">
      <c r="A36" s="13"/>
      <c r="B36" s="14" t="s">
        <v>313</v>
      </c>
      <c r="C36" s="20"/>
      <c r="D36" s="14"/>
      <c r="E36" s="20">
        <v>618</v>
      </c>
      <c r="F36" s="16"/>
      <c r="G36" s="20"/>
      <c r="H36" s="14"/>
      <c r="I36" s="20">
        <v>773</v>
      </c>
      <c r="J36" s="16"/>
    </row>
    <row r="37" spans="1:30" ht="27" thickBot="1" x14ac:dyDescent="0.3">
      <c r="A37" s="13"/>
      <c r="B37" s="14" t="s">
        <v>314</v>
      </c>
      <c r="C37" s="20"/>
      <c r="D37" s="22"/>
      <c r="E37" s="24">
        <v>458</v>
      </c>
      <c r="F37" s="15"/>
      <c r="G37" s="20"/>
      <c r="H37" s="22"/>
      <c r="I37" s="24">
        <v>550</v>
      </c>
      <c r="J37" s="15"/>
    </row>
    <row r="38" spans="1:30" ht="16.5" thickTop="1" thickBot="1" x14ac:dyDescent="0.3">
      <c r="A38" s="13"/>
      <c r="B38" s="14" t="s">
        <v>315</v>
      </c>
      <c r="C38" s="20"/>
      <c r="D38" s="25" t="s">
        <v>239</v>
      </c>
      <c r="E38" s="26">
        <v>1076</v>
      </c>
      <c r="F38" s="27"/>
      <c r="G38" s="20"/>
      <c r="H38" s="25" t="s">
        <v>239</v>
      </c>
      <c r="I38" s="26">
        <v>1323</v>
      </c>
      <c r="J38" s="27"/>
    </row>
    <row r="39" spans="1:30" ht="15.75" thickTop="1" x14ac:dyDescent="0.25">
      <c r="A39" s="13"/>
      <c r="B39" s="12"/>
      <c r="C39" s="12"/>
      <c r="D39" s="14"/>
      <c r="E39" s="20"/>
      <c r="F39" s="16"/>
      <c r="G39" s="12"/>
      <c r="H39" s="14"/>
      <c r="I39" s="20"/>
      <c r="J39" s="16"/>
    </row>
    <row r="40" spans="1:30" ht="26.25" x14ac:dyDescent="0.25">
      <c r="A40" s="13"/>
      <c r="B40" s="14" t="s">
        <v>316</v>
      </c>
      <c r="C40" s="20"/>
      <c r="D40" s="14"/>
      <c r="E40" s="20">
        <v>0.21</v>
      </c>
      <c r="F40" s="16" t="s">
        <v>317</v>
      </c>
      <c r="G40" s="20"/>
      <c r="H40" s="14"/>
      <c r="I40" s="20">
        <v>0.3</v>
      </c>
      <c r="J40" s="16" t="s">
        <v>317</v>
      </c>
    </row>
    <row r="41" spans="1:30" x14ac:dyDescent="0.25">
      <c r="A41" s="13"/>
      <c r="B41" s="12"/>
      <c r="C41" s="12"/>
      <c r="D41" s="14"/>
      <c r="E41" s="20"/>
      <c r="F41" s="16"/>
      <c r="G41" s="12"/>
      <c r="H41" s="14"/>
      <c r="I41" s="20"/>
      <c r="J41" s="16"/>
    </row>
    <row r="42" spans="1:30" x14ac:dyDescent="0.25">
      <c r="A42" s="13"/>
      <c r="B42" s="14" t="s">
        <v>300</v>
      </c>
      <c r="C42" s="20"/>
      <c r="D42" s="14" t="s">
        <v>239</v>
      </c>
      <c r="E42" s="21">
        <v>2175</v>
      </c>
      <c r="F42" s="16"/>
      <c r="G42" s="20"/>
      <c r="H42" s="14" t="s">
        <v>239</v>
      </c>
      <c r="I42" s="21">
        <v>2000</v>
      </c>
      <c r="J42" s="16"/>
    </row>
    <row r="43" spans="1:30" x14ac:dyDescent="0.25">
      <c r="A43" s="13"/>
      <c r="B43" s="12"/>
      <c r="C43" s="12"/>
      <c r="D43" s="14"/>
      <c r="E43" s="20"/>
      <c r="F43" s="16"/>
      <c r="G43" s="12"/>
      <c r="H43" s="14"/>
      <c r="I43" s="20"/>
      <c r="J43" s="16"/>
    </row>
    <row r="44" spans="1:30" ht="26.25" x14ac:dyDescent="0.25">
      <c r="A44" s="13"/>
      <c r="B44" s="14" t="s">
        <v>318</v>
      </c>
      <c r="C44" s="20"/>
      <c r="D44" s="14"/>
      <c r="E44" s="20">
        <v>351.9</v>
      </c>
      <c r="F44" s="16" t="s">
        <v>317</v>
      </c>
      <c r="G44" s="20"/>
      <c r="H44" s="14"/>
      <c r="I44" s="20">
        <v>258.7</v>
      </c>
      <c r="J44" s="16" t="s">
        <v>317</v>
      </c>
    </row>
    <row r="45" spans="1:30" x14ac:dyDescent="0.25">
      <c r="A45" s="13"/>
      <c r="B45" s="12"/>
      <c r="C45" s="12"/>
      <c r="D45" s="14"/>
      <c r="E45" s="20"/>
      <c r="F45" s="16"/>
      <c r="G45" s="12"/>
      <c r="H45" s="14"/>
      <c r="I45" s="20"/>
      <c r="J45" s="16"/>
    </row>
    <row r="46" spans="1:30" ht="26.25" x14ac:dyDescent="0.25">
      <c r="A46" s="13"/>
      <c r="B46" s="14" t="s">
        <v>319</v>
      </c>
      <c r="C46" s="20"/>
      <c r="D46" s="14"/>
      <c r="E46" s="20">
        <v>202.1</v>
      </c>
      <c r="F46" s="16" t="s">
        <v>317</v>
      </c>
      <c r="G46" s="20"/>
      <c r="H46" s="14"/>
      <c r="I46" s="20">
        <v>151.19999999999999</v>
      </c>
      <c r="J46" s="16" t="s">
        <v>317</v>
      </c>
    </row>
    <row r="47" spans="1:30" ht="15" customHeight="1" x14ac:dyDescent="0.25">
      <c r="A47" s="13" t="s">
        <v>753</v>
      </c>
      <c r="B47" s="37" t="s">
        <v>4</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13"/>
      <c r="B48" s="35" t="s">
        <v>320</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x14ac:dyDescent="0.25">
      <c r="A49" s="13"/>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row>
    <row r="50" spans="1:30" x14ac:dyDescent="0.25">
      <c r="A50" s="13"/>
      <c r="B50" s="12"/>
      <c r="C50" s="12"/>
      <c r="D50" s="32" t="s">
        <v>321</v>
      </c>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16"/>
    </row>
    <row r="51" spans="1:30" ht="15.75" thickBot="1" x14ac:dyDescent="0.3">
      <c r="A51" s="13"/>
      <c r="B51" s="12"/>
      <c r="C51" s="12"/>
      <c r="D51" s="29">
        <v>41729</v>
      </c>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15"/>
    </row>
    <row r="52" spans="1:30" ht="15.75" thickTop="1" x14ac:dyDescent="0.25">
      <c r="A52" s="13"/>
      <c r="B52" s="12"/>
      <c r="C52" s="12"/>
      <c r="D52" s="33" t="s">
        <v>227</v>
      </c>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16"/>
    </row>
    <row r="53" spans="1:30" x14ac:dyDescent="0.25">
      <c r="A53" s="13"/>
      <c r="B53" s="12"/>
      <c r="C53" s="12"/>
      <c r="D53" s="32" t="s">
        <v>322</v>
      </c>
      <c r="E53" s="32"/>
      <c r="F53" s="16"/>
      <c r="G53" s="12"/>
      <c r="H53" s="32" t="s">
        <v>323</v>
      </c>
      <c r="I53" s="32"/>
      <c r="J53" s="16"/>
      <c r="K53" s="12"/>
      <c r="L53" s="30"/>
      <c r="M53" s="30"/>
      <c r="N53" s="16"/>
      <c r="O53" s="12"/>
      <c r="P53" s="32" t="s">
        <v>324</v>
      </c>
      <c r="Q53" s="32"/>
      <c r="R53" s="16"/>
      <c r="S53" s="12"/>
      <c r="T53" s="30"/>
      <c r="U53" s="30"/>
      <c r="V53" s="16"/>
      <c r="W53" s="12"/>
      <c r="X53" s="30"/>
      <c r="Y53" s="30"/>
      <c r="Z53" s="16"/>
      <c r="AA53" s="12"/>
      <c r="AB53" s="30"/>
      <c r="AC53" s="30"/>
      <c r="AD53" s="16"/>
    </row>
    <row r="54" spans="1:30" ht="15.75" thickBot="1" x14ac:dyDescent="0.3">
      <c r="A54" s="13"/>
      <c r="B54" s="12"/>
      <c r="C54" s="12"/>
      <c r="D54" s="34" t="s">
        <v>325</v>
      </c>
      <c r="E54" s="34"/>
      <c r="F54" s="15"/>
      <c r="G54" s="12"/>
      <c r="H54" s="34" t="s">
        <v>325</v>
      </c>
      <c r="I54" s="34"/>
      <c r="J54" s="15"/>
      <c r="K54" s="12"/>
      <c r="L54" s="34" t="s">
        <v>326</v>
      </c>
      <c r="M54" s="34"/>
      <c r="N54" s="15"/>
      <c r="O54" s="12"/>
      <c r="P54" s="34" t="s">
        <v>327</v>
      </c>
      <c r="Q54" s="34"/>
      <c r="R54" s="15"/>
      <c r="S54" s="12"/>
      <c r="T54" s="34" t="s">
        <v>328</v>
      </c>
      <c r="U54" s="34"/>
      <c r="V54" s="15"/>
      <c r="W54" s="12"/>
      <c r="X54" s="34" t="s">
        <v>323</v>
      </c>
      <c r="Y54" s="34"/>
      <c r="Z54" s="15"/>
      <c r="AA54" s="12"/>
      <c r="AB54" s="34" t="s">
        <v>49</v>
      </c>
      <c r="AC54" s="34"/>
      <c r="AD54" s="15"/>
    </row>
    <row r="55" spans="1:30" ht="15.75" thickTop="1" x14ac:dyDescent="0.25">
      <c r="A55" s="13"/>
      <c r="B55" s="39" t="s">
        <v>329</v>
      </c>
      <c r="C55" s="12"/>
      <c r="D55" s="31"/>
      <c r="E55" s="31"/>
      <c r="F55" s="16"/>
      <c r="G55" s="12"/>
      <c r="H55" s="31"/>
      <c r="I55" s="31"/>
      <c r="J55" s="16"/>
      <c r="K55" s="12"/>
      <c r="L55" s="31"/>
      <c r="M55" s="31"/>
      <c r="N55" s="16"/>
      <c r="O55" s="12"/>
      <c r="P55" s="31"/>
      <c r="Q55" s="31"/>
      <c r="R55" s="16"/>
      <c r="S55" s="12"/>
      <c r="T55" s="31"/>
      <c r="U55" s="31"/>
      <c r="V55" s="16"/>
      <c r="W55" s="12"/>
      <c r="X55" s="31"/>
      <c r="Y55" s="31"/>
      <c r="Z55" s="16"/>
      <c r="AA55" s="12"/>
      <c r="AB55" s="31"/>
      <c r="AC55" s="31"/>
      <c r="AD55" s="16"/>
    </row>
    <row r="56" spans="1:30" x14ac:dyDescent="0.25">
      <c r="A56" s="13"/>
      <c r="B56" s="14" t="s">
        <v>330</v>
      </c>
      <c r="C56" s="20"/>
      <c r="D56" s="14" t="s">
        <v>239</v>
      </c>
      <c r="E56" s="20">
        <v>463</v>
      </c>
      <c r="F56" s="16"/>
      <c r="G56" s="20"/>
      <c r="H56" s="14" t="s">
        <v>239</v>
      </c>
      <c r="I56" s="20">
        <v>914</v>
      </c>
      <c r="J56" s="16"/>
      <c r="K56" s="20"/>
      <c r="L56" s="14" t="s">
        <v>239</v>
      </c>
      <c r="M56" s="20">
        <v>25</v>
      </c>
      <c r="N56" s="16"/>
      <c r="O56" s="20"/>
      <c r="P56" s="14" t="s">
        <v>239</v>
      </c>
      <c r="Q56" s="20">
        <v>324</v>
      </c>
      <c r="R56" s="16"/>
      <c r="S56" s="20"/>
      <c r="T56" s="14" t="s">
        <v>239</v>
      </c>
      <c r="U56" s="20">
        <v>51</v>
      </c>
      <c r="V56" s="16"/>
      <c r="W56" s="20"/>
      <c r="X56" s="14" t="s">
        <v>239</v>
      </c>
      <c r="Y56" s="20">
        <v>343</v>
      </c>
      <c r="Z56" s="16"/>
      <c r="AA56" s="20"/>
      <c r="AB56" s="14" t="s">
        <v>239</v>
      </c>
      <c r="AC56" s="21">
        <v>2120</v>
      </c>
      <c r="AD56" s="16"/>
    </row>
    <row r="57" spans="1:30" x14ac:dyDescent="0.25">
      <c r="A57" s="13"/>
      <c r="B57" s="14" t="s">
        <v>331</v>
      </c>
      <c r="C57" s="20"/>
      <c r="D57" s="14"/>
      <c r="E57" s="20" t="s">
        <v>275</v>
      </c>
      <c r="F57" s="16"/>
      <c r="G57" s="20"/>
      <c r="H57" s="14"/>
      <c r="I57" s="20" t="s">
        <v>332</v>
      </c>
      <c r="J57" s="16" t="s">
        <v>241</v>
      </c>
      <c r="K57" s="20"/>
      <c r="L57" s="14"/>
      <c r="M57" s="20" t="s">
        <v>275</v>
      </c>
      <c r="N57" s="16"/>
      <c r="O57" s="20"/>
      <c r="P57" s="14"/>
      <c r="Q57" s="20" t="s">
        <v>275</v>
      </c>
      <c r="R57" s="16"/>
      <c r="S57" s="20"/>
      <c r="T57" s="14"/>
      <c r="U57" s="20" t="s">
        <v>333</v>
      </c>
      <c r="V57" s="16" t="s">
        <v>241</v>
      </c>
      <c r="W57" s="20"/>
      <c r="X57" s="14"/>
      <c r="Y57" s="20" t="s">
        <v>275</v>
      </c>
      <c r="Z57" s="16"/>
      <c r="AA57" s="20"/>
      <c r="AB57" s="14"/>
      <c r="AC57" s="20" t="s">
        <v>334</v>
      </c>
      <c r="AD57" s="16" t="s">
        <v>241</v>
      </c>
    </row>
    <row r="58" spans="1:30" x14ac:dyDescent="0.25">
      <c r="A58" s="13"/>
      <c r="B58" s="14" t="s">
        <v>335</v>
      </c>
      <c r="C58" s="20"/>
      <c r="D58" s="14"/>
      <c r="E58" s="20" t="s">
        <v>275</v>
      </c>
      <c r="F58" s="16"/>
      <c r="G58" s="20"/>
      <c r="H58" s="14"/>
      <c r="I58" s="20" t="s">
        <v>275</v>
      </c>
      <c r="J58" s="16"/>
      <c r="K58" s="20"/>
      <c r="L58" s="14"/>
      <c r="M58" s="20" t="s">
        <v>275</v>
      </c>
      <c r="N58" s="16"/>
      <c r="O58" s="20"/>
      <c r="P58" s="14"/>
      <c r="Q58" s="20" t="s">
        <v>275</v>
      </c>
      <c r="R58" s="16"/>
      <c r="S58" s="20"/>
      <c r="T58" s="14"/>
      <c r="U58" s="20">
        <v>1</v>
      </c>
      <c r="V58" s="16"/>
      <c r="W58" s="20"/>
      <c r="X58" s="14"/>
      <c r="Y58" s="20" t="s">
        <v>275</v>
      </c>
      <c r="Z58" s="16"/>
      <c r="AA58" s="20"/>
      <c r="AB58" s="14"/>
      <c r="AC58" s="20">
        <v>1</v>
      </c>
      <c r="AD58" s="16"/>
    </row>
    <row r="59" spans="1:30" ht="15.75" thickBot="1" x14ac:dyDescent="0.3">
      <c r="A59" s="13"/>
      <c r="B59" s="14" t="s">
        <v>336</v>
      </c>
      <c r="C59" s="20"/>
      <c r="D59" s="22"/>
      <c r="E59" s="24">
        <v>8</v>
      </c>
      <c r="F59" s="15"/>
      <c r="G59" s="20"/>
      <c r="H59" s="22"/>
      <c r="I59" s="24">
        <v>23</v>
      </c>
      <c r="J59" s="15"/>
      <c r="K59" s="20"/>
      <c r="L59" s="22"/>
      <c r="M59" s="24">
        <v>2</v>
      </c>
      <c r="N59" s="15"/>
      <c r="O59" s="20"/>
      <c r="P59" s="22"/>
      <c r="Q59" s="24">
        <v>1</v>
      </c>
      <c r="R59" s="15"/>
      <c r="S59" s="20"/>
      <c r="T59" s="22"/>
      <c r="U59" s="24">
        <v>45</v>
      </c>
      <c r="V59" s="15"/>
      <c r="W59" s="20"/>
      <c r="X59" s="22"/>
      <c r="Y59" s="24">
        <v>49</v>
      </c>
      <c r="Z59" s="15"/>
      <c r="AA59" s="20"/>
      <c r="AB59" s="22"/>
      <c r="AC59" s="24">
        <v>128</v>
      </c>
      <c r="AD59" s="15"/>
    </row>
    <row r="60" spans="1:30" ht="16.5" thickTop="1" thickBot="1" x14ac:dyDescent="0.3">
      <c r="A60" s="13"/>
      <c r="B60" s="14" t="s">
        <v>337</v>
      </c>
      <c r="C60" s="20"/>
      <c r="D60" s="25" t="s">
        <v>239</v>
      </c>
      <c r="E60" s="28">
        <v>471</v>
      </c>
      <c r="F60" s="27"/>
      <c r="G60" s="20"/>
      <c r="H60" s="25" t="s">
        <v>239</v>
      </c>
      <c r="I60" s="28">
        <v>916</v>
      </c>
      <c r="J60" s="27"/>
      <c r="K60" s="20"/>
      <c r="L60" s="25" t="s">
        <v>239</v>
      </c>
      <c r="M60" s="28">
        <v>27</v>
      </c>
      <c r="N60" s="27"/>
      <c r="O60" s="20"/>
      <c r="P60" s="25" t="s">
        <v>239</v>
      </c>
      <c r="Q60" s="28">
        <v>325</v>
      </c>
      <c r="R60" s="27"/>
      <c r="S60" s="20"/>
      <c r="T60" s="25" t="s">
        <v>239</v>
      </c>
      <c r="U60" s="28">
        <v>44</v>
      </c>
      <c r="V60" s="27"/>
      <c r="W60" s="20"/>
      <c r="X60" s="25" t="s">
        <v>239</v>
      </c>
      <c r="Y60" s="28">
        <v>392</v>
      </c>
      <c r="Z60" s="27"/>
      <c r="AA60" s="20"/>
      <c r="AB60" s="25" t="s">
        <v>239</v>
      </c>
      <c r="AC60" s="26">
        <v>2175</v>
      </c>
      <c r="AD60" s="27"/>
    </row>
    <row r="61" spans="1:30" ht="15.75" thickTop="1" x14ac:dyDescent="0.25">
      <c r="A61" s="13"/>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row>
    <row r="62" spans="1:30" x14ac:dyDescent="0.25">
      <c r="A62" s="13"/>
      <c r="B62" s="12"/>
      <c r="C62" s="12"/>
      <c r="D62" s="32" t="s">
        <v>338</v>
      </c>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16"/>
    </row>
    <row r="63" spans="1:30" ht="15.75" thickBot="1" x14ac:dyDescent="0.3">
      <c r="A63" s="13"/>
      <c r="B63" s="12"/>
      <c r="C63" s="12"/>
      <c r="D63" s="29">
        <v>41729</v>
      </c>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15"/>
    </row>
    <row r="64" spans="1:30" ht="15.75" thickTop="1" x14ac:dyDescent="0.25">
      <c r="A64" s="13"/>
      <c r="B64" s="39" t="s">
        <v>329</v>
      </c>
      <c r="C64" s="12"/>
      <c r="D64" s="31"/>
      <c r="E64" s="31"/>
      <c r="F64" s="16"/>
      <c r="G64" s="12"/>
      <c r="H64" s="31"/>
      <c r="I64" s="31"/>
      <c r="J64" s="16"/>
      <c r="K64" s="12"/>
      <c r="L64" s="31"/>
      <c r="M64" s="31"/>
      <c r="N64" s="16"/>
      <c r="O64" s="12"/>
      <c r="P64" s="31"/>
      <c r="Q64" s="31"/>
      <c r="R64" s="16"/>
      <c r="S64" s="12"/>
      <c r="T64" s="31"/>
      <c r="U64" s="31"/>
      <c r="V64" s="16"/>
      <c r="W64" s="12"/>
      <c r="X64" s="31"/>
      <c r="Y64" s="31"/>
      <c r="Z64" s="16"/>
      <c r="AA64" s="12"/>
      <c r="AB64" s="31"/>
      <c r="AC64" s="31"/>
      <c r="AD64" s="16"/>
    </row>
    <row r="65" spans="1:30" x14ac:dyDescent="0.25">
      <c r="A65" s="13"/>
      <c r="B65" s="14" t="s">
        <v>339</v>
      </c>
      <c r="C65" s="20"/>
      <c r="D65" s="14" t="s">
        <v>239</v>
      </c>
      <c r="E65" s="20">
        <v>423</v>
      </c>
      <c r="F65" s="16"/>
      <c r="G65" s="20"/>
      <c r="H65" s="14" t="s">
        <v>239</v>
      </c>
      <c r="I65" s="20">
        <v>952</v>
      </c>
      <c r="J65" s="16"/>
      <c r="K65" s="20"/>
      <c r="L65" s="14" t="s">
        <v>239</v>
      </c>
      <c r="M65" s="20">
        <v>15</v>
      </c>
      <c r="N65" s="16"/>
      <c r="O65" s="20"/>
      <c r="P65" s="14" t="s">
        <v>239</v>
      </c>
      <c r="Q65" s="20">
        <v>290</v>
      </c>
      <c r="R65" s="16"/>
      <c r="S65" s="20"/>
      <c r="T65" s="14" t="s">
        <v>239</v>
      </c>
      <c r="U65" s="20">
        <v>40</v>
      </c>
      <c r="V65" s="16"/>
      <c r="W65" s="20"/>
      <c r="X65" s="14" t="s">
        <v>239</v>
      </c>
      <c r="Y65" s="20">
        <v>280</v>
      </c>
      <c r="Z65" s="16"/>
      <c r="AA65" s="20"/>
      <c r="AB65" s="14" t="s">
        <v>239</v>
      </c>
      <c r="AC65" s="21">
        <v>2000</v>
      </c>
      <c r="AD65" s="16"/>
    </row>
    <row r="66" spans="1:30" x14ac:dyDescent="0.25">
      <c r="A66" s="13"/>
      <c r="B66" s="14" t="s">
        <v>331</v>
      </c>
      <c r="C66" s="20"/>
      <c r="D66" s="14"/>
      <c r="E66" s="20" t="s">
        <v>275</v>
      </c>
      <c r="F66" s="16"/>
      <c r="G66" s="20"/>
      <c r="H66" s="14"/>
      <c r="I66" s="20" t="s">
        <v>340</v>
      </c>
      <c r="J66" s="16" t="s">
        <v>241</v>
      </c>
      <c r="K66" s="20"/>
      <c r="L66" s="14"/>
      <c r="M66" s="20" t="s">
        <v>275</v>
      </c>
      <c r="N66" s="16"/>
      <c r="O66" s="20"/>
      <c r="P66" s="14"/>
      <c r="Q66" s="20" t="s">
        <v>341</v>
      </c>
      <c r="R66" s="16" t="s">
        <v>241</v>
      </c>
      <c r="S66" s="20"/>
      <c r="T66" s="14"/>
      <c r="U66" s="20" t="s">
        <v>342</v>
      </c>
      <c r="V66" s="16" t="s">
        <v>241</v>
      </c>
      <c r="W66" s="20"/>
      <c r="X66" s="14"/>
      <c r="Y66" s="20" t="s">
        <v>275</v>
      </c>
      <c r="Z66" s="16"/>
      <c r="AA66" s="20"/>
      <c r="AB66" s="14"/>
      <c r="AC66" s="20" t="s">
        <v>343</v>
      </c>
      <c r="AD66" s="16" t="s">
        <v>241</v>
      </c>
    </row>
    <row r="67" spans="1:30" x14ac:dyDescent="0.25">
      <c r="A67" s="13"/>
      <c r="B67" s="14" t="s">
        <v>335</v>
      </c>
      <c r="C67" s="20"/>
      <c r="D67" s="14"/>
      <c r="E67" s="20" t="s">
        <v>275</v>
      </c>
      <c r="F67" s="16"/>
      <c r="G67" s="20"/>
      <c r="H67" s="14"/>
      <c r="I67" s="20" t="s">
        <v>275</v>
      </c>
      <c r="J67" s="16"/>
      <c r="K67" s="20"/>
      <c r="L67" s="14"/>
      <c r="M67" s="20" t="s">
        <v>275</v>
      </c>
      <c r="N67" s="16"/>
      <c r="O67" s="20"/>
      <c r="P67" s="14"/>
      <c r="Q67" s="20" t="s">
        <v>275</v>
      </c>
      <c r="R67" s="16"/>
      <c r="S67" s="20"/>
      <c r="T67" s="14"/>
      <c r="U67" s="20">
        <v>3</v>
      </c>
      <c r="V67" s="16"/>
      <c r="W67" s="20"/>
      <c r="X67" s="14"/>
      <c r="Y67" s="20" t="s">
        <v>275</v>
      </c>
      <c r="Z67" s="16"/>
      <c r="AA67" s="20"/>
      <c r="AB67" s="14"/>
      <c r="AC67" s="20">
        <v>3</v>
      </c>
      <c r="AD67" s="16"/>
    </row>
    <row r="68" spans="1:30" ht="15.75" thickBot="1" x14ac:dyDescent="0.3">
      <c r="A68" s="13"/>
      <c r="B68" s="14" t="s">
        <v>336</v>
      </c>
      <c r="C68" s="20"/>
      <c r="D68" s="22"/>
      <c r="E68" s="24">
        <v>48</v>
      </c>
      <c r="F68" s="15"/>
      <c r="G68" s="20"/>
      <c r="H68" s="22"/>
      <c r="I68" s="24">
        <v>163</v>
      </c>
      <c r="J68" s="15"/>
      <c r="K68" s="20"/>
      <c r="L68" s="22"/>
      <c r="M68" s="24">
        <v>12</v>
      </c>
      <c r="N68" s="15"/>
      <c r="O68" s="20"/>
      <c r="P68" s="22"/>
      <c r="Q68" s="24">
        <v>40</v>
      </c>
      <c r="R68" s="15"/>
      <c r="S68" s="20"/>
      <c r="T68" s="22"/>
      <c r="U68" s="24">
        <v>65</v>
      </c>
      <c r="V68" s="15"/>
      <c r="W68" s="20"/>
      <c r="X68" s="22"/>
      <c r="Y68" s="24">
        <v>112</v>
      </c>
      <c r="Z68" s="15"/>
      <c r="AA68" s="20"/>
      <c r="AB68" s="22"/>
      <c r="AC68" s="24">
        <v>440</v>
      </c>
      <c r="AD68" s="15"/>
    </row>
    <row r="69" spans="1:30" ht="16.5" thickTop="1" thickBot="1" x14ac:dyDescent="0.3">
      <c r="A69" s="13"/>
      <c r="B69" s="14" t="s">
        <v>337</v>
      </c>
      <c r="C69" s="20"/>
      <c r="D69" s="25" t="s">
        <v>239</v>
      </c>
      <c r="E69" s="28">
        <v>471</v>
      </c>
      <c r="F69" s="27"/>
      <c r="G69" s="20"/>
      <c r="H69" s="25" t="s">
        <v>239</v>
      </c>
      <c r="I69" s="28">
        <v>916</v>
      </c>
      <c r="J69" s="27"/>
      <c r="K69" s="20"/>
      <c r="L69" s="25" t="s">
        <v>239</v>
      </c>
      <c r="M69" s="28">
        <v>27</v>
      </c>
      <c r="N69" s="27"/>
      <c r="O69" s="20"/>
      <c r="P69" s="25" t="s">
        <v>239</v>
      </c>
      <c r="Q69" s="28">
        <v>325</v>
      </c>
      <c r="R69" s="27"/>
      <c r="S69" s="20"/>
      <c r="T69" s="25" t="s">
        <v>239</v>
      </c>
      <c r="U69" s="28">
        <v>44</v>
      </c>
      <c r="V69" s="27"/>
      <c r="W69" s="20"/>
      <c r="X69" s="25" t="s">
        <v>239</v>
      </c>
      <c r="Y69" s="28">
        <v>392</v>
      </c>
      <c r="Z69" s="27"/>
      <c r="AA69" s="20"/>
      <c r="AB69" s="25" t="s">
        <v>239</v>
      </c>
      <c r="AC69" s="26">
        <v>2175</v>
      </c>
      <c r="AD69" s="27"/>
    </row>
    <row r="70" spans="1:30" ht="15.75" thickTop="1" x14ac:dyDescent="0.25">
      <c r="A70" s="13"/>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row>
    <row r="71" spans="1:30" x14ac:dyDescent="0.25">
      <c r="A71" s="13"/>
      <c r="B71" s="12"/>
      <c r="C71" s="12"/>
      <c r="D71" s="32" t="s">
        <v>321</v>
      </c>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16"/>
    </row>
    <row r="72" spans="1:30" ht="15.75" thickBot="1" x14ac:dyDescent="0.3">
      <c r="A72" s="13"/>
      <c r="B72" s="12"/>
      <c r="C72" s="12"/>
      <c r="D72" s="29">
        <v>41364</v>
      </c>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15"/>
    </row>
    <row r="73" spans="1:30" ht="15.75" thickTop="1" x14ac:dyDescent="0.25">
      <c r="A73" s="13"/>
      <c r="B73" s="12"/>
      <c r="C73" s="12"/>
      <c r="D73" s="33" t="s">
        <v>227</v>
      </c>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16"/>
    </row>
    <row r="74" spans="1:30" x14ac:dyDescent="0.25">
      <c r="A74" s="13"/>
      <c r="B74" s="12"/>
      <c r="C74" s="12"/>
      <c r="D74" s="32" t="s">
        <v>322</v>
      </c>
      <c r="E74" s="32"/>
      <c r="F74" s="16"/>
      <c r="G74" s="12"/>
      <c r="H74" s="32" t="s">
        <v>323</v>
      </c>
      <c r="I74" s="32"/>
      <c r="J74" s="16"/>
      <c r="K74" s="12"/>
      <c r="L74" s="30"/>
      <c r="M74" s="30"/>
      <c r="N74" s="16"/>
      <c r="O74" s="12"/>
      <c r="P74" s="32" t="s">
        <v>324</v>
      </c>
      <c r="Q74" s="32"/>
      <c r="R74" s="16"/>
      <c r="S74" s="12"/>
      <c r="T74" s="30"/>
      <c r="U74" s="30"/>
      <c r="V74" s="16"/>
      <c r="W74" s="12"/>
      <c r="X74" s="30"/>
      <c r="Y74" s="30"/>
      <c r="Z74" s="16"/>
      <c r="AA74" s="12"/>
      <c r="AB74" s="30"/>
      <c r="AC74" s="30"/>
      <c r="AD74" s="16"/>
    </row>
    <row r="75" spans="1:30" ht="15.75" thickBot="1" x14ac:dyDescent="0.3">
      <c r="A75" s="13"/>
      <c r="B75" s="12"/>
      <c r="C75" s="12"/>
      <c r="D75" s="34" t="s">
        <v>325</v>
      </c>
      <c r="E75" s="34"/>
      <c r="F75" s="15"/>
      <c r="G75" s="12"/>
      <c r="H75" s="34" t="s">
        <v>325</v>
      </c>
      <c r="I75" s="34"/>
      <c r="J75" s="15"/>
      <c r="K75" s="12"/>
      <c r="L75" s="34" t="s">
        <v>326</v>
      </c>
      <c r="M75" s="34"/>
      <c r="N75" s="15"/>
      <c r="O75" s="12"/>
      <c r="P75" s="34" t="s">
        <v>327</v>
      </c>
      <c r="Q75" s="34"/>
      <c r="R75" s="15"/>
      <c r="S75" s="12"/>
      <c r="T75" s="34" t="s">
        <v>328</v>
      </c>
      <c r="U75" s="34"/>
      <c r="V75" s="15"/>
      <c r="W75" s="12"/>
      <c r="X75" s="34" t="s">
        <v>323</v>
      </c>
      <c r="Y75" s="34"/>
      <c r="Z75" s="15"/>
      <c r="AA75" s="12"/>
      <c r="AB75" s="34" t="s">
        <v>49</v>
      </c>
      <c r="AC75" s="34"/>
      <c r="AD75" s="15"/>
    </row>
    <row r="76" spans="1:30" ht="15.75" thickTop="1" x14ac:dyDescent="0.25">
      <c r="A76" s="13"/>
      <c r="B76" s="39" t="s">
        <v>329</v>
      </c>
      <c r="C76" s="12"/>
      <c r="D76" s="31"/>
      <c r="E76" s="31"/>
      <c r="F76" s="16"/>
      <c r="G76" s="12"/>
      <c r="H76" s="31"/>
      <c r="I76" s="31"/>
      <c r="J76" s="16"/>
      <c r="K76" s="12"/>
      <c r="L76" s="31"/>
      <c r="M76" s="31"/>
      <c r="N76" s="16"/>
      <c r="O76" s="12"/>
      <c r="P76" s="31"/>
      <c r="Q76" s="31"/>
      <c r="R76" s="16"/>
      <c r="S76" s="12"/>
      <c r="T76" s="31"/>
      <c r="U76" s="31"/>
      <c r="V76" s="16"/>
      <c r="W76" s="12"/>
      <c r="X76" s="31"/>
      <c r="Y76" s="31"/>
      <c r="Z76" s="16"/>
      <c r="AA76" s="12"/>
      <c r="AB76" s="31"/>
      <c r="AC76" s="31"/>
      <c r="AD76" s="16"/>
    </row>
    <row r="77" spans="1:30" x14ac:dyDescent="0.25">
      <c r="A77" s="13"/>
      <c r="B77" s="14" t="s">
        <v>344</v>
      </c>
      <c r="C77" s="20"/>
      <c r="D77" s="14" t="s">
        <v>239</v>
      </c>
      <c r="E77" s="20">
        <v>398</v>
      </c>
      <c r="F77" s="16"/>
      <c r="G77" s="20"/>
      <c r="H77" s="14" t="s">
        <v>239</v>
      </c>
      <c r="I77" s="20">
        <v>905</v>
      </c>
      <c r="J77" s="16"/>
      <c r="K77" s="20"/>
      <c r="L77" s="14" t="s">
        <v>239</v>
      </c>
      <c r="M77" s="20">
        <v>13</v>
      </c>
      <c r="N77" s="16"/>
      <c r="O77" s="20"/>
      <c r="P77" s="14" t="s">
        <v>239</v>
      </c>
      <c r="Q77" s="20">
        <v>166</v>
      </c>
      <c r="R77" s="16"/>
      <c r="S77" s="20"/>
      <c r="T77" s="14" t="s">
        <v>239</v>
      </c>
      <c r="U77" s="20">
        <v>76</v>
      </c>
      <c r="V77" s="16"/>
      <c r="W77" s="20"/>
      <c r="X77" s="14" t="s">
        <v>239</v>
      </c>
      <c r="Y77" s="20">
        <v>267</v>
      </c>
      <c r="Z77" s="16"/>
      <c r="AA77" s="20"/>
      <c r="AB77" s="14" t="s">
        <v>239</v>
      </c>
      <c r="AC77" s="21">
        <v>1825</v>
      </c>
      <c r="AD77" s="16"/>
    </row>
    <row r="78" spans="1:30" x14ac:dyDescent="0.25">
      <c r="A78" s="13"/>
      <c r="B78" s="14" t="s">
        <v>331</v>
      </c>
      <c r="C78" s="20"/>
      <c r="D78" s="14"/>
      <c r="E78" s="20" t="s">
        <v>275</v>
      </c>
      <c r="F78" s="16"/>
      <c r="G78" s="20"/>
      <c r="H78" s="14"/>
      <c r="I78" s="20" t="s">
        <v>275</v>
      </c>
      <c r="J78" s="16"/>
      <c r="K78" s="20"/>
      <c r="L78" s="14"/>
      <c r="M78" s="20" t="s">
        <v>275</v>
      </c>
      <c r="N78" s="16"/>
      <c r="O78" s="20"/>
      <c r="P78" s="14"/>
      <c r="Q78" s="20" t="s">
        <v>275</v>
      </c>
      <c r="R78" s="16"/>
      <c r="S78" s="20"/>
      <c r="T78" s="14"/>
      <c r="U78" s="20" t="s">
        <v>345</v>
      </c>
      <c r="V78" s="16" t="s">
        <v>241</v>
      </c>
      <c r="W78" s="20"/>
      <c r="X78" s="14"/>
      <c r="Y78" s="20" t="s">
        <v>275</v>
      </c>
      <c r="Z78" s="16"/>
      <c r="AA78" s="20"/>
      <c r="AB78" s="14"/>
      <c r="AC78" s="20" t="s">
        <v>345</v>
      </c>
      <c r="AD78" s="16" t="s">
        <v>241</v>
      </c>
    </row>
    <row r="79" spans="1:30" x14ac:dyDescent="0.25">
      <c r="A79" s="13"/>
      <c r="B79" s="14" t="s">
        <v>335</v>
      </c>
      <c r="C79" s="20"/>
      <c r="D79" s="14"/>
      <c r="E79" s="20" t="s">
        <v>275</v>
      </c>
      <c r="F79" s="16"/>
      <c r="G79" s="20"/>
      <c r="H79" s="14"/>
      <c r="I79" s="20" t="s">
        <v>275</v>
      </c>
      <c r="J79" s="16"/>
      <c r="K79" s="20"/>
      <c r="L79" s="14"/>
      <c r="M79" s="20" t="s">
        <v>275</v>
      </c>
      <c r="N79" s="16"/>
      <c r="O79" s="20"/>
      <c r="P79" s="14"/>
      <c r="Q79" s="20" t="s">
        <v>275</v>
      </c>
      <c r="R79" s="16"/>
      <c r="S79" s="20"/>
      <c r="T79" s="14"/>
      <c r="U79" s="20" t="s">
        <v>275</v>
      </c>
      <c r="V79" s="16"/>
      <c r="W79" s="20"/>
      <c r="X79" s="14"/>
      <c r="Y79" s="20" t="s">
        <v>275</v>
      </c>
      <c r="Z79" s="16"/>
      <c r="AA79" s="20"/>
      <c r="AB79" s="14"/>
      <c r="AC79" s="20" t="s">
        <v>275</v>
      </c>
      <c r="AD79" s="16"/>
    </row>
    <row r="80" spans="1:30" ht="15.75" thickBot="1" x14ac:dyDescent="0.3">
      <c r="A80" s="13"/>
      <c r="B80" s="14" t="s">
        <v>336</v>
      </c>
      <c r="C80" s="20"/>
      <c r="D80" s="22"/>
      <c r="E80" s="24">
        <v>25</v>
      </c>
      <c r="F80" s="15"/>
      <c r="G80" s="20"/>
      <c r="H80" s="22"/>
      <c r="I80" s="24">
        <v>47</v>
      </c>
      <c r="J80" s="15"/>
      <c r="K80" s="20"/>
      <c r="L80" s="22"/>
      <c r="M80" s="24">
        <v>2</v>
      </c>
      <c r="N80" s="15"/>
      <c r="O80" s="20"/>
      <c r="P80" s="22"/>
      <c r="Q80" s="24">
        <v>26</v>
      </c>
      <c r="R80" s="15"/>
      <c r="S80" s="20"/>
      <c r="T80" s="22"/>
      <c r="U80" s="24">
        <v>4</v>
      </c>
      <c r="V80" s="15"/>
      <c r="W80" s="20"/>
      <c r="X80" s="22"/>
      <c r="Y80" s="24">
        <v>12</v>
      </c>
      <c r="Z80" s="15"/>
      <c r="AA80" s="20"/>
      <c r="AB80" s="22"/>
      <c r="AC80" s="24">
        <v>116</v>
      </c>
      <c r="AD80" s="15"/>
    </row>
    <row r="81" spans="1:30" ht="16.5" thickTop="1" thickBot="1" x14ac:dyDescent="0.3">
      <c r="A81" s="13"/>
      <c r="B81" s="14" t="s">
        <v>346</v>
      </c>
      <c r="C81" s="20"/>
      <c r="D81" s="25" t="s">
        <v>239</v>
      </c>
      <c r="E81" s="28">
        <v>423</v>
      </c>
      <c r="F81" s="27"/>
      <c r="G81" s="20"/>
      <c r="H81" s="25" t="s">
        <v>239</v>
      </c>
      <c r="I81" s="28">
        <v>952</v>
      </c>
      <c r="J81" s="27"/>
      <c r="K81" s="20"/>
      <c r="L81" s="25" t="s">
        <v>239</v>
      </c>
      <c r="M81" s="28">
        <v>15</v>
      </c>
      <c r="N81" s="27"/>
      <c r="O81" s="20"/>
      <c r="P81" s="25" t="s">
        <v>239</v>
      </c>
      <c r="Q81" s="28">
        <v>192</v>
      </c>
      <c r="R81" s="27"/>
      <c r="S81" s="20"/>
      <c r="T81" s="25" t="s">
        <v>239</v>
      </c>
      <c r="U81" s="28">
        <v>39</v>
      </c>
      <c r="V81" s="27"/>
      <c r="W81" s="20"/>
      <c r="X81" s="25" t="s">
        <v>239</v>
      </c>
      <c r="Y81" s="28">
        <v>279</v>
      </c>
      <c r="Z81" s="27"/>
      <c r="AA81" s="20"/>
      <c r="AB81" s="25" t="s">
        <v>239</v>
      </c>
      <c r="AC81" s="26">
        <v>1900</v>
      </c>
      <c r="AD81" s="27"/>
    </row>
    <row r="82" spans="1:30" ht="15.75" thickTop="1" x14ac:dyDescent="0.25">
      <c r="A82" s="13"/>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row>
    <row r="83" spans="1:30" x14ac:dyDescent="0.25">
      <c r="A83" s="13"/>
      <c r="B83" s="12"/>
      <c r="C83" s="12"/>
      <c r="D83" s="32" t="s">
        <v>338</v>
      </c>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16"/>
    </row>
    <row r="84" spans="1:30" ht="15.75" thickBot="1" x14ac:dyDescent="0.3">
      <c r="A84" s="13"/>
      <c r="B84" s="12"/>
      <c r="C84" s="12"/>
      <c r="D84" s="29">
        <v>41364</v>
      </c>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15"/>
    </row>
    <row r="85" spans="1:30" ht="15.75" thickTop="1" x14ac:dyDescent="0.25">
      <c r="A85" s="13"/>
      <c r="B85" s="39" t="s">
        <v>329</v>
      </c>
      <c r="C85" s="12"/>
      <c r="D85" s="31"/>
      <c r="E85" s="31"/>
      <c r="F85" s="16"/>
      <c r="G85" s="12"/>
      <c r="H85" s="31"/>
      <c r="I85" s="31"/>
      <c r="J85" s="16"/>
      <c r="K85" s="12"/>
      <c r="L85" s="31"/>
      <c r="M85" s="31"/>
      <c r="N85" s="16"/>
      <c r="O85" s="12"/>
      <c r="P85" s="31"/>
      <c r="Q85" s="31"/>
      <c r="R85" s="16"/>
      <c r="S85" s="12"/>
      <c r="T85" s="31"/>
      <c r="U85" s="31"/>
      <c r="V85" s="16"/>
      <c r="W85" s="12"/>
      <c r="X85" s="31"/>
      <c r="Y85" s="31"/>
      <c r="Z85" s="16"/>
      <c r="AA85" s="12"/>
      <c r="AB85" s="31"/>
      <c r="AC85" s="31"/>
      <c r="AD85" s="16"/>
    </row>
    <row r="86" spans="1:30" x14ac:dyDescent="0.25">
      <c r="A86" s="13"/>
      <c r="B86" s="14" t="s">
        <v>347</v>
      </c>
      <c r="C86" s="20"/>
      <c r="D86" s="14" t="s">
        <v>239</v>
      </c>
      <c r="E86" s="20">
        <v>403</v>
      </c>
      <c r="F86" s="16"/>
      <c r="G86" s="20"/>
      <c r="H86" s="14" t="s">
        <v>239</v>
      </c>
      <c r="I86" s="20">
        <v>772</v>
      </c>
      <c r="J86" s="16"/>
      <c r="K86" s="20"/>
      <c r="L86" s="14" t="s">
        <v>239</v>
      </c>
      <c r="M86" s="20">
        <v>10</v>
      </c>
      <c r="N86" s="16"/>
      <c r="O86" s="20"/>
      <c r="P86" s="14" t="s">
        <v>239</v>
      </c>
      <c r="Q86" s="20">
        <v>156</v>
      </c>
      <c r="R86" s="16"/>
      <c r="S86" s="20"/>
      <c r="T86" s="14" t="s">
        <v>239</v>
      </c>
      <c r="U86" s="20">
        <v>78</v>
      </c>
      <c r="V86" s="16"/>
      <c r="W86" s="20"/>
      <c r="X86" s="14" t="s">
        <v>239</v>
      </c>
      <c r="Y86" s="20">
        <v>206</v>
      </c>
      <c r="Z86" s="16"/>
      <c r="AA86" s="20"/>
      <c r="AB86" s="14" t="s">
        <v>239</v>
      </c>
      <c r="AC86" s="21">
        <v>1625</v>
      </c>
      <c r="AD86" s="16"/>
    </row>
    <row r="87" spans="1:30" x14ac:dyDescent="0.25">
      <c r="A87" s="13"/>
      <c r="B87" s="14" t="s">
        <v>331</v>
      </c>
      <c r="C87" s="20"/>
      <c r="D87" s="14"/>
      <c r="E87" s="20" t="s">
        <v>348</v>
      </c>
      <c r="F87" s="16" t="s">
        <v>241</v>
      </c>
      <c r="G87" s="20"/>
      <c r="H87" s="14"/>
      <c r="I87" s="20" t="s">
        <v>349</v>
      </c>
      <c r="J87" s="16" t="s">
        <v>241</v>
      </c>
      <c r="K87" s="20"/>
      <c r="L87" s="14"/>
      <c r="M87" s="20" t="s">
        <v>275</v>
      </c>
      <c r="N87" s="16"/>
      <c r="O87" s="20"/>
      <c r="P87" s="14"/>
      <c r="Q87" s="20" t="s">
        <v>350</v>
      </c>
      <c r="R87" s="16" t="s">
        <v>241</v>
      </c>
      <c r="S87" s="20"/>
      <c r="T87" s="14"/>
      <c r="U87" s="20" t="s">
        <v>351</v>
      </c>
      <c r="V87" s="16" t="s">
        <v>241</v>
      </c>
      <c r="W87" s="20"/>
      <c r="X87" s="14"/>
      <c r="Y87" s="20" t="s">
        <v>352</v>
      </c>
      <c r="Z87" s="16" t="s">
        <v>241</v>
      </c>
      <c r="AA87" s="20"/>
      <c r="AB87" s="14"/>
      <c r="AC87" s="20" t="s">
        <v>353</v>
      </c>
      <c r="AD87" s="16" t="s">
        <v>241</v>
      </c>
    </row>
    <row r="88" spans="1:30" x14ac:dyDescent="0.25">
      <c r="A88" s="13"/>
      <c r="B88" s="14" t="s">
        <v>335</v>
      </c>
      <c r="C88" s="20"/>
      <c r="D88" s="14"/>
      <c r="E88" s="20" t="s">
        <v>275</v>
      </c>
      <c r="F88" s="16"/>
      <c r="G88" s="20"/>
      <c r="H88" s="14"/>
      <c r="I88" s="20" t="s">
        <v>275</v>
      </c>
      <c r="J88" s="16"/>
      <c r="K88" s="20"/>
      <c r="L88" s="14"/>
      <c r="M88" s="20" t="s">
        <v>275</v>
      </c>
      <c r="N88" s="16"/>
      <c r="O88" s="20"/>
      <c r="P88" s="14"/>
      <c r="Q88" s="20" t="s">
        <v>275</v>
      </c>
      <c r="R88" s="16"/>
      <c r="S88" s="20"/>
      <c r="T88" s="14"/>
      <c r="U88" s="20">
        <v>5</v>
      </c>
      <c r="V88" s="16"/>
      <c r="W88" s="20"/>
      <c r="X88" s="14"/>
      <c r="Y88" s="20">
        <v>55</v>
      </c>
      <c r="Z88" s="16"/>
      <c r="AA88" s="20"/>
      <c r="AB88" s="14"/>
      <c r="AC88" s="20">
        <v>60</v>
      </c>
      <c r="AD88" s="16"/>
    </row>
    <row r="89" spans="1:30" ht="15.75" thickBot="1" x14ac:dyDescent="0.3">
      <c r="A89" s="13"/>
      <c r="B89" s="14" t="s">
        <v>336</v>
      </c>
      <c r="C89" s="20"/>
      <c r="D89" s="22"/>
      <c r="E89" s="24">
        <v>93</v>
      </c>
      <c r="F89" s="15"/>
      <c r="G89" s="20"/>
      <c r="H89" s="22"/>
      <c r="I89" s="24">
        <v>215</v>
      </c>
      <c r="J89" s="15"/>
      <c r="K89" s="20"/>
      <c r="L89" s="22"/>
      <c r="M89" s="24">
        <v>5</v>
      </c>
      <c r="N89" s="15"/>
      <c r="O89" s="20"/>
      <c r="P89" s="22"/>
      <c r="Q89" s="24">
        <v>184</v>
      </c>
      <c r="R89" s="15"/>
      <c r="S89" s="20"/>
      <c r="T89" s="22"/>
      <c r="U89" s="24">
        <v>22</v>
      </c>
      <c r="V89" s="15"/>
      <c r="W89" s="20"/>
      <c r="X89" s="22"/>
      <c r="Y89" s="24">
        <v>19</v>
      </c>
      <c r="Z89" s="15"/>
      <c r="AA89" s="20"/>
      <c r="AB89" s="22"/>
      <c r="AC89" s="24">
        <v>538</v>
      </c>
      <c r="AD89" s="15"/>
    </row>
    <row r="90" spans="1:30" ht="16.5" thickTop="1" thickBot="1" x14ac:dyDescent="0.3">
      <c r="A90" s="13"/>
      <c r="B90" s="14" t="s">
        <v>346</v>
      </c>
      <c r="C90" s="20"/>
      <c r="D90" s="25" t="s">
        <v>239</v>
      </c>
      <c r="E90" s="28">
        <v>423</v>
      </c>
      <c r="F90" s="27"/>
      <c r="G90" s="20"/>
      <c r="H90" s="25" t="s">
        <v>239</v>
      </c>
      <c r="I90" s="28">
        <v>952</v>
      </c>
      <c r="J90" s="27"/>
      <c r="K90" s="20"/>
      <c r="L90" s="25" t="s">
        <v>239</v>
      </c>
      <c r="M90" s="28">
        <v>15</v>
      </c>
      <c r="N90" s="27"/>
      <c r="O90" s="20"/>
      <c r="P90" s="25" t="s">
        <v>239</v>
      </c>
      <c r="Q90" s="28">
        <v>192</v>
      </c>
      <c r="R90" s="27"/>
      <c r="S90" s="20"/>
      <c r="T90" s="25" t="s">
        <v>239</v>
      </c>
      <c r="U90" s="28">
        <v>39</v>
      </c>
      <c r="V90" s="27"/>
      <c r="W90" s="20"/>
      <c r="X90" s="25" t="s">
        <v>239</v>
      </c>
      <c r="Y90" s="28">
        <v>279</v>
      </c>
      <c r="Z90" s="27"/>
      <c r="AA90" s="20"/>
      <c r="AB90" s="25" t="s">
        <v>239</v>
      </c>
      <c r="AC90" s="26">
        <v>1900</v>
      </c>
      <c r="AD90" s="27"/>
    </row>
    <row r="91" spans="1:30" ht="15.75" thickTop="1" x14ac:dyDescent="0.25">
      <c r="A91" s="13" t="s">
        <v>754</v>
      </c>
      <c r="B91" s="37" t="s">
        <v>4</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row>
    <row r="92" spans="1:30" x14ac:dyDescent="0.25">
      <c r="A92" s="13"/>
      <c r="B92" s="35" t="s">
        <v>354</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row>
    <row r="93" spans="1:30" x14ac:dyDescent="0.25">
      <c r="A93" s="13"/>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row>
    <row r="94" spans="1:30" x14ac:dyDescent="0.25">
      <c r="A94" s="13"/>
      <c r="B94" s="12"/>
      <c r="C94" s="12"/>
      <c r="D94" s="32" t="s">
        <v>322</v>
      </c>
      <c r="E94" s="32"/>
      <c r="F94" s="16"/>
      <c r="G94" s="12"/>
      <c r="H94" s="32" t="s">
        <v>323</v>
      </c>
      <c r="I94" s="32"/>
      <c r="J94" s="16"/>
      <c r="K94" s="12"/>
      <c r="L94" s="30"/>
      <c r="M94" s="30"/>
      <c r="N94" s="16"/>
      <c r="O94" s="12"/>
      <c r="P94" s="32" t="s">
        <v>324</v>
      </c>
      <c r="Q94" s="32"/>
      <c r="R94" s="16"/>
      <c r="S94" s="12"/>
      <c r="T94" s="30"/>
      <c r="U94" s="30"/>
      <c r="V94" s="16"/>
      <c r="W94" s="12"/>
      <c r="X94" s="30"/>
      <c r="Y94" s="30"/>
      <c r="Z94" s="16"/>
      <c r="AA94" s="12"/>
      <c r="AB94" s="30"/>
      <c r="AC94" s="30"/>
      <c r="AD94" s="16"/>
    </row>
    <row r="95" spans="1:30" ht="15.75" thickBot="1" x14ac:dyDescent="0.3">
      <c r="A95" s="13"/>
      <c r="B95" s="12"/>
      <c r="C95" s="12"/>
      <c r="D95" s="34" t="s">
        <v>325</v>
      </c>
      <c r="E95" s="34"/>
      <c r="F95" s="15"/>
      <c r="G95" s="12"/>
      <c r="H95" s="34" t="s">
        <v>325</v>
      </c>
      <c r="I95" s="34"/>
      <c r="J95" s="15"/>
      <c r="K95" s="12"/>
      <c r="L95" s="34" t="s">
        <v>326</v>
      </c>
      <c r="M95" s="34"/>
      <c r="N95" s="15"/>
      <c r="O95" s="12"/>
      <c r="P95" s="34" t="s">
        <v>327</v>
      </c>
      <c r="Q95" s="34"/>
      <c r="R95" s="15"/>
      <c r="S95" s="12"/>
      <c r="T95" s="34" t="s">
        <v>328</v>
      </c>
      <c r="U95" s="34"/>
      <c r="V95" s="15"/>
      <c r="W95" s="12"/>
      <c r="X95" s="34" t="s">
        <v>323</v>
      </c>
      <c r="Y95" s="34"/>
      <c r="Z95" s="15"/>
      <c r="AA95" s="12"/>
      <c r="AB95" s="34" t="s">
        <v>49</v>
      </c>
      <c r="AC95" s="34"/>
      <c r="AD95" s="15"/>
    </row>
    <row r="96" spans="1:30" ht="15.75" thickTop="1" x14ac:dyDescent="0.25">
      <c r="A96" s="13"/>
      <c r="B96" s="14" t="s">
        <v>355</v>
      </c>
      <c r="C96" s="12"/>
      <c r="D96" s="31"/>
      <c r="E96" s="31"/>
      <c r="F96" s="16"/>
      <c r="G96" s="12"/>
      <c r="H96" s="31"/>
      <c r="I96" s="31"/>
      <c r="J96" s="16"/>
      <c r="K96" s="12"/>
      <c r="L96" s="31"/>
      <c r="M96" s="31"/>
      <c r="N96" s="16"/>
      <c r="O96" s="12"/>
      <c r="P96" s="31"/>
      <c r="Q96" s="31"/>
      <c r="R96" s="16"/>
      <c r="S96" s="12"/>
      <c r="T96" s="31"/>
      <c r="U96" s="31"/>
      <c r="V96" s="16"/>
      <c r="W96" s="12"/>
      <c r="X96" s="31"/>
      <c r="Y96" s="31"/>
      <c r="Z96" s="16"/>
      <c r="AA96" s="12"/>
      <c r="AB96" s="31"/>
      <c r="AC96" s="31"/>
      <c r="AD96" s="16"/>
    </row>
    <row r="97" spans="1:30" ht="15.75" thickBot="1" x14ac:dyDescent="0.3">
      <c r="A97" s="13"/>
      <c r="B97" s="14" t="s">
        <v>356</v>
      </c>
      <c r="C97" s="20"/>
      <c r="D97" s="25" t="s">
        <v>239</v>
      </c>
      <c r="E97" s="28" t="s">
        <v>275</v>
      </c>
      <c r="F97" s="27"/>
      <c r="G97" s="20"/>
      <c r="H97" s="25" t="s">
        <v>239</v>
      </c>
      <c r="I97" s="28" t="s">
        <v>275</v>
      </c>
      <c r="J97" s="27"/>
      <c r="K97" s="20"/>
      <c r="L97" s="25" t="s">
        <v>239</v>
      </c>
      <c r="M97" s="28" t="s">
        <v>275</v>
      </c>
      <c r="N97" s="27"/>
      <c r="O97" s="20"/>
      <c r="P97" s="25" t="s">
        <v>239</v>
      </c>
      <c r="Q97" s="28">
        <v>68</v>
      </c>
      <c r="R97" s="27"/>
      <c r="S97" s="20"/>
      <c r="T97" s="25" t="s">
        <v>239</v>
      </c>
      <c r="U97" s="28">
        <v>24</v>
      </c>
      <c r="V97" s="27"/>
      <c r="W97" s="20"/>
      <c r="X97" s="25" t="s">
        <v>239</v>
      </c>
      <c r="Y97" s="28">
        <v>144</v>
      </c>
      <c r="Z97" s="27"/>
      <c r="AA97" s="20"/>
      <c r="AB97" s="25" t="s">
        <v>239</v>
      </c>
      <c r="AC97" s="28">
        <v>236</v>
      </c>
      <c r="AD97" s="27"/>
    </row>
    <row r="98" spans="1:30" ht="15.75" thickTop="1" x14ac:dyDescent="0.25">
      <c r="A98" s="13"/>
      <c r="B98" s="12"/>
      <c r="C98" s="12"/>
      <c r="D98" s="14"/>
      <c r="E98" s="20"/>
      <c r="F98" s="16"/>
      <c r="G98" s="12"/>
      <c r="H98" s="14"/>
      <c r="I98" s="20"/>
      <c r="J98" s="16"/>
      <c r="K98" s="12"/>
      <c r="L98" s="14"/>
      <c r="M98" s="20"/>
      <c r="N98" s="16"/>
      <c r="O98" s="12"/>
      <c r="P98" s="14"/>
      <c r="Q98" s="20"/>
      <c r="R98" s="16"/>
      <c r="S98" s="12"/>
      <c r="T98" s="14"/>
      <c r="U98" s="20"/>
      <c r="V98" s="16"/>
      <c r="W98" s="12"/>
      <c r="X98" s="14"/>
      <c r="Y98" s="20"/>
      <c r="Z98" s="16"/>
      <c r="AA98" s="12"/>
      <c r="AB98" s="14"/>
      <c r="AC98" s="20"/>
      <c r="AD98" s="16"/>
    </row>
    <row r="99" spans="1:30" x14ac:dyDescent="0.25">
      <c r="A99" s="13"/>
      <c r="B99" s="14" t="s">
        <v>355</v>
      </c>
      <c r="C99" s="12"/>
      <c r="D99" s="14"/>
      <c r="E99" s="20"/>
      <c r="F99" s="16"/>
      <c r="G99" s="12"/>
      <c r="H99" s="14"/>
      <c r="I99" s="20"/>
      <c r="J99" s="16"/>
      <c r="K99" s="12"/>
      <c r="L99" s="14"/>
      <c r="M99" s="20"/>
      <c r="N99" s="16"/>
      <c r="O99" s="12"/>
      <c r="P99" s="14"/>
      <c r="Q99" s="20"/>
      <c r="R99" s="16"/>
      <c r="S99" s="12"/>
      <c r="T99" s="14"/>
      <c r="U99" s="20"/>
      <c r="V99" s="16"/>
      <c r="W99" s="12"/>
      <c r="X99" s="14"/>
      <c r="Y99" s="20"/>
      <c r="Z99" s="16"/>
      <c r="AA99" s="12"/>
      <c r="AB99" s="14"/>
      <c r="AC99" s="20"/>
      <c r="AD99" s="16"/>
    </row>
    <row r="100" spans="1:30" ht="15.75" thickBot="1" x14ac:dyDescent="0.3">
      <c r="A100" s="13"/>
      <c r="B100" s="14" t="s">
        <v>357</v>
      </c>
      <c r="C100" s="20"/>
      <c r="D100" s="25" t="s">
        <v>239</v>
      </c>
      <c r="E100" s="28">
        <v>471</v>
      </c>
      <c r="F100" s="27"/>
      <c r="G100" s="20"/>
      <c r="H100" s="25" t="s">
        <v>239</v>
      </c>
      <c r="I100" s="28">
        <v>916</v>
      </c>
      <c r="J100" s="27"/>
      <c r="K100" s="20"/>
      <c r="L100" s="25" t="s">
        <v>239</v>
      </c>
      <c r="M100" s="28">
        <v>27</v>
      </c>
      <c r="N100" s="27"/>
      <c r="O100" s="20"/>
      <c r="P100" s="25" t="s">
        <v>239</v>
      </c>
      <c r="Q100" s="28">
        <v>257</v>
      </c>
      <c r="R100" s="27"/>
      <c r="S100" s="20"/>
      <c r="T100" s="25" t="s">
        <v>239</v>
      </c>
      <c r="U100" s="28">
        <v>20</v>
      </c>
      <c r="V100" s="27"/>
      <c r="W100" s="20"/>
      <c r="X100" s="25" t="s">
        <v>239</v>
      </c>
      <c r="Y100" s="28">
        <v>248</v>
      </c>
      <c r="Z100" s="27"/>
      <c r="AA100" s="20"/>
      <c r="AB100" s="25" t="s">
        <v>239</v>
      </c>
      <c r="AC100" s="26">
        <v>1939</v>
      </c>
      <c r="AD100" s="27"/>
    </row>
    <row r="101" spans="1:30" ht="15.75" thickTop="1" x14ac:dyDescent="0.25">
      <c r="A101" s="13"/>
      <c r="B101" s="12"/>
      <c r="C101" s="12"/>
      <c r="D101" s="14"/>
      <c r="E101" s="20"/>
      <c r="F101" s="16"/>
      <c r="G101" s="12"/>
      <c r="H101" s="14"/>
      <c r="I101" s="20"/>
      <c r="J101" s="16"/>
      <c r="K101" s="12"/>
      <c r="L101" s="14"/>
      <c r="M101" s="20"/>
      <c r="N101" s="16"/>
      <c r="O101" s="12"/>
      <c r="P101" s="14"/>
      <c r="Q101" s="20"/>
      <c r="R101" s="16"/>
      <c r="S101" s="12"/>
      <c r="T101" s="14"/>
      <c r="U101" s="20"/>
      <c r="V101" s="16"/>
      <c r="W101" s="12"/>
      <c r="X101" s="14"/>
      <c r="Y101" s="20"/>
      <c r="Z101" s="16"/>
      <c r="AA101" s="12"/>
      <c r="AB101" s="14"/>
      <c r="AC101" s="20"/>
      <c r="AD101" s="16"/>
    </row>
    <row r="102" spans="1:30" x14ac:dyDescent="0.25">
      <c r="A102" s="13"/>
      <c r="B102" s="39" t="s">
        <v>358</v>
      </c>
      <c r="C102" s="12"/>
      <c r="D102" s="14"/>
      <c r="E102" s="20"/>
      <c r="F102" s="16"/>
      <c r="G102" s="12"/>
      <c r="H102" s="14"/>
      <c r="I102" s="20"/>
      <c r="J102" s="16"/>
      <c r="K102" s="12"/>
      <c r="L102" s="14"/>
      <c r="M102" s="20"/>
      <c r="N102" s="16"/>
      <c r="O102" s="12"/>
      <c r="P102" s="14"/>
      <c r="Q102" s="20"/>
      <c r="R102" s="16"/>
      <c r="S102" s="12"/>
      <c r="T102" s="14"/>
      <c r="U102" s="20"/>
      <c r="V102" s="16"/>
      <c r="W102" s="12"/>
      <c r="X102" s="14"/>
      <c r="Y102" s="20"/>
      <c r="Z102" s="16"/>
      <c r="AA102" s="12"/>
      <c r="AB102" s="14"/>
      <c r="AC102" s="20"/>
      <c r="AD102" s="16"/>
    </row>
    <row r="103" spans="1:30" ht="15.75" thickBot="1" x14ac:dyDescent="0.3">
      <c r="A103" s="13"/>
      <c r="B103" s="14" t="s">
        <v>359</v>
      </c>
      <c r="C103" s="20"/>
      <c r="D103" s="25" t="s">
        <v>239</v>
      </c>
      <c r="E103" s="26">
        <v>88507</v>
      </c>
      <c r="F103" s="27"/>
      <c r="G103" s="20"/>
      <c r="H103" s="25" t="s">
        <v>239</v>
      </c>
      <c r="I103" s="26">
        <v>89896</v>
      </c>
      <c r="J103" s="27"/>
      <c r="K103" s="20"/>
      <c r="L103" s="25" t="s">
        <v>239</v>
      </c>
      <c r="M103" s="26">
        <v>5050</v>
      </c>
      <c r="N103" s="27"/>
      <c r="O103" s="20"/>
      <c r="P103" s="25" t="s">
        <v>239</v>
      </c>
      <c r="Q103" s="26">
        <v>35952</v>
      </c>
      <c r="R103" s="27"/>
      <c r="S103" s="20"/>
      <c r="T103" s="25" t="s">
        <v>239</v>
      </c>
      <c r="U103" s="26">
        <v>12299</v>
      </c>
      <c r="V103" s="27"/>
      <c r="W103" s="20"/>
      <c r="X103" s="25" t="s">
        <v>239</v>
      </c>
      <c r="Y103" s="26">
        <v>29477</v>
      </c>
      <c r="Z103" s="27"/>
      <c r="AA103" s="20"/>
      <c r="AB103" s="25" t="s">
        <v>239</v>
      </c>
      <c r="AC103" s="26">
        <v>261181</v>
      </c>
      <c r="AD103" s="27"/>
    </row>
    <row r="104" spans="1:30" ht="15.75" thickTop="1" x14ac:dyDescent="0.25">
      <c r="A104" s="13"/>
      <c r="B104" s="12"/>
      <c r="C104" s="12"/>
      <c r="D104" s="14"/>
      <c r="E104" s="20"/>
      <c r="F104" s="16"/>
      <c r="G104" s="12"/>
      <c r="H104" s="14"/>
      <c r="I104" s="20"/>
      <c r="J104" s="16"/>
      <c r="K104" s="12"/>
      <c r="L104" s="14"/>
      <c r="M104" s="20"/>
      <c r="N104" s="16"/>
      <c r="O104" s="12"/>
      <c r="P104" s="14"/>
      <c r="Q104" s="20"/>
      <c r="R104" s="16"/>
      <c r="S104" s="12"/>
      <c r="T104" s="14"/>
      <c r="U104" s="20"/>
      <c r="V104" s="16"/>
      <c r="W104" s="12"/>
      <c r="X104" s="14"/>
      <c r="Y104" s="20"/>
      <c r="Z104" s="16"/>
      <c r="AA104" s="12"/>
      <c r="AB104" s="14"/>
      <c r="AC104" s="20"/>
      <c r="AD104" s="16"/>
    </row>
    <row r="105" spans="1:30" x14ac:dyDescent="0.25">
      <c r="A105" s="13"/>
      <c r="B105" s="14" t="s">
        <v>360</v>
      </c>
      <c r="C105" s="12"/>
      <c r="D105" s="14"/>
      <c r="E105" s="20"/>
      <c r="F105" s="16"/>
      <c r="G105" s="12"/>
      <c r="H105" s="14"/>
      <c r="I105" s="20"/>
      <c r="J105" s="16"/>
      <c r="K105" s="12"/>
      <c r="L105" s="14"/>
      <c r="M105" s="20"/>
      <c r="N105" s="16"/>
      <c r="O105" s="12"/>
      <c r="P105" s="14"/>
      <c r="Q105" s="20"/>
      <c r="R105" s="16"/>
      <c r="S105" s="12"/>
      <c r="T105" s="14"/>
      <c r="U105" s="20"/>
      <c r="V105" s="16"/>
      <c r="W105" s="12"/>
      <c r="X105" s="14"/>
      <c r="Y105" s="20"/>
      <c r="Z105" s="16"/>
      <c r="AA105" s="12"/>
      <c r="AB105" s="14"/>
      <c r="AC105" s="20"/>
      <c r="AD105" s="16"/>
    </row>
    <row r="106" spans="1:30" x14ac:dyDescent="0.25">
      <c r="A106" s="13"/>
      <c r="B106" s="14" t="s">
        <v>361</v>
      </c>
      <c r="C106" s="12"/>
      <c r="D106" s="14"/>
      <c r="E106" s="20"/>
      <c r="F106" s="16"/>
      <c r="G106" s="12"/>
      <c r="H106" s="14"/>
      <c r="I106" s="20"/>
      <c r="J106" s="16"/>
      <c r="K106" s="12"/>
      <c r="L106" s="14"/>
      <c r="M106" s="20"/>
      <c r="N106" s="16"/>
      <c r="O106" s="12"/>
      <c r="P106" s="14"/>
      <c r="Q106" s="20"/>
      <c r="R106" s="16"/>
      <c r="S106" s="12"/>
      <c r="T106" s="14"/>
      <c r="U106" s="20"/>
      <c r="V106" s="16"/>
      <c r="W106" s="12"/>
      <c r="X106" s="14"/>
      <c r="Y106" s="20"/>
      <c r="Z106" s="16"/>
      <c r="AA106" s="12"/>
      <c r="AB106" s="14"/>
      <c r="AC106" s="20"/>
      <c r="AD106" s="16"/>
    </row>
    <row r="107" spans="1:30" ht="15.75" thickBot="1" x14ac:dyDescent="0.3">
      <c r="A107" s="13"/>
      <c r="B107" s="40">
        <v>41729</v>
      </c>
      <c r="C107" s="20"/>
      <c r="D107" s="25" t="s">
        <v>239</v>
      </c>
      <c r="E107" s="28">
        <v>303</v>
      </c>
      <c r="F107" s="27"/>
      <c r="G107" s="20"/>
      <c r="H107" s="25" t="s">
        <v>239</v>
      </c>
      <c r="I107" s="28">
        <v>130</v>
      </c>
      <c r="J107" s="27"/>
      <c r="K107" s="20"/>
      <c r="L107" s="25" t="s">
        <v>239</v>
      </c>
      <c r="M107" s="28" t="s">
        <v>275</v>
      </c>
      <c r="N107" s="27"/>
      <c r="O107" s="20"/>
      <c r="P107" s="25" t="s">
        <v>239</v>
      </c>
      <c r="Q107" s="28">
        <v>247</v>
      </c>
      <c r="R107" s="27"/>
      <c r="S107" s="20"/>
      <c r="T107" s="25" t="s">
        <v>239</v>
      </c>
      <c r="U107" s="28">
        <v>130</v>
      </c>
      <c r="V107" s="27"/>
      <c r="W107" s="20"/>
      <c r="X107" s="25" t="s">
        <v>239</v>
      </c>
      <c r="Y107" s="28">
        <v>290</v>
      </c>
      <c r="Z107" s="27"/>
      <c r="AA107" s="20"/>
      <c r="AB107" s="25" t="s">
        <v>239</v>
      </c>
      <c r="AC107" s="26">
        <v>1100</v>
      </c>
      <c r="AD107" s="27"/>
    </row>
    <row r="108" spans="1:30" ht="15.75" thickTop="1" x14ac:dyDescent="0.25">
      <c r="A108" s="13"/>
      <c r="B108" s="12"/>
      <c r="C108" s="12"/>
      <c r="D108" s="14"/>
      <c r="E108" s="20"/>
      <c r="F108" s="16"/>
      <c r="G108" s="12"/>
      <c r="H108" s="14"/>
      <c r="I108" s="20"/>
      <c r="J108" s="16"/>
      <c r="K108" s="12"/>
      <c r="L108" s="14"/>
      <c r="M108" s="20"/>
      <c r="N108" s="16"/>
      <c r="O108" s="12"/>
      <c r="P108" s="14"/>
      <c r="Q108" s="20"/>
      <c r="R108" s="16"/>
      <c r="S108" s="12"/>
      <c r="T108" s="14"/>
      <c r="U108" s="20"/>
      <c r="V108" s="16"/>
      <c r="W108" s="12"/>
      <c r="X108" s="14"/>
      <c r="Y108" s="20"/>
      <c r="Z108" s="16"/>
      <c r="AA108" s="12"/>
      <c r="AB108" s="14"/>
      <c r="AC108" s="20"/>
      <c r="AD108" s="16"/>
    </row>
    <row r="109" spans="1:30" x14ac:dyDescent="0.25">
      <c r="A109" s="13"/>
      <c r="B109" s="14" t="s">
        <v>362</v>
      </c>
      <c r="C109" s="12"/>
      <c r="D109" s="14"/>
      <c r="E109" s="20"/>
      <c r="F109" s="16"/>
      <c r="G109" s="12"/>
      <c r="H109" s="14"/>
      <c r="I109" s="20"/>
      <c r="J109" s="16"/>
      <c r="K109" s="12"/>
      <c r="L109" s="14"/>
      <c r="M109" s="20"/>
      <c r="N109" s="16"/>
      <c r="O109" s="12"/>
      <c r="P109" s="14"/>
      <c r="Q109" s="20"/>
      <c r="R109" s="16"/>
      <c r="S109" s="12"/>
      <c r="T109" s="14"/>
      <c r="U109" s="20"/>
      <c r="V109" s="16"/>
      <c r="W109" s="12"/>
      <c r="X109" s="14"/>
      <c r="Y109" s="20"/>
      <c r="Z109" s="16"/>
      <c r="AA109" s="12"/>
      <c r="AB109" s="14"/>
      <c r="AC109" s="20"/>
      <c r="AD109" s="16"/>
    </row>
    <row r="110" spans="1:30" x14ac:dyDescent="0.25">
      <c r="A110" s="13"/>
      <c r="B110" s="14" t="s">
        <v>361</v>
      </c>
      <c r="C110" s="12"/>
      <c r="D110" s="14"/>
      <c r="E110" s="20"/>
      <c r="F110" s="16"/>
      <c r="G110" s="12"/>
      <c r="H110" s="14"/>
      <c r="I110" s="20"/>
      <c r="J110" s="16"/>
      <c r="K110" s="12"/>
      <c r="L110" s="14"/>
      <c r="M110" s="20"/>
      <c r="N110" s="16"/>
      <c r="O110" s="12"/>
      <c r="P110" s="14"/>
      <c r="Q110" s="20"/>
      <c r="R110" s="16"/>
      <c r="S110" s="12"/>
      <c r="T110" s="14"/>
      <c r="U110" s="20"/>
      <c r="V110" s="16"/>
      <c r="W110" s="12"/>
      <c r="X110" s="14"/>
      <c r="Y110" s="20"/>
      <c r="Z110" s="16"/>
      <c r="AA110" s="12"/>
      <c r="AB110" s="14"/>
      <c r="AC110" s="20"/>
      <c r="AD110" s="16"/>
    </row>
    <row r="111" spans="1:30" ht="15.75" thickBot="1" x14ac:dyDescent="0.3">
      <c r="A111" s="13"/>
      <c r="B111" s="40">
        <v>41729</v>
      </c>
      <c r="C111" s="20"/>
      <c r="D111" s="25" t="s">
        <v>239</v>
      </c>
      <c r="E111" s="26">
        <v>88204</v>
      </c>
      <c r="F111" s="27"/>
      <c r="G111" s="20"/>
      <c r="H111" s="25" t="s">
        <v>239</v>
      </c>
      <c r="I111" s="26">
        <v>89766</v>
      </c>
      <c r="J111" s="27"/>
      <c r="K111" s="20"/>
      <c r="L111" s="25" t="s">
        <v>239</v>
      </c>
      <c r="M111" s="26">
        <v>5050</v>
      </c>
      <c r="N111" s="27"/>
      <c r="O111" s="20"/>
      <c r="P111" s="25" t="s">
        <v>239</v>
      </c>
      <c r="Q111" s="26">
        <v>35705</v>
      </c>
      <c r="R111" s="27"/>
      <c r="S111" s="20"/>
      <c r="T111" s="25" t="s">
        <v>239</v>
      </c>
      <c r="U111" s="26">
        <v>12169</v>
      </c>
      <c r="V111" s="27"/>
      <c r="W111" s="20"/>
      <c r="X111" s="25" t="s">
        <v>239</v>
      </c>
      <c r="Y111" s="26">
        <v>29187</v>
      </c>
      <c r="Z111" s="27"/>
      <c r="AA111" s="20"/>
      <c r="AB111" s="25" t="s">
        <v>239</v>
      </c>
      <c r="AC111" s="26">
        <v>260081</v>
      </c>
      <c r="AD111" s="27"/>
    </row>
    <row r="112" spans="1:30" ht="15.75" thickTop="1" x14ac:dyDescent="0.25">
      <c r="A112" s="13"/>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row>
    <row r="113" spans="1:30" x14ac:dyDescent="0.25">
      <c r="A113" s="13"/>
      <c r="B113" s="35" t="s">
        <v>363</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row>
    <row r="114" spans="1:30" x14ac:dyDescent="0.25">
      <c r="A114" s="13"/>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row>
    <row r="115" spans="1:30" x14ac:dyDescent="0.25">
      <c r="A115" s="13"/>
      <c r="B115" s="12"/>
      <c r="C115" s="12"/>
      <c r="D115" s="32" t="s">
        <v>322</v>
      </c>
      <c r="E115" s="32"/>
      <c r="F115" s="16"/>
      <c r="G115" s="12"/>
      <c r="H115" s="32" t="s">
        <v>323</v>
      </c>
      <c r="I115" s="32"/>
      <c r="J115" s="16"/>
      <c r="K115" s="12"/>
      <c r="L115" s="30"/>
      <c r="M115" s="30"/>
      <c r="N115" s="16"/>
      <c r="O115" s="12"/>
      <c r="P115" s="32" t="s">
        <v>324</v>
      </c>
      <c r="Q115" s="32"/>
      <c r="R115" s="16"/>
      <c r="S115" s="12"/>
      <c r="T115" s="30"/>
      <c r="U115" s="30"/>
      <c r="V115" s="16"/>
      <c r="W115" s="12"/>
      <c r="X115" s="30"/>
      <c r="Y115" s="30"/>
      <c r="Z115" s="16"/>
      <c r="AA115" s="12"/>
      <c r="AB115" s="30"/>
      <c r="AC115" s="30"/>
      <c r="AD115" s="16"/>
    </row>
    <row r="116" spans="1:30" ht="15.75" thickBot="1" x14ac:dyDescent="0.3">
      <c r="A116" s="13"/>
      <c r="B116" s="12"/>
      <c r="C116" s="12"/>
      <c r="D116" s="34" t="s">
        <v>325</v>
      </c>
      <c r="E116" s="34"/>
      <c r="F116" s="15"/>
      <c r="G116" s="12"/>
      <c r="H116" s="34" t="s">
        <v>325</v>
      </c>
      <c r="I116" s="34"/>
      <c r="J116" s="15"/>
      <c r="K116" s="12"/>
      <c r="L116" s="34" t="s">
        <v>326</v>
      </c>
      <c r="M116" s="34"/>
      <c r="N116" s="15"/>
      <c r="O116" s="12"/>
      <c r="P116" s="34" t="s">
        <v>327</v>
      </c>
      <c r="Q116" s="34"/>
      <c r="R116" s="15"/>
      <c r="S116" s="12"/>
      <c r="T116" s="34" t="s">
        <v>328</v>
      </c>
      <c r="U116" s="34"/>
      <c r="V116" s="15"/>
      <c r="W116" s="12"/>
      <c r="X116" s="34" t="s">
        <v>323</v>
      </c>
      <c r="Y116" s="34"/>
      <c r="Z116" s="15"/>
      <c r="AA116" s="12"/>
      <c r="AB116" s="34" t="s">
        <v>49</v>
      </c>
      <c r="AC116" s="34"/>
      <c r="AD116" s="15"/>
    </row>
    <row r="117" spans="1:30" ht="15.75" thickTop="1" x14ac:dyDescent="0.25">
      <c r="A117" s="13"/>
      <c r="B117" s="14" t="s">
        <v>355</v>
      </c>
      <c r="C117" s="12"/>
      <c r="D117" s="31"/>
      <c r="E117" s="31"/>
      <c r="F117" s="16"/>
      <c r="G117" s="12"/>
      <c r="H117" s="31"/>
      <c r="I117" s="31"/>
      <c r="J117" s="16"/>
      <c r="K117" s="12"/>
      <c r="L117" s="31"/>
      <c r="M117" s="31"/>
      <c r="N117" s="16"/>
      <c r="O117" s="12"/>
      <c r="P117" s="31"/>
      <c r="Q117" s="31"/>
      <c r="R117" s="16"/>
      <c r="S117" s="12"/>
      <c r="T117" s="31"/>
      <c r="U117" s="31"/>
      <c r="V117" s="16"/>
      <c r="W117" s="12"/>
      <c r="X117" s="31"/>
      <c r="Y117" s="31"/>
      <c r="Z117" s="16"/>
      <c r="AA117" s="12"/>
      <c r="AB117" s="31"/>
      <c r="AC117" s="31"/>
      <c r="AD117" s="16"/>
    </row>
    <row r="118" spans="1:30" ht="15.75" thickBot="1" x14ac:dyDescent="0.3">
      <c r="A118" s="13"/>
      <c r="B118" s="14" t="s">
        <v>356</v>
      </c>
      <c r="C118" s="20"/>
      <c r="D118" s="25" t="s">
        <v>239</v>
      </c>
      <c r="E118" s="28" t="s">
        <v>275</v>
      </c>
      <c r="F118" s="27"/>
      <c r="G118" s="20"/>
      <c r="H118" s="25" t="s">
        <v>239</v>
      </c>
      <c r="I118" s="28" t="s">
        <v>275</v>
      </c>
      <c r="J118" s="27"/>
      <c r="K118" s="20"/>
      <c r="L118" s="25" t="s">
        <v>239</v>
      </c>
      <c r="M118" s="28" t="s">
        <v>275</v>
      </c>
      <c r="N118" s="27"/>
      <c r="O118" s="20"/>
      <c r="P118" s="25" t="s">
        <v>239</v>
      </c>
      <c r="Q118" s="28">
        <v>153</v>
      </c>
      <c r="R118" s="27"/>
      <c r="S118" s="20"/>
      <c r="T118" s="25" t="s">
        <v>239</v>
      </c>
      <c r="U118" s="28">
        <v>6</v>
      </c>
      <c r="V118" s="27"/>
      <c r="W118" s="20"/>
      <c r="X118" s="25" t="s">
        <v>239</v>
      </c>
      <c r="Y118" s="28" t="s">
        <v>275</v>
      </c>
      <c r="Z118" s="27"/>
      <c r="AA118" s="20"/>
      <c r="AB118" s="25" t="s">
        <v>239</v>
      </c>
      <c r="AC118" s="28">
        <v>159</v>
      </c>
      <c r="AD118" s="27"/>
    </row>
    <row r="119" spans="1:30" ht="15.75" thickTop="1" x14ac:dyDescent="0.25">
      <c r="A119" s="13"/>
      <c r="B119" s="12"/>
      <c r="C119" s="12"/>
      <c r="D119" s="14"/>
      <c r="E119" s="20"/>
      <c r="F119" s="16"/>
      <c r="G119" s="12"/>
      <c r="H119" s="14"/>
      <c r="I119" s="20"/>
      <c r="J119" s="16"/>
      <c r="K119" s="12"/>
      <c r="L119" s="14"/>
      <c r="M119" s="20"/>
      <c r="N119" s="16"/>
      <c r="O119" s="12"/>
      <c r="P119" s="14"/>
      <c r="Q119" s="20"/>
      <c r="R119" s="16"/>
      <c r="S119" s="12"/>
      <c r="T119" s="14"/>
      <c r="U119" s="20"/>
      <c r="V119" s="16"/>
      <c r="W119" s="12"/>
      <c r="X119" s="14"/>
      <c r="Y119" s="20"/>
      <c r="Z119" s="16"/>
      <c r="AA119" s="12"/>
      <c r="AB119" s="14"/>
      <c r="AC119" s="20"/>
      <c r="AD119" s="16"/>
    </row>
    <row r="120" spans="1:30" x14ac:dyDescent="0.25">
      <c r="A120" s="13"/>
      <c r="B120" s="14" t="s">
        <v>355</v>
      </c>
      <c r="C120" s="12"/>
      <c r="D120" s="14"/>
      <c r="E120" s="20"/>
      <c r="F120" s="16"/>
      <c r="G120" s="12"/>
      <c r="H120" s="14"/>
      <c r="I120" s="20"/>
      <c r="J120" s="16"/>
      <c r="K120" s="12"/>
      <c r="L120" s="14"/>
      <c r="M120" s="20"/>
      <c r="N120" s="16"/>
      <c r="O120" s="12"/>
      <c r="P120" s="14"/>
      <c r="Q120" s="20"/>
      <c r="R120" s="16"/>
      <c r="S120" s="12"/>
      <c r="T120" s="14"/>
      <c r="U120" s="20"/>
      <c r="V120" s="16"/>
      <c r="W120" s="12"/>
      <c r="X120" s="14"/>
      <c r="Y120" s="20"/>
      <c r="Z120" s="16"/>
      <c r="AA120" s="12"/>
      <c r="AB120" s="14"/>
      <c r="AC120" s="20"/>
      <c r="AD120" s="16"/>
    </row>
    <row r="121" spans="1:30" ht="15.75" thickBot="1" x14ac:dyDescent="0.3">
      <c r="A121" s="13"/>
      <c r="B121" s="14" t="s">
        <v>357</v>
      </c>
      <c r="C121" s="20"/>
      <c r="D121" s="25" t="s">
        <v>239</v>
      </c>
      <c r="E121" s="28">
        <v>423</v>
      </c>
      <c r="F121" s="27"/>
      <c r="G121" s="20"/>
      <c r="H121" s="25" t="s">
        <v>239</v>
      </c>
      <c r="I121" s="28">
        <v>952</v>
      </c>
      <c r="J121" s="27"/>
      <c r="K121" s="20"/>
      <c r="L121" s="25" t="s">
        <v>239</v>
      </c>
      <c r="M121" s="28">
        <v>15</v>
      </c>
      <c r="N121" s="27"/>
      <c r="O121" s="20"/>
      <c r="P121" s="25" t="s">
        <v>239</v>
      </c>
      <c r="Q121" s="28">
        <v>137</v>
      </c>
      <c r="R121" s="27"/>
      <c r="S121" s="20"/>
      <c r="T121" s="25" t="s">
        <v>239</v>
      </c>
      <c r="U121" s="28">
        <v>34</v>
      </c>
      <c r="V121" s="27"/>
      <c r="W121" s="20"/>
      <c r="X121" s="25" t="s">
        <v>239</v>
      </c>
      <c r="Y121" s="28">
        <v>280</v>
      </c>
      <c r="Z121" s="27"/>
      <c r="AA121" s="20"/>
      <c r="AB121" s="25" t="s">
        <v>239</v>
      </c>
      <c r="AC121" s="26">
        <v>1841</v>
      </c>
      <c r="AD121" s="27"/>
    </row>
    <row r="122" spans="1:30" ht="15.75" thickTop="1" x14ac:dyDescent="0.25">
      <c r="A122" s="13"/>
      <c r="B122" s="12"/>
      <c r="C122" s="12"/>
      <c r="D122" s="14"/>
      <c r="E122" s="20"/>
      <c r="F122" s="16"/>
      <c r="G122" s="12"/>
      <c r="H122" s="14"/>
      <c r="I122" s="20"/>
      <c r="J122" s="16"/>
      <c r="K122" s="12"/>
      <c r="L122" s="14"/>
      <c r="M122" s="20"/>
      <c r="N122" s="16"/>
      <c r="O122" s="12"/>
      <c r="P122" s="14"/>
      <c r="Q122" s="20"/>
      <c r="R122" s="16"/>
      <c r="S122" s="12"/>
      <c r="T122" s="14"/>
      <c r="U122" s="20"/>
      <c r="V122" s="16"/>
      <c r="W122" s="12"/>
      <c r="X122" s="14"/>
      <c r="Y122" s="20"/>
      <c r="Z122" s="16"/>
      <c r="AA122" s="12"/>
      <c r="AB122" s="14"/>
      <c r="AC122" s="20"/>
      <c r="AD122" s="16"/>
    </row>
    <row r="123" spans="1:30" x14ac:dyDescent="0.25">
      <c r="A123" s="13"/>
      <c r="B123" s="39" t="s">
        <v>358</v>
      </c>
      <c r="C123" s="12"/>
      <c r="D123" s="14"/>
      <c r="E123" s="20"/>
      <c r="F123" s="16"/>
      <c r="G123" s="12"/>
      <c r="H123" s="14"/>
      <c r="I123" s="20"/>
      <c r="J123" s="16"/>
      <c r="K123" s="12"/>
      <c r="L123" s="14"/>
      <c r="M123" s="20"/>
      <c r="N123" s="16"/>
      <c r="O123" s="12"/>
      <c r="P123" s="14"/>
      <c r="Q123" s="20"/>
      <c r="R123" s="16"/>
      <c r="S123" s="12"/>
      <c r="T123" s="14"/>
      <c r="U123" s="20"/>
      <c r="V123" s="16"/>
      <c r="W123" s="12"/>
      <c r="X123" s="14"/>
      <c r="Y123" s="20"/>
      <c r="Z123" s="16"/>
      <c r="AA123" s="12"/>
      <c r="AB123" s="14"/>
      <c r="AC123" s="20"/>
      <c r="AD123" s="16"/>
    </row>
    <row r="124" spans="1:30" ht="15.75" thickBot="1" x14ac:dyDescent="0.3">
      <c r="A124" s="13"/>
      <c r="B124" s="14" t="s">
        <v>364</v>
      </c>
      <c r="C124" s="20"/>
      <c r="D124" s="25" t="s">
        <v>239</v>
      </c>
      <c r="E124" s="26">
        <v>70453</v>
      </c>
      <c r="F124" s="27"/>
      <c r="G124" s="20"/>
      <c r="H124" s="25" t="s">
        <v>239</v>
      </c>
      <c r="I124" s="26">
        <v>74395</v>
      </c>
      <c r="J124" s="27"/>
      <c r="K124" s="20"/>
      <c r="L124" s="25" t="s">
        <v>239</v>
      </c>
      <c r="M124" s="26">
        <v>2738</v>
      </c>
      <c r="N124" s="27"/>
      <c r="O124" s="20"/>
      <c r="P124" s="25" t="s">
        <v>239</v>
      </c>
      <c r="Q124" s="26">
        <v>35660</v>
      </c>
      <c r="R124" s="27"/>
      <c r="S124" s="20"/>
      <c r="T124" s="25" t="s">
        <v>239</v>
      </c>
      <c r="U124" s="26">
        <v>11773</v>
      </c>
      <c r="V124" s="27"/>
      <c r="W124" s="20"/>
      <c r="X124" s="25" t="s">
        <v>239</v>
      </c>
      <c r="Y124" s="26">
        <v>21775</v>
      </c>
      <c r="Z124" s="27"/>
      <c r="AA124" s="20"/>
      <c r="AB124" s="25" t="s">
        <v>239</v>
      </c>
      <c r="AC124" s="26">
        <v>216794</v>
      </c>
      <c r="AD124" s="27"/>
    </row>
    <row r="125" spans="1:30" ht="15.75" thickTop="1" x14ac:dyDescent="0.25">
      <c r="A125" s="13"/>
      <c r="B125" s="12"/>
      <c r="C125" s="12"/>
      <c r="D125" s="14"/>
      <c r="E125" s="20"/>
      <c r="F125" s="16"/>
      <c r="G125" s="12"/>
      <c r="H125" s="14"/>
      <c r="I125" s="20"/>
      <c r="J125" s="16"/>
      <c r="K125" s="12"/>
      <c r="L125" s="14"/>
      <c r="M125" s="20"/>
      <c r="N125" s="16"/>
      <c r="O125" s="12"/>
      <c r="P125" s="14"/>
      <c r="Q125" s="20"/>
      <c r="R125" s="16"/>
      <c r="S125" s="12"/>
      <c r="T125" s="14"/>
      <c r="U125" s="20"/>
      <c r="V125" s="16"/>
      <c r="W125" s="12"/>
      <c r="X125" s="14"/>
      <c r="Y125" s="20"/>
      <c r="Z125" s="16"/>
      <c r="AA125" s="12"/>
      <c r="AB125" s="14"/>
      <c r="AC125" s="20"/>
      <c r="AD125" s="16"/>
    </row>
    <row r="126" spans="1:30" x14ac:dyDescent="0.25">
      <c r="A126" s="13"/>
      <c r="B126" s="14" t="s">
        <v>360</v>
      </c>
      <c r="C126" s="12"/>
      <c r="D126" s="14"/>
      <c r="E126" s="20"/>
      <c r="F126" s="16"/>
      <c r="G126" s="12"/>
      <c r="H126" s="14"/>
      <c r="I126" s="20"/>
      <c r="J126" s="16"/>
      <c r="K126" s="12"/>
      <c r="L126" s="14"/>
      <c r="M126" s="20"/>
      <c r="N126" s="16"/>
      <c r="O126" s="12"/>
      <c r="P126" s="14"/>
      <c r="Q126" s="20"/>
      <c r="R126" s="16"/>
      <c r="S126" s="12"/>
      <c r="T126" s="14"/>
      <c r="U126" s="20"/>
      <c r="V126" s="16"/>
      <c r="W126" s="12"/>
      <c r="X126" s="14"/>
      <c r="Y126" s="20"/>
      <c r="Z126" s="16"/>
      <c r="AA126" s="12"/>
      <c r="AB126" s="14"/>
      <c r="AC126" s="20"/>
      <c r="AD126" s="16"/>
    </row>
    <row r="127" spans="1:30" x14ac:dyDescent="0.25">
      <c r="A127" s="13"/>
      <c r="B127" s="14" t="s">
        <v>361</v>
      </c>
      <c r="C127" s="12"/>
      <c r="D127" s="14"/>
      <c r="E127" s="20"/>
      <c r="F127" s="16"/>
      <c r="G127" s="12"/>
      <c r="H127" s="14"/>
      <c r="I127" s="20"/>
      <c r="J127" s="16"/>
      <c r="K127" s="12"/>
      <c r="L127" s="14"/>
      <c r="M127" s="20"/>
      <c r="N127" s="16"/>
      <c r="O127" s="12"/>
      <c r="P127" s="14"/>
      <c r="Q127" s="20"/>
      <c r="R127" s="16"/>
      <c r="S127" s="12"/>
      <c r="T127" s="14"/>
      <c r="U127" s="20"/>
      <c r="V127" s="16"/>
      <c r="W127" s="12"/>
      <c r="X127" s="14"/>
      <c r="Y127" s="20"/>
      <c r="Z127" s="16"/>
      <c r="AA127" s="12"/>
      <c r="AB127" s="14"/>
      <c r="AC127" s="20"/>
      <c r="AD127" s="16"/>
    </row>
    <row r="128" spans="1:30" ht="15.75" thickBot="1" x14ac:dyDescent="0.3">
      <c r="A128" s="13"/>
      <c r="B128" s="40">
        <v>41455</v>
      </c>
      <c r="C128" s="20"/>
      <c r="D128" s="25" t="s">
        <v>239</v>
      </c>
      <c r="E128" s="28">
        <v>315</v>
      </c>
      <c r="F128" s="27"/>
      <c r="G128" s="20"/>
      <c r="H128" s="25" t="s">
        <v>239</v>
      </c>
      <c r="I128" s="28">
        <v>722</v>
      </c>
      <c r="J128" s="27"/>
      <c r="K128" s="20"/>
      <c r="L128" s="25" t="s">
        <v>239</v>
      </c>
      <c r="M128" s="28" t="s">
        <v>275</v>
      </c>
      <c r="N128" s="27"/>
      <c r="O128" s="20"/>
      <c r="P128" s="25" t="s">
        <v>239</v>
      </c>
      <c r="Q128" s="28">
        <v>779</v>
      </c>
      <c r="R128" s="27"/>
      <c r="S128" s="20"/>
      <c r="T128" s="25" t="s">
        <v>239</v>
      </c>
      <c r="U128" s="28">
        <v>78</v>
      </c>
      <c r="V128" s="27"/>
      <c r="W128" s="20"/>
      <c r="X128" s="25" t="s">
        <v>239</v>
      </c>
      <c r="Y128" s="28">
        <v>121</v>
      </c>
      <c r="Z128" s="27"/>
      <c r="AA128" s="20"/>
      <c r="AB128" s="25" t="s">
        <v>239</v>
      </c>
      <c r="AC128" s="26">
        <v>2015</v>
      </c>
      <c r="AD128" s="27"/>
    </row>
    <row r="129" spans="1:30" ht="15.75" thickTop="1" x14ac:dyDescent="0.25">
      <c r="A129" s="13"/>
      <c r="B129" s="12"/>
      <c r="C129" s="12"/>
      <c r="D129" s="14"/>
      <c r="E129" s="20"/>
      <c r="F129" s="16"/>
      <c r="G129" s="12"/>
      <c r="H129" s="14"/>
      <c r="I129" s="20"/>
      <c r="J129" s="16"/>
      <c r="K129" s="12"/>
      <c r="L129" s="14"/>
      <c r="M129" s="20"/>
      <c r="N129" s="16"/>
      <c r="O129" s="12"/>
      <c r="P129" s="14"/>
      <c r="Q129" s="20"/>
      <c r="R129" s="16"/>
      <c r="S129" s="12"/>
      <c r="T129" s="14"/>
      <c r="U129" s="20"/>
      <c r="V129" s="16"/>
      <c r="W129" s="12"/>
      <c r="X129" s="14"/>
      <c r="Y129" s="20"/>
      <c r="Z129" s="16"/>
      <c r="AA129" s="12"/>
      <c r="AB129" s="14"/>
      <c r="AC129" s="20"/>
      <c r="AD129" s="16"/>
    </row>
    <row r="130" spans="1:30" x14ac:dyDescent="0.25">
      <c r="A130" s="13"/>
      <c r="B130" s="14" t="s">
        <v>362</v>
      </c>
      <c r="C130" s="12"/>
      <c r="D130" s="14"/>
      <c r="E130" s="20"/>
      <c r="F130" s="16"/>
      <c r="G130" s="12"/>
      <c r="H130" s="14"/>
      <c r="I130" s="20"/>
      <c r="J130" s="16"/>
      <c r="K130" s="12"/>
      <c r="L130" s="14"/>
      <c r="M130" s="20"/>
      <c r="N130" s="16"/>
      <c r="O130" s="12"/>
      <c r="P130" s="14"/>
      <c r="Q130" s="20"/>
      <c r="R130" s="16"/>
      <c r="S130" s="12"/>
      <c r="T130" s="14"/>
      <c r="U130" s="20"/>
      <c r="V130" s="16"/>
      <c r="W130" s="12"/>
      <c r="X130" s="14"/>
      <c r="Y130" s="20"/>
      <c r="Z130" s="16"/>
      <c r="AA130" s="12"/>
      <c r="AB130" s="14"/>
      <c r="AC130" s="20"/>
      <c r="AD130" s="16"/>
    </row>
    <row r="131" spans="1:30" x14ac:dyDescent="0.25">
      <c r="A131" s="13"/>
      <c r="B131" s="14" t="s">
        <v>361</v>
      </c>
      <c r="C131" s="12"/>
      <c r="D131" s="14"/>
      <c r="E131" s="20"/>
      <c r="F131" s="16"/>
      <c r="G131" s="12"/>
      <c r="H131" s="14"/>
      <c r="I131" s="20"/>
      <c r="J131" s="16"/>
      <c r="K131" s="12"/>
      <c r="L131" s="14"/>
      <c r="M131" s="20"/>
      <c r="N131" s="16"/>
      <c r="O131" s="12"/>
      <c r="P131" s="14"/>
      <c r="Q131" s="20"/>
      <c r="R131" s="16"/>
      <c r="S131" s="12"/>
      <c r="T131" s="14"/>
      <c r="U131" s="20"/>
      <c r="V131" s="16"/>
      <c r="W131" s="12"/>
      <c r="X131" s="14"/>
      <c r="Y131" s="20"/>
      <c r="Z131" s="16"/>
      <c r="AA131" s="12"/>
      <c r="AB131" s="14"/>
      <c r="AC131" s="20"/>
      <c r="AD131" s="16"/>
    </row>
    <row r="132" spans="1:30" ht="15.75" thickBot="1" x14ac:dyDescent="0.3">
      <c r="A132" s="13"/>
      <c r="B132" s="40">
        <v>41455</v>
      </c>
      <c r="C132" s="20"/>
      <c r="D132" s="25" t="s">
        <v>239</v>
      </c>
      <c r="E132" s="26">
        <v>70138</v>
      </c>
      <c r="F132" s="27"/>
      <c r="G132" s="20"/>
      <c r="H132" s="25" t="s">
        <v>239</v>
      </c>
      <c r="I132" s="26">
        <v>73673</v>
      </c>
      <c r="J132" s="27"/>
      <c r="K132" s="20"/>
      <c r="L132" s="25" t="s">
        <v>239</v>
      </c>
      <c r="M132" s="26">
        <v>2738</v>
      </c>
      <c r="N132" s="27"/>
      <c r="O132" s="20"/>
      <c r="P132" s="25" t="s">
        <v>239</v>
      </c>
      <c r="Q132" s="26">
        <v>34881</v>
      </c>
      <c r="R132" s="27"/>
      <c r="S132" s="20"/>
      <c r="T132" s="25" t="s">
        <v>239</v>
      </c>
      <c r="U132" s="26">
        <v>11695</v>
      </c>
      <c r="V132" s="27"/>
      <c r="W132" s="20"/>
      <c r="X132" s="25" t="s">
        <v>239</v>
      </c>
      <c r="Y132" s="26">
        <v>21654</v>
      </c>
      <c r="Z132" s="27"/>
      <c r="AA132" s="20"/>
      <c r="AB132" s="25" t="s">
        <v>239</v>
      </c>
      <c r="AC132" s="26">
        <v>214779</v>
      </c>
      <c r="AD132" s="27"/>
    </row>
    <row r="133" spans="1:30" ht="15.75" thickTop="1" x14ac:dyDescent="0.25">
      <c r="A133" s="13" t="s">
        <v>755</v>
      </c>
      <c r="B133" s="37" t="s">
        <v>4</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row>
    <row r="134" spans="1:30" x14ac:dyDescent="0.25">
      <c r="A134" s="13"/>
      <c r="B134" s="35" t="s">
        <v>372</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row>
    <row r="135" spans="1:30" x14ac:dyDescent="0.25">
      <c r="A135" s="13"/>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row>
    <row r="136" spans="1:30" ht="15.75" thickBot="1" x14ac:dyDescent="0.3">
      <c r="A136" s="13"/>
      <c r="B136" s="12"/>
      <c r="C136" s="12"/>
      <c r="D136" s="29">
        <v>41729</v>
      </c>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15"/>
    </row>
    <row r="137" spans="1:30" ht="15.75" thickTop="1" x14ac:dyDescent="0.25">
      <c r="A137" s="13"/>
      <c r="B137" s="12"/>
      <c r="C137" s="12"/>
      <c r="D137" s="33" t="s">
        <v>227</v>
      </c>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16"/>
    </row>
    <row r="138" spans="1:30" x14ac:dyDescent="0.25">
      <c r="A138" s="13"/>
      <c r="B138" s="12"/>
      <c r="C138" s="12"/>
      <c r="D138" s="32" t="s">
        <v>322</v>
      </c>
      <c r="E138" s="32"/>
      <c r="F138" s="16"/>
      <c r="G138" s="12"/>
      <c r="H138" s="32" t="s">
        <v>323</v>
      </c>
      <c r="I138" s="32"/>
      <c r="J138" s="16"/>
      <c r="K138" s="12"/>
      <c r="L138" s="30"/>
      <c r="M138" s="30"/>
      <c r="N138" s="16"/>
      <c r="O138" s="12"/>
      <c r="P138" s="32" t="s">
        <v>324</v>
      </c>
      <c r="Q138" s="32"/>
      <c r="R138" s="16"/>
      <c r="S138" s="12"/>
      <c r="T138" s="30"/>
      <c r="U138" s="30"/>
      <c r="V138" s="16"/>
      <c r="W138" s="12"/>
      <c r="X138" s="30"/>
      <c r="Y138" s="30"/>
      <c r="Z138" s="16"/>
      <c r="AA138" s="12"/>
      <c r="AB138" s="30"/>
      <c r="AC138" s="30"/>
      <c r="AD138" s="16"/>
    </row>
    <row r="139" spans="1:30" ht="15.75" thickBot="1" x14ac:dyDescent="0.3">
      <c r="A139" s="13"/>
      <c r="B139" s="12"/>
      <c r="C139" s="12"/>
      <c r="D139" s="34" t="s">
        <v>325</v>
      </c>
      <c r="E139" s="34"/>
      <c r="F139" s="15"/>
      <c r="G139" s="12"/>
      <c r="H139" s="34" t="s">
        <v>325</v>
      </c>
      <c r="I139" s="34"/>
      <c r="J139" s="15"/>
      <c r="K139" s="12"/>
      <c r="L139" s="34" t="s">
        <v>326</v>
      </c>
      <c r="M139" s="34"/>
      <c r="N139" s="15"/>
      <c r="O139" s="12"/>
      <c r="P139" s="34" t="s">
        <v>327</v>
      </c>
      <c r="Q139" s="34"/>
      <c r="R139" s="15"/>
      <c r="S139" s="12"/>
      <c r="T139" s="34" t="s">
        <v>328</v>
      </c>
      <c r="U139" s="34"/>
      <c r="V139" s="15"/>
      <c r="W139" s="12"/>
      <c r="X139" s="34" t="s">
        <v>323</v>
      </c>
      <c r="Y139" s="34"/>
      <c r="Z139" s="15"/>
      <c r="AA139" s="12"/>
      <c r="AB139" s="34" t="s">
        <v>49</v>
      </c>
      <c r="AC139" s="34"/>
      <c r="AD139" s="15"/>
    </row>
    <row r="140" spans="1:30" ht="15.75" thickTop="1" x14ac:dyDescent="0.25">
      <c r="A140" s="13"/>
      <c r="B140" s="14" t="s">
        <v>373</v>
      </c>
      <c r="C140" s="12"/>
      <c r="D140" s="31"/>
      <c r="E140" s="31"/>
      <c r="F140" s="16"/>
      <c r="G140" s="12"/>
      <c r="H140" s="31"/>
      <c r="I140" s="31"/>
      <c r="J140" s="16"/>
      <c r="K140" s="12"/>
      <c r="L140" s="31"/>
      <c r="M140" s="31"/>
      <c r="N140" s="16"/>
      <c r="O140" s="12"/>
      <c r="P140" s="31"/>
      <c r="Q140" s="31"/>
      <c r="R140" s="16"/>
      <c r="S140" s="12"/>
      <c r="T140" s="31"/>
      <c r="U140" s="31"/>
      <c r="V140" s="16"/>
      <c r="W140" s="12"/>
      <c r="X140" s="31"/>
      <c r="Y140" s="31"/>
      <c r="Z140" s="16"/>
      <c r="AA140" s="12"/>
      <c r="AB140" s="31"/>
      <c r="AC140" s="31"/>
      <c r="AD140" s="16"/>
    </row>
    <row r="141" spans="1:30" x14ac:dyDescent="0.25">
      <c r="A141" s="13"/>
      <c r="B141" s="14" t="s">
        <v>374</v>
      </c>
      <c r="C141" s="20"/>
      <c r="D141" s="14" t="s">
        <v>239</v>
      </c>
      <c r="E141" s="21">
        <v>88204</v>
      </c>
      <c r="F141" s="16"/>
      <c r="G141" s="20"/>
      <c r="H141" s="14" t="s">
        <v>239</v>
      </c>
      <c r="I141" s="21">
        <v>89766</v>
      </c>
      <c r="J141" s="16"/>
      <c r="K141" s="20"/>
      <c r="L141" s="14" t="s">
        <v>239</v>
      </c>
      <c r="M141" s="21">
        <v>5050</v>
      </c>
      <c r="N141" s="16"/>
      <c r="O141" s="20"/>
      <c r="P141" s="14" t="s">
        <v>239</v>
      </c>
      <c r="Q141" s="21">
        <v>35705</v>
      </c>
      <c r="R141" s="16"/>
      <c r="S141" s="20"/>
      <c r="T141" s="14" t="s">
        <v>239</v>
      </c>
      <c r="U141" s="21">
        <v>12169</v>
      </c>
      <c r="V141" s="16"/>
      <c r="W141" s="20"/>
      <c r="X141" s="14" t="s">
        <v>239</v>
      </c>
      <c r="Y141" s="21">
        <v>29187</v>
      </c>
      <c r="Z141" s="16"/>
      <c r="AA141" s="20"/>
      <c r="AB141" s="14" t="s">
        <v>239</v>
      </c>
      <c r="AC141" s="21">
        <v>260081</v>
      </c>
      <c r="AD141" s="16"/>
    </row>
    <row r="142" spans="1:30" x14ac:dyDescent="0.25">
      <c r="A142" s="13"/>
      <c r="B142" s="14" t="s">
        <v>375</v>
      </c>
      <c r="C142" s="20"/>
      <c r="D142" s="14"/>
      <c r="E142" s="20" t="s">
        <v>275</v>
      </c>
      <c r="F142" s="16"/>
      <c r="G142" s="20"/>
      <c r="H142" s="14"/>
      <c r="I142" s="20" t="s">
        <v>275</v>
      </c>
      <c r="J142" s="16"/>
      <c r="K142" s="20"/>
      <c r="L142" s="14"/>
      <c r="M142" s="20" t="s">
        <v>275</v>
      </c>
      <c r="N142" s="16"/>
      <c r="O142" s="20"/>
      <c r="P142" s="14"/>
      <c r="Q142" s="20" t="s">
        <v>275</v>
      </c>
      <c r="R142" s="16"/>
      <c r="S142" s="20"/>
      <c r="T142" s="14"/>
      <c r="U142" s="20" t="s">
        <v>275</v>
      </c>
      <c r="V142" s="16"/>
      <c r="W142" s="20"/>
      <c r="X142" s="14"/>
      <c r="Y142" s="20">
        <v>49</v>
      </c>
      <c r="Z142" s="16"/>
      <c r="AA142" s="20"/>
      <c r="AB142" s="14"/>
      <c r="AC142" s="20">
        <v>49</v>
      </c>
      <c r="AD142" s="16"/>
    </row>
    <row r="143" spans="1:30" x14ac:dyDescent="0.25">
      <c r="A143" s="13"/>
      <c r="B143" s="14" t="s">
        <v>376</v>
      </c>
      <c r="C143" s="20"/>
      <c r="D143" s="14"/>
      <c r="E143" s="20">
        <v>303</v>
      </c>
      <c r="F143" s="16"/>
      <c r="G143" s="20"/>
      <c r="H143" s="14"/>
      <c r="I143" s="20">
        <v>130</v>
      </c>
      <c r="J143" s="16"/>
      <c r="K143" s="20"/>
      <c r="L143" s="14"/>
      <c r="M143" s="20" t="s">
        <v>275</v>
      </c>
      <c r="N143" s="16"/>
      <c r="O143" s="20"/>
      <c r="P143" s="14"/>
      <c r="Q143" s="20">
        <v>179</v>
      </c>
      <c r="R143" s="16"/>
      <c r="S143" s="20"/>
      <c r="T143" s="14"/>
      <c r="U143" s="20">
        <v>98</v>
      </c>
      <c r="V143" s="16"/>
      <c r="W143" s="20"/>
      <c r="X143" s="14"/>
      <c r="Y143" s="20">
        <v>97</v>
      </c>
      <c r="Z143" s="16"/>
      <c r="AA143" s="20"/>
      <c r="AB143" s="14"/>
      <c r="AC143" s="20">
        <v>807</v>
      </c>
      <c r="AD143" s="16"/>
    </row>
    <row r="144" spans="1:30" x14ac:dyDescent="0.25">
      <c r="A144" s="13"/>
      <c r="B144" s="14" t="s">
        <v>377</v>
      </c>
      <c r="C144" s="20"/>
      <c r="D144" s="14"/>
      <c r="E144" s="20" t="s">
        <v>275</v>
      </c>
      <c r="F144" s="16"/>
      <c r="G144" s="20"/>
      <c r="H144" s="14"/>
      <c r="I144" s="20" t="s">
        <v>275</v>
      </c>
      <c r="J144" s="16"/>
      <c r="K144" s="20"/>
      <c r="L144" s="14"/>
      <c r="M144" s="20" t="s">
        <v>275</v>
      </c>
      <c r="N144" s="16"/>
      <c r="O144" s="20"/>
      <c r="P144" s="14"/>
      <c r="Q144" s="20" t="s">
        <v>275</v>
      </c>
      <c r="R144" s="16"/>
      <c r="S144" s="20"/>
      <c r="T144" s="14"/>
      <c r="U144" s="20">
        <v>8</v>
      </c>
      <c r="V144" s="16"/>
      <c r="W144" s="20"/>
      <c r="X144" s="14"/>
      <c r="Y144" s="20" t="s">
        <v>275</v>
      </c>
      <c r="Z144" s="16"/>
      <c r="AA144" s="20"/>
      <c r="AB144" s="14"/>
      <c r="AC144" s="20">
        <v>8</v>
      </c>
      <c r="AD144" s="16"/>
    </row>
    <row r="145" spans="1:30" ht="15.75" thickBot="1" x14ac:dyDescent="0.3">
      <c r="A145" s="13"/>
      <c r="B145" s="14" t="s">
        <v>378</v>
      </c>
      <c r="C145" s="20"/>
      <c r="D145" s="22"/>
      <c r="E145" s="24" t="s">
        <v>275</v>
      </c>
      <c r="F145" s="15"/>
      <c r="G145" s="20"/>
      <c r="H145" s="22"/>
      <c r="I145" s="24" t="s">
        <v>275</v>
      </c>
      <c r="J145" s="15"/>
      <c r="K145" s="20"/>
      <c r="L145" s="22"/>
      <c r="M145" s="24" t="s">
        <v>275</v>
      </c>
      <c r="N145" s="15"/>
      <c r="O145" s="20"/>
      <c r="P145" s="22"/>
      <c r="Q145" s="24">
        <v>68</v>
      </c>
      <c r="R145" s="15"/>
      <c r="S145" s="20"/>
      <c r="T145" s="22"/>
      <c r="U145" s="24">
        <v>24</v>
      </c>
      <c r="V145" s="15"/>
      <c r="W145" s="20"/>
      <c r="X145" s="22"/>
      <c r="Y145" s="24">
        <v>144</v>
      </c>
      <c r="Z145" s="15"/>
      <c r="AA145" s="20"/>
      <c r="AB145" s="22"/>
      <c r="AC145" s="24">
        <v>236</v>
      </c>
      <c r="AD145" s="15"/>
    </row>
    <row r="146" spans="1:30" ht="16.5" thickTop="1" thickBot="1" x14ac:dyDescent="0.3">
      <c r="A146" s="13"/>
      <c r="B146" s="14" t="s">
        <v>379</v>
      </c>
      <c r="C146" s="20"/>
      <c r="D146" s="25" t="s">
        <v>239</v>
      </c>
      <c r="E146" s="26">
        <v>88507</v>
      </c>
      <c r="F146" s="27"/>
      <c r="G146" s="20"/>
      <c r="H146" s="25" t="s">
        <v>239</v>
      </c>
      <c r="I146" s="26">
        <v>89896</v>
      </c>
      <c r="J146" s="27"/>
      <c r="K146" s="20"/>
      <c r="L146" s="25" t="s">
        <v>239</v>
      </c>
      <c r="M146" s="26">
        <v>5050</v>
      </c>
      <c r="N146" s="27"/>
      <c r="O146" s="20"/>
      <c r="P146" s="25" t="s">
        <v>239</v>
      </c>
      <c r="Q146" s="26">
        <v>35952</v>
      </c>
      <c r="R146" s="27"/>
      <c r="S146" s="20"/>
      <c r="T146" s="25" t="s">
        <v>239</v>
      </c>
      <c r="U146" s="26">
        <v>12299</v>
      </c>
      <c r="V146" s="27"/>
      <c r="W146" s="20"/>
      <c r="X146" s="25" t="s">
        <v>239</v>
      </c>
      <c r="Y146" s="26">
        <v>29477</v>
      </c>
      <c r="Z146" s="27"/>
      <c r="AA146" s="20"/>
      <c r="AB146" s="25" t="s">
        <v>239</v>
      </c>
      <c r="AC146" s="26">
        <v>261181</v>
      </c>
      <c r="AD146" s="27"/>
    </row>
    <row r="147" spans="1:30" ht="15.75" thickTop="1" x14ac:dyDescent="0.25">
      <c r="A147" s="13"/>
      <c r="B147" s="12"/>
      <c r="C147" s="12"/>
      <c r="D147" s="14"/>
      <c r="E147" s="20"/>
      <c r="F147" s="16"/>
      <c r="G147" s="12"/>
      <c r="H147" s="14"/>
      <c r="I147" s="20"/>
      <c r="J147" s="16"/>
      <c r="K147" s="12"/>
      <c r="L147" s="14"/>
      <c r="M147" s="20"/>
      <c r="N147" s="16"/>
      <c r="O147" s="12"/>
      <c r="P147" s="14"/>
      <c r="Q147" s="20"/>
      <c r="R147" s="16"/>
      <c r="S147" s="12"/>
      <c r="T147" s="14"/>
      <c r="U147" s="20"/>
      <c r="V147" s="16"/>
      <c r="W147" s="12"/>
      <c r="X147" s="14"/>
      <c r="Y147" s="20"/>
      <c r="Z147" s="16"/>
      <c r="AA147" s="12"/>
      <c r="AB147" s="14"/>
      <c r="AC147" s="20"/>
      <c r="AD147" s="16"/>
    </row>
    <row r="148" spans="1:30" x14ac:dyDescent="0.25">
      <c r="A148" s="13"/>
      <c r="B148" s="35" t="s">
        <v>380</v>
      </c>
      <c r="C148" s="35"/>
      <c r="D148" s="35"/>
      <c r="E148" s="35"/>
      <c r="F148" s="35"/>
      <c r="G148" s="35"/>
      <c r="H148" s="35"/>
      <c r="I148" s="35"/>
      <c r="J148" s="16"/>
      <c r="K148" s="12"/>
      <c r="L148" s="14"/>
      <c r="M148" s="20"/>
      <c r="N148" s="16"/>
      <c r="O148" s="12"/>
      <c r="P148" s="14"/>
      <c r="Q148" s="20"/>
      <c r="R148" s="16"/>
      <c r="S148" s="12"/>
      <c r="T148" s="14"/>
      <c r="U148" s="20"/>
      <c r="V148" s="16"/>
      <c r="W148" s="12"/>
      <c r="X148" s="14"/>
      <c r="Y148" s="20"/>
      <c r="Z148" s="16"/>
      <c r="AA148" s="12"/>
      <c r="AB148" s="14"/>
      <c r="AC148" s="20"/>
      <c r="AD148" s="16"/>
    </row>
    <row r="149" spans="1:30" x14ac:dyDescent="0.25">
      <c r="A149" s="13"/>
      <c r="B149" s="12"/>
      <c r="C149" s="12"/>
      <c r="D149" s="14"/>
      <c r="E149" s="20"/>
      <c r="F149" s="16"/>
      <c r="G149" s="12"/>
      <c r="H149" s="14"/>
      <c r="I149" s="20"/>
      <c r="J149" s="16"/>
      <c r="K149" s="12"/>
      <c r="L149" s="14"/>
      <c r="M149" s="20"/>
      <c r="N149" s="16"/>
      <c r="O149" s="12"/>
      <c r="P149" s="14"/>
      <c r="Q149" s="20"/>
      <c r="R149" s="16"/>
      <c r="S149" s="12"/>
      <c r="T149" s="14"/>
      <c r="U149" s="20"/>
      <c r="V149" s="16"/>
      <c r="W149" s="12"/>
      <c r="X149" s="14"/>
      <c r="Y149" s="20"/>
      <c r="Z149" s="16"/>
      <c r="AA149" s="12"/>
      <c r="AB149" s="14"/>
      <c r="AC149" s="20"/>
      <c r="AD149" s="16"/>
    </row>
    <row r="150" spans="1:30" x14ac:dyDescent="0.25">
      <c r="A150" s="13"/>
      <c r="B150" s="14" t="s">
        <v>381</v>
      </c>
      <c r="C150" s="20"/>
      <c r="D150" s="14" t="s">
        <v>239</v>
      </c>
      <c r="E150" s="21">
        <v>88454</v>
      </c>
      <c r="F150" s="16"/>
      <c r="G150" s="20"/>
      <c r="H150" s="14" t="s">
        <v>239</v>
      </c>
      <c r="I150" s="21">
        <v>89682</v>
      </c>
      <c r="J150" s="16"/>
      <c r="K150" s="20"/>
      <c r="L150" s="14" t="s">
        <v>239</v>
      </c>
      <c r="M150" s="21">
        <v>5050</v>
      </c>
      <c r="N150" s="16"/>
      <c r="O150" s="20"/>
      <c r="P150" s="14" t="s">
        <v>239</v>
      </c>
      <c r="Q150" s="21">
        <v>35824</v>
      </c>
      <c r="R150" s="16"/>
      <c r="S150" s="20"/>
      <c r="T150" s="14" t="s">
        <v>239</v>
      </c>
      <c r="U150" s="21">
        <v>12230</v>
      </c>
      <c r="V150" s="16"/>
      <c r="W150" s="20"/>
      <c r="X150" s="14" t="s">
        <v>239</v>
      </c>
      <c r="Y150" s="21">
        <v>29323</v>
      </c>
      <c r="Z150" s="16"/>
      <c r="AA150" s="20"/>
      <c r="AB150" s="14" t="s">
        <v>239</v>
      </c>
      <c r="AC150" s="21">
        <v>260563</v>
      </c>
      <c r="AD150" s="16"/>
    </row>
    <row r="151" spans="1:30" x14ac:dyDescent="0.25">
      <c r="A151" s="13"/>
      <c r="B151" s="14" t="s">
        <v>382</v>
      </c>
      <c r="C151" s="20"/>
      <c r="D151" s="14"/>
      <c r="E151" s="20" t="s">
        <v>275</v>
      </c>
      <c r="F151" s="16"/>
      <c r="G151" s="20"/>
      <c r="H151" s="14"/>
      <c r="I151" s="20">
        <v>214</v>
      </c>
      <c r="J151" s="16"/>
      <c r="K151" s="20"/>
      <c r="L151" s="14"/>
      <c r="M151" s="20" t="s">
        <v>275</v>
      </c>
      <c r="N151" s="16"/>
      <c r="O151" s="20"/>
      <c r="P151" s="14"/>
      <c r="Q151" s="20" t="s">
        <v>275</v>
      </c>
      <c r="R151" s="16"/>
      <c r="S151" s="20"/>
      <c r="T151" s="14"/>
      <c r="U151" s="20" t="s">
        <v>275</v>
      </c>
      <c r="V151" s="16"/>
      <c r="W151" s="20"/>
      <c r="X151" s="14"/>
      <c r="Y151" s="20" t="s">
        <v>275</v>
      </c>
      <c r="Z151" s="16"/>
      <c r="AA151" s="20"/>
      <c r="AB151" s="14"/>
      <c r="AC151" s="20">
        <v>214</v>
      </c>
      <c r="AD151" s="16"/>
    </row>
    <row r="152" spans="1:30" ht="15.75" thickBot="1" x14ac:dyDescent="0.3">
      <c r="A152" s="13"/>
      <c r="B152" s="14" t="s">
        <v>383</v>
      </c>
      <c r="C152" s="20"/>
      <c r="D152" s="22"/>
      <c r="E152" s="24">
        <v>53</v>
      </c>
      <c r="F152" s="15"/>
      <c r="G152" s="20"/>
      <c r="H152" s="22"/>
      <c r="I152" s="24" t="s">
        <v>275</v>
      </c>
      <c r="J152" s="15"/>
      <c r="K152" s="20"/>
      <c r="L152" s="22"/>
      <c r="M152" s="24" t="s">
        <v>275</v>
      </c>
      <c r="N152" s="15"/>
      <c r="O152" s="20"/>
      <c r="P152" s="22"/>
      <c r="Q152" s="24">
        <v>128</v>
      </c>
      <c r="R152" s="15"/>
      <c r="S152" s="20"/>
      <c r="T152" s="22"/>
      <c r="U152" s="24">
        <v>69</v>
      </c>
      <c r="V152" s="15"/>
      <c r="W152" s="20"/>
      <c r="X152" s="22"/>
      <c r="Y152" s="24">
        <v>154</v>
      </c>
      <c r="Z152" s="15"/>
      <c r="AA152" s="20"/>
      <c r="AB152" s="22"/>
      <c r="AC152" s="24">
        <v>404</v>
      </c>
      <c r="AD152" s="15"/>
    </row>
    <row r="153" spans="1:30" ht="16.5" thickTop="1" thickBot="1" x14ac:dyDescent="0.3">
      <c r="A153" s="13"/>
      <c r="B153" s="14" t="s">
        <v>379</v>
      </c>
      <c r="C153" s="20"/>
      <c r="D153" s="25" t="s">
        <v>239</v>
      </c>
      <c r="E153" s="26">
        <v>88507</v>
      </c>
      <c r="F153" s="27"/>
      <c r="G153" s="20"/>
      <c r="H153" s="25" t="s">
        <v>239</v>
      </c>
      <c r="I153" s="26">
        <v>89896</v>
      </c>
      <c r="J153" s="27"/>
      <c r="K153" s="20"/>
      <c r="L153" s="25" t="s">
        <v>239</v>
      </c>
      <c r="M153" s="26">
        <v>5050</v>
      </c>
      <c r="N153" s="27"/>
      <c r="O153" s="20"/>
      <c r="P153" s="25" t="s">
        <v>239</v>
      </c>
      <c r="Q153" s="26">
        <v>35952</v>
      </c>
      <c r="R153" s="27"/>
      <c r="S153" s="20"/>
      <c r="T153" s="25" t="s">
        <v>239</v>
      </c>
      <c r="U153" s="26">
        <v>12299</v>
      </c>
      <c r="V153" s="27"/>
      <c r="W153" s="20"/>
      <c r="X153" s="25" t="s">
        <v>239</v>
      </c>
      <c r="Y153" s="26">
        <v>29477</v>
      </c>
      <c r="Z153" s="27"/>
      <c r="AA153" s="20"/>
      <c r="AB153" s="25" t="s">
        <v>239</v>
      </c>
      <c r="AC153" s="26">
        <v>261181</v>
      </c>
      <c r="AD153" s="27"/>
    </row>
    <row r="154" spans="1:30" ht="15.75" thickTop="1" x14ac:dyDescent="0.25">
      <c r="A154" s="13"/>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row>
    <row r="155" spans="1:30" ht="15.75" thickBot="1" x14ac:dyDescent="0.3">
      <c r="A155" s="13"/>
      <c r="B155" s="12"/>
      <c r="C155" s="12"/>
      <c r="D155" s="29">
        <v>41455</v>
      </c>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15"/>
    </row>
    <row r="156" spans="1:30" ht="15.75" thickTop="1" x14ac:dyDescent="0.25">
      <c r="A156" s="13"/>
      <c r="B156" s="12"/>
      <c r="C156" s="12"/>
      <c r="D156" s="33" t="s">
        <v>227</v>
      </c>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33"/>
      <c r="AC156" s="33"/>
      <c r="AD156" s="16"/>
    </row>
    <row r="157" spans="1:30" x14ac:dyDescent="0.25">
      <c r="A157" s="13"/>
      <c r="B157" s="12"/>
      <c r="C157" s="12"/>
      <c r="D157" s="32" t="s">
        <v>322</v>
      </c>
      <c r="E157" s="32"/>
      <c r="F157" s="16"/>
      <c r="G157" s="12"/>
      <c r="H157" s="32" t="s">
        <v>323</v>
      </c>
      <c r="I157" s="32"/>
      <c r="J157" s="16"/>
      <c r="K157" s="12"/>
      <c r="L157" s="32"/>
      <c r="M157" s="32"/>
      <c r="N157" s="16"/>
      <c r="O157" s="12"/>
      <c r="P157" s="32" t="s">
        <v>324</v>
      </c>
      <c r="Q157" s="32"/>
      <c r="R157" s="16"/>
      <c r="S157" s="12"/>
      <c r="T157" s="30"/>
      <c r="U157" s="30"/>
      <c r="V157" s="16"/>
      <c r="W157" s="12"/>
      <c r="X157" s="30"/>
      <c r="Y157" s="30"/>
      <c r="Z157" s="16"/>
      <c r="AA157" s="12"/>
      <c r="AB157" s="30"/>
      <c r="AC157" s="30"/>
      <c r="AD157" s="16"/>
    </row>
    <row r="158" spans="1:30" ht="15.75" thickBot="1" x14ac:dyDescent="0.3">
      <c r="A158" s="13"/>
      <c r="B158" s="12"/>
      <c r="C158" s="12"/>
      <c r="D158" s="34" t="s">
        <v>325</v>
      </c>
      <c r="E158" s="34"/>
      <c r="F158" s="15"/>
      <c r="G158" s="12"/>
      <c r="H158" s="34" t="s">
        <v>325</v>
      </c>
      <c r="I158" s="34"/>
      <c r="J158" s="15"/>
      <c r="K158" s="12"/>
      <c r="L158" s="34" t="s">
        <v>326</v>
      </c>
      <c r="M158" s="34"/>
      <c r="N158" s="15"/>
      <c r="O158" s="12"/>
      <c r="P158" s="34" t="s">
        <v>327</v>
      </c>
      <c r="Q158" s="34"/>
      <c r="R158" s="15"/>
      <c r="S158" s="12"/>
      <c r="T158" s="34" t="s">
        <v>328</v>
      </c>
      <c r="U158" s="34"/>
      <c r="V158" s="15"/>
      <c r="W158" s="12"/>
      <c r="X158" s="34" t="s">
        <v>323</v>
      </c>
      <c r="Y158" s="34"/>
      <c r="Z158" s="15"/>
      <c r="AA158" s="12"/>
      <c r="AB158" s="34" t="s">
        <v>49</v>
      </c>
      <c r="AC158" s="34"/>
      <c r="AD158" s="15"/>
    </row>
    <row r="159" spans="1:30" ht="15.75" thickTop="1" x14ac:dyDescent="0.25">
      <c r="A159" s="13"/>
      <c r="B159" s="14" t="s">
        <v>373</v>
      </c>
      <c r="C159" s="12"/>
      <c r="D159" s="31"/>
      <c r="E159" s="31"/>
      <c r="F159" s="16"/>
      <c r="G159" s="12"/>
      <c r="H159" s="31"/>
      <c r="I159" s="31"/>
      <c r="J159" s="16"/>
      <c r="K159" s="12"/>
      <c r="L159" s="31"/>
      <c r="M159" s="31"/>
      <c r="N159" s="16"/>
      <c r="O159" s="12"/>
      <c r="P159" s="31"/>
      <c r="Q159" s="31"/>
      <c r="R159" s="16"/>
      <c r="S159" s="12"/>
      <c r="T159" s="31"/>
      <c r="U159" s="31"/>
      <c r="V159" s="16"/>
      <c r="W159" s="12"/>
      <c r="X159" s="31"/>
      <c r="Y159" s="31"/>
      <c r="Z159" s="16"/>
      <c r="AA159" s="12"/>
      <c r="AB159" s="31"/>
      <c r="AC159" s="31"/>
      <c r="AD159" s="16"/>
    </row>
    <row r="160" spans="1:30" x14ac:dyDescent="0.25">
      <c r="A160" s="13"/>
      <c r="B160" s="14" t="s">
        <v>374</v>
      </c>
      <c r="C160" s="20"/>
      <c r="D160" s="14" t="s">
        <v>239</v>
      </c>
      <c r="E160" s="21">
        <v>70138</v>
      </c>
      <c r="F160" s="16"/>
      <c r="G160" s="20"/>
      <c r="H160" s="14" t="s">
        <v>239</v>
      </c>
      <c r="I160" s="21">
        <v>73680</v>
      </c>
      <c r="J160" s="16"/>
      <c r="K160" s="20"/>
      <c r="L160" s="14" t="s">
        <v>239</v>
      </c>
      <c r="M160" s="21">
        <v>2738</v>
      </c>
      <c r="N160" s="16"/>
      <c r="O160" s="20"/>
      <c r="P160" s="14" t="s">
        <v>239</v>
      </c>
      <c r="Q160" s="21">
        <v>34881</v>
      </c>
      <c r="R160" s="16"/>
      <c r="S160" s="20"/>
      <c r="T160" s="14" t="s">
        <v>239</v>
      </c>
      <c r="U160" s="21">
        <v>11695</v>
      </c>
      <c r="V160" s="16"/>
      <c r="W160" s="20"/>
      <c r="X160" s="14" t="s">
        <v>239</v>
      </c>
      <c r="Y160" s="21">
        <v>21654</v>
      </c>
      <c r="Z160" s="16"/>
      <c r="AA160" s="20"/>
      <c r="AB160" s="14" t="s">
        <v>239</v>
      </c>
      <c r="AC160" s="21">
        <v>214786</v>
      </c>
      <c r="AD160" s="16"/>
    </row>
    <row r="161" spans="1:30" x14ac:dyDescent="0.25">
      <c r="A161" s="13"/>
      <c r="B161" s="14" t="s">
        <v>375</v>
      </c>
      <c r="C161" s="20"/>
      <c r="D161" s="14"/>
      <c r="E161" s="20" t="s">
        <v>275</v>
      </c>
      <c r="F161" s="16"/>
      <c r="G161" s="20"/>
      <c r="H161" s="14"/>
      <c r="I161" s="20">
        <v>715</v>
      </c>
      <c r="J161" s="16"/>
      <c r="K161" s="20"/>
      <c r="L161" s="14"/>
      <c r="M161" s="20" t="s">
        <v>275</v>
      </c>
      <c r="N161" s="16"/>
      <c r="O161" s="20"/>
      <c r="P161" s="14"/>
      <c r="Q161" s="20" t="s">
        <v>275</v>
      </c>
      <c r="R161" s="16"/>
      <c r="S161" s="20"/>
      <c r="T161" s="14"/>
      <c r="U161" s="20" t="s">
        <v>275</v>
      </c>
      <c r="V161" s="16"/>
      <c r="W161" s="20"/>
      <c r="X161" s="14"/>
      <c r="Y161" s="20" t="s">
        <v>275</v>
      </c>
      <c r="Z161" s="16"/>
      <c r="AA161" s="20"/>
      <c r="AB161" s="14"/>
      <c r="AC161" s="20">
        <v>715</v>
      </c>
      <c r="AD161" s="16"/>
    </row>
    <row r="162" spans="1:30" x14ac:dyDescent="0.25">
      <c r="A162" s="13"/>
      <c r="B162" s="14" t="s">
        <v>376</v>
      </c>
      <c r="C162" s="20"/>
      <c r="D162" s="14"/>
      <c r="E162" s="20">
        <v>315</v>
      </c>
      <c r="F162" s="16"/>
      <c r="G162" s="20"/>
      <c r="H162" s="14"/>
      <c r="I162" s="20" t="s">
        <v>275</v>
      </c>
      <c r="J162" s="16"/>
      <c r="K162" s="20"/>
      <c r="L162" s="14"/>
      <c r="M162" s="20" t="s">
        <v>275</v>
      </c>
      <c r="N162" s="16"/>
      <c r="O162" s="20"/>
      <c r="P162" s="14"/>
      <c r="Q162" s="20">
        <v>626</v>
      </c>
      <c r="R162" s="16"/>
      <c r="S162" s="20"/>
      <c r="T162" s="14"/>
      <c r="U162" s="20">
        <v>62</v>
      </c>
      <c r="V162" s="16"/>
      <c r="W162" s="20"/>
      <c r="X162" s="14"/>
      <c r="Y162" s="20">
        <v>121</v>
      </c>
      <c r="Z162" s="16"/>
      <c r="AA162" s="20"/>
      <c r="AB162" s="14"/>
      <c r="AC162" s="21">
        <v>1124</v>
      </c>
      <c r="AD162" s="16"/>
    </row>
    <row r="163" spans="1:30" x14ac:dyDescent="0.25">
      <c r="A163" s="13"/>
      <c r="B163" s="14" t="s">
        <v>377</v>
      </c>
      <c r="C163" s="20"/>
      <c r="D163" s="14"/>
      <c r="E163" s="20" t="s">
        <v>275</v>
      </c>
      <c r="F163" s="16"/>
      <c r="G163" s="20"/>
      <c r="H163" s="14"/>
      <c r="I163" s="20" t="s">
        <v>275</v>
      </c>
      <c r="J163" s="16"/>
      <c r="K163" s="20"/>
      <c r="L163" s="14"/>
      <c r="M163" s="20" t="s">
        <v>275</v>
      </c>
      <c r="N163" s="16"/>
      <c r="O163" s="20"/>
      <c r="P163" s="14"/>
      <c r="Q163" s="20" t="s">
        <v>275</v>
      </c>
      <c r="R163" s="16"/>
      <c r="S163" s="20"/>
      <c r="T163" s="14"/>
      <c r="U163" s="20">
        <v>10</v>
      </c>
      <c r="V163" s="16"/>
      <c r="W163" s="20"/>
      <c r="X163" s="14"/>
      <c r="Y163" s="20" t="s">
        <v>275</v>
      </c>
      <c r="Z163" s="16"/>
      <c r="AA163" s="20"/>
      <c r="AB163" s="14"/>
      <c r="AC163" s="20">
        <v>10</v>
      </c>
      <c r="AD163" s="16"/>
    </row>
    <row r="164" spans="1:30" ht="15.75" thickBot="1" x14ac:dyDescent="0.3">
      <c r="A164" s="13"/>
      <c r="B164" s="14" t="s">
        <v>378</v>
      </c>
      <c r="C164" s="20"/>
      <c r="D164" s="22"/>
      <c r="E164" s="24" t="s">
        <v>275</v>
      </c>
      <c r="F164" s="15"/>
      <c r="G164" s="20"/>
      <c r="H164" s="22"/>
      <c r="I164" s="24" t="s">
        <v>275</v>
      </c>
      <c r="J164" s="15"/>
      <c r="K164" s="20"/>
      <c r="L164" s="22"/>
      <c r="M164" s="24" t="s">
        <v>275</v>
      </c>
      <c r="N164" s="15"/>
      <c r="O164" s="20"/>
      <c r="P164" s="22"/>
      <c r="Q164" s="24">
        <v>153</v>
      </c>
      <c r="R164" s="15"/>
      <c r="S164" s="20"/>
      <c r="T164" s="22"/>
      <c r="U164" s="24">
        <v>6</v>
      </c>
      <c r="V164" s="15"/>
      <c r="W164" s="20"/>
      <c r="X164" s="22"/>
      <c r="Y164" s="24" t="s">
        <v>275</v>
      </c>
      <c r="Z164" s="15"/>
      <c r="AA164" s="20"/>
      <c r="AB164" s="22"/>
      <c r="AC164" s="24">
        <v>159</v>
      </c>
      <c r="AD164" s="15"/>
    </row>
    <row r="165" spans="1:30" ht="16.5" thickTop="1" thickBot="1" x14ac:dyDescent="0.3">
      <c r="A165" s="13"/>
      <c r="B165" s="14" t="s">
        <v>379</v>
      </c>
      <c r="C165" s="20"/>
      <c r="D165" s="25" t="s">
        <v>239</v>
      </c>
      <c r="E165" s="26">
        <v>70453</v>
      </c>
      <c r="F165" s="27"/>
      <c r="G165" s="20"/>
      <c r="H165" s="25" t="s">
        <v>239</v>
      </c>
      <c r="I165" s="26">
        <v>74395</v>
      </c>
      <c r="J165" s="27"/>
      <c r="K165" s="20"/>
      <c r="L165" s="25" t="s">
        <v>239</v>
      </c>
      <c r="M165" s="26">
        <v>2738</v>
      </c>
      <c r="N165" s="27"/>
      <c r="O165" s="20"/>
      <c r="P165" s="25" t="s">
        <v>239</v>
      </c>
      <c r="Q165" s="26">
        <v>35660</v>
      </c>
      <c r="R165" s="27"/>
      <c r="S165" s="20"/>
      <c r="T165" s="25" t="s">
        <v>239</v>
      </c>
      <c r="U165" s="26">
        <v>11773</v>
      </c>
      <c r="V165" s="27"/>
      <c r="W165" s="20"/>
      <c r="X165" s="25" t="s">
        <v>239</v>
      </c>
      <c r="Y165" s="26">
        <v>21775</v>
      </c>
      <c r="Z165" s="27"/>
      <c r="AA165" s="20"/>
      <c r="AB165" s="25" t="s">
        <v>239</v>
      </c>
      <c r="AC165" s="26">
        <v>216794</v>
      </c>
      <c r="AD165" s="27"/>
    </row>
    <row r="166" spans="1:30" ht="15.75" thickTop="1" x14ac:dyDescent="0.25">
      <c r="A166" s="13"/>
      <c r="B166" s="12"/>
      <c r="C166" s="12"/>
      <c r="D166" s="14"/>
      <c r="E166" s="20"/>
      <c r="F166" s="16"/>
      <c r="G166" s="12"/>
      <c r="H166" s="14"/>
      <c r="I166" s="20"/>
      <c r="J166" s="16"/>
      <c r="K166" s="12"/>
      <c r="L166" s="14"/>
      <c r="M166" s="20"/>
      <c r="N166" s="16"/>
      <c r="O166" s="12"/>
      <c r="P166" s="14"/>
      <c r="Q166" s="20"/>
      <c r="R166" s="16"/>
      <c r="S166" s="12"/>
      <c r="T166" s="14"/>
      <c r="U166" s="20"/>
      <c r="V166" s="16"/>
      <c r="W166" s="12"/>
      <c r="X166" s="14"/>
      <c r="Y166" s="20"/>
      <c r="Z166" s="16"/>
      <c r="AA166" s="12"/>
      <c r="AB166" s="14"/>
      <c r="AC166" s="20"/>
      <c r="AD166" s="16"/>
    </row>
    <row r="167" spans="1:30" x14ac:dyDescent="0.25">
      <c r="A167" s="13"/>
      <c r="B167" s="35" t="s">
        <v>380</v>
      </c>
      <c r="C167" s="35"/>
      <c r="D167" s="35"/>
      <c r="E167" s="35"/>
      <c r="F167" s="35"/>
      <c r="G167" s="35"/>
      <c r="H167" s="35"/>
      <c r="I167" s="35"/>
      <c r="J167" s="16"/>
      <c r="K167" s="12"/>
      <c r="L167" s="14"/>
      <c r="M167" s="20"/>
      <c r="N167" s="16"/>
      <c r="O167" s="12"/>
      <c r="P167" s="14"/>
      <c r="Q167" s="20"/>
      <c r="R167" s="16"/>
      <c r="S167" s="12"/>
      <c r="T167" s="14"/>
      <c r="U167" s="20"/>
      <c r="V167" s="16"/>
      <c r="W167" s="12"/>
      <c r="X167" s="14"/>
      <c r="Y167" s="20"/>
      <c r="Z167" s="16"/>
      <c r="AA167" s="12"/>
      <c r="AB167" s="14"/>
      <c r="AC167" s="20"/>
      <c r="AD167" s="16"/>
    </row>
    <row r="168" spans="1:30" x14ac:dyDescent="0.25">
      <c r="A168" s="13"/>
      <c r="B168" s="12"/>
      <c r="C168" s="12"/>
      <c r="D168" s="14"/>
      <c r="E168" s="20"/>
      <c r="F168" s="16"/>
      <c r="G168" s="12"/>
      <c r="H168" s="14"/>
      <c r="I168" s="20"/>
      <c r="J168" s="16"/>
      <c r="K168" s="12"/>
      <c r="L168" s="14"/>
      <c r="M168" s="20"/>
      <c r="N168" s="16"/>
      <c r="O168" s="12"/>
      <c r="P168" s="14"/>
      <c r="Q168" s="20"/>
      <c r="R168" s="16"/>
      <c r="S168" s="12"/>
      <c r="T168" s="14"/>
      <c r="U168" s="20"/>
      <c r="V168" s="16"/>
      <c r="W168" s="12"/>
      <c r="X168" s="14"/>
      <c r="Y168" s="20"/>
      <c r="Z168" s="16"/>
      <c r="AA168" s="12"/>
      <c r="AB168" s="14"/>
      <c r="AC168" s="20"/>
      <c r="AD168" s="16"/>
    </row>
    <row r="169" spans="1:30" x14ac:dyDescent="0.25">
      <c r="A169" s="13"/>
      <c r="B169" s="14" t="s">
        <v>381</v>
      </c>
      <c r="C169" s="20"/>
      <c r="D169" s="14" t="s">
        <v>239</v>
      </c>
      <c r="E169" s="21">
        <v>70395</v>
      </c>
      <c r="F169" s="16"/>
      <c r="G169" s="20"/>
      <c r="H169" s="14" t="s">
        <v>239</v>
      </c>
      <c r="I169" s="21">
        <v>74092</v>
      </c>
      <c r="J169" s="16"/>
      <c r="K169" s="20"/>
      <c r="L169" s="14" t="s">
        <v>239</v>
      </c>
      <c r="M169" s="21">
        <v>2738</v>
      </c>
      <c r="N169" s="16"/>
      <c r="O169" s="20"/>
      <c r="P169" s="14" t="s">
        <v>239</v>
      </c>
      <c r="Q169" s="21">
        <v>35355</v>
      </c>
      <c r="R169" s="16"/>
      <c r="S169" s="20"/>
      <c r="T169" s="14" t="s">
        <v>239</v>
      </c>
      <c r="U169" s="21">
        <v>11732</v>
      </c>
      <c r="V169" s="16"/>
      <c r="W169" s="20"/>
      <c r="X169" s="14" t="s">
        <v>239</v>
      </c>
      <c r="Y169" s="21">
        <v>21709</v>
      </c>
      <c r="Z169" s="16"/>
      <c r="AA169" s="20"/>
      <c r="AB169" s="14" t="s">
        <v>239</v>
      </c>
      <c r="AC169" s="21">
        <v>216021</v>
      </c>
      <c r="AD169" s="16"/>
    </row>
    <row r="170" spans="1:30" x14ac:dyDescent="0.25">
      <c r="A170" s="13"/>
      <c r="B170" s="14" t="s">
        <v>382</v>
      </c>
      <c r="C170" s="20"/>
      <c r="D170" s="14"/>
      <c r="E170" s="20" t="s">
        <v>275</v>
      </c>
      <c r="F170" s="16"/>
      <c r="G170" s="20"/>
      <c r="H170" s="14"/>
      <c r="I170" s="20">
        <v>303</v>
      </c>
      <c r="J170" s="16"/>
      <c r="K170" s="20"/>
      <c r="L170" s="14"/>
      <c r="M170" s="20" t="s">
        <v>275</v>
      </c>
      <c r="N170" s="16"/>
      <c r="O170" s="20"/>
      <c r="P170" s="14"/>
      <c r="Q170" s="20" t="s">
        <v>275</v>
      </c>
      <c r="R170" s="16"/>
      <c r="S170" s="20"/>
      <c r="T170" s="14"/>
      <c r="U170" s="20" t="s">
        <v>275</v>
      </c>
      <c r="V170" s="16"/>
      <c r="W170" s="20"/>
      <c r="X170" s="14"/>
      <c r="Y170" s="20" t="s">
        <v>275</v>
      </c>
      <c r="Z170" s="16"/>
      <c r="AA170" s="20"/>
      <c r="AB170" s="14"/>
      <c r="AC170" s="20">
        <v>303</v>
      </c>
      <c r="AD170" s="16"/>
    </row>
    <row r="171" spans="1:30" ht="15.75" thickBot="1" x14ac:dyDescent="0.3">
      <c r="A171" s="13"/>
      <c r="B171" s="14" t="s">
        <v>383</v>
      </c>
      <c r="C171" s="20"/>
      <c r="D171" s="22"/>
      <c r="E171" s="24">
        <v>58</v>
      </c>
      <c r="F171" s="15"/>
      <c r="G171" s="20"/>
      <c r="H171" s="22"/>
      <c r="I171" s="24" t="s">
        <v>275</v>
      </c>
      <c r="J171" s="15"/>
      <c r="K171" s="20"/>
      <c r="L171" s="22"/>
      <c r="M171" s="24" t="s">
        <v>275</v>
      </c>
      <c r="N171" s="15"/>
      <c r="O171" s="20"/>
      <c r="P171" s="22"/>
      <c r="Q171" s="24">
        <v>305</v>
      </c>
      <c r="R171" s="15"/>
      <c r="S171" s="20"/>
      <c r="T171" s="22"/>
      <c r="U171" s="24">
        <v>41</v>
      </c>
      <c r="V171" s="15"/>
      <c r="W171" s="20"/>
      <c r="X171" s="22"/>
      <c r="Y171" s="24">
        <v>66</v>
      </c>
      <c r="Z171" s="15"/>
      <c r="AA171" s="20"/>
      <c r="AB171" s="22"/>
      <c r="AC171" s="24">
        <v>470</v>
      </c>
      <c r="AD171" s="15"/>
    </row>
    <row r="172" spans="1:30" ht="16.5" thickTop="1" thickBot="1" x14ac:dyDescent="0.3">
      <c r="A172" s="13"/>
      <c r="B172" s="14" t="s">
        <v>379</v>
      </c>
      <c r="C172" s="20"/>
      <c r="D172" s="25" t="s">
        <v>239</v>
      </c>
      <c r="E172" s="26">
        <v>70453</v>
      </c>
      <c r="F172" s="27"/>
      <c r="G172" s="20"/>
      <c r="H172" s="25" t="s">
        <v>239</v>
      </c>
      <c r="I172" s="26">
        <v>74395</v>
      </c>
      <c r="J172" s="27"/>
      <c r="K172" s="20"/>
      <c r="L172" s="25" t="s">
        <v>239</v>
      </c>
      <c r="M172" s="26">
        <v>2738</v>
      </c>
      <c r="N172" s="27"/>
      <c r="O172" s="20"/>
      <c r="P172" s="25" t="s">
        <v>239</v>
      </c>
      <c r="Q172" s="26">
        <v>35660</v>
      </c>
      <c r="R172" s="27"/>
      <c r="S172" s="20"/>
      <c r="T172" s="25" t="s">
        <v>239</v>
      </c>
      <c r="U172" s="26">
        <v>11773</v>
      </c>
      <c r="V172" s="27"/>
      <c r="W172" s="20"/>
      <c r="X172" s="25" t="s">
        <v>239</v>
      </c>
      <c r="Y172" s="26">
        <v>21775</v>
      </c>
      <c r="Z172" s="27"/>
      <c r="AA172" s="20"/>
      <c r="AB172" s="25" t="s">
        <v>239</v>
      </c>
      <c r="AC172" s="26">
        <v>216794</v>
      </c>
      <c r="AD172" s="27"/>
    </row>
    <row r="173" spans="1:30" ht="15.75" thickTop="1" x14ac:dyDescent="0.25">
      <c r="A173" s="13" t="s">
        <v>756</v>
      </c>
      <c r="B173" s="37" t="s">
        <v>4</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row>
    <row r="174" spans="1:30" x14ac:dyDescent="0.25">
      <c r="A174" s="13"/>
      <c r="B174" s="35" t="s">
        <v>384</v>
      </c>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row>
    <row r="175" spans="1:30" x14ac:dyDescent="0.25">
      <c r="A175" s="13"/>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c r="AD175" s="30"/>
    </row>
    <row r="176" spans="1:30" ht="15.75" thickBot="1" x14ac:dyDescent="0.3">
      <c r="A176" s="13"/>
      <c r="B176" s="12"/>
      <c r="C176" s="12"/>
      <c r="D176" s="29">
        <v>41729</v>
      </c>
      <c r="E176" s="29"/>
      <c r="F176" s="29"/>
      <c r="G176" s="29"/>
      <c r="H176" s="29"/>
      <c r="I176" s="29"/>
      <c r="J176" s="29"/>
      <c r="K176" s="29"/>
      <c r="L176" s="29"/>
      <c r="M176" s="29"/>
      <c r="N176" s="29"/>
      <c r="O176" s="29"/>
      <c r="P176" s="29"/>
      <c r="Q176" s="29"/>
      <c r="R176" s="29"/>
      <c r="S176" s="29"/>
      <c r="T176" s="29"/>
      <c r="U176" s="29"/>
      <c r="V176" s="29"/>
      <c r="W176" s="29"/>
      <c r="X176" s="29"/>
      <c r="Y176" s="29"/>
      <c r="Z176" s="15"/>
    </row>
    <row r="177" spans="1:30" ht="15.75" thickTop="1" x14ac:dyDescent="0.25">
      <c r="A177" s="13"/>
      <c r="B177" s="12"/>
      <c r="C177" s="12"/>
      <c r="D177" s="33" t="s">
        <v>227</v>
      </c>
      <c r="E177" s="33"/>
      <c r="F177" s="33"/>
      <c r="G177" s="33"/>
      <c r="H177" s="33"/>
      <c r="I177" s="33"/>
      <c r="J177" s="33"/>
      <c r="K177" s="33"/>
      <c r="L177" s="33"/>
      <c r="M177" s="33"/>
      <c r="N177" s="33"/>
      <c r="O177" s="33"/>
      <c r="P177" s="33"/>
      <c r="Q177" s="33"/>
      <c r="R177" s="33"/>
      <c r="S177" s="33"/>
      <c r="T177" s="33"/>
      <c r="U177" s="33"/>
      <c r="V177" s="33"/>
      <c r="W177" s="33"/>
      <c r="X177" s="33"/>
      <c r="Y177" s="33"/>
      <c r="Z177" s="16"/>
    </row>
    <row r="178" spans="1:30" x14ac:dyDescent="0.25">
      <c r="A178" s="13"/>
      <c r="B178" s="12"/>
      <c r="C178" s="12"/>
      <c r="D178" s="30"/>
      <c r="E178" s="30"/>
      <c r="F178" s="16"/>
      <c r="G178" s="12"/>
      <c r="H178" s="30"/>
      <c r="I178" s="30"/>
      <c r="J178" s="16"/>
      <c r="K178" s="12"/>
      <c r="L178" s="30"/>
      <c r="M178" s="30"/>
      <c r="N178" s="16"/>
      <c r="O178" s="12"/>
      <c r="P178" s="30"/>
      <c r="Q178" s="30"/>
      <c r="R178" s="16"/>
      <c r="S178" s="12"/>
      <c r="T178" s="30"/>
      <c r="U178" s="30"/>
      <c r="V178" s="16"/>
      <c r="W178" s="12"/>
      <c r="X178" s="32" t="s">
        <v>385</v>
      </c>
      <c r="Y178" s="32"/>
      <c r="Z178" s="16"/>
    </row>
    <row r="179" spans="1:30" x14ac:dyDescent="0.25">
      <c r="A179" s="13"/>
      <c r="B179" s="12"/>
      <c r="C179" s="12"/>
      <c r="D179" s="30"/>
      <c r="E179" s="30"/>
      <c r="F179" s="16"/>
      <c r="G179" s="12"/>
      <c r="H179" s="32" t="s">
        <v>386</v>
      </c>
      <c r="I179" s="32"/>
      <c r="J179" s="16"/>
      <c r="K179" s="12"/>
      <c r="L179" s="30"/>
      <c r="M179" s="30"/>
      <c r="N179" s="16"/>
      <c r="O179" s="12"/>
      <c r="P179" s="30"/>
      <c r="Q179" s="30"/>
      <c r="R179" s="16"/>
      <c r="S179" s="12"/>
      <c r="T179" s="30"/>
      <c r="U179" s="30"/>
      <c r="V179" s="16"/>
      <c r="W179" s="12"/>
      <c r="X179" s="32" t="s">
        <v>387</v>
      </c>
      <c r="Y179" s="32"/>
      <c r="Z179" s="16"/>
    </row>
    <row r="180" spans="1:30" x14ac:dyDescent="0.25">
      <c r="A180" s="13"/>
      <c r="B180" s="12"/>
      <c r="C180" s="12"/>
      <c r="D180" s="32" t="s">
        <v>388</v>
      </c>
      <c r="E180" s="32"/>
      <c r="F180" s="16"/>
      <c r="G180" s="12"/>
      <c r="H180" s="32" t="s">
        <v>389</v>
      </c>
      <c r="I180" s="32"/>
      <c r="J180" s="16"/>
      <c r="K180" s="12"/>
      <c r="L180" s="32" t="s">
        <v>49</v>
      </c>
      <c r="M180" s="32"/>
      <c r="N180" s="16"/>
      <c r="O180" s="12"/>
      <c r="P180" s="30"/>
      <c r="Q180" s="30"/>
      <c r="R180" s="16"/>
      <c r="S180" s="12"/>
      <c r="T180" s="32" t="s">
        <v>49</v>
      </c>
      <c r="U180" s="32"/>
      <c r="V180" s="16"/>
      <c r="W180" s="12"/>
      <c r="X180" s="32" t="s">
        <v>390</v>
      </c>
      <c r="Y180" s="32"/>
      <c r="Z180" s="16"/>
    </row>
    <row r="181" spans="1:30" ht="15.75" thickBot="1" x14ac:dyDescent="0.3">
      <c r="A181" s="13"/>
      <c r="B181" s="12"/>
      <c r="C181" s="12"/>
      <c r="D181" s="34" t="s">
        <v>391</v>
      </c>
      <c r="E181" s="34"/>
      <c r="F181" s="15"/>
      <c r="G181" s="12"/>
      <c r="H181" s="34" t="s">
        <v>392</v>
      </c>
      <c r="I181" s="34"/>
      <c r="J181" s="15"/>
      <c r="K181" s="12"/>
      <c r="L181" s="34" t="s">
        <v>391</v>
      </c>
      <c r="M181" s="34"/>
      <c r="N181" s="15"/>
      <c r="O181" s="12"/>
      <c r="P181" s="34" t="s">
        <v>393</v>
      </c>
      <c r="Q181" s="34"/>
      <c r="R181" s="15"/>
      <c r="S181" s="12"/>
      <c r="T181" s="34" t="s">
        <v>394</v>
      </c>
      <c r="U181" s="34"/>
      <c r="V181" s="15"/>
      <c r="W181" s="12"/>
      <c r="X181" s="34" t="s">
        <v>395</v>
      </c>
      <c r="Y181" s="34"/>
      <c r="Z181" s="15"/>
    </row>
    <row r="182" spans="1:30" ht="15.75" thickTop="1" x14ac:dyDescent="0.25">
      <c r="A182" s="13"/>
      <c r="B182" s="12"/>
      <c r="C182" s="12"/>
      <c r="D182" s="31"/>
      <c r="E182" s="31"/>
      <c r="F182" s="16"/>
      <c r="G182" s="12"/>
      <c r="H182" s="31"/>
      <c r="I182" s="31"/>
      <c r="J182" s="16"/>
      <c r="K182" s="12"/>
      <c r="L182" s="31"/>
      <c r="M182" s="31"/>
      <c r="N182" s="16"/>
      <c r="O182" s="12"/>
      <c r="P182" s="31"/>
      <c r="Q182" s="31"/>
      <c r="R182" s="16"/>
      <c r="S182" s="12"/>
      <c r="T182" s="31"/>
      <c r="U182" s="31"/>
      <c r="V182" s="16"/>
      <c r="W182" s="12"/>
      <c r="X182" s="31"/>
      <c r="Y182" s="31"/>
      <c r="Z182" s="16"/>
    </row>
    <row r="183" spans="1:30" x14ac:dyDescent="0.25">
      <c r="A183" s="13"/>
      <c r="B183" s="14" t="s">
        <v>396</v>
      </c>
      <c r="C183" s="20"/>
      <c r="D183" s="14" t="s">
        <v>239</v>
      </c>
      <c r="E183" s="20">
        <v>402</v>
      </c>
      <c r="F183" s="16"/>
      <c r="G183" s="20"/>
      <c r="H183" s="14" t="s">
        <v>239</v>
      </c>
      <c r="I183" s="20">
        <v>53</v>
      </c>
      <c r="J183" s="16"/>
      <c r="K183" s="20"/>
      <c r="L183" s="14" t="s">
        <v>239</v>
      </c>
      <c r="M183" s="20">
        <v>455</v>
      </c>
      <c r="N183" s="16"/>
      <c r="O183" s="20"/>
      <c r="P183" s="14" t="s">
        <v>239</v>
      </c>
      <c r="Q183" s="21">
        <v>88052</v>
      </c>
      <c r="R183" s="16"/>
      <c r="S183" s="20"/>
      <c r="T183" s="14" t="s">
        <v>239</v>
      </c>
      <c r="U183" s="21">
        <v>88507</v>
      </c>
      <c r="V183" s="16"/>
      <c r="W183" s="20"/>
      <c r="X183" s="14" t="s">
        <v>239</v>
      </c>
      <c r="Y183" s="20" t="s">
        <v>275</v>
      </c>
      <c r="Z183" s="16"/>
    </row>
    <row r="184" spans="1:30" x14ac:dyDescent="0.25">
      <c r="A184" s="13"/>
      <c r="B184" s="14" t="s">
        <v>397</v>
      </c>
      <c r="C184" s="20"/>
      <c r="D184" s="14"/>
      <c r="E184" s="20">
        <v>86</v>
      </c>
      <c r="F184" s="16"/>
      <c r="G184" s="20"/>
      <c r="H184" s="14"/>
      <c r="I184" s="20">
        <v>130</v>
      </c>
      <c r="J184" s="16"/>
      <c r="K184" s="20"/>
      <c r="L184" s="14"/>
      <c r="M184" s="20">
        <v>216</v>
      </c>
      <c r="N184" s="16"/>
      <c r="O184" s="20"/>
      <c r="P184" s="14"/>
      <c r="Q184" s="21">
        <v>89680</v>
      </c>
      <c r="R184" s="16"/>
      <c r="S184" s="20"/>
      <c r="T184" s="14"/>
      <c r="U184" s="21">
        <v>89896</v>
      </c>
      <c r="V184" s="16"/>
      <c r="W184" s="20"/>
      <c r="X184" s="14"/>
      <c r="Y184" s="20" t="s">
        <v>275</v>
      </c>
      <c r="Z184" s="16"/>
    </row>
    <row r="185" spans="1:30" x14ac:dyDescent="0.25">
      <c r="A185" s="13"/>
      <c r="B185" s="14" t="s">
        <v>326</v>
      </c>
      <c r="C185" s="20"/>
      <c r="D185" s="14"/>
      <c r="E185" s="20" t="s">
        <v>275</v>
      </c>
      <c r="F185" s="16"/>
      <c r="G185" s="20"/>
      <c r="H185" s="14"/>
      <c r="I185" s="20" t="s">
        <v>275</v>
      </c>
      <c r="J185" s="16"/>
      <c r="K185" s="20"/>
      <c r="L185" s="14"/>
      <c r="M185" s="20" t="s">
        <v>275</v>
      </c>
      <c r="N185" s="16"/>
      <c r="O185" s="20"/>
      <c r="P185" s="14"/>
      <c r="Q185" s="21">
        <v>5050</v>
      </c>
      <c r="R185" s="16"/>
      <c r="S185" s="20"/>
      <c r="T185" s="14"/>
      <c r="U185" s="21">
        <v>5050</v>
      </c>
      <c r="V185" s="16"/>
      <c r="W185" s="20"/>
      <c r="X185" s="14"/>
      <c r="Y185" s="20" t="s">
        <v>275</v>
      </c>
      <c r="Z185" s="16"/>
    </row>
    <row r="186" spans="1:30" x14ac:dyDescent="0.25">
      <c r="A186" s="13"/>
      <c r="B186" s="14" t="s">
        <v>398</v>
      </c>
      <c r="C186" s="20"/>
      <c r="D186" s="14"/>
      <c r="E186" s="20">
        <v>352</v>
      </c>
      <c r="F186" s="16"/>
      <c r="G186" s="20"/>
      <c r="H186" s="14"/>
      <c r="I186" s="20">
        <v>124</v>
      </c>
      <c r="J186" s="16"/>
      <c r="K186" s="20"/>
      <c r="L186" s="14"/>
      <c r="M186" s="20">
        <v>476</v>
      </c>
      <c r="N186" s="16"/>
      <c r="O186" s="20"/>
      <c r="P186" s="14"/>
      <c r="Q186" s="21">
        <v>35476</v>
      </c>
      <c r="R186" s="16"/>
      <c r="S186" s="20"/>
      <c r="T186" s="14"/>
      <c r="U186" s="21">
        <v>35952</v>
      </c>
      <c r="V186" s="16"/>
      <c r="W186" s="20"/>
      <c r="X186" s="14"/>
      <c r="Y186" s="20" t="s">
        <v>275</v>
      </c>
      <c r="Z186" s="16"/>
    </row>
    <row r="187" spans="1:30" x14ac:dyDescent="0.25">
      <c r="A187" s="13"/>
      <c r="B187" s="14" t="s">
        <v>328</v>
      </c>
      <c r="C187" s="20"/>
      <c r="D187" s="14"/>
      <c r="E187" s="20">
        <v>138</v>
      </c>
      <c r="F187" s="16"/>
      <c r="G187" s="20"/>
      <c r="H187" s="14"/>
      <c r="I187" s="20">
        <v>51</v>
      </c>
      <c r="J187" s="16"/>
      <c r="K187" s="20"/>
      <c r="L187" s="14"/>
      <c r="M187" s="20">
        <v>189</v>
      </c>
      <c r="N187" s="16"/>
      <c r="O187" s="20"/>
      <c r="P187" s="14"/>
      <c r="Q187" s="21">
        <v>12110</v>
      </c>
      <c r="R187" s="16"/>
      <c r="S187" s="20"/>
      <c r="T187" s="14"/>
      <c r="U187" s="21">
        <v>12299</v>
      </c>
      <c r="V187" s="16"/>
      <c r="W187" s="20"/>
      <c r="X187" s="14"/>
      <c r="Y187" s="20" t="s">
        <v>275</v>
      </c>
      <c r="Z187" s="16"/>
    </row>
    <row r="188" spans="1:30" ht="15.75" thickBot="1" x14ac:dyDescent="0.3">
      <c r="A188" s="13"/>
      <c r="B188" s="14" t="s">
        <v>323</v>
      </c>
      <c r="C188" s="20"/>
      <c r="D188" s="22"/>
      <c r="E188" s="24">
        <v>172</v>
      </c>
      <c r="F188" s="15"/>
      <c r="G188" s="20"/>
      <c r="H188" s="22"/>
      <c r="I188" s="24">
        <v>154</v>
      </c>
      <c r="J188" s="15"/>
      <c r="K188" s="20"/>
      <c r="L188" s="22"/>
      <c r="M188" s="24">
        <v>326</v>
      </c>
      <c r="N188" s="15"/>
      <c r="O188" s="20"/>
      <c r="P188" s="22"/>
      <c r="Q188" s="23">
        <v>29151</v>
      </c>
      <c r="R188" s="15"/>
      <c r="S188" s="20"/>
      <c r="T188" s="22"/>
      <c r="U188" s="23">
        <v>29477</v>
      </c>
      <c r="V188" s="15"/>
      <c r="W188" s="20"/>
      <c r="X188" s="22"/>
      <c r="Y188" s="24" t="s">
        <v>275</v>
      </c>
      <c r="Z188" s="15"/>
    </row>
    <row r="189" spans="1:30" ht="16.5" thickTop="1" thickBot="1" x14ac:dyDescent="0.3">
      <c r="A189" s="13"/>
      <c r="B189" s="14" t="s">
        <v>379</v>
      </c>
      <c r="C189" s="20"/>
      <c r="D189" s="25" t="s">
        <v>239</v>
      </c>
      <c r="E189" s="26">
        <v>1150</v>
      </c>
      <c r="F189" s="27"/>
      <c r="G189" s="20"/>
      <c r="H189" s="25" t="s">
        <v>239</v>
      </c>
      <c r="I189" s="28">
        <v>512</v>
      </c>
      <c r="J189" s="27"/>
      <c r="K189" s="20"/>
      <c r="L189" s="25" t="s">
        <v>239</v>
      </c>
      <c r="M189" s="26">
        <v>1662</v>
      </c>
      <c r="N189" s="27"/>
      <c r="O189" s="20"/>
      <c r="P189" s="25" t="s">
        <v>239</v>
      </c>
      <c r="Q189" s="26">
        <v>259519</v>
      </c>
      <c r="R189" s="27"/>
      <c r="S189" s="20"/>
      <c r="T189" s="25" t="s">
        <v>239</v>
      </c>
      <c r="U189" s="26">
        <v>261181</v>
      </c>
      <c r="V189" s="27"/>
      <c r="W189" s="20"/>
      <c r="X189" s="25" t="s">
        <v>239</v>
      </c>
      <c r="Y189" s="28" t="s">
        <v>275</v>
      </c>
      <c r="Z189" s="27"/>
    </row>
    <row r="190" spans="1:30" ht="15.75" thickTop="1" x14ac:dyDescent="0.25">
      <c r="A190" s="13"/>
      <c r="B190" s="30"/>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row>
    <row r="191" spans="1:30" ht="15.75" thickBot="1" x14ac:dyDescent="0.3">
      <c r="A191" s="13"/>
      <c r="B191" s="12"/>
      <c r="C191" s="12"/>
      <c r="D191" s="29">
        <v>41455</v>
      </c>
      <c r="E191" s="29"/>
      <c r="F191" s="29"/>
      <c r="G191" s="29"/>
      <c r="H191" s="29"/>
      <c r="I191" s="29"/>
      <c r="J191" s="29"/>
      <c r="K191" s="29"/>
      <c r="L191" s="29"/>
      <c r="M191" s="29"/>
      <c r="N191" s="29"/>
      <c r="O191" s="29"/>
      <c r="P191" s="29"/>
      <c r="Q191" s="29"/>
      <c r="R191" s="29"/>
      <c r="S191" s="29"/>
      <c r="T191" s="29"/>
      <c r="U191" s="29"/>
      <c r="V191" s="29"/>
      <c r="W191" s="29"/>
      <c r="X191" s="29"/>
      <c r="Y191" s="29"/>
      <c r="Z191" s="15"/>
    </row>
    <row r="192" spans="1:30" ht="15.75" thickTop="1" x14ac:dyDescent="0.25">
      <c r="A192" s="13"/>
      <c r="B192" s="12"/>
      <c r="C192" s="12"/>
      <c r="D192" s="33" t="s">
        <v>227</v>
      </c>
      <c r="E192" s="33"/>
      <c r="F192" s="33"/>
      <c r="G192" s="33"/>
      <c r="H192" s="33"/>
      <c r="I192" s="33"/>
      <c r="J192" s="33"/>
      <c r="K192" s="33"/>
      <c r="L192" s="33"/>
      <c r="M192" s="33"/>
      <c r="N192" s="33"/>
      <c r="O192" s="33"/>
      <c r="P192" s="33"/>
      <c r="Q192" s="33"/>
      <c r="R192" s="33"/>
      <c r="S192" s="33"/>
      <c r="T192" s="33"/>
      <c r="U192" s="33"/>
      <c r="V192" s="33"/>
      <c r="W192" s="33"/>
      <c r="X192" s="33"/>
      <c r="Y192" s="33"/>
      <c r="Z192" s="16"/>
    </row>
    <row r="193" spans="1:30" x14ac:dyDescent="0.25">
      <c r="A193" s="13"/>
      <c r="B193" s="12"/>
      <c r="C193" s="12"/>
      <c r="D193" s="30"/>
      <c r="E193" s="30"/>
      <c r="F193" s="16"/>
      <c r="G193" s="12"/>
      <c r="H193" s="30"/>
      <c r="I193" s="30"/>
      <c r="J193" s="16"/>
      <c r="K193" s="12"/>
      <c r="L193" s="30"/>
      <c r="M193" s="30"/>
      <c r="N193" s="16"/>
      <c r="O193" s="12"/>
      <c r="P193" s="30"/>
      <c r="Q193" s="30"/>
      <c r="R193" s="16"/>
      <c r="S193" s="12"/>
      <c r="T193" s="30"/>
      <c r="U193" s="30"/>
      <c r="V193" s="16"/>
      <c r="W193" s="12"/>
      <c r="X193" s="32" t="s">
        <v>385</v>
      </c>
      <c r="Y193" s="32"/>
      <c r="Z193" s="16"/>
    </row>
    <row r="194" spans="1:30" x14ac:dyDescent="0.25">
      <c r="A194" s="13"/>
      <c r="B194" s="12"/>
      <c r="C194" s="12"/>
      <c r="D194" s="30"/>
      <c r="E194" s="30"/>
      <c r="F194" s="16"/>
      <c r="G194" s="12"/>
      <c r="H194" s="32" t="s">
        <v>386</v>
      </c>
      <c r="I194" s="32"/>
      <c r="J194" s="16"/>
      <c r="K194" s="12"/>
      <c r="L194" s="30"/>
      <c r="M194" s="30"/>
      <c r="N194" s="16"/>
      <c r="O194" s="12"/>
      <c r="P194" s="30"/>
      <c r="Q194" s="30"/>
      <c r="R194" s="16"/>
      <c r="S194" s="12"/>
      <c r="T194" s="30"/>
      <c r="U194" s="30"/>
      <c r="V194" s="16"/>
      <c r="W194" s="12"/>
      <c r="X194" s="32" t="s">
        <v>387</v>
      </c>
      <c r="Y194" s="32"/>
      <c r="Z194" s="16"/>
    </row>
    <row r="195" spans="1:30" x14ac:dyDescent="0.25">
      <c r="A195" s="13"/>
      <c r="B195" s="12"/>
      <c r="C195" s="12"/>
      <c r="D195" s="32" t="s">
        <v>388</v>
      </c>
      <c r="E195" s="32"/>
      <c r="F195" s="16"/>
      <c r="G195" s="12"/>
      <c r="H195" s="32" t="s">
        <v>389</v>
      </c>
      <c r="I195" s="32"/>
      <c r="J195" s="16"/>
      <c r="K195" s="12"/>
      <c r="L195" s="32" t="s">
        <v>49</v>
      </c>
      <c r="M195" s="32"/>
      <c r="N195" s="16"/>
      <c r="O195" s="12"/>
      <c r="P195" s="30"/>
      <c r="Q195" s="30"/>
      <c r="R195" s="16"/>
      <c r="S195" s="12"/>
      <c r="T195" s="32" t="s">
        <v>49</v>
      </c>
      <c r="U195" s="32"/>
      <c r="V195" s="16"/>
      <c r="W195" s="12"/>
      <c r="X195" s="32" t="s">
        <v>390</v>
      </c>
      <c r="Y195" s="32"/>
      <c r="Z195" s="16"/>
    </row>
    <row r="196" spans="1:30" ht="15.75" thickBot="1" x14ac:dyDescent="0.3">
      <c r="A196" s="13"/>
      <c r="B196" s="12"/>
      <c r="C196" s="12"/>
      <c r="D196" s="34" t="s">
        <v>391</v>
      </c>
      <c r="E196" s="34"/>
      <c r="F196" s="15"/>
      <c r="G196" s="12"/>
      <c r="H196" s="34" t="s">
        <v>392</v>
      </c>
      <c r="I196" s="34"/>
      <c r="J196" s="15"/>
      <c r="K196" s="12"/>
      <c r="L196" s="34" t="s">
        <v>391</v>
      </c>
      <c r="M196" s="34"/>
      <c r="N196" s="15"/>
      <c r="O196" s="12"/>
      <c r="P196" s="34" t="s">
        <v>393</v>
      </c>
      <c r="Q196" s="34"/>
      <c r="R196" s="15"/>
      <c r="S196" s="12"/>
      <c r="T196" s="34" t="s">
        <v>394</v>
      </c>
      <c r="U196" s="34"/>
      <c r="V196" s="15"/>
      <c r="W196" s="12"/>
      <c r="X196" s="34" t="s">
        <v>395</v>
      </c>
      <c r="Y196" s="34"/>
      <c r="Z196" s="15"/>
    </row>
    <row r="197" spans="1:30" ht="15.75" thickTop="1" x14ac:dyDescent="0.25">
      <c r="A197" s="13"/>
      <c r="B197" s="12"/>
      <c r="C197" s="12"/>
      <c r="D197" s="31"/>
      <c r="E197" s="31"/>
      <c r="F197" s="16"/>
      <c r="G197" s="12"/>
      <c r="H197" s="31"/>
      <c r="I197" s="31"/>
      <c r="J197" s="16"/>
      <c r="K197" s="12"/>
      <c r="L197" s="31"/>
      <c r="M197" s="31"/>
      <c r="N197" s="16"/>
      <c r="O197" s="12"/>
      <c r="P197" s="31"/>
      <c r="Q197" s="31"/>
      <c r="R197" s="16"/>
      <c r="S197" s="12"/>
      <c r="T197" s="31"/>
      <c r="U197" s="31"/>
      <c r="V197" s="16"/>
      <c r="W197" s="12"/>
      <c r="X197" s="31"/>
      <c r="Y197" s="31"/>
      <c r="Z197" s="16"/>
    </row>
    <row r="198" spans="1:30" x14ac:dyDescent="0.25">
      <c r="A198" s="13"/>
      <c r="B198" s="14" t="s">
        <v>396</v>
      </c>
      <c r="C198" s="20"/>
      <c r="D198" s="14" t="s">
        <v>239</v>
      </c>
      <c r="E198" s="20">
        <v>312</v>
      </c>
      <c r="F198" s="16"/>
      <c r="G198" s="20"/>
      <c r="H198" s="14" t="s">
        <v>239</v>
      </c>
      <c r="I198" s="20">
        <v>5</v>
      </c>
      <c r="J198" s="16"/>
      <c r="K198" s="20"/>
      <c r="L198" s="14" t="s">
        <v>239</v>
      </c>
      <c r="M198" s="20">
        <v>317</v>
      </c>
      <c r="N198" s="16"/>
      <c r="O198" s="20"/>
      <c r="P198" s="14" t="s">
        <v>239</v>
      </c>
      <c r="Q198" s="21">
        <v>70136</v>
      </c>
      <c r="R198" s="16"/>
      <c r="S198" s="20"/>
      <c r="T198" s="14" t="s">
        <v>239</v>
      </c>
      <c r="U198" s="21">
        <v>70453</v>
      </c>
      <c r="V198" s="16"/>
      <c r="W198" s="20"/>
      <c r="X198" s="14" t="s">
        <v>239</v>
      </c>
      <c r="Y198" s="20" t="s">
        <v>275</v>
      </c>
      <c r="Z198" s="16"/>
    </row>
    <row r="199" spans="1:30" x14ac:dyDescent="0.25">
      <c r="A199" s="13"/>
      <c r="B199" s="14" t="s">
        <v>397</v>
      </c>
      <c r="C199" s="20"/>
      <c r="D199" s="14"/>
      <c r="E199" s="20">
        <v>39</v>
      </c>
      <c r="F199" s="16"/>
      <c r="G199" s="20"/>
      <c r="H199" s="14"/>
      <c r="I199" s="20">
        <v>217</v>
      </c>
      <c r="J199" s="16"/>
      <c r="K199" s="20"/>
      <c r="L199" s="14"/>
      <c r="M199" s="20">
        <v>256</v>
      </c>
      <c r="N199" s="16"/>
      <c r="O199" s="20"/>
      <c r="P199" s="14"/>
      <c r="Q199" s="21">
        <v>74139</v>
      </c>
      <c r="R199" s="16"/>
      <c r="S199" s="20"/>
      <c r="T199" s="14"/>
      <c r="U199" s="21">
        <v>74395</v>
      </c>
      <c r="V199" s="16"/>
      <c r="W199" s="20"/>
      <c r="X199" s="14"/>
      <c r="Y199" s="20" t="s">
        <v>275</v>
      </c>
      <c r="Z199" s="16"/>
    </row>
    <row r="200" spans="1:30" x14ac:dyDescent="0.25">
      <c r="A200" s="13"/>
      <c r="B200" s="14" t="s">
        <v>326</v>
      </c>
      <c r="C200" s="20"/>
      <c r="D200" s="14"/>
      <c r="E200" s="20" t="s">
        <v>275</v>
      </c>
      <c r="F200" s="16"/>
      <c r="G200" s="20"/>
      <c r="H200" s="14"/>
      <c r="I200" s="20" t="s">
        <v>275</v>
      </c>
      <c r="J200" s="16"/>
      <c r="K200" s="20"/>
      <c r="L200" s="14"/>
      <c r="M200" s="20" t="s">
        <v>275</v>
      </c>
      <c r="N200" s="16"/>
      <c r="O200" s="20"/>
      <c r="P200" s="14"/>
      <c r="Q200" s="21">
        <v>2738</v>
      </c>
      <c r="R200" s="16"/>
      <c r="S200" s="20"/>
      <c r="T200" s="14"/>
      <c r="U200" s="21">
        <v>2738</v>
      </c>
      <c r="V200" s="16"/>
      <c r="W200" s="20"/>
      <c r="X200" s="14"/>
      <c r="Y200" s="20" t="s">
        <v>275</v>
      </c>
      <c r="Z200" s="16"/>
    </row>
    <row r="201" spans="1:30" x14ac:dyDescent="0.25">
      <c r="A201" s="13"/>
      <c r="B201" s="14" t="s">
        <v>398</v>
      </c>
      <c r="C201" s="20"/>
      <c r="D201" s="14"/>
      <c r="E201" s="20">
        <v>265</v>
      </c>
      <c r="F201" s="16"/>
      <c r="G201" s="20"/>
      <c r="H201" s="14"/>
      <c r="I201" s="20">
        <v>196</v>
      </c>
      <c r="J201" s="16"/>
      <c r="K201" s="20"/>
      <c r="L201" s="14"/>
      <c r="M201" s="20">
        <v>461</v>
      </c>
      <c r="N201" s="16"/>
      <c r="O201" s="20"/>
      <c r="P201" s="14"/>
      <c r="Q201" s="21">
        <v>35199</v>
      </c>
      <c r="R201" s="16"/>
      <c r="S201" s="20"/>
      <c r="T201" s="14"/>
      <c r="U201" s="21">
        <v>35660</v>
      </c>
      <c r="V201" s="16"/>
      <c r="W201" s="20"/>
      <c r="X201" s="14"/>
      <c r="Y201" s="20" t="s">
        <v>275</v>
      </c>
      <c r="Z201" s="16"/>
    </row>
    <row r="202" spans="1:30" x14ac:dyDescent="0.25">
      <c r="A202" s="13"/>
      <c r="B202" s="14" t="s">
        <v>328</v>
      </c>
      <c r="C202" s="20"/>
      <c r="D202" s="14"/>
      <c r="E202" s="20">
        <v>279</v>
      </c>
      <c r="F202" s="16"/>
      <c r="G202" s="20"/>
      <c r="H202" s="14"/>
      <c r="I202" s="20">
        <v>37</v>
      </c>
      <c r="J202" s="16"/>
      <c r="K202" s="20"/>
      <c r="L202" s="14"/>
      <c r="M202" s="20">
        <v>316</v>
      </c>
      <c r="N202" s="16"/>
      <c r="O202" s="20"/>
      <c r="P202" s="14"/>
      <c r="Q202" s="21">
        <v>11457</v>
      </c>
      <c r="R202" s="16"/>
      <c r="S202" s="20"/>
      <c r="T202" s="14"/>
      <c r="U202" s="21">
        <v>11773</v>
      </c>
      <c r="V202" s="16"/>
      <c r="W202" s="20"/>
      <c r="X202" s="14"/>
      <c r="Y202" s="20" t="s">
        <v>275</v>
      </c>
      <c r="Z202" s="16"/>
    </row>
    <row r="203" spans="1:30" ht="15.75" thickBot="1" x14ac:dyDescent="0.3">
      <c r="A203" s="13"/>
      <c r="B203" s="14" t="s">
        <v>323</v>
      </c>
      <c r="C203" s="20"/>
      <c r="D203" s="22"/>
      <c r="E203" s="24">
        <v>187</v>
      </c>
      <c r="F203" s="15"/>
      <c r="G203" s="20"/>
      <c r="H203" s="22"/>
      <c r="I203" s="24" t="s">
        <v>275</v>
      </c>
      <c r="J203" s="15"/>
      <c r="K203" s="20"/>
      <c r="L203" s="22"/>
      <c r="M203" s="24">
        <v>187</v>
      </c>
      <c r="N203" s="15"/>
      <c r="O203" s="20"/>
      <c r="P203" s="22"/>
      <c r="Q203" s="23">
        <v>21588</v>
      </c>
      <c r="R203" s="15"/>
      <c r="S203" s="20"/>
      <c r="T203" s="22"/>
      <c r="U203" s="23">
        <v>21775</v>
      </c>
      <c r="V203" s="15"/>
      <c r="W203" s="20"/>
      <c r="X203" s="22"/>
      <c r="Y203" s="24" t="s">
        <v>275</v>
      </c>
      <c r="Z203" s="15"/>
    </row>
    <row r="204" spans="1:30" ht="16.5" thickTop="1" thickBot="1" x14ac:dyDescent="0.3">
      <c r="A204" s="13"/>
      <c r="B204" s="14" t="s">
        <v>379</v>
      </c>
      <c r="C204" s="20"/>
      <c r="D204" s="25" t="s">
        <v>239</v>
      </c>
      <c r="E204" s="26">
        <v>1082</v>
      </c>
      <c r="F204" s="27"/>
      <c r="G204" s="20"/>
      <c r="H204" s="25" t="s">
        <v>239</v>
      </c>
      <c r="I204" s="28">
        <v>455</v>
      </c>
      <c r="J204" s="27"/>
      <c r="K204" s="20"/>
      <c r="L204" s="25" t="s">
        <v>239</v>
      </c>
      <c r="M204" s="26">
        <v>1537</v>
      </c>
      <c r="N204" s="27"/>
      <c r="O204" s="20"/>
      <c r="P204" s="25" t="s">
        <v>239</v>
      </c>
      <c r="Q204" s="26">
        <v>215257</v>
      </c>
      <c r="R204" s="27"/>
      <c r="S204" s="20"/>
      <c r="T204" s="25" t="s">
        <v>239</v>
      </c>
      <c r="U204" s="26">
        <v>216794</v>
      </c>
      <c r="V204" s="27"/>
      <c r="W204" s="20"/>
      <c r="X204" s="25" t="s">
        <v>239</v>
      </c>
      <c r="Y204" s="28" t="s">
        <v>275</v>
      </c>
      <c r="Z204" s="27"/>
    </row>
    <row r="205" spans="1:30" ht="15.75" thickTop="1" x14ac:dyDescent="0.25">
      <c r="A205" s="13" t="s">
        <v>757</v>
      </c>
      <c r="B205" s="37" t="s">
        <v>4</v>
      </c>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row>
    <row r="206" spans="1:30" x14ac:dyDescent="0.25">
      <c r="A206" s="13"/>
      <c r="B206" s="30" t="s">
        <v>399</v>
      </c>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30"/>
    </row>
    <row r="207" spans="1:30" x14ac:dyDescent="0.25">
      <c r="A207" s="13"/>
      <c r="B207" s="30"/>
      <c r="C207" s="30"/>
      <c r="D207" s="30"/>
      <c r="E207" s="30"/>
      <c r="F207" s="30"/>
      <c r="G207" s="30"/>
      <c r="H207" s="30"/>
      <c r="I207" s="30"/>
      <c r="J207" s="30"/>
      <c r="K207" s="30"/>
      <c r="L207" s="30"/>
      <c r="M207" s="30"/>
      <c r="N207" s="30"/>
      <c r="O207" s="30"/>
      <c r="P207" s="30"/>
      <c r="Q207" s="30"/>
      <c r="R207" s="30"/>
      <c r="S207" s="30"/>
      <c r="T207" s="30"/>
      <c r="U207" s="30"/>
      <c r="V207" s="30"/>
      <c r="W207" s="30"/>
      <c r="X207" s="30"/>
      <c r="Y207" s="30"/>
      <c r="Z207" s="30"/>
      <c r="AA207" s="30"/>
      <c r="AB207" s="30"/>
      <c r="AC207" s="30"/>
      <c r="AD207" s="30"/>
    </row>
    <row r="208" spans="1:30" ht="15.75" thickBot="1" x14ac:dyDescent="0.3">
      <c r="A208" s="13"/>
      <c r="B208" s="12"/>
      <c r="C208" s="12"/>
      <c r="D208" s="29">
        <v>41729</v>
      </c>
      <c r="E208" s="29"/>
      <c r="F208" s="29"/>
      <c r="G208" s="29"/>
      <c r="H208" s="29"/>
      <c r="I208" s="29"/>
      <c r="J208" s="29"/>
      <c r="K208" s="29"/>
      <c r="L208" s="29"/>
      <c r="M208" s="29"/>
      <c r="N208" s="29"/>
      <c r="O208" s="29"/>
      <c r="P208" s="29"/>
      <c r="Q208" s="29"/>
      <c r="R208" s="29"/>
      <c r="S208" s="29"/>
      <c r="T208" s="29"/>
      <c r="U208" s="29"/>
      <c r="V208" s="15"/>
    </row>
    <row r="209" spans="1:22" ht="15.75" thickTop="1" x14ac:dyDescent="0.25">
      <c r="A209" s="13"/>
      <c r="B209" s="12"/>
      <c r="C209" s="12"/>
      <c r="D209" s="33" t="s">
        <v>227</v>
      </c>
      <c r="E209" s="33"/>
      <c r="F209" s="33"/>
      <c r="G209" s="33"/>
      <c r="H209" s="33"/>
      <c r="I209" s="33"/>
      <c r="J209" s="33"/>
      <c r="K209" s="33"/>
      <c r="L209" s="33"/>
      <c r="M209" s="33"/>
      <c r="N209" s="33"/>
      <c r="O209" s="33"/>
      <c r="P209" s="33"/>
      <c r="Q209" s="33"/>
      <c r="R209" s="33"/>
      <c r="S209" s="33"/>
      <c r="T209" s="33"/>
      <c r="U209" s="33"/>
      <c r="V209" s="16"/>
    </row>
    <row r="210" spans="1:22" x14ac:dyDescent="0.25">
      <c r="A210" s="13"/>
      <c r="B210" s="12"/>
      <c r="C210" s="12"/>
      <c r="D210" s="30"/>
      <c r="E210" s="30"/>
      <c r="F210" s="16"/>
      <c r="G210" s="12"/>
      <c r="H210" s="32" t="s">
        <v>400</v>
      </c>
      <c r="I210" s="32"/>
      <c r="J210" s="16"/>
      <c r="K210" s="12"/>
      <c r="L210" s="30"/>
      <c r="M210" s="30"/>
      <c r="N210" s="16"/>
      <c r="O210" s="12"/>
      <c r="P210" s="32" t="s">
        <v>401</v>
      </c>
      <c r="Q210" s="32"/>
      <c r="R210" s="16"/>
      <c r="S210" s="12"/>
      <c r="T210" s="32" t="s">
        <v>402</v>
      </c>
      <c r="U210" s="32"/>
      <c r="V210" s="16"/>
    </row>
    <row r="211" spans="1:22" x14ac:dyDescent="0.25">
      <c r="A211" s="13"/>
      <c r="B211" s="12"/>
      <c r="C211" s="12"/>
      <c r="D211" s="32" t="s">
        <v>385</v>
      </c>
      <c r="E211" s="32"/>
      <c r="F211" s="16"/>
      <c r="G211" s="12"/>
      <c r="H211" s="32" t="s">
        <v>403</v>
      </c>
      <c r="I211" s="32"/>
      <c r="J211" s="16"/>
      <c r="K211" s="12"/>
      <c r="L211" s="32" t="s">
        <v>404</v>
      </c>
      <c r="M211" s="32"/>
      <c r="N211" s="16"/>
      <c r="O211" s="12"/>
      <c r="P211" s="32" t="s">
        <v>405</v>
      </c>
      <c r="Q211" s="32"/>
      <c r="R211" s="16"/>
      <c r="S211" s="12"/>
      <c r="T211" s="32" t="s">
        <v>385</v>
      </c>
      <c r="U211" s="32"/>
      <c r="V211" s="16"/>
    </row>
    <row r="212" spans="1:22" ht="15.75" thickBot="1" x14ac:dyDescent="0.3">
      <c r="A212" s="13"/>
      <c r="B212" s="12"/>
      <c r="C212" s="12"/>
      <c r="D212" s="34" t="s">
        <v>387</v>
      </c>
      <c r="E212" s="34"/>
      <c r="F212" s="15"/>
      <c r="G212" s="12"/>
      <c r="H212" s="34" t="s">
        <v>406</v>
      </c>
      <c r="I212" s="34"/>
      <c r="J212" s="15"/>
      <c r="K212" s="12"/>
      <c r="L212" s="34" t="s">
        <v>407</v>
      </c>
      <c r="M212" s="34"/>
      <c r="N212" s="15"/>
      <c r="O212" s="12"/>
      <c r="P212" s="34" t="s">
        <v>408</v>
      </c>
      <c r="Q212" s="34"/>
      <c r="R212" s="15"/>
      <c r="S212" s="12"/>
      <c r="T212" s="34" t="s">
        <v>387</v>
      </c>
      <c r="U212" s="34"/>
      <c r="V212" s="15"/>
    </row>
    <row r="213" spans="1:22" ht="15.75" thickTop="1" x14ac:dyDescent="0.25">
      <c r="A213" s="13"/>
      <c r="B213" s="12"/>
      <c r="C213" s="12"/>
      <c r="D213" s="31"/>
      <c r="E213" s="31"/>
      <c r="F213" s="16"/>
      <c r="G213" s="12"/>
      <c r="H213" s="31"/>
      <c r="I213" s="31"/>
      <c r="J213" s="16"/>
      <c r="K213" s="12"/>
      <c r="L213" s="31"/>
      <c r="M213" s="31"/>
      <c r="N213" s="16"/>
      <c r="O213" s="12"/>
      <c r="P213" s="31"/>
      <c r="Q213" s="31"/>
      <c r="R213" s="16"/>
      <c r="S213" s="12"/>
      <c r="T213" s="31"/>
      <c r="U213" s="31"/>
      <c r="V213" s="16"/>
    </row>
    <row r="214" spans="1:22" x14ac:dyDescent="0.25">
      <c r="A214" s="13"/>
      <c r="B214" s="14" t="s">
        <v>409</v>
      </c>
      <c r="C214" s="12"/>
      <c r="D214" s="30"/>
      <c r="E214" s="30"/>
      <c r="F214" s="16"/>
      <c r="G214" s="12"/>
      <c r="H214" s="30"/>
      <c r="I214" s="30"/>
      <c r="J214" s="16"/>
      <c r="K214" s="12"/>
      <c r="L214" s="30"/>
      <c r="M214" s="30"/>
      <c r="N214" s="16"/>
      <c r="O214" s="12"/>
      <c r="P214" s="30"/>
      <c r="Q214" s="30"/>
      <c r="R214" s="16"/>
      <c r="S214" s="12"/>
      <c r="T214" s="30"/>
      <c r="U214" s="30"/>
      <c r="V214" s="16"/>
    </row>
    <row r="215" spans="1:22" x14ac:dyDescent="0.25">
      <c r="A215" s="13"/>
      <c r="B215" s="14" t="s">
        <v>322</v>
      </c>
      <c r="C215" s="20"/>
      <c r="D215" s="14" t="s">
        <v>239</v>
      </c>
      <c r="E215" s="20">
        <v>303</v>
      </c>
      <c r="F215" s="16"/>
      <c r="G215" s="20"/>
      <c r="H215" s="14" t="s">
        <v>239</v>
      </c>
      <c r="I215" s="20">
        <v>303</v>
      </c>
      <c r="J215" s="16"/>
      <c r="K215" s="20"/>
      <c r="L215" s="14" t="s">
        <v>239</v>
      </c>
      <c r="M215" s="20" t="s">
        <v>275</v>
      </c>
      <c r="N215" s="16"/>
      <c r="O215" s="20"/>
      <c r="P215" s="14" t="s">
        <v>239</v>
      </c>
      <c r="Q215" s="20">
        <v>10</v>
      </c>
      <c r="R215" s="16"/>
      <c r="S215" s="20"/>
      <c r="T215" s="14" t="s">
        <v>239</v>
      </c>
      <c r="U215" s="20">
        <v>309</v>
      </c>
      <c r="V215" s="16"/>
    </row>
    <row r="216" spans="1:22" x14ac:dyDescent="0.25">
      <c r="A216" s="13"/>
      <c r="B216" s="14" t="s">
        <v>397</v>
      </c>
      <c r="C216" s="20"/>
      <c r="D216" s="14"/>
      <c r="E216" s="20">
        <v>130</v>
      </c>
      <c r="F216" s="16"/>
      <c r="G216" s="20"/>
      <c r="H216" s="14"/>
      <c r="I216" s="20">
        <v>243</v>
      </c>
      <c r="J216" s="16"/>
      <c r="K216" s="20"/>
      <c r="L216" s="14"/>
      <c r="M216" s="20" t="s">
        <v>275</v>
      </c>
      <c r="N216" s="16"/>
      <c r="O216" s="20"/>
      <c r="P216" s="14"/>
      <c r="Q216" s="20" t="s">
        <v>275</v>
      </c>
      <c r="R216" s="16"/>
      <c r="S216" s="20"/>
      <c r="T216" s="14"/>
      <c r="U216" s="20">
        <v>426</v>
      </c>
      <c r="V216" s="16"/>
    </row>
    <row r="217" spans="1:22" x14ac:dyDescent="0.25">
      <c r="A217" s="13"/>
      <c r="B217" s="14" t="s">
        <v>326</v>
      </c>
      <c r="C217" s="20"/>
      <c r="D217" s="14"/>
      <c r="E217" s="20" t="s">
        <v>275</v>
      </c>
      <c r="F217" s="16"/>
      <c r="G217" s="20"/>
      <c r="H217" s="14"/>
      <c r="I217" s="20" t="s">
        <v>275</v>
      </c>
      <c r="J217" s="16"/>
      <c r="K217" s="20"/>
      <c r="L217" s="14"/>
      <c r="M217" s="20" t="s">
        <v>275</v>
      </c>
      <c r="N217" s="16"/>
      <c r="O217" s="20"/>
      <c r="P217" s="14"/>
      <c r="Q217" s="20" t="s">
        <v>275</v>
      </c>
      <c r="R217" s="16"/>
      <c r="S217" s="20"/>
      <c r="T217" s="14"/>
      <c r="U217" s="20" t="s">
        <v>275</v>
      </c>
      <c r="V217" s="16"/>
    </row>
    <row r="218" spans="1:22" x14ac:dyDescent="0.25">
      <c r="A218" s="13"/>
      <c r="B218" s="14" t="s">
        <v>398</v>
      </c>
      <c r="C218" s="20"/>
      <c r="D218" s="14"/>
      <c r="E218" s="20">
        <v>179</v>
      </c>
      <c r="F218" s="16"/>
      <c r="G218" s="20"/>
      <c r="H218" s="14"/>
      <c r="I218" s="20">
        <v>179</v>
      </c>
      <c r="J218" s="16"/>
      <c r="K218" s="20"/>
      <c r="L218" s="14"/>
      <c r="M218" s="20" t="s">
        <v>275</v>
      </c>
      <c r="N218" s="16"/>
      <c r="O218" s="20"/>
      <c r="P218" s="14"/>
      <c r="Q218" s="20">
        <v>6</v>
      </c>
      <c r="R218" s="16"/>
      <c r="S218" s="20"/>
      <c r="T218" s="14"/>
      <c r="U218" s="20">
        <v>290</v>
      </c>
      <c r="V218" s="16"/>
    </row>
    <row r="219" spans="1:22" x14ac:dyDescent="0.25">
      <c r="A219" s="13"/>
      <c r="B219" s="14" t="s">
        <v>328</v>
      </c>
      <c r="C219" s="20"/>
      <c r="D219" s="14"/>
      <c r="E219" s="20">
        <v>106</v>
      </c>
      <c r="F219" s="16"/>
      <c r="G219" s="20"/>
      <c r="H219" s="14"/>
      <c r="I219" s="20">
        <v>116</v>
      </c>
      <c r="J219" s="16"/>
      <c r="K219" s="20"/>
      <c r="L219" s="14"/>
      <c r="M219" s="20" t="s">
        <v>275</v>
      </c>
      <c r="N219" s="16"/>
      <c r="O219" s="20"/>
      <c r="P219" s="14"/>
      <c r="Q219" s="20">
        <v>3</v>
      </c>
      <c r="R219" s="16"/>
      <c r="S219" s="20"/>
      <c r="T219" s="14"/>
      <c r="U219" s="20">
        <v>89</v>
      </c>
      <c r="V219" s="16"/>
    </row>
    <row r="220" spans="1:22" x14ac:dyDescent="0.25">
      <c r="A220" s="13"/>
      <c r="B220" s="14" t="s">
        <v>323</v>
      </c>
      <c r="C220" s="20"/>
      <c r="D220" s="14"/>
      <c r="E220" s="20">
        <v>146</v>
      </c>
      <c r="F220" s="16"/>
      <c r="G220" s="20"/>
      <c r="H220" s="14"/>
      <c r="I220" s="20">
        <v>174</v>
      </c>
      <c r="J220" s="16"/>
      <c r="K220" s="20"/>
      <c r="L220" s="14"/>
      <c r="M220" s="20" t="s">
        <v>275</v>
      </c>
      <c r="N220" s="16"/>
      <c r="O220" s="20"/>
      <c r="P220" s="14"/>
      <c r="Q220" s="20">
        <v>4</v>
      </c>
      <c r="R220" s="16"/>
      <c r="S220" s="20"/>
      <c r="T220" s="14"/>
      <c r="U220" s="20">
        <v>134</v>
      </c>
      <c r="V220" s="16"/>
    </row>
    <row r="221" spans="1:22" x14ac:dyDescent="0.25">
      <c r="A221" s="13"/>
      <c r="B221" s="12"/>
      <c r="C221" s="12"/>
      <c r="D221" s="14"/>
      <c r="E221" s="20"/>
      <c r="F221" s="16"/>
      <c r="G221" s="12"/>
      <c r="H221" s="14"/>
      <c r="I221" s="20"/>
      <c r="J221" s="16"/>
      <c r="K221" s="12"/>
      <c r="L221" s="14"/>
      <c r="M221" s="20"/>
      <c r="N221" s="16"/>
      <c r="O221" s="12"/>
      <c r="P221" s="14"/>
      <c r="Q221" s="20"/>
      <c r="R221" s="16"/>
      <c r="S221" s="12"/>
      <c r="T221" s="14"/>
      <c r="U221" s="20"/>
      <c r="V221" s="16"/>
    </row>
    <row r="222" spans="1:22" x14ac:dyDescent="0.25">
      <c r="A222" s="13"/>
      <c r="B222" s="14" t="s">
        <v>410</v>
      </c>
      <c r="C222" s="12"/>
      <c r="D222" s="14"/>
      <c r="E222" s="20"/>
      <c r="F222" s="16"/>
      <c r="G222" s="12"/>
      <c r="H222" s="14"/>
      <c r="I222" s="20"/>
      <c r="J222" s="16"/>
      <c r="K222" s="12"/>
      <c r="L222" s="14"/>
      <c r="M222" s="20"/>
      <c r="N222" s="16"/>
      <c r="O222" s="12"/>
      <c r="P222" s="14"/>
      <c r="Q222" s="20"/>
      <c r="R222" s="16"/>
      <c r="S222" s="12"/>
      <c r="T222" s="14"/>
      <c r="U222" s="20"/>
      <c r="V222" s="16"/>
    </row>
    <row r="223" spans="1:22" x14ac:dyDescent="0.25">
      <c r="A223" s="13"/>
      <c r="B223" s="14" t="s">
        <v>322</v>
      </c>
      <c r="C223" s="20"/>
      <c r="D223" s="14"/>
      <c r="E223" s="20" t="s">
        <v>275</v>
      </c>
      <c r="F223" s="16"/>
      <c r="G223" s="20"/>
      <c r="H223" s="14"/>
      <c r="I223" s="20" t="s">
        <v>275</v>
      </c>
      <c r="J223" s="16"/>
      <c r="K223" s="20"/>
      <c r="L223" s="14"/>
      <c r="M223" s="20" t="s">
        <v>275</v>
      </c>
      <c r="N223" s="16"/>
      <c r="O223" s="20"/>
      <c r="P223" s="14"/>
      <c r="Q223" s="20" t="s">
        <v>275</v>
      </c>
      <c r="R223" s="16"/>
      <c r="S223" s="20"/>
      <c r="T223" s="14"/>
      <c r="U223" s="20" t="s">
        <v>275</v>
      </c>
      <c r="V223" s="16"/>
    </row>
    <row r="224" spans="1:22" x14ac:dyDescent="0.25">
      <c r="A224" s="13"/>
      <c r="B224" s="14" t="s">
        <v>397</v>
      </c>
      <c r="C224" s="20"/>
      <c r="D224" s="14"/>
      <c r="E224" s="20" t="s">
        <v>275</v>
      </c>
      <c r="F224" s="16"/>
      <c r="G224" s="20"/>
      <c r="H224" s="14"/>
      <c r="I224" s="20" t="s">
        <v>275</v>
      </c>
      <c r="J224" s="16"/>
      <c r="K224" s="20"/>
      <c r="L224" s="14"/>
      <c r="M224" s="20" t="s">
        <v>275</v>
      </c>
      <c r="N224" s="16"/>
      <c r="O224" s="20"/>
      <c r="P224" s="14"/>
      <c r="Q224" s="20" t="s">
        <v>275</v>
      </c>
      <c r="R224" s="16"/>
      <c r="S224" s="20"/>
      <c r="T224" s="14"/>
      <c r="U224" s="20" t="s">
        <v>275</v>
      </c>
      <c r="V224" s="16"/>
    </row>
    <row r="225" spans="1:30" x14ac:dyDescent="0.25">
      <c r="A225" s="13"/>
      <c r="B225" s="14" t="s">
        <v>326</v>
      </c>
      <c r="C225" s="20"/>
      <c r="D225" s="14"/>
      <c r="E225" s="20" t="s">
        <v>275</v>
      </c>
      <c r="F225" s="16"/>
      <c r="G225" s="20"/>
      <c r="H225" s="14"/>
      <c r="I225" s="20" t="s">
        <v>275</v>
      </c>
      <c r="J225" s="16"/>
      <c r="K225" s="20"/>
      <c r="L225" s="14"/>
      <c r="M225" s="20" t="s">
        <v>275</v>
      </c>
      <c r="N225" s="16"/>
      <c r="O225" s="20"/>
      <c r="P225" s="14"/>
      <c r="Q225" s="20" t="s">
        <v>275</v>
      </c>
      <c r="R225" s="16"/>
      <c r="S225" s="20"/>
      <c r="T225" s="14"/>
      <c r="U225" s="20" t="s">
        <v>275</v>
      </c>
      <c r="V225" s="16"/>
    </row>
    <row r="226" spans="1:30" x14ac:dyDescent="0.25">
      <c r="A226" s="13"/>
      <c r="B226" s="14" t="s">
        <v>398</v>
      </c>
      <c r="C226" s="20"/>
      <c r="D226" s="14"/>
      <c r="E226" s="20">
        <v>68</v>
      </c>
      <c r="F226" s="16"/>
      <c r="G226" s="20"/>
      <c r="H226" s="14"/>
      <c r="I226" s="20">
        <v>68</v>
      </c>
      <c r="J226" s="16"/>
      <c r="K226" s="20"/>
      <c r="L226" s="14"/>
      <c r="M226" s="20">
        <v>68</v>
      </c>
      <c r="N226" s="16"/>
      <c r="O226" s="20"/>
      <c r="P226" s="14"/>
      <c r="Q226" s="20" t="s">
        <v>275</v>
      </c>
      <c r="R226" s="16"/>
      <c r="S226" s="20"/>
      <c r="T226" s="14"/>
      <c r="U226" s="20">
        <v>224</v>
      </c>
      <c r="V226" s="16"/>
    </row>
    <row r="227" spans="1:30" x14ac:dyDescent="0.25">
      <c r="A227" s="13"/>
      <c r="B227" s="14" t="s">
        <v>328</v>
      </c>
      <c r="C227" s="20"/>
      <c r="D227" s="14"/>
      <c r="E227" s="20">
        <v>24</v>
      </c>
      <c r="F227" s="16"/>
      <c r="G227" s="20"/>
      <c r="H227" s="14"/>
      <c r="I227" s="20">
        <v>24</v>
      </c>
      <c r="J227" s="16"/>
      <c r="K227" s="20"/>
      <c r="L227" s="14"/>
      <c r="M227" s="20">
        <v>24</v>
      </c>
      <c r="N227" s="16"/>
      <c r="O227" s="20"/>
      <c r="P227" s="14"/>
      <c r="Q227" s="20" t="s">
        <v>275</v>
      </c>
      <c r="R227" s="16"/>
      <c r="S227" s="20"/>
      <c r="T227" s="14"/>
      <c r="U227" s="20">
        <v>15</v>
      </c>
      <c r="V227" s="16"/>
    </row>
    <row r="228" spans="1:30" x14ac:dyDescent="0.25">
      <c r="A228" s="13"/>
      <c r="B228" s="14" t="s">
        <v>323</v>
      </c>
      <c r="C228" s="20"/>
      <c r="D228" s="14"/>
      <c r="E228" s="20">
        <v>144</v>
      </c>
      <c r="F228" s="16"/>
      <c r="G228" s="20"/>
      <c r="H228" s="14"/>
      <c r="I228" s="20">
        <v>144</v>
      </c>
      <c r="J228" s="16"/>
      <c r="K228" s="20"/>
      <c r="L228" s="14"/>
      <c r="M228" s="20">
        <v>144</v>
      </c>
      <c r="N228" s="16"/>
      <c r="O228" s="20"/>
      <c r="P228" s="14"/>
      <c r="Q228" s="20" t="s">
        <v>275</v>
      </c>
      <c r="R228" s="16"/>
      <c r="S228" s="20"/>
      <c r="T228" s="14"/>
      <c r="U228" s="20">
        <v>72</v>
      </c>
      <c r="V228" s="16"/>
    </row>
    <row r="229" spans="1:30" x14ac:dyDescent="0.25">
      <c r="A229" s="13"/>
      <c r="B229" s="12"/>
      <c r="C229" s="12"/>
      <c r="D229" s="14"/>
      <c r="E229" s="20"/>
      <c r="F229" s="16"/>
      <c r="G229" s="12"/>
      <c r="H229" s="14"/>
      <c r="I229" s="20"/>
      <c r="J229" s="16"/>
      <c r="K229" s="12"/>
      <c r="L229" s="14"/>
      <c r="M229" s="20"/>
      <c r="N229" s="16"/>
      <c r="O229" s="12"/>
      <c r="P229" s="14"/>
      <c r="Q229" s="20"/>
      <c r="R229" s="16"/>
      <c r="S229" s="12"/>
      <c r="T229" s="14"/>
      <c r="U229" s="20"/>
      <c r="V229" s="16"/>
    </row>
    <row r="230" spans="1:30" x14ac:dyDescent="0.25">
      <c r="A230" s="13"/>
      <c r="B230" s="14" t="s">
        <v>411</v>
      </c>
      <c r="C230" s="12"/>
      <c r="D230" s="14"/>
      <c r="E230" s="20"/>
      <c r="F230" s="16"/>
      <c r="G230" s="12"/>
      <c r="H230" s="14"/>
      <c r="I230" s="20"/>
      <c r="J230" s="16"/>
      <c r="K230" s="12"/>
      <c r="L230" s="14"/>
      <c r="M230" s="20"/>
      <c r="N230" s="16"/>
      <c r="O230" s="12"/>
      <c r="P230" s="14"/>
      <c r="Q230" s="20"/>
      <c r="R230" s="16"/>
      <c r="S230" s="12"/>
      <c r="T230" s="14"/>
      <c r="U230" s="20"/>
      <c r="V230" s="16"/>
    </row>
    <row r="231" spans="1:30" x14ac:dyDescent="0.25">
      <c r="A231" s="13"/>
      <c r="B231" s="14" t="s">
        <v>322</v>
      </c>
      <c r="C231" s="20"/>
      <c r="D231" s="14"/>
      <c r="E231" s="20">
        <v>303</v>
      </c>
      <c r="F231" s="16"/>
      <c r="G231" s="20"/>
      <c r="H231" s="14"/>
      <c r="I231" s="20">
        <v>303</v>
      </c>
      <c r="J231" s="16"/>
      <c r="K231" s="20"/>
      <c r="L231" s="14"/>
      <c r="M231" s="20" t="s">
        <v>275</v>
      </c>
      <c r="N231" s="16"/>
      <c r="O231" s="20"/>
      <c r="P231" s="14"/>
      <c r="Q231" s="20">
        <v>10</v>
      </c>
      <c r="R231" s="16"/>
      <c r="S231" s="20"/>
      <c r="T231" s="14"/>
      <c r="U231" s="20">
        <v>309</v>
      </c>
      <c r="V231" s="16"/>
    </row>
    <row r="232" spans="1:30" x14ac:dyDescent="0.25">
      <c r="A232" s="13"/>
      <c r="B232" s="14" t="s">
        <v>397</v>
      </c>
      <c r="C232" s="20"/>
      <c r="D232" s="14"/>
      <c r="E232" s="20">
        <v>130</v>
      </c>
      <c r="F232" s="16"/>
      <c r="G232" s="20"/>
      <c r="H232" s="14"/>
      <c r="I232" s="20">
        <v>243</v>
      </c>
      <c r="J232" s="16"/>
      <c r="K232" s="20"/>
      <c r="L232" s="14"/>
      <c r="M232" s="20" t="s">
        <v>275</v>
      </c>
      <c r="N232" s="16"/>
      <c r="O232" s="20"/>
      <c r="P232" s="14"/>
      <c r="Q232" s="20" t="s">
        <v>275</v>
      </c>
      <c r="R232" s="16"/>
      <c r="S232" s="20"/>
      <c r="T232" s="14"/>
      <c r="U232" s="20">
        <v>426</v>
      </c>
      <c r="V232" s="16"/>
    </row>
    <row r="233" spans="1:30" x14ac:dyDescent="0.25">
      <c r="A233" s="13"/>
      <c r="B233" s="14" t="s">
        <v>326</v>
      </c>
      <c r="C233" s="20"/>
      <c r="D233" s="14"/>
      <c r="E233" s="20" t="s">
        <v>275</v>
      </c>
      <c r="F233" s="16"/>
      <c r="G233" s="20"/>
      <c r="H233" s="14"/>
      <c r="I233" s="20" t="s">
        <v>275</v>
      </c>
      <c r="J233" s="16"/>
      <c r="K233" s="20"/>
      <c r="L233" s="14"/>
      <c r="M233" s="20" t="s">
        <v>275</v>
      </c>
      <c r="N233" s="16"/>
      <c r="O233" s="20"/>
      <c r="P233" s="14"/>
      <c r="Q233" s="20" t="s">
        <v>275</v>
      </c>
      <c r="R233" s="16"/>
      <c r="S233" s="20"/>
      <c r="T233" s="14"/>
      <c r="U233" s="20" t="s">
        <v>275</v>
      </c>
      <c r="V233" s="16"/>
    </row>
    <row r="234" spans="1:30" x14ac:dyDescent="0.25">
      <c r="A234" s="13"/>
      <c r="B234" s="14" t="s">
        <v>398</v>
      </c>
      <c r="C234" s="20"/>
      <c r="D234" s="14"/>
      <c r="E234" s="20">
        <v>247</v>
      </c>
      <c r="F234" s="16"/>
      <c r="G234" s="20"/>
      <c r="H234" s="14"/>
      <c r="I234" s="20">
        <v>247</v>
      </c>
      <c r="J234" s="16"/>
      <c r="K234" s="20"/>
      <c r="L234" s="14"/>
      <c r="M234" s="20">
        <v>68</v>
      </c>
      <c r="N234" s="16"/>
      <c r="O234" s="20"/>
      <c r="P234" s="14"/>
      <c r="Q234" s="20">
        <v>6</v>
      </c>
      <c r="R234" s="16"/>
      <c r="S234" s="20"/>
      <c r="T234" s="14"/>
      <c r="U234" s="20">
        <v>514</v>
      </c>
      <c r="V234" s="16"/>
    </row>
    <row r="235" spans="1:30" x14ac:dyDescent="0.25">
      <c r="A235" s="13"/>
      <c r="B235" s="14" t="s">
        <v>328</v>
      </c>
      <c r="C235" s="20"/>
      <c r="D235" s="14"/>
      <c r="E235" s="20">
        <v>130</v>
      </c>
      <c r="F235" s="16"/>
      <c r="G235" s="20"/>
      <c r="H235" s="14"/>
      <c r="I235" s="20">
        <v>140</v>
      </c>
      <c r="J235" s="16"/>
      <c r="K235" s="20"/>
      <c r="L235" s="14"/>
      <c r="M235" s="20">
        <v>24</v>
      </c>
      <c r="N235" s="16"/>
      <c r="O235" s="20"/>
      <c r="P235" s="14"/>
      <c r="Q235" s="20">
        <v>3</v>
      </c>
      <c r="R235" s="16"/>
      <c r="S235" s="20"/>
      <c r="T235" s="14"/>
      <c r="U235" s="20">
        <v>104</v>
      </c>
      <c r="V235" s="16"/>
    </row>
    <row r="236" spans="1:30" ht="15.75" thickBot="1" x14ac:dyDescent="0.3">
      <c r="A236" s="13"/>
      <c r="B236" s="14" t="s">
        <v>323</v>
      </c>
      <c r="C236" s="20"/>
      <c r="D236" s="22"/>
      <c r="E236" s="24">
        <v>290</v>
      </c>
      <c r="F236" s="15"/>
      <c r="G236" s="20"/>
      <c r="H236" s="22"/>
      <c r="I236" s="24">
        <v>318</v>
      </c>
      <c r="J236" s="15"/>
      <c r="K236" s="20"/>
      <c r="L236" s="22"/>
      <c r="M236" s="24">
        <v>144</v>
      </c>
      <c r="N236" s="15"/>
      <c r="O236" s="20"/>
      <c r="P236" s="22"/>
      <c r="Q236" s="24">
        <v>4</v>
      </c>
      <c r="R236" s="15"/>
      <c r="S236" s="20"/>
      <c r="T236" s="22"/>
      <c r="U236" s="24">
        <v>206</v>
      </c>
      <c r="V236" s="15"/>
    </row>
    <row r="237" spans="1:30" ht="16.5" thickTop="1" thickBot="1" x14ac:dyDescent="0.3">
      <c r="A237" s="13"/>
      <c r="B237" s="14" t="s">
        <v>379</v>
      </c>
      <c r="C237" s="20"/>
      <c r="D237" s="25" t="s">
        <v>239</v>
      </c>
      <c r="E237" s="26">
        <v>1100</v>
      </c>
      <c r="F237" s="27"/>
      <c r="G237" s="20"/>
      <c r="H237" s="25" t="s">
        <v>239</v>
      </c>
      <c r="I237" s="26">
        <v>1251</v>
      </c>
      <c r="J237" s="27"/>
      <c r="K237" s="20"/>
      <c r="L237" s="25" t="s">
        <v>239</v>
      </c>
      <c r="M237" s="28">
        <v>236</v>
      </c>
      <c r="N237" s="27"/>
      <c r="O237" s="20"/>
      <c r="P237" s="25" t="s">
        <v>239</v>
      </c>
      <c r="Q237" s="28">
        <v>23</v>
      </c>
      <c r="R237" s="27"/>
      <c r="S237" s="20"/>
      <c r="T237" s="25" t="s">
        <v>239</v>
      </c>
      <c r="U237" s="26">
        <v>1559</v>
      </c>
      <c r="V237" s="27"/>
    </row>
    <row r="238" spans="1:30" ht="15.75" thickTop="1" x14ac:dyDescent="0.25">
      <c r="A238" s="13"/>
      <c r="B238" s="30"/>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c r="AA238" s="30"/>
      <c r="AB238" s="30"/>
      <c r="AC238" s="30"/>
      <c r="AD238" s="30"/>
    </row>
    <row r="239" spans="1:30" ht="15.75" thickBot="1" x14ac:dyDescent="0.3">
      <c r="A239" s="13"/>
      <c r="B239" s="12"/>
      <c r="C239" s="12"/>
      <c r="D239" s="29">
        <v>41455</v>
      </c>
      <c r="E239" s="29"/>
      <c r="F239" s="29"/>
      <c r="G239" s="29"/>
      <c r="H239" s="29"/>
      <c r="I239" s="29"/>
      <c r="J239" s="29"/>
      <c r="K239" s="29"/>
      <c r="L239" s="29"/>
      <c r="M239" s="29"/>
      <c r="N239" s="29"/>
      <c r="O239" s="29"/>
      <c r="P239" s="29"/>
      <c r="Q239" s="29"/>
      <c r="R239" s="29"/>
      <c r="S239" s="29"/>
      <c r="T239" s="29"/>
      <c r="U239" s="29"/>
      <c r="V239" s="15"/>
    </row>
    <row r="240" spans="1:30" ht="15.75" thickTop="1" x14ac:dyDescent="0.25">
      <c r="A240" s="13"/>
      <c r="B240" s="12"/>
      <c r="C240" s="12"/>
      <c r="D240" s="33" t="s">
        <v>227</v>
      </c>
      <c r="E240" s="33"/>
      <c r="F240" s="33"/>
      <c r="G240" s="33"/>
      <c r="H240" s="33"/>
      <c r="I240" s="33"/>
      <c r="J240" s="33"/>
      <c r="K240" s="33"/>
      <c r="L240" s="33"/>
      <c r="M240" s="33"/>
      <c r="N240" s="33"/>
      <c r="O240" s="33"/>
      <c r="P240" s="33"/>
      <c r="Q240" s="33"/>
      <c r="R240" s="33"/>
      <c r="S240" s="33"/>
      <c r="T240" s="33"/>
      <c r="U240" s="33"/>
      <c r="V240" s="16"/>
    </row>
    <row r="241" spans="1:22" x14ac:dyDescent="0.25">
      <c r="A241" s="13"/>
      <c r="B241" s="12"/>
      <c r="C241" s="12"/>
      <c r="D241" s="30"/>
      <c r="E241" s="30"/>
      <c r="F241" s="16"/>
      <c r="G241" s="12"/>
      <c r="H241" s="32" t="s">
        <v>400</v>
      </c>
      <c r="I241" s="32"/>
      <c r="J241" s="16"/>
      <c r="K241" s="12"/>
      <c r="L241" s="30"/>
      <c r="M241" s="30"/>
      <c r="N241" s="16"/>
      <c r="O241" s="12"/>
      <c r="P241" s="32" t="s">
        <v>401</v>
      </c>
      <c r="Q241" s="32"/>
      <c r="R241" s="16"/>
      <c r="S241" s="12"/>
      <c r="T241" s="32" t="s">
        <v>402</v>
      </c>
      <c r="U241" s="32"/>
      <c r="V241" s="16"/>
    </row>
    <row r="242" spans="1:22" x14ac:dyDescent="0.25">
      <c r="A242" s="13"/>
      <c r="B242" s="12"/>
      <c r="C242" s="12"/>
      <c r="D242" s="32" t="s">
        <v>385</v>
      </c>
      <c r="E242" s="32"/>
      <c r="F242" s="16"/>
      <c r="G242" s="12"/>
      <c r="H242" s="32" t="s">
        <v>403</v>
      </c>
      <c r="I242" s="32"/>
      <c r="J242" s="16"/>
      <c r="K242" s="12"/>
      <c r="L242" s="32" t="s">
        <v>404</v>
      </c>
      <c r="M242" s="32"/>
      <c r="N242" s="16"/>
      <c r="O242" s="12"/>
      <c r="P242" s="32" t="s">
        <v>405</v>
      </c>
      <c r="Q242" s="32"/>
      <c r="R242" s="16"/>
      <c r="S242" s="12"/>
      <c r="T242" s="32" t="s">
        <v>385</v>
      </c>
      <c r="U242" s="32"/>
      <c r="V242" s="16"/>
    </row>
    <row r="243" spans="1:22" ht="15.75" thickBot="1" x14ac:dyDescent="0.3">
      <c r="A243" s="13"/>
      <c r="B243" s="12"/>
      <c r="C243" s="12"/>
      <c r="D243" s="34" t="s">
        <v>387</v>
      </c>
      <c r="E243" s="34"/>
      <c r="F243" s="15"/>
      <c r="G243" s="12"/>
      <c r="H243" s="34" t="s">
        <v>406</v>
      </c>
      <c r="I243" s="34"/>
      <c r="J243" s="15"/>
      <c r="K243" s="12"/>
      <c r="L243" s="34" t="s">
        <v>407</v>
      </c>
      <c r="M243" s="34"/>
      <c r="N243" s="15"/>
      <c r="O243" s="12"/>
      <c r="P243" s="34" t="s">
        <v>408</v>
      </c>
      <c r="Q243" s="34"/>
      <c r="R243" s="15"/>
      <c r="S243" s="12"/>
      <c r="T243" s="34" t="s">
        <v>387</v>
      </c>
      <c r="U243" s="34"/>
      <c r="V243" s="15"/>
    </row>
    <row r="244" spans="1:22" ht="15.75" thickTop="1" x14ac:dyDescent="0.25">
      <c r="A244" s="13"/>
      <c r="B244" s="12"/>
      <c r="C244" s="12"/>
      <c r="D244" s="31"/>
      <c r="E244" s="31"/>
      <c r="F244" s="16"/>
      <c r="G244" s="12"/>
      <c r="H244" s="31"/>
      <c r="I244" s="31"/>
      <c r="J244" s="16"/>
      <c r="K244" s="12"/>
      <c r="L244" s="31"/>
      <c r="M244" s="31"/>
      <c r="N244" s="16"/>
      <c r="O244" s="12"/>
      <c r="P244" s="31"/>
      <c r="Q244" s="31"/>
      <c r="R244" s="16"/>
      <c r="S244" s="12"/>
      <c r="T244" s="31"/>
      <c r="U244" s="31"/>
      <c r="V244" s="16"/>
    </row>
    <row r="245" spans="1:22" x14ac:dyDescent="0.25">
      <c r="A245" s="13"/>
      <c r="B245" s="14" t="s">
        <v>409</v>
      </c>
      <c r="C245" s="12"/>
      <c r="D245" s="30"/>
      <c r="E245" s="30"/>
      <c r="F245" s="16"/>
      <c r="G245" s="12"/>
      <c r="H245" s="30"/>
      <c r="I245" s="30"/>
      <c r="J245" s="16"/>
      <c r="K245" s="12"/>
      <c r="L245" s="30"/>
      <c r="M245" s="30"/>
      <c r="N245" s="16"/>
      <c r="O245" s="12"/>
      <c r="P245" s="30"/>
      <c r="Q245" s="30"/>
      <c r="R245" s="16"/>
      <c r="S245" s="12"/>
      <c r="T245" s="30"/>
      <c r="U245" s="30"/>
      <c r="V245" s="16"/>
    </row>
    <row r="246" spans="1:22" x14ac:dyDescent="0.25">
      <c r="A246" s="13"/>
      <c r="B246" s="14" t="s">
        <v>322</v>
      </c>
      <c r="C246" s="20"/>
      <c r="D246" s="14" t="s">
        <v>239</v>
      </c>
      <c r="E246" s="20">
        <v>315</v>
      </c>
      <c r="F246" s="16"/>
      <c r="G246" s="20"/>
      <c r="H246" s="14" t="s">
        <v>239</v>
      </c>
      <c r="I246" s="20">
        <v>315</v>
      </c>
      <c r="J246" s="16"/>
      <c r="K246" s="20"/>
      <c r="L246" s="14" t="s">
        <v>239</v>
      </c>
      <c r="M246" s="20" t="s">
        <v>275</v>
      </c>
      <c r="N246" s="16"/>
      <c r="O246" s="20"/>
      <c r="P246" s="14" t="s">
        <v>239</v>
      </c>
      <c r="Q246" s="20">
        <v>14</v>
      </c>
      <c r="R246" s="16"/>
      <c r="S246" s="20"/>
      <c r="T246" s="14" t="s">
        <v>239</v>
      </c>
      <c r="U246" s="20">
        <v>158</v>
      </c>
      <c r="V246" s="16"/>
    </row>
    <row r="247" spans="1:22" x14ac:dyDescent="0.25">
      <c r="A247" s="13"/>
      <c r="B247" s="14" t="s">
        <v>397</v>
      </c>
      <c r="C247" s="20"/>
      <c r="D247" s="14"/>
      <c r="E247" s="20">
        <v>722</v>
      </c>
      <c r="F247" s="16"/>
      <c r="G247" s="20"/>
      <c r="H247" s="14"/>
      <c r="I247" s="20">
        <v>722</v>
      </c>
      <c r="J247" s="16"/>
      <c r="K247" s="20"/>
      <c r="L247" s="14"/>
      <c r="M247" s="20" t="s">
        <v>275</v>
      </c>
      <c r="N247" s="16"/>
      <c r="O247" s="20"/>
      <c r="P247" s="14"/>
      <c r="Q247" s="20">
        <v>38</v>
      </c>
      <c r="R247" s="16"/>
      <c r="S247" s="20"/>
      <c r="T247" s="14"/>
      <c r="U247" s="20">
        <v>361</v>
      </c>
      <c r="V247" s="16"/>
    </row>
    <row r="248" spans="1:22" x14ac:dyDescent="0.25">
      <c r="A248" s="13"/>
      <c r="B248" s="14" t="s">
        <v>326</v>
      </c>
      <c r="C248" s="20"/>
      <c r="D248" s="14"/>
      <c r="E248" s="20" t="s">
        <v>275</v>
      </c>
      <c r="F248" s="16"/>
      <c r="G248" s="20"/>
      <c r="H248" s="14"/>
      <c r="I248" s="20" t="s">
        <v>275</v>
      </c>
      <c r="J248" s="16"/>
      <c r="K248" s="20"/>
      <c r="L248" s="14"/>
      <c r="M248" s="20" t="s">
        <v>275</v>
      </c>
      <c r="N248" s="16"/>
      <c r="O248" s="20"/>
      <c r="P248" s="14"/>
      <c r="Q248" s="20" t="s">
        <v>275</v>
      </c>
      <c r="R248" s="16"/>
      <c r="S248" s="20"/>
      <c r="T248" s="14"/>
      <c r="U248" s="20" t="s">
        <v>275</v>
      </c>
      <c r="V248" s="16"/>
    </row>
    <row r="249" spans="1:22" x14ac:dyDescent="0.25">
      <c r="A249" s="13"/>
      <c r="B249" s="14" t="s">
        <v>398</v>
      </c>
      <c r="C249" s="20"/>
      <c r="D249" s="14"/>
      <c r="E249" s="20">
        <v>400</v>
      </c>
      <c r="F249" s="16"/>
      <c r="G249" s="20"/>
      <c r="H249" s="14"/>
      <c r="I249" s="20">
        <v>400</v>
      </c>
      <c r="J249" s="16"/>
      <c r="K249" s="20"/>
      <c r="L249" s="14"/>
      <c r="M249" s="20" t="s">
        <v>275</v>
      </c>
      <c r="N249" s="16"/>
      <c r="O249" s="20"/>
      <c r="P249" s="14"/>
      <c r="Q249" s="20">
        <v>10</v>
      </c>
      <c r="R249" s="16"/>
      <c r="S249" s="20"/>
      <c r="T249" s="14"/>
      <c r="U249" s="20">
        <v>200</v>
      </c>
      <c r="V249" s="16"/>
    </row>
    <row r="250" spans="1:22" x14ac:dyDescent="0.25">
      <c r="A250" s="13"/>
      <c r="B250" s="14" t="s">
        <v>328</v>
      </c>
      <c r="C250" s="20"/>
      <c r="D250" s="14"/>
      <c r="E250" s="20">
        <v>72</v>
      </c>
      <c r="F250" s="16"/>
      <c r="G250" s="20"/>
      <c r="H250" s="14"/>
      <c r="I250" s="20">
        <v>72</v>
      </c>
      <c r="J250" s="16"/>
      <c r="K250" s="20"/>
      <c r="L250" s="14"/>
      <c r="M250" s="20" t="s">
        <v>275</v>
      </c>
      <c r="N250" s="16"/>
      <c r="O250" s="20"/>
      <c r="P250" s="14"/>
      <c r="Q250" s="20">
        <v>2</v>
      </c>
      <c r="R250" s="16"/>
      <c r="S250" s="20"/>
      <c r="T250" s="14"/>
      <c r="U250" s="20">
        <v>36</v>
      </c>
      <c r="V250" s="16"/>
    </row>
    <row r="251" spans="1:22" x14ac:dyDescent="0.25">
      <c r="A251" s="13"/>
      <c r="B251" s="14" t="s">
        <v>412</v>
      </c>
      <c r="C251" s="20"/>
      <c r="D251" s="14"/>
      <c r="E251" s="20">
        <v>121</v>
      </c>
      <c r="F251" s="16"/>
      <c r="G251" s="20"/>
      <c r="H251" s="14"/>
      <c r="I251" s="20">
        <v>121</v>
      </c>
      <c r="J251" s="16"/>
      <c r="K251" s="20"/>
      <c r="L251" s="14"/>
      <c r="M251" s="20" t="s">
        <v>275</v>
      </c>
      <c r="N251" s="16"/>
      <c r="O251" s="20"/>
      <c r="P251" s="14"/>
      <c r="Q251" s="20">
        <v>7</v>
      </c>
      <c r="R251" s="16"/>
      <c r="S251" s="20"/>
      <c r="T251" s="14"/>
      <c r="U251" s="20">
        <v>61</v>
      </c>
      <c r="V251" s="16"/>
    </row>
    <row r="252" spans="1:22" x14ac:dyDescent="0.25">
      <c r="A252" s="13"/>
      <c r="B252" s="12"/>
      <c r="C252" s="12"/>
      <c r="D252" s="14"/>
      <c r="E252" s="20"/>
      <c r="F252" s="16"/>
      <c r="G252" s="12"/>
      <c r="H252" s="14"/>
      <c r="I252" s="20"/>
      <c r="J252" s="16"/>
      <c r="K252" s="12"/>
      <c r="L252" s="14"/>
      <c r="M252" s="20"/>
      <c r="N252" s="16"/>
      <c r="O252" s="12"/>
      <c r="P252" s="14"/>
      <c r="Q252" s="20"/>
      <c r="R252" s="16"/>
      <c r="S252" s="12"/>
      <c r="T252" s="14"/>
      <c r="U252" s="20"/>
      <c r="V252" s="16"/>
    </row>
    <row r="253" spans="1:22" x14ac:dyDescent="0.25">
      <c r="A253" s="13"/>
      <c r="B253" s="14" t="s">
        <v>410</v>
      </c>
      <c r="C253" s="12"/>
      <c r="D253" s="14"/>
      <c r="E253" s="20"/>
      <c r="F253" s="16"/>
      <c r="G253" s="12"/>
      <c r="H253" s="14"/>
      <c r="I253" s="20"/>
      <c r="J253" s="16"/>
      <c r="K253" s="12"/>
      <c r="L253" s="14"/>
      <c r="M253" s="20"/>
      <c r="N253" s="16"/>
      <c r="O253" s="12"/>
      <c r="P253" s="14"/>
      <c r="Q253" s="20"/>
      <c r="R253" s="16"/>
      <c r="S253" s="12"/>
      <c r="T253" s="14"/>
      <c r="U253" s="20"/>
      <c r="V253" s="16"/>
    </row>
    <row r="254" spans="1:22" x14ac:dyDescent="0.25">
      <c r="A254" s="13"/>
      <c r="B254" s="14" t="s">
        <v>322</v>
      </c>
      <c r="C254" s="20"/>
      <c r="D254" s="14"/>
      <c r="E254" s="20" t="s">
        <v>275</v>
      </c>
      <c r="F254" s="16"/>
      <c r="G254" s="20"/>
      <c r="H254" s="14"/>
      <c r="I254" s="20" t="s">
        <v>275</v>
      </c>
      <c r="J254" s="16"/>
      <c r="K254" s="20"/>
      <c r="L254" s="14"/>
      <c r="M254" s="20" t="s">
        <v>275</v>
      </c>
      <c r="N254" s="16"/>
      <c r="O254" s="20"/>
      <c r="P254" s="14"/>
      <c r="Q254" s="20" t="s">
        <v>275</v>
      </c>
      <c r="R254" s="16"/>
      <c r="S254" s="20"/>
      <c r="T254" s="14"/>
      <c r="U254" s="20" t="s">
        <v>275</v>
      </c>
      <c r="V254" s="16"/>
    </row>
    <row r="255" spans="1:22" x14ac:dyDescent="0.25">
      <c r="A255" s="13"/>
      <c r="B255" s="14" t="s">
        <v>397</v>
      </c>
      <c r="C255" s="20"/>
      <c r="D255" s="14"/>
      <c r="E255" s="20" t="s">
        <v>275</v>
      </c>
      <c r="F255" s="16"/>
      <c r="G255" s="20"/>
      <c r="H255" s="14"/>
      <c r="I255" s="20" t="s">
        <v>275</v>
      </c>
      <c r="J255" s="16"/>
      <c r="K255" s="20"/>
      <c r="L255" s="14"/>
      <c r="M255" s="20" t="s">
        <v>275</v>
      </c>
      <c r="N255" s="16"/>
      <c r="O255" s="20"/>
      <c r="P255" s="14"/>
      <c r="Q255" s="20" t="s">
        <v>275</v>
      </c>
      <c r="R255" s="16"/>
      <c r="S255" s="20"/>
      <c r="T255" s="14"/>
      <c r="U255" s="20">
        <v>113</v>
      </c>
      <c r="V255" s="16"/>
    </row>
    <row r="256" spans="1:22" x14ac:dyDescent="0.25">
      <c r="A256" s="13"/>
      <c r="B256" s="14" t="s">
        <v>326</v>
      </c>
      <c r="C256" s="20"/>
      <c r="D256" s="14"/>
      <c r="E256" s="20" t="s">
        <v>275</v>
      </c>
      <c r="F256" s="16"/>
      <c r="G256" s="20"/>
      <c r="H256" s="14"/>
      <c r="I256" s="20" t="s">
        <v>275</v>
      </c>
      <c r="J256" s="16"/>
      <c r="K256" s="20"/>
      <c r="L256" s="14"/>
      <c r="M256" s="20" t="s">
        <v>275</v>
      </c>
      <c r="N256" s="16"/>
      <c r="O256" s="20"/>
      <c r="P256" s="14"/>
      <c r="Q256" s="20" t="s">
        <v>275</v>
      </c>
      <c r="R256" s="16"/>
      <c r="S256" s="20"/>
      <c r="T256" s="14"/>
      <c r="U256" s="20" t="s">
        <v>275</v>
      </c>
      <c r="V256" s="16"/>
    </row>
    <row r="257" spans="1:22" x14ac:dyDescent="0.25">
      <c r="A257" s="13"/>
      <c r="B257" s="14" t="s">
        <v>398</v>
      </c>
      <c r="C257" s="20"/>
      <c r="D257" s="14"/>
      <c r="E257" s="20">
        <v>379</v>
      </c>
      <c r="F257" s="16"/>
      <c r="G257" s="20"/>
      <c r="H257" s="14"/>
      <c r="I257" s="20">
        <v>404</v>
      </c>
      <c r="J257" s="16"/>
      <c r="K257" s="20"/>
      <c r="L257" s="14"/>
      <c r="M257" s="20">
        <v>153</v>
      </c>
      <c r="N257" s="16"/>
      <c r="O257" s="20"/>
      <c r="P257" s="14"/>
      <c r="Q257" s="20">
        <v>9</v>
      </c>
      <c r="R257" s="16"/>
      <c r="S257" s="20"/>
      <c r="T257" s="14"/>
      <c r="U257" s="20" t="s">
        <v>275</v>
      </c>
      <c r="V257" s="16"/>
    </row>
    <row r="258" spans="1:22" x14ac:dyDescent="0.25">
      <c r="A258" s="13"/>
      <c r="B258" s="14" t="s">
        <v>328</v>
      </c>
      <c r="C258" s="20"/>
      <c r="D258" s="14"/>
      <c r="E258" s="20">
        <v>6</v>
      </c>
      <c r="F258" s="16"/>
      <c r="G258" s="20"/>
      <c r="H258" s="14"/>
      <c r="I258" s="20">
        <v>6</v>
      </c>
      <c r="J258" s="16"/>
      <c r="K258" s="20"/>
      <c r="L258" s="14"/>
      <c r="M258" s="20">
        <v>6</v>
      </c>
      <c r="N258" s="16"/>
      <c r="O258" s="20"/>
      <c r="P258" s="14"/>
      <c r="Q258" s="20" t="s">
        <v>275</v>
      </c>
      <c r="R258" s="16"/>
      <c r="S258" s="20"/>
      <c r="T258" s="14"/>
      <c r="U258" s="20">
        <v>4</v>
      </c>
      <c r="V258" s="16"/>
    </row>
    <row r="259" spans="1:22" x14ac:dyDescent="0.25">
      <c r="A259" s="13"/>
      <c r="B259" s="14" t="s">
        <v>412</v>
      </c>
      <c r="C259" s="20"/>
      <c r="D259" s="14"/>
      <c r="E259" s="20" t="s">
        <v>275</v>
      </c>
      <c r="F259" s="16"/>
      <c r="G259" s="20"/>
      <c r="H259" s="14"/>
      <c r="I259" s="20" t="s">
        <v>275</v>
      </c>
      <c r="J259" s="16"/>
      <c r="K259" s="20"/>
      <c r="L259" s="14"/>
      <c r="M259" s="20" t="s">
        <v>275</v>
      </c>
      <c r="N259" s="16"/>
      <c r="O259" s="20"/>
      <c r="P259" s="14"/>
      <c r="Q259" s="20" t="s">
        <v>275</v>
      </c>
      <c r="R259" s="16"/>
      <c r="S259" s="20"/>
      <c r="T259" s="14"/>
      <c r="U259" s="20" t="s">
        <v>275</v>
      </c>
      <c r="V259" s="16"/>
    </row>
    <row r="260" spans="1:22" x14ac:dyDescent="0.25">
      <c r="A260" s="13"/>
      <c r="B260" s="12"/>
      <c r="C260" s="12"/>
      <c r="D260" s="14"/>
      <c r="E260" s="20"/>
      <c r="F260" s="16"/>
      <c r="G260" s="12"/>
      <c r="H260" s="14"/>
      <c r="I260" s="20"/>
      <c r="J260" s="16"/>
      <c r="K260" s="12"/>
      <c r="L260" s="14"/>
      <c r="M260" s="20"/>
      <c r="N260" s="16"/>
      <c r="O260" s="12"/>
      <c r="P260" s="14"/>
      <c r="Q260" s="20"/>
      <c r="R260" s="16"/>
      <c r="S260" s="12"/>
      <c r="T260" s="14"/>
      <c r="U260" s="20"/>
      <c r="V260" s="16"/>
    </row>
    <row r="261" spans="1:22" x14ac:dyDescent="0.25">
      <c r="A261" s="13"/>
      <c r="B261" s="14" t="s">
        <v>411</v>
      </c>
      <c r="C261" s="12"/>
      <c r="D261" s="14"/>
      <c r="E261" s="20"/>
      <c r="F261" s="16"/>
      <c r="G261" s="12"/>
      <c r="H261" s="14"/>
      <c r="I261" s="20"/>
      <c r="J261" s="16"/>
      <c r="K261" s="12"/>
      <c r="L261" s="14"/>
      <c r="M261" s="20"/>
      <c r="N261" s="16"/>
      <c r="O261" s="12"/>
      <c r="P261" s="14"/>
      <c r="Q261" s="20"/>
      <c r="R261" s="16"/>
      <c r="S261" s="12"/>
      <c r="T261" s="14"/>
      <c r="U261" s="20"/>
      <c r="V261" s="16"/>
    </row>
    <row r="262" spans="1:22" x14ac:dyDescent="0.25">
      <c r="A262" s="13"/>
      <c r="B262" s="14" t="s">
        <v>322</v>
      </c>
      <c r="C262" s="20"/>
      <c r="D262" s="14"/>
      <c r="E262" s="20">
        <v>315</v>
      </c>
      <c r="F262" s="16"/>
      <c r="G262" s="20"/>
      <c r="H262" s="14"/>
      <c r="I262" s="20">
        <v>315</v>
      </c>
      <c r="J262" s="16"/>
      <c r="K262" s="20"/>
      <c r="L262" s="14"/>
      <c r="M262" s="20" t="s">
        <v>275</v>
      </c>
      <c r="N262" s="16"/>
      <c r="O262" s="20"/>
      <c r="P262" s="14"/>
      <c r="Q262" s="20">
        <v>14</v>
      </c>
      <c r="R262" s="16"/>
      <c r="S262" s="20"/>
      <c r="T262" s="14"/>
      <c r="U262" s="20">
        <v>158</v>
      </c>
      <c r="V262" s="16"/>
    </row>
    <row r="263" spans="1:22" x14ac:dyDescent="0.25">
      <c r="A263" s="13"/>
      <c r="B263" s="14" t="s">
        <v>397</v>
      </c>
      <c r="C263" s="20"/>
      <c r="D263" s="14"/>
      <c r="E263" s="20">
        <v>722</v>
      </c>
      <c r="F263" s="16"/>
      <c r="G263" s="20"/>
      <c r="H263" s="14"/>
      <c r="I263" s="20">
        <v>722</v>
      </c>
      <c r="J263" s="16"/>
      <c r="K263" s="20"/>
      <c r="L263" s="14"/>
      <c r="M263" s="20" t="s">
        <v>275</v>
      </c>
      <c r="N263" s="16"/>
      <c r="O263" s="20"/>
      <c r="P263" s="14"/>
      <c r="Q263" s="20">
        <v>38</v>
      </c>
      <c r="R263" s="16"/>
      <c r="S263" s="20"/>
      <c r="T263" s="14"/>
      <c r="U263" s="20">
        <v>474</v>
      </c>
      <c r="V263" s="16"/>
    </row>
    <row r="264" spans="1:22" x14ac:dyDescent="0.25">
      <c r="A264" s="13"/>
      <c r="B264" s="14" t="s">
        <v>326</v>
      </c>
      <c r="C264" s="20"/>
      <c r="D264" s="14"/>
      <c r="E264" s="20" t="s">
        <v>275</v>
      </c>
      <c r="F264" s="16"/>
      <c r="G264" s="20"/>
      <c r="H264" s="14"/>
      <c r="I264" s="20" t="s">
        <v>275</v>
      </c>
      <c r="J264" s="16"/>
      <c r="K264" s="20"/>
      <c r="L264" s="14"/>
      <c r="M264" s="20" t="s">
        <v>275</v>
      </c>
      <c r="N264" s="16"/>
      <c r="O264" s="20"/>
      <c r="P264" s="14"/>
      <c r="Q264" s="20" t="s">
        <v>275</v>
      </c>
      <c r="R264" s="16"/>
      <c r="S264" s="20"/>
      <c r="T264" s="14"/>
      <c r="U264" s="20" t="s">
        <v>275</v>
      </c>
      <c r="V264" s="16"/>
    </row>
    <row r="265" spans="1:22" x14ac:dyDescent="0.25">
      <c r="A265" s="13"/>
      <c r="B265" s="14" t="s">
        <v>398</v>
      </c>
      <c r="C265" s="20"/>
      <c r="D265" s="14"/>
      <c r="E265" s="20">
        <v>779</v>
      </c>
      <c r="F265" s="16"/>
      <c r="G265" s="20"/>
      <c r="H265" s="14"/>
      <c r="I265" s="20">
        <v>804</v>
      </c>
      <c r="J265" s="16"/>
      <c r="K265" s="20"/>
      <c r="L265" s="14"/>
      <c r="M265" s="20">
        <v>153</v>
      </c>
      <c r="N265" s="16"/>
      <c r="O265" s="20"/>
      <c r="P265" s="14"/>
      <c r="Q265" s="20">
        <v>19</v>
      </c>
      <c r="R265" s="16"/>
      <c r="S265" s="20"/>
      <c r="T265" s="14"/>
      <c r="U265" s="20">
        <v>200</v>
      </c>
      <c r="V265" s="16"/>
    </row>
    <row r="266" spans="1:22" x14ac:dyDescent="0.25">
      <c r="A266" s="13"/>
      <c r="B266" s="14" t="s">
        <v>328</v>
      </c>
      <c r="C266" s="20"/>
      <c r="D266" s="14"/>
      <c r="E266" s="20">
        <v>78</v>
      </c>
      <c r="F266" s="16"/>
      <c r="G266" s="20"/>
      <c r="H266" s="14"/>
      <c r="I266" s="20">
        <v>78</v>
      </c>
      <c r="J266" s="16"/>
      <c r="K266" s="20"/>
      <c r="L266" s="14"/>
      <c r="M266" s="20">
        <v>6</v>
      </c>
      <c r="N266" s="16"/>
      <c r="O266" s="20"/>
      <c r="P266" s="14"/>
      <c r="Q266" s="20">
        <v>2</v>
      </c>
      <c r="R266" s="16"/>
      <c r="S266" s="20"/>
      <c r="T266" s="14"/>
      <c r="U266" s="20">
        <v>40</v>
      </c>
      <c r="V266" s="16"/>
    </row>
    <row r="267" spans="1:22" ht="15.75" thickBot="1" x14ac:dyDescent="0.3">
      <c r="A267" s="13"/>
      <c r="B267" s="14" t="s">
        <v>412</v>
      </c>
      <c r="C267" s="20"/>
      <c r="D267" s="22"/>
      <c r="E267" s="24">
        <v>121</v>
      </c>
      <c r="F267" s="15"/>
      <c r="G267" s="20"/>
      <c r="H267" s="22"/>
      <c r="I267" s="24">
        <v>121</v>
      </c>
      <c r="J267" s="15"/>
      <c r="K267" s="20"/>
      <c r="L267" s="22"/>
      <c r="M267" s="24" t="s">
        <v>275</v>
      </c>
      <c r="N267" s="15"/>
      <c r="O267" s="20"/>
      <c r="P267" s="22"/>
      <c r="Q267" s="24">
        <v>7</v>
      </c>
      <c r="R267" s="15"/>
      <c r="S267" s="20"/>
      <c r="T267" s="22"/>
      <c r="U267" s="24">
        <v>61</v>
      </c>
      <c r="V267" s="15"/>
    </row>
    <row r="268" spans="1:22" ht="16.5" thickTop="1" thickBot="1" x14ac:dyDescent="0.3">
      <c r="A268" s="13"/>
      <c r="B268" s="14" t="s">
        <v>379</v>
      </c>
      <c r="C268" s="20"/>
      <c r="D268" s="25" t="s">
        <v>239</v>
      </c>
      <c r="E268" s="26">
        <v>2015</v>
      </c>
      <c r="F268" s="27"/>
      <c r="G268" s="20"/>
      <c r="H268" s="25" t="s">
        <v>239</v>
      </c>
      <c r="I268" s="26">
        <v>2040</v>
      </c>
      <c r="J268" s="27"/>
      <c r="K268" s="20"/>
      <c r="L268" s="25" t="s">
        <v>239</v>
      </c>
      <c r="M268" s="28">
        <v>159</v>
      </c>
      <c r="N268" s="27"/>
      <c r="O268" s="20"/>
      <c r="P268" s="25" t="s">
        <v>239</v>
      </c>
      <c r="Q268" s="28">
        <v>80</v>
      </c>
      <c r="R268" s="27"/>
      <c r="S268" s="20"/>
      <c r="T268" s="25" t="s">
        <v>239</v>
      </c>
      <c r="U268" s="28">
        <v>933</v>
      </c>
      <c r="V268" s="27"/>
    </row>
  </sheetData>
  <mergeCells count="329">
    <mergeCell ref="A205:A268"/>
    <mergeCell ref="B205:AD205"/>
    <mergeCell ref="B206:AD206"/>
    <mergeCell ref="B207:AD207"/>
    <mergeCell ref="B238:AD238"/>
    <mergeCell ref="A133:A172"/>
    <mergeCell ref="B133:AD133"/>
    <mergeCell ref="B134:AD134"/>
    <mergeCell ref="B135:AD135"/>
    <mergeCell ref="B154:AD154"/>
    <mergeCell ref="A173:A204"/>
    <mergeCell ref="B173:AD173"/>
    <mergeCell ref="B174:AD174"/>
    <mergeCell ref="B175:AD175"/>
    <mergeCell ref="B190:AD190"/>
    <mergeCell ref="B82:AD82"/>
    <mergeCell ref="A91:A132"/>
    <mergeCell ref="B91:AD91"/>
    <mergeCell ref="B92:AD92"/>
    <mergeCell ref="B93:AD93"/>
    <mergeCell ref="B112:AD112"/>
    <mergeCell ref="B113:AD113"/>
    <mergeCell ref="B114:AD114"/>
    <mergeCell ref="A26:A46"/>
    <mergeCell ref="B26:AD26"/>
    <mergeCell ref="B27:AD27"/>
    <mergeCell ref="B28:AD28"/>
    <mergeCell ref="A47:A90"/>
    <mergeCell ref="B47:AD47"/>
    <mergeCell ref="B48:AD48"/>
    <mergeCell ref="B49:AD49"/>
    <mergeCell ref="B61:AD61"/>
    <mergeCell ref="B70:AD70"/>
    <mergeCell ref="A1:A2"/>
    <mergeCell ref="B1:AD1"/>
    <mergeCell ref="B2:AD2"/>
    <mergeCell ref="B3:AD3"/>
    <mergeCell ref="A4:A25"/>
    <mergeCell ref="B4:AD4"/>
    <mergeCell ref="B5:AD5"/>
    <mergeCell ref="B6:AD6"/>
    <mergeCell ref="D244:E244"/>
    <mergeCell ref="H244:I244"/>
    <mergeCell ref="L244:M244"/>
    <mergeCell ref="P244:Q244"/>
    <mergeCell ref="T244:U244"/>
    <mergeCell ref="D245:E245"/>
    <mergeCell ref="H245:I245"/>
    <mergeCell ref="L245:M245"/>
    <mergeCell ref="P245:Q245"/>
    <mergeCell ref="T245:U245"/>
    <mergeCell ref="D242:E242"/>
    <mergeCell ref="H242:I242"/>
    <mergeCell ref="L242:M242"/>
    <mergeCell ref="P242:Q242"/>
    <mergeCell ref="T242:U242"/>
    <mergeCell ref="D243:E243"/>
    <mergeCell ref="H243:I243"/>
    <mergeCell ref="L243:M243"/>
    <mergeCell ref="P243:Q243"/>
    <mergeCell ref="T243:U243"/>
    <mergeCell ref="D239:U239"/>
    <mergeCell ref="D240:U240"/>
    <mergeCell ref="D241:E241"/>
    <mergeCell ref="H241:I241"/>
    <mergeCell ref="L241:M241"/>
    <mergeCell ref="P241:Q241"/>
    <mergeCell ref="T241:U241"/>
    <mergeCell ref="D213:E213"/>
    <mergeCell ref="H213:I213"/>
    <mergeCell ref="L213:M213"/>
    <mergeCell ref="P213:Q213"/>
    <mergeCell ref="T213:U213"/>
    <mergeCell ref="D214:E214"/>
    <mergeCell ref="H214:I214"/>
    <mergeCell ref="L214:M214"/>
    <mergeCell ref="P214:Q214"/>
    <mergeCell ref="T214:U214"/>
    <mergeCell ref="D211:E211"/>
    <mergeCell ref="H211:I211"/>
    <mergeCell ref="L211:M211"/>
    <mergeCell ref="P211:Q211"/>
    <mergeCell ref="T211:U211"/>
    <mergeCell ref="D212:E212"/>
    <mergeCell ref="H212:I212"/>
    <mergeCell ref="L212:M212"/>
    <mergeCell ref="P212:Q212"/>
    <mergeCell ref="T212:U212"/>
    <mergeCell ref="D208:U208"/>
    <mergeCell ref="D209:U209"/>
    <mergeCell ref="D210:E210"/>
    <mergeCell ref="H210:I210"/>
    <mergeCell ref="L210:M210"/>
    <mergeCell ref="P210:Q210"/>
    <mergeCell ref="T210:U210"/>
    <mergeCell ref="D197:E197"/>
    <mergeCell ref="H197:I197"/>
    <mergeCell ref="L197:M197"/>
    <mergeCell ref="P197:Q197"/>
    <mergeCell ref="T197:U197"/>
    <mergeCell ref="X197:Y197"/>
    <mergeCell ref="D196:E196"/>
    <mergeCell ref="H196:I196"/>
    <mergeCell ref="L196:M196"/>
    <mergeCell ref="P196:Q196"/>
    <mergeCell ref="T196:U196"/>
    <mergeCell ref="X196:Y196"/>
    <mergeCell ref="D195:E195"/>
    <mergeCell ref="H195:I195"/>
    <mergeCell ref="L195:M195"/>
    <mergeCell ref="P195:Q195"/>
    <mergeCell ref="T195:U195"/>
    <mergeCell ref="X195:Y195"/>
    <mergeCell ref="D194:E194"/>
    <mergeCell ref="H194:I194"/>
    <mergeCell ref="L194:M194"/>
    <mergeCell ref="P194:Q194"/>
    <mergeCell ref="T194:U194"/>
    <mergeCell ref="X194:Y194"/>
    <mergeCell ref="D191:Y191"/>
    <mergeCell ref="D192:Y192"/>
    <mergeCell ref="D193:E193"/>
    <mergeCell ref="H193:I193"/>
    <mergeCell ref="L193:M193"/>
    <mergeCell ref="P193:Q193"/>
    <mergeCell ref="T193:U193"/>
    <mergeCell ref="X193:Y193"/>
    <mergeCell ref="D182:E182"/>
    <mergeCell ref="H182:I182"/>
    <mergeCell ref="L182:M182"/>
    <mergeCell ref="P182:Q182"/>
    <mergeCell ref="T182:U182"/>
    <mergeCell ref="X182:Y182"/>
    <mergeCell ref="D181:E181"/>
    <mergeCell ref="H181:I181"/>
    <mergeCell ref="L181:M181"/>
    <mergeCell ref="P181:Q181"/>
    <mergeCell ref="T181:U181"/>
    <mergeCell ref="X181:Y181"/>
    <mergeCell ref="D180:E180"/>
    <mergeCell ref="H180:I180"/>
    <mergeCell ref="L180:M180"/>
    <mergeCell ref="P180:Q180"/>
    <mergeCell ref="T180:U180"/>
    <mergeCell ref="X180:Y180"/>
    <mergeCell ref="D179:E179"/>
    <mergeCell ref="H179:I179"/>
    <mergeCell ref="L179:M179"/>
    <mergeCell ref="P179:Q179"/>
    <mergeCell ref="T179:U179"/>
    <mergeCell ref="X179:Y179"/>
    <mergeCell ref="B167:I167"/>
    <mergeCell ref="D176:Y176"/>
    <mergeCell ref="D177:Y177"/>
    <mergeCell ref="D178:E178"/>
    <mergeCell ref="H178:I178"/>
    <mergeCell ref="L178:M178"/>
    <mergeCell ref="P178:Q178"/>
    <mergeCell ref="T178:U178"/>
    <mergeCell ref="X178:Y178"/>
    <mergeCell ref="AB158:AC158"/>
    <mergeCell ref="D159:E159"/>
    <mergeCell ref="H159:I159"/>
    <mergeCell ref="L159:M159"/>
    <mergeCell ref="P159:Q159"/>
    <mergeCell ref="T159:U159"/>
    <mergeCell ref="X159:Y159"/>
    <mergeCell ref="AB159:AC159"/>
    <mergeCell ref="D158:E158"/>
    <mergeCell ref="H158:I158"/>
    <mergeCell ref="L158:M158"/>
    <mergeCell ref="P158:Q158"/>
    <mergeCell ref="T158:U158"/>
    <mergeCell ref="X158:Y158"/>
    <mergeCell ref="B148:I148"/>
    <mergeCell ref="D155:AC155"/>
    <mergeCell ref="D156:AC156"/>
    <mergeCell ref="D157:E157"/>
    <mergeCell ref="H157:I157"/>
    <mergeCell ref="L157:M157"/>
    <mergeCell ref="P157:Q157"/>
    <mergeCell ref="T157:U157"/>
    <mergeCell ref="X157:Y157"/>
    <mergeCell ref="AB157:AC157"/>
    <mergeCell ref="AB139:AC139"/>
    <mergeCell ref="D140:E140"/>
    <mergeCell ref="H140:I140"/>
    <mergeCell ref="L140:M140"/>
    <mergeCell ref="P140:Q140"/>
    <mergeCell ref="T140:U140"/>
    <mergeCell ref="X140:Y140"/>
    <mergeCell ref="AB140:AC140"/>
    <mergeCell ref="D139:E139"/>
    <mergeCell ref="H139:I139"/>
    <mergeCell ref="L139:M139"/>
    <mergeCell ref="P139:Q139"/>
    <mergeCell ref="T139:U139"/>
    <mergeCell ref="X139:Y139"/>
    <mergeCell ref="D136:AC136"/>
    <mergeCell ref="D137:AC137"/>
    <mergeCell ref="D138:E138"/>
    <mergeCell ref="H138:I138"/>
    <mergeCell ref="L138:M138"/>
    <mergeCell ref="P138:Q138"/>
    <mergeCell ref="T138:U138"/>
    <mergeCell ref="X138:Y138"/>
    <mergeCell ref="AB138:AC138"/>
    <mergeCell ref="AB116:AC116"/>
    <mergeCell ref="D117:E117"/>
    <mergeCell ref="H117:I117"/>
    <mergeCell ref="L117:M117"/>
    <mergeCell ref="P117:Q117"/>
    <mergeCell ref="T117:U117"/>
    <mergeCell ref="X117:Y117"/>
    <mergeCell ref="AB117:AC117"/>
    <mergeCell ref="D116:E116"/>
    <mergeCell ref="H116:I116"/>
    <mergeCell ref="L116:M116"/>
    <mergeCell ref="P116:Q116"/>
    <mergeCell ref="T116:U116"/>
    <mergeCell ref="X116:Y116"/>
    <mergeCell ref="AB96:AC96"/>
    <mergeCell ref="D115:E115"/>
    <mergeCell ref="H115:I115"/>
    <mergeCell ref="L115:M115"/>
    <mergeCell ref="P115:Q115"/>
    <mergeCell ref="T115:U115"/>
    <mergeCell ref="X115:Y115"/>
    <mergeCell ref="AB115:AC115"/>
    <mergeCell ref="D96:E96"/>
    <mergeCell ref="H96:I96"/>
    <mergeCell ref="L96:M96"/>
    <mergeCell ref="P96:Q96"/>
    <mergeCell ref="T96:U96"/>
    <mergeCell ref="X96:Y96"/>
    <mergeCell ref="AB94:AC94"/>
    <mergeCell ref="D95:E95"/>
    <mergeCell ref="H95:I95"/>
    <mergeCell ref="L95:M95"/>
    <mergeCell ref="P95:Q95"/>
    <mergeCell ref="T95:U95"/>
    <mergeCell ref="X95:Y95"/>
    <mergeCell ref="AB95:AC95"/>
    <mergeCell ref="D94:E94"/>
    <mergeCell ref="H94:I94"/>
    <mergeCell ref="L94:M94"/>
    <mergeCell ref="P94:Q94"/>
    <mergeCell ref="T94:U94"/>
    <mergeCell ref="X94:Y94"/>
    <mergeCell ref="D83:AC83"/>
    <mergeCell ref="D84:AC84"/>
    <mergeCell ref="D85:E85"/>
    <mergeCell ref="H85:I85"/>
    <mergeCell ref="L85:M85"/>
    <mergeCell ref="P85:Q85"/>
    <mergeCell ref="T85:U85"/>
    <mergeCell ref="X85:Y85"/>
    <mergeCell ref="AB85:AC85"/>
    <mergeCell ref="AB75:AC75"/>
    <mergeCell ref="D76:E76"/>
    <mergeCell ref="H76:I76"/>
    <mergeCell ref="L76:M76"/>
    <mergeCell ref="P76:Q76"/>
    <mergeCell ref="T76:U76"/>
    <mergeCell ref="X76:Y76"/>
    <mergeCell ref="AB76:AC76"/>
    <mergeCell ref="D75:E75"/>
    <mergeCell ref="H75:I75"/>
    <mergeCell ref="L75:M75"/>
    <mergeCell ref="P75:Q75"/>
    <mergeCell ref="T75:U75"/>
    <mergeCell ref="X75:Y75"/>
    <mergeCell ref="D71:AC71"/>
    <mergeCell ref="D72:AC72"/>
    <mergeCell ref="D73:AC73"/>
    <mergeCell ref="D74:E74"/>
    <mergeCell ref="H74:I74"/>
    <mergeCell ref="L74:M74"/>
    <mergeCell ref="P74:Q74"/>
    <mergeCell ref="T74:U74"/>
    <mergeCell ref="X74:Y74"/>
    <mergeCell ref="AB74:AC74"/>
    <mergeCell ref="D62:AC62"/>
    <mergeCell ref="D63:AC63"/>
    <mergeCell ref="D64:E64"/>
    <mergeCell ref="H64:I64"/>
    <mergeCell ref="L64:M64"/>
    <mergeCell ref="P64:Q64"/>
    <mergeCell ref="T64:U64"/>
    <mergeCell ref="X64:Y64"/>
    <mergeCell ref="AB64:AC64"/>
    <mergeCell ref="AB54:AC54"/>
    <mergeCell ref="D55:E55"/>
    <mergeCell ref="H55:I55"/>
    <mergeCell ref="L55:M55"/>
    <mergeCell ref="P55:Q55"/>
    <mergeCell ref="T55:U55"/>
    <mergeCell ref="X55:Y55"/>
    <mergeCell ref="AB55:AC55"/>
    <mergeCell ref="D54:E54"/>
    <mergeCell ref="H54:I54"/>
    <mergeCell ref="L54:M54"/>
    <mergeCell ref="P54:Q54"/>
    <mergeCell ref="T54:U54"/>
    <mergeCell ref="X54:Y54"/>
    <mergeCell ref="D50:AC50"/>
    <mergeCell ref="D51:AC51"/>
    <mergeCell ref="D52:AC52"/>
    <mergeCell ref="D53:E53"/>
    <mergeCell ref="H53:I53"/>
    <mergeCell ref="L53:M53"/>
    <mergeCell ref="P53:Q53"/>
    <mergeCell ref="T53:U53"/>
    <mergeCell ref="X53:Y53"/>
    <mergeCell ref="AB53:AC53"/>
    <mergeCell ref="D29:E29"/>
    <mergeCell ref="H29:I29"/>
    <mergeCell ref="D30:E30"/>
    <mergeCell ref="H30:I30"/>
    <mergeCell ref="D31:I31"/>
    <mergeCell ref="D32:E32"/>
    <mergeCell ref="H32:I32"/>
    <mergeCell ref="D7:E7"/>
    <mergeCell ref="H7:I7"/>
    <mergeCell ref="D8:E8"/>
    <mergeCell ref="H8:I8"/>
    <mergeCell ref="D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26.85546875" bestFit="1" customWidth="1"/>
    <col min="4" max="4" width="4.28515625" customWidth="1"/>
    <col min="5" max="5" width="6.28515625" customWidth="1"/>
    <col min="8" max="8" width="3.5703125" customWidth="1"/>
    <col min="9" max="9" width="7" customWidth="1"/>
    <col min="12" max="12" width="3.5703125" customWidth="1"/>
    <col min="13" max="13" width="7.140625" customWidth="1"/>
    <col min="16" max="16" width="5.85546875" customWidth="1"/>
    <col min="17" max="17" width="4.7109375" customWidth="1"/>
    <col min="20" max="20" width="3.5703125" customWidth="1"/>
    <col min="21" max="21" width="7" customWidth="1"/>
    <col min="24" max="24" width="3.5703125" customWidth="1"/>
    <col min="25" max="25" width="7" customWidth="1"/>
  </cols>
  <sheetData>
    <row r="1" spans="1:26" ht="15" customHeight="1" x14ac:dyDescent="0.25">
      <c r="A1" s="8" t="s">
        <v>7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4</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759</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5" t="s">
        <v>424</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0"/>
      <c r="C6" s="30"/>
      <c r="D6" s="30"/>
      <c r="E6" s="30"/>
      <c r="F6" s="30"/>
      <c r="G6" s="30"/>
      <c r="H6" s="30"/>
      <c r="I6" s="30"/>
      <c r="J6" s="30"/>
      <c r="K6" s="30"/>
      <c r="L6" s="30"/>
      <c r="M6" s="30"/>
      <c r="N6" s="30"/>
      <c r="O6" s="30"/>
      <c r="P6" s="30"/>
      <c r="Q6" s="30"/>
      <c r="R6" s="30"/>
      <c r="S6" s="30"/>
      <c r="T6" s="30"/>
      <c r="U6" s="30"/>
      <c r="V6" s="30"/>
      <c r="W6" s="30"/>
      <c r="X6" s="30"/>
      <c r="Y6" s="30"/>
      <c r="Z6" s="30"/>
    </row>
    <row r="7" spans="1:26" ht="15.75" thickBot="1" x14ac:dyDescent="0.3">
      <c r="A7" s="13"/>
      <c r="B7" s="12"/>
      <c r="C7" s="12"/>
      <c r="D7" s="29">
        <v>41729</v>
      </c>
      <c r="E7" s="29"/>
      <c r="F7" s="29"/>
      <c r="G7" s="29"/>
      <c r="H7" s="29"/>
      <c r="I7" s="29"/>
      <c r="J7" s="29"/>
      <c r="K7" s="29"/>
      <c r="L7" s="29"/>
      <c r="M7" s="29"/>
      <c r="N7" s="15"/>
    </row>
    <row r="8" spans="1:26" ht="15.75" thickTop="1" x14ac:dyDescent="0.25">
      <c r="A8" s="13"/>
      <c r="B8" s="12"/>
      <c r="C8" s="12"/>
      <c r="D8" s="33" t="s">
        <v>227</v>
      </c>
      <c r="E8" s="33"/>
      <c r="F8" s="33"/>
      <c r="G8" s="33"/>
      <c r="H8" s="33"/>
      <c r="I8" s="33"/>
      <c r="J8" s="33"/>
      <c r="K8" s="33"/>
      <c r="L8" s="33"/>
      <c r="M8" s="33"/>
      <c r="N8" s="16"/>
    </row>
    <row r="9" spans="1:26" x14ac:dyDescent="0.25">
      <c r="A9" s="13"/>
      <c r="B9" s="12"/>
      <c r="C9" s="12"/>
      <c r="D9" s="32" t="s">
        <v>425</v>
      </c>
      <c r="E9" s="32"/>
      <c r="F9" s="16"/>
      <c r="G9" s="12"/>
      <c r="H9" s="32" t="s">
        <v>426</v>
      </c>
      <c r="I9" s="32"/>
      <c r="J9" s="16"/>
      <c r="K9" s="12"/>
      <c r="L9" s="32" t="s">
        <v>49</v>
      </c>
      <c r="M9" s="32"/>
      <c r="N9" s="16"/>
    </row>
    <row r="10" spans="1:26" ht="15.75" thickBot="1" x14ac:dyDescent="0.3">
      <c r="A10" s="13"/>
      <c r="B10" s="12"/>
      <c r="C10" s="12"/>
      <c r="D10" s="34" t="s">
        <v>427</v>
      </c>
      <c r="E10" s="34"/>
      <c r="F10" s="15"/>
      <c r="G10" s="12"/>
      <c r="H10" s="34" t="s">
        <v>427</v>
      </c>
      <c r="I10" s="34"/>
      <c r="J10" s="15"/>
      <c r="K10" s="12"/>
      <c r="L10" s="34" t="s">
        <v>428</v>
      </c>
      <c r="M10" s="34"/>
      <c r="N10" s="15"/>
    </row>
    <row r="11" spans="1:26" ht="15.75" thickTop="1" x14ac:dyDescent="0.25">
      <c r="A11" s="13"/>
      <c r="B11" s="12"/>
      <c r="C11" s="12"/>
      <c r="D11" s="31"/>
      <c r="E11" s="31"/>
      <c r="F11" s="16"/>
      <c r="G11" s="12"/>
      <c r="H11" s="31"/>
      <c r="I11" s="31"/>
      <c r="J11" s="16"/>
      <c r="K11" s="12"/>
      <c r="L11" s="31"/>
      <c r="M11" s="31"/>
      <c r="N11" s="16"/>
    </row>
    <row r="12" spans="1:26" x14ac:dyDescent="0.25">
      <c r="A12" s="13"/>
      <c r="B12" s="14" t="s">
        <v>429</v>
      </c>
      <c r="C12" s="20"/>
      <c r="D12" s="14" t="s">
        <v>239</v>
      </c>
      <c r="E12" s="20" t="s">
        <v>275</v>
      </c>
      <c r="F12" s="16"/>
      <c r="G12" s="20"/>
      <c r="H12" s="14" t="s">
        <v>239</v>
      </c>
      <c r="I12" s="20" t="s">
        <v>275</v>
      </c>
      <c r="J12" s="16"/>
      <c r="K12" s="20"/>
      <c r="L12" s="14" t="s">
        <v>239</v>
      </c>
      <c r="M12" s="20" t="s">
        <v>275</v>
      </c>
      <c r="N12" s="16"/>
    </row>
    <row r="13" spans="1:26" x14ac:dyDescent="0.25">
      <c r="A13" s="13"/>
      <c r="B13" s="14" t="s">
        <v>430</v>
      </c>
      <c r="C13" s="20"/>
      <c r="D13" s="14"/>
      <c r="E13" s="20">
        <v>84</v>
      </c>
      <c r="F13" s="16"/>
      <c r="G13" s="20"/>
      <c r="H13" s="14"/>
      <c r="I13" s="20">
        <v>130</v>
      </c>
      <c r="J13" s="16"/>
      <c r="K13" s="20"/>
      <c r="L13" s="14"/>
      <c r="M13" s="20">
        <v>214</v>
      </c>
      <c r="N13" s="16"/>
    </row>
    <row r="14" spans="1:26" x14ac:dyDescent="0.25">
      <c r="A14" s="13"/>
      <c r="B14" s="14" t="s">
        <v>431</v>
      </c>
      <c r="C14" s="20"/>
      <c r="D14" s="14"/>
      <c r="E14" s="20" t="s">
        <v>275</v>
      </c>
      <c r="F14" s="16"/>
      <c r="G14" s="20"/>
      <c r="H14" s="14"/>
      <c r="I14" s="20" t="s">
        <v>275</v>
      </c>
      <c r="J14" s="16"/>
      <c r="K14" s="20"/>
      <c r="L14" s="14"/>
      <c r="M14" s="20" t="s">
        <v>275</v>
      </c>
      <c r="N14" s="16"/>
    </row>
    <row r="15" spans="1:26" x14ac:dyDescent="0.25">
      <c r="A15" s="13"/>
      <c r="B15" s="14" t="s">
        <v>398</v>
      </c>
      <c r="C15" s="20"/>
      <c r="D15" s="14"/>
      <c r="E15" s="20" t="s">
        <v>275</v>
      </c>
      <c r="F15" s="16"/>
      <c r="G15" s="20"/>
      <c r="H15" s="14"/>
      <c r="I15" s="20" t="s">
        <v>275</v>
      </c>
      <c r="J15" s="16"/>
      <c r="K15" s="20"/>
      <c r="L15" s="14"/>
      <c r="M15" s="20" t="s">
        <v>275</v>
      </c>
      <c r="N15" s="16"/>
    </row>
    <row r="16" spans="1:26" x14ac:dyDescent="0.25">
      <c r="A16" s="13"/>
      <c r="B16" s="14" t="s">
        <v>328</v>
      </c>
      <c r="C16" s="20"/>
      <c r="D16" s="14"/>
      <c r="E16" s="20" t="s">
        <v>275</v>
      </c>
      <c r="F16" s="16"/>
      <c r="G16" s="20"/>
      <c r="H16" s="14"/>
      <c r="I16" s="20" t="s">
        <v>275</v>
      </c>
      <c r="J16" s="16"/>
      <c r="K16" s="20"/>
      <c r="L16" s="14"/>
      <c r="M16" s="20" t="s">
        <v>275</v>
      </c>
      <c r="N16" s="16"/>
    </row>
    <row r="17" spans="1:26" ht="15.75" thickBot="1" x14ac:dyDescent="0.3">
      <c r="A17" s="13"/>
      <c r="B17" s="14" t="s">
        <v>323</v>
      </c>
      <c r="C17" s="20"/>
      <c r="D17" s="22"/>
      <c r="E17" s="24" t="s">
        <v>275</v>
      </c>
      <c r="F17" s="15"/>
      <c r="G17" s="20"/>
      <c r="H17" s="22"/>
      <c r="I17" s="24" t="s">
        <v>275</v>
      </c>
      <c r="J17" s="15"/>
      <c r="K17" s="20"/>
      <c r="L17" s="22"/>
      <c r="M17" s="24" t="s">
        <v>275</v>
      </c>
      <c r="N17" s="15"/>
    </row>
    <row r="18" spans="1:26" ht="16.5" thickTop="1" thickBot="1" x14ac:dyDescent="0.3">
      <c r="A18" s="13"/>
      <c r="B18" s="14" t="s">
        <v>49</v>
      </c>
      <c r="C18" s="20"/>
      <c r="D18" s="25" t="s">
        <v>239</v>
      </c>
      <c r="E18" s="28">
        <v>84</v>
      </c>
      <c r="F18" s="27"/>
      <c r="G18" s="20"/>
      <c r="H18" s="25" t="s">
        <v>239</v>
      </c>
      <c r="I18" s="28">
        <v>130</v>
      </c>
      <c r="J18" s="27"/>
      <c r="K18" s="20"/>
      <c r="L18" s="25" t="s">
        <v>239</v>
      </c>
      <c r="M18" s="28">
        <v>214</v>
      </c>
      <c r="N18" s="27"/>
    </row>
    <row r="19" spans="1:26" ht="15.75" thickTop="1" x14ac:dyDescent="0.25">
      <c r="A19" s="13"/>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ht="15.75" thickBot="1" x14ac:dyDescent="0.3">
      <c r="A20" s="13"/>
      <c r="B20" s="12"/>
      <c r="C20" s="12"/>
      <c r="D20" s="29">
        <v>41455</v>
      </c>
      <c r="E20" s="29"/>
      <c r="F20" s="29"/>
      <c r="G20" s="29"/>
      <c r="H20" s="29"/>
      <c r="I20" s="29"/>
      <c r="J20" s="29"/>
      <c r="K20" s="29"/>
      <c r="L20" s="29"/>
      <c r="M20" s="29"/>
      <c r="N20" s="15"/>
    </row>
    <row r="21" spans="1:26" ht="15.75" thickTop="1" x14ac:dyDescent="0.25">
      <c r="A21" s="13"/>
      <c r="B21" s="12"/>
      <c r="C21" s="12"/>
      <c r="D21" s="33" t="s">
        <v>227</v>
      </c>
      <c r="E21" s="33"/>
      <c r="F21" s="33"/>
      <c r="G21" s="33"/>
      <c r="H21" s="33"/>
      <c r="I21" s="33"/>
      <c r="J21" s="33"/>
      <c r="K21" s="33"/>
      <c r="L21" s="33"/>
      <c r="M21" s="33"/>
      <c r="N21" s="16"/>
    </row>
    <row r="22" spans="1:26" x14ac:dyDescent="0.25">
      <c r="A22" s="13"/>
      <c r="B22" s="12"/>
      <c r="C22" s="12"/>
      <c r="D22" s="32" t="s">
        <v>425</v>
      </c>
      <c r="E22" s="32"/>
      <c r="F22" s="16"/>
      <c r="G22" s="12"/>
      <c r="H22" s="32" t="s">
        <v>426</v>
      </c>
      <c r="I22" s="32"/>
      <c r="J22" s="16"/>
      <c r="K22" s="12"/>
      <c r="L22" s="32" t="s">
        <v>49</v>
      </c>
      <c r="M22" s="32"/>
      <c r="N22" s="16"/>
    </row>
    <row r="23" spans="1:26" ht="15.75" thickBot="1" x14ac:dyDescent="0.3">
      <c r="A23" s="13"/>
      <c r="B23" s="12"/>
      <c r="C23" s="12"/>
      <c r="D23" s="34" t="s">
        <v>427</v>
      </c>
      <c r="E23" s="34"/>
      <c r="F23" s="15"/>
      <c r="G23" s="12"/>
      <c r="H23" s="34" t="s">
        <v>427</v>
      </c>
      <c r="I23" s="34"/>
      <c r="J23" s="15"/>
      <c r="K23" s="12"/>
      <c r="L23" s="34" t="s">
        <v>428</v>
      </c>
      <c r="M23" s="34"/>
      <c r="N23" s="15"/>
    </row>
    <row r="24" spans="1:26" ht="15.75" thickTop="1" x14ac:dyDescent="0.25">
      <c r="A24" s="13"/>
      <c r="B24" s="12"/>
      <c r="C24" s="12"/>
      <c r="D24" s="31"/>
      <c r="E24" s="31"/>
      <c r="F24" s="16"/>
      <c r="G24" s="12"/>
      <c r="H24" s="31"/>
      <c r="I24" s="31"/>
      <c r="J24" s="16"/>
      <c r="K24" s="12"/>
      <c r="L24" s="31"/>
      <c r="M24" s="31"/>
      <c r="N24" s="16"/>
    </row>
    <row r="25" spans="1:26" x14ac:dyDescent="0.25">
      <c r="A25" s="13"/>
      <c r="B25" s="14" t="s">
        <v>429</v>
      </c>
      <c r="C25" s="20"/>
      <c r="D25" s="14" t="s">
        <v>239</v>
      </c>
      <c r="E25" s="20" t="s">
        <v>275</v>
      </c>
      <c r="F25" s="16"/>
      <c r="G25" s="20"/>
      <c r="H25" s="14" t="s">
        <v>239</v>
      </c>
      <c r="I25" s="20" t="s">
        <v>275</v>
      </c>
      <c r="J25" s="16"/>
      <c r="K25" s="20"/>
      <c r="L25" s="14" t="s">
        <v>239</v>
      </c>
      <c r="M25" s="20" t="s">
        <v>275</v>
      </c>
      <c r="N25" s="16"/>
    </row>
    <row r="26" spans="1:26" x14ac:dyDescent="0.25">
      <c r="A26" s="13"/>
      <c r="B26" s="14" t="s">
        <v>430</v>
      </c>
      <c r="C26" s="20"/>
      <c r="D26" s="14"/>
      <c r="E26" s="20">
        <v>86</v>
      </c>
      <c r="F26" s="16"/>
      <c r="G26" s="20"/>
      <c r="H26" s="14"/>
      <c r="I26" s="20">
        <v>217</v>
      </c>
      <c r="J26" s="16"/>
      <c r="K26" s="20"/>
      <c r="L26" s="14"/>
      <c r="M26" s="20">
        <v>303</v>
      </c>
      <c r="N26" s="16"/>
    </row>
    <row r="27" spans="1:26" x14ac:dyDescent="0.25">
      <c r="A27" s="13"/>
      <c r="B27" s="14" t="s">
        <v>431</v>
      </c>
      <c r="C27" s="20"/>
      <c r="D27" s="14"/>
      <c r="E27" s="20" t="s">
        <v>275</v>
      </c>
      <c r="F27" s="16"/>
      <c r="G27" s="20"/>
      <c r="H27" s="14"/>
      <c r="I27" s="20" t="s">
        <v>275</v>
      </c>
      <c r="J27" s="16"/>
      <c r="K27" s="20"/>
      <c r="L27" s="14"/>
      <c r="M27" s="20" t="s">
        <v>275</v>
      </c>
      <c r="N27" s="16"/>
    </row>
    <row r="28" spans="1:26" x14ac:dyDescent="0.25">
      <c r="A28" s="13"/>
      <c r="B28" s="14" t="s">
        <v>398</v>
      </c>
      <c r="C28" s="20"/>
      <c r="D28" s="14"/>
      <c r="E28" s="20" t="s">
        <v>275</v>
      </c>
      <c r="F28" s="16"/>
      <c r="G28" s="20"/>
      <c r="H28" s="14"/>
      <c r="I28" s="20" t="s">
        <v>275</v>
      </c>
      <c r="J28" s="16"/>
      <c r="K28" s="20"/>
      <c r="L28" s="14"/>
      <c r="M28" s="20" t="s">
        <v>275</v>
      </c>
      <c r="N28" s="16"/>
    </row>
    <row r="29" spans="1:26" x14ac:dyDescent="0.25">
      <c r="A29" s="13"/>
      <c r="B29" s="14" t="s">
        <v>328</v>
      </c>
      <c r="C29" s="20"/>
      <c r="D29" s="14"/>
      <c r="E29" s="20" t="s">
        <v>275</v>
      </c>
      <c r="F29" s="16"/>
      <c r="G29" s="20"/>
      <c r="H29" s="14"/>
      <c r="I29" s="20" t="s">
        <v>275</v>
      </c>
      <c r="J29" s="16"/>
      <c r="K29" s="20"/>
      <c r="L29" s="14"/>
      <c r="M29" s="20" t="s">
        <v>275</v>
      </c>
      <c r="N29" s="16"/>
    </row>
    <row r="30" spans="1:26" ht="15.75" thickBot="1" x14ac:dyDescent="0.3">
      <c r="A30" s="13"/>
      <c r="B30" s="14" t="s">
        <v>323</v>
      </c>
      <c r="C30" s="20"/>
      <c r="D30" s="22"/>
      <c r="E30" s="24" t="s">
        <v>275</v>
      </c>
      <c r="F30" s="15"/>
      <c r="G30" s="20"/>
      <c r="H30" s="22"/>
      <c r="I30" s="24" t="s">
        <v>275</v>
      </c>
      <c r="J30" s="15"/>
      <c r="K30" s="20"/>
      <c r="L30" s="22"/>
      <c r="M30" s="24" t="s">
        <v>275</v>
      </c>
      <c r="N30" s="15"/>
    </row>
    <row r="31" spans="1:26" ht="16.5" thickTop="1" thickBot="1" x14ac:dyDescent="0.3">
      <c r="A31" s="13"/>
      <c r="B31" s="14" t="s">
        <v>49</v>
      </c>
      <c r="C31" s="20"/>
      <c r="D31" s="25" t="s">
        <v>239</v>
      </c>
      <c r="E31" s="28">
        <v>86</v>
      </c>
      <c r="F31" s="27"/>
      <c r="G31" s="20"/>
      <c r="H31" s="25" t="s">
        <v>239</v>
      </c>
      <c r="I31" s="28">
        <v>217</v>
      </c>
      <c r="J31" s="27"/>
      <c r="K31" s="20"/>
      <c r="L31" s="25" t="s">
        <v>239</v>
      </c>
      <c r="M31" s="28">
        <v>303</v>
      </c>
      <c r="N31" s="27"/>
    </row>
    <row r="32" spans="1:26" ht="15.75" thickTop="1" x14ac:dyDescent="0.25">
      <c r="A32" s="13" t="s">
        <v>760</v>
      </c>
      <c r="B32" s="37" t="s">
        <v>4</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3"/>
      <c r="B33" s="35" t="s">
        <v>435</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3"/>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13"/>
      <c r="B35" s="12"/>
      <c r="C35" s="12"/>
      <c r="D35" s="32" t="s">
        <v>338</v>
      </c>
      <c r="E35" s="32"/>
      <c r="F35" s="32"/>
      <c r="G35" s="32"/>
      <c r="H35" s="32"/>
      <c r="I35" s="32"/>
      <c r="J35" s="32"/>
      <c r="K35" s="32"/>
      <c r="L35" s="32"/>
      <c r="M35" s="32"/>
      <c r="N35" s="32"/>
      <c r="O35" s="32"/>
      <c r="P35" s="32"/>
      <c r="Q35" s="32"/>
      <c r="R35" s="32"/>
      <c r="S35" s="32"/>
      <c r="T35" s="32"/>
      <c r="U35" s="32"/>
      <c r="V35" s="32"/>
      <c r="W35" s="32"/>
      <c r="X35" s="32"/>
      <c r="Y35" s="32"/>
      <c r="Z35" s="16"/>
    </row>
    <row r="36" spans="1:26" ht="15.75" thickBot="1" x14ac:dyDescent="0.3">
      <c r="A36" s="13"/>
      <c r="B36" s="12"/>
      <c r="C36" s="12"/>
      <c r="D36" s="29">
        <v>41364</v>
      </c>
      <c r="E36" s="29"/>
      <c r="F36" s="29"/>
      <c r="G36" s="29"/>
      <c r="H36" s="29"/>
      <c r="I36" s="29"/>
      <c r="J36" s="29"/>
      <c r="K36" s="29"/>
      <c r="L36" s="29"/>
      <c r="M36" s="29"/>
      <c r="N36" s="29"/>
      <c r="O36" s="29"/>
      <c r="P36" s="29"/>
      <c r="Q36" s="29"/>
      <c r="R36" s="29"/>
      <c r="S36" s="29"/>
      <c r="T36" s="29"/>
      <c r="U36" s="29"/>
      <c r="V36" s="29"/>
      <c r="W36" s="29"/>
      <c r="X36" s="29"/>
      <c r="Y36" s="29"/>
      <c r="Z36" s="15"/>
    </row>
    <row r="37" spans="1:26" ht="15.75" thickTop="1" x14ac:dyDescent="0.25">
      <c r="A37" s="13"/>
      <c r="B37" s="12"/>
      <c r="C37" s="12"/>
      <c r="D37" s="33" t="s">
        <v>227</v>
      </c>
      <c r="E37" s="33"/>
      <c r="F37" s="33"/>
      <c r="G37" s="33"/>
      <c r="H37" s="33"/>
      <c r="I37" s="33"/>
      <c r="J37" s="33"/>
      <c r="K37" s="33"/>
      <c r="L37" s="33"/>
      <c r="M37" s="33"/>
      <c r="N37" s="33"/>
      <c r="O37" s="33"/>
      <c r="P37" s="33"/>
      <c r="Q37" s="33"/>
      <c r="R37" s="33"/>
      <c r="S37" s="33"/>
      <c r="T37" s="33"/>
      <c r="U37" s="33"/>
      <c r="V37" s="33"/>
      <c r="W37" s="33"/>
      <c r="X37" s="33"/>
      <c r="Y37" s="33"/>
      <c r="Z37" s="16"/>
    </row>
    <row r="38" spans="1:26" x14ac:dyDescent="0.25">
      <c r="A38" s="13"/>
      <c r="B38" s="12"/>
      <c r="C38" s="12"/>
      <c r="D38" s="32" t="s">
        <v>436</v>
      </c>
      <c r="E38" s="32"/>
      <c r="F38" s="16"/>
      <c r="G38" s="12"/>
      <c r="H38" s="32" t="s">
        <v>437</v>
      </c>
      <c r="I38" s="32"/>
      <c r="J38" s="16"/>
      <c r="K38" s="12"/>
      <c r="L38" s="32" t="s">
        <v>438</v>
      </c>
      <c r="M38" s="32"/>
      <c r="N38" s="16"/>
      <c r="O38" s="12"/>
      <c r="P38" s="32" t="s">
        <v>439</v>
      </c>
      <c r="Q38" s="32"/>
      <c r="R38" s="16"/>
      <c r="S38" s="12"/>
      <c r="T38" s="32" t="s">
        <v>440</v>
      </c>
      <c r="U38" s="32"/>
      <c r="V38" s="16"/>
      <c r="W38" s="12"/>
      <c r="X38" s="32" t="s">
        <v>49</v>
      </c>
      <c r="Y38" s="32"/>
      <c r="Z38" s="16"/>
    </row>
    <row r="39" spans="1:26" ht="15.75" thickBot="1" x14ac:dyDescent="0.3">
      <c r="A39" s="13"/>
      <c r="B39" s="12"/>
      <c r="C39" s="12"/>
      <c r="D39" s="34" t="s">
        <v>428</v>
      </c>
      <c r="E39" s="34"/>
      <c r="F39" s="15"/>
      <c r="G39" s="12"/>
      <c r="H39" s="34" t="s">
        <v>428</v>
      </c>
      <c r="I39" s="34"/>
      <c r="J39" s="15"/>
      <c r="K39" s="12"/>
      <c r="L39" s="34" t="s">
        <v>428</v>
      </c>
      <c r="M39" s="34"/>
      <c r="N39" s="15"/>
      <c r="O39" s="12"/>
      <c r="P39" s="34" t="s">
        <v>428</v>
      </c>
      <c r="Q39" s="34"/>
      <c r="R39" s="15"/>
      <c r="S39" s="12"/>
      <c r="T39" s="34" t="s">
        <v>428</v>
      </c>
      <c r="U39" s="34"/>
      <c r="V39" s="15"/>
      <c r="W39" s="12"/>
      <c r="X39" s="34" t="s">
        <v>428</v>
      </c>
      <c r="Y39" s="34"/>
      <c r="Z39" s="15"/>
    </row>
    <row r="40" spans="1:26" ht="15.75" thickTop="1" x14ac:dyDescent="0.25">
      <c r="A40" s="13"/>
      <c r="B40" s="14" t="s">
        <v>441</v>
      </c>
      <c r="C40" s="12"/>
      <c r="D40" s="31"/>
      <c r="E40" s="31"/>
      <c r="F40" s="16"/>
      <c r="G40" s="12"/>
      <c r="H40" s="31"/>
      <c r="I40" s="31"/>
      <c r="J40" s="16"/>
      <c r="K40" s="12"/>
      <c r="L40" s="31"/>
      <c r="M40" s="31"/>
      <c r="N40" s="16"/>
      <c r="O40" s="12"/>
      <c r="P40" s="31"/>
      <c r="Q40" s="31"/>
      <c r="R40" s="16"/>
      <c r="S40" s="12"/>
      <c r="T40" s="31"/>
      <c r="U40" s="31"/>
      <c r="V40" s="16"/>
      <c r="W40" s="12"/>
      <c r="X40" s="31"/>
      <c r="Y40" s="31"/>
      <c r="Z40" s="16"/>
    </row>
    <row r="41" spans="1:26" x14ac:dyDescent="0.25">
      <c r="A41" s="13"/>
      <c r="B41" s="14" t="s">
        <v>442</v>
      </c>
      <c r="C41" s="12"/>
      <c r="D41" s="30"/>
      <c r="E41" s="30"/>
      <c r="F41" s="16"/>
      <c r="G41" s="12"/>
      <c r="H41" s="30"/>
      <c r="I41" s="30"/>
      <c r="J41" s="16"/>
      <c r="K41" s="12"/>
      <c r="L41" s="30"/>
      <c r="M41" s="30"/>
      <c r="N41" s="16"/>
      <c r="O41" s="12"/>
      <c r="P41" s="30"/>
      <c r="Q41" s="30"/>
      <c r="R41" s="16"/>
      <c r="S41" s="12"/>
      <c r="T41" s="30"/>
      <c r="U41" s="30"/>
      <c r="V41" s="16"/>
      <c r="W41" s="12"/>
      <c r="X41" s="30"/>
      <c r="Y41" s="30"/>
      <c r="Z41" s="16"/>
    </row>
    <row r="42" spans="1:26" x14ac:dyDescent="0.25">
      <c r="A42" s="13"/>
      <c r="B42" s="14" t="s">
        <v>429</v>
      </c>
      <c r="C42" s="20"/>
      <c r="D42" s="14" t="s">
        <v>239</v>
      </c>
      <c r="E42" s="20" t="s">
        <v>275</v>
      </c>
      <c r="F42" s="16"/>
      <c r="G42" s="20"/>
      <c r="H42" s="14" t="s">
        <v>239</v>
      </c>
      <c r="I42" s="20" t="s">
        <v>275</v>
      </c>
      <c r="J42" s="16"/>
      <c r="K42" s="20"/>
      <c r="L42" s="14" t="s">
        <v>239</v>
      </c>
      <c r="M42" s="20" t="s">
        <v>275</v>
      </c>
      <c r="N42" s="16"/>
      <c r="O42" s="20"/>
      <c r="P42" s="14" t="s">
        <v>239</v>
      </c>
      <c r="Q42" s="20" t="s">
        <v>275</v>
      </c>
      <c r="R42" s="16"/>
      <c r="S42" s="20"/>
      <c r="T42" s="14" t="s">
        <v>239</v>
      </c>
      <c r="U42" s="20" t="s">
        <v>275</v>
      </c>
      <c r="V42" s="16"/>
      <c r="W42" s="20"/>
      <c r="X42" s="14" t="s">
        <v>239</v>
      </c>
      <c r="Y42" s="20" t="s">
        <v>275</v>
      </c>
      <c r="Z42" s="16"/>
    </row>
    <row r="43" spans="1:26" x14ac:dyDescent="0.25">
      <c r="A43" s="13"/>
      <c r="B43" s="14" t="s">
        <v>430</v>
      </c>
      <c r="C43" s="20"/>
      <c r="D43" s="14"/>
      <c r="E43" s="20" t="s">
        <v>275</v>
      </c>
      <c r="F43" s="16"/>
      <c r="G43" s="20"/>
      <c r="H43" s="14"/>
      <c r="I43" s="20" t="s">
        <v>275</v>
      </c>
      <c r="J43" s="16"/>
      <c r="K43" s="20"/>
      <c r="L43" s="14"/>
      <c r="M43" s="20" t="s">
        <v>275</v>
      </c>
      <c r="N43" s="16"/>
      <c r="O43" s="20"/>
      <c r="P43" s="14"/>
      <c r="Q43" s="20" t="s">
        <v>275</v>
      </c>
      <c r="R43" s="16"/>
      <c r="S43" s="20"/>
      <c r="T43" s="14"/>
      <c r="U43" s="20">
        <v>243</v>
      </c>
      <c r="V43" s="16"/>
      <c r="W43" s="20"/>
      <c r="X43" s="14"/>
      <c r="Y43" s="20">
        <v>243</v>
      </c>
      <c r="Z43" s="16"/>
    </row>
    <row r="44" spans="1:26" x14ac:dyDescent="0.25">
      <c r="A44" s="13"/>
      <c r="B44" s="14" t="s">
        <v>431</v>
      </c>
      <c r="C44" s="20"/>
      <c r="D44" s="14"/>
      <c r="E44" s="20" t="s">
        <v>275</v>
      </c>
      <c r="F44" s="16"/>
      <c r="G44" s="20"/>
      <c r="H44" s="14"/>
      <c r="I44" s="20" t="s">
        <v>275</v>
      </c>
      <c r="J44" s="16"/>
      <c r="K44" s="20"/>
      <c r="L44" s="14"/>
      <c r="M44" s="20" t="s">
        <v>275</v>
      </c>
      <c r="N44" s="16"/>
      <c r="O44" s="20"/>
      <c r="P44" s="14"/>
      <c r="Q44" s="20" t="s">
        <v>275</v>
      </c>
      <c r="R44" s="16"/>
      <c r="S44" s="20"/>
      <c r="T44" s="14"/>
      <c r="U44" s="20" t="s">
        <v>275</v>
      </c>
      <c r="V44" s="16"/>
      <c r="W44" s="20"/>
      <c r="X44" s="14"/>
      <c r="Y44" s="20" t="s">
        <v>275</v>
      </c>
      <c r="Z44" s="16"/>
    </row>
    <row r="45" spans="1:26" x14ac:dyDescent="0.25">
      <c r="A45" s="13"/>
      <c r="B45" s="14" t="s">
        <v>398</v>
      </c>
      <c r="C45" s="20"/>
      <c r="D45" s="14"/>
      <c r="E45" s="20" t="s">
        <v>275</v>
      </c>
      <c r="F45" s="16"/>
      <c r="G45" s="20"/>
      <c r="H45" s="14"/>
      <c r="I45" s="20" t="s">
        <v>275</v>
      </c>
      <c r="J45" s="16"/>
      <c r="K45" s="20"/>
      <c r="L45" s="14"/>
      <c r="M45" s="20" t="s">
        <v>275</v>
      </c>
      <c r="N45" s="16"/>
      <c r="O45" s="20"/>
      <c r="P45" s="14"/>
      <c r="Q45" s="20" t="s">
        <v>275</v>
      </c>
      <c r="R45" s="16"/>
      <c r="S45" s="20"/>
      <c r="T45" s="14"/>
      <c r="U45" s="20" t="s">
        <v>275</v>
      </c>
      <c r="V45" s="16"/>
      <c r="W45" s="20"/>
      <c r="X45" s="14"/>
      <c r="Y45" s="20" t="s">
        <v>275</v>
      </c>
      <c r="Z45" s="16"/>
    </row>
    <row r="46" spans="1:26" x14ac:dyDescent="0.25">
      <c r="A46" s="13"/>
      <c r="B46" s="14" t="s">
        <v>328</v>
      </c>
      <c r="C46" s="20"/>
      <c r="D46" s="14"/>
      <c r="E46" s="20" t="s">
        <v>275</v>
      </c>
      <c r="F46" s="16"/>
      <c r="G46" s="20"/>
      <c r="H46" s="14"/>
      <c r="I46" s="20" t="s">
        <v>275</v>
      </c>
      <c r="J46" s="16"/>
      <c r="K46" s="20"/>
      <c r="L46" s="14"/>
      <c r="M46" s="20" t="s">
        <v>275</v>
      </c>
      <c r="N46" s="16"/>
      <c r="O46" s="20"/>
      <c r="P46" s="14"/>
      <c r="Q46" s="20" t="s">
        <v>275</v>
      </c>
      <c r="R46" s="16"/>
      <c r="S46" s="20"/>
      <c r="T46" s="14"/>
      <c r="U46" s="20" t="s">
        <v>275</v>
      </c>
      <c r="V46" s="16"/>
      <c r="W46" s="20"/>
      <c r="X46" s="14"/>
      <c r="Y46" s="20" t="s">
        <v>275</v>
      </c>
      <c r="Z46" s="16"/>
    </row>
    <row r="47" spans="1:26" ht="15.75" thickBot="1" x14ac:dyDescent="0.3">
      <c r="A47" s="13"/>
      <c r="B47" s="14" t="s">
        <v>323</v>
      </c>
      <c r="C47" s="20"/>
      <c r="D47" s="22"/>
      <c r="E47" s="24" t="s">
        <v>275</v>
      </c>
      <c r="F47" s="15"/>
      <c r="G47" s="20"/>
      <c r="H47" s="22"/>
      <c r="I47" s="24" t="s">
        <v>275</v>
      </c>
      <c r="J47" s="15"/>
      <c r="K47" s="20"/>
      <c r="L47" s="22"/>
      <c r="M47" s="24" t="s">
        <v>275</v>
      </c>
      <c r="N47" s="15"/>
      <c r="O47" s="20"/>
      <c r="P47" s="22"/>
      <c r="Q47" s="24" t="s">
        <v>275</v>
      </c>
      <c r="R47" s="15"/>
      <c r="S47" s="20"/>
      <c r="T47" s="22"/>
      <c r="U47" s="24" t="s">
        <v>275</v>
      </c>
      <c r="V47" s="15"/>
      <c r="W47" s="20"/>
      <c r="X47" s="22"/>
      <c r="Y47" s="24" t="s">
        <v>275</v>
      </c>
      <c r="Z47" s="15"/>
    </row>
    <row r="48" spans="1:26" ht="16.5" thickTop="1" thickBot="1" x14ac:dyDescent="0.3">
      <c r="A48" s="13"/>
      <c r="B48" s="14" t="s">
        <v>49</v>
      </c>
      <c r="C48" s="20"/>
      <c r="D48" s="25" t="s">
        <v>239</v>
      </c>
      <c r="E48" s="28" t="s">
        <v>275</v>
      </c>
      <c r="F48" s="27"/>
      <c r="G48" s="20"/>
      <c r="H48" s="25" t="s">
        <v>239</v>
      </c>
      <c r="I48" s="28" t="s">
        <v>275</v>
      </c>
      <c r="J48" s="27"/>
      <c r="K48" s="20"/>
      <c r="L48" s="25" t="s">
        <v>239</v>
      </c>
      <c r="M48" s="28" t="s">
        <v>275</v>
      </c>
      <c r="N48" s="27"/>
      <c r="O48" s="20"/>
      <c r="P48" s="25" t="s">
        <v>239</v>
      </c>
      <c r="Q48" s="28" t="s">
        <v>275</v>
      </c>
      <c r="R48" s="27"/>
      <c r="S48" s="20"/>
      <c r="T48" s="25" t="s">
        <v>239</v>
      </c>
      <c r="U48" s="28">
        <v>243</v>
      </c>
      <c r="V48" s="27"/>
      <c r="W48" s="20"/>
      <c r="X48" s="25" t="s">
        <v>239</v>
      </c>
      <c r="Y48" s="28">
        <v>243</v>
      </c>
      <c r="Z48" s="27"/>
    </row>
    <row r="49" spans="1:26" ht="15.75" thickTop="1" x14ac:dyDescent="0.25">
      <c r="A49" s="13"/>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x14ac:dyDescent="0.25">
      <c r="A50" s="13"/>
      <c r="B50" s="12"/>
      <c r="C50" s="12"/>
      <c r="D50" s="32" t="s">
        <v>338</v>
      </c>
      <c r="E50" s="32"/>
      <c r="F50" s="32"/>
      <c r="G50" s="32"/>
      <c r="H50" s="32"/>
      <c r="I50" s="32"/>
      <c r="J50" s="32"/>
      <c r="K50" s="32"/>
      <c r="L50" s="32"/>
      <c r="M50" s="32"/>
      <c r="N50" s="32"/>
      <c r="O50" s="32"/>
      <c r="P50" s="32"/>
      <c r="Q50" s="32"/>
      <c r="R50" s="32"/>
      <c r="S50" s="32"/>
      <c r="T50" s="32"/>
      <c r="U50" s="32"/>
      <c r="V50" s="32"/>
      <c r="W50" s="32"/>
      <c r="X50" s="32"/>
      <c r="Y50" s="32"/>
      <c r="Z50" s="16"/>
    </row>
    <row r="51" spans="1:26" ht="15.75" thickBot="1" x14ac:dyDescent="0.3">
      <c r="A51" s="13"/>
      <c r="B51" s="12"/>
      <c r="C51" s="12"/>
      <c r="D51" s="29">
        <v>41364</v>
      </c>
      <c r="E51" s="29"/>
      <c r="F51" s="29"/>
      <c r="G51" s="29"/>
      <c r="H51" s="29"/>
      <c r="I51" s="29"/>
      <c r="J51" s="29"/>
      <c r="K51" s="29"/>
      <c r="L51" s="29"/>
      <c r="M51" s="29"/>
      <c r="N51" s="29"/>
      <c r="O51" s="29"/>
      <c r="P51" s="29"/>
      <c r="Q51" s="29"/>
      <c r="R51" s="29"/>
      <c r="S51" s="29"/>
      <c r="T51" s="29"/>
      <c r="U51" s="29"/>
      <c r="V51" s="29"/>
      <c r="W51" s="29"/>
      <c r="X51" s="29"/>
      <c r="Y51" s="29"/>
      <c r="Z51" s="15"/>
    </row>
    <row r="52" spans="1:26" ht="15.75" thickTop="1" x14ac:dyDescent="0.25">
      <c r="A52" s="13"/>
      <c r="B52" s="12"/>
      <c r="C52" s="12"/>
      <c r="D52" s="33" t="s">
        <v>227</v>
      </c>
      <c r="E52" s="33"/>
      <c r="F52" s="33"/>
      <c r="G52" s="33"/>
      <c r="H52" s="33"/>
      <c r="I52" s="33"/>
      <c r="J52" s="33"/>
      <c r="K52" s="33"/>
      <c r="L52" s="33"/>
      <c r="M52" s="33"/>
      <c r="N52" s="33"/>
      <c r="O52" s="33"/>
      <c r="P52" s="33"/>
      <c r="Q52" s="33"/>
      <c r="R52" s="33"/>
      <c r="S52" s="33"/>
      <c r="T52" s="33"/>
      <c r="U52" s="33"/>
      <c r="V52" s="33"/>
      <c r="W52" s="33"/>
      <c r="X52" s="33"/>
      <c r="Y52" s="33"/>
      <c r="Z52" s="16"/>
    </row>
    <row r="53" spans="1:26" x14ac:dyDescent="0.25">
      <c r="A53" s="13"/>
      <c r="B53" s="12"/>
      <c r="C53" s="12"/>
      <c r="D53" s="32" t="s">
        <v>436</v>
      </c>
      <c r="E53" s="32"/>
      <c r="F53" s="16"/>
      <c r="G53" s="12"/>
      <c r="H53" s="32" t="s">
        <v>437</v>
      </c>
      <c r="I53" s="32"/>
      <c r="J53" s="16"/>
      <c r="K53" s="12"/>
      <c r="L53" s="32" t="s">
        <v>438</v>
      </c>
      <c r="M53" s="32"/>
      <c r="N53" s="16"/>
      <c r="O53" s="12"/>
      <c r="P53" s="32" t="s">
        <v>439</v>
      </c>
      <c r="Q53" s="32"/>
      <c r="R53" s="16"/>
      <c r="S53" s="12"/>
      <c r="T53" s="32" t="s">
        <v>440</v>
      </c>
      <c r="U53" s="32"/>
      <c r="V53" s="16"/>
      <c r="W53" s="12"/>
      <c r="X53" s="32" t="s">
        <v>49</v>
      </c>
      <c r="Y53" s="32"/>
      <c r="Z53" s="16"/>
    </row>
    <row r="54" spans="1:26" ht="15.75" thickBot="1" x14ac:dyDescent="0.3">
      <c r="A54" s="13"/>
      <c r="B54" s="12"/>
      <c r="C54" s="12"/>
      <c r="D54" s="34" t="s">
        <v>428</v>
      </c>
      <c r="E54" s="34"/>
      <c r="F54" s="15"/>
      <c r="G54" s="12"/>
      <c r="H54" s="34" t="s">
        <v>428</v>
      </c>
      <c r="I54" s="34"/>
      <c r="J54" s="15"/>
      <c r="K54" s="12"/>
      <c r="L54" s="34" t="s">
        <v>428</v>
      </c>
      <c r="M54" s="34"/>
      <c r="N54" s="15"/>
      <c r="O54" s="12"/>
      <c r="P54" s="34" t="s">
        <v>428</v>
      </c>
      <c r="Q54" s="34"/>
      <c r="R54" s="15"/>
      <c r="S54" s="12"/>
      <c r="T54" s="34" t="s">
        <v>428</v>
      </c>
      <c r="U54" s="34"/>
      <c r="V54" s="15"/>
      <c r="W54" s="12"/>
      <c r="X54" s="34" t="s">
        <v>428</v>
      </c>
      <c r="Y54" s="34"/>
      <c r="Z54" s="15"/>
    </row>
    <row r="55" spans="1:26" ht="15.75" thickTop="1" x14ac:dyDescent="0.25">
      <c r="A55" s="13"/>
      <c r="B55" s="14" t="s">
        <v>443</v>
      </c>
      <c r="C55" s="12"/>
      <c r="D55" s="31"/>
      <c r="E55" s="31"/>
      <c r="F55" s="16"/>
      <c r="G55" s="12"/>
      <c r="H55" s="31"/>
      <c r="I55" s="31"/>
      <c r="J55" s="16"/>
      <c r="K55" s="12"/>
      <c r="L55" s="31"/>
      <c r="M55" s="31"/>
      <c r="N55" s="16"/>
      <c r="O55" s="12"/>
      <c r="P55" s="31"/>
      <c r="Q55" s="31"/>
      <c r="R55" s="16"/>
      <c r="S55" s="12"/>
      <c r="T55" s="31"/>
      <c r="U55" s="31"/>
      <c r="V55" s="16"/>
      <c r="W55" s="12"/>
      <c r="X55" s="31"/>
      <c r="Y55" s="31"/>
      <c r="Z55" s="16"/>
    </row>
    <row r="56" spans="1:26" x14ac:dyDescent="0.25">
      <c r="A56" s="13"/>
      <c r="B56" s="14" t="s">
        <v>442</v>
      </c>
      <c r="C56" s="12"/>
      <c r="D56" s="30"/>
      <c r="E56" s="30"/>
      <c r="F56" s="16"/>
      <c r="G56" s="12"/>
      <c r="H56" s="30"/>
      <c r="I56" s="30"/>
      <c r="J56" s="16"/>
      <c r="K56" s="12"/>
      <c r="L56" s="30"/>
      <c r="M56" s="30"/>
      <c r="N56" s="16"/>
      <c r="O56" s="12"/>
      <c r="P56" s="30"/>
      <c r="Q56" s="30"/>
      <c r="R56" s="16"/>
      <c r="S56" s="12"/>
      <c r="T56" s="30"/>
      <c r="U56" s="30"/>
      <c r="V56" s="16"/>
      <c r="W56" s="12"/>
      <c r="X56" s="30"/>
      <c r="Y56" s="30"/>
      <c r="Z56" s="16"/>
    </row>
    <row r="57" spans="1:26" x14ac:dyDescent="0.25">
      <c r="A57" s="13"/>
      <c r="B57" s="14" t="s">
        <v>429</v>
      </c>
      <c r="C57" s="20"/>
      <c r="D57" s="14" t="s">
        <v>239</v>
      </c>
      <c r="E57" s="20" t="s">
        <v>275</v>
      </c>
      <c r="F57" s="16"/>
      <c r="G57" s="20"/>
      <c r="H57" s="14" t="s">
        <v>239</v>
      </c>
      <c r="I57" s="20" t="s">
        <v>275</v>
      </c>
      <c r="J57" s="16"/>
      <c r="K57" s="20"/>
      <c r="L57" s="14" t="s">
        <v>239</v>
      </c>
      <c r="M57" s="20" t="s">
        <v>275</v>
      </c>
      <c r="N57" s="16"/>
      <c r="O57" s="20"/>
      <c r="P57" s="14" t="s">
        <v>239</v>
      </c>
      <c r="Q57" s="20" t="s">
        <v>275</v>
      </c>
      <c r="R57" s="16"/>
      <c r="S57" s="20"/>
      <c r="T57" s="14" t="s">
        <v>239</v>
      </c>
      <c r="U57" s="20" t="s">
        <v>275</v>
      </c>
      <c r="V57" s="16"/>
      <c r="W57" s="20"/>
      <c r="X57" s="14" t="s">
        <v>239</v>
      </c>
      <c r="Y57" s="20" t="s">
        <v>275</v>
      </c>
      <c r="Z57" s="16"/>
    </row>
    <row r="58" spans="1:26" x14ac:dyDescent="0.25">
      <c r="A58" s="13"/>
      <c r="B58" s="14" t="s">
        <v>430</v>
      </c>
      <c r="C58" s="20"/>
      <c r="D58" s="14"/>
      <c r="E58" s="20" t="s">
        <v>275</v>
      </c>
      <c r="F58" s="16"/>
      <c r="G58" s="20"/>
      <c r="H58" s="14"/>
      <c r="I58" s="20" t="s">
        <v>275</v>
      </c>
      <c r="J58" s="16"/>
      <c r="K58" s="20"/>
      <c r="L58" s="14"/>
      <c r="M58" s="20" t="s">
        <v>275</v>
      </c>
      <c r="N58" s="16"/>
      <c r="O58" s="20"/>
      <c r="P58" s="14"/>
      <c r="Q58" s="20" t="s">
        <v>275</v>
      </c>
      <c r="R58" s="16"/>
      <c r="S58" s="20"/>
      <c r="T58" s="14"/>
      <c r="U58" s="20">
        <v>217</v>
      </c>
      <c r="V58" s="16"/>
      <c r="W58" s="20"/>
      <c r="X58" s="14"/>
      <c r="Y58" s="20">
        <v>217</v>
      </c>
      <c r="Z58" s="16"/>
    </row>
    <row r="59" spans="1:26" x14ac:dyDescent="0.25">
      <c r="A59" s="13"/>
      <c r="B59" s="14" t="s">
        <v>431</v>
      </c>
      <c r="C59" s="20"/>
      <c r="D59" s="14"/>
      <c r="E59" s="20" t="s">
        <v>275</v>
      </c>
      <c r="F59" s="16"/>
      <c r="G59" s="20"/>
      <c r="H59" s="14"/>
      <c r="I59" s="20" t="s">
        <v>275</v>
      </c>
      <c r="J59" s="16"/>
      <c r="K59" s="20"/>
      <c r="L59" s="14"/>
      <c r="M59" s="20" t="s">
        <v>275</v>
      </c>
      <c r="N59" s="16"/>
      <c r="O59" s="20"/>
      <c r="P59" s="14"/>
      <c r="Q59" s="20" t="s">
        <v>275</v>
      </c>
      <c r="R59" s="16"/>
      <c r="S59" s="20"/>
      <c r="T59" s="14"/>
      <c r="U59" s="20" t="s">
        <v>275</v>
      </c>
      <c r="V59" s="16"/>
      <c r="W59" s="20"/>
      <c r="X59" s="14"/>
      <c r="Y59" s="20" t="s">
        <v>275</v>
      </c>
      <c r="Z59" s="16"/>
    </row>
    <row r="60" spans="1:26" x14ac:dyDescent="0.25">
      <c r="A60" s="13"/>
      <c r="B60" s="14" t="s">
        <v>398</v>
      </c>
      <c r="C60" s="20"/>
      <c r="D60" s="14"/>
      <c r="E60" s="20" t="s">
        <v>275</v>
      </c>
      <c r="F60" s="16"/>
      <c r="G60" s="20"/>
      <c r="H60" s="14"/>
      <c r="I60" s="20" t="s">
        <v>275</v>
      </c>
      <c r="J60" s="16"/>
      <c r="K60" s="20"/>
      <c r="L60" s="14"/>
      <c r="M60" s="20" t="s">
        <v>275</v>
      </c>
      <c r="N60" s="16"/>
      <c r="O60" s="20"/>
      <c r="P60" s="14"/>
      <c r="Q60" s="20" t="s">
        <v>275</v>
      </c>
      <c r="R60" s="16"/>
      <c r="S60" s="20"/>
      <c r="T60" s="14"/>
      <c r="U60" s="20" t="s">
        <v>275</v>
      </c>
      <c r="V60" s="16"/>
      <c r="W60" s="20"/>
      <c r="X60" s="14"/>
      <c r="Y60" s="20" t="s">
        <v>275</v>
      </c>
      <c r="Z60" s="16"/>
    </row>
    <row r="61" spans="1:26" x14ac:dyDescent="0.25">
      <c r="A61" s="13"/>
      <c r="B61" s="14" t="s">
        <v>328</v>
      </c>
      <c r="C61" s="20"/>
      <c r="D61" s="14"/>
      <c r="E61" s="20" t="s">
        <v>275</v>
      </c>
      <c r="F61" s="16"/>
      <c r="G61" s="20"/>
      <c r="H61" s="14"/>
      <c r="I61" s="20" t="s">
        <v>275</v>
      </c>
      <c r="J61" s="16"/>
      <c r="K61" s="20"/>
      <c r="L61" s="14"/>
      <c r="M61" s="20" t="s">
        <v>275</v>
      </c>
      <c r="N61" s="16"/>
      <c r="O61" s="20"/>
      <c r="P61" s="14"/>
      <c r="Q61" s="20" t="s">
        <v>275</v>
      </c>
      <c r="R61" s="16"/>
      <c r="S61" s="20"/>
      <c r="T61" s="14"/>
      <c r="U61" s="20" t="s">
        <v>275</v>
      </c>
      <c r="V61" s="16"/>
      <c r="W61" s="20"/>
      <c r="X61" s="14"/>
      <c r="Y61" s="20" t="s">
        <v>275</v>
      </c>
      <c r="Z61" s="16"/>
    </row>
    <row r="62" spans="1:26" ht="15.75" thickBot="1" x14ac:dyDescent="0.3">
      <c r="A62" s="13"/>
      <c r="B62" s="14" t="s">
        <v>323</v>
      </c>
      <c r="C62" s="20"/>
      <c r="D62" s="22"/>
      <c r="E62" s="24" t="s">
        <v>275</v>
      </c>
      <c r="F62" s="15"/>
      <c r="G62" s="20"/>
      <c r="H62" s="22"/>
      <c r="I62" s="24" t="s">
        <v>275</v>
      </c>
      <c r="J62" s="15"/>
      <c r="K62" s="20"/>
      <c r="L62" s="22"/>
      <c r="M62" s="24" t="s">
        <v>275</v>
      </c>
      <c r="N62" s="15"/>
      <c r="O62" s="20"/>
      <c r="P62" s="22"/>
      <c r="Q62" s="24" t="s">
        <v>275</v>
      </c>
      <c r="R62" s="15"/>
      <c r="S62" s="20"/>
      <c r="T62" s="22"/>
      <c r="U62" s="24" t="s">
        <v>275</v>
      </c>
      <c r="V62" s="15"/>
      <c r="W62" s="20"/>
      <c r="X62" s="22"/>
      <c r="Y62" s="24" t="s">
        <v>275</v>
      </c>
      <c r="Z62" s="15"/>
    </row>
    <row r="63" spans="1:26" ht="16.5" thickTop="1" thickBot="1" x14ac:dyDescent="0.3">
      <c r="A63" s="13"/>
      <c r="B63" s="14" t="s">
        <v>49</v>
      </c>
      <c r="C63" s="20"/>
      <c r="D63" s="25" t="s">
        <v>239</v>
      </c>
      <c r="E63" s="28" t="s">
        <v>275</v>
      </c>
      <c r="F63" s="27"/>
      <c r="G63" s="20"/>
      <c r="H63" s="25" t="s">
        <v>239</v>
      </c>
      <c r="I63" s="28" t="s">
        <v>275</v>
      </c>
      <c r="J63" s="27"/>
      <c r="K63" s="20"/>
      <c r="L63" s="25" t="s">
        <v>239</v>
      </c>
      <c r="M63" s="28" t="s">
        <v>275</v>
      </c>
      <c r="N63" s="27"/>
      <c r="O63" s="20"/>
      <c r="P63" s="25" t="s">
        <v>239</v>
      </c>
      <c r="Q63" s="28" t="s">
        <v>275</v>
      </c>
      <c r="R63" s="27"/>
      <c r="S63" s="20"/>
      <c r="T63" s="25" t="s">
        <v>239</v>
      </c>
      <c r="U63" s="28">
        <v>217</v>
      </c>
      <c r="V63" s="27"/>
      <c r="W63" s="20"/>
      <c r="X63" s="25" t="s">
        <v>239</v>
      </c>
      <c r="Y63" s="28">
        <v>217</v>
      </c>
      <c r="Z63" s="27"/>
    </row>
  </sheetData>
  <mergeCells count="90">
    <mergeCell ref="A32:A63"/>
    <mergeCell ref="B32:Z32"/>
    <mergeCell ref="B33:Z33"/>
    <mergeCell ref="B34:Z34"/>
    <mergeCell ref="B49:Z49"/>
    <mergeCell ref="A1:A2"/>
    <mergeCell ref="B1:Z1"/>
    <mergeCell ref="B2:Z2"/>
    <mergeCell ref="B3:Z3"/>
    <mergeCell ref="A4:A31"/>
    <mergeCell ref="B4:Z4"/>
    <mergeCell ref="B5:Z5"/>
    <mergeCell ref="B6:Z6"/>
    <mergeCell ref="B19:Z19"/>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D50:Y50"/>
    <mergeCell ref="D51:Y51"/>
    <mergeCell ref="D52:Y52"/>
    <mergeCell ref="D53:E53"/>
    <mergeCell ref="H53:I53"/>
    <mergeCell ref="L53:M53"/>
    <mergeCell ref="P53:Q53"/>
    <mergeCell ref="T53:U53"/>
    <mergeCell ref="X53:Y53"/>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D35:Y35"/>
    <mergeCell ref="D36:Y36"/>
    <mergeCell ref="D37:Y37"/>
    <mergeCell ref="D38:E38"/>
    <mergeCell ref="H38:I38"/>
    <mergeCell ref="L38:M38"/>
    <mergeCell ref="P38:Q38"/>
    <mergeCell ref="T38:U38"/>
    <mergeCell ref="X38:Y38"/>
    <mergeCell ref="D23:E23"/>
    <mergeCell ref="H23:I23"/>
    <mergeCell ref="L23:M23"/>
    <mergeCell ref="D24:E24"/>
    <mergeCell ref="H24:I24"/>
    <mergeCell ref="L24:M24"/>
    <mergeCell ref="D11:E11"/>
    <mergeCell ref="H11:I11"/>
    <mergeCell ref="L11:M11"/>
    <mergeCell ref="D20:M20"/>
    <mergeCell ref="D21:M21"/>
    <mergeCell ref="D22:E22"/>
    <mergeCell ref="H22:I22"/>
    <mergeCell ref="L22:M22"/>
    <mergeCell ref="D7:M7"/>
    <mergeCell ref="D8:M8"/>
    <mergeCell ref="D9:E9"/>
    <mergeCell ref="H9:I9"/>
    <mergeCell ref="L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22"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7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5</v>
      </c>
      <c r="B3" s="37" t="s">
        <v>4</v>
      </c>
      <c r="C3" s="37"/>
      <c r="D3" s="37"/>
      <c r="E3" s="37"/>
      <c r="F3" s="37"/>
      <c r="G3" s="37"/>
      <c r="H3" s="37"/>
      <c r="I3" s="37"/>
      <c r="J3" s="37"/>
    </row>
    <row r="4" spans="1:10" ht="15" customHeight="1" x14ac:dyDescent="0.25">
      <c r="A4" s="13" t="s">
        <v>762</v>
      </c>
      <c r="B4" s="37" t="s">
        <v>4</v>
      </c>
      <c r="C4" s="37"/>
      <c r="D4" s="37"/>
      <c r="E4" s="37"/>
      <c r="F4" s="37"/>
      <c r="G4" s="37"/>
      <c r="H4" s="37"/>
      <c r="I4" s="37"/>
      <c r="J4" s="37"/>
    </row>
    <row r="5" spans="1:10" x14ac:dyDescent="0.25">
      <c r="A5" s="13"/>
      <c r="B5" s="35" t="s">
        <v>447</v>
      </c>
      <c r="C5" s="35"/>
      <c r="D5" s="35"/>
      <c r="E5" s="35"/>
      <c r="F5" s="35"/>
      <c r="G5" s="35"/>
      <c r="H5" s="35"/>
      <c r="I5" s="35"/>
      <c r="J5" s="35"/>
    </row>
    <row r="6" spans="1:10" x14ac:dyDescent="0.25">
      <c r="A6" s="13"/>
      <c r="B6" s="30"/>
      <c r="C6" s="30"/>
      <c r="D6" s="30"/>
      <c r="E6" s="30"/>
      <c r="F6" s="30"/>
      <c r="G6" s="30"/>
      <c r="H6" s="30"/>
      <c r="I6" s="30"/>
      <c r="J6" s="30"/>
    </row>
    <row r="7" spans="1:10" x14ac:dyDescent="0.25">
      <c r="A7" s="13"/>
      <c r="B7" s="12"/>
      <c r="C7" s="12"/>
      <c r="D7" s="32" t="s">
        <v>290</v>
      </c>
      <c r="E7" s="32"/>
      <c r="F7" s="16"/>
      <c r="G7" s="12"/>
      <c r="H7" s="32" t="s">
        <v>291</v>
      </c>
      <c r="I7" s="32"/>
      <c r="J7" s="16"/>
    </row>
    <row r="8" spans="1:10" ht="15.75" thickBot="1" x14ac:dyDescent="0.3">
      <c r="A8" s="13"/>
      <c r="B8" s="12"/>
      <c r="C8" s="12"/>
      <c r="D8" s="34">
        <v>2014</v>
      </c>
      <c r="E8" s="34"/>
      <c r="F8" s="15"/>
      <c r="G8" s="12"/>
      <c r="H8" s="34">
        <v>2013</v>
      </c>
      <c r="I8" s="34"/>
      <c r="J8" s="15"/>
    </row>
    <row r="9" spans="1:10" ht="15.75" thickTop="1" x14ac:dyDescent="0.25">
      <c r="A9" s="13"/>
      <c r="B9" s="12"/>
      <c r="C9" s="12"/>
      <c r="D9" s="32" t="s">
        <v>227</v>
      </c>
      <c r="E9" s="32"/>
      <c r="F9" s="32"/>
      <c r="G9" s="32"/>
      <c r="H9" s="32"/>
      <c r="I9" s="32"/>
      <c r="J9" s="16"/>
    </row>
    <row r="10" spans="1:10" x14ac:dyDescent="0.25">
      <c r="A10" s="13"/>
      <c r="B10" s="12"/>
      <c r="C10" s="12"/>
      <c r="D10" s="30"/>
      <c r="E10" s="30"/>
      <c r="F10" s="16"/>
      <c r="G10" s="12"/>
      <c r="H10" s="30"/>
      <c r="I10" s="30"/>
      <c r="J10" s="16"/>
    </row>
    <row r="11" spans="1:10" x14ac:dyDescent="0.25">
      <c r="A11" s="13"/>
      <c r="B11" s="14" t="s">
        <v>448</v>
      </c>
      <c r="C11" s="20"/>
      <c r="D11" s="14" t="s">
        <v>239</v>
      </c>
      <c r="E11" s="21">
        <v>59889</v>
      </c>
      <c r="F11" s="16"/>
      <c r="G11" s="20"/>
      <c r="H11" s="14" t="s">
        <v>239</v>
      </c>
      <c r="I11" s="21">
        <v>52972</v>
      </c>
      <c r="J11" s="16"/>
    </row>
    <row r="12" spans="1:10" x14ac:dyDescent="0.25">
      <c r="A12" s="13"/>
      <c r="B12" s="14" t="s">
        <v>449</v>
      </c>
      <c r="C12" s="20"/>
      <c r="D12" s="14"/>
      <c r="E12" s="21">
        <v>69041</v>
      </c>
      <c r="F12" s="16"/>
      <c r="G12" s="20"/>
      <c r="H12" s="14"/>
      <c r="I12" s="21">
        <v>65876</v>
      </c>
      <c r="J12" s="16"/>
    </row>
    <row r="13" spans="1:10" x14ac:dyDescent="0.25">
      <c r="A13" s="13"/>
      <c r="B13" s="14" t="s">
        <v>450</v>
      </c>
      <c r="C13" s="20"/>
      <c r="D13" s="14"/>
      <c r="E13" s="21">
        <v>62511</v>
      </c>
      <c r="F13" s="16"/>
      <c r="G13" s="20"/>
      <c r="H13" s="14"/>
      <c r="I13" s="21">
        <v>56051</v>
      </c>
      <c r="J13" s="16"/>
    </row>
    <row r="14" spans="1:10" x14ac:dyDescent="0.25">
      <c r="A14" s="13"/>
      <c r="B14" s="14" t="s">
        <v>451</v>
      </c>
      <c r="C14" s="20"/>
      <c r="D14" s="14"/>
      <c r="E14" s="21">
        <v>92140</v>
      </c>
      <c r="F14" s="16"/>
      <c r="G14" s="20"/>
      <c r="H14" s="14"/>
      <c r="I14" s="21">
        <v>85361</v>
      </c>
      <c r="J14" s="16"/>
    </row>
    <row r="15" spans="1:10" ht="15.75" thickBot="1" x14ac:dyDescent="0.3">
      <c r="A15" s="13"/>
      <c r="B15" s="14" t="s">
        <v>452</v>
      </c>
      <c r="C15" s="20"/>
      <c r="D15" s="22"/>
      <c r="E15" s="23">
        <v>155221</v>
      </c>
      <c r="F15" s="15"/>
      <c r="G15" s="20"/>
      <c r="H15" s="22"/>
      <c r="I15" s="23">
        <v>157491</v>
      </c>
      <c r="J15" s="15"/>
    </row>
    <row r="16" spans="1:10" ht="16.5" thickTop="1" thickBot="1" x14ac:dyDescent="0.3">
      <c r="A16" s="13"/>
      <c r="B16" s="14" t="s">
        <v>49</v>
      </c>
      <c r="C16" s="20"/>
      <c r="D16" s="25" t="s">
        <v>239</v>
      </c>
      <c r="E16" s="26">
        <v>438802</v>
      </c>
      <c r="F16" s="27"/>
      <c r="G16" s="20"/>
      <c r="H16" s="25" t="s">
        <v>239</v>
      </c>
      <c r="I16" s="26">
        <v>417751</v>
      </c>
      <c r="J16" s="27"/>
    </row>
  </sheetData>
  <mergeCells count="15">
    <mergeCell ref="A1:A2"/>
    <mergeCell ref="B1:J1"/>
    <mergeCell ref="B2:J2"/>
    <mergeCell ref="B3:J3"/>
    <mergeCell ref="A4:A16"/>
    <mergeCell ref="B4:J4"/>
    <mergeCell ref="B5:J5"/>
    <mergeCell ref="B6:J6"/>
    <mergeCell ref="D7:E7"/>
    <mergeCell ref="H7:I7"/>
    <mergeCell ref="D8:E8"/>
    <mergeCell ref="H8:I8"/>
    <mergeCell ref="D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19.28515625" bestFit="1" customWidth="1"/>
    <col min="3" max="3" width="7.7109375" bestFit="1" customWidth="1"/>
    <col min="5" max="5" width="7.42578125" bestFit="1" customWidth="1"/>
    <col min="7" max="7" width="7.7109375" bestFit="1" customWidth="1"/>
    <col min="9" max="9" width="7.42578125" bestFit="1" customWidth="1"/>
    <col min="11" max="11" width="8.28515625" bestFit="1" customWidth="1"/>
    <col min="13" max="13" width="7.5703125" bestFit="1" customWidth="1"/>
    <col min="14" max="14" width="8.140625" bestFit="1" customWidth="1"/>
    <col min="15" max="15" width="8.28515625" bestFit="1" customWidth="1"/>
    <col min="16" max="17" width="7.42578125" bestFit="1" customWidth="1"/>
  </cols>
  <sheetData>
    <row r="1" spans="1:17" ht="15" customHeight="1" x14ac:dyDescent="0.25">
      <c r="A1" s="8" t="s">
        <v>76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465</v>
      </c>
      <c r="B3" s="37" t="s">
        <v>4</v>
      </c>
      <c r="C3" s="37"/>
      <c r="D3" s="37"/>
      <c r="E3" s="37"/>
      <c r="F3" s="37"/>
      <c r="G3" s="37"/>
      <c r="H3" s="37"/>
      <c r="I3" s="37"/>
      <c r="J3" s="37"/>
      <c r="K3" s="37"/>
      <c r="L3" s="37"/>
      <c r="M3" s="37"/>
      <c r="N3" s="37"/>
      <c r="O3" s="37"/>
      <c r="P3" s="37"/>
      <c r="Q3" s="37"/>
    </row>
    <row r="4" spans="1:17" ht="15" customHeight="1" x14ac:dyDescent="0.25">
      <c r="A4" s="13" t="s">
        <v>764</v>
      </c>
      <c r="B4" s="37" t="s">
        <v>4</v>
      </c>
      <c r="C4" s="37"/>
      <c r="D4" s="37"/>
      <c r="E4" s="37"/>
      <c r="F4" s="37"/>
      <c r="G4" s="37"/>
      <c r="H4" s="37"/>
      <c r="I4" s="37"/>
      <c r="J4" s="37"/>
      <c r="K4" s="37"/>
      <c r="L4" s="37"/>
      <c r="M4" s="37"/>
      <c r="N4" s="37"/>
      <c r="O4" s="37"/>
      <c r="P4" s="37"/>
      <c r="Q4" s="37"/>
    </row>
    <row r="5" spans="1:17" x14ac:dyDescent="0.25">
      <c r="A5" s="13"/>
      <c r="B5" s="45"/>
      <c r="C5" s="49" t="s">
        <v>473</v>
      </c>
      <c r="D5" s="49"/>
      <c r="E5" s="49"/>
      <c r="F5" s="49"/>
      <c r="G5" s="49"/>
      <c r="H5" s="49"/>
      <c r="I5" s="49"/>
      <c r="J5" s="49"/>
      <c r="K5" s="49"/>
      <c r="L5" s="49"/>
      <c r="M5" s="49"/>
      <c r="N5" s="49"/>
      <c r="O5" s="49"/>
      <c r="P5" s="49"/>
      <c r="Q5" s="49"/>
    </row>
    <row r="6" spans="1:17" ht="15.75" thickBot="1" x14ac:dyDescent="0.3">
      <c r="A6" s="13"/>
      <c r="B6" s="45"/>
      <c r="C6" s="50" t="s">
        <v>474</v>
      </c>
      <c r="D6" s="50"/>
      <c r="E6" s="50"/>
      <c r="F6" s="50"/>
      <c r="G6" s="50"/>
      <c r="H6" s="50"/>
      <c r="I6" s="50"/>
      <c r="J6" s="50"/>
      <c r="K6" s="50"/>
      <c r="L6" s="50"/>
      <c r="M6" s="50"/>
      <c r="N6" s="50"/>
      <c r="O6" s="50"/>
      <c r="P6" s="50"/>
      <c r="Q6" s="50"/>
    </row>
    <row r="7" spans="1:17" ht="15.75" thickTop="1" x14ac:dyDescent="0.25">
      <c r="A7" s="13"/>
      <c r="B7" s="45"/>
      <c r="C7" s="45"/>
      <c r="D7" s="45"/>
      <c r="E7" s="45"/>
      <c r="F7" s="45"/>
      <c r="G7" s="45"/>
      <c r="H7" s="45"/>
      <c r="I7" s="45"/>
      <c r="J7" s="45"/>
      <c r="K7" s="45"/>
      <c r="L7" s="45"/>
      <c r="M7" s="45"/>
      <c r="N7" s="45"/>
      <c r="O7" s="45"/>
      <c r="P7" s="45"/>
      <c r="Q7" s="45"/>
    </row>
    <row r="8" spans="1:17" x14ac:dyDescent="0.25">
      <c r="A8" s="13"/>
      <c r="B8" s="45"/>
      <c r="C8" s="49" t="s">
        <v>475</v>
      </c>
      <c r="D8" s="49"/>
      <c r="E8" s="49"/>
      <c r="F8" s="49"/>
      <c r="G8" s="49"/>
      <c r="H8" s="49"/>
      <c r="I8" s="49"/>
      <c r="J8" s="45"/>
      <c r="K8" s="49" t="s">
        <v>476</v>
      </c>
      <c r="L8" s="49"/>
      <c r="M8" s="49"/>
      <c r="N8" s="49"/>
      <c r="O8" s="49"/>
      <c r="P8" s="49"/>
      <c r="Q8" s="49"/>
    </row>
    <row r="9" spans="1:17" ht="15.75" thickBot="1" x14ac:dyDescent="0.3">
      <c r="A9" s="13"/>
      <c r="B9" s="45"/>
      <c r="C9" s="50" t="s">
        <v>477</v>
      </c>
      <c r="D9" s="50"/>
      <c r="E9" s="50"/>
      <c r="F9" s="45"/>
      <c r="G9" s="50" t="s">
        <v>478</v>
      </c>
      <c r="H9" s="50"/>
      <c r="I9" s="50"/>
      <c r="J9" s="45"/>
      <c r="K9" s="50" t="s">
        <v>477</v>
      </c>
      <c r="L9" s="50"/>
      <c r="M9" s="50"/>
      <c r="N9" s="45"/>
      <c r="O9" s="50" t="s">
        <v>478</v>
      </c>
      <c r="P9" s="50"/>
      <c r="Q9" s="50"/>
    </row>
    <row r="10" spans="1:17" ht="15.75" thickTop="1" x14ac:dyDescent="0.25">
      <c r="A10" s="13"/>
      <c r="B10" s="45"/>
      <c r="C10" s="49" t="s">
        <v>227</v>
      </c>
      <c r="D10" s="49"/>
      <c r="E10" s="49"/>
      <c r="F10" s="49"/>
      <c r="G10" s="49"/>
      <c r="H10" s="49"/>
      <c r="I10" s="49"/>
      <c r="J10" s="49"/>
      <c r="K10" s="49"/>
      <c r="L10" s="49"/>
      <c r="M10" s="49"/>
      <c r="N10" s="49"/>
      <c r="O10" s="49"/>
      <c r="P10" s="49"/>
      <c r="Q10" s="49"/>
    </row>
    <row r="11" spans="1:17" x14ac:dyDescent="0.25">
      <c r="A11" s="13"/>
      <c r="B11" s="45"/>
      <c r="C11" s="46" t="s">
        <v>406</v>
      </c>
      <c r="D11" s="45"/>
      <c r="E11" s="45"/>
      <c r="F11" s="45"/>
      <c r="G11" s="46" t="s">
        <v>406</v>
      </c>
      <c r="H11" s="45"/>
      <c r="I11" s="45"/>
      <c r="J11" s="45"/>
      <c r="K11" s="46" t="s">
        <v>406</v>
      </c>
      <c r="L11" s="45"/>
      <c r="M11" s="45"/>
      <c r="N11" s="45"/>
      <c r="O11" s="46" t="s">
        <v>406</v>
      </c>
      <c r="P11" s="45"/>
      <c r="Q11" s="45"/>
    </row>
    <row r="12" spans="1:17" x14ac:dyDescent="0.25">
      <c r="A12" s="13"/>
      <c r="B12" s="45"/>
      <c r="C12" s="46" t="s">
        <v>479</v>
      </c>
      <c r="D12" s="45"/>
      <c r="E12" s="46" t="s">
        <v>231</v>
      </c>
      <c r="F12" s="45"/>
      <c r="G12" s="46" t="s">
        <v>479</v>
      </c>
      <c r="H12" s="45"/>
      <c r="I12" s="46" t="s">
        <v>231</v>
      </c>
      <c r="J12" s="45"/>
      <c r="K12" s="46" t="s">
        <v>479</v>
      </c>
      <c r="L12" s="45"/>
      <c r="M12" s="46" t="s">
        <v>231</v>
      </c>
      <c r="N12" s="45"/>
      <c r="O12" s="46" t="s">
        <v>479</v>
      </c>
      <c r="P12" s="45"/>
      <c r="Q12" s="46" t="s">
        <v>231</v>
      </c>
    </row>
    <row r="13" spans="1:17" ht="15.75" thickBot="1" x14ac:dyDescent="0.3">
      <c r="A13" s="13"/>
      <c r="B13" s="45"/>
      <c r="C13" s="47" t="s">
        <v>480</v>
      </c>
      <c r="D13" s="45"/>
      <c r="E13" s="47" t="s">
        <v>235</v>
      </c>
      <c r="F13" s="45"/>
      <c r="G13" s="47" t="s">
        <v>480</v>
      </c>
      <c r="H13" s="45"/>
      <c r="I13" s="47" t="s">
        <v>235</v>
      </c>
      <c r="J13" s="45"/>
      <c r="K13" s="47" t="s">
        <v>480</v>
      </c>
      <c r="L13" s="45"/>
      <c r="M13" s="47" t="s">
        <v>235</v>
      </c>
      <c r="N13" s="45"/>
      <c r="O13" s="47" t="s">
        <v>480</v>
      </c>
      <c r="P13" s="45"/>
      <c r="Q13" s="47" t="s">
        <v>235</v>
      </c>
    </row>
    <row r="14" spans="1:17" ht="15.75" thickTop="1" x14ac:dyDescent="0.25">
      <c r="A14" s="13"/>
      <c r="B14" s="48" t="s">
        <v>481</v>
      </c>
      <c r="C14" s="45"/>
      <c r="D14" s="45"/>
      <c r="E14" s="45"/>
      <c r="F14" s="45"/>
      <c r="G14" s="45"/>
      <c r="H14" s="45"/>
      <c r="I14" s="45"/>
      <c r="J14" s="45"/>
      <c r="K14" s="45"/>
      <c r="L14" s="45"/>
      <c r="M14" s="45"/>
      <c r="N14" s="45"/>
      <c r="O14" s="45"/>
      <c r="P14" s="45"/>
      <c r="Q14" s="45"/>
    </row>
    <row r="15" spans="1:17" x14ac:dyDescent="0.25">
      <c r="A15" s="13"/>
      <c r="B15" s="48" t="s">
        <v>482</v>
      </c>
      <c r="C15" s="45"/>
      <c r="D15" s="45"/>
      <c r="E15" s="45"/>
      <c r="F15" s="45"/>
      <c r="G15" s="45"/>
      <c r="H15" s="45"/>
      <c r="I15" s="45"/>
      <c r="J15" s="45"/>
      <c r="K15" s="45"/>
      <c r="L15" s="45"/>
      <c r="M15" s="45"/>
      <c r="N15" s="45"/>
      <c r="O15" s="45"/>
      <c r="P15" s="45"/>
      <c r="Q15" s="45"/>
    </row>
    <row r="16" spans="1:17" x14ac:dyDescent="0.25">
      <c r="A16" s="13"/>
      <c r="B16" s="48" t="s">
        <v>483</v>
      </c>
      <c r="C16" s="45"/>
      <c r="D16" s="45"/>
      <c r="E16" s="45"/>
      <c r="F16" s="45"/>
      <c r="G16" s="45"/>
      <c r="H16" s="45"/>
      <c r="I16" s="45"/>
      <c r="J16" s="45"/>
      <c r="K16" s="46" t="s">
        <v>100</v>
      </c>
      <c r="L16" s="45"/>
      <c r="M16" s="45"/>
      <c r="N16" s="45"/>
      <c r="O16" s="46" t="s">
        <v>100</v>
      </c>
      <c r="P16" s="45"/>
      <c r="Q16" s="45"/>
    </row>
    <row r="17" spans="1:17" x14ac:dyDescent="0.25">
      <c r="A17" s="13"/>
      <c r="B17" s="48" t="s">
        <v>484</v>
      </c>
      <c r="C17" s="46" t="s">
        <v>485</v>
      </c>
      <c r="D17" s="45"/>
      <c r="E17" s="46" t="s">
        <v>486</v>
      </c>
      <c r="F17" s="45"/>
      <c r="G17" s="46" t="s">
        <v>485</v>
      </c>
      <c r="H17" s="45"/>
      <c r="I17" s="46" t="s">
        <v>486</v>
      </c>
      <c r="J17" s="45"/>
      <c r="K17" s="46" t="s">
        <v>487</v>
      </c>
      <c r="L17" s="45"/>
      <c r="M17" s="46" t="s">
        <v>488</v>
      </c>
      <c r="N17" s="45"/>
      <c r="O17" s="46" t="s">
        <v>487</v>
      </c>
      <c r="P17" s="45"/>
      <c r="Q17" s="46" t="s">
        <v>489</v>
      </c>
    </row>
    <row r="18" spans="1:17" x14ac:dyDescent="0.25">
      <c r="A18" s="13"/>
      <c r="B18" s="45"/>
      <c r="C18" s="45"/>
      <c r="D18" s="45"/>
      <c r="E18" s="45"/>
      <c r="F18" s="45"/>
      <c r="G18" s="45"/>
      <c r="H18" s="45"/>
      <c r="I18" s="45"/>
      <c r="J18" s="45"/>
      <c r="K18" s="45"/>
      <c r="L18" s="45"/>
      <c r="M18" s="45"/>
      <c r="N18" s="45"/>
      <c r="O18" s="45"/>
      <c r="P18" s="45"/>
      <c r="Q18" s="45"/>
    </row>
    <row r="19" spans="1:17" x14ac:dyDescent="0.25">
      <c r="A19" s="13"/>
      <c r="B19" s="48" t="s">
        <v>490</v>
      </c>
      <c r="C19" s="45"/>
      <c r="D19" s="45"/>
      <c r="E19" s="45"/>
      <c r="F19" s="45"/>
      <c r="G19" s="45"/>
      <c r="H19" s="45"/>
      <c r="I19" s="45"/>
      <c r="J19" s="45"/>
      <c r="K19" s="45"/>
      <c r="L19" s="45"/>
      <c r="M19" s="45"/>
      <c r="N19" s="45"/>
      <c r="O19" s="45"/>
      <c r="P19" s="45"/>
      <c r="Q19" s="45"/>
    </row>
    <row r="20" spans="1:17" x14ac:dyDescent="0.25">
      <c r="A20" s="13"/>
      <c r="B20" s="51" t="s">
        <v>491</v>
      </c>
      <c r="C20" s="51"/>
      <c r="D20" s="45"/>
      <c r="E20" s="45"/>
      <c r="F20" s="45"/>
      <c r="G20" s="45"/>
      <c r="H20" s="45"/>
      <c r="I20" s="45"/>
      <c r="J20" s="45"/>
      <c r="K20" s="45"/>
      <c r="L20" s="45"/>
      <c r="M20" s="45"/>
      <c r="N20" s="45"/>
      <c r="O20" s="45"/>
      <c r="P20" s="45"/>
      <c r="Q20" s="45"/>
    </row>
    <row r="21" spans="1:17" x14ac:dyDescent="0.25">
      <c r="A21" s="13"/>
      <c r="B21" s="48" t="s">
        <v>492</v>
      </c>
      <c r="C21" s="45"/>
      <c r="D21" s="45"/>
      <c r="E21" s="45"/>
      <c r="F21" s="45"/>
      <c r="G21" s="45"/>
      <c r="H21" s="45"/>
      <c r="I21" s="45"/>
      <c r="J21" s="45"/>
      <c r="K21" s="45"/>
      <c r="L21" s="45"/>
      <c r="M21" s="45"/>
      <c r="N21" s="45"/>
      <c r="O21" s="45"/>
      <c r="P21" s="45"/>
      <c r="Q21" s="45"/>
    </row>
    <row r="22" spans="1:17" x14ac:dyDescent="0.25">
      <c r="A22" s="13"/>
      <c r="B22" s="48" t="s">
        <v>484</v>
      </c>
      <c r="C22" s="46" t="s">
        <v>394</v>
      </c>
      <c r="D22" s="45"/>
      <c r="E22" s="46" t="s">
        <v>493</v>
      </c>
      <c r="F22" s="45"/>
      <c r="G22" s="46" t="s">
        <v>394</v>
      </c>
      <c r="H22" s="45"/>
      <c r="I22" s="46" t="s">
        <v>494</v>
      </c>
      <c r="J22" s="45"/>
      <c r="K22" s="46" t="s">
        <v>485</v>
      </c>
      <c r="L22" s="45"/>
      <c r="M22" s="46" t="s">
        <v>495</v>
      </c>
      <c r="N22" s="45"/>
      <c r="O22" s="46" t="s">
        <v>485</v>
      </c>
      <c r="P22" s="45"/>
      <c r="Q22" s="46" t="s">
        <v>486</v>
      </c>
    </row>
    <row r="23" spans="1:17" ht="15" customHeight="1" x14ac:dyDescent="0.25">
      <c r="A23" s="13" t="s">
        <v>765</v>
      </c>
      <c r="B23" s="37" t="s">
        <v>4</v>
      </c>
      <c r="C23" s="37"/>
      <c r="D23" s="37"/>
      <c r="E23" s="37"/>
      <c r="F23" s="37"/>
      <c r="G23" s="37"/>
      <c r="H23" s="37"/>
      <c r="I23" s="37"/>
      <c r="J23" s="37"/>
      <c r="K23" s="37"/>
      <c r="L23" s="37"/>
      <c r="M23" s="37"/>
      <c r="N23" s="37"/>
      <c r="O23" s="37"/>
      <c r="P23" s="37"/>
      <c r="Q23" s="37"/>
    </row>
    <row r="24" spans="1:17" x14ac:dyDescent="0.25">
      <c r="A24" s="13"/>
      <c r="B24" s="49" t="s">
        <v>496</v>
      </c>
      <c r="C24" s="49"/>
      <c r="D24" s="49"/>
      <c r="E24" s="49"/>
      <c r="F24" s="49"/>
      <c r="G24" s="49"/>
      <c r="H24" s="49"/>
      <c r="I24" s="49"/>
      <c r="J24" s="49"/>
      <c r="K24" s="49"/>
      <c r="L24" s="49"/>
      <c r="M24" s="49"/>
      <c r="N24" s="49"/>
      <c r="O24" s="49"/>
      <c r="P24" s="49"/>
      <c r="Q24" s="49"/>
    </row>
    <row r="25" spans="1:17" ht="15.75" thickBot="1" x14ac:dyDescent="0.3">
      <c r="A25" s="13"/>
      <c r="B25" s="50" t="s">
        <v>497</v>
      </c>
      <c r="C25" s="50"/>
      <c r="D25" s="50"/>
      <c r="E25" s="50"/>
      <c r="F25" s="50"/>
      <c r="G25" s="50"/>
      <c r="H25" s="50"/>
      <c r="I25" s="50"/>
      <c r="J25" s="50"/>
      <c r="K25" s="50"/>
      <c r="L25" s="50"/>
      <c r="M25" s="50"/>
      <c r="N25" s="50"/>
      <c r="O25" s="50"/>
      <c r="P25" s="50"/>
      <c r="Q25" s="50"/>
    </row>
    <row r="26" spans="1:17" ht="15.75" thickTop="1" x14ac:dyDescent="0.25">
      <c r="A26" s="13"/>
      <c r="B26" s="53" t="s">
        <v>227</v>
      </c>
      <c r="C26" s="53"/>
      <c r="D26" s="53"/>
      <c r="E26" s="53"/>
      <c r="F26" s="53"/>
      <c r="G26" s="53"/>
      <c r="H26" s="53"/>
      <c r="I26" s="53"/>
      <c r="J26" s="53"/>
      <c r="K26" s="53"/>
      <c r="L26" s="53"/>
      <c r="M26" s="53"/>
      <c r="N26" s="53"/>
      <c r="O26" s="53"/>
      <c r="P26" s="53"/>
      <c r="Q26" s="53"/>
    </row>
    <row r="27" spans="1:17" x14ac:dyDescent="0.25">
      <c r="A27" s="13"/>
      <c r="B27" s="45"/>
      <c r="C27" s="45"/>
      <c r="D27" s="45"/>
      <c r="E27" s="45"/>
      <c r="F27" s="45"/>
      <c r="G27" s="45"/>
      <c r="H27" s="45"/>
      <c r="I27" s="45"/>
      <c r="J27" s="45"/>
      <c r="K27" s="45"/>
      <c r="L27" s="45"/>
      <c r="M27" s="45"/>
      <c r="N27" s="49" t="s">
        <v>498</v>
      </c>
      <c r="O27" s="49"/>
      <c r="P27" s="49"/>
      <c r="Q27" s="45"/>
    </row>
    <row r="28" spans="1:17" x14ac:dyDescent="0.25">
      <c r="A28" s="13"/>
      <c r="B28" s="45"/>
      <c r="C28" s="45"/>
      <c r="D28" s="45"/>
      <c r="E28" s="45"/>
      <c r="F28" s="45"/>
      <c r="G28" s="45"/>
      <c r="H28" s="49" t="s">
        <v>499</v>
      </c>
      <c r="I28" s="49"/>
      <c r="J28" s="49"/>
      <c r="K28" s="45"/>
      <c r="L28" s="45"/>
      <c r="M28" s="45"/>
      <c r="N28" s="49" t="s">
        <v>500</v>
      </c>
      <c r="O28" s="49"/>
      <c r="P28" s="49"/>
      <c r="Q28" s="45"/>
    </row>
    <row r="29" spans="1:17" x14ac:dyDescent="0.25">
      <c r="A29" s="13"/>
      <c r="B29" s="49" t="s">
        <v>501</v>
      </c>
      <c r="C29" s="49"/>
      <c r="D29" s="49"/>
      <c r="E29" s="45"/>
      <c r="F29" s="45"/>
      <c r="G29" s="45"/>
      <c r="H29" s="49" t="s">
        <v>500</v>
      </c>
      <c r="I29" s="49"/>
      <c r="J29" s="49"/>
      <c r="K29" s="45"/>
      <c r="L29" s="45"/>
      <c r="M29" s="45"/>
      <c r="N29" s="49" t="s">
        <v>502</v>
      </c>
      <c r="O29" s="49"/>
      <c r="P29" s="49"/>
      <c r="Q29" s="45"/>
    </row>
    <row r="30" spans="1:17" x14ac:dyDescent="0.25">
      <c r="A30" s="13"/>
      <c r="B30" s="49" t="s">
        <v>503</v>
      </c>
      <c r="C30" s="49"/>
      <c r="D30" s="49"/>
      <c r="E30" s="45"/>
      <c r="F30" s="45"/>
      <c r="G30" s="45"/>
      <c r="H30" s="49" t="s">
        <v>502</v>
      </c>
      <c r="I30" s="49"/>
      <c r="J30" s="49"/>
      <c r="K30" s="45"/>
      <c r="L30" s="45"/>
      <c r="M30" s="45"/>
      <c r="N30" s="49" t="s">
        <v>504</v>
      </c>
      <c r="O30" s="49"/>
      <c r="P30" s="49"/>
      <c r="Q30" s="45"/>
    </row>
    <row r="31" spans="1:17" ht="15.75" thickBot="1" x14ac:dyDescent="0.3">
      <c r="A31" s="13"/>
      <c r="B31" s="50" t="s">
        <v>505</v>
      </c>
      <c r="C31" s="50"/>
      <c r="D31" s="50"/>
      <c r="E31" s="52"/>
      <c r="F31" s="45"/>
      <c r="G31" s="45"/>
      <c r="H31" s="50" t="s">
        <v>504</v>
      </c>
      <c r="I31" s="50"/>
      <c r="J31" s="50"/>
      <c r="K31" s="52"/>
      <c r="L31" s="45"/>
      <c r="M31" s="45"/>
      <c r="N31" s="47">
        <v>2014</v>
      </c>
      <c r="O31" s="45"/>
      <c r="P31" s="47">
        <v>2013</v>
      </c>
      <c r="Q31" s="45"/>
    </row>
    <row r="32" spans="1:17" ht="15.75" thickTop="1" x14ac:dyDescent="0.25">
      <c r="A32" s="13"/>
      <c r="B32" s="45"/>
      <c r="C32" s="45"/>
      <c r="D32" s="45"/>
      <c r="E32" s="45"/>
      <c r="F32" s="45"/>
      <c r="G32" s="45"/>
      <c r="H32" s="45"/>
      <c r="I32" s="45"/>
      <c r="J32" s="45"/>
      <c r="K32" s="45"/>
      <c r="L32" s="45"/>
      <c r="M32" s="45"/>
      <c r="N32" s="45"/>
      <c r="O32" s="45"/>
      <c r="P32" s="45"/>
      <c r="Q32" s="45"/>
    </row>
    <row r="33" spans="1:17" x14ac:dyDescent="0.25">
      <c r="A33" s="13"/>
      <c r="B33" s="49" t="s">
        <v>506</v>
      </c>
      <c r="C33" s="49"/>
      <c r="D33" s="49"/>
      <c r="E33" s="45"/>
      <c r="F33" s="45"/>
      <c r="G33" s="45"/>
      <c r="H33" s="49" t="s">
        <v>507</v>
      </c>
      <c r="I33" s="49"/>
      <c r="J33" s="49"/>
      <c r="K33" s="45"/>
      <c r="L33" s="45"/>
      <c r="M33" s="45"/>
      <c r="N33" s="46" t="s">
        <v>508</v>
      </c>
      <c r="O33" s="45"/>
      <c r="P33" s="46" t="s">
        <v>509</v>
      </c>
      <c r="Q33" s="45"/>
    </row>
    <row r="34" spans="1:17" x14ac:dyDescent="0.25">
      <c r="A34" s="13"/>
      <c r="B34" s="45"/>
      <c r="C34" s="45"/>
      <c r="D34" s="45"/>
      <c r="E34" s="45"/>
      <c r="F34" s="45"/>
      <c r="G34" s="45"/>
      <c r="H34" s="45"/>
      <c r="I34" s="45"/>
      <c r="J34" s="45"/>
      <c r="K34" s="45"/>
      <c r="L34" s="45"/>
      <c r="M34" s="45"/>
      <c r="N34" s="45"/>
      <c r="O34" s="45"/>
      <c r="P34" s="45"/>
      <c r="Q34" s="45"/>
    </row>
    <row r="35" spans="1:17" x14ac:dyDescent="0.25">
      <c r="A35" s="13"/>
      <c r="B35" s="49" t="s">
        <v>496</v>
      </c>
      <c r="C35" s="49"/>
      <c r="D35" s="49"/>
      <c r="E35" s="49"/>
      <c r="F35" s="49"/>
      <c r="G35" s="49"/>
      <c r="H35" s="49"/>
      <c r="I35" s="49"/>
      <c r="J35" s="49"/>
      <c r="K35" s="49"/>
      <c r="L35" s="49"/>
      <c r="M35" s="49"/>
      <c r="N35" s="49"/>
      <c r="O35" s="49"/>
      <c r="P35" s="49"/>
      <c r="Q35" s="45"/>
    </row>
    <row r="36" spans="1:17" ht="15.75" thickBot="1" x14ac:dyDescent="0.3">
      <c r="A36" s="13"/>
      <c r="B36" s="50" t="s">
        <v>510</v>
      </c>
      <c r="C36" s="50"/>
      <c r="D36" s="50"/>
      <c r="E36" s="50"/>
      <c r="F36" s="50"/>
      <c r="G36" s="50"/>
      <c r="H36" s="50"/>
      <c r="I36" s="50"/>
      <c r="J36" s="50"/>
      <c r="K36" s="50"/>
      <c r="L36" s="50"/>
      <c r="M36" s="50"/>
      <c r="N36" s="50"/>
      <c r="O36" s="50"/>
      <c r="P36" s="50"/>
      <c r="Q36" s="50"/>
    </row>
    <row r="37" spans="1:17" ht="15.75" thickTop="1" x14ac:dyDescent="0.25">
      <c r="A37" s="13"/>
      <c r="B37" s="53" t="s">
        <v>227</v>
      </c>
      <c r="C37" s="53"/>
      <c r="D37" s="53"/>
      <c r="E37" s="53"/>
      <c r="F37" s="53"/>
      <c r="G37" s="53"/>
      <c r="H37" s="53"/>
      <c r="I37" s="53"/>
      <c r="J37" s="53"/>
      <c r="K37" s="53"/>
      <c r="L37" s="53"/>
      <c r="M37" s="53"/>
      <c r="N37" s="53"/>
      <c r="O37" s="53"/>
      <c r="P37" s="53"/>
      <c r="Q37" s="53"/>
    </row>
    <row r="38" spans="1:17" x14ac:dyDescent="0.25">
      <c r="A38" s="13"/>
      <c r="B38" s="45"/>
      <c r="C38" s="45"/>
      <c r="D38" s="45"/>
      <c r="E38" s="45"/>
      <c r="F38" s="45"/>
      <c r="G38" s="45"/>
      <c r="H38" s="45"/>
      <c r="I38" s="45"/>
      <c r="J38" s="45"/>
      <c r="K38" s="45"/>
      <c r="L38" s="45"/>
      <c r="M38" s="45"/>
      <c r="N38" s="49" t="s">
        <v>498</v>
      </c>
      <c r="O38" s="49"/>
      <c r="P38" s="49"/>
      <c r="Q38" s="45"/>
    </row>
    <row r="39" spans="1:17" x14ac:dyDescent="0.25">
      <c r="A39" s="13"/>
      <c r="B39" s="45"/>
      <c r="C39" s="45"/>
      <c r="D39" s="45"/>
      <c r="E39" s="45"/>
      <c r="F39" s="45"/>
      <c r="G39" s="45"/>
      <c r="H39" s="49" t="s">
        <v>499</v>
      </c>
      <c r="I39" s="49"/>
      <c r="J39" s="49"/>
      <c r="K39" s="45"/>
      <c r="L39" s="45"/>
      <c r="M39" s="45"/>
      <c r="N39" s="49" t="s">
        <v>500</v>
      </c>
      <c r="O39" s="49"/>
      <c r="P39" s="49"/>
      <c r="Q39" s="45"/>
    </row>
    <row r="40" spans="1:17" x14ac:dyDescent="0.25">
      <c r="A40" s="13"/>
      <c r="B40" s="49" t="s">
        <v>501</v>
      </c>
      <c r="C40" s="49"/>
      <c r="D40" s="49"/>
      <c r="E40" s="45"/>
      <c r="F40" s="45"/>
      <c r="G40" s="45"/>
      <c r="H40" s="49" t="s">
        <v>500</v>
      </c>
      <c r="I40" s="49"/>
      <c r="J40" s="49"/>
      <c r="K40" s="45"/>
      <c r="L40" s="45"/>
      <c r="M40" s="45"/>
      <c r="N40" s="49" t="s">
        <v>502</v>
      </c>
      <c r="O40" s="49"/>
      <c r="P40" s="49"/>
      <c r="Q40" s="45"/>
    </row>
    <row r="41" spans="1:17" x14ac:dyDescent="0.25">
      <c r="A41" s="13"/>
      <c r="B41" s="49" t="s">
        <v>503</v>
      </c>
      <c r="C41" s="49"/>
      <c r="D41" s="49"/>
      <c r="E41" s="45"/>
      <c r="F41" s="45"/>
      <c r="G41" s="45"/>
      <c r="H41" s="49" t="s">
        <v>502</v>
      </c>
      <c r="I41" s="49"/>
      <c r="J41" s="49"/>
      <c r="K41" s="45"/>
      <c r="L41" s="45"/>
      <c r="M41" s="45"/>
      <c r="N41" s="49" t="s">
        <v>504</v>
      </c>
      <c r="O41" s="49"/>
      <c r="P41" s="49"/>
      <c r="Q41" s="45"/>
    </row>
    <row r="42" spans="1:17" ht="15.75" thickBot="1" x14ac:dyDescent="0.3">
      <c r="A42" s="13"/>
      <c r="B42" s="50" t="s">
        <v>505</v>
      </c>
      <c r="C42" s="50"/>
      <c r="D42" s="50"/>
      <c r="E42" s="52"/>
      <c r="F42" s="45"/>
      <c r="G42" s="45"/>
      <c r="H42" s="50" t="s">
        <v>504</v>
      </c>
      <c r="I42" s="50"/>
      <c r="J42" s="50"/>
      <c r="K42" s="52"/>
      <c r="L42" s="45"/>
      <c r="M42" s="45"/>
      <c r="N42" s="47">
        <v>2014</v>
      </c>
      <c r="O42" s="45"/>
      <c r="P42" s="47">
        <v>2013</v>
      </c>
      <c r="Q42" s="45"/>
    </row>
    <row r="43" spans="1:17" ht="15.75" thickTop="1" x14ac:dyDescent="0.25">
      <c r="A43" s="13"/>
      <c r="B43" s="45"/>
      <c r="C43" s="45"/>
      <c r="D43" s="45"/>
      <c r="E43" s="45"/>
      <c r="F43" s="45"/>
      <c r="G43" s="45"/>
      <c r="H43" s="45"/>
      <c r="I43" s="45"/>
      <c r="J43" s="45"/>
      <c r="K43" s="45"/>
      <c r="L43" s="45"/>
      <c r="M43" s="45"/>
      <c r="N43" s="45"/>
      <c r="O43" s="45"/>
      <c r="P43" s="45"/>
      <c r="Q43" s="45"/>
    </row>
    <row r="44" spans="1:17" x14ac:dyDescent="0.25">
      <c r="A44" s="13"/>
      <c r="B44" s="49" t="s">
        <v>506</v>
      </c>
      <c r="C44" s="49"/>
      <c r="D44" s="49"/>
      <c r="E44" s="45"/>
      <c r="F44" s="45"/>
      <c r="G44" s="45"/>
      <c r="H44" s="49" t="s">
        <v>507</v>
      </c>
      <c r="I44" s="49"/>
      <c r="J44" s="49"/>
      <c r="K44" s="45"/>
      <c r="L44" s="45"/>
      <c r="M44" s="45"/>
      <c r="N44" s="46" t="s">
        <v>511</v>
      </c>
      <c r="O44" s="45"/>
      <c r="P44" s="46" t="s">
        <v>512</v>
      </c>
      <c r="Q44" s="45"/>
    </row>
  </sheetData>
  <mergeCells count="50">
    <mergeCell ref="A23:A44"/>
    <mergeCell ref="B23:Q23"/>
    <mergeCell ref="A1:A2"/>
    <mergeCell ref="B1:Q1"/>
    <mergeCell ref="B2:Q2"/>
    <mergeCell ref="B3:Q3"/>
    <mergeCell ref="A4:A22"/>
    <mergeCell ref="B4:Q4"/>
    <mergeCell ref="B41:D41"/>
    <mergeCell ref="H41:J41"/>
    <mergeCell ref="N41:P41"/>
    <mergeCell ref="B42:D42"/>
    <mergeCell ref="H42:J42"/>
    <mergeCell ref="B44:D44"/>
    <mergeCell ref="H44:J44"/>
    <mergeCell ref="B37:Q37"/>
    <mergeCell ref="N38:P38"/>
    <mergeCell ref="H39:J39"/>
    <mergeCell ref="N39:P39"/>
    <mergeCell ref="B40:D40"/>
    <mergeCell ref="H40:J40"/>
    <mergeCell ref="N40:P40"/>
    <mergeCell ref="B31:D31"/>
    <mergeCell ref="H31:J31"/>
    <mergeCell ref="B33:D33"/>
    <mergeCell ref="H33:J33"/>
    <mergeCell ref="B35:P35"/>
    <mergeCell ref="B36:Q36"/>
    <mergeCell ref="H28:J28"/>
    <mergeCell ref="N28:P28"/>
    <mergeCell ref="B29:D29"/>
    <mergeCell ref="H29:J29"/>
    <mergeCell ref="N29:P29"/>
    <mergeCell ref="B30:D30"/>
    <mergeCell ref="H30:J30"/>
    <mergeCell ref="N30:P30"/>
    <mergeCell ref="C10:Q10"/>
    <mergeCell ref="B20:C20"/>
    <mergeCell ref="B24:Q24"/>
    <mergeCell ref="B25:Q25"/>
    <mergeCell ref="B26:Q26"/>
    <mergeCell ref="N27:P27"/>
    <mergeCell ref="C5:Q5"/>
    <mergeCell ref="C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x14ac:dyDescent="0.25"/>
  <cols>
    <col min="1" max="3" width="36.5703125" bestFit="1" customWidth="1"/>
    <col min="4" max="4" width="28.140625" customWidth="1"/>
    <col min="5" max="5" width="26.85546875" customWidth="1"/>
    <col min="6" max="6" width="32.140625" customWidth="1"/>
    <col min="7" max="7" width="20.85546875" customWidth="1"/>
    <col min="8" max="8" width="3.85546875" customWidth="1"/>
    <col min="9" max="9" width="13" customWidth="1"/>
    <col min="10" max="10" width="3.28515625" customWidth="1"/>
    <col min="11" max="11" width="20.85546875" customWidth="1"/>
    <col min="12" max="12" width="3.85546875" customWidth="1"/>
    <col min="13" max="13" width="15.140625" customWidth="1"/>
    <col min="14" max="14" width="3.28515625" customWidth="1"/>
    <col min="15" max="15" width="20.85546875" customWidth="1"/>
    <col min="16" max="16" width="3.85546875" customWidth="1"/>
    <col min="17" max="17" width="15.140625" customWidth="1"/>
    <col min="18" max="18" width="3.28515625" customWidth="1"/>
    <col min="19" max="19" width="20.85546875" customWidth="1"/>
    <col min="20" max="20" width="3.85546875" customWidth="1"/>
    <col min="21" max="21" width="15.140625" customWidth="1"/>
    <col min="22" max="22" width="20.85546875" customWidth="1"/>
  </cols>
  <sheetData>
    <row r="1" spans="1:22" ht="15" customHeight="1" x14ac:dyDescent="0.25">
      <c r="A1" s="8" t="s">
        <v>7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17</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3" t="s">
        <v>767</v>
      </c>
      <c r="B4" s="37" t="s">
        <v>4</v>
      </c>
      <c r="C4" s="37"/>
      <c r="D4" s="37"/>
      <c r="E4" s="37"/>
      <c r="F4" s="37"/>
      <c r="G4" s="37"/>
      <c r="H4" s="37"/>
      <c r="I4" s="37"/>
      <c r="J4" s="37"/>
      <c r="K4" s="37"/>
      <c r="L4" s="37"/>
      <c r="M4" s="37"/>
      <c r="N4" s="37"/>
      <c r="O4" s="37"/>
      <c r="P4" s="37"/>
      <c r="Q4" s="37"/>
      <c r="R4" s="37"/>
      <c r="S4" s="37"/>
      <c r="T4" s="37"/>
      <c r="U4" s="37"/>
      <c r="V4" s="37"/>
    </row>
    <row r="5" spans="1:22" x14ac:dyDescent="0.25">
      <c r="A5" s="13"/>
      <c r="B5" s="30" t="s">
        <v>533</v>
      </c>
      <c r="C5" s="30"/>
      <c r="D5" s="30"/>
      <c r="E5" s="30"/>
      <c r="F5" s="30"/>
      <c r="G5" s="30"/>
      <c r="H5" s="30"/>
      <c r="I5" s="30"/>
      <c r="J5" s="30"/>
      <c r="K5" s="30"/>
      <c r="L5" s="30"/>
      <c r="M5" s="30"/>
      <c r="N5" s="30"/>
      <c r="O5" s="30"/>
      <c r="P5" s="30"/>
      <c r="Q5" s="30"/>
      <c r="R5" s="30"/>
      <c r="S5" s="30"/>
      <c r="T5" s="30"/>
      <c r="U5" s="30"/>
      <c r="V5" s="30"/>
    </row>
    <row r="6" spans="1:22" x14ac:dyDescent="0.25">
      <c r="A6" s="13"/>
      <c r="B6" s="30"/>
      <c r="C6" s="30"/>
      <c r="D6" s="30"/>
      <c r="E6" s="30"/>
      <c r="F6" s="30"/>
      <c r="G6" s="30"/>
      <c r="H6" s="30"/>
      <c r="I6" s="30"/>
      <c r="J6" s="30"/>
      <c r="K6" s="30"/>
      <c r="L6" s="30"/>
      <c r="M6" s="30"/>
      <c r="N6" s="30"/>
      <c r="O6" s="30"/>
      <c r="P6" s="30"/>
      <c r="Q6" s="30"/>
      <c r="R6" s="30"/>
      <c r="S6" s="30"/>
      <c r="T6" s="30"/>
      <c r="U6" s="30"/>
      <c r="V6" s="30"/>
    </row>
    <row r="7" spans="1:22" ht="15.75" thickBot="1" x14ac:dyDescent="0.3">
      <c r="A7" s="13"/>
      <c r="B7" s="12"/>
      <c r="C7" s="12"/>
      <c r="D7" s="29">
        <v>41729</v>
      </c>
      <c r="E7" s="29"/>
      <c r="F7" s="29"/>
      <c r="G7" s="29"/>
      <c r="H7" s="29"/>
      <c r="I7" s="29"/>
      <c r="J7" s="29"/>
      <c r="K7" s="29"/>
      <c r="L7" s="29"/>
      <c r="M7" s="29"/>
      <c r="N7" s="29"/>
      <c r="O7" s="29"/>
      <c r="P7" s="29"/>
      <c r="Q7" s="29"/>
      <c r="R7" s="15"/>
    </row>
    <row r="8" spans="1:22" ht="15.75" thickTop="1" x14ac:dyDescent="0.25">
      <c r="A8" s="13"/>
      <c r="B8" s="12"/>
      <c r="C8" s="12"/>
      <c r="D8" s="33" t="s">
        <v>534</v>
      </c>
      <c r="E8" s="33"/>
      <c r="F8" s="16"/>
      <c r="G8" s="12"/>
      <c r="H8" s="33" t="s">
        <v>535</v>
      </c>
      <c r="I8" s="33"/>
      <c r="J8" s="16"/>
      <c r="K8" s="12"/>
      <c r="L8" s="33" t="s">
        <v>536</v>
      </c>
      <c r="M8" s="33"/>
      <c r="N8" s="16"/>
      <c r="O8" s="12"/>
      <c r="P8" s="33" t="s">
        <v>537</v>
      </c>
      <c r="Q8" s="33"/>
      <c r="R8" s="16"/>
    </row>
    <row r="9" spans="1:22" ht="15.75" thickBot="1" x14ac:dyDescent="0.3">
      <c r="A9" s="13"/>
      <c r="B9" s="12"/>
      <c r="C9" s="12"/>
      <c r="D9" s="34" t="s">
        <v>538</v>
      </c>
      <c r="E9" s="34"/>
      <c r="F9" s="15"/>
      <c r="G9" s="12"/>
      <c r="H9" s="34" t="s">
        <v>538</v>
      </c>
      <c r="I9" s="34"/>
      <c r="J9" s="15"/>
      <c r="K9" s="12"/>
      <c r="L9" s="34" t="s">
        <v>538</v>
      </c>
      <c r="M9" s="34"/>
      <c r="N9" s="15"/>
      <c r="O9" s="12"/>
      <c r="P9" s="34" t="s">
        <v>235</v>
      </c>
      <c r="Q9" s="34"/>
      <c r="R9" s="15"/>
    </row>
    <row r="10" spans="1:22" ht="15.75" thickTop="1" x14ac:dyDescent="0.25">
      <c r="A10" s="13"/>
      <c r="B10" s="12"/>
      <c r="C10" s="12"/>
      <c r="D10" s="32" t="s">
        <v>227</v>
      </c>
      <c r="E10" s="32"/>
      <c r="F10" s="32"/>
      <c r="G10" s="32"/>
      <c r="H10" s="32"/>
      <c r="I10" s="32"/>
      <c r="J10" s="32"/>
      <c r="K10" s="32"/>
      <c r="L10" s="32"/>
      <c r="M10" s="32"/>
      <c r="N10" s="32"/>
      <c r="O10" s="32"/>
      <c r="P10" s="32"/>
      <c r="Q10" s="32"/>
      <c r="R10" s="16"/>
    </row>
    <row r="11" spans="1:22" x14ac:dyDescent="0.25">
      <c r="A11" s="13"/>
      <c r="B11" s="14" t="s">
        <v>539</v>
      </c>
      <c r="C11" s="12"/>
      <c r="D11" s="30"/>
      <c r="E11" s="30"/>
      <c r="F11" s="16"/>
      <c r="G11" s="12"/>
      <c r="H11" s="30"/>
      <c r="I11" s="30"/>
      <c r="J11" s="16"/>
      <c r="K11" s="12"/>
      <c r="L11" s="30"/>
      <c r="M11" s="30"/>
      <c r="N11" s="16"/>
      <c r="O11" s="12"/>
      <c r="P11" s="30"/>
      <c r="Q11" s="30"/>
      <c r="R11" s="16"/>
    </row>
    <row r="12" spans="1:22" x14ac:dyDescent="0.25">
      <c r="A12" s="13"/>
      <c r="B12" s="14" t="s">
        <v>540</v>
      </c>
      <c r="C12" s="12"/>
      <c r="D12" s="30"/>
      <c r="E12" s="30"/>
      <c r="F12" s="16"/>
      <c r="G12" s="12"/>
      <c r="H12" s="30"/>
      <c r="I12" s="30"/>
      <c r="J12" s="16"/>
      <c r="K12" s="12"/>
      <c r="L12" s="30"/>
      <c r="M12" s="30"/>
      <c r="N12" s="16"/>
      <c r="O12" s="12"/>
      <c r="P12" s="30"/>
      <c r="Q12" s="30"/>
      <c r="R12" s="16"/>
    </row>
    <row r="13" spans="1:22" x14ac:dyDescent="0.25">
      <c r="A13" s="13"/>
      <c r="B13" s="14" t="s">
        <v>541</v>
      </c>
      <c r="C13" s="20"/>
      <c r="D13" s="14" t="s">
        <v>239</v>
      </c>
      <c r="E13" s="20" t="s">
        <v>275</v>
      </c>
      <c r="F13" s="16"/>
      <c r="G13" s="20"/>
      <c r="H13" s="14" t="s">
        <v>239</v>
      </c>
      <c r="I13" s="21">
        <v>43180</v>
      </c>
      <c r="J13" s="16"/>
      <c r="K13" s="20"/>
      <c r="L13" s="14" t="s">
        <v>239</v>
      </c>
      <c r="M13" s="20" t="s">
        <v>275</v>
      </c>
      <c r="N13" s="16"/>
      <c r="O13" s="20"/>
      <c r="P13" s="14" t="s">
        <v>239</v>
      </c>
      <c r="Q13" s="21">
        <v>43180</v>
      </c>
      <c r="R13" s="16"/>
    </row>
    <row r="14" spans="1:22" x14ac:dyDescent="0.25">
      <c r="A14" s="13"/>
      <c r="B14" s="14" t="s">
        <v>273</v>
      </c>
      <c r="C14" s="20"/>
      <c r="D14" s="14"/>
      <c r="E14" s="20" t="s">
        <v>275</v>
      </c>
      <c r="F14" s="16"/>
      <c r="G14" s="20"/>
      <c r="H14" s="14"/>
      <c r="I14" s="21">
        <v>79873</v>
      </c>
      <c r="J14" s="16"/>
      <c r="K14" s="20"/>
      <c r="L14" s="14"/>
      <c r="M14" s="20" t="s">
        <v>275</v>
      </c>
      <c r="N14" s="16"/>
      <c r="O14" s="20"/>
      <c r="P14" s="14"/>
      <c r="Q14" s="21">
        <v>79873</v>
      </c>
      <c r="R14" s="16"/>
    </row>
    <row r="15" spans="1:22" x14ac:dyDescent="0.25">
      <c r="A15" s="13"/>
      <c r="B15" s="14" t="s">
        <v>272</v>
      </c>
      <c r="C15" s="20"/>
      <c r="D15" s="14"/>
      <c r="E15" s="20" t="s">
        <v>275</v>
      </c>
      <c r="F15" s="16"/>
      <c r="G15" s="20"/>
      <c r="H15" s="14"/>
      <c r="I15" s="21">
        <v>5917</v>
      </c>
      <c r="J15" s="16"/>
      <c r="K15" s="20"/>
      <c r="L15" s="14"/>
      <c r="M15" s="20" t="s">
        <v>275</v>
      </c>
      <c r="N15" s="16"/>
      <c r="O15" s="20"/>
      <c r="P15" s="14"/>
      <c r="Q15" s="21">
        <v>5917</v>
      </c>
      <c r="R15" s="16"/>
    </row>
    <row r="16" spans="1:22" x14ac:dyDescent="0.25">
      <c r="A16" s="13"/>
      <c r="B16" s="14" t="s">
        <v>542</v>
      </c>
      <c r="C16" s="12"/>
      <c r="D16" s="14"/>
      <c r="E16" s="20"/>
      <c r="F16" s="16"/>
      <c r="G16" s="12"/>
      <c r="H16" s="14"/>
      <c r="I16" s="20"/>
      <c r="J16" s="16"/>
      <c r="K16" s="12"/>
      <c r="L16" s="14"/>
      <c r="M16" s="20"/>
      <c r="N16" s="16"/>
      <c r="O16" s="12"/>
      <c r="P16" s="14"/>
      <c r="Q16" s="20"/>
      <c r="R16" s="16"/>
    </row>
    <row r="17" spans="1:18" x14ac:dyDescent="0.25">
      <c r="A17" s="13"/>
      <c r="B17" s="14" t="s">
        <v>543</v>
      </c>
      <c r="C17" s="20"/>
      <c r="D17" s="14"/>
      <c r="E17" s="20" t="s">
        <v>275</v>
      </c>
      <c r="F17" s="16"/>
      <c r="G17" s="20"/>
      <c r="H17" s="14"/>
      <c r="I17" s="21">
        <v>27442</v>
      </c>
      <c r="J17" s="16"/>
      <c r="K17" s="20"/>
      <c r="L17" s="14"/>
      <c r="M17" s="20" t="s">
        <v>275</v>
      </c>
      <c r="N17" s="16"/>
      <c r="O17" s="20"/>
      <c r="P17" s="14"/>
      <c r="Q17" s="21">
        <v>27442</v>
      </c>
      <c r="R17" s="16"/>
    </row>
    <row r="18" spans="1:18" x14ac:dyDescent="0.25">
      <c r="A18" s="13"/>
      <c r="B18" s="14" t="s">
        <v>265</v>
      </c>
      <c r="C18" s="20"/>
      <c r="D18" s="14"/>
      <c r="E18" s="20" t="s">
        <v>275</v>
      </c>
      <c r="F18" s="16"/>
      <c r="G18" s="20"/>
      <c r="H18" s="14"/>
      <c r="I18" s="21">
        <v>34868</v>
      </c>
      <c r="J18" s="16"/>
      <c r="K18" s="20"/>
      <c r="L18" s="14"/>
      <c r="M18" s="20" t="s">
        <v>275</v>
      </c>
      <c r="N18" s="16"/>
      <c r="O18" s="20"/>
      <c r="P18" s="14"/>
      <c r="Q18" s="21">
        <v>34868</v>
      </c>
      <c r="R18" s="16"/>
    </row>
    <row r="19" spans="1:18" x14ac:dyDescent="0.25">
      <c r="A19" s="13"/>
      <c r="B19" s="14" t="s">
        <v>544</v>
      </c>
      <c r="C19" s="20"/>
      <c r="D19" s="14"/>
      <c r="E19" s="20" t="s">
        <v>275</v>
      </c>
      <c r="F19" s="16"/>
      <c r="G19" s="20"/>
      <c r="H19" s="14"/>
      <c r="I19" s="21">
        <v>10939</v>
      </c>
      <c r="J19" s="16"/>
      <c r="K19" s="20"/>
      <c r="L19" s="14"/>
      <c r="M19" s="20" t="s">
        <v>275</v>
      </c>
      <c r="N19" s="16"/>
      <c r="O19" s="20"/>
      <c r="P19" s="14"/>
      <c r="Q19" s="21">
        <v>10939</v>
      </c>
      <c r="R19" s="16"/>
    </row>
    <row r="20" spans="1:18" x14ac:dyDescent="0.25">
      <c r="A20" s="13"/>
      <c r="B20" s="14" t="s">
        <v>181</v>
      </c>
      <c r="C20" s="20"/>
      <c r="D20" s="14"/>
      <c r="E20" s="20" t="s">
        <v>275</v>
      </c>
      <c r="F20" s="16"/>
      <c r="G20" s="20"/>
      <c r="H20" s="14"/>
      <c r="I20" s="21">
        <v>9405</v>
      </c>
      <c r="J20" s="16"/>
      <c r="K20" s="20"/>
      <c r="L20" s="14"/>
      <c r="M20" s="20" t="s">
        <v>275</v>
      </c>
      <c r="N20" s="16"/>
      <c r="O20" s="20"/>
      <c r="P20" s="14"/>
      <c r="Q20" s="21">
        <v>9405</v>
      </c>
      <c r="R20" s="16"/>
    </row>
    <row r="21" spans="1:18" x14ac:dyDescent="0.25">
      <c r="A21" s="13"/>
      <c r="B21" s="14" t="s">
        <v>545</v>
      </c>
      <c r="C21" s="12"/>
      <c r="D21" s="14"/>
      <c r="E21" s="20"/>
      <c r="F21" s="16"/>
      <c r="G21" s="12"/>
      <c r="H21" s="14"/>
      <c r="I21" s="20"/>
      <c r="J21" s="16"/>
      <c r="K21" s="12"/>
      <c r="L21" s="14"/>
      <c r="M21" s="20"/>
      <c r="N21" s="16"/>
      <c r="O21" s="12"/>
      <c r="P21" s="14"/>
      <c r="Q21" s="20"/>
      <c r="R21" s="16"/>
    </row>
    <row r="22" spans="1:18" x14ac:dyDescent="0.25">
      <c r="A22" s="13"/>
      <c r="B22" s="14" t="s">
        <v>546</v>
      </c>
      <c r="C22" s="20"/>
      <c r="D22" s="14"/>
      <c r="E22" s="20" t="s">
        <v>275</v>
      </c>
      <c r="F22" s="16"/>
      <c r="G22" s="20"/>
      <c r="H22" s="14"/>
      <c r="I22" s="20">
        <v>30</v>
      </c>
      <c r="J22" s="16"/>
      <c r="K22" s="20"/>
      <c r="L22" s="14"/>
      <c r="M22" s="20" t="s">
        <v>275</v>
      </c>
      <c r="N22" s="16"/>
      <c r="O22" s="20"/>
      <c r="P22" s="14"/>
      <c r="Q22" s="20">
        <v>30</v>
      </c>
      <c r="R22" s="16"/>
    </row>
    <row r="23" spans="1:18" x14ac:dyDescent="0.25">
      <c r="A23" s="13"/>
      <c r="B23" s="12"/>
      <c r="C23" s="12"/>
      <c r="D23" s="14"/>
      <c r="E23" s="20"/>
      <c r="F23" s="16"/>
      <c r="G23" s="12"/>
      <c r="H23" s="14"/>
      <c r="I23" s="20"/>
      <c r="J23" s="16"/>
      <c r="K23" s="12"/>
      <c r="L23" s="14"/>
      <c r="M23" s="20"/>
      <c r="N23" s="16"/>
      <c r="O23" s="12"/>
      <c r="P23" s="14"/>
      <c r="Q23" s="20"/>
      <c r="R23" s="16"/>
    </row>
    <row r="24" spans="1:18" ht="15.75" thickBot="1" x14ac:dyDescent="0.3">
      <c r="A24" s="13"/>
      <c r="B24" s="12"/>
      <c r="C24" s="12"/>
      <c r="D24" s="29">
        <v>41455</v>
      </c>
      <c r="E24" s="29"/>
      <c r="F24" s="29"/>
      <c r="G24" s="29"/>
      <c r="H24" s="29"/>
      <c r="I24" s="29"/>
      <c r="J24" s="29"/>
      <c r="K24" s="29"/>
      <c r="L24" s="29"/>
      <c r="M24" s="29"/>
      <c r="N24" s="29"/>
      <c r="O24" s="29"/>
      <c r="P24" s="29"/>
      <c r="Q24" s="29"/>
      <c r="R24" s="15"/>
    </row>
    <row r="25" spans="1:18" ht="15.75" thickTop="1" x14ac:dyDescent="0.25">
      <c r="A25" s="13"/>
      <c r="B25" s="12"/>
      <c r="C25" s="12"/>
      <c r="D25" s="33" t="s">
        <v>534</v>
      </c>
      <c r="E25" s="33"/>
      <c r="F25" s="16"/>
      <c r="G25" s="12"/>
      <c r="H25" s="33" t="s">
        <v>535</v>
      </c>
      <c r="I25" s="33"/>
      <c r="J25" s="16"/>
      <c r="K25" s="12"/>
      <c r="L25" s="33" t="s">
        <v>536</v>
      </c>
      <c r="M25" s="33"/>
      <c r="N25" s="16"/>
      <c r="O25" s="12"/>
      <c r="P25" s="33" t="s">
        <v>537</v>
      </c>
      <c r="Q25" s="33"/>
      <c r="R25" s="16"/>
    </row>
    <row r="26" spans="1:18" ht="15.75" thickBot="1" x14ac:dyDescent="0.3">
      <c r="A26" s="13"/>
      <c r="B26" s="12"/>
      <c r="C26" s="12"/>
      <c r="D26" s="34" t="s">
        <v>538</v>
      </c>
      <c r="E26" s="34"/>
      <c r="F26" s="15"/>
      <c r="G26" s="12"/>
      <c r="H26" s="34" t="s">
        <v>538</v>
      </c>
      <c r="I26" s="34"/>
      <c r="J26" s="15"/>
      <c r="K26" s="12"/>
      <c r="L26" s="34" t="s">
        <v>538</v>
      </c>
      <c r="M26" s="34"/>
      <c r="N26" s="15"/>
      <c r="O26" s="12"/>
      <c r="P26" s="34" t="s">
        <v>235</v>
      </c>
      <c r="Q26" s="34"/>
      <c r="R26" s="15"/>
    </row>
    <row r="27" spans="1:18" ht="15.75" thickTop="1" x14ac:dyDescent="0.25">
      <c r="A27" s="13"/>
      <c r="B27" s="12"/>
      <c r="C27" s="12"/>
      <c r="D27" s="32" t="s">
        <v>227</v>
      </c>
      <c r="E27" s="32"/>
      <c r="F27" s="32"/>
      <c r="G27" s="32"/>
      <c r="H27" s="32"/>
      <c r="I27" s="32"/>
      <c r="J27" s="32"/>
      <c r="K27" s="32"/>
      <c r="L27" s="32"/>
      <c r="M27" s="32"/>
      <c r="N27" s="32"/>
      <c r="O27" s="32"/>
      <c r="P27" s="32"/>
      <c r="Q27" s="32"/>
      <c r="R27" s="16"/>
    </row>
    <row r="28" spans="1:18" x14ac:dyDescent="0.25">
      <c r="A28" s="13"/>
      <c r="B28" s="14" t="s">
        <v>539</v>
      </c>
      <c r="C28" s="12"/>
      <c r="D28" s="14"/>
      <c r="E28" s="20"/>
      <c r="F28" s="16"/>
      <c r="G28" s="12"/>
      <c r="H28" s="14"/>
      <c r="I28" s="20"/>
      <c r="J28" s="16"/>
      <c r="K28" s="12"/>
      <c r="L28" s="14"/>
      <c r="M28" s="20"/>
      <c r="N28" s="16"/>
      <c r="O28" s="12"/>
      <c r="P28" s="14"/>
      <c r="Q28" s="20"/>
      <c r="R28" s="16"/>
    </row>
    <row r="29" spans="1:18" x14ac:dyDescent="0.25">
      <c r="A29" s="13"/>
      <c r="B29" s="14" t="s">
        <v>540</v>
      </c>
      <c r="C29" s="12"/>
      <c r="D29" s="14"/>
      <c r="E29" s="20"/>
      <c r="F29" s="16"/>
      <c r="G29" s="12"/>
      <c r="H29" s="14"/>
      <c r="I29" s="20"/>
      <c r="J29" s="16"/>
      <c r="K29" s="12"/>
      <c r="L29" s="14"/>
      <c r="M29" s="20"/>
      <c r="N29" s="16"/>
      <c r="O29" s="12"/>
      <c r="P29" s="14"/>
      <c r="Q29" s="20"/>
      <c r="R29" s="16"/>
    </row>
    <row r="30" spans="1:18" x14ac:dyDescent="0.25">
      <c r="A30" s="13"/>
      <c r="B30" s="14" t="s">
        <v>541</v>
      </c>
      <c r="C30" s="20"/>
      <c r="D30" s="14" t="s">
        <v>239</v>
      </c>
      <c r="E30" s="20" t="s">
        <v>275</v>
      </c>
      <c r="F30" s="16"/>
      <c r="G30" s="20"/>
      <c r="H30" s="14" t="s">
        <v>239</v>
      </c>
      <c r="I30" s="21">
        <v>50931</v>
      </c>
      <c r="J30" s="16"/>
      <c r="K30" s="20"/>
      <c r="L30" s="14" t="s">
        <v>239</v>
      </c>
      <c r="M30" s="20" t="s">
        <v>275</v>
      </c>
      <c r="N30" s="16"/>
      <c r="O30" s="20"/>
      <c r="P30" s="14" t="s">
        <v>239</v>
      </c>
      <c r="Q30" s="21">
        <v>50931</v>
      </c>
      <c r="R30" s="16"/>
    </row>
    <row r="31" spans="1:18" x14ac:dyDescent="0.25">
      <c r="A31" s="13"/>
      <c r="B31" s="14" t="s">
        <v>273</v>
      </c>
      <c r="C31" s="20"/>
      <c r="D31" s="14"/>
      <c r="E31" s="20" t="s">
        <v>275</v>
      </c>
      <c r="F31" s="16"/>
      <c r="G31" s="20"/>
      <c r="H31" s="14"/>
      <c r="I31" s="21">
        <v>84436</v>
      </c>
      <c r="J31" s="16"/>
      <c r="K31" s="20"/>
      <c r="L31" s="14"/>
      <c r="M31" s="20" t="s">
        <v>275</v>
      </c>
      <c r="N31" s="16"/>
      <c r="O31" s="20"/>
      <c r="P31" s="14"/>
      <c r="Q31" s="21">
        <v>84436</v>
      </c>
      <c r="R31" s="16"/>
    </row>
    <row r="32" spans="1:18" x14ac:dyDescent="0.25">
      <c r="A32" s="13"/>
      <c r="B32" s="14" t="s">
        <v>272</v>
      </c>
      <c r="C32" s="20"/>
      <c r="D32" s="14"/>
      <c r="E32" s="20" t="s">
        <v>275</v>
      </c>
      <c r="F32" s="16"/>
      <c r="G32" s="20"/>
      <c r="H32" s="14"/>
      <c r="I32" s="21">
        <v>9061</v>
      </c>
      <c r="J32" s="16"/>
      <c r="K32" s="20"/>
      <c r="L32" s="14"/>
      <c r="M32" s="20" t="s">
        <v>275</v>
      </c>
      <c r="N32" s="16"/>
      <c r="O32" s="20"/>
      <c r="P32" s="14"/>
      <c r="Q32" s="21">
        <v>9061</v>
      </c>
      <c r="R32" s="16"/>
    </row>
    <row r="33" spans="1:22" x14ac:dyDescent="0.25">
      <c r="A33" s="13"/>
      <c r="B33" s="14" t="s">
        <v>547</v>
      </c>
      <c r="C33" s="12"/>
      <c r="D33" s="14"/>
      <c r="E33" s="20"/>
      <c r="F33" s="16"/>
      <c r="G33" s="12"/>
      <c r="H33" s="14"/>
      <c r="I33" s="20"/>
      <c r="J33" s="16"/>
      <c r="K33" s="12"/>
      <c r="L33" s="14"/>
      <c r="M33" s="20"/>
      <c r="N33" s="16"/>
      <c r="O33" s="12"/>
      <c r="P33" s="14"/>
      <c r="Q33" s="20"/>
      <c r="R33" s="16"/>
    </row>
    <row r="34" spans="1:22" x14ac:dyDescent="0.25">
      <c r="A34" s="13"/>
      <c r="B34" s="14" t="s">
        <v>543</v>
      </c>
      <c r="C34" s="20"/>
      <c r="D34" s="14"/>
      <c r="E34" s="20" t="s">
        <v>275</v>
      </c>
      <c r="F34" s="16"/>
      <c r="G34" s="20"/>
      <c r="H34" s="14"/>
      <c r="I34" s="21">
        <v>26902</v>
      </c>
      <c r="J34" s="16"/>
      <c r="K34" s="20"/>
      <c r="L34" s="14"/>
      <c r="M34" s="20" t="s">
        <v>275</v>
      </c>
      <c r="N34" s="16"/>
      <c r="O34" s="20"/>
      <c r="P34" s="14"/>
      <c r="Q34" s="21">
        <v>26902</v>
      </c>
      <c r="R34" s="16"/>
    </row>
    <row r="35" spans="1:22" x14ac:dyDescent="0.25">
      <c r="A35" s="13"/>
      <c r="B35" s="14" t="s">
        <v>265</v>
      </c>
      <c r="C35" s="20"/>
      <c r="D35" s="14"/>
      <c r="E35" s="20" t="s">
        <v>275</v>
      </c>
      <c r="F35" s="16"/>
      <c r="G35" s="20"/>
      <c r="H35" s="14"/>
      <c r="I35" s="21">
        <v>47633</v>
      </c>
      <c r="J35" s="16"/>
      <c r="K35" s="20"/>
      <c r="L35" s="14"/>
      <c r="M35" s="20" t="s">
        <v>275</v>
      </c>
      <c r="N35" s="16"/>
      <c r="O35" s="20"/>
      <c r="P35" s="14"/>
      <c r="Q35" s="21">
        <v>47633</v>
      </c>
      <c r="R35" s="16"/>
    </row>
    <row r="36" spans="1:22" x14ac:dyDescent="0.25">
      <c r="A36" s="13"/>
      <c r="B36" s="14" t="s">
        <v>544</v>
      </c>
      <c r="C36" s="20"/>
      <c r="D36" s="14"/>
      <c r="E36" s="20" t="s">
        <v>275</v>
      </c>
      <c r="F36" s="16"/>
      <c r="G36" s="20"/>
      <c r="H36" s="14"/>
      <c r="I36" s="21">
        <v>11292</v>
      </c>
      <c r="J36" s="16"/>
      <c r="K36" s="20"/>
      <c r="L36" s="14"/>
      <c r="M36" s="20" t="s">
        <v>275</v>
      </c>
      <c r="N36" s="16"/>
      <c r="O36" s="20"/>
      <c r="P36" s="14"/>
      <c r="Q36" s="21">
        <v>11292</v>
      </c>
      <c r="R36" s="16"/>
    </row>
    <row r="37" spans="1:22" x14ac:dyDescent="0.25">
      <c r="A37" s="13"/>
      <c r="B37" s="14" t="s">
        <v>181</v>
      </c>
      <c r="C37" s="20"/>
      <c r="D37" s="14"/>
      <c r="E37" s="20" t="s">
        <v>275</v>
      </c>
      <c r="F37" s="16"/>
      <c r="G37" s="20"/>
      <c r="H37" s="14"/>
      <c r="I37" s="21">
        <v>20807</v>
      </c>
      <c r="J37" s="16"/>
      <c r="K37" s="20"/>
      <c r="L37" s="14"/>
      <c r="M37" s="20" t="s">
        <v>275</v>
      </c>
      <c r="N37" s="16"/>
      <c r="O37" s="20"/>
      <c r="P37" s="14"/>
      <c r="Q37" s="21">
        <v>20807</v>
      </c>
      <c r="R37" s="16"/>
    </row>
    <row r="38" spans="1:22" x14ac:dyDescent="0.25">
      <c r="A38" s="13"/>
      <c r="B38" s="14" t="s">
        <v>545</v>
      </c>
      <c r="C38" s="12"/>
      <c r="D38" s="14"/>
      <c r="E38" s="20"/>
      <c r="F38" s="16"/>
      <c r="G38" s="12"/>
      <c r="H38" s="14"/>
      <c r="I38" s="20"/>
      <c r="J38" s="16"/>
      <c r="K38" s="12"/>
      <c r="L38" s="14"/>
      <c r="M38" s="20"/>
      <c r="N38" s="16"/>
      <c r="O38" s="12"/>
      <c r="P38" s="14"/>
      <c r="Q38" s="20"/>
      <c r="R38" s="16"/>
    </row>
    <row r="39" spans="1:22" x14ac:dyDescent="0.25">
      <c r="A39" s="13"/>
      <c r="B39" s="14" t="s">
        <v>546</v>
      </c>
      <c r="C39" s="20"/>
      <c r="D39" s="14"/>
      <c r="E39" s="20" t="s">
        <v>275</v>
      </c>
      <c r="F39" s="16"/>
      <c r="G39" s="20"/>
      <c r="H39" s="14"/>
      <c r="I39" s="20">
        <v>115</v>
      </c>
      <c r="J39" s="16"/>
      <c r="K39" s="20"/>
      <c r="L39" s="14"/>
      <c r="M39" s="20" t="s">
        <v>275</v>
      </c>
      <c r="N39" s="16"/>
      <c r="O39" s="20"/>
      <c r="P39" s="14"/>
      <c r="Q39" s="20">
        <v>115</v>
      </c>
      <c r="R39" s="16"/>
    </row>
    <row r="40" spans="1:22" ht="15" customHeight="1" x14ac:dyDescent="0.25">
      <c r="A40" s="13" t="s">
        <v>768</v>
      </c>
      <c r="B40" s="37" t="s">
        <v>4</v>
      </c>
      <c r="C40" s="37"/>
      <c r="D40" s="37"/>
      <c r="E40" s="37"/>
      <c r="F40" s="37"/>
      <c r="G40" s="37"/>
      <c r="H40" s="37"/>
      <c r="I40" s="37"/>
      <c r="J40" s="37"/>
      <c r="K40" s="37"/>
      <c r="L40" s="37"/>
      <c r="M40" s="37"/>
      <c r="N40" s="37"/>
      <c r="O40" s="37"/>
      <c r="P40" s="37"/>
      <c r="Q40" s="37"/>
      <c r="R40" s="37"/>
      <c r="S40" s="37"/>
      <c r="T40" s="37"/>
      <c r="U40" s="37"/>
      <c r="V40" s="37"/>
    </row>
    <row r="41" spans="1:22" x14ac:dyDescent="0.25">
      <c r="A41" s="13"/>
      <c r="B41" s="30" t="s">
        <v>548</v>
      </c>
      <c r="C41" s="30"/>
      <c r="D41" s="30"/>
      <c r="E41" s="30"/>
      <c r="F41" s="30"/>
      <c r="G41" s="30"/>
      <c r="H41" s="30"/>
      <c r="I41" s="30"/>
      <c r="J41" s="30"/>
      <c r="K41" s="30"/>
      <c r="L41" s="30"/>
      <c r="M41" s="30"/>
      <c r="N41" s="30"/>
      <c r="O41" s="30"/>
      <c r="P41" s="30"/>
      <c r="Q41" s="30"/>
      <c r="R41" s="30"/>
      <c r="S41" s="30"/>
      <c r="T41" s="30"/>
      <c r="U41" s="30"/>
      <c r="V41" s="30"/>
    </row>
    <row r="42" spans="1:22" x14ac:dyDescent="0.25">
      <c r="A42" s="13"/>
      <c r="B42" s="30"/>
      <c r="C42" s="30"/>
      <c r="D42" s="30"/>
      <c r="E42" s="30"/>
      <c r="F42" s="30"/>
      <c r="G42" s="30"/>
      <c r="H42" s="30"/>
      <c r="I42" s="30"/>
      <c r="J42" s="30"/>
      <c r="K42" s="30"/>
      <c r="L42" s="30"/>
      <c r="M42" s="30"/>
      <c r="N42" s="30"/>
      <c r="O42" s="30"/>
      <c r="P42" s="30"/>
      <c r="Q42" s="30"/>
      <c r="R42" s="30"/>
      <c r="S42" s="30"/>
      <c r="T42" s="30"/>
      <c r="U42" s="30"/>
      <c r="V42" s="30"/>
    </row>
    <row r="43" spans="1:22" x14ac:dyDescent="0.25">
      <c r="A43" s="13"/>
      <c r="B43" s="12"/>
      <c r="C43" s="12"/>
      <c r="D43" s="30"/>
      <c r="E43" s="30"/>
      <c r="F43" s="16"/>
      <c r="G43" s="12"/>
      <c r="H43" s="32" t="s">
        <v>549</v>
      </c>
      <c r="I43" s="32"/>
      <c r="J43" s="16"/>
      <c r="K43" s="12"/>
      <c r="L43" s="30"/>
      <c r="M43" s="30"/>
      <c r="N43" s="16"/>
      <c r="O43" s="12"/>
      <c r="P43" s="30"/>
      <c r="Q43" s="30"/>
      <c r="R43" s="16"/>
    </row>
    <row r="44" spans="1:22" x14ac:dyDescent="0.25">
      <c r="A44" s="13"/>
      <c r="B44" s="12"/>
      <c r="C44" s="12"/>
      <c r="D44" s="30"/>
      <c r="E44" s="30"/>
      <c r="F44" s="16"/>
      <c r="G44" s="12"/>
      <c r="H44" s="32" t="s">
        <v>550</v>
      </c>
      <c r="I44" s="32"/>
      <c r="J44" s="16"/>
      <c r="K44" s="12"/>
      <c r="L44" s="32" t="s">
        <v>551</v>
      </c>
      <c r="M44" s="32"/>
      <c r="N44" s="16"/>
      <c r="O44" s="12"/>
      <c r="P44" s="30"/>
      <c r="Q44" s="30"/>
      <c r="R44" s="16"/>
    </row>
    <row r="45" spans="1:22" x14ac:dyDescent="0.25">
      <c r="A45" s="13"/>
      <c r="B45" s="12"/>
      <c r="C45" s="12"/>
      <c r="D45" s="32" t="s">
        <v>406</v>
      </c>
      <c r="E45" s="32"/>
      <c r="F45" s="16"/>
      <c r="G45" s="12"/>
      <c r="H45" s="32" t="s">
        <v>552</v>
      </c>
      <c r="I45" s="32"/>
      <c r="J45" s="16"/>
      <c r="K45" s="12"/>
      <c r="L45" s="32" t="s">
        <v>553</v>
      </c>
      <c r="M45" s="32"/>
      <c r="N45" s="16"/>
      <c r="O45" s="12"/>
      <c r="P45" s="32" t="s">
        <v>406</v>
      </c>
      <c r="Q45" s="32"/>
      <c r="R45" s="16"/>
    </row>
    <row r="46" spans="1:22" x14ac:dyDescent="0.25">
      <c r="A46" s="13"/>
      <c r="B46" s="12"/>
      <c r="C46" s="12"/>
      <c r="D46" s="32" t="s">
        <v>554</v>
      </c>
      <c r="E46" s="32"/>
      <c r="F46" s="16"/>
      <c r="G46" s="12"/>
      <c r="H46" s="32" t="s">
        <v>555</v>
      </c>
      <c r="I46" s="32"/>
      <c r="J46" s="16"/>
      <c r="K46" s="12"/>
      <c r="L46" s="32" t="s">
        <v>556</v>
      </c>
      <c r="M46" s="32"/>
      <c r="N46" s="16"/>
      <c r="O46" s="12"/>
      <c r="P46" s="32" t="s">
        <v>554</v>
      </c>
      <c r="Q46" s="32"/>
      <c r="R46" s="16"/>
    </row>
    <row r="47" spans="1:22" ht="15.75" thickBot="1" x14ac:dyDescent="0.3">
      <c r="A47" s="13"/>
      <c r="B47" s="12"/>
      <c r="C47" s="12"/>
      <c r="D47" s="29">
        <v>41640</v>
      </c>
      <c r="E47" s="29"/>
      <c r="F47" s="15"/>
      <c r="G47" s="12"/>
      <c r="H47" s="34" t="s">
        <v>405</v>
      </c>
      <c r="I47" s="34"/>
      <c r="J47" s="15"/>
      <c r="K47" s="12"/>
      <c r="L47" s="34" t="s">
        <v>557</v>
      </c>
      <c r="M47" s="34"/>
      <c r="N47" s="15"/>
      <c r="O47" s="12"/>
      <c r="P47" s="29">
        <v>41729</v>
      </c>
      <c r="Q47" s="29"/>
      <c r="R47" s="15"/>
    </row>
    <row r="48" spans="1:22" ht="15.75" thickTop="1" x14ac:dyDescent="0.25">
      <c r="A48" s="13"/>
      <c r="B48" s="12"/>
      <c r="C48" s="12"/>
      <c r="D48" s="32" t="s">
        <v>227</v>
      </c>
      <c r="E48" s="32"/>
      <c r="F48" s="32"/>
      <c r="G48" s="32"/>
      <c r="H48" s="32"/>
      <c r="I48" s="32"/>
      <c r="J48" s="32"/>
      <c r="K48" s="32"/>
      <c r="L48" s="32"/>
      <c r="M48" s="32"/>
      <c r="N48" s="32"/>
      <c r="O48" s="32"/>
      <c r="P48" s="32"/>
      <c r="Q48" s="32"/>
      <c r="R48" s="16"/>
    </row>
    <row r="49" spans="1:22" x14ac:dyDescent="0.25">
      <c r="A49" s="13"/>
      <c r="B49" s="14" t="s">
        <v>558</v>
      </c>
      <c r="C49" s="12"/>
      <c r="D49" s="30"/>
      <c r="E49" s="30"/>
      <c r="F49" s="16"/>
      <c r="G49" s="12"/>
      <c r="H49" s="30"/>
      <c r="I49" s="30"/>
      <c r="J49" s="16"/>
      <c r="K49" s="12"/>
      <c r="L49" s="30"/>
      <c r="M49" s="30"/>
      <c r="N49" s="16"/>
      <c r="O49" s="12"/>
      <c r="P49" s="30"/>
      <c r="Q49" s="30"/>
      <c r="R49" s="16"/>
    </row>
    <row r="50" spans="1:22" x14ac:dyDescent="0.25">
      <c r="A50" s="13"/>
      <c r="B50" s="14" t="s">
        <v>559</v>
      </c>
      <c r="C50" s="20"/>
      <c r="D50" s="14" t="s">
        <v>239</v>
      </c>
      <c r="E50" s="21">
        <v>10857</v>
      </c>
      <c r="F50" s="16"/>
      <c r="G50" s="12"/>
      <c r="H50" s="14" t="s">
        <v>239</v>
      </c>
      <c r="I50" s="20">
        <v>176</v>
      </c>
      <c r="J50" s="16"/>
      <c r="K50" s="12"/>
      <c r="L50" s="14" t="s">
        <v>239</v>
      </c>
      <c r="M50" s="20" t="s">
        <v>560</v>
      </c>
      <c r="N50" s="16" t="s">
        <v>241</v>
      </c>
      <c r="O50" s="20"/>
      <c r="P50" s="14" t="s">
        <v>239</v>
      </c>
      <c r="Q50" s="21">
        <v>10939</v>
      </c>
      <c r="R50" s="16"/>
    </row>
    <row r="51" spans="1:22" x14ac:dyDescent="0.25">
      <c r="A51" s="13"/>
      <c r="B51" s="14" t="s">
        <v>561</v>
      </c>
      <c r="C51" s="20"/>
      <c r="D51" s="14"/>
      <c r="E51" s="20">
        <v>218</v>
      </c>
      <c r="F51" s="16"/>
      <c r="G51" s="12"/>
      <c r="H51" s="14"/>
      <c r="I51" s="20" t="s">
        <v>562</v>
      </c>
      <c r="J51" s="16" t="s">
        <v>241</v>
      </c>
      <c r="K51" s="20"/>
      <c r="L51" s="14"/>
      <c r="M51" s="20" t="s">
        <v>275</v>
      </c>
      <c r="N51" s="16"/>
      <c r="O51" s="20"/>
      <c r="P51" s="14"/>
      <c r="Q51" s="20" t="s">
        <v>563</v>
      </c>
      <c r="R51" s="16" t="s">
        <v>241</v>
      </c>
    </row>
    <row r="52" spans="1:22" x14ac:dyDescent="0.25">
      <c r="A52" s="13"/>
      <c r="B52" s="30"/>
      <c r="C52" s="30"/>
      <c r="D52" s="30"/>
      <c r="E52" s="30"/>
      <c r="F52" s="30"/>
      <c r="G52" s="30"/>
      <c r="H52" s="30"/>
      <c r="I52" s="30"/>
      <c r="J52" s="30"/>
      <c r="K52" s="30"/>
      <c r="L52" s="30"/>
      <c r="M52" s="30"/>
      <c r="N52" s="30"/>
      <c r="O52" s="30"/>
      <c r="P52" s="30"/>
      <c r="Q52" s="30"/>
      <c r="R52" s="30"/>
      <c r="S52" s="30"/>
      <c r="T52" s="30"/>
      <c r="U52" s="30"/>
      <c r="V52" s="30"/>
    </row>
    <row r="53" spans="1:22" x14ac:dyDescent="0.25">
      <c r="A53" s="13"/>
      <c r="B53" s="12"/>
      <c r="C53" s="12"/>
      <c r="D53" s="30"/>
      <c r="E53" s="30"/>
      <c r="F53" s="16"/>
      <c r="G53" s="12"/>
      <c r="H53" s="32" t="s">
        <v>549</v>
      </c>
      <c r="I53" s="32"/>
      <c r="J53" s="16"/>
      <c r="K53" s="12"/>
      <c r="L53" s="30"/>
      <c r="M53" s="30"/>
      <c r="N53" s="16"/>
      <c r="O53" s="12"/>
      <c r="P53" s="30"/>
      <c r="Q53" s="30"/>
      <c r="R53" s="16"/>
    </row>
    <row r="54" spans="1:22" x14ac:dyDescent="0.25">
      <c r="A54" s="13"/>
      <c r="B54" s="12"/>
      <c r="C54" s="12"/>
      <c r="D54" s="30"/>
      <c r="E54" s="30"/>
      <c r="F54" s="16"/>
      <c r="G54" s="12"/>
      <c r="H54" s="32" t="s">
        <v>564</v>
      </c>
      <c r="I54" s="32"/>
      <c r="J54" s="16"/>
      <c r="K54" s="12"/>
      <c r="L54" s="32" t="s">
        <v>551</v>
      </c>
      <c r="M54" s="32"/>
      <c r="N54" s="16"/>
      <c r="O54" s="12"/>
      <c r="P54" s="30"/>
      <c r="Q54" s="30"/>
      <c r="R54" s="16"/>
    </row>
    <row r="55" spans="1:22" x14ac:dyDescent="0.25">
      <c r="A55" s="13"/>
      <c r="B55" s="12"/>
      <c r="C55" s="12"/>
      <c r="D55" s="32" t="s">
        <v>406</v>
      </c>
      <c r="E55" s="32"/>
      <c r="F55" s="16"/>
      <c r="G55" s="12"/>
      <c r="H55" s="32" t="s">
        <v>565</v>
      </c>
      <c r="I55" s="32"/>
      <c r="J55" s="16"/>
      <c r="K55" s="12"/>
      <c r="L55" s="32" t="s">
        <v>553</v>
      </c>
      <c r="M55" s="32"/>
      <c r="N55" s="16"/>
      <c r="O55" s="12"/>
      <c r="P55" s="32" t="s">
        <v>406</v>
      </c>
      <c r="Q55" s="32"/>
      <c r="R55" s="16"/>
    </row>
    <row r="56" spans="1:22" x14ac:dyDescent="0.25">
      <c r="A56" s="13"/>
      <c r="B56" s="12"/>
      <c r="C56" s="12"/>
      <c r="D56" s="32" t="s">
        <v>554</v>
      </c>
      <c r="E56" s="32"/>
      <c r="F56" s="16"/>
      <c r="G56" s="12"/>
      <c r="H56" s="32" t="s">
        <v>555</v>
      </c>
      <c r="I56" s="32"/>
      <c r="J56" s="16"/>
      <c r="K56" s="12"/>
      <c r="L56" s="32" t="s">
        <v>556</v>
      </c>
      <c r="M56" s="32"/>
      <c r="N56" s="16"/>
      <c r="O56" s="12"/>
      <c r="P56" s="32" t="s">
        <v>554</v>
      </c>
      <c r="Q56" s="32"/>
      <c r="R56" s="16"/>
    </row>
    <row r="57" spans="1:22" ht="15.75" thickBot="1" x14ac:dyDescent="0.3">
      <c r="A57" s="13"/>
      <c r="B57" s="12"/>
      <c r="C57" s="12"/>
      <c r="D57" s="29">
        <v>41456</v>
      </c>
      <c r="E57" s="29"/>
      <c r="F57" s="15"/>
      <c r="G57" s="12"/>
      <c r="H57" s="34" t="s">
        <v>405</v>
      </c>
      <c r="I57" s="34"/>
      <c r="J57" s="15"/>
      <c r="K57" s="12"/>
      <c r="L57" s="34" t="s">
        <v>557</v>
      </c>
      <c r="M57" s="34"/>
      <c r="N57" s="15"/>
      <c r="O57" s="12"/>
      <c r="P57" s="29">
        <v>41729</v>
      </c>
      <c r="Q57" s="29"/>
      <c r="R57" s="15"/>
    </row>
    <row r="58" spans="1:22" ht="15.75" thickTop="1" x14ac:dyDescent="0.25">
      <c r="A58" s="13"/>
      <c r="B58" s="12"/>
      <c r="C58" s="12"/>
      <c r="D58" s="32" t="s">
        <v>227</v>
      </c>
      <c r="E58" s="32"/>
      <c r="F58" s="32"/>
      <c r="G58" s="32"/>
      <c r="H58" s="32"/>
      <c r="I58" s="32"/>
      <c r="J58" s="32"/>
      <c r="K58" s="32"/>
      <c r="L58" s="32"/>
      <c r="M58" s="32"/>
      <c r="N58" s="32"/>
      <c r="O58" s="32"/>
      <c r="P58" s="32"/>
      <c r="Q58" s="32"/>
      <c r="R58" s="16"/>
    </row>
    <row r="59" spans="1:22" x14ac:dyDescent="0.25">
      <c r="A59" s="13"/>
      <c r="B59" s="14" t="s">
        <v>558</v>
      </c>
      <c r="C59" s="12"/>
      <c r="D59" s="30"/>
      <c r="E59" s="30"/>
      <c r="F59" s="16"/>
      <c r="G59" s="12"/>
      <c r="H59" s="30"/>
      <c r="I59" s="30"/>
      <c r="J59" s="16"/>
      <c r="K59" s="12"/>
      <c r="L59" s="30"/>
      <c r="M59" s="30"/>
      <c r="N59" s="16"/>
      <c r="O59" s="12"/>
      <c r="P59" s="30"/>
      <c r="Q59" s="30"/>
      <c r="R59" s="16"/>
    </row>
    <row r="60" spans="1:22" x14ac:dyDescent="0.25">
      <c r="A60" s="13"/>
      <c r="B60" s="14" t="s">
        <v>559</v>
      </c>
      <c r="C60" s="20"/>
      <c r="D60" s="14" t="s">
        <v>239</v>
      </c>
      <c r="E60" s="21">
        <v>11292</v>
      </c>
      <c r="F60" s="16"/>
      <c r="G60" s="12"/>
      <c r="H60" s="14" t="s">
        <v>239</v>
      </c>
      <c r="I60" s="20" t="s">
        <v>566</v>
      </c>
      <c r="J60" s="16" t="s">
        <v>241</v>
      </c>
      <c r="K60" s="12"/>
      <c r="L60" s="14" t="s">
        <v>239</v>
      </c>
      <c r="M60" s="20" t="s">
        <v>567</v>
      </c>
      <c r="N60" s="16" t="s">
        <v>241</v>
      </c>
      <c r="O60" s="20"/>
      <c r="P60" s="14" t="s">
        <v>239</v>
      </c>
      <c r="Q60" s="21">
        <v>10939</v>
      </c>
      <c r="R60" s="16"/>
    </row>
    <row r="61" spans="1:22" x14ac:dyDescent="0.25">
      <c r="A61" s="13"/>
      <c r="B61" s="14" t="s">
        <v>561</v>
      </c>
      <c r="C61" s="20"/>
      <c r="D61" s="14"/>
      <c r="E61" s="20" t="s">
        <v>568</v>
      </c>
      <c r="F61" s="16" t="s">
        <v>241</v>
      </c>
      <c r="G61" s="12"/>
      <c r="H61" s="14"/>
      <c r="I61" s="20">
        <v>85</v>
      </c>
      <c r="J61" s="16"/>
      <c r="K61" s="20"/>
      <c r="L61" s="14"/>
      <c r="M61" s="20" t="s">
        <v>275</v>
      </c>
      <c r="N61" s="16"/>
      <c r="O61" s="20"/>
      <c r="P61" s="14"/>
      <c r="Q61" s="20" t="s">
        <v>563</v>
      </c>
      <c r="R61" s="16" t="s">
        <v>241</v>
      </c>
    </row>
    <row r="62" spans="1:22" x14ac:dyDescent="0.25">
      <c r="A62" s="13"/>
      <c r="B62" s="30"/>
      <c r="C62" s="30"/>
      <c r="D62" s="30"/>
      <c r="E62" s="30"/>
      <c r="F62" s="30"/>
      <c r="G62" s="30"/>
      <c r="H62" s="30"/>
      <c r="I62" s="30"/>
      <c r="J62" s="30"/>
      <c r="K62" s="30"/>
      <c r="L62" s="30"/>
      <c r="M62" s="30"/>
      <c r="N62" s="30"/>
      <c r="O62" s="30"/>
      <c r="P62" s="30"/>
      <c r="Q62" s="30"/>
      <c r="R62" s="30"/>
      <c r="S62" s="30"/>
      <c r="T62" s="30"/>
      <c r="U62" s="30"/>
      <c r="V62" s="30"/>
    </row>
    <row r="63" spans="1:22" x14ac:dyDescent="0.25">
      <c r="A63" s="13"/>
      <c r="B63" s="12"/>
      <c r="C63" s="12"/>
      <c r="D63" s="30"/>
      <c r="E63" s="30"/>
      <c r="F63" s="16"/>
      <c r="G63" s="12"/>
      <c r="H63" s="32" t="s">
        <v>549</v>
      </c>
      <c r="I63" s="32"/>
      <c r="J63" s="16"/>
      <c r="K63" s="12"/>
      <c r="L63" s="30"/>
      <c r="M63" s="30"/>
      <c r="N63" s="16"/>
      <c r="O63" s="12"/>
      <c r="P63" s="30"/>
      <c r="Q63" s="30"/>
      <c r="R63" s="16"/>
    </row>
    <row r="64" spans="1:22" x14ac:dyDescent="0.25">
      <c r="A64" s="13"/>
      <c r="B64" s="12"/>
      <c r="C64" s="12"/>
      <c r="D64" s="30"/>
      <c r="E64" s="30"/>
      <c r="F64" s="16"/>
      <c r="G64" s="12"/>
      <c r="H64" s="32" t="s">
        <v>564</v>
      </c>
      <c r="I64" s="32"/>
      <c r="J64" s="16"/>
      <c r="K64" s="12"/>
      <c r="L64" s="32" t="s">
        <v>551</v>
      </c>
      <c r="M64" s="32"/>
      <c r="N64" s="16"/>
      <c r="O64" s="12"/>
      <c r="P64" s="30"/>
      <c r="Q64" s="30"/>
      <c r="R64" s="16"/>
    </row>
    <row r="65" spans="1:22" x14ac:dyDescent="0.25">
      <c r="A65" s="13"/>
      <c r="B65" s="12"/>
      <c r="C65" s="12"/>
      <c r="D65" s="32" t="s">
        <v>406</v>
      </c>
      <c r="E65" s="32"/>
      <c r="F65" s="16"/>
      <c r="G65" s="12"/>
      <c r="H65" s="32" t="s">
        <v>565</v>
      </c>
      <c r="I65" s="32"/>
      <c r="J65" s="16"/>
      <c r="K65" s="12"/>
      <c r="L65" s="32" t="s">
        <v>553</v>
      </c>
      <c r="M65" s="32"/>
      <c r="N65" s="16"/>
      <c r="O65" s="12"/>
      <c r="P65" s="32" t="s">
        <v>406</v>
      </c>
      <c r="Q65" s="32"/>
      <c r="R65" s="16"/>
    </row>
    <row r="66" spans="1:22" x14ac:dyDescent="0.25">
      <c r="A66" s="13"/>
      <c r="B66" s="12"/>
      <c r="C66" s="12"/>
      <c r="D66" s="32" t="s">
        <v>554</v>
      </c>
      <c r="E66" s="32"/>
      <c r="F66" s="16"/>
      <c r="G66" s="12"/>
      <c r="H66" s="32" t="s">
        <v>555</v>
      </c>
      <c r="I66" s="32"/>
      <c r="J66" s="16"/>
      <c r="K66" s="12"/>
      <c r="L66" s="32" t="s">
        <v>556</v>
      </c>
      <c r="M66" s="32"/>
      <c r="N66" s="16"/>
      <c r="O66" s="12"/>
      <c r="P66" s="32" t="s">
        <v>554</v>
      </c>
      <c r="Q66" s="32"/>
      <c r="R66" s="16"/>
    </row>
    <row r="67" spans="1:22" ht="15.75" thickBot="1" x14ac:dyDescent="0.3">
      <c r="A67" s="13"/>
      <c r="B67" s="12"/>
      <c r="C67" s="12"/>
      <c r="D67" s="29">
        <v>41275</v>
      </c>
      <c r="E67" s="29"/>
      <c r="F67" s="15"/>
      <c r="G67" s="12"/>
      <c r="H67" s="34" t="s">
        <v>405</v>
      </c>
      <c r="I67" s="34"/>
      <c r="J67" s="15"/>
      <c r="K67" s="12"/>
      <c r="L67" s="34" t="s">
        <v>557</v>
      </c>
      <c r="M67" s="34"/>
      <c r="N67" s="15"/>
      <c r="O67" s="12"/>
      <c r="P67" s="29">
        <v>41364</v>
      </c>
      <c r="Q67" s="29"/>
      <c r="R67" s="15"/>
    </row>
    <row r="68" spans="1:22" ht="15.75" thickTop="1" x14ac:dyDescent="0.25">
      <c r="A68" s="13"/>
      <c r="B68" s="12"/>
      <c r="C68" s="12"/>
      <c r="D68" s="32" t="s">
        <v>227</v>
      </c>
      <c r="E68" s="32"/>
      <c r="F68" s="32"/>
      <c r="G68" s="32"/>
      <c r="H68" s="32"/>
      <c r="I68" s="32"/>
      <c r="J68" s="32"/>
      <c r="K68" s="32"/>
      <c r="L68" s="32"/>
      <c r="M68" s="32"/>
      <c r="N68" s="32"/>
      <c r="O68" s="32"/>
      <c r="P68" s="32"/>
      <c r="Q68" s="32"/>
      <c r="R68" s="16"/>
    </row>
    <row r="69" spans="1:22" x14ac:dyDescent="0.25">
      <c r="A69" s="13"/>
      <c r="B69" s="14" t="s">
        <v>558</v>
      </c>
      <c r="C69" s="12"/>
      <c r="D69" s="30"/>
      <c r="E69" s="30"/>
      <c r="F69" s="16"/>
      <c r="G69" s="12"/>
      <c r="H69" s="30"/>
      <c r="I69" s="30"/>
      <c r="J69" s="16"/>
      <c r="K69" s="12"/>
      <c r="L69" s="30"/>
      <c r="M69" s="30"/>
      <c r="N69" s="16"/>
      <c r="O69" s="12"/>
      <c r="P69" s="30"/>
      <c r="Q69" s="30"/>
      <c r="R69" s="16"/>
    </row>
    <row r="70" spans="1:22" x14ac:dyDescent="0.25">
      <c r="A70" s="13"/>
      <c r="B70" s="14" t="s">
        <v>559</v>
      </c>
      <c r="C70" s="20"/>
      <c r="D70" s="14" t="s">
        <v>239</v>
      </c>
      <c r="E70" s="21">
        <v>12132</v>
      </c>
      <c r="F70" s="16"/>
      <c r="G70" s="12"/>
      <c r="H70" s="14" t="s">
        <v>239</v>
      </c>
      <c r="I70" s="20" t="s">
        <v>248</v>
      </c>
      <c r="J70" s="16" t="s">
        <v>241</v>
      </c>
      <c r="K70" s="12"/>
      <c r="L70" s="14" t="s">
        <v>239</v>
      </c>
      <c r="M70" s="20" t="s">
        <v>569</v>
      </c>
      <c r="N70" s="16" t="s">
        <v>241</v>
      </c>
      <c r="O70" s="20"/>
      <c r="P70" s="14" t="s">
        <v>239</v>
      </c>
      <c r="Q70" s="21">
        <v>11886</v>
      </c>
      <c r="R70" s="16"/>
    </row>
    <row r="71" spans="1:22" x14ac:dyDescent="0.25">
      <c r="A71" s="13"/>
      <c r="B71" s="14" t="s">
        <v>561</v>
      </c>
      <c r="C71" s="20"/>
      <c r="D71" s="14"/>
      <c r="E71" s="20" t="s">
        <v>570</v>
      </c>
      <c r="F71" s="16" t="s">
        <v>241</v>
      </c>
      <c r="G71" s="12"/>
      <c r="H71" s="14"/>
      <c r="I71" s="20">
        <v>196</v>
      </c>
      <c r="J71" s="16"/>
      <c r="K71" s="20"/>
      <c r="L71" s="14"/>
      <c r="M71" s="20" t="s">
        <v>275</v>
      </c>
      <c r="N71" s="16"/>
      <c r="O71" s="20"/>
      <c r="P71" s="14"/>
      <c r="Q71" s="20" t="s">
        <v>571</v>
      </c>
      <c r="R71" s="16" t="s">
        <v>241</v>
      </c>
    </row>
    <row r="72" spans="1:22" x14ac:dyDescent="0.25">
      <c r="A72" s="13"/>
      <c r="B72" s="30"/>
      <c r="C72" s="30"/>
      <c r="D72" s="30"/>
      <c r="E72" s="30"/>
      <c r="F72" s="30"/>
      <c r="G72" s="30"/>
      <c r="H72" s="30"/>
      <c r="I72" s="30"/>
      <c r="J72" s="30"/>
      <c r="K72" s="30"/>
      <c r="L72" s="30"/>
      <c r="M72" s="30"/>
      <c r="N72" s="30"/>
      <c r="O72" s="30"/>
      <c r="P72" s="30"/>
      <c r="Q72" s="30"/>
      <c r="R72" s="30"/>
      <c r="S72" s="30"/>
      <c r="T72" s="30"/>
      <c r="U72" s="30"/>
      <c r="V72" s="30"/>
    </row>
    <row r="73" spans="1:22" x14ac:dyDescent="0.25">
      <c r="A73" s="13"/>
      <c r="B73" s="12"/>
      <c r="C73" s="12"/>
      <c r="D73" s="30"/>
      <c r="E73" s="30"/>
      <c r="F73" s="16"/>
      <c r="G73" s="12"/>
      <c r="H73" s="32" t="s">
        <v>549</v>
      </c>
      <c r="I73" s="32"/>
      <c r="J73" s="16"/>
      <c r="K73" s="12"/>
      <c r="L73" s="30"/>
      <c r="M73" s="30"/>
      <c r="N73" s="16"/>
      <c r="O73" s="12"/>
      <c r="P73" s="30"/>
      <c r="Q73" s="30"/>
      <c r="R73" s="16"/>
    </row>
    <row r="74" spans="1:22" x14ac:dyDescent="0.25">
      <c r="A74" s="13"/>
      <c r="B74" s="12"/>
      <c r="C74" s="12"/>
      <c r="D74" s="30"/>
      <c r="E74" s="30"/>
      <c r="F74" s="16"/>
      <c r="G74" s="12"/>
      <c r="H74" s="32" t="s">
        <v>564</v>
      </c>
      <c r="I74" s="32"/>
      <c r="J74" s="16"/>
      <c r="K74" s="12"/>
      <c r="L74" s="32" t="s">
        <v>551</v>
      </c>
      <c r="M74" s="32"/>
      <c r="N74" s="16"/>
      <c r="O74" s="12"/>
      <c r="P74" s="30"/>
      <c r="Q74" s="30"/>
      <c r="R74" s="16"/>
    </row>
    <row r="75" spans="1:22" x14ac:dyDescent="0.25">
      <c r="A75" s="13"/>
      <c r="B75" s="12"/>
      <c r="C75" s="12"/>
      <c r="D75" s="32" t="s">
        <v>406</v>
      </c>
      <c r="E75" s="32"/>
      <c r="F75" s="16"/>
      <c r="G75" s="12"/>
      <c r="H75" s="32" t="s">
        <v>565</v>
      </c>
      <c r="I75" s="32"/>
      <c r="J75" s="16"/>
      <c r="K75" s="12"/>
      <c r="L75" s="32" t="s">
        <v>553</v>
      </c>
      <c r="M75" s="32"/>
      <c r="N75" s="16"/>
      <c r="O75" s="12"/>
      <c r="P75" s="32" t="s">
        <v>406</v>
      </c>
      <c r="Q75" s="32"/>
      <c r="R75" s="16"/>
    </row>
    <row r="76" spans="1:22" x14ac:dyDescent="0.25">
      <c r="A76" s="13"/>
      <c r="B76" s="12"/>
      <c r="C76" s="12"/>
      <c r="D76" s="32" t="s">
        <v>554</v>
      </c>
      <c r="E76" s="32"/>
      <c r="F76" s="16"/>
      <c r="G76" s="12"/>
      <c r="H76" s="32" t="s">
        <v>555</v>
      </c>
      <c r="I76" s="32"/>
      <c r="J76" s="16"/>
      <c r="K76" s="12"/>
      <c r="L76" s="32" t="s">
        <v>556</v>
      </c>
      <c r="M76" s="32"/>
      <c r="N76" s="16"/>
      <c r="O76" s="12"/>
      <c r="P76" s="32" t="s">
        <v>554</v>
      </c>
      <c r="Q76" s="32"/>
      <c r="R76" s="16"/>
    </row>
    <row r="77" spans="1:22" ht="15.75" thickBot="1" x14ac:dyDescent="0.3">
      <c r="A77" s="13"/>
      <c r="B77" s="12"/>
      <c r="C77" s="12"/>
      <c r="D77" s="29">
        <v>41091</v>
      </c>
      <c r="E77" s="29"/>
      <c r="F77" s="15"/>
      <c r="G77" s="12"/>
      <c r="H77" s="34" t="s">
        <v>405</v>
      </c>
      <c r="I77" s="34"/>
      <c r="J77" s="15"/>
      <c r="K77" s="12"/>
      <c r="L77" s="34" t="s">
        <v>557</v>
      </c>
      <c r="M77" s="34"/>
      <c r="N77" s="15"/>
      <c r="O77" s="12"/>
      <c r="P77" s="29">
        <v>41364</v>
      </c>
      <c r="Q77" s="29"/>
      <c r="R77" s="15"/>
    </row>
    <row r="78" spans="1:22" ht="15.75" thickTop="1" x14ac:dyDescent="0.25">
      <c r="A78" s="13"/>
      <c r="B78" s="12"/>
      <c r="C78" s="12"/>
      <c r="D78" s="32" t="s">
        <v>227</v>
      </c>
      <c r="E78" s="32"/>
      <c r="F78" s="32"/>
      <c r="G78" s="32"/>
      <c r="H78" s="32"/>
      <c r="I78" s="32"/>
      <c r="J78" s="32"/>
      <c r="K78" s="32"/>
      <c r="L78" s="32"/>
      <c r="M78" s="32"/>
      <c r="N78" s="32"/>
      <c r="O78" s="32"/>
      <c r="P78" s="32"/>
      <c r="Q78" s="32"/>
      <c r="R78" s="16"/>
    </row>
    <row r="79" spans="1:22" x14ac:dyDescent="0.25">
      <c r="A79" s="13"/>
      <c r="B79" s="14" t="s">
        <v>558</v>
      </c>
      <c r="C79" s="12"/>
      <c r="D79" s="30"/>
      <c r="E79" s="30"/>
      <c r="F79" s="16"/>
      <c r="G79" s="12"/>
      <c r="H79" s="30"/>
      <c r="I79" s="30"/>
      <c r="J79" s="16"/>
      <c r="K79" s="12"/>
      <c r="L79" s="30"/>
      <c r="M79" s="30"/>
      <c r="N79" s="16"/>
      <c r="O79" s="12"/>
      <c r="P79" s="30"/>
      <c r="Q79" s="30"/>
      <c r="R79" s="16"/>
    </row>
    <row r="80" spans="1:22" x14ac:dyDescent="0.25">
      <c r="A80" s="13"/>
      <c r="B80" s="14" t="s">
        <v>559</v>
      </c>
      <c r="C80" s="20"/>
      <c r="D80" s="14" t="s">
        <v>239</v>
      </c>
      <c r="E80" s="21">
        <v>12372</v>
      </c>
      <c r="F80" s="16"/>
      <c r="G80" s="12"/>
      <c r="H80" s="14" t="s">
        <v>239</v>
      </c>
      <c r="I80" s="20" t="s">
        <v>572</v>
      </c>
      <c r="J80" s="16" t="s">
        <v>241</v>
      </c>
      <c r="K80" s="12"/>
      <c r="L80" s="14" t="s">
        <v>239</v>
      </c>
      <c r="M80" s="20" t="s">
        <v>573</v>
      </c>
      <c r="N80" s="16" t="s">
        <v>241</v>
      </c>
      <c r="O80" s="20"/>
      <c r="P80" s="14" t="s">
        <v>239</v>
      </c>
      <c r="Q80" s="21">
        <v>11886</v>
      </c>
      <c r="R80" s="16"/>
    </row>
    <row r="81" spans="1:22" x14ac:dyDescent="0.25">
      <c r="A81" s="13"/>
      <c r="B81" s="14" t="s">
        <v>561</v>
      </c>
      <c r="C81" s="20"/>
      <c r="D81" s="14"/>
      <c r="E81" s="20" t="s">
        <v>574</v>
      </c>
      <c r="F81" s="16" t="s">
        <v>241</v>
      </c>
      <c r="G81" s="12"/>
      <c r="H81" s="14"/>
      <c r="I81" s="20">
        <v>337</v>
      </c>
      <c r="J81" s="16"/>
      <c r="K81" s="20"/>
      <c r="L81" s="14"/>
      <c r="M81" s="20" t="s">
        <v>275</v>
      </c>
      <c r="N81" s="16"/>
      <c r="O81" s="20"/>
      <c r="P81" s="14"/>
      <c r="Q81" s="20" t="s">
        <v>571</v>
      </c>
      <c r="R81" s="16" t="s">
        <v>241</v>
      </c>
    </row>
    <row r="82" spans="1:22" ht="15" customHeight="1" x14ac:dyDescent="0.25">
      <c r="A82" s="13" t="s">
        <v>769</v>
      </c>
      <c r="B82" s="37" t="s">
        <v>4</v>
      </c>
      <c r="C82" s="37"/>
      <c r="D82" s="37"/>
      <c r="E82" s="37"/>
      <c r="F82" s="37"/>
      <c r="G82" s="37"/>
      <c r="H82" s="37"/>
      <c r="I82" s="37"/>
      <c r="J82" s="37"/>
      <c r="K82" s="37"/>
      <c r="L82" s="37"/>
      <c r="M82" s="37"/>
      <c r="N82" s="37"/>
      <c r="O82" s="37"/>
      <c r="P82" s="37"/>
      <c r="Q82" s="37"/>
      <c r="R82" s="37"/>
      <c r="S82" s="37"/>
      <c r="T82" s="37"/>
      <c r="U82" s="37"/>
      <c r="V82" s="37"/>
    </row>
    <row r="83" spans="1:22" x14ac:dyDescent="0.25">
      <c r="A83" s="13"/>
      <c r="B83" s="30" t="s">
        <v>576</v>
      </c>
      <c r="C83" s="30"/>
      <c r="D83" s="30"/>
      <c r="E83" s="30"/>
      <c r="F83" s="30"/>
      <c r="G83" s="30"/>
      <c r="H83" s="30"/>
      <c r="I83" s="30"/>
      <c r="J83" s="30"/>
      <c r="K83" s="30"/>
      <c r="L83" s="30"/>
      <c r="M83" s="30"/>
      <c r="N83" s="30"/>
      <c r="O83" s="30"/>
      <c r="P83" s="30"/>
      <c r="Q83" s="30"/>
      <c r="R83" s="30"/>
      <c r="S83" s="30"/>
      <c r="T83" s="30"/>
      <c r="U83" s="30"/>
      <c r="V83" s="30"/>
    </row>
    <row r="84" spans="1:22" x14ac:dyDescent="0.25">
      <c r="A84" s="13"/>
      <c r="B84" s="30"/>
      <c r="C84" s="30"/>
      <c r="D84" s="30"/>
      <c r="E84" s="30"/>
      <c r="F84" s="30"/>
      <c r="G84" s="30"/>
      <c r="H84" s="30"/>
      <c r="I84" s="30"/>
      <c r="J84" s="30"/>
      <c r="K84" s="30"/>
      <c r="L84" s="30"/>
      <c r="M84" s="30"/>
      <c r="N84" s="30"/>
      <c r="O84" s="30"/>
      <c r="P84" s="30"/>
      <c r="Q84" s="30"/>
      <c r="R84" s="30"/>
      <c r="S84" s="30"/>
      <c r="T84" s="30"/>
      <c r="U84" s="30"/>
      <c r="V84" s="30"/>
    </row>
    <row r="85" spans="1:22" ht="15.75" thickBot="1" x14ac:dyDescent="0.3">
      <c r="A85" s="13"/>
      <c r="B85" s="12"/>
      <c r="C85" s="12"/>
      <c r="D85" s="29">
        <v>41729</v>
      </c>
      <c r="E85" s="29"/>
      <c r="F85" s="29"/>
      <c r="G85" s="29"/>
      <c r="H85" s="29"/>
      <c r="I85" s="29"/>
      <c r="J85" s="29"/>
      <c r="K85" s="29"/>
      <c r="L85" s="29"/>
      <c r="M85" s="29"/>
      <c r="N85" s="29"/>
      <c r="O85" s="29"/>
      <c r="P85" s="29"/>
      <c r="Q85" s="29"/>
      <c r="R85" s="15"/>
    </row>
    <row r="86" spans="1:22" ht="15.75" thickTop="1" x14ac:dyDescent="0.25">
      <c r="A86" s="13"/>
      <c r="B86" s="12"/>
      <c r="C86" s="12"/>
      <c r="D86" s="33" t="s">
        <v>227</v>
      </c>
      <c r="E86" s="33"/>
      <c r="F86" s="33"/>
      <c r="G86" s="33"/>
      <c r="H86" s="33"/>
      <c r="I86" s="33"/>
      <c r="J86" s="33"/>
      <c r="K86" s="33"/>
      <c r="L86" s="33"/>
      <c r="M86" s="33"/>
      <c r="N86" s="33"/>
      <c r="O86" s="33"/>
      <c r="P86" s="33"/>
      <c r="Q86" s="33"/>
      <c r="R86" s="16"/>
    </row>
    <row r="87" spans="1:22" x14ac:dyDescent="0.25">
      <c r="A87" s="13"/>
      <c r="B87" s="12"/>
      <c r="C87" s="12"/>
      <c r="D87" s="32" t="s">
        <v>534</v>
      </c>
      <c r="E87" s="32"/>
      <c r="F87" s="16"/>
      <c r="G87" s="12"/>
      <c r="H87" s="32" t="s">
        <v>535</v>
      </c>
      <c r="I87" s="32"/>
      <c r="J87" s="16"/>
      <c r="K87" s="12"/>
      <c r="L87" s="32" t="s">
        <v>536</v>
      </c>
      <c r="M87" s="32"/>
      <c r="N87" s="16"/>
      <c r="O87" s="12"/>
      <c r="P87" s="32" t="s">
        <v>537</v>
      </c>
      <c r="Q87" s="32"/>
      <c r="R87" s="16"/>
    </row>
    <row r="88" spans="1:22" ht="15.75" thickBot="1" x14ac:dyDescent="0.3">
      <c r="A88" s="13"/>
      <c r="B88" s="12"/>
      <c r="C88" s="12"/>
      <c r="D88" s="34" t="s">
        <v>538</v>
      </c>
      <c r="E88" s="34"/>
      <c r="F88" s="15"/>
      <c r="G88" s="12"/>
      <c r="H88" s="34" t="s">
        <v>538</v>
      </c>
      <c r="I88" s="34"/>
      <c r="J88" s="15"/>
      <c r="K88" s="12"/>
      <c r="L88" s="34" t="s">
        <v>538</v>
      </c>
      <c r="M88" s="34"/>
      <c r="N88" s="15"/>
      <c r="O88" s="12"/>
      <c r="P88" s="34" t="s">
        <v>235</v>
      </c>
      <c r="Q88" s="34"/>
      <c r="R88" s="15"/>
    </row>
    <row r="89" spans="1:22" ht="15.75" thickTop="1" x14ac:dyDescent="0.25">
      <c r="A89" s="13"/>
      <c r="B89" s="14" t="s">
        <v>577</v>
      </c>
      <c r="C89" s="20"/>
      <c r="D89" s="14" t="s">
        <v>239</v>
      </c>
      <c r="E89" s="20" t="s">
        <v>275</v>
      </c>
      <c r="F89" s="16"/>
      <c r="G89" s="20"/>
      <c r="H89" s="14" t="s">
        <v>239</v>
      </c>
      <c r="I89" s="20" t="s">
        <v>275</v>
      </c>
      <c r="J89" s="16"/>
      <c r="K89" s="20"/>
      <c r="L89" s="14" t="s">
        <v>239</v>
      </c>
      <c r="M89" s="20">
        <v>864</v>
      </c>
      <c r="N89" s="16"/>
      <c r="O89" s="20"/>
      <c r="P89" s="14" t="s">
        <v>239</v>
      </c>
      <c r="Q89" s="20">
        <v>864</v>
      </c>
      <c r="R89" s="16"/>
    </row>
    <row r="90" spans="1:22" x14ac:dyDescent="0.25">
      <c r="A90" s="13"/>
      <c r="B90" s="14" t="s">
        <v>578</v>
      </c>
      <c r="C90" s="20"/>
      <c r="D90" s="14"/>
      <c r="E90" s="20" t="s">
        <v>275</v>
      </c>
      <c r="F90" s="16"/>
      <c r="G90" s="20"/>
      <c r="H90" s="14"/>
      <c r="I90" s="20" t="s">
        <v>275</v>
      </c>
      <c r="J90" s="16"/>
      <c r="K90" s="20"/>
      <c r="L90" s="14"/>
      <c r="M90" s="20">
        <v>458</v>
      </c>
      <c r="N90" s="16"/>
      <c r="O90" s="20"/>
      <c r="P90" s="14"/>
      <c r="Q90" s="20">
        <v>458</v>
      </c>
      <c r="R90" s="16"/>
    </row>
    <row r="91" spans="1:22" x14ac:dyDescent="0.25">
      <c r="A91" s="13"/>
      <c r="B91" s="30"/>
      <c r="C91" s="30"/>
      <c r="D91" s="30"/>
      <c r="E91" s="30"/>
      <c r="F91" s="30"/>
      <c r="G91" s="30"/>
      <c r="H91" s="30"/>
      <c r="I91" s="30"/>
      <c r="J91" s="30"/>
      <c r="K91" s="30"/>
      <c r="L91" s="30"/>
      <c r="M91" s="30"/>
      <c r="N91" s="30"/>
      <c r="O91" s="30"/>
      <c r="P91" s="30"/>
      <c r="Q91" s="30"/>
      <c r="R91" s="30"/>
      <c r="S91" s="30"/>
      <c r="T91" s="30"/>
      <c r="U91" s="30"/>
      <c r="V91" s="30"/>
    </row>
    <row r="92" spans="1:22" ht="15.75" thickBot="1" x14ac:dyDescent="0.3">
      <c r="A92" s="13"/>
      <c r="B92" s="12"/>
      <c r="C92" s="12"/>
      <c r="D92" s="29">
        <v>41455</v>
      </c>
      <c r="E92" s="29"/>
      <c r="F92" s="29"/>
      <c r="G92" s="29"/>
      <c r="H92" s="29"/>
      <c r="I92" s="29"/>
      <c r="J92" s="29"/>
      <c r="K92" s="29"/>
      <c r="L92" s="29"/>
      <c r="M92" s="29"/>
      <c r="N92" s="29"/>
      <c r="O92" s="29"/>
      <c r="P92" s="29"/>
      <c r="Q92" s="29"/>
      <c r="R92" s="15"/>
    </row>
    <row r="93" spans="1:22" ht="15.75" thickTop="1" x14ac:dyDescent="0.25">
      <c r="A93" s="13"/>
      <c r="B93" s="12"/>
      <c r="C93" s="12"/>
      <c r="D93" s="33" t="s">
        <v>227</v>
      </c>
      <c r="E93" s="33"/>
      <c r="F93" s="33"/>
      <c r="G93" s="33"/>
      <c r="H93" s="33"/>
      <c r="I93" s="33"/>
      <c r="J93" s="33"/>
      <c r="K93" s="33"/>
      <c r="L93" s="33"/>
      <c r="M93" s="33"/>
      <c r="N93" s="33"/>
      <c r="O93" s="33"/>
      <c r="P93" s="33"/>
      <c r="Q93" s="33"/>
      <c r="R93" s="16"/>
    </row>
    <row r="94" spans="1:22" x14ac:dyDescent="0.25">
      <c r="A94" s="13"/>
      <c r="B94" s="12"/>
      <c r="C94" s="12"/>
      <c r="D94" s="32" t="s">
        <v>534</v>
      </c>
      <c r="E94" s="32"/>
      <c r="F94" s="16"/>
      <c r="G94" s="12"/>
      <c r="H94" s="32" t="s">
        <v>535</v>
      </c>
      <c r="I94" s="32"/>
      <c r="J94" s="16"/>
      <c r="K94" s="12"/>
      <c r="L94" s="32" t="s">
        <v>536</v>
      </c>
      <c r="M94" s="32"/>
      <c r="N94" s="16"/>
      <c r="O94" s="12"/>
      <c r="P94" s="32" t="s">
        <v>537</v>
      </c>
      <c r="Q94" s="32"/>
      <c r="R94" s="16"/>
    </row>
    <row r="95" spans="1:22" ht="15.75" thickBot="1" x14ac:dyDescent="0.3">
      <c r="A95" s="13"/>
      <c r="B95" s="12"/>
      <c r="C95" s="12"/>
      <c r="D95" s="34" t="s">
        <v>538</v>
      </c>
      <c r="E95" s="34"/>
      <c r="F95" s="15"/>
      <c r="G95" s="12"/>
      <c r="H95" s="34" t="s">
        <v>538</v>
      </c>
      <c r="I95" s="34"/>
      <c r="J95" s="15"/>
      <c r="K95" s="12"/>
      <c r="L95" s="34" t="s">
        <v>538</v>
      </c>
      <c r="M95" s="34"/>
      <c r="N95" s="15"/>
      <c r="O95" s="12"/>
      <c r="P95" s="34" t="s">
        <v>235</v>
      </c>
      <c r="Q95" s="34"/>
      <c r="R95" s="15"/>
    </row>
    <row r="96" spans="1:22" ht="15.75" thickTop="1" x14ac:dyDescent="0.25">
      <c r="A96" s="13"/>
      <c r="B96" s="14" t="s">
        <v>577</v>
      </c>
      <c r="C96" s="20"/>
      <c r="D96" s="14" t="s">
        <v>239</v>
      </c>
      <c r="E96" s="20" t="s">
        <v>275</v>
      </c>
      <c r="F96" s="16"/>
      <c r="G96" s="20"/>
      <c r="H96" s="14" t="s">
        <v>239</v>
      </c>
      <c r="I96" s="20" t="s">
        <v>275</v>
      </c>
      <c r="J96" s="16"/>
      <c r="K96" s="20"/>
      <c r="L96" s="14" t="s">
        <v>239</v>
      </c>
      <c r="M96" s="21">
        <v>1856</v>
      </c>
      <c r="N96" s="16"/>
      <c r="O96" s="20"/>
      <c r="P96" s="14" t="s">
        <v>239</v>
      </c>
      <c r="Q96" s="21">
        <v>1856</v>
      </c>
      <c r="R96" s="16"/>
    </row>
    <row r="97" spans="1:22" x14ac:dyDescent="0.25">
      <c r="A97" s="13"/>
      <c r="B97" s="14" t="s">
        <v>578</v>
      </c>
      <c r="C97" s="20"/>
      <c r="D97" s="14"/>
      <c r="E97" s="20" t="s">
        <v>275</v>
      </c>
      <c r="F97" s="16"/>
      <c r="G97" s="20"/>
      <c r="H97" s="14"/>
      <c r="I97" s="20" t="s">
        <v>275</v>
      </c>
      <c r="J97" s="16"/>
      <c r="K97" s="20"/>
      <c r="L97" s="14"/>
      <c r="M97" s="20">
        <v>550</v>
      </c>
      <c r="N97" s="16"/>
      <c r="O97" s="20"/>
      <c r="P97" s="14"/>
      <c r="Q97" s="20">
        <v>550</v>
      </c>
      <c r="R97" s="16"/>
    </row>
    <row r="98" spans="1:22" ht="15" customHeight="1" x14ac:dyDescent="0.25">
      <c r="A98" s="13" t="s">
        <v>770</v>
      </c>
      <c r="B98" s="37" t="s">
        <v>4</v>
      </c>
      <c r="C98" s="37"/>
      <c r="D98" s="37"/>
      <c r="E98" s="37"/>
      <c r="F98" s="37"/>
      <c r="G98" s="37"/>
      <c r="H98" s="37"/>
      <c r="I98" s="37"/>
      <c r="J98" s="37"/>
      <c r="K98" s="37"/>
      <c r="L98" s="37"/>
      <c r="M98" s="37"/>
      <c r="N98" s="37"/>
      <c r="O98" s="37"/>
      <c r="P98" s="37"/>
      <c r="Q98" s="37"/>
      <c r="R98" s="37"/>
      <c r="S98" s="37"/>
      <c r="T98" s="37"/>
      <c r="U98" s="37"/>
      <c r="V98" s="37"/>
    </row>
    <row r="99" spans="1:22" x14ac:dyDescent="0.25">
      <c r="A99" s="13"/>
      <c r="B99" s="35" t="s">
        <v>771</v>
      </c>
      <c r="C99" s="35"/>
      <c r="D99" s="35"/>
      <c r="E99" s="35"/>
      <c r="F99" s="35"/>
      <c r="G99" s="35"/>
      <c r="H99" s="35"/>
      <c r="I99" s="35"/>
      <c r="J99" s="35"/>
      <c r="K99" s="35"/>
      <c r="L99" s="35"/>
      <c r="M99" s="35"/>
      <c r="N99" s="35"/>
      <c r="O99" s="35"/>
      <c r="P99" s="35"/>
      <c r="Q99" s="35"/>
      <c r="R99" s="35"/>
      <c r="S99" s="35"/>
      <c r="T99" s="35"/>
      <c r="U99" s="35"/>
      <c r="V99" s="35"/>
    </row>
    <row r="100" spans="1:22" x14ac:dyDescent="0.25">
      <c r="A100" s="13"/>
      <c r="B100" s="30"/>
      <c r="C100" s="30"/>
      <c r="D100" s="30"/>
      <c r="E100" s="30"/>
      <c r="F100" s="30"/>
      <c r="G100" s="30"/>
      <c r="H100" s="30"/>
      <c r="I100" s="30"/>
      <c r="J100" s="30"/>
      <c r="K100" s="30"/>
      <c r="L100" s="30"/>
      <c r="M100" s="30"/>
      <c r="N100" s="30"/>
      <c r="O100" s="30"/>
      <c r="P100" s="30"/>
      <c r="Q100" s="30"/>
      <c r="R100" s="30"/>
      <c r="S100" s="30"/>
      <c r="T100" s="30"/>
      <c r="U100" s="30"/>
      <c r="V100" s="30"/>
    </row>
    <row r="101" spans="1:22" x14ac:dyDescent="0.25">
      <c r="A101" s="13"/>
      <c r="B101" s="32" t="s">
        <v>581</v>
      </c>
      <c r="C101" s="46" t="s">
        <v>582</v>
      </c>
      <c r="D101" s="46" t="s">
        <v>403</v>
      </c>
      <c r="E101" s="46" t="s">
        <v>585</v>
      </c>
      <c r="F101" s="46" t="s">
        <v>587</v>
      </c>
    </row>
    <row r="102" spans="1:22" x14ac:dyDescent="0.25">
      <c r="A102" s="13"/>
      <c r="B102" s="32"/>
      <c r="C102" s="46" t="s">
        <v>290</v>
      </c>
      <c r="D102" s="46" t="s">
        <v>583</v>
      </c>
      <c r="E102" s="46" t="s">
        <v>586</v>
      </c>
      <c r="F102" s="46" t="s">
        <v>588</v>
      </c>
    </row>
    <row r="103" spans="1:22" ht="15.75" thickBot="1" x14ac:dyDescent="0.3">
      <c r="A103" s="13"/>
      <c r="B103" s="34"/>
      <c r="C103" s="47">
        <v>2014</v>
      </c>
      <c r="D103" s="47" t="s">
        <v>584</v>
      </c>
      <c r="E103" s="47" t="s">
        <v>538</v>
      </c>
      <c r="F103" s="47" t="s">
        <v>589</v>
      </c>
    </row>
    <row r="104" spans="1:22" ht="15.75" thickTop="1" x14ac:dyDescent="0.25">
      <c r="A104" s="13"/>
      <c r="B104" s="53" t="s">
        <v>590</v>
      </c>
      <c r="C104" s="53"/>
      <c r="D104" s="53"/>
      <c r="E104" s="53"/>
      <c r="F104" s="53"/>
    </row>
    <row r="105" spans="1:22" x14ac:dyDescent="0.25">
      <c r="A105" s="13"/>
      <c r="B105" s="45"/>
      <c r="C105" s="45"/>
      <c r="D105" s="45"/>
      <c r="E105" s="45"/>
      <c r="F105" s="45"/>
    </row>
    <row r="106" spans="1:22" x14ac:dyDescent="0.25">
      <c r="A106" s="13"/>
      <c r="B106" s="45"/>
      <c r="C106" s="45"/>
      <c r="D106" s="46" t="s">
        <v>591</v>
      </c>
      <c r="E106" s="46" t="s">
        <v>592</v>
      </c>
      <c r="F106" s="45"/>
    </row>
    <row r="107" spans="1:22" x14ac:dyDescent="0.25">
      <c r="A107" s="13"/>
      <c r="B107" s="48" t="s">
        <v>577</v>
      </c>
      <c r="C107" s="46" t="s">
        <v>593</v>
      </c>
      <c r="D107" s="46" t="s">
        <v>594</v>
      </c>
      <c r="E107" s="46" t="s">
        <v>595</v>
      </c>
      <c r="F107" s="46" t="s">
        <v>596</v>
      </c>
    </row>
    <row r="108" spans="1:22" x14ac:dyDescent="0.25">
      <c r="A108" s="13"/>
      <c r="B108" s="45"/>
      <c r="C108" s="45"/>
      <c r="D108" s="45"/>
      <c r="E108" s="45"/>
      <c r="F108" s="45"/>
    </row>
    <row r="109" spans="1:22" x14ac:dyDescent="0.25">
      <c r="A109" s="13"/>
      <c r="B109" s="45"/>
      <c r="C109" s="45"/>
      <c r="D109" s="46" t="s">
        <v>591</v>
      </c>
      <c r="E109" s="46" t="s">
        <v>597</v>
      </c>
      <c r="F109" s="45"/>
    </row>
    <row r="110" spans="1:22" x14ac:dyDescent="0.25">
      <c r="A110" s="13"/>
      <c r="B110" s="48" t="s">
        <v>598</v>
      </c>
      <c r="C110" s="46" t="s">
        <v>599</v>
      </c>
      <c r="D110" s="46" t="s">
        <v>600</v>
      </c>
      <c r="E110" s="46" t="s">
        <v>601</v>
      </c>
      <c r="F110" s="46" t="s">
        <v>596</v>
      </c>
    </row>
    <row r="111" spans="1:22" x14ac:dyDescent="0.25">
      <c r="A111" s="13"/>
      <c r="B111" s="30"/>
      <c r="C111" s="30"/>
      <c r="D111" s="30"/>
      <c r="E111" s="30"/>
      <c r="F111" s="30"/>
      <c r="G111" s="30"/>
      <c r="H111" s="30"/>
      <c r="I111" s="30"/>
      <c r="J111" s="30"/>
      <c r="K111" s="30"/>
      <c r="L111" s="30"/>
      <c r="M111" s="30"/>
      <c r="N111" s="30"/>
      <c r="O111" s="30"/>
      <c r="P111" s="30"/>
      <c r="Q111" s="30"/>
      <c r="R111" s="30"/>
      <c r="S111" s="30"/>
      <c r="T111" s="30"/>
      <c r="U111" s="30"/>
      <c r="V111" s="30"/>
    </row>
    <row r="112" spans="1:22" x14ac:dyDescent="0.25">
      <c r="A112" s="13"/>
      <c r="B112" s="32" t="s">
        <v>581</v>
      </c>
      <c r="C112" s="46" t="s">
        <v>582</v>
      </c>
      <c r="D112" s="46" t="s">
        <v>403</v>
      </c>
      <c r="E112" s="46" t="s">
        <v>585</v>
      </c>
      <c r="F112" s="46" t="s">
        <v>587</v>
      </c>
    </row>
    <row r="113" spans="1:22" x14ac:dyDescent="0.25">
      <c r="A113" s="13"/>
      <c r="B113" s="32"/>
      <c r="C113" s="46" t="s">
        <v>291</v>
      </c>
      <c r="D113" s="46" t="s">
        <v>583</v>
      </c>
      <c r="E113" s="46" t="s">
        <v>586</v>
      </c>
      <c r="F113" s="46" t="s">
        <v>588</v>
      </c>
    </row>
    <row r="114" spans="1:22" ht="15.75" thickBot="1" x14ac:dyDescent="0.3">
      <c r="A114" s="13"/>
      <c r="B114" s="34"/>
      <c r="C114" s="47">
        <v>2013</v>
      </c>
      <c r="D114" s="47" t="s">
        <v>584</v>
      </c>
      <c r="E114" s="47" t="s">
        <v>538</v>
      </c>
      <c r="F114" s="47" t="s">
        <v>589</v>
      </c>
    </row>
    <row r="115" spans="1:22" ht="15.75" thickTop="1" x14ac:dyDescent="0.25">
      <c r="A115" s="13"/>
      <c r="B115" s="53" t="s">
        <v>590</v>
      </c>
      <c r="C115" s="53"/>
      <c r="D115" s="53"/>
      <c r="E115" s="53"/>
      <c r="F115" s="53"/>
    </row>
    <row r="116" spans="1:22" x14ac:dyDescent="0.25">
      <c r="A116" s="13"/>
      <c r="B116" s="45"/>
      <c r="C116" s="45"/>
      <c r="D116" s="45"/>
      <c r="E116" s="45"/>
      <c r="F116" s="45"/>
    </row>
    <row r="117" spans="1:22" x14ac:dyDescent="0.25">
      <c r="A117" s="13"/>
      <c r="B117" s="45"/>
      <c r="C117" s="45"/>
      <c r="D117" s="46" t="s">
        <v>591</v>
      </c>
      <c r="E117" s="46" t="s">
        <v>592</v>
      </c>
      <c r="F117" s="45"/>
    </row>
    <row r="118" spans="1:22" x14ac:dyDescent="0.25">
      <c r="A118" s="13"/>
      <c r="B118" s="48" t="s">
        <v>577</v>
      </c>
      <c r="C118" s="46" t="s">
        <v>602</v>
      </c>
      <c r="D118" s="46" t="s">
        <v>594</v>
      </c>
      <c r="E118" s="46" t="s">
        <v>595</v>
      </c>
      <c r="F118" s="46" t="s">
        <v>596</v>
      </c>
    </row>
    <row r="119" spans="1:22" x14ac:dyDescent="0.25">
      <c r="A119" s="13"/>
      <c r="B119" s="45"/>
      <c r="C119" s="45"/>
      <c r="D119" s="45"/>
      <c r="E119" s="45"/>
      <c r="F119" s="45"/>
    </row>
    <row r="120" spans="1:22" x14ac:dyDescent="0.25">
      <c r="A120" s="13"/>
      <c r="B120" s="45"/>
      <c r="C120" s="45"/>
      <c r="D120" s="46" t="s">
        <v>591</v>
      </c>
      <c r="E120" s="46" t="s">
        <v>597</v>
      </c>
      <c r="F120" s="45"/>
    </row>
    <row r="121" spans="1:22" x14ac:dyDescent="0.25">
      <c r="A121" s="13"/>
      <c r="B121" s="48" t="s">
        <v>598</v>
      </c>
      <c r="C121" s="46" t="s">
        <v>603</v>
      </c>
      <c r="D121" s="46" t="s">
        <v>600</v>
      </c>
      <c r="E121" s="46" t="s">
        <v>601</v>
      </c>
      <c r="F121" s="46" t="s">
        <v>596</v>
      </c>
    </row>
    <row r="122" spans="1:22" x14ac:dyDescent="0.25">
      <c r="A122" s="13"/>
      <c r="B122" s="30"/>
      <c r="C122" s="30"/>
      <c r="D122" s="30"/>
      <c r="E122" s="30"/>
      <c r="F122" s="30"/>
      <c r="G122" s="30"/>
      <c r="H122" s="30"/>
      <c r="I122" s="30"/>
      <c r="J122" s="30"/>
      <c r="K122" s="30"/>
      <c r="L122" s="30"/>
      <c r="M122" s="30"/>
      <c r="N122" s="30"/>
      <c r="O122" s="30"/>
      <c r="P122" s="30"/>
      <c r="Q122" s="30"/>
      <c r="R122" s="30"/>
      <c r="S122" s="30"/>
      <c r="T122" s="30"/>
      <c r="U122" s="30"/>
      <c r="V122" s="30"/>
    </row>
    <row r="123" spans="1:22" ht="63.75" x14ac:dyDescent="0.25">
      <c r="A123" s="13"/>
      <c r="B123" s="45" t="s">
        <v>604</v>
      </c>
      <c r="C123" s="45" t="s">
        <v>605</v>
      </c>
    </row>
    <row r="124" spans="1:22" ht="76.5" x14ac:dyDescent="0.25">
      <c r="A124" s="13"/>
      <c r="B124" s="45" t="s">
        <v>606</v>
      </c>
      <c r="C124" s="45" t="s">
        <v>607</v>
      </c>
    </row>
    <row r="125" spans="1:22" ht="38.25" x14ac:dyDescent="0.25">
      <c r="A125" s="13"/>
      <c r="B125" s="45" t="s">
        <v>608</v>
      </c>
      <c r="C125" s="45" t="s">
        <v>609</v>
      </c>
    </row>
    <row r="126" spans="1:22" ht="15" customHeight="1" x14ac:dyDescent="0.25">
      <c r="A126" s="13" t="s">
        <v>772</v>
      </c>
      <c r="B126" s="37" t="s">
        <v>4</v>
      </c>
      <c r="C126" s="37"/>
      <c r="D126" s="37"/>
      <c r="E126" s="37"/>
      <c r="F126" s="37"/>
      <c r="G126" s="37"/>
      <c r="H126" s="37"/>
      <c r="I126" s="37"/>
      <c r="J126" s="37"/>
      <c r="K126" s="37"/>
      <c r="L126" s="37"/>
      <c r="M126" s="37"/>
      <c r="N126" s="37"/>
      <c r="O126" s="37"/>
      <c r="P126" s="37"/>
      <c r="Q126" s="37"/>
      <c r="R126" s="37"/>
      <c r="S126" s="37"/>
      <c r="T126" s="37"/>
      <c r="U126" s="37"/>
      <c r="V126" s="37"/>
    </row>
    <row r="127" spans="1:22" ht="25.5" customHeight="1" x14ac:dyDescent="0.25">
      <c r="A127" s="13"/>
      <c r="B127" s="30" t="s">
        <v>611</v>
      </c>
      <c r="C127" s="30"/>
      <c r="D127" s="30"/>
      <c r="E127" s="30"/>
      <c r="F127" s="30"/>
      <c r="G127" s="30"/>
      <c r="H127" s="30"/>
      <c r="I127" s="30"/>
      <c r="J127" s="30"/>
      <c r="K127" s="30"/>
      <c r="L127" s="30"/>
      <c r="M127" s="30"/>
      <c r="N127" s="30"/>
      <c r="O127" s="30"/>
      <c r="P127" s="30"/>
      <c r="Q127" s="30"/>
      <c r="R127" s="30"/>
      <c r="S127" s="30"/>
      <c r="T127" s="30"/>
      <c r="U127" s="30"/>
      <c r="V127" s="30"/>
    </row>
    <row r="128" spans="1:22" x14ac:dyDescent="0.25">
      <c r="A128" s="13"/>
      <c r="B128" s="30"/>
      <c r="C128" s="30"/>
      <c r="D128" s="30"/>
      <c r="E128" s="30"/>
      <c r="F128" s="30"/>
      <c r="G128" s="30"/>
      <c r="H128" s="30"/>
      <c r="I128" s="30"/>
      <c r="J128" s="30"/>
      <c r="K128" s="30"/>
      <c r="L128" s="30"/>
      <c r="M128" s="30"/>
      <c r="N128" s="30"/>
      <c r="O128" s="30"/>
      <c r="P128" s="30"/>
      <c r="Q128" s="30"/>
      <c r="R128" s="30"/>
      <c r="S128" s="30"/>
      <c r="T128" s="30"/>
      <c r="U128" s="30"/>
      <c r="V128" s="30"/>
    </row>
    <row r="129" spans="1:22" ht="15.75" thickBot="1" x14ac:dyDescent="0.3">
      <c r="A129" s="13"/>
      <c r="B129" s="12"/>
      <c r="C129" s="12"/>
      <c r="D129" s="29">
        <v>41729</v>
      </c>
      <c r="E129" s="29"/>
      <c r="F129" s="29"/>
      <c r="G129" s="29"/>
      <c r="H129" s="29"/>
      <c r="I129" s="29"/>
      <c r="J129" s="29"/>
      <c r="K129" s="29"/>
      <c r="L129" s="29"/>
      <c r="M129" s="29"/>
      <c r="N129" s="29"/>
      <c r="O129" s="29"/>
      <c r="P129" s="29"/>
      <c r="Q129" s="29"/>
      <c r="R129" s="29"/>
      <c r="S129" s="29"/>
      <c r="T129" s="29"/>
      <c r="U129" s="29"/>
      <c r="V129" s="15"/>
    </row>
    <row r="130" spans="1:22" ht="15.75" thickTop="1" x14ac:dyDescent="0.25">
      <c r="A130" s="13"/>
      <c r="B130" s="12"/>
      <c r="C130" s="12"/>
      <c r="D130" s="33" t="s">
        <v>227</v>
      </c>
      <c r="E130" s="33"/>
      <c r="F130" s="33"/>
      <c r="G130" s="33"/>
      <c r="H130" s="33"/>
      <c r="I130" s="33"/>
      <c r="J130" s="33"/>
      <c r="K130" s="33"/>
      <c r="L130" s="33"/>
      <c r="M130" s="33"/>
      <c r="N130" s="33"/>
      <c r="O130" s="33"/>
      <c r="P130" s="33"/>
      <c r="Q130" s="33"/>
      <c r="R130" s="33"/>
      <c r="S130" s="33"/>
      <c r="T130" s="33"/>
      <c r="U130" s="33"/>
      <c r="V130" s="16"/>
    </row>
    <row r="131" spans="1:22" x14ac:dyDescent="0.25">
      <c r="A131" s="13"/>
      <c r="B131" s="12"/>
      <c r="C131" s="12"/>
      <c r="D131" s="32" t="s">
        <v>534</v>
      </c>
      <c r="E131" s="32"/>
      <c r="F131" s="16"/>
      <c r="G131" s="12"/>
      <c r="H131" s="32" t="s">
        <v>535</v>
      </c>
      <c r="I131" s="32"/>
      <c r="J131" s="16"/>
      <c r="K131" s="12"/>
      <c r="L131" s="32" t="s">
        <v>536</v>
      </c>
      <c r="M131" s="32"/>
      <c r="N131" s="16"/>
      <c r="O131" s="12"/>
      <c r="P131" s="32" t="s">
        <v>49</v>
      </c>
      <c r="Q131" s="32"/>
      <c r="R131" s="16"/>
      <c r="S131" s="12"/>
      <c r="T131" s="32" t="s">
        <v>612</v>
      </c>
      <c r="U131" s="32"/>
      <c r="V131" s="16"/>
    </row>
    <row r="132" spans="1:22" ht="15.75" thickBot="1" x14ac:dyDescent="0.3">
      <c r="A132" s="13"/>
      <c r="B132" s="12"/>
      <c r="C132" s="12"/>
      <c r="D132" s="34" t="s">
        <v>538</v>
      </c>
      <c r="E132" s="34"/>
      <c r="F132" s="15"/>
      <c r="G132" s="12"/>
      <c r="H132" s="34" t="s">
        <v>538</v>
      </c>
      <c r="I132" s="34"/>
      <c r="J132" s="15"/>
      <c r="K132" s="12"/>
      <c r="L132" s="34" t="s">
        <v>538</v>
      </c>
      <c r="M132" s="34"/>
      <c r="N132" s="15"/>
      <c r="O132" s="12"/>
      <c r="P132" s="34" t="s">
        <v>613</v>
      </c>
      <c r="Q132" s="34"/>
      <c r="R132" s="15"/>
      <c r="S132" s="12"/>
      <c r="T132" s="34" t="s">
        <v>614</v>
      </c>
      <c r="U132" s="34"/>
      <c r="V132" s="15"/>
    </row>
    <row r="133" spans="1:22" ht="15.75" thickTop="1" x14ac:dyDescent="0.25">
      <c r="A133" s="13"/>
      <c r="B133" s="14" t="s">
        <v>539</v>
      </c>
      <c r="C133" s="12"/>
      <c r="D133" s="31"/>
      <c r="E133" s="31"/>
      <c r="F133" s="16"/>
      <c r="G133" s="12"/>
      <c r="H133" s="31"/>
      <c r="I133" s="31"/>
      <c r="J133" s="16"/>
      <c r="K133" s="12"/>
      <c r="L133" s="31"/>
      <c r="M133" s="31"/>
      <c r="N133" s="16"/>
      <c r="O133" s="12"/>
      <c r="P133" s="31"/>
      <c r="Q133" s="31"/>
      <c r="R133" s="16"/>
      <c r="S133" s="12"/>
      <c r="T133" s="31"/>
      <c r="U133" s="31"/>
      <c r="V133" s="16"/>
    </row>
    <row r="134" spans="1:22" x14ac:dyDescent="0.25">
      <c r="A134" s="13"/>
      <c r="B134" s="14" t="s">
        <v>615</v>
      </c>
      <c r="C134" s="20"/>
      <c r="D134" s="14" t="s">
        <v>239</v>
      </c>
      <c r="E134" s="21">
        <v>9291</v>
      </c>
      <c r="F134" s="16"/>
      <c r="G134" s="20"/>
      <c r="H134" s="14" t="s">
        <v>239</v>
      </c>
      <c r="I134" s="20" t="s">
        <v>275</v>
      </c>
      <c r="J134" s="16"/>
      <c r="K134" s="20"/>
      <c r="L134" s="14" t="s">
        <v>239</v>
      </c>
      <c r="M134" s="20" t="s">
        <v>275</v>
      </c>
      <c r="N134" s="16"/>
      <c r="O134" s="20"/>
      <c r="P134" s="14" t="s">
        <v>239</v>
      </c>
      <c r="Q134" s="21">
        <v>9291</v>
      </c>
      <c r="R134" s="16"/>
      <c r="S134" s="20"/>
      <c r="T134" s="14" t="s">
        <v>239</v>
      </c>
      <c r="U134" s="21">
        <v>9291</v>
      </c>
      <c r="V134" s="16"/>
    </row>
    <row r="135" spans="1:22" x14ac:dyDescent="0.25">
      <c r="A135" s="13"/>
      <c r="B135" s="14" t="s">
        <v>616</v>
      </c>
      <c r="C135" s="20"/>
      <c r="D135" s="14"/>
      <c r="E135" s="21">
        <v>1878</v>
      </c>
      <c r="F135" s="16"/>
      <c r="G135" s="20"/>
      <c r="H135" s="14"/>
      <c r="I135" s="20" t="s">
        <v>275</v>
      </c>
      <c r="J135" s="16"/>
      <c r="K135" s="20"/>
      <c r="L135" s="14"/>
      <c r="M135" s="20" t="s">
        <v>275</v>
      </c>
      <c r="N135" s="16"/>
      <c r="O135" s="20"/>
      <c r="P135" s="14"/>
      <c r="Q135" s="21">
        <v>1878</v>
      </c>
      <c r="R135" s="16"/>
      <c r="S135" s="20"/>
      <c r="T135" s="14"/>
      <c r="U135" s="21">
        <v>1878</v>
      </c>
      <c r="V135" s="16"/>
    </row>
    <row r="136" spans="1:22" x14ac:dyDescent="0.25">
      <c r="A136" s="13"/>
      <c r="B136" s="14" t="s">
        <v>617</v>
      </c>
      <c r="C136" s="20"/>
      <c r="D136" s="14"/>
      <c r="E136" s="20" t="s">
        <v>275</v>
      </c>
      <c r="F136" s="16"/>
      <c r="G136" s="20"/>
      <c r="H136" s="14"/>
      <c r="I136" s="20" t="s">
        <v>275</v>
      </c>
      <c r="J136" s="16"/>
      <c r="K136" s="20"/>
      <c r="L136" s="14"/>
      <c r="M136" s="21">
        <v>265134</v>
      </c>
      <c r="N136" s="16"/>
      <c r="O136" s="20"/>
      <c r="P136" s="14"/>
      <c r="Q136" s="21">
        <v>265134</v>
      </c>
      <c r="R136" s="16"/>
      <c r="S136" s="20"/>
      <c r="T136" s="14"/>
      <c r="U136" s="21">
        <v>258592</v>
      </c>
      <c r="V136" s="16"/>
    </row>
    <row r="137" spans="1:22" x14ac:dyDescent="0.25">
      <c r="A137" s="13"/>
      <c r="B137" s="14" t="s">
        <v>37</v>
      </c>
      <c r="C137" s="20"/>
      <c r="D137" s="14"/>
      <c r="E137" s="21">
        <v>2219</v>
      </c>
      <c r="F137" s="16"/>
      <c r="G137" s="20"/>
      <c r="H137" s="14"/>
      <c r="I137" s="20" t="s">
        <v>275</v>
      </c>
      <c r="J137" s="16"/>
      <c r="K137" s="20"/>
      <c r="L137" s="14"/>
      <c r="M137" s="20" t="s">
        <v>275</v>
      </c>
      <c r="N137" s="16"/>
      <c r="O137" s="20"/>
      <c r="P137" s="14"/>
      <c r="Q137" s="21">
        <v>2219</v>
      </c>
      <c r="R137" s="16"/>
      <c r="S137" s="20"/>
      <c r="T137" s="14"/>
      <c r="U137" s="21">
        <v>2219</v>
      </c>
      <c r="V137" s="16"/>
    </row>
    <row r="138" spans="1:22" x14ac:dyDescent="0.25">
      <c r="A138" s="13"/>
      <c r="B138" s="14" t="s">
        <v>618</v>
      </c>
      <c r="C138" s="20"/>
      <c r="D138" s="14"/>
      <c r="E138" s="20" t="s">
        <v>275</v>
      </c>
      <c r="F138" s="16"/>
      <c r="G138" s="20"/>
      <c r="H138" s="14"/>
      <c r="I138" s="20" t="s">
        <v>275</v>
      </c>
      <c r="J138" s="16"/>
      <c r="K138" s="20"/>
      <c r="L138" s="14"/>
      <c r="M138" s="21">
        <v>4774</v>
      </c>
      <c r="N138" s="16"/>
      <c r="O138" s="20"/>
      <c r="P138" s="14"/>
      <c r="Q138" s="21">
        <v>4774</v>
      </c>
      <c r="R138" s="16"/>
      <c r="S138" s="20"/>
      <c r="T138" s="14"/>
      <c r="U138" s="21">
        <v>3602</v>
      </c>
      <c r="V138" s="16"/>
    </row>
    <row r="139" spans="1:22" x14ac:dyDescent="0.25">
      <c r="A139" s="13"/>
      <c r="B139" s="14" t="s">
        <v>40</v>
      </c>
      <c r="C139" s="20"/>
      <c r="D139" s="14"/>
      <c r="E139" s="21">
        <v>11004</v>
      </c>
      <c r="F139" s="16"/>
      <c r="G139" s="20"/>
      <c r="H139" s="14"/>
      <c r="I139" s="20" t="s">
        <v>275</v>
      </c>
      <c r="J139" s="16"/>
      <c r="K139" s="20"/>
      <c r="L139" s="14"/>
      <c r="M139" s="20" t="s">
        <v>275</v>
      </c>
      <c r="N139" s="16"/>
      <c r="O139" s="20"/>
      <c r="P139" s="14"/>
      <c r="Q139" s="21">
        <v>11004</v>
      </c>
      <c r="R139" s="16"/>
      <c r="S139" s="20"/>
      <c r="T139" s="14"/>
      <c r="U139" s="21">
        <v>11004</v>
      </c>
      <c r="V139" s="16"/>
    </row>
    <row r="140" spans="1:22" x14ac:dyDescent="0.25">
      <c r="A140" s="13"/>
      <c r="B140" s="14" t="s">
        <v>619</v>
      </c>
      <c r="C140" s="12"/>
      <c r="D140" s="14"/>
      <c r="E140" s="20"/>
      <c r="F140" s="16"/>
      <c r="G140" s="12"/>
      <c r="H140" s="14"/>
      <c r="I140" s="20"/>
      <c r="J140" s="16"/>
      <c r="K140" s="12"/>
      <c r="L140" s="14"/>
      <c r="M140" s="20"/>
      <c r="N140" s="16"/>
      <c r="O140" s="12"/>
      <c r="P140" s="14"/>
      <c r="Q140" s="20"/>
      <c r="R140" s="16"/>
      <c r="S140" s="12"/>
      <c r="T140" s="14"/>
      <c r="U140" s="20"/>
      <c r="V140" s="16"/>
    </row>
    <row r="141" spans="1:22" x14ac:dyDescent="0.25">
      <c r="A141" s="13"/>
      <c r="B141" s="14" t="s">
        <v>620</v>
      </c>
      <c r="C141" s="20"/>
      <c r="D141" s="14"/>
      <c r="E141" s="20" t="s">
        <v>275</v>
      </c>
      <c r="F141" s="16"/>
      <c r="G141" s="20"/>
      <c r="H141" s="14"/>
      <c r="I141" s="20" t="s">
        <v>275</v>
      </c>
      <c r="J141" s="16"/>
      <c r="K141" s="20"/>
      <c r="L141" s="14"/>
      <c r="M141" s="21">
        <v>223692</v>
      </c>
      <c r="N141" s="16"/>
      <c r="O141" s="20"/>
      <c r="P141" s="14"/>
      <c r="Q141" s="21">
        <v>223692</v>
      </c>
      <c r="R141" s="16"/>
      <c r="S141" s="20"/>
      <c r="T141" s="14"/>
      <c r="U141" s="21">
        <v>223692</v>
      </c>
      <c r="V141" s="16"/>
    </row>
    <row r="142" spans="1:22" x14ac:dyDescent="0.25">
      <c r="A142" s="13"/>
      <c r="B142" s="14" t="s">
        <v>621</v>
      </c>
      <c r="C142" s="20"/>
      <c r="D142" s="14"/>
      <c r="E142" s="21">
        <v>59889</v>
      </c>
      <c r="F142" s="16"/>
      <c r="G142" s="20"/>
      <c r="H142" s="14"/>
      <c r="I142" s="20" t="s">
        <v>275</v>
      </c>
      <c r="J142" s="16"/>
      <c r="K142" s="20"/>
      <c r="L142" s="14"/>
      <c r="M142" s="20" t="s">
        <v>275</v>
      </c>
      <c r="N142" s="16"/>
      <c r="O142" s="20"/>
      <c r="P142" s="14"/>
      <c r="Q142" s="21">
        <v>59889</v>
      </c>
      <c r="R142" s="16"/>
      <c r="S142" s="20"/>
      <c r="T142" s="14"/>
      <c r="U142" s="21">
        <v>59889</v>
      </c>
      <c r="V142" s="16"/>
    </row>
    <row r="143" spans="1:22" x14ac:dyDescent="0.25">
      <c r="A143" s="13"/>
      <c r="B143" s="14" t="s">
        <v>452</v>
      </c>
      <c r="C143" s="20"/>
      <c r="D143" s="14"/>
      <c r="E143" s="20" t="s">
        <v>275</v>
      </c>
      <c r="F143" s="16"/>
      <c r="G143" s="20"/>
      <c r="H143" s="14"/>
      <c r="I143" s="20" t="s">
        <v>275</v>
      </c>
      <c r="J143" s="16"/>
      <c r="K143" s="20"/>
      <c r="L143" s="14"/>
      <c r="M143" s="21">
        <v>156137</v>
      </c>
      <c r="N143" s="16"/>
      <c r="O143" s="20"/>
      <c r="P143" s="14"/>
      <c r="Q143" s="21">
        <v>156137</v>
      </c>
      <c r="R143" s="16"/>
      <c r="S143" s="20"/>
      <c r="T143" s="14"/>
      <c r="U143" s="21">
        <v>155221</v>
      </c>
      <c r="V143" s="16"/>
    </row>
    <row r="144" spans="1:22" x14ac:dyDescent="0.25">
      <c r="A144" s="13"/>
      <c r="B144" s="14" t="s">
        <v>50</v>
      </c>
      <c r="C144" s="20"/>
      <c r="D144" s="14"/>
      <c r="E144" s="21">
        <v>3164</v>
      </c>
      <c r="F144" s="16"/>
      <c r="G144" s="20"/>
      <c r="H144" s="14"/>
      <c r="I144" s="20" t="s">
        <v>275</v>
      </c>
      <c r="J144" s="16"/>
      <c r="K144" s="20"/>
      <c r="L144" s="14"/>
      <c r="M144" s="20" t="s">
        <v>275</v>
      </c>
      <c r="N144" s="16"/>
      <c r="O144" s="20"/>
      <c r="P144" s="14"/>
      <c r="Q144" s="21">
        <v>3164</v>
      </c>
      <c r="R144" s="16"/>
      <c r="S144" s="20"/>
      <c r="T144" s="14"/>
      <c r="U144" s="21">
        <v>3164</v>
      </c>
      <c r="V144" s="16"/>
    </row>
    <row r="145" spans="1:22" ht="26.25" x14ac:dyDescent="0.25">
      <c r="A145" s="13"/>
      <c r="B145" s="14" t="s">
        <v>622</v>
      </c>
      <c r="C145" s="20"/>
      <c r="D145" s="14"/>
      <c r="E145" s="20" t="s">
        <v>275</v>
      </c>
      <c r="F145" s="16"/>
      <c r="G145" s="20"/>
      <c r="H145" s="14"/>
      <c r="I145" s="20" t="s">
        <v>275</v>
      </c>
      <c r="J145" s="16"/>
      <c r="K145" s="20"/>
      <c r="L145" s="14"/>
      <c r="M145" s="21">
        <v>23685</v>
      </c>
      <c r="N145" s="16"/>
      <c r="O145" s="20"/>
      <c r="P145" s="14"/>
      <c r="Q145" s="21">
        <v>23685</v>
      </c>
      <c r="R145" s="16"/>
      <c r="S145" s="20"/>
      <c r="T145" s="14"/>
      <c r="U145" s="21">
        <v>23211</v>
      </c>
      <c r="V145" s="16"/>
    </row>
    <row r="146" spans="1:22" x14ac:dyDescent="0.25">
      <c r="A146" s="13"/>
      <c r="B146" s="14" t="s">
        <v>52</v>
      </c>
      <c r="C146" s="20"/>
      <c r="D146" s="14"/>
      <c r="E146" s="20" t="s">
        <v>275</v>
      </c>
      <c r="F146" s="16"/>
      <c r="G146" s="20"/>
      <c r="H146" s="14"/>
      <c r="I146" s="20" t="s">
        <v>275</v>
      </c>
      <c r="J146" s="16"/>
      <c r="K146" s="20"/>
      <c r="L146" s="14"/>
      <c r="M146" s="21">
        <v>3855</v>
      </c>
      <c r="N146" s="16"/>
      <c r="O146" s="20"/>
      <c r="P146" s="14"/>
      <c r="Q146" s="21">
        <v>3855</v>
      </c>
      <c r="R146" s="16"/>
      <c r="S146" s="20"/>
      <c r="T146" s="14"/>
      <c r="U146" s="21">
        <v>5155</v>
      </c>
      <c r="V146" s="16"/>
    </row>
    <row r="147" spans="1:22" x14ac:dyDescent="0.25">
      <c r="A147" s="13"/>
      <c r="B147" s="14" t="s">
        <v>623</v>
      </c>
      <c r="C147" s="12"/>
      <c r="D147" s="14"/>
      <c r="E147" s="20"/>
      <c r="F147" s="16"/>
      <c r="G147" s="12"/>
      <c r="H147" s="14"/>
      <c r="I147" s="20"/>
      <c r="J147" s="16"/>
      <c r="K147" s="12"/>
      <c r="L147" s="14"/>
      <c r="M147" s="20"/>
      <c r="N147" s="16"/>
      <c r="O147" s="12"/>
      <c r="P147" s="14"/>
      <c r="Q147" s="20"/>
      <c r="R147" s="16"/>
      <c r="S147" s="12"/>
      <c r="T147" s="14"/>
      <c r="U147" s="20"/>
      <c r="V147" s="16"/>
    </row>
    <row r="148" spans="1:22" x14ac:dyDescent="0.25">
      <c r="A148" s="13"/>
      <c r="B148" s="14" t="s">
        <v>624</v>
      </c>
      <c r="C148" s="20"/>
      <c r="D148" s="14"/>
      <c r="E148" s="20" t="s">
        <v>275</v>
      </c>
      <c r="F148" s="16"/>
      <c r="G148" s="20"/>
      <c r="H148" s="14"/>
      <c r="I148" s="20" t="s">
        <v>275</v>
      </c>
      <c r="J148" s="16"/>
      <c r="K148" s="20"/>
      <c r="L148" s="14"/>
      <c r="M148" s="20" t="s">
        <v>275</v>
      </c>
      <c r="N148" s="16"/>
      <c r="O148" s="20"/>
      <c r="P148" s="14"/>
      <c r="Q148" s="20" t="s">
        <v>275</v>
      </c>
      <c r="R148" s="16"/>
      <c r="S148" s="20"/>
      <c r="T148" s="14"/>
      <c r="U148" s="20" t="s">
        <v>275</v>
      </c>
      <c r="V148" s="16"/>
    </row>
    <row r="149" spans="1:22" x14ac:dyDescent="0.25">
      <c r="A149" s="13"/>
      <c r="B149" s="14" t="s">
        <v>625</v>
      </c>
      <c r="C149" s="20"/>
      <c r="D149" s="14"/>
      <c r="E149" s="20" t="s">
        <v>275</v>
      </c>
      <c r="F149" s="16"/>
      <c r="G149" s="20"/>
      <c r="H149" s="14"/>
      <c r="I149" s="20" t="s">
        <v>275</v>
      </c>
      <c r="J149" s="16"/>
      <c r="K149" s="20"/>
      <c r="L149" s="14"/>
      <c r="M149" s="20" t="s">
        <v>275</v>
      </c>
      <c r="N149" s="16"/>
      <c r="O149" s="20"/>
      <c r="P149" s="14"/>
      <c r="Q149" s="20" t="s">
        <v>275</v>
      </c>
      <c r="R149" s="16"/>
      <c r="S149" s="20"/>
      <c r="T149" s="14"/>
      <c r="U149" s="20" t="s">
        <v>275</v>
      </c>
      <c r="V149" s="16"/>
    </row>
    <row r="150" spans="1:22" x14ac:dyDescent="0.25">
      <c r="A150" s="13"/>
      <c r="B150" s="14" t="s">
        <v>626</v>
      </c>
      <c r="C150" s="20"/>
      <c r="D150" s="14"/>
      <c r="E150" s="20" t="s">
        <v>275</v>
      </c>
      <c r="F150" s="16"/>
      <c r="G150" s="20"/>
      <c r="H150" s="14"/>
      <c r="I150" s="20" t="s">
        <v>275</v>
      </c>
      <c r="J150" s="16"/>
      <c r="K150" s="20"/>
      <c r="L150" s="14"/>
      <c r="M150" s="20" t="s">
        <v>275</v>
      </c>
      <c r="N150" s="16"/>
      <c r="O150" s="20"/>
      <c r="P150" s="14"/>
      <c r="Q150" s="20" t="s">
        <v>275</v>
      </c>
      <c r="R150" s="16"/>
      <c r="S150" s="20"/>
      <c r="T150" s="14"/>
      <c r="U150" s="20" t="s">
        <v>275</v>
      </c>
      <c r="V150" s="16"/>
    </row>
    <row r="151" spans="1:22" x14ac:dyDescent="0.25">
      <c r="A151" s="13"/>
      <c r="B151" s="30"/>
      <c r="C151" s="30"/>
      <c r="D151" s="30"/>
      <c r="E151" s="30"/>
      <c r="F151" s="30"/>
      <c r="G151" s="30"/>
      <c r="H151" s="30"/>
      <c r="I151" s="30"/>
      <c r="J151" s="30"/>
      <c r="K151" s="30"/>
      <c r="L151" s="30"/>
      <c r="M151" s="30"/>
      <c r="N151" s="30"/>
      <c r="O151" s="30"/>
      <c r="P151" s="30"/>
      <c r="Q151" s="30"/>
      <c r="R151" s="30"/>
      <c r="S151" s="30"/>
      <c r="T151" s="30"/>
      <c r="U151" s="30"/>
      <c r="V151" s="30"/>
    </row>
    <row r="152" spans="1:22" ht="15.75" thickBot="1" x14ac:dyDescent="0.3">
      <c r="A152" s="13"/>
      <c r="B152" s="12"/>
      <c r="C152" s="12"/>
      <c r="D152" s="29">
        <v>41455</v>
      </c>
      <c r="E152" s="29"/>
      <c r="F152" s="29"/>
      <c r="G152" s="29"/>
      <c r="H152" s="29"/>
      <c r="I152" s="29"/>
      <c r="J152" s="29"/>
      <c r="K152" s="29"/>
      <c r="L152" s="29"/>
      <c r="M152" s="29"/>
      <c r="N152" s="29"/>
      <c r="O152" s="29"/>
      <c r="P152" s="29"/>
      <c r="Q152" s="29"/>
      <c r="R152" s="29"/>
      <c r="S152" s="29"/>
      <c r="T152" s="29"/>
      <c r="U152" s="29"/>
      <c r="V152" s="15"/>
    </row>
    <row r="153" spans="1:22" ht="15.75" thickTop="1" x14ac:dyDescent="0.25">
      <c r="A153" s="13"/>
      <c r="B153" s="12"/>
      <c r="C153" s="12"/>
      <c r="D153" s="33" t="s">
        <v>227</v>
      </c>
      <c r="E153" s="33"/>
      <c r="F153" s="33"/>
      <c r="G153" s="33"/>
      <c r="H153" s="33"/>
      <c r="I153" s="33"/>
      <c r="J153" s="33"/>
      <c r="K153" s="33"/>
      <c r="L153" s="33"/>
      <c r="M153" s="33"/>
      <c r="N153" s="33"/>
      <c r="O153" s="33"/>
      <c r="P153" s="33"/>
      <c r="Q153" s="33"/>
      <c r="R153" s="33"/>
      <c r="S153" s="33"/>
      <c r="T153" s="33"/>
      <c r="U153" s="33"/>
      <c r="V153" s="16"/>
    </row>
    <row r="154" spans="1:22" x14ac:dyDescent="0.25">
      <c r="A154" s="13"/>
      <c r="B154" s="12"/>
      <c r="C154" s="12"/>
      <c r="D154" s="32" t="s">
        <v>534</v>
      </c>
      <c r="E154" s="32"/>
      <c r="F154" s="16"/>
      <c r="G154" s="12"/>
      <c r="H154" s="32" t="s">
        <v>535</v>
      </c>
      <c r="I154" s="32"/>
      <c r="J154" s="16"/>
      <c r="K154" s="12"/>
      <c r="L154" s="32" t="s">
        <v>536</v>
      </c>
      <c r="M154" s="32"/>
      <c r="N154" s="16"/>
      <c r="O154" s="12"/>
      <c r="P154" s="32" t="s">
        <v>49</v>
      </c>
      <c r="Q154" s="32"/>
      <c r="R154" s="16"/>
      <c r="S154" s="12"/>
      <c r="T154" s="32" t="s">
        <v>612</v>
      </c>
      <c r="U154" s="32"/>
      <c r="V154" s="16"/>
    </row>
    <row r="155" spans="1:22" ht="15.75" thickBot="1" x14ac:dyDescent="0.3">
      <c r="A155" s="13"/>
      <c r="B155" s="12"/>
      <c r="C155" s="12"/>
      <c r="D155" s="34" t="s">
        <v>538</v>
      </c>
      <c r="E155" s="34"/>
      <c r="F155" s="15"/>
      <c r="G155" s="12"/>
      <c r="H155" s="34" t="s">
        <v>538</v>
      </c>
      <c r="I155" s="34"/>
      <c r="J155" s="15"/>
      <c r="K155" s="12"/>
      <c r="L155" s="34" t="s">
        <v>538</v>
      </c>
      <c r="M155" s="34"/>
      <c r="N155" s="15"/>
      <c r="O155" s="12"/>
      <c r="P155" s="34" t="s">
        <v>613</v>
      </c>
      <c r="Q155" s="34"/>
      <c r="R155" s="15"/>
      <c r="S155" s="12"/>
      <c r="T155" s="34" t="s">
        <v>614</v>
      </c>
      <c r="U155" s="34"/>
      <c r="V155" s="15"/>
    </row>
    <row r="156" spans="1:22" ht="15.75" thickTop="1" x14ac:dyDescent="0.25">
      <c r="A156" s="13"/>
      <c r="B156" s="14" t="s">
        <v>539</v>
      </c>
      <c r="C156" s="12"/>
      <c r="D156" s="31"/>
      <c r="E156" s="31"/>
      <c r="F156" s="16"/>
      <c r="G156" s="12"/>
      <c r="H156" s="31"/>
      <c r="I156" s="31"/>
      <c r="J156" s="16"/>
      <c r="K156" s="12"/>
      <c r="L156" s="31"/>
      <c r="M156" s="31"/>
      <c r="N156" s="16"/>
      <c r="O156" s="12"/>
      <c r="P156" s="31"/>
      <c r="Q156" s="31"/>
      <c r="R156" s="16"/>
      <c r="S156" s="12"/>
      <c r="T156" s="31"/>
      <c r="U156" s="31"/>
      <c r="V156" s="16"/>
    </row>
    <row r="157" spans="1:22" x14ac:dyDescent="0.25">
      <c r="A157" s="13"/>
      <c r="B157" s="14" t="s">
        <v>615</v>
      </c>
      <c r="C157" s="20"/>
      <c r="D157" s="14" t="s">
        <v>239</v>
      </c>
      <c r="E157" s="21">
        <v>6161</v>
      </c>
      <c r="F157" s="16"/>
      <c r="G157" s="20"/>
      <c r="H157" s="14" t="s">
        <v>239</v>
      </c>
      <c r="I157" s="20" t="s">
        <v>275</v>
      </c>
      <c r="J157" s="16"/>
      <c r="K157" s="20"/>
      <c r="L157" s="14" t="s">
        <v>239</v>
      </c>
      <c r="M157" s="20" t="s">
        <v>275</v>
      </c>
      <c r="N157" s="16"/>
      <c r="O157" s="20"/>
      <c r="P157" s="14" t="s">
        <v>239</v>
      </c>
      <c r="Q157" s="21">
        <v>6161</v>
      </c>
      <c r="R157" s="16"/>
      <c r="S157" s="20"/>
      <c r="T157" s="14" t="s">
        <v>239</v>
      </c>
      <c r="U157" s="21">
        <v>6161</v>
      </c>
      <c r="V157" s="16"/>
    </row>
    <row r="158" spans="1:22" x14ac:dyDescent="0.25">
      <c r="A158" s="13"/>
      <c r="B158" s="14" t="s">
        <v>616</v>
      </c>
      <c r="C158" s="20"/>
      <c r="D158" s="14"/>
      <c r="E158" s="21">
        <v>1931</v>
      </c>
      <c r="F158" s="16"/>
      <c r="G158" s="20"/>
      <c r="H158" s="14"/>
      <c r="I158" s="20" t="s">
        <v>275</v>
      </c>
      <c r="J158" s="16"/>
      <c r="K158" s="20"/>
      <c r="L158" s="14"/>
      <c r="M158" s="20" t="s">
        <v>275</v>
      </c>
      <c r="N158" s="16"/>
      <c r="O158" s="20"/>
      <c r="P158" s="14"/>
      <c r="Q158" s="21">
        <v>1931</v>
      </c>
      <c r="R158" s="16"/>
      <c r="S158" s="20"/>
      <c r="T158" s="14"/>
      <c r="U158" s="21">
        <v>1931</v>
      </c>
      <c r="V158" s="16"/>
    </row>
    <row r="159" spans="1:22" x14ac:dyDescent="0.25">
      <c r="A159" s="13"/>
      <c r="B159" s="14" t="s">
        <v>617</v>
      </c>
      <c r="C159" s="20"/>
      <c r="D159" s="14"/>
      <c r="E159" s="20" t="s">
        <v>275</v>
      </c>
      <c r="F159" s="16"/>
      <c r="G159" s="20"/>
      <c r="H159" s="14"/>
      <c r="I159" s="20" t="s">
        <v>275</v>
      </c>
      <c r="J159" s="16"/>
      <c r="K159" s="20"/>
      <c r="L159" s="14"/>
      <c r="M159" s="21">
        <v>219894</v>
      </c>
      <c r="N159" s="16"/>
      <c r="O159" s="20"/>
      <c r="P159" s="14"/>
      <c r="Q159" s="21">
        <v>219894</v>
      </c>
      <c r="R159" s="16"/>
      <c r="S159" s="20"/>
      <c r="T159" s="14"/>
      <c r="U159" s="21">
        <v>214677</v>
      </c>
      <c r="V159" s="16"/>
    </row>
    <row r="160" spans="1:22" x14ac:dyDescent="0.25">
      <c r="A160" s="13"/>
      <c r="B160" s="14" t="s">
        <v>627</v>
      </c>
      <c r="C160" s="20"/>
      <c r="D160" s="14"/>
      <c r="E160" s="21">
        <v>2387</v>
      </c>
      <c r="F160" s="16"/>
      <c r="G160" s="20"/>
      <c r="H160" s="14"/>
      <c r="I160" s="20" t="s">
        <v>275</v>
      </c>
      <c r="J160" s="16"/>
      <c r="K160" s="20"/>
      <c r="L160" s="14"/>
      <c r="M160" s="20" t="s">
        <v>275</v>
      </c>
      <c r="N160" s="16"/>
      <c r="O160" s="20"/>
      <c r="P160" s="14"/>
      <c r="Q160" s="21">
        <v>2387</v>
      </c>
      <c r="R160" s="16"/>
      <c r="S160" s="20"/>
      <c r="T160" s="14"/>
      <c r="U160" s="21">
        <v>2387</v>
      </c>
      <c r="V160" s="16"/>
    </row>
    <row r="161" spans="1:22" x14ac:dyDescent="0.25">
      <c r="A161" s="13"/>
      <c r="B161" s="14" t="s">
        <v>618</v>
      </c>
      <c r="C161" s="20"/>
      <c r="D161" s="14"/>
      <c r="E161" s="20" t="s">
        <v>275</v>
      </c>
      <c r="F161" s="16"/>
      <c r="G161" s="20"/>
      <c r="H161" s="14"/>
      <c r="I161" s="20" t="s">
        <v>275</v>
      </c>
      <c r="J161" s="16"/>
      <c r="K161" s="20"/>
      <c r="L161" s="14"/>
      <c r="M161" s="21">
        <v>3589</v>
      </c>
      <c r="N161" s="16"/>
      <c r="O161" s="20"/>
      <c r="P161" s="14"/>
      <c r="Q161" s="21">
        <v>3589</v>
      </c>
      <c r="R161" s="16"/>
      <c r="S161" s="20"/>
      <c r="T161" s="14"/>
      <c r="U161" s="21">
        <v>3192</v>
      </c>
      <c r="V161" s="16"/>
    </row>
    <row r="162" spans="1:22" x14ac:dyDescent="0.25">
      <c r="A162" s="13"/>
      <c r="B162" s="14" t="s">
        <v>40</v>
      </c>
      <c r="C162" s="20"/>
      <c r="D162" s="14"/>
      <c r="E162" s="21">
        <v>10869</v>
      </c>
      <c r="F162" s="16"/>
      <c r="G162" s="20"/>
      <c r="H162" s="14"/>
      <c r="I162" s="20" t="s">
        <v>275</v>
      </c>
      <c r="J162" s="16"/>
      <c r="K162" s="20"/>
      <c r="L162" s="14"/>
      <c r="M162" s="20" t="s">
        <v>275</v>
      </c>
      <c r="N162" s="16"/>
      <c r="O162" s="20"/>
      <c r="P162" s="14"/>
      <c r="Q162" s="21">
        <v>10869</v>
      </c>
      <c r="R162" s="16"/>
      <c r="S162" s="20"/>
      <c r="T162" s="14"/>
      <c r="U162" s="21">
        <v>10869</v>
      </c>
      <c r="V162" s="16"/>
    </row>
    <row r="163" spans="1:22" x14ac:dyDescent="0.25">
      <c r="A163" s="13"/>
      <c r="B163" s="14" t="s">
        <v>619</v>
      </c>
      <c r="C163" s="12"/>
      <c r="D163" s="14"/>
      <c r="E163" s="20"/>
      <c r="F163" s="16"/>
      <c r="G163" s="12"/>
      <c r="H163" s="14"/>
      <c r="I163" s="20"/>
      <c r="J163" s="16"/>
      <c r="K163" s="12"/>
      <c r="L163" s="14"/>
      <c r="M163" s="20"/>
      <c r="N163" s="16"/>
      <c r="O163" s="12"/>
      <c r="P163" s="14"/>
      <c r="Q163" s="20"/>
      <c r="R163" s="16"/>
      <c r="S163" s="12"/>
      <c r="T163" s="14"/>
      <c r="U163" s="20"/>
      <c r="V163" s="16"/>
    </row>
    <row r="164" spans="1:22" x14ac:dyDescent="0.25">
      <c r="A164" s="13"/>
      <c r="B164" s="14" t="s">
        <v>628</v>
      </c>
      <c r="C164" s="20"/>
      <c r="D164" s="14"/>
      <c r="E164" s="20" t="s">
        <v>275</v>
      </c>
      <c r="F164" s="16"/>
      <c r="G164" s="20"/>
      <c r="H164" s="14"/>
      <c r="I164" s="20" t="s">
        <v>275</v>
      </c>
      <c r="J164" s="16"/>
      <c r="K164" s="20"/>
      <c r="L164" s="14"/>
      <c r="M164" s="21">
        <v>207288</v>
      </c>
      <c r="N164" s="16"/>
      <c r="O164" s="20"/>
      <c r="P164" s="14"/>
      <c r="Q164" s="21">
        <v>207288</v>
      </c>
      <c r="R164" s="16"/>
      <c r="S164" s="20"/>
      <c r="T164" s="14"/>
      <c r="U164" s="21">
        <v>207288</v>
      </c>
      <c r="V164" s="16"/>
    </row>
    <row r="165" spans="1:22" x14ac:dyDescent="0.25">
      <c r="A165" s="13"/>
      <c r="B165" s="14" t="s">
        <v>621</v>
      </c>
      <c r="C165" s="20"/>
      <c r="D165" s="14"/>
      <c r="E165" s="21">
        <v>52972</v>
      </c>
      <c r="F165" s="16"/>
      <c r="G165" s="20"/>
      <c r="H165" s="14"/>
      <c r="I165" s="20" t="s">
        <v>275</v>
      </c>
      <c r="J165" s="16"/>
      <c r="K165" s="20"/>
      <c r="L165" s="14"/>
      <c r="M165" s="20" t="s">
        <v>275</v>
      </c>
      <c r="N165" s="16"/>
      <c r="O165" s="20"/>
      <c r="P165" s="14"/>
      <c r="Q165" s="21">
        <v>52972</v>
      </c>
      <c r="R165" s="16"/>
      <c r="S165" s="20"/>
      <c r="T165" s="14"/>
      <c r="U165" s="21">
        <v>52972</v>
      </c>
      <c r="V165" s="16"/>
    </row>
    <row r="166" spans="1:22" x14ac:dyDescent="0.25">
      <c r="A166" s="13"/>
      <c r="B166" s="14" t="s">
        <v>452</v>
      </c>
      <c r="C166" s="20"/>
      <c r="D166" s="14"/>
      <c r="E166" s="20" t="s">
        <v>275</v>
      </c>
      <c r="F166" s="16"/>
      <c r="G166" s="20"/>
      <c r="H166" s="14"/>
      <c r="I166" s="20" t="s">
        <v>275</v>
      </c>
      <c r="J166" s="16"/>
      <c r="K166" s="20"/>
      <c r="L166" s="14"/>
      <c r="M166" s="21">
        <v>158452</v>
      </c>
      <c r="N166" s="16"/>
      <c r="O166" s="20"/>
      <c r="P166" s="14"/>
      <c r="Q166" s="21">
        <v>158452</v>
      </c>
      <c r="R166" s="16"/>
      <c r="S166" s="20"/>
      <c r="T166" s="14"/>
      <c r="U166" s="21">
        <v>157491</v>
      </c>
      <c r="V166" s="16"/>
    </row>
    <row r="167" spans="1:22" x14ac:dyDescent="0.25">
      <c r="A167" s="13"/>
      <c r="B167" s="14" t="s">
        <v>50</v>
      </c>
      <c r="C167" s="20"/>
      <c r="D167" s="14"/>
      <c r="E167" s="21">
        <v>3535</v>
      </c>
      <c r="F167" s="16"/>
      <c r="G167" s="20"/>
      <c r="H167" s="14"/>
      <c r="I167" s="20" t="s">
        <v>275</v>
      </c>
      <c r="J167" s="16"/>
      <c r="K167" s="20"/>
      <c r="L167" s="14"/>
      <c r="M167" s="20" t="s">
        <v>275</v>
      </c>
      <c r="N167" s="16"/>
      <c r="O167" s="20"/>
      <c r="P167" s="14"/>
      <c r="Q167" s="21">
        <v>3535</v>
      </c>
      <c r="R167" s="16"/>
      <c r="S167" s="20"/>
      <c r="T167" s="14"/>
      <c r="U167" s="21">
        <v>3535</v>
      </c>
      <c r="V167" s="16"/>
    </row>
    <row r="168" spans="1:22" ht="26.25" x14ac:dyDescent="0.25">
      <c r="A168" s="13"/>
      <c r="B168" s="14" t="s">
        <v>622</v>
      </c>
      <c r="C168" s="20"/>
      <c r="D168" s="14"/>
      <c r="E168" s="20" t="s">
        <v>275</v>
      </c>
      <c r="F168" s="16"/>
      <c r="G168" s="20"/>
      <c r="H168" s="14"/>
      <c r="I168" s="20" t="s">
        <v>275</v>
      </c>
      <c r="J168" s="16"/>
      <c r="K168" s="20"/>
      <c r="L168" s="14"/>
      <c r="M168" s="21">
        <v>35611</v>
      </c>
      <c r="N168" s="16"/>
      <c r="O168" s="20"/>
      <c r="P168" s="14"/>
      <c r="Q168" s="21">
        <v>35611</v>
      </c>
      <c r="R168" s="16"/>
      <c r="S168" s="20"/>
      <c r="T168" s="14"/>
      <c r="U168" s="21">
        <v>34861</v>
      </c>
      <c r="V168" s="16"/>
    </row>
    <row r="169" spans="1:22" x14ac:dyDescent="0.25">
      <c r="A169" s="13"/>
      <c r="B169" s="14" t="s">
        <v>52</v>
      </c>
      <c r="C169" s="12"/>
      <c r="D169" s="14"/>
      <c r="E169" s="20"/>
      <c r="F169" s="16"/>
      <c r="G169" s="12"/>
      <c r="H169" s="14"/>
      <c r="I169" s="20"/>
      <c r="J169" s="16"/>
      <c r="K169" s="20"/>
      <c r="L169" s="14"/>
      <c r="M169" s="21">
        <v>3860</v>
      </c>
      <c r="N169" s="16"/>
      <c r="O169" s="20"/>
      <c r="P169" s="14"/>
      <c r="Q169" s="21">
        <v>3860</v>
      </c>
      <c r="R169" s="16"/>
      <c r="S169" s="20"/>
      <c r="T169" s="14"/>
      <c r="U169" s="21">
        <v>5155</v>
      </c>
      <c r="V169" s="16"/>
    </row>
    <row r="170" spans="1:22" x14ac:dyDescent="0.25">
      <c r="A170" s="13"/>
      <c r="B170" s="14" t="s">
        <v>623</v>
      </c>
      <c r="C170" s="12"/>
      <c r="D170" s="14"/>
      <c r="E170" s="20"/>
      <c r="F170" s="16"/>
      <c r="G170" s="12"/>
      <c r="H170" s="14"/>
      <c r="I170" s="20"/>
      <c r="J170" s="16"/>
      <c r="K170" s="12"/>
      <c r="L170" s="14"/>
      <c r="M170" s="20"/>
      <c r="N170" s="16"/>
      <c r="O170" s="12"/>
      <c r="P170" s="14"/>
      <c r="Q170" s="20"/>
      <c r="R170" s="16"/>
      <c r="S170" s="12"/>
      <c r="T170" s="14"/>
      <c r="U170" s="20"/>
      <c r="V170" s="16"/>
    </row>
    <row r="171" spans="1:22" x14ac:dyDescent="0.25">
      <c r="A171" s="13"/>
      <c r="B171" s="14" t="s">
        <v>624</v>
      </c>
      <c r="C171" s="20"/>
      <c r="D171" s="14"/>
      <c r="E171" s="20" t="s">
        <v>275</v>
      </c>
      <c r="F171" s="16"/>
      <c r="G171" s="20"/>
      <c r="H171" s="14"/>
      <c r="I171" s="20" t="s">
        <v>275</v>
      </c>
      <c r="J171" s="16"/>
      <c r="K171" s="20"/>
      <c r="L171" s="14"/>
      <c r="M171" s="20" t="s">
        <v>275</v>
      </c>
      <c r="N171" s="16"/>
      <c r="O171" s="20"/>
      <c r="P171" s="14"/>
      <c r="Q171" s="20" t="s">
        <v>275</v>
      </c>
      <c r="R171" s="16"/>
      <c r="S171" s="20"/>
      <c r="T171" s="14"/>
      <c r="U171" s="20" t="s">
        <v>275</v>
      </c>
      <c r="V171" s="16"/>
    </row>
    <row r="172" spans="1:22" x14ac:dyDescent="0.25">
      <c r="A172" s="13"/>
      <c r="B172" s="14" t="s">
        <v>625</v>
      </c>
      <c r="C172" s="20"/>
      <c r="D172" s="14"/>
      <c r="E172" s="20" t="s">
        <v>275</v>
      </c>
      <c r="F172" s="16"/>
      <c r="G172" s="20"/>
      <c r="H172" s="14"/>
      <c r="I172" s="20" t="s">
        <v>275</v>
      </c>
      <c r="J172" s="16"/>
      <c r="K172" s="20"/>
      <c r="L172" s="14"/>
      <c r="M172" s="20" t="s">
        <v>275</v>
      </c>
      <c r="N172" s="16"/>
      <c r="O172" s="20"/>
      <c r="P172" s="14"/>
      <c r="Q172" s="20" t="s">
        <v>275</v>
      </c>
      <c r="R172" s="16"/>
      <c r="S172" s="20"/>
      <c r="T172" s="14"/>
      <c r="U172" s="20" t="s">
        <v>275</v>
      </c>
      <c r="V172" s="16"/>
    </row>
    <row r="173" spans="1:22" x14ac:dyDescent="0.25">
      <c r="A173" s="13"/>
      <c r="B173" s="14" t="s">
        <v>626</v>
      </c>
      <c r="C173" s="20"/>
      <c r="D173" s="14"/>
      <c r="E173" s="20" t="s">
        <v>275</v>
      </c>
      <c r="F173" s="16"/>
      <c r="G173" s="20"/>
      <c r="H173" s="14"/>
      <c r="I173" s="20" t="s">
        <v>275</v>
      </c>
      <c r="J173" s="16"/>
      <c r="K173" s="20"/>
      <c r="L173" s="14"/>
      <c r="M173" s="20" t="s">
        <v>275</v>
      </c>
      <c r="N173" s="16"/>
      <c r="O173" s="20"/>
      <c r="P173" s="14"/>
      <c r="Q173" s="20" t="s">
        <v>275</v>
      </c>
      <c r="R173" s="16"/>
      <c r="S173" s="20"/>
      <c r="T173" s="14"/>
      <c r="U173" s="20" t="s">
        <v>275</v>
      </c>
      <c r="V173" s="16"/>
    </row>
  </sheetData>
  <mergeCells count="217">
    <mergeCell ref="A126:A173"/>
    <mergeCell ref="B126:V126"/>
    <mergeCell ref="B127:V127"/>
    <mergeCell ref="B128:V128"/>
    <mergeCell ref="B151:V151"/>
    <mergeCell ref="A82:A97"/>
    <mergeCell ref="B82:V82"/>
    <mergeCell ref="B83:V83"/>
    <mergeCell ref="B84:V84"/>
    <mergeCell ref="B91:V91"/>
    <mergeCell ref="A98:A125"/>
    <mergeCell ref="B98:V98"/>
    <mergeCell ref="B99:V99"/>
    <mergeCell ref="B100:V100"/>
    <mergeCell ref="B111:V111"/>
    <mergeCell ref="A40:A81"/>
    <mergeCell ref="B40:V40"/>
    <mergeCell ref="B41:V41"/>
    <mergeCell ref="B42:V42"/>
    <mergeCell ref="B52:V52"/>
    <mergeCell ref="B62:V62"/>
    <mergeCell ref="B72:V72"/>
    <mergeCell ref="A1:A2"/>
    <mergeCell ref="B1:V1"/>
    <mergeCell ref="B2:V2"/>
    <mergeCell ref="B3:V3"/>
    <mergeCell ref="A4:A39"/>
    <mergeCell ref="B4:V4"/>
    <mergeCell ref="B5:V5"/>
    <mergeCell ref="B6:V6"/>
    <mergeCell ref="D155:E155"/>
    <mergeCell ref="H155:I155"/>
    <mergeCell ref="L155:M155"/>
    <mergeCell ref="P155:Q155"/>
    <mergeCell ref="T155:U155"/>
    <mergeCell ref="D156:E156"/>
    <mergeCell ref="H156:I156"/>
    <mergeCell ref="L156:M156"/>
    <mergeCell ref="P156:Q156"/>
    <mergeCell ref="T156:U156"/>
    <mergeCell ref="D153:U153"/>
    <mergeCell ref="D154:E154"/>
    <mergeCell ref="H154:I154"/>
    <mergeCell ref="L154:M154"/>
    <mergeCell ref="P154:Q154"/>
    <mergeCell ref="T154:U154"/>
    <mergeCell ref="D133:E133"/>
    <mergeCell ref="H133:I133"/>
    <mergeCell ref="L133:M133"/>
    <mergeCell ref="P133:Q133"/>
    <mergeCell ref="T133:U133"/>
    <mergeCell ref="D152:U152"/>
    <mergeCell ref="D131:E131"/>
    <mergeCell ref="H131:I131"/>
    <mergeCell ref="L131:M131"/>
    <mergeCell ref="P131:Q131"/>
    <mergeCell ref="T131:U131"/>
    <mergeCell ref="D132:E132"/>
    <mergeCell ref="H132:I132"/>
    <mergeCell ref="L132:M132"/>
    <mergeCell ref="P132:Q132"/>
    <mergeCell ref="T132:U132"/>
    <mergeCell ref="B101:B103"/>
    <mergeCell ref="B104:F104"/>
    <mergeCell ref="B112:B114"/>
    <mergeCell ref="B115:F115"/>
    <mergeCell ref="D129:U129"/>
    <mergeCell ref="D130:U130"/>
    <mergeCell ref="B122:V122"/>
    <mergeCell ref="D94:E94"/>
    <mergeCell ref="H94:I94"/>
    <mergeCell ref="L94:M94"/>
    <mergeCell ref="P94:Q94"/>
    <mergeCell ref="D95:E95"/>
    <mergeCell ref="H95:I95"/>
    <mergeCell ref="L95:M95"/>
    <mergeCell ref="P95:Q95"/>
    <mergeCell ref="D88:E88"/>
    <mergeCell ref="H88:I88"/>
    <mergeCell ref="L88:M88"/>
    <mergeCell ref="P88:Q88"/>
    <mergeCell ref="D92:Q92"/>
    <mergeCell ref="D93:Q93"/>
    <mergeCell ref="D85:Q85"/>
    <mergeCell ref="D86:Q86"/>
    <mergeCell ref="D87:E87"/>
    <mergeCell ref="H87:I87"/>
    <mergeCell ref="L87:M87"/>
    <mergeCell ref="P87:Q87"/>
    <mergeCell ref="D77:E77"/>
    <mergeCell ref="H77:I77"/>
    <mergeCell ref="L77:M77"/>
    <mergeCell ref="P77:Q77"/>
    <mergeCell ref="D78:Q78"/>
    <mergeCell ref="D79:E79"/>
    <mergeCell ref="H79:I79"/>
    <mergeCell ref="L79:M79"/>
    <mergeCell ref="P79:Q79"/>
    <mergeCell ref="D75:E75"/>
    <mergeCell ref="H75:I75"/>
    <mergeCell ref="L75:M75"/>
    <mergeCell ref="P75:Q75"/>
    <mergeCell ref="D76:E76"/>
    <mergeCell ref="H76:I76"/>
    <mergeCell ref="L76:M76"/>
    <mergeCell ref="P76:Q76"/>
    <mergeCell ref="D73:E73"/>
    <mergeCell ref="H73:I73"/>
    <mergeCell ref="L73:M73"/>
    <mergeCell ref="P73:Q73"/>
    <mergeCell ref="D74:E74"/>
    <mergeCell ref="H74:I74"/>
    <mergeCell ref="L74:M74"/>
    <mergeCell ref="P74:Q74"/>
    <mergeCell ref="D67:E67"/>
    <mergeCell ref="H67:I67"/>
    <mergeCell ref="L67:M67"/>
    <mergeCell ref="P67:Q67"/>
    <mergeCell ref="D68:Q68"/>
    <mergeCell ref="D69:E69"/>
    <mergeCell ref="H69:I69"/>
    <mergeCell ref="L69:M69"/>
    <mergeCell ref="P69:Q69"/>
    <mergeCell ref="D65:E65"/>
    <mergeCell ref="H65:I65"/>
    <mergeCell ref="L65:M65"/>
    <mergeCell ref="P65:Q65"/>
    <mergeCell ref="D66:E66"/>
    <mergeCell ref="H66:I66"/>
    <mergeCell ref="L66:M66"/>
    <mergeCell ref="P66:Q66"/>
    <mergeCell ref="D63:E63"/>
    <mergeCell ref="H63:I63"/>
    <mergeCell ref="L63:M63"/>
    <mergeCell ref="P63:Q63"/>
    <mergeCell ref="D64:E64"/>
    <mergeCell ref="H64:I64"/>
    <mergeCell ref="L64:M64"/>
    <mergeCell ref="P64:Q64"/>
    <mergeCell ref="D57:E57"/>
    <mergeCell ref="H57:I57"/>
    <mergeCell ref="L57:M57"/>
    <mergeCell ref="P57:Q57"/>
    <mergeCell ref="D58:Q58"/>
    <mergeCell ref="D59:E59"/>
    <mergeCell ref="H59:I59"/>
    <mergeCell ref="L59:M59"/>
    <mergeCell ref="P59:Q59"/>
    <mergeCell ref="D55:E55"/>
    <mergeCell ref="H55:I55"/>
    <mergeCell ref="L55:M55"/>
    <mergeCell ref="P55:Q55"/>
    <mergeCell ref="D56:E56"/>
    <mergeCell ref="H56:I56"/>
    <mergeCell ref="L56:M56"/>
    <mergeCell ref="P56:Q56"/>
    <mergeCell ref="D53:E53"/>
    <mergeCell ref="H53:I53"/>
    <mergeCell ref="L53:M53"/>
    <mergeCell ref="P53:Q53"/>
    <mergeCell ref="D54:E54"/>
    <mergeCell ref="H54:I54"/>
    <mergeCell ref="L54:M54"/>
    <mergeCell ref="P54:Q54"/>
    <mergeCell ref="D47:E47"/>
    <mergeCell ref="H47:I47"/>
    <mergeCell ref="L47:M47"/>
    <mergeCell ref="P47:Q47"/>
    <mergeCell ref="D48:Q48"/>
    <mergeCell ref="D49:E49"/>
    <mergeCell ref="H49:I49"/>
    <mergeCell ref="L49:M49"/>
    <mergeCell ref="P49:Q49"/>
    <mergeCell ref="D45:E45"/>
    <mergeCell ref="H45:I45"/>
    <mergeCell ref="L45:M45"/>
    <mergeCell ref="P45:Q45"/>
    <mergeCell ref="D46:E46"/>
    <mergeCell ref="H46:I46"/>
    <mergeCell ref="L46:M46"/>
    <mergeCell ref="P46:Q46"/>
    <mergeCell ref="D27:Q27"/>
    <mergeCell ref="D43:E43"/>
    <mergeCell ref="H43:I43"/>
    <mergeCell ref="L43:M43"/>
    <mergeCell ref="P43:Q43"/>
    <mergeCell ref="D44:E44"/>
    <mergeCell ref="H44:I44"/>
    <mergeCell ref="L44:M44"/>
    <mergeCell ref="P44:Q44"/>
    <mergeCell ref="D24:Q24"/>
    <mergeCell ref="D25:E25"/>
    <mergeCell ref="H25:I25"/>
    <mergeCell ref="L25:M25"/>
    <mergeCell ref="P25:Q25"/>
    <mergeCell ref="D26:E26"/>
    <mergeCell ref="H26:I26"/>
    <mergeCell ref="L26:M26"/>
    <mergeCell ref="P26:Q26"/>
    <mergeCell ref="D10:Q10"/>
    <mergeCell ref="D11:E11"/>
    <mergeCell ref="H11:I11"/>
    <mergeCell ref="L11:M11"/>
    <mergeCell ref="P11:Q11"/>
    <mergeCell ref="D12:E12"/>
    <mergeCell ref="H12:I12"/>
    <mergeCell ref="L12:M12"/>
    <mergeCell ref="P12:Q12"/>
    <mergeCell ref="D7:Q7"/>
    <mergeCell ref="D8:E8"/>
    <mergeCell ref="H8:I8"/>
    <mergeCell ref="L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25.85546875" customWidth="1"/>
    <col min="4" max="4" width="36.5703125" bestFit="1" customWidth="1"/>
    <col min="5" max="5" width="20.42578125" customWidth="1"/>
    <col min="6" max="6" width="4.140625" customWidth="1"/>
    <col min="7" max="7" width="25.85546875" customWidth="1"/>
    <col min="8" max="8" width="4.85546875" customWidth="1"/>
    <col min="9" max="9" width="13.7109375" customWidth="1"/>
    <col min="10" max="11" width="25.85546875" customWidth="1"/>
    <col min="12" max="12" width="4.85546875" customWidth="1"/>
    <col min="13" max="13" width="16" customWidth="1"/>
    <col min="14" max="15" width="25.85546875" customWidth="1"/>
    <col min="16" max="16" width="4.85546875" customWidth="1"/>
    <col min="17" max="17" width="16" customWidth="1"/>
    <col min="18" max="18" width="25.85546875" customWidth="1"/>
  </cols>
  <sheetData>
    <row r="1" spans="1:18" ht="15" customHeight="1" x14ac:dyDescent="0.25">
      <c r="A1" s="8" t="s">
        <v>7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40</v>
      </c>
      <c r="B3" s="37" t="s">
        <v>4</v>
      </c>
      <c r="C3" s="37"/>
      <c r="D3" s="37"/>
      <c r="E3" s="37"/>
      <c r="F3" s="37"/>
      <c r="G3" s="37"/>
      <c r="H3" s="37"/>
      <c r="I3" s="37"/>
      <c r="J3" s="37"/>
      <c r="K3" s="37"/>
      <c r="L3" s="37"/>
      <c r="M3" s="37"/>
      <c r="N3" s="37"/>
      <c r="O3" s="37"/>
      <c r="P3" s="37"/>
      <c r="Q3" s="37"/>
      <c r="R3" s="37"/>
    </row>
    <row r="4" spans="1:18" ht="15" customHeight="1" x14ac:dyDescent="0.25">
      <c r="A4" s="13" t="s">
        <v>774</v>
      </c>
      <c r="B4" s="37" t="s">
        <v>4</v>
      </c>
      <c r="C4" s="37"/>
      <c r="D4" s="37"/>
      <c r="E4" s="37"/>
      <c r="F4" s="37"/>
      <c r="G4" s="37"/>
      <c r="H4" s="37"/>
      <c r="I4" s="37"/>
      <c r="J4" s="37"/>
      <c r="K4" s="37"/>
      <c r="L4" s="37"/>
      <c r="M4" s="37"/>
      <c r="N4" s="37"/>
      <c r="O4" s="37"/>
      <c r="P4" s="37"/>
      <c r="Q4" s="37"/>
      <c r="R4" s="37"/>
    </row>
    <row r="5" spans="1:18" x14ac:dyDescent="0.25">
      <c r="A5" s="13"/>
      <c r="B5" s="30" t="s">
        <v>643</v>
      </c>
      <c r="C5" s="30"/>
      <c r="D5" s="30"/>
      <c r="E5" s="30"/>
      <c r="F5" s="30"/>
      <c r="G5" s="30"/>
      <c r="H5" s="30"/>
      <c r="I5" s="30"/>
      <c r="J5" s="30"/>
      <c r="K5" s="30"/>
      <c r="L5" s="30"/>
      <c r="M5" s="30"/>
      <c r="N5" s="30"/>
      <c r="O5" s="30"/>
      <c r="P5" s="30"/>
      <c r="Q5" s="30"/>
      <c r="R5" s="30"/>
    </row>
    <row r="6" spans="1:18" x14ac:dyDescent="0.25">
      <c r="A6" s="13"/>
      <c r="B6" s="30"/>
      <c r="C6" s="30"/>
      <c r="D6" s="30"/>
      <c r="E6" s="30"/>
      <c r="F6" s="30"/>
      <c r="G6" s="30"/>
      <c r="H6" s="30"/>
      <c r="I6" s="30"/>
      <c r="J6" s="30"/>
      <c r="K6" s="30"/>
      <c r="L6" s="30"/>
      <c r="M6" s="30"/>
      <c r="N6" s="30"/>
      <c r="O6" s="30"/>
      <c r="P6" s="30"/>
      <c r="Q6" s="30"/>
      <c r="R6" s="30"/>
    </row>
    <row r="7" spans="1:18" x14ac:dyDescent="0.25">
      <c r="A7" s="13"/>
      <c r="B7" s="14" t="s">
        <v>644</v>
      </c>
      <c r="C7" s="20"/>
      <c r="D7" s="14" t="s">
        <v>239</v>
      </c>
      <c r="E7" s="21">
        <v>182463</v>
      </c>
      <c r="F7" s="16"/>
    </row>
    <row r="8" spans="1:18" x14ac:dyDescent="0.25">
      <c r="A8" s="13"/>
      <c r="B8" s="14" t="s">
        <v>645</v>
      </c>
      <c r="C8" s="20"/>
      <c r="D8" s="14"/>
      <c r="E8" s="20" t="s">
        <v>646</v>
      </c>
      <c r="F8" s="16" t="s">
        <v>241</v>
      </c>
    </row>
    <row r="9" spans="1:18" ht="15.75" thickBot="1" x14ac:dyDescent="0.3">
      <c r="A9" s="13"/>
      <c r="B9" s="14" t="s">
        <v>647</v>
      </c>
      <c r="C9" s="20"/>
      <c r="D9" s="22"/>
      <c r="E9" s="24" t="s">
        <v>648</v>
      </c>
      <c r="F9" s="15" t="s">
        <v>241</v>
      </c>
    </row>
    <row r="10" spans="1:18" ht="15.75" thickTop="1" x14ac:dyDescent="0.25">
      <c r="A10" s="13"/>
      <c r="B10" s="12"/>
      <c r="C10" s="12"/>
      <c r="D10" s="14"/>
      <c r="E10" s="20"/>
      <c r="F10" s="16"/>
    </row>
    <row r="11" spans="1:18" ht="15.75" thickBot="1" x14ac:dyDescent="0.3">
      <c r="A11" s="13"/>
      <c r="B11" s="14" t="s">
        <v>649</v>
      </c>
      <c r="C11" s="20"/>
      <c r="D11" s="25" t="s">
        <v>239</v>
      </c>
      <c r="E11" s="28" t="s">
        <v>646</v>
      </c>
      <c r="F11" s="27" t="s">
        <v>241</v>
      </c>
    </row>
    <row r="12" spans="1:18" ht="15.75" thickTop="1" x14ac:dyDescent="0.25">
      <c r="A12" s="13" t="s">
        <v>775</v>
      </c>
      <c r="B12" s="37" t="s">
        <v>4</v>
      </c>
      <c r="C12" s="37"/>
      <c r="D12" s="37"/>
      <c r="E12" s="37"/>
      <c r="F12" s="37"/>
      <c r="G12" s="37"/>
      <c r="H12" s="37"/>
      <c r="I12" s="37"/>
      <c r="J12" s="37"/>
      <c r="K12" s="37"/>
      <c r="L12" s="37"/>
      <c r="M12" s="37"/>
      <c r="N12" s="37"/>
      <c r="O12" s="37"/>
      <c r="P12" s="37"/>
      <c r="Q12" s="37"/>
      <c r="R12" s="37"/>
    </row>
    <row r="13" spans="1:18" x14ac:dyDescent="0.25">
      <c r="A13" s="13"/>
      <c r="B13" s="35" t="s">
        <v>651</v>
      </c>
      <c r="C13" s="35"/>
      <c r="D13" s="35"/>
      <c r="E13" s="35"/>
      <c r="F13" s="35"/>
      <c r="G13" s="35"/>
      <c r="H13" s="35"/>
      <c r="I13" s="35"/>
      <c r="J13" s="35"/>
      <c r="K13" s="35"/>
      <c r="L13" s="35"/>
      <c r="M13" s="35"/>
      <c r="N13" s="35"/>
      <c r="O13" s="35"/>
      <c r="P13" s="35"/>
      <c r="Q13" s="35"/>
      <c r="R13" s="35"/>
    </row>
    <row r="14" spans="1:18" x14ac:dyDescent="0.25">
      <c r="A14" s="13"/>
      <c r="B14" s="30"/>
      <c r="C14" s="30"/>
      <c r="D14" s="30"/>
      <c r="E14" s="30"/>
      <c r="F14" s="30"/>
      <c r="G14" s="30"/>
      <c r="H14" s="30"/>
      <c r="I14" s="30"/>
      <c r="J14" s="30"/>
      <c r="K14" s="30"/>
      <c r="L14" s="30"/>
      <c r="M14" s="30"/>
      <c r="N14" s="30"/>
      <c r="O14" s="30"/>
      <c r="P14" s="30"/>
      <c r="Q14" s="30"/>
      <c r="R14" s="30"/>
    </row>
    <row r="15" spans="1:18" x14ac:dyDescent="0.25">
      <c r="A15" s="13"/>
      <c r="B15" s="17" t="s">
        <v>28</v>
      </c>
      <c r="C15" s="12"/>
      <c r="D15" s="30"/>
      <c r="E15" s="30"/>
      <c r="F15" s="16"/>
    </row>
    <row r="16" spans="1:18" x14ac:dyDescent="0.25">
      <c r="A16" s="13"/>
      <c r="B16" s="12"/>
      <c r="C16" s="12"/>
      <c r="D16" s="30"/>
      <c r="E16" s="30"/>
      <c r="F16" s="16"/>
    </row>
    <row r="17" spans="1:18" x14ac:dyDescent="0.25">
      <c r="A17" s="13"/>
      <c r="B17" s="14" t="s">
        <v>615</v>
      </c>
      <c r="C17" s="20"/>
      <c r="D17" s="14" t="s">
        <v>239</v>
      </c>
      <c r="E17" s="21">
        <v>129950</v>
      </c>
      <c r="F17" s="16"/>
    </row>
    <row r="18" spans="1:18" x14ac:dyDescent="0.25">
      <c r="A18" s="13"/>
      <c r="B18" s="14" t="s">
        <v>652</v>
      </c>
      <c r="C18" s="20"/>
      <c r="D18" s="14"/>
      <c r="E18" s="21">
        <v>41323</v>
      </c>
      <c r="F18" s="16"/>
    </row>
    <row r="19" spans="1:18" x14ac:dyDescent="0.25">
      <c r="A19" s="13"/>
      <c r="B19" s="14" t="s">
        <v>653</v>
      </c>
      <c r="C19" s="20"/>
      <c r="D19" s="14"/>
      <c r="E19" s="21">
        <v>2980</v>
      </c>
      <c r="F19" s="16"/>
    </row>
    <row r="20" spans="1:18" x14ac:dyDescent="0.25">
      <c r="A20" s="13"/>
      <c r="B20" s="14" t="s">
        <v>654</v>
      </c>
      <c r="C20" s="20"/>
      <c r="D20" s="14"/>
      <c r="E20" s="21">
        <v>8065</v>
      </c>
      <c r="F20" s="16"/>
    </row>
    <row r="21" spans="1:18" ht="15.75" thickBot="1" x14ac:dyDescent="0.3">
      <c r="A21" s="13"/>
      <c r="B21" s="14" t="s">
        <v>44</v>
      </c>
      <c r="C21" s="20"/>
      <c r="D21" s="22"/>
      <c r="E21" s="24">
        <v>145</v>
      </c>
      <c r="F21" s="15"/>
    </row>
    <row r="22" spans="1:18" ht="15.75" thickTop="1" x14ac:dyDescent="0.25">
      <c r="A22" s="13"/>
      <c r="B22" s="12"/>
      <c r="C22" s="12"/>
      <c r="D22" s="14"/>
      <c r="E22" s="20"/>
      <c r="F22" s="16"/>
    </row>
    <row r="23" spans="1:18" ht="15.75" thickBot="1" x14ac:dyDescent="0.3">
      <c r="A23" s="13"/>
      <c r="B23" s="14" t="s">
        <v>45</v>
      </c>
      <c r="C23" s="20"/>
      <c r="D23" s="25" t="s">
        <v>239</v>
      </c>
      <c r="E23" s="26">
        <v>182463</v>
      </c>
      <c r="F23" s="27"/>
    </row>
    <row r="24" spans="1:18" ht="15.75" thickTop="1" x14ac:dyDescent="0.25">
      <c r="A24" s="13"/>
      <c r="B24" s="12"/>
      <c r="C24" s="12"/>
      <c r="D24" s="14"/>
      <c r="E24" s="20"/>
      <c r="F24" s="16"/>
    </row>
    <row r="25" spans="1:18" x14ac:dyDescent="0.25">
      <c r="A25" s="13"/>
      <c r="B25" s="17" t="s">
        <v>655</v>
      </c>
      <c r="C25" s="12"/>
      <c r="D25" s="14"/>
      <c r="E25" s="20"/>
      <c r="F25" s="16"/>
    </row>
    <row r="26" spans="1:18" x14ac:dyDescent="0.25">
      <c r="A26" s="13"/>
      <c r="B26" s="12"/>
      <c r="C26" s="12"/>
      <c r="D26" s="14"/>
      <c r="E26" s="20"/>
      <c r="F26" s="16"/>
    </row>
    <row r="27" spans="1:18" x14ac:dyDescent="0.25">
      <c r="A27" s="13"/>
      <c r="B27" s="14" t="s">
        <v>656</v>
      </c>
      <c r="C27" s="20"/>
      <c r="D27" s="14" t="s">
        <v>239</v>
      </c>
      <c r="E27" s="21">
        <v>182463</v>
      </c>
      <c r="F27" s="16"/>
    </row>
    <row r="28" spans="1:18" x14ac:dyDescent="0.25">
      <c r="A28" s="13"/>
      <c r="B28" s="14" t="s">
        <v>327</v>
      </c>
      <c r="C28" s="20"/>
      <c r="D28" s="14"/>
      <c r="E28" s="20" t="s">
        <v>275</v>
      </c>
      <c r="F28" s="16"/>
    </row>
    <row r="29" spans="1:18" x14ac:dyDescent="0.25">
      <c r="A29" s="13"/>
      <c r="B29" s="12"/>
      <c r="C29" s="12"/>
      <c r="D29" s="14"/>
      <c r="E29" s="20"/>
      <c r="F29" s="16"/>
    </row>
    <row r="30" spans="1:18" ht="15.75" thickBot="1" x14ac:dyDescent="0.3">
      <c r="A30" s="13"/>
      <c r="B30" s="14" t="s">
        <v>64</v>
      </c>
      <c r="C30" s="20"/>
      <c r="D30" s="25" t="s">
        <v>239</v>
      </c>
      <c r="E30" s="26">
        <v>182463</v>
      </c>
      <c r="F30" s="27"/>
    </row>
    <row r="31" spans="1:18" ht="15.75" thickTop="1" x14ac:dyDescent="0.25">
      <c r="A31" s="13" t="s">
        <v>776</v>
      </c>
      <c r="B31" s="37" t="s">
        <v>4</v>
      </c>
      <c r="C31" s="37"/>
      <c r="D31" s="37"/>
      <c r="E31" s="37"/>
      <c r="F31" s="37"/>
      <c r="G31" s="37"/>
      <c r="H31" s="37"/>
      <c r="I31" s="37"/>
      <c r="J31" s="37"/>
      <c r="K31" s="37"/>
      <c r="L31" s="37"/>
      <c r="M31" s="37"/>
      <c r="N31" s="37"/>
      <c r="O31" s="37"/>
      <c r="P31" s="37"/>
      <c r="Q31" s="37"/>
      <c r="R31" s="37"/>
    </row>
    <row r="32" spans="1:18" x14ac:dyDescent="0.25">
      <c r="A32" s="13"/>
      <c r="B32" s="30" t="s">
        <v>658</v>
      </c>
      <c r="C32" s="30"/>
      <c r="D32" s="30"/>
      <c r="E32" s="30"/>
      <c r="F32" s="30"/>
      <c r="G32" s="30"/>
      <c r="H32" s="30"/>
      <c r="I32" s="30"/>
      <c r="J32" s="30"/>
      <c r="K32" s="30"/>
      <c r="L32" s="30"/>
      <c r="M32" s="30"/>
      <c r="N32" s="30"/>
      <c r="O32" s="30"/>
      <c r="P32" s="30"/>
      <c r="Q32" s="30"/>
      <c r="R32" s="30"/>
    </row>
    <row r="33" spans="1:18" x14ac:dyDescent="0.25">
      <c r="A33" s="13"/>
      <c r="B33" s="30"/>
      <c r="C33" s="30"/>
      <c r="D33" s="30"/>
      <c r="E33" s="30"/>
      <c r="F33" s="30"/>
      <c r="G33" s="30"/>
      <c r="H33" s="30"/>
      <c r="I33" s="30"/>
      <c r="J33" s="30"/>
      <c r="K33" s="30"/>
      <c r="L33" s="30"/>
      <c r="M33" s="30"/>
      <c r="N33" s="30"/>
      <c r="O33" s="30"/>
      <c r="P33" s="30"/>
      <c r="Q33" s="30"/>
      <c r="R33" s="30"/>
    </row>
    <row r="34" spans="1:18" ht="26.25" x14ac:dyDescent="0.25">
      <c r="A34" s="13"/>
      <c r="B34" s="14" t="s">
        <v>659</v>
      </c>
      <c r="C34" s="20"/>
      <c r="D34" s="14" t="s">
        <v>239</v>
      </c>
      <c r="E34" s="21">
        <v>41223</v>
      </c>
      <c r="F34" s="16"/>
    </row>
    <row r="35" spans="1:18" ht="27" thickBot="1" x14ac:dyDescent="0.3">
      <c r="A35" s="13"/>
      <c r="B35" s="14" t="s">
        <v>660</v>
      </c>
      <c r="C35" s="20"/>
      <c r="D35" s="22"/>
      <c r="E35" s="24" t="s">
        <v>661</v>
      </c>
      <c r="F35" s="15" t="s">
        <v>241</v>
      </c>
    </row>
    <row r="36" spans="1:18" ht="15.75" thickTop="1" x14ac:dyDescent="0.25">
      <c r="A36" s="13"/>
      <c r="B36" s="12"/>
      <c r="C36" s="12"/>
      <c r="D36" s="14"/>
      <c r="E36" s="20"/>
      <c r="F36" s="16"/>
    </row>
    <row r="37" spans="1:18" x14ac:dyDescent="0.25">
      <c r="A37" s="13"/>
      <c r="B37" s="14" t="s">
        <v>662</v>
      </c>
      <c r="C37" s="20"/>
      <c r="D37" s="14"/>
      <c r="E37" s="21">
        <v>40454</v>
      </c>
      <c r="F37" s="16"/>
    </row>
    <row r="38" spans="1:18" ht="27" thickBot="1" x14ac:dyDescent="0.3">
      <c r="A38" s="13"/>
      <c r="B38" s="14" t="s">
        <v>663</v>
      </c>
      <c r="C38" s="20"/>
      <c r="D38" s="22"/>
      <c r="E38" s="24">
        <v>869</v>
      </c>
      <c r="F38" s="15"/>
    </row>
    <row r="39" spans="1:18" ht="15.75" thickTop="1" x14ac:dyDescent="0.25">
      <c r="A39" s="13"/>
      <c r="B39" s="12"/>
      <c r="C39" s="12"/>
      <c r="D39" s="14"/>
      <c r="E39" s="20"/>
      <c r="F39" s="16"/>
    </row>
    <row r="40" spans="1:18" ht="15.75" thickBot="1" x14ac:dyDescent="0.3">
      <c r="A40" s="13"/>
      <c r="B40" s="14" t="s">
        <v>664</v>
      </c>
      <c r="C40" s="20"/>
      <c r="D40" s="25" t="s">
        <v>239</v>
      </c>
      <c r="E40" s="26">
        <v>41323</v>
      </c>
      <c r="F40" s="27"/>
    </row>
    <row r="41" spans="1:18" ht="15.75" thickTop="1" x14ac:dyDescent="0.25">
      <c r="A41" s="13" t="s">
        <v>777</v>
      </c>
      <c r="B41" s="37" t="s">
        <v>4</v>
      </c>
      <c r="C41" s="37"/>
      <c r="D41" s="37"/>
      <c r="E41" s="37"/>
      <c r="F41" s="37"/>
      <c r="G41" s="37"/>
      <c r="H41" s="37"/>
      <c r="I41" s="37"/>
      <c r="J41" s="37"/>
      <c r="K41" s="37"/>
      <c r="L41" s="37"/>
      <c r="M41" s="37"/>
      <c r="N41" s="37"/>
      <c r="O41" s="37"/>
      <c r="P41" s="37"/>
      <c r="Q41" s="37"/>
      <c r="R41" s="37"/>
    </row>
    <row r="42" spans="1:18" x14ac:dyDescent="0.25">
      <c r="A42" s="13"/>
      <c r="B42" s="30" t="s">
        <v>668</v>
      </c>
      <c r="C42" s="30"/>
      <c r="D42" s="30"/>
      <c r="E42" s="30"/>
      <c r="F42" s="30"/>
      <c r="G42" s="30"/>
      <c r="H42" s="30"/>
      <c r="I42" s="30"/>
      <c r="J42" s="30"/>
      <c r="K42" s="30"/>
      <c r="L42" s="30"/>
      <c r="M42" s="30"/>
      <c r="N42" s="30"/>
      <c r="O42" s="30"/>
      <c r="P42" s="30"/>
      <c r="Q42" s="30"/>
      <c r="R42" s="30"/>
    </row>
    <row r="43" spans="1:18" x14ac:dyDescent="0.25">
      <c r="A43" s="13"/>
      <c r="B43" s="30"/>
      <c r="C43" s="30"/>
      <c r="D43" s="30"/>
      <c r="E43" s="30"/>
      <c r="F43" s="30"/>
      <c r="G43" s="30"/>
      <c r="H43" s="30"/>
      <c r="I43" s="30"/>
      <c r="J43" s="30"/>
      <c r="K43" s="30"/>
      <c r="L43" s="30"/>
      <c r="M43" s="30"/>
      <c r="N43" s="30"/>
      <c r="O43" s="30"/>
      <c r="P43" s="30"/>
      <c r="Q43" s="30"/>
      <c r="R43" s="30"/>
    </row>
    <row r="44" spans="1:18" x14ac:dyDescent="0.25">
      <c r="A44" s="13"/>
      <c r="B44" s="17" t="s">
        <v>28</v>
      </c>
      <c r="C44" s="12"/>
      <c r="D44" s="30"/>
      <c r="E44" s="30"/>
      <c r="F44" s="16"/>
    </row>
    <row r="45" spans="1:18" x14ac:dyDescent="0.25">
      <c r="A45" s="13"/>
      <c r="B45" s="14" t="s">
        <v>615</v>
      </c>
      <c r="C45" s="20"/>
      <c r="D45" s="14" t="s">
        <v>239</v>
      </c>
      <c r="E45" s="21">
        <v>149764</v>
      </c>
      <c r="F45" s="16"/>
    </row>
    <row r="46" spans="1:18" x14ac:dyDescent="0.25">
      <c r="A46" s="13"/>
      <c r="B46" s="14" t="s">
        <v>652</v>
      </c>
      <c r="C46" s="20"/>
      <c r="D46" s="14"/>
      <c r="E46" s="21">
        <v>215159</v>
      </c>
      <c r="F46" s="16"/>
    </row>
    <row r="47" spans="1:18" x14ac:dyDescent="0.25">
      <c r="A47" s="13"/>
      <c r="B47" s="14" t="s">
        <v>653</v>
      </c>
      <c r="C47" s="20"/>
      <c r="D47" s="14"/>
      <c r="E47" s="21">
        <v>18541</v>
      </c>
      <c r="F47" s="16"/>
    </row>
    <row r="48" spans="1:18" x14ac:dyDescent="0.25">
      <c r="A48" s="13"/>
      <c r="B48" s="14" t="s">
        <v>654</v>
      </c>
      <c r="C48" s="20"/>
      <c r="D48" s="14"/>
      <c r="E48" s="21">
        <v>8065</v>
      </c>
      <c r="F48" s="16"/>
    </row>
    <row r="49" spans="1:18" x14ac:dyDescent="0.25">
      <c r="A49" s="13"/>
      <c r="B49" s="14" t="s">
        <v>141</v>
      </c>
      <c r="C49" s="20"/>
      <c r="D49" s="14"/>
      <c r="E49" s="21">
        <v>89277</v>
      </c>
      <c r="F49" s="16"/>
    </row>
    <row r="50" spans="1:18" x14ac:dyDescent="0.25">
      <c r="A50" s="13"/>
      <c r="B50" s="14" t="s">
        <v>44</v>
      </c>
      <c r="C50" s="20"/>
      <c r="D50" s="14"/>
      <c r="E50" s="21">
        <v>28956</v>
      </c>
      <c r="F50" s="16"/>
    </row>
    <row r="51" spans="1:18" x14ac:dyDescent="0.25">
      <c r="A51" s="13"/>
      <c r="B51" s="12"/>
      <c r="C51" s="12"/>
      <c r="D51" s="14"/>
      <c r="E51" s="20"/>
      <c r="F51" s="16"/>
    </row>
    <row r="52" spans="1:18" ht="15.75" thickBot="1" x14ac:dyDescent="0.3">
      <c r="A52" s="13"/>
      <c r="B52" s="14" t="s">
        <v>45</v>
      </c>
      <c r="C52" s="20"/>
      <c r="D52" s="25" t="s">
        <v>239</v>
      </c>
      <c r="E52" s="26">
        <v>509762</v>
      </c>
      <c r="F52" s="27"/>
    </row>
    <row r="53" spans="1:18" ht="15.75" thickTop="1" x14ac:dyDescent="0.25">
      <c r="A53" s="13"/>
      <c r="B53" s="12"/>
      <c r="C53" s="12"/>
      <c r="D53" s="14"/>
      <c r="E53" s="20"/>
      <c r="F53" s="16"/>
    </row>
    <row r="54" spans="1:18" ht="26.25" x14ac:dyDescent="0.25">
      <c r="A54" s="13"/>
      <c r="B54" s="17" t="s">
        <v>669</v>
      </c>
      <c r="C54" s="12"/>
      <c r="D54" s="14"/>
      <c r="E54" s="20"/>
      <c r="F54" s="16"/>
    </row>
    <row r="55" spans="1:18" x14ac:dyDescent="0.25">
      <c r="A55" s="13"/>
      <c r="B55" s="14" t="s">
        <v>87</v>
      </c>
      <c r="C55" s="20"/>
      <c r="D55" s="14" t="s">
        <v>239</v>
      </c>
      <c r="E55" s="21">
        <v>402452</v>
      </c>
      <c r="F55" s="16"/>
    </row>
    <row r="56" spans="1:18" x14ac:dyDescent="0.25">
      <c r="A56" s="13"/>
      <c r="B56" s="14" t="s">
        <v>670</v>
      </c>
      <c r="C56" s="20"/>
      <c r="D56" s="14"/>
      <c r="E56" s="21">
        <v>53660</v>
      </c>
      <c r="F56" s="16"/>
    </row>
    <row r="57" spans="1:18" ht="15.75" thickBot="1" x14ac:dyDescent="0.3">
      <c r="A57" s="13"/>
      <c r="B57" s="14" t="s">
        <v>327</v>
      </c>
      <c r="C57" s="20"/>
      <c r="D57" s="22"/>
      <c r="E57" s="23">
        <v>53650</v>
      </c>
      <c r="F57" s="15"/>
    </row>
    <row r="58" spans="1:18" ht="15.75" thickTop="1" x14ac:dyDescent="0.25">
      <c r="A58" s="13"/>
      <c r="B58" s="12"/>
      <c r="C58" s="12"/>
      <c r="D58" s="14"/>
      <c r="E58" s="20"/>
      <c r="F58" s="16"/>
    </row>
    <row r="59" spans="1:18" ht="15.75" thickBot="1" x14ac:dyDescent="0.3">
      <c r="A59" s="13"/>
      <c r="B59" s="14" t="s">
        <v>671</v>
      </c>
      <c r="C59" s="20"/>
      <c r="D59" s="25" t="s">
        <v>239</v>
      </c>
      <c r="E59" s="26">
        <v>509762</v>
      </c>
      <c r="F59" s="27"/>
    </row>
    <row r="60" spans="1:18" ht="15.75" thickTop="1" x14ac:dyDescent="0.25">
      <c r="A60" s="13" t="s">
        <v>778</v>
      </c>
      <c r="B60" s="37" t="s">
        <v>4</v>
      </c>
      <c r="C60" s="37"/>
      <c r="D60" s="37"/>
      <c r="E60" s="37"/>
      <c r="F60" s="37"/>
      <c r="G60" s="37"/>
      <c r="H60" s="37"/>
      <c r="I60" s="37"/>
      <c r="J60" s="37"/>
      <c r="K60" s="37"/>
      <c r="L60" s="37"/>
      <c r="M60" s="37"/>
      <c r="N60" s="37"/>
      <c r="O60" s="37"/>
      <c r="P60" s="37"/>
      <c r="Q60" s="37"/>
      <c r="R60" s="37"/>
    </row>
    <row r="61" spans="1:18" ht="25.5" customHeight="1" x14ac:dyDescent="0.25">
      <c r="A61" s="13"/>
      <c r="B61" s="35" t="s">
        <v>673</v>
      </c>
      <c r="C61" s="35"/>
      <c r="D61" s="35"/>
      <c r="E61" s="35"/>
      <c r="F61" s="35"/>
      <c r="G61" s="35"/>
      <c r="H61" s="35"/>
      <c r="I61" s="35"/>
      <c r="J61" s="35"/>
      <c r="K61" s="35"/>
      <c r="L61" s="35"/>
      <c r="M61" s="35"/>
      <c r="N61" s="35"/>
      <c r="O61" s="35"/>
      <c r="P61" s="35"/>
      <c r="Q61" s="35"/>
      <c r="R61" s="35"/>
    </row>
    <row r="62" spans="1:18" x14ac:dyDescent="0.25">
      <c r="A62" s="13"/>
      <c r="B62" s="30"/>
      <c r="C62" s="30"/>
      <c r="D62" s="30"/>
      <c r="E62" s="30"/>
      <c r="F62" s="30"/>
      <c r="G62" s="30"/>
      <c r="H62" s="30"/>
      <c r="I62" s="30"/>
      <c r="J62" s="30"/>
      <c r="K62" s="30"/>
      <c r="L62" s="30"/>
      <c r="M62" s="30"/>
      <c r="N62" s="30"/>
      <c r="O62" s="30"/>
      <c r="P62" s="30"/>
      <c r="Q62" s="30"/>
      <c r="R62" s="30"/>
    </row>
    <row r="63" spans="1:18" x14ac:dyDescent="0.25">
      <c r="A63" s="13"/>
      <c r="B63" s="12"/>
      <c r="C63" s="12"/>
      <c r="D63" s="32" t="s">
        <v>321</v>
      </c>
      <c r="E63" s="32"/>
      <c r="F63" s="32"/>
      <c r="G63" s="32"/>
      <c r="H63" s="32"/>
      <c r="I63" s="32"/>
      <c r="J63" s="16"/>
      <c r="K63" s="12"/>
      <c r="L63" s="32" t="s">
        <v>338</v>
      </c>
      <c r="M63" s="32"/>
      <c r="N63" s="32"/>
      <c r="O63" s="32"/>
      <c r="P63" s="32"/>
      <c r="Q63" s="32"/>
      <c r="R63" s="16"/>
    </row>
    <row r="64" spans="1:18" x14ac:dyDescent="0.25">
      <c r="A64" s="13"/>
      <c r="B64" s="12"/>
      <c r="C64" s="12"/>
      <c r="D64" s="32" t="s">
        <v>290</v>
      </c>
      <c r="E64" s="32"/>
      <c r="F64" s="32"/>
      <c r="G64" s="32"/>
      <c r="H64" s="32"/>
      <c r="I64" s="32"/>
      <c r="J64" s="16"/>
      <c r="K64" s="12"/>
      <c r="L64" s="32" t="s">
        <v>290</v>
      </c>
      <c r="M64" s="32"/>
      <c r="N64" s="32"/>
      <c r="O64" s="32"/>
      <c r="P64" s="32"/>
      <c r="Q64" s="32"/>
      <c r="R64" s="16"/>
    </row>
    <row r="65" spans="1:18" ht="15.75" thickBot="1" x14ac:dyDescent="0.3">
      <c r="A65" s="13"/>
      <c r="B65" s="12"/>
      <c r="C65" s="12"/>
      <c r="D65" s="34">
        <v>2014</v>
      </c>
      <c r="E65" s="34"/>
      <c r="F65" s="15"/>
      <c r="G65" s="12"/>
      <c r="H65" s="34">
        <v>2013</v>
      </c>
      <c r="I65" s="34"/>
      <c r="J65" s="15"/>
      <c r="K65" s="12"/>
      <c r="L65" s="34">
        <v>2014</v>
      </c>
      <c r="M65" s="34"/>
      <c r="N65" s="15"/>
      <c r="O65" s="12"/>
      <c r="P65" s="34">
        <v>2013</v>
      </c>
      <c r="Q65" s="34"/>
      <c r="R65" s="15"/>
    </row>
    <row r="66" spans="1:18" ht="15.75" thickTop="1" x14ac:dyDescent="0.25">
      <c r="A66" s="13"/>
      <c r="B66" s="12"/>
      <c r="C66" s="12"/>
      <c r="D66" s="31"/>
      <c r="E66" s="31"/>
      <c r="F66" s="16"/>
      <c r="G66" s="12"/>
      <c r="H66" s="31"/>
      <c r="I66" s="31"/>
      <c r="J66" s="16"/>
      <c r="K66" s="12"/>
      <c r="L66" s="31"/>
      <c r="M66" s="31"/>
      <c r="N66" s="16"/>
      <c r="O66" s="12"/>
      <c r="P66" s="31"/>
      <c r="Q66" s="31"/>
      <c r="R66" s="16"/>
    </row>
    <row r="67" spans="1:18" x14ac:dyDescent="0.25">
      <c r="A67" s="13"/>
      <c r="B67" s="14" t="s">
        <v>90</v>
      </c>
      <c r="C67" s="20"/>
      <c r="D67" s="14" t="s">
        <v>239</v>
      </c>
      <c r="E67" s="21">
        <v>3691</v>
      </c>
      <c r="F67" s="16"/>
      <c r="G67" s="20"/>
      <c r="H67" s="14" t="s">
        <v>239</v>
      </c>
      <c r="I67" s="21">
        <v>4248</v>
      </c>
      <c r="J67" s="16"/>
      <c r="K67" s="20"/>
      <c r="L67" s="14" t="s">
        <v>239</v>
      </c>
      <c r="M67" s="21">
        <v>10797</v>
      </c>
      <c r="N67" s="16"/>
      <c r="O67" s="20"/>
      <c r="P67" s="14" t="s">
        <v>239</v>
      </c>
      <c r="Q67" s="21">
        <v>11457</v>
      </c>
      <c r="R67" s="16"/>
    </row>
    <row r="68" spans="1:18" x14ac:dyDescent="0.25">
      <c r="A68" s="13"/>
      <c r="B68" s="14" t="s">
        <v>507</v>
      </c>
      <c r="C68" s="20"/>
      <c r="D68" s="14"/>
      <c r="E68" s="21">
        <v>2123</v>
      </c>
      <c r="F68" s="16"/>
      <c r="G68" s="20"/>
      <c r="H68" s="14"/>
      <c r="I68" s="21">
        <v>3615</v>
      </c>
      <c r="J68" s="16"/>
      <c r="K68" s="20"/>
      <c r="L68" s="14"/>
      <c r="M68" s="21">
        <v>7690</v>
      </c>
      <c r="N68" s="16"/>
      <c r="O68" s="20"/>
      <c r="P68" s="14"/>
      <c r="Q68" s="21">
        <v>7791</v>
      </c>
      <c r="R68" s="16"/>
    </row>
    <row r="69" spans="1:18" x14ac:dyDescent="0.25">
      <c r="A69" s="13"/>
      <c r="B69" s="14" t="s">
        <v>674</v>
      </c>
      <c r="C69" s="20"/>
      <c r="D69" s="14"/>
      <c r="E69" s="21">
        <v>5699</v>
      </c>
      <c r="F69" s="16"/>
      <c r="G69" s="20"/>
      <c r="H69" s="14"/>
      <c r="I69" s="21">
        <v>7258</v>
      </c>
      <c r="J69" s="16"/>
      <c r="K69" s="20"/>
      <c r="L69" s="14"/>
      <c r="M69" s="21">
        <v>17165</v>
      </c>
      <c r="N69" s="16"/>
      <c r="O69" s="20"/>
      <c r="P69" s="14"/>
      <c r="Q69" s="21">
        <v>17336</v>
      </c>
      <c r="R69" s="16"/>
    </row>
    <row r="70" spans="1:18" x14ac:dyDescent="0.25">
      <c r="A70" s="13"/>
      <c r="B70" s="14" t="s">
        <v>675</v>
      </c>
      <c r="C70" s="20"/>
      <c r="D70" s="14"/>
      <c r="E70" s="20">
        <v>108</v>
      </c>
      <c r="F70" s="16"/>
      <c r="G70" s="20"/>
      <c r="H70" s="14"/>
      <c r="I70" s="21">
        <v>1152</v>
      </c>
      <c r="J70" s="16"/>
      <c r="K70" s="20"/>
      <c r="L70" s="14"/>
      <c r="M70" s="21">
        <v>1249</v>
      </c>
      <c r="N70" s="16"/>
      <c r="O70" s="20"/>
      <c r="P70" s="14"/>
      <c r="Q70" s="21">
        <v>2199</v>
      </c>
      <c r="R70" s="16"/>
    </row>
    <row r="71" spans="1:18" x14ac:dyDescent="0.25">
      <c r="A71" s="13"/>
      <c r="B71" s="12"/>
      <c r="C71" s="12"/>
      <c r="D71" s="14"/>
      <c r="E71" s="20"/>
      <c r="F71" s="16"/>
      <c r="G71" s="12"/>
      <c r="H71" s="14"/>
      <c r="I71" s="20"/>
      <c r="J71" s="16"/>
      <c r="K71" s="12"/>
      <c r="L71" s="14"/>
      <c r="M71" s="20"/>
      <c r="N71" s="16"/>
      <c r="O71" s="12"/>
      <c r="P71" s="14"/>
      <c r="Q71" s="20"/>
      <c r="R71" s="16"/>
    </row>
    <row r="72" spans="1:18" x14ac:dyDescent="0.25">
      <c r="A72" s="13"/>
      <c r="B72" s="35" t="s">
        <v>676</v>
      </c>
      <c r="C72" s="35"/>
      <c r="D72" s="35"/>
      <c r="E72" s="35"/>
      <c r="F72" s="16"/>
      <c r="G72" s="12"/>
      <c r="H72" s="14"/>
      <c r="I72" s="20"/>
      <c r="J72" s="16"/>
      <c r="K72" s="12"/>
      <c r="L72" s="14"/>
      <c r="M72" s="20"/>
      <c r="N72" s="16"/>
      <c r="O72" s="12"/>
      <c r="P72" s="14"/>
      <c r="Q72" s="20"/>
      <c r="R72" s="16"/>
    </row>
    <row r="73" spans="1:18" x14ac:dyDescent="0.25">
      <c r="A73" s="13"/>
      <c r="B73" s="14" t="s">
        <v>677</v>
      </c>
      <c r="C73" s="20"/>
      <c r="D73" s="14" t="s">
        <v>239</v>
      </c>
      <c r="E73" s="20">
        <v>0.03</v>
      </c>
      <c r="F73" s="16"/>
      <c r="G73" s="20"/>
      <c r="H73" s="14" t="s">
        <v>239</v>
      </c>
      <c r="I73" s="20">
        <v>0.31</v>
      </c>
      <c r="J73" s="16"/>
      <c r="K73" s="20"/>
      <c r="L73" s="14" t="s">
        <v>239</v>
      </c>
      <c r="M73" s="20">
        <v>0.32</v>
      </c>
      <c r="N73" s="16"/>
      <c r="O73" s="20"/>
      <c r="P73" s="14" t="s">
        <v>239</v>
      </c>
      <c r="Q73" s="20">
        <v>0.59</v>
      </c>
      <c r="R73" s="16"/>
    </row>
    <row r="74" spans="1:18" x14ac:dyDescent="0.25">
      <c r="A74" s="13"/>
      <c r="B74" s="14" t="s">
        <v>678</v>
      </c>
      <c r="C74" s="20"/>
      <c r="D74" s="14"/>
      <c r="E74" s="20">
        <v>0.03</v>
      </c>
      <c r="F74" s="16"/>
      <c r="G74" s="20"/>
      <c r="H74" s="14"/>
      <c r="I74" s="20">
        <v>0.28999999999999998</v>
      </c>
      <c r="J74" s="16"/>
      <c r="K74" s="20"/>
      <c r="L74" s="14"/>
      <c r="M74" s="20">
        <v>0.31</v>
      </c>
      <c r="N74" s="16"/>
      <c r="O74" s="20"/>
      <c r="P74" s="14"/>
      <c r="Q74" s="20">
        <v>0.56000000000000005</v>
      </c>
      <c r="R74" s="16"/>
    </row>
    <row r="75" spans="1:18" ht="89.25" x14ac:dyDescent="0.25">
      <c r="A75" s="13"/>
      <c r="B75" s="56" t="s">
        <v>679</v>
      </c>
      <c r="C75" s="57"/>
      <c r="D75" s="55" t="s">
        <v>680</v>
      </c>
    </row>
    <row r="76" spans="1:18" x14ac:dyDescent="0.25">
      <c r="A76" s="13"/>
      <c r="B76" s="56"/>
      <c r="C76" s="57"/>
      <c r="D76" s="55" t="s">
        <v>681</v>
      </c>
    </row>
  </sheetData>
  <mergeCells count="42">
    <mergeCell ref="A41:A59"/>
    <mergeCell ref="B41:R41"/>
    <mergeCell ref="B42:R42"/>
    <mergeCell ref="B43:R43"/>
    <mergeCell ref="A60:A76"/>
    <mergeCell ref="B60:R60"/>
    <mergeCell ref="B61:R61"/>
    <mergeCell ref="B62:R62"/>
    <mergeCell ref="B6:R6"/>
    <mergeCell ref="A12:A30"/>
    <mergeCell ref="B12:R12"/>
    <mergeCell ref="B13:R13"/>
    <mergeCell ref="B14:R14"/>
    <mergeCell ref="A31:A40"/>
    <mergeCell ref="B31:R31"/>
    <mergeCell ref="B32:R32"/>
    <mergeCell ref="B33:R33"/>
    <mergeCell ref="B72:E72"/>
    <mergeCell ref="B75:B76"/>
    <mergeCell ref="C75:C76"/>
    <mergeCell ref="A1:A2"/>
    <mergeCell ref="B1:R1"/>
    <mergeCell ref="B2:R2"/>
    <mergeCell ref="B3:R3"/>
    <mergeCell ref="A4:A11"/>
    <mergeCell ref="B4:R4"/>
    <mergeCell ref="B5:R5"/>
    <mergeCell ref="D65:E65"/>
    <mergeCell ref="H65:I65"/>
    <mergeCell ref="L65:M65"/>
    <mergeCell ref="P65:Q65"/>
    <mergeCell ref="D66:E66"/>
    <mergeCell ref="H66:I66"/>
    <mergeCell ref="L66:M66"/>
    <mergeCell ref="P66:Q66"/>
    <mergeCell ref="D15:E15"/>
    <mergeCell ref="D16:E16"/>
    <mergeCell ref="D44:E44"/>
    <mergeCell ref="D63:I63"/>
    <mergeCell ref="L63:Q63"/>
    <mergeCell ref="D64:I64"/>
    <mergeCell ref="L64:Q6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1.140625" customWidth="1"/>
    <col min="4" max="4" width="3.5703125" customWidth="1"/>
    <col min="5" max="5" width="11.5703125" customWidth="1"/>
    <col min="6" max="6" width="1.85546875" customWidth="1"/>
    <col min="7" max="7" width="11.140625" customWidth="1"/>
    <col min="8" max="8" width="4" customWidth="1"/>
    <col min="9" max="9" width="12.5703125" customWidth="1"/>
    <col min="10" max="10" width="1.85546875" customWidth="1"/>
    <col min="11" max="11" width="11.140625" customWidth="1"/>
    <col min="12" max="12" width="2.140625" customWidth="1"/>
    <col min="13" max="13" width="6.5703125" customWidth="1"/>
    <col min="14" max="14" width="1.85546875" customWidth="1"/>
  </cols>
  <sheetData>
    <row r="1" spans="1:14" ht="15" customHeight="1" x14ac:dyDescent="0.25">
      <c r="A1" s="8" t="s">
        <v>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683</v>
      </c>
      <c r="B3" s="37" t="s">
        <v>4</v>
      </c>
      <c r="C3" s="37"/>
      <c r="D3" s="37"/>
      <c r="E3" s="37"/>
      <c r="F3" s="37"/>
      <c r="G3" s="37"/>
      <c r="H3" s="37"/>
      <c r="I3" s="37"/>
      <c r="J3" s="37"/>
      <c r="K3" s="37"/>
      <c r="L3" s="37"/>
      <c r="M3" s="37"/>
      <c r="N3" s="37"/>
    </row>
    <row r="4" spans="1:14" ht="15" customHeight="1" x14ac:dyDescent="0.25">
      <c r="A4" s="13" t="s">
        <v>780</v>
      </c>
      <c r="B4" s="37" t="s">
        <v>4</v>
      </c>
      <c r="C4" s="37"/>
      <c r="D4" s="37"/>
      <c r="E4" s="37"/>
      <c r="F4" s="37"/>
      <c r="G4" s="37"/>
      <c r="H4" s="37"/>
      <c r="I4" s="37"/>
      <c r="J4" s="37"/>
      <c r="K4" s="37"/>
      <c r="L4" s="37"/>
      <c r="M4" s="37"/>
      <c r="N4" s="37"/>
    </row>
    <row r="5" spans="1:14" x14ac:dyDescent="0.25">
      <c r="A5" s="13"/>
      <c r="B5" s="30" t="s">
        <v>685</v>
      </c>
      <c r="C5" s="30"/>
      <c r="D5" s="30"/>
      <c r="E5" s="30"/>
      <c r="F5" s="30"/>
      <c r="G5" s="30"/>
      <c r="H5" s="30"/>
      <c r="I5" s="30"/>
      <c r="J5" s="30"/>
      <c r="K5" s="30"/>
      <c r="L5" s="30"/>
      <c r="M5" s="30"/>
      <c r="N5" s="30"/>
    </row>
    <row r="6" spans="1:14" x14ac:dyDescent="0.25">
      <c r="A6" s="13"/>
      <c r="B6" s="30"/>
      <c r="C6" s="30"/>
      <c r="D6" s="30"/>
      <c r="E6" s="30"/>
      <c r="F6" s="30"/>
      <c r="G6" s="30"/>
      <c r="H6" s="30"/>
      <c r="I6" s="30"/>
      <c r="J6" s="30"/>
      <c r="K6" s="30"/>
      <c r="L6" s="30"/>
      <c r="M6" s="30"/>
      <c r="N6" s="30"/>
    </row>
    <row r="7" spans="1:14" x14ac:dyDescent="0.25">
      <c r="A7" s="13"/>
      <c r="B7" s="12"/>
      <c r="C7" s="12"/>
      <c r="D7" s="32" t="s">
        <v>686</v>
      </c>
      <c r="E7" s="32"/>
      <c r="F7" s="16"/>
      <c r="G7" s="12"/>
      <c r="H7" s="32" t="s">
        <v>564</v>
      </c>
      <c r="I7" s="32"/>
      <c r="J7" s="16"/>
      <c r="K7" s="12"/>
      <c r="L7" s="30"/>
      <c r="M7" s="30"/>
      <c r="N7" s="16"/>
    </row>
    <row r="8" spans="1:14" x14ac:dyDescent="0.25">
      <c r="A8" s="13"/>
      <c r="B8" s="12"/>
      <c r="C8" s="12"/>
      <c r="D8" s="32" t="s">
        <v>687</v>
      </c>
      <c r="E8" s="32"/>
      <c r="F8" s="16"/>
      <c r="G8" s="12"/>
      <c r="H8" s="32" t="s">
        <v>688</v>
      </c>
      <c r="I8" s="32"/>
      <c r="J8" s="16"/>
      <c r="K8" s="12"/>
      <c r="L8" s="30"/>
      <c r="M8" s="30"/>
      <c r="N8" s="16"/>
    </row>
    <row r="9" spans="1:14" x14ac:dyDescent="0.25">
      <c r="A9" s="13"/>
      <c r="B9" s="12"/>
      <c r="C9" s="12"/>
      <c r="D9" s="32" t="s">
        <v>689</v>
      </c>
      <c r="E9" s="32"/>
      <c r="F9" s="16"/>
      <c r="G9" s="12"/>
      <c r="H9" s="32" t="s">
        <v>690</v>
      </c>
      <c r="I9" s="32"/>
      <c r="J9" s="16"/>
      <c r="K9" s="12"/>
      <c r="L9" s="30"/>
      <c r="M9" s="30"/>
      <c r="N9" s="16"/>
    </row>
    <row r="10" spans="1:14" ht="15.75" thickBot="1" x14ac:dyDescent="0.3">
      <c r="A10" s="13"/>
      <c r="B10" s="12"/>
      <c r="C10" s="12"/>
      <c r="D10" s="34" t="s">
        <v>691</v>
      </c>
      <c r="E10" s="34"/>
      <c r="F10" s="15"/>
      <c r="G10" s="12"/>
      <c r="H10" s="34" t="s">
        <v>692</v>
      </c>
      <c r="I10" s="34"/>
      <c r="J10" s="15"/>
      <c r="K10" s="12"/>
      <c r="L10" s="34" t="s">
        <v>49</v>
      </c>
      <c r="M10" s="34"/>
      <c r="N10" s="15"/>
    </row>
    <row r="11" spans="1:14" ht="15.75" thickTop="1" x14ac:dyDescent="0.25">
      <c r="A11" s="13"/>
      <c r="B11" s="12"/>
      <c r="C11" s="12"/>
      <c r="D11" s="31"/>
      <c r="E11" s="31"/>
      <c r="F11" s="16"/>
      <c r="G11" s="12"/>
      <c r="H11" s="33" t="s">
        <v>227</v>
      </c>
      <c r="I11" s="33"/>
      <c r="J11" s="16"/>
      <c r="K11" s="12"/>
      <c r="L11" s="31"/>
      <c r="M11" s="31"/>
      <c r="N11" s="16"/>
    </row>
    <row r="12" spans="1:14" x14ac:dyDescent="0.25">
      <c r="A12" s="13"/>
      <c r="B12" s="12"/>
      <c r="C12" s="12"/>
      <c r="D12" s="30"/>
      <c r="E12" s="30"/>
      <c r="F12" s="16"/>
      <c r="G12" s="12"/>
      <c r="H12" s="30"/>
      <c r="I12" s="30"/>
      <c r="J12" s="16"/>
      <c r="K12" s="12"/>
      <c r="L12" s="30"/>
      <c r="M12" s="30"/>
      <c r="N12" s="16"/>
    </row>
    <row r="13" spans="1:14" x14ac:dyDescent="0.25">
      <c r="A13" s="13"/>
      <c r="B13" s="14" t="s">
        <v>693</v>
      </c>
      <c r="C13" s="20"/>
      <c r="D13" s="14" t="s">
        <v>239</v>
      </c>
      <c r="E13" s="20">
        <v>345</v>
      </c>
      <c r="F13" s="16"/>
      <c r="G13" s="20"/>
      <c r="H13" s="14" t="s">
        <v>239</v>
      </c>
      <c r="I13" s="20" t="s">
        <v>694</v>
      </c>
      <c r="J13" s="16" t="s">
        <v>241</v>
      </c>
      <c r="K13" s="20"/>
      <c r="L13" s="14" t="s">
        <v>239</v>
      </c>
      <c r="M13" s="20" t="s">
        <v>695</v>
      </c>
      <c r="N13" s="16" t="s">
        <v>241</v>
      </c>
    </row>
    <row r="14" spans="1:14" x14ac:dyDescent="0.25">
      <c r="A14" s="13"/>
      <c r="B14" s="14" t="s">
        <v>696</v>
      </c>
      <c r="C14" s="12"/>
      <c r="D14" s="14"/>
      <c r="E14" s="20"/>
      <c r="F14" s="16"/>
      <c r="G14" s="12"/>
      <c r="H14" s="14"/>
      <c r="I14" s="20"/>
      <c r="J14" s="16"/>
      <c r="K14" s="12"/>
      <c r="L14" s="14"/>
      <c r="M14" s="20"/>
      <c r="N14" s="16"/>
    </row>
    <row r="15" spans="1:14" x14ac:dyDescent="0.25">
      <c r="A15" s="13"/>
      <c r="B15" s="14" t="s">
        <v>697</v>
      </c>
      <c r="C15" s="20"/>
      <c r="D15" s="14"/>
      <c r="E15" s="20">
        <v>956</v>
      </c>
      <c r="F15" s="16"/>
      <c r="G15" s="20"/>
      <c r="H15" s="14"/>
      <c r="I15" s="20" t="s">
        <v>698</v>
      </c>
      <c r="J15" s="16" t="s">
        <v>241</v>
      </c>
      <c r="K15" s="20"/>
      <c r="L15" s="14"/>
      <c r="M15" s="20" t="s">
        <v>699</v>
      </c>
      <c r="N15" s="16" t="s">
        <v>241</v>
      </c>
    </row>
    <row r="16" spans="1:14" x14ac:dyDescent="0.25">
      <c r="A16" s="13"/>
      <c r="B16" s="14" t="s">
        <v>700</v>
      </c>
      <c r="C16" s="12"/>
      <c r="D16" s="14"/>
      <c r="E16" s="20"/>
      <c r="F16" s="16"/>
      <c r="G16" s="12"/>
      <c r="H16" s="14"/>
      <c r="I16" s="20"/>
      <c r="J16" s="16"/>
      <c r="K16" s="12"/>
      <c r="L16" s="14"/>
      <c r="M16" s="20"/>
      <c r="N16" s="16"/>
    </row>
    <row r="17" spans="1:14" ht="26.25" x14ac:dyDescent="0.25">
      <c r="A17" s="13"/>
      <c r="B17" s="14" t="s">
        <v>701</v>
      </c>
      <c r="C17" s="20"/>
      <c r="D17" s="14"/>
      <c r="E17" s="20" t="s">
        <v>702</v>
      </c>
      <c r="F17" s="16" t="s">
        <v>241</v>
      </c>
      <c r="G17" s="20"/>
      <c r="H17" s="14"/>
      <c r="I17" s="20" t="s">
        <v>703</v>
      </c>
      <c r="J17" s="16" t="s">
        <v>241</v>
      </c>
      <c r="K17" s="20"/>
      <c r="L17" s="14"/>
      <c r="M17" s="20" t="s">
        <v>704</v>
      </c>
      <c r="N17" s="16" t="s">
        <v>241</v>
      </c>
    </row>
    <row r="18" spans="1:14" ht="15.75" thickBot="1" x14ac:dyDescent="0.3">
      <c r="A18" s="13"/>
      <c r="B18" s="14" t="s">
        <v>705</v>
      </c>
      <c r="C18" s="20"/>
      <c r="D18" s="22"/>
      <c r="E18" s="24">
        <v>88</v>
      </c>
      <c r="F18" s="15"/>
      <c r="G18" s="20"/>
      <c r="H18" s="22"/>
      <c r="I18" s="23">
        <v>1517</v>
      </c>
      <c r="J18" s="15"/>
      <c r="K18" s="20"/>
      <c r="L18" s="22"/>
      <c r="M18" s="23">
        <v>1605</v>
      </c>
      <c r="N18" s="15"/>
    </row>
    <row r="19" spans="1:14" ht="16.5" thickTop="1" thickBot="1" x14ac:dyDescent="0.3">
      <c r="A19" s="13"/>
      <c r="B19" s="14" t="s">
        <v>706</v>
      </c>
      <c r="C19" s="20"/>
      <c r="D19" s="22"/>
      <c r="E19" s="24" t="s">
        <v>707</v>
      </c>
      <c r="F19" s="15" t="s">
        <v>241</v>
      </c>
      <c r="G19" s="20"/>
      <c r="H19" s="22"/>
      <c r="I19" s="24" t="s">
        <v>708</v>
      </c>
      <c r="J19" s="15" t="s">
        <v>241</v>
      </c>
      <c r="K19" s="20"/>
      <c r="L19" s="22"/>
      <c r="M19" s="24" t="s">
        <v>709</v>
      </c>
      <c r="N19" s="15" t="s">
        <v>241</v>
      </c>
    </row>
    <row r="20" spans="1:14" ht="15.75" thickTop="1" x14ac:dyDescent="0.25">
      <c r="A20" s="13"/>
      <c r="B20" s="14" t="s">
        <v>710</v>
      </c>
      <c r="C20" s="20"/>
      <c r="D20" s="14"/>
      <c r="E20" s="20">
        <v>217</v>
      </c>
      <c r="F20" s="16"/>
      <c r="G20" s="20"/>
      <c r="H20" s="14"/>
      <c r="I20" s="20" t="s">
        <v>711</v>
      </c>
      <c r="J20" s="16" t="s">
        <v>241</v>
      </c>
      <c r="K20" s="20"/>
      <c r="L20" s="14"/>
      <c r="M20" s="20" t="s">
        <v>712</v>
      </c>
      <c r="N20" s="16" t="s">
        <v>241</v>
      </c>
    </row>
    <row r="21" spans="1:14" x14ac:dyDescent="0.25">
      <c r="A21" s="13"/>
      <c r="B21" s="14" t="s">
        <v>713</v>
      </c>
      <c r="C21" s="12"/>
      <c r="D21" s="14"/>
      <c r="E21" s="20"/>
      <c r="F21" s="16"/>
      <c r="G21" s="12"/>
      <c r="H21" s="14"/>
      <c r="I21" s="20"/>
      <c r="J21" s="16"/>
      <c r="K21" s="12"/>
      <c r="L21" s="14"/>
      <c r="M21" s="20"/>
      <c r="N21" s="16"/>
    </row>
    <row r="22" spans="1:14" x14ac:dyDescent="0.25">
      <c r="A22" s="13"/>
      <c r="B22" s="14" t="s">
        <v>697</v>
      </c>
      <c r="C22" s="20"/>
      <c r="D22" s="14"/>
      <c r="E22" s="20">
        <v>238</v>
      </c>
      <c r="F22" s="16"/>
      <c r="G22" s="20"/>
      <c r="H22" s="14"/>
      <c r="I22" s="21">
        <v>3489</v>
      </c>
      <c r="J22" s="16"/>
      <c r="K22" s="20"/>
      <c r="L22" s="14"/>
      <c r="M22" s="21">
        <v>3727</v>
      </c>
      <c r="N22" s="16"/>
    </row>
    <row r="23" spans="1:14" x14ac:dyDescent="0.25">
      <c r="A23" s="13"/>
      <c r="B23" s="14" t="s">
        <v>700</v>
      </c>
      <c r="C23" s="12"/>
      <c r="D23" s="14"/>
      <c r="E23" s="20"/>
      <c r="F23" s="16"/>
      <c r="G23" s="12"/>
      <c r="H23" s="14"/>
      <c r="I23" s="20"/>
      <c r="J23" s="16"/>
      <c r="K23" s="12"/>
      <c r="L23" s="14"/>
      <c r="M23" s="20"/>
      <c r="N23" s="16"/>
    </row>
    <row r="24" spans="1:14" ht="26.25" x14ac:dyDescent="0.25">
      <c r="A24" s="13"/>
      <c r="B24" s="14" t="s">
        <v>701</v>
      </c>
      <c r="C24" s="20"/>
      <c r="D24" s="14"/>
      <c r="E24" s="20" t="s">
        <v>714</v>
      </c>
      <c r="F24" s="16" t="s">
        <v>241</v>
      </c>
      <c r="G24" s="20"/>
      <c r="H24" s="14"/>
      <c r="I24" s="20" t="s">
        <v>715</v>
      </c>
      <c r="J24" s="16" t="s">
        <v>241</v>
      </c>
      <c r="K24" s="20"/>
      <c r="L24" s="14"/>
      <c r="M24" s="20" t="s">
        <v>716</v>
      </c>
      <c r="N24" s="16" t="s">
        <v>241</v>
      </c>
    </row>
    <row r="25" spans="1:14" ht="15.75" thickBot="1" x14ac:dyDescent="0.3">
      <c r="A25" s="13"/>
      <c r="B25" s="14" t="s">
        <v>143</v>
      </c>
      <c r="C25" s="20"/>
      <c r="D25" s="22"/>
      <c r="E25" s="24">
        <v>52</v>
      </c>
      <c r="F25" s="15"/>
      <c r="G25" s="20"/>
      <c r="H25" s="22"/>
      <c r="I25" s="24" t="s">
        <v>717</v>
      </c>
      <c r="J25" s="15" t="s">
        <v>241</v>
      </c>
      <c r="K25" s="20"/>
      <c r="L25" s="22"/>
      <c r="M25" s="24" t="s">
        <v>718</v>
      </c>
      <c r="N25" s="15" t="s">
        <v>241</v>
      </c>
    </row>
    <row r="26" spans="1:14" ht="16.5" thickTop="1" thickBot="1" x14ac:dyDescent="0.3">
      <c r="A26" s="13"/>
      <c r="B26" s="14" t="s">
        <v>719</v>
      </c>
      <c r="C26" s="20"/>
      <c r="D26" s="22"/>
      <c r="E26" s="24" t="s">
        <v>720</v>
      </c>
      <c r="F26" s="15" t="s">
        <v>241</v>
      </c>
      <c r="G26" s="20"/>
      <c r="H26" s="22"/>
      <c r="I26" s="23">
        <v>1950</v>
      </c>
      <c r="J26" s="15"/>
      <c r="K26" s="20"/>
      <c r="L26" s="22"/>
      <c r="M26" s="23">
        <v>1874</v>
      </c>
      <c r="N26" s="15"/>
    </row>
    <row r="27" spans="1:14" ht="16.5" thickTop="1" thickBot="1" x14ac:dyDescent="0.3">
      <c r="A27" s="13"/>
      <c r="B27" s="14" t="s">
        <v>721</v>
      </c>
      <c r="C27" s="20"/>
      <c r="D27" s="25" t="s">
        <v>239</v>
      </c>
      <c r="E27" s="28">
        <v>141</v>
      </c>
      <c r="F27" s="27"/>
      <c r="G27" s="20"/>
      <c r="H27" s="25" t="s">
        <v>239</v>
      </c>
      <c r="I27" s="28" t="s">
        <v>722</v>
      </c>
      <c r="J27" s="27" t="s">
        <v>241</v>
      </c>
      <c r="K27" s="20"/>
      <c r="L27" s="25" t="s">
        <v>239</v>
      </c>
      <c r="M27" s="28" t="s">
        <v>723</v>
      </c>
      <c r="N27" s="27" t="s">
        <v>241</v>
      </c>
    </row>
    <row r="28" spans="1:14" ht="15.75" thickTop="1" x14ac:dyDescent="0.25">
      <c r="A28" s="13"/>
      <c r="B28" s="30"/>
      <c r="C28" s="30"/>
      <c r="D28" s="30"/>
      <c r="E28" s="30"/>
      <c r="F28" s="30"/>
      <c r="G28" s="30"/>
      <c r="H28" s="30"/>
      <c r="I28" s="30"/>
      <c r="J28" s="30"/>
      <c r="K28" s="30"/>
      <c r="L28" s="30"/>
      <c r="M28" s="30"/>
      <c r="N28" s="30"/>
    </row>
    <row r="29" spans="1:14" x14ac:dyDescent="0.25">
      <c r="A29" s="13"/>
      <c r="B29" s="12"/>
      <c r="C29" s="12"/>
      <c r="D29" s="30"/>
      <c r="E29" s="30"/>
      <c r="F29" s="16"/>
      <c r="G29" s="12"/>
      <c r="H29" s="32" t="s">
        <v>230</v>
      </c>
      <c r="I29" s="32"/>
      <c r="J29" s="16"/>
      <c r="K29" s="12"/>
      <c r="L29" s="30"/>
      <c r="M29" s="30"/>
      <c r="N29" s="16"/>
    </row>
    <row r="30" spans="1:14" x14ac:dyDescent="0.25">
      <c r="A30" s="13"/>
      <c r="B30" s="12"/>
      <c r="C30" s="12"/>
      <c r="D30" s="32" t="s">
        <v>686</v>
      </c>
      <c r="E30" s="32"/>
      <c r="F30" s="16"/>
      <c r="G30" s="12"/>
      <c r="H30" s="32" t="s">
        <v>686</v>
      </c>
      <c r="I30" s="32"/>
      <c r="J30" s="16"/>
      <c r="K30" s="12"/>
      <c r="L30" s="30"/>
      <c r="M30" s="30"/>
      <c r="N30" s="16"/>
    </row>
    <row r="31" spans="1:14" x14ac:dyDescent="0.25">
      <c r="A31" s="13"/>
      <c r="B31" s="12"/>
      <c r="C31" s="12"/>
      <c r="D31" s="32" t="s">
        <v>687</v>
      </c>
      <c r="E31" s="32"/>
      <c r="F31" s="16"/>
      <c r="G31" s="12"/>
      <c r="H31" s="32" t="s">
        <v>724</v>
      </c>
      <c r="I31" s="32"/>
      <c r="J31" s="16"/>
      <c r="K31" s="12"/>
      <c r="L31" s="30"/>
      <c r="M31" s="30"/>
      <c r="N31" s="16"/>
    </row>
    <row r="32" spans="1:14" x14ac:dyDescent="0.25">
      <c r="A32" s="13"/>
      <c r="B32" s="12"/>
      <c r="C32" s="12"/>
      <c r="D32" s="32" t="s">
        <v>689</v>
      </c>
      <c r="E32" s="32"/>
      <c r="F32" s="16"/>
      <c r="G32" s="12"/>
      <c r="H32" s="32" t="s">
        <v>690</v>
      </c>
      <c r="I32" s="32"/>
      <c r="J32" s="16"/>
      <c r="K32" s="12"/>
      <c r="L32" s="30"/>
      <c r="M32" s="30"/>
      <c r="N32" s="16"/>
    </row>
    <row r="33" spans="1:14" ht="15.75" thickBot="1" x14ac:dyDescent="0.3">
      <c r="A33" s="13"/>
      <c r="B33" s="12"/>
      <c r="C33" s="12"/>
      <c r="D33" s="34" t="s">
        <v>691</v>
      </c>
      <c r="E33" s="34"/>
      <c r="F33" s="15"/>
      <c r="G33" s="12"/>
      <c r="H33" s="34" t="s">
        <v>692</v>
      </c>
      <c r="I33" s="34"/>
      <c r="J33" s="15"/>
      <c r="K33" s="12"/>
      <c r="L33" s="34" t="s">
        <v>49</v>
      </c>
      <c r="M33" s="34"/>
      <c r="N33" s="15"/>
    </row>
    <row r="34" spans="1:14" ht="15.75" thickTop="1" x14ac:dyDescent="0.25">
      <c r="A34" s="13"/>
      <c r="B34" s="12"/>
      <c r="C34" s="17"/>
      <c r="D34" s="32" t="s">
        <v>227</v>
      </c>
      <c r="E34" s="32"/>
      <c r="F34" s="32"/>
      <c r="G34" s="32"/>
      <c r="H34" s="32"/>
      <c r="I34" s="32"/>
      <c r="J34" s="32"/>
      <c r="K34" s="32"/>
      <c r="L34" s="32"/>
      <c r="M34" s="32"/>
      <c r="N34" s="16"/>
    </row>
    <row r="35" spans="1:14" x14ac:dyDescent="0.25">
      <c r="A35" s="13"/>
      <c r="B35" s="12"/>
      <c r="C35" s="12"/>
      <c r="D35" s="30"/>
      <c r="E35" s="30"/>
      <c r="F35" s="16"/>
      <c r="G35" s="12"/>
      <c r="H35" s="30"/>
      <c r="I35" s="30"/>
      <c r="J35" s="16"/>
      <c r="K35" s="12"/>
      <c r="L35" s="30"/>
      <c r="M35" s="30"/>
      <c r="N35" s="16"/>
    </row>
    <row r="36" spans="1:14" x14ac:dyDescent="0.25">
      <c r="A36" s="13"/>
      <c r="B36" s="14" t="s">
        <v>725</v>
      </c>
      <c r="C36" s="20"/>
      <c r="D36" s="14" t="s">
        <v>239</v>
      </c>
      <c r="E36" s="20">
        <v>114</v>
      </c>
      <c r="F36" s="16"/>
      <c r="G36" s="20"/>
      <c r="H36" s="14" t="s">
        <v>239</v>
      </c>
      <c r="I36" s="21">
        <v>2159</v>
      </c>
      <c r="J36" s="16"/>
      <c r="K36" s="20"/>
      <c r="L36" s="14" t="s">
        <v>239</v>
      </c>
      <c r="M36" s="21">
        <v>2273</v>
      </c>
      <c r="N36" s="16"/>
    </row>
    <row r="37" spans="1:14" x14ac:dyDescent="0.25">
      <c r="A37" s="13"/>
      <c r="B37" s="14" t="s">
        <v>696</v>
      </c>
      <c r="C37" s="12"/>
      <c r="D37" s="14"/>
      <c r="E37" s="20"/>
      <c r="F37" s="16"/>
      <c r="G37" s="12"/>
      <c r="H37" s="14"/>
      <c r="I37" s="20"/>
      <c r="J37" s="16"/>
      <c r="K37" s="12"/>
      <c r="L37" s="14"/>
      <c r="M37" s="20"/>
      <c r="N37" s="16"/>
    </row>
    <row r="38" spans="1:14" x14ac:dyDescent="0.25">
      <c r="A38" s="13"/>
      <c r="B38" s="14" t="s">
        <v>697</v>
      </c>
      <c r="C38" s="20"/>
      <c r="D38" s="14"/>
      <c r="E38" s="20">
        <v>574</v>
      </c>
      <c r="F38" s="16"/>
      <c r="G38" s="20"/>
      <c r="H38" s="14"/>
      <c r="I38" s="20" t="s">
        <v>726</v>
      </c>
      <c r="J38" s="16" t="s">
        <v>241</v>
      </c>
      <c r="K38" s="20"/>
      <c r="L38" s="14"/>
      <c r="M38" s="20">
        <v>91</v>
      </c>
      <c r="N38" s="16"/>
    </row>
    <row r="39" spans="1:14" x14ac:dyDescent="0.25">
      <c r="A39" s="13"/>
      <c r="B39" s="14" t="s">
        <v>700</v>
      </c>
      <c r="C39" s="12"/>
      <c r="D39" s="14"/>
      <c r="E39" s="20"/>
      <c r="F39" s="16"/>
      <c r="G39" s="12"/>
      <c r="H39" s="14"/>
      <c r="I39" s="20"/>
      <c r="J39" s="16"/>
      <c r="K39" s="12"/>
      <c r="L39" s="14"/>
      <c r="M39" s="20"/>
      <c r="N39" s="16"/>
    </row>
    <row r="40" spans="1:14" ht="26.25" x14ac:dyDescent="0.25">
      <c r="A40" s="13"/>
      <c r="B40" s="14" t="s">
        <v>701</v>
      </c>
      <c r="C40" s="20"/>
      <c r="D40" s="14"/>
      <c r="E40" s="20" t="s">
        <v>727</v>
      </c>
      <c r="F40" s="16" t="s">
        <v>241</v>
      </c>
      <c r="G40" s="20"/>
      <c r="H40" s="14"/>
      <c r="I40" s="20" t="s">
        <v>728</v>
      </c>
      <c r="J40" s="16" t="s">
        <v>241</v>
      </c>
      <c r="K40" s="20"/>
      <c r="L40" s="14"/>
      <c r="M40" s="20" t="s">
        <v>729</v>
      </c>
      <c r="N40" s="16" t="s">
        <v>241</v>
      </c>
    </row>
    <row r="41" spans="1:14" ht="15.75" thickBot="1" x14ac:dyDescent="0.3">
      <c r="A41" s="13"/>
      <c r="B41" s="14" t="s">
        <v>730</v>
      </c>
      <c r="C41" s="20"/>
      <c r="D41" s="22"/>
      <c r="E41" s="24" t="s">
        <v>247</v>
      </c>
      <c r="F41" s="15" t="s">
        <v>241</v>
      </c>
      <c r="G41" s="20"/>
      <c r="H41" s="22"/>
      <c r="I41" s="24">
        <v>309</v>
      </c>
      <c r="J41" s="15"/>
      <c r="K41" s="20"/>
      <c r="L41" s="22"/>
      <c r="M41" s="24">
        <v>226</v>
      </c>
      <c r="N41" s="15"/>
    </row>
    <row r="42" spans="1:14" ht="16.5" thickTop="1" thickBot="1" x14ac:dyDescent="0.3">
      <c r="A42" s="13"/>
      <c r="B42" s="14" t="s">
        <v>731</v>
      </c>
      <c r="C42" s="20"/>
      <c r="D42" s="22"/>
      <c r="E42" s="24">
        <v>120</v>
      </c>
      <c r="F42" s="15"/>
      <c r="G42" s="20"/>
      <c r="H42" s="22"/>
      <c r="I42" s="24" t="s">
        <v>732</v>
      </c>
      <c r="J42" s="15" t="s">
        <v>241</v>
      </c>
      <c r="K42" s="20"/>
      <c r="L42" s="22"/>
      <c r="M42" s="24" t="s">
        <v>733</v>
      </c>
      <c r="N42" s="15" t="s">
        <v>241</v>
      </c>
    </row>
    <row r="43" spans="1:14" ht="15.75" thickTop="1" x14ac:dyDescent="0.25">
      <c r="A43" s="13"/>
      <c r="B43" s="14" t="s">
        <v>734</v>
      </c>
      <c r="C43" s="20"/>
      <c r="D43" s="14"/>
      <c r="E43" s="20">
        <v>234</v>
      </c>
      <c r="F43" s="16"/>
      <c r="G43" s="20"/>
      <c r="H43" s="14"/>
      <c r="I43" s="21">
        <v>1713</v>
      </c>
      <c r="J43" s="16"/>
      <c r="K43" s="20"/>
      <c r="L43" s="14"/>
      <c r="M43" s="21">
        <v>1947</v>
      </c>
      <c r="N43" s="16"/>
    </row>
    <row r="44" spans="1:14" x14ac:dyDescent="0.25">
      <c r="A44" s="13"/>
      <c r="B44" s="14" t="s">
        <v>696</v>
      </c>
      <c r="C44" s="12"/>
      <c r="D44" s="14"/>
      <c r="E44" s="20"/>
      <c r="F44" s="16"/>
      <c r="G44" s="12"/>
      <c r="H44" s="14"/>
      <c r="I44" s="20"/>
      <c r="J44" s="16"/>
      <c r="K44" s="12"/>
      <c r="L44" s="14"/>
      <c r="M44" s="20"/>
      <c r="N44" s="16"/>
    </row>
    <row r="45" spans="1:14" x14ac:dyDescent="0.25">
      <c r="A45" s="13"/>
      <c r="B45" s="14" t="s">
        <v>697</v>
      </c>
      <c r="C45" s="20"/>
      <c r="D45" s="14"/>
      <c r="E45" s="20">
        <v>379</v>
      </c>
      <c r="F45" s="16"/>
      <c r="G45" s="20"/>
      <c r="H45" s="14"/>
      <c r="I45" s="20" t="s">
        <v>735</v>
      </c>
      <c r="J45" s="16" t="s">
        <v>241</v>
      </c>
      <c r="K45" s="20"/>
      <c r="L45" s="14"/>
      <c r="M45" s="20" t="s">
        <v>736</v>
      </c>
      <c r="N45" s="16" t="s">
        <v>241</v>
      </c>
    </row>
    <row r="46" spans="1:14" x14ac:dyDescent="0.25">
      <c r="A46" s="13"/>
      <c r="B46" s="14" t="s">
        <v>700</v>
      </c>
      <c r="C46" s="12"/>
      <c r="D46" s="14"/>
      <c r="E46" s="20"/>
      <c r="F46" s="16"/>
      <c r="G46" s="12"/>
      <c r="H46" s="14"/>
      <c r="I46" s="20"/>
      <c r="J46" s="16"/>
      <c r="K46" s="12"/>
      <c r="L46" s="14"/>
      <c r="M46" s="20"/>
      <c r="N46" s="16"/>
    </row>
    <row r="47" spans="1:14" ht="26.25" x14ac:dyDescent="0.25">
      <c r="A47" s="13"/>
      <c r="B47" s="14" t="s">
        <v>701</v>
      </c>
      <c r="C47" s="20"/>
      <c r="D47" s="14"/>
      <c r="E47" s="20" t="s">
        <v>737</v>
      </c>
      <c r="F47" s="16" t="s">
        <v>241</v>
      </c>
      <c r="G47" s="20"/>
      <c r="H47" s="14"/>
      <c r="I47" s="20">
        <v>564</v>
      </c>
      <c r="J47" s="16"/>
      <c r="K47" s="20"/>
      <c r="L47" s="14"/>
      <c r="M47" s="20">
        <v>168</v>
      </c>
      <c r="N47" s="16"/>
    </row>
    <row r="48" spans="1:14" ht="15.75" thickBot="1" x14ac:dyDescent="0.3">
      <c r="A48" s="13"/>
      <c r="B48" s="14" t="s">
        <v>705</v>
      </c>
      <c r="C48" s="20"/>
      <c r="D48" s="22"/>
      <c r="E48" s="24">
        <v>7</v>
      </c>
      <c r="F48" s="15"/>
      <c r="G48" s="20"/>
      <c r="H48" s="22"/>
      <c r="I48" s="24">
        <v>789</v>
      </c>
      <c r="J48" s="15"/>
      <c r="K48" s="20"/>
      <c r="L48" s="22"/>
      <c r="M48" s="24">
        <v>796</v>
      </c>
      <c r="N48" s="15"/>
    </row>
    <row r="49" spans="1:14" ht="16.5" thickTop="1" thickBot="1" x14ac:dyDescent="0.3">
      <c r="A49" s="13"/>
      <c r="B49" s="14" t="s">
        <v>706</v>
      </c>
      <c r="C49" s="20"/>
      <c r="D49" s="22"/>
      <c r="E49" s="24" t="s">
        <v>738</v>
      </c>
      <c r="F49" s="15" t="s">
        <v>241</v>
      </c>
      <c r="G49" s="20"/>
      <c r="H49" s="22"/>
      <c r="I49" s="24" t="s">
        <v>739</v>
      </c>
      <c r="J49" s="15" t="s">
        <v>241</v>
      </c>
      <c r="K49" s="20"/>
      <c r="L49" s="22"/>
      <c r="M49" s="24" t="s">
        <v>740</v>
      </c>
      <c r="N49" s="15" t="s">
        <v>241</v>
      </c>
    </row>
    <row r="50" spans="1:14" ht="16.5" thickTop="1" thickBot="1" x14ac:dyDescent="0.3">
      <c r="A50" s="13"/>
      <c r="B50" s="14" t="s">
        <v>741</v>
      </c>
      <c r="C50" s="20"/>
      <c r="D50" s="25" t="s">
        <v>239</v>
      </c>
      <c r="E50" s="28">
        <v>224</v>
      </c>
      <c r="F50" s="27"/>
      <c r="G50" s="20"/>
      <c r="H50" s="25" t="s">
        <v>239</v>
      </c>
      <c r="I50" s="28">
        <v>566</v>
      </c>
      <c r="J50" s="27"/>
      <c r="K50" s="20"/>
      <c r="L50" s="25" t="s">
        <v>239</v>
      </c>
      <c r="M50" s="28">
        <v>790</v>
      </c>
      <c r="N50" s="27"/>
    </row>
  </sheetData>
  <mergeCells count="46">
    <mergeCell ref="A1:A2"/>
    <mergeCell ref="B1:N1"/>
    <mergeCell ref="B2:N2"/>
    <mergeCell ref="B3:N3"/>
    <mergeCell ref="A4:A50"/>
    <mergeCell ref="B4:N4"/>
    <mergeCell ref="B5:N5"/>
    <mergeCell ref="B6:N6"/>
    <mergeCell ref="B28:N28"/>
    <mergeCell ref="D33:E33"/>
    <mergeCell ref="H33:I33"/>
    <mergeCell ref="L33:M33"/>
    <mergeCell ref="D34:M34"/>
    <mergeCell ref="D35:E35"/>
    <mergeCell ref="H35:I35"/>
    <mergeCell ref="L35:M35"/>
    <mergeCell ref="D31:E31"/>
    <mergeCell ref="H31:I31"/>
    <mergeCell ref="L31:M31"/>
    <mergeCell ref="D32:E32"/>
    <mergeCell ref="H32:I32"/>
    <mergeCell ref="L32:M32"/>
    <mergeCell ref="D29:E29"/>
    <mergeCell ref="H29:I29"/>
    <mergeCell ref="L29:M29"/>
    <mergeCell ref="D30:E30"/>
    <mergeCell ref="H30:I30"/>
    <mergeCell ref="L30:M30"/>
    <mergeCell ref="D11:E11"/>
    <mergeCell ref="H11:I11"/>
    <mergeCell ref="L11:M11"/>
    <mergeCell ref="D12:E12"/>
    <mergeCell ref="H12:I12"/>
    <mergeCell ref="L12:M12"/>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v>
      </c>
      <c r="B1" s="8" t="s">
        <v>2</v>
      </c>
      <c r="C1" s="8" t="s">
        <v>27</v>
      </c>
    </row>
    <row r="2" spans="1:3" ht="30" x14ac:dyDescent="0.25">
      <c r="A2" s="1" t="s">
        <v>66</v>
      </c>
      <c r="B2" s="8"/>
      <c r="C2" s="8"/>
    </row>
    <row r="3" spans="1:3" ht="30" x14ac:dyDescent="0.25">
      <c r="A3" s="4" t="s">
        <v>67</v>
      </c>
      <c r="B3" s="5" t="s">
        <v>4</v>
      </c>
      <c r="C3" s="5" t="s">
        <v>4</v>
      </c>
    </row>
    <row r="4" spans="1:3" ht="30" x14ac:dyDescent="0.25">
      <c r="A4" s="3" t="s">
        <v>68</v>
      </c>
      <c r="B4" s="9">
        <v>414</v>
      </c>
      <c r="C4" s="9">
        <v>117</v>
      </c>
    </row>
    <row r="5" spans="1:3" ht="30" x14ac:dyDescent="0.25">
      <c r="A5" s="3" t="s">
        <v>69</v>
      </c>
      <c r="B5" s="9">
        <v>2175</v>
      </c>
      <c r="C5" s="9">
        <v>2000</v>
      </c>
    </row>
    <row r="6" spans="1:3" x14ac:dyDescent="0.25">
      <c r="A6" s="3" t="s">
        <v>70</v>
      </c>
      <c r="B6" s="5" t="s">
        <v>56</v>
      </c>
      <c r="C6" s="5" t="s">
        <v>56</v>
      </c>
    </row>
    <row r="7" spans="1:3" x14ac:dyDescent="0.25">
      <c r="A7" s="3" t="s">
        <v>71</v>
      </c>
      <c r="B7" s="7">
        <v>1000000</v>
      </c>
      <c r="C7" s="7">
        <v>1000000</v>
      </c>
    </row>
    <row r="8" spans="1:3" x14ac:dyDescent="0.25">
      <c r="A8" s="3" t="s">
        <v>72</v>
      </c>
      <c r="B8" s="5" t="s">
        <v>56</v>
      </c>
      <c r="C8" s="5" t="s">
        <v>56</v>
      </c>
    </row>
    <row r="9" spans="1:3" x14ac:dyDescent="0.25">
      <c r="A9" s="3" t="s">
        <v>73</v>
      </c>
      <c r="B9" s="5" t="s">
        <v>56</v>
      </c>
      <c r="C9" s="5" t="s">
        <v>56</v>
      </c>
    </row>
    <row r="10" spans="1:3" x14ac:dyDescent="0.25">
      <c r="A10" s="3" t="s">
        <v>74</v>
      </c>
      <c r="B10" s="10">
        <v>0.01</v>
      </c>
      <c r="C10" s="10">
        <v>0.01</v>
      </c>
    </row>
    <row r="11" spans="1:3" x14ac:dyDescent="0.25">
      <c r="A11" s="3" t="s">
        <v>75</v>
      </c>
      <c r="B11" s="7">
        <v>8000000</v>
      </c>
      <c r="C11" s="7">
        <v>8000000</v>
      </c>
    </row>
    <row r="12" spans="1:3" x14ac:dyDescent="0.25">
      <c r="A12" s="3" t="s">
        <v>76</v>
      </c>
      <c r="B12" s="7">
        <v>4083127</v>
      </c>
      <c r="C12" s="7">
        <v>4083127</v>
      </c>
    </row>
    <row r="13" spans="1:3" x14ac:dyDescent="0.25">
      <c r="A13" s="3" t="s">
        <v>77</v>
      </c>
      <c r="B13" s="7">
        <v>3918399</v>
      </c>
      <c r="C13" s="7">
        <v>38986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781</v>
      </c>
      <c r="B1" s="8" t="s">
        <v>2</v>
      </c>
      <c r="C1" s="8" t="s">
        <v>27</v>
      </c>
    </row>
    <row r="2" spans="1:3" ht="30" x14ac:dyDescent="0.25">
      <c r="A2" s="1" t="s">
        <v>26</v>
      </c>
      <c r="B2" s="8"/>
      <c r="C2" s="8"/>
    </row>
    <row r="3" spans="1:3" ht="30" x14ac:dyDescent="0.25">
      <c r="A3" s="4" t="s">
        <v>782</v>
      </c>
      <c r="B3" s="5" t="s">
        <v>4</v>
      </c>
      <c r="C3" s="5" t="s">
        <v>4</v>
      </c>
    </row>
    <row r="4" spans="1:3" x14ac:dyDescent="0.25">
      <c r="A4" s="3" t="s">
        <v>783</v>
      </c>
      <c r="B4" s="9">
        <v>198002</v>
      </c>
      <c r="C4" s="9">
        <v>225256</v>
      </c>
    </row>
    <row r="5" spans="1:3" x14ac:dyDescent="0.25">
      <c r="A5" s="3" t="s">
        <v>784</v>
      </c>
      <c r="B5" s="5">
        <v>933</v>
      </c>
      <c r="C5" s="7">
        <v>2012</v>
      </c>
    </row>
    <row r="6" spans="1:3" x14ac:dyDescent="0.25">
      <c r="A6" s="3" t="s">
        <v>785</v>
      </c>
      <c r="B6" s="7">
        <v>-7655</v>
      </c>
      <c r="C6" s="7">
        <v>-8305</v>
      </c>
    </row>
    <row r="7" spans="1:3" x14ac:dyDescent="0.25">
      <c r="A7" s="3" t="s">
        <v>613</v>
      </c>
      <c r="B7" s="7">
        <v>191280</v>
      </c>
      <c r="C7" s="7">
        <v>218963</v>
      </c>
    </row>
    <row r="8" spans="1:3" ht="30" x14ac:dyDescent="0.25">
      <c r="A8" s="3" t="s">
        <v>786</v>
      </c>
      <c r="B8" s="5" t="s">
        <v>4</v>
      </c>
      <c r="C8" s="5" t="s">
        <v>4</v>
      </c>
    </row>
    <row r="9" spans="1:3" ht="30" x14ac:dyDescent="0.25">
      <c r="A9" s="4" t="s">
        <v>782</v>
      </c>
      <c r="B9" s="5" t="s">
        <v>4</v>
      </c>
      <c r="C9" s="5" t="s">
        <v>4</v>
      </c>
    </row>
    <row r="10" spans="1:3" x14ac:dyDescent="0.25">
      <c r="A10" s="3" t="s">
        <v>783</v>
      </c>
      <c r="B10" s="7">
        <v>44084</v>
      </c>
      <c r="C10" s="7">
        <v>50904</v>
      </c>
    </row>
    <row r="11" spans="1:3" x14ac:dyDescent="0.25">
      <c r="A11" s="3" t="s">
        <v>784</v>
      </c>
      <c r="B11" s="5">
        <v>36</v>
      </c>
      <c r="C11" s="5">
        <v>514</v>
      </c>
    </row>
    <row r="12" spans="1:3" x14ac:dyDescent="0.25">
      <c r="A12" s="3" t="s">
        <v>785</v>
      </c>
      <c r="B12" s="5">
        <v>-940</v>
      </c>
      <c r="C12" s="5">
        <v>-487</v>
      </c>
    </row>
    <row r="13" spans="1:3" x14ac:dyDescent="0.25">
      <c r="A13" s="3" t="s">
        <v>613</v>
      </c>
      <c r="B13" s="7">
        <v>43180</v>
      </c>
      <c r="C13" s="7">
        <v>50931</v>
      </c>
    </row>
    <row r="14" spans="1:3" x14ac:dyDescent="0.25">
      <c r="A14" s="3" t="s">
        <v>787</v>
      </c>
      <c r="B14" s="5" t="s">
        <v>4</v>
      </c>
      <c r="C14" s="5" t="s">
        <v>4</v>
      </c>
    </row>
    <row r="15" spans="1:3" ht="30" x14ac:dyDescent="0.25">
      <c r="A15" s="4" t="s">
        <v>782</v>
      </c>
      <c r="B15" s="5" t="s">
        <v>4</v>
      </c>
      <c r="C15" s="5" t="s">
        <v>4</v>
      </c>
    </row>
    <row r="16" spans="1:3" x14ac:dyDescent="0.25">
      <c r="A16" s="3" t="s">
        <v>783</v>
      </c>
      <c r="B16" s="7">
        <v>84167</v>
      </c>
      <c r="C16" s="7">
        <v>88948</v>
      </c>
    </row>
    <row r="17" spans="1:3" x14ac:dyDescent="0.25">
      <c r="A17" s="3" t="s">
        <v>784</v>
      </c>
      <c r="B17" s="5">
        <v>609</v>
      </c>
      <c r="C17" s="7">
        <v>1072</v>
      </c>
    </row>
    <row r="18" spans="1:3" x14ac:dyDescent="0.25">
      <c r="A18" s="3" t="s">
        <v>785</v>
      </c>
      <c r="B18" s="7">
        <v>-4903</v>
      </c>
      <c r="C18" s="7">
        <v>-5584</v>
      </c>
    </row>
    <row r="19" spans="1:3" x14ac:dyDescent="0.25">
      <c r="A19" s="3" t="s">
        <v>613</v>
      </c>
      <c r="B19" s="7">
        <v>79873</v>
      </c>
      <c r="C19" s="7">
        <v>84436</v>
      </c>
    </row>
    <row r="20" spans="1:3" x14ac:dyDescent="0.25">
      <c r="A20" s="3" t="s">
        <v>788</v>
      </c>
      <c r="B20" s="5" t="s">
        <v>4</v>
      </c>
      <c r="C20" s="5" t="s">
        <v>4</v>
      </c>
    </row>
    <row r="21" spans="1:3" ht="30" x14ac:dyDescent="0.25">
      <c r="A21" s="4" t="s">
        <v>782</v>
      </c>
      <c r="B21" s="5" t="s">
        <v>4</v>
      </c>
      <c r="C21" s="5" t="s">
        <v>4</v>
      </c>
    </row>
    <row r="22" spans="1:3" x14ac:dyDescent="0.25">
      <c r="A22" s="3" t="s">
        <v>783</v>
      </c>
      <c r="B22" s="7">
        <v>5980</v>
      </c>
      <c r="C22" s="7">
        <v>9130</v>
      </c>
    </row>
    <row r="23" spans="1:3" x14ac:dyDescent="0.25">
      <c r="A23" s="3" t="s">
        <v>784</v>
      </c>
      <c r="B23" s="5">
        <v>20</v>
      </c>
      <c r="C23" s="5">
        <v>84</v>
      </c>
    </row>
    <row r="24" spans="1:3" x14ac:dyDescent="0.25">
      <c r="A24" s="3" t="s">
        <v>785</v>
      </c>
      <c r="B24" s="5">
        <v>-83</v>
      </c>
      <c r="C24" s="5">
        <v>-153</v>
      </c>
    </row>
    <row r="25" spans="1:3" x14ac:dyDescent="0.25">
      <c r="A25" s="3" t="s">
        <v>613</v>
      </c>
      <c r="B25" s="7">
        <v>5917</v>
      </c>
      <c r="C25" s="7">
        <v>9061</v>
      </c>
    </row>
    <row r="26" spans="1:3" ht="30" x14ac:dyDescent="0.25">
      <c r="A26" s="3" t="s">
        <v>789</v>
      </c>
      <c r="B26" s="5" t="s">
        <v>4</v>
      </c>
      <c r="C26" s="5" t="s">
        <v>4</v>
      </c>
    </row>
    <row r="27" spans="1:3" ht="30" x14ac:dyDescent="0.25">
      <c r="A27" s="4" t="s">
        <v>782</v>
      </c>
      <c r="B27" s="5" t="s">
        <v>4</v>
      </c>
      <c r="C27" s="5" t="s">
        <v>4</v>
      </c>
    </row>
    <row r="28" spans="1:3" x14ac:dyDescent="0.25">
      <c r="A28" s="3" t="s">
        <v>783</v>
      </c>
      <c r="B28" s="7">
        <v>28108</v>
      </c>
      <c r="C28" s="7">
        <v>27680</v>
      </c>
    </row>
    <row r="29" spans="1:3" x14ac:dyDescent="0.25">
      <c r="A29" s="3" t="s">
        <v>784</v>
      </c>
      <c r="B29" s="5">
        <v>28</v>
      </c>
      <c r="C29" s="5">
        <v>35</v>
      </c>
    </row>
    <row r="30" spans="1:3" x14ac:dyDescent="0.25">
      <c r="A30" s="3" t="s">
        <v>785</v>
      </c>
      <c r="B30" s="5">
        <v>-694</v>
      </c>
      <c r="C30" s="5">
        <v>-813</v>
      </c>
    </row>
    <row r="31" spans="1:3" x14ac:dyDescent="0.25">
      <c r="A31" s="3" t="s">
        <v>613</v>
      </c>
      <c r="B31" s="7">
        <v>27442</v>
      </c>
      <c r="C31" s="7">
        <v>26902</v>
      </c>
    </row>
    <row r="32" spans="1:3" x14ac:dyDescent="0.25">
      <c r="A32" s="3" t="s">
        <v>790</v>
      </c>
      <c r="B32" s="5" t="s">
        <v>4</v>
      </c>
      <c r="C32" s="5" t="s">
        <v>4</v>
      </c>
    </row>
    <row r="33" spans="1:3" ht="30" x14ac:dyDescent="0.25">
      <c r="A33" s="4" t="s">
        <v>782</v>
      </c>
      <c r="B33" s="5" t="s">
        <v>4</v>
      </c>
      <c r="C33" s="5" t="s">
        <v>4</v>
      </c>
    </row>
    <row r="34" spans="1:3" x14ac:dyDescent="0.25">
      <c r="A34" s="3" t="s">
        <v>783</v>
      </c>
      <c r="B34" s="7">
        <v>35663</v>
      </c>
      <c r="C34" s="7">
        <v>48594</v>
      </c>
    </row>
    <row r="35" spans="1:3" x14ac:dyDescent="0.25">
      <c r="A35" s="3" t="s">
        <v>784</v>
      </c>
      <c r="B35" s="5">
        <v>240</v>
      </c>
      <c r="C35" s="5">
        <v>307</v>
      </c>
    </row>
    <row r="36" spans="1:3" x14ac:dyDescent="0.25">
      <c r="A36" s="3" t="s">
        <v>785</v>
      </c>
      <c r="B36" s="7">
        <v>-1035</v>
      </c>
      <c r="C36" s="7">
        <v>-1268</v>
      </c>
    </row>
    <row r="37" spans="1:3" x14ac:dyDescent="0.25">
      <c r="A37" s="3" t="s">
        <v>613</v>
      </c>
      <c r="B37" s="9">
        <v>34868</v>
      </c>
      <c r="C37" s="9">
        <v>4763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5703125" bestFit="1" customWidth="1"/>
    <col min="6" max="6" width="12" bestFit="1" customWidth="1"/>
    <col min="7" max="8" width="36.5703125" bestFit="1" customWidth="1"/>
    <col min="9" max="11" width="30.7109375" bestFit="1" customWidth="1"/>
    <col min="12" max="13" width="36.42578125" bestFit="1" customWidth="1"/>
  </cols>
  <sheetData>
    <row r="1" spans="1:13" ht="15" customHeight="1" x14ac:dyDescent="0.25">
      <c r="A1" s="8" t="s">
        <v>791</v>
      </c>
      <c r="B1" s="8" t="s">
        <v>79</v>
      </c>
      <c r="C1" s="8"/>
      <c r="D1" s="8" t="s">
        <v>1</v>
      </c>
      <c r="E1" s="8"/>
      <c r="F1" s="1"/>
      <c r="G1" s="1" t="s">
        <v>1</v>
      </c>
      <c r="H1" s="1" t="s">
        <v>792</v>
      </c>
      <c r="I1" s="8" t="s">
        <v>1</v>
      </c>
      <c r="J1" s="8"/>
      <c r="K1" s="1" t="s">
        <v>792</v>
      </c>
      <c r="L1" s="1" t="s">
        <v>1</v>
      </c>
      <c r="M1" s="1" t="s">
        <v>792</v>
      </c>
    </row>
    <row r="2" spans="1:13" x14ac:dyDescent="0.25">
      <c r="A2" s="8"/>
      <c r="B2" s="1" t="s">
        <v>2</v>
      </c>
      <c r="C2" s="8" t="s">
        <v>80</v>
      </c>
      <c r="D2" s="1" t="s">
        <v>2</v>
      </c>
      <c r="E2" s="8" t="s">
        <v>80</v>
      </c>
      <c r="F2" s="1" t="s">
        <v>27</v>
      </c>
      <c r="G2" s="1" t="s">
        <v>2</v>
      </c>
      <c r="H2" s="1" t="s">
        <v>27</v>
      </c>
      <c r="I2" s="1" t="s">
        <v>2</v>
      </c>
      <c r="J2" s="1" t="s">
        <v>2</v>
      </c>
      <c r="K2" s="1" t="s">
        <v>27</v>
      </c>
      <c r="L2" s="1" t="s">
        <v>2</v>
      </c>
      <c r="M2" s="1" t="s">
        <v>27</v>
      </c>
    </row>
    <row r="3" spans="1:13" ht="30" x14ac:dyDescent="0.25">
      <c r="A3" s="8"/>
      <c r="B3" s="1" t="s">
        <v>387</v>
      </c>
      <c r="C3" s="8"/>
      <c r="D3" s="1" t="s">
        <v>387</v>
      </c>
      <c r="E3" s="8"/>
      <c r="F3" s="1" t="s">
        <v>387</v>
      </c>
      <c r="G3" s="1" t="s">
        <v>786</v>
      </c>
      <c r="H3" s="1" t="s">
        <v>786</v>
      </c>
      <c r="I3" s="1" t="s">
        <v>787</v>
      </c>
      <c r="J3" s="1" t="s">
        <v>788</v>
      </c>
      <c r="K3" s="1" t="s">
        <v>788</v>
      </c>
      <c r="L3" s="1" t="s">
        <v>793</v>
      </c>
      <c r="M3" s="1" t="s">
        <v>793</v>
      </c>
    </row>
    <row r="4" spans="1:13" x14ac:dyDescent="0.25">
      <c r="A4" s="8"/>
      <c r="B4" s="1"/>
      <c r="C4" s="8"/>
      <c r="D4" s="1"/>
      <c r="E4" s="8"/>
      <c r="F4" s="1"/>
      <c r="G4" s="1" t="s">
        <v>387</v>
      </c>
      <c r="H4" s="1" t="s">
        <v>387</v>
      </c>
      <c r="I4" s="1" t="s">
        <v>387</v>
      </c>
      <c r="J4" s="1" t="s">
        <v>387</v>
      </c>
      <c r="K4" s="1" t="s">
        <v>387</v>
      </c>
      <c r="L4" s="1" t="s">
        <v>387</v>
      </c>
      <c r="M4" s="1" t="s">
        <v>387</v>
      </c>
    </row>
    <row r="5" spans="1:13" ht="30" x14ac:dyDescent="0.25">
      <c r="A5" s="4" t="s">
        <v>782</v>
      </c>
      <c r="B5" s="5" t="s">
        <v>4</v>
      </c>
      <c r="C5" s="5" t="s">
        <v>4</v>
      </c>
      <c r="D5" s="5" t="s">
        <v>4</v>
      </c>
      <c r="E5" s="5" t="s">
        <v>4</v>
      </c>
      <c r="F5" s="5" t="s">
        <v>4</v>
      </c>
      <c r="G5" s="5" t="s">
        <v>4</v>
      </c>
      <c r="H5" s="5" t="s">
        <v>4</v>
      </c>
      <c r="I5" s="5" t="s">
        <v>4</v>
      </c>
      <c r="J5" s="5" t="s">
        <v>4</v>
      </c>
      <c r="K5" s="5" t="s">
        <v>4</v>
      </c>
      <c r="L5" s="5" t="s">
        <v>4</v>
      </c>
      <c r="M5" s="5" t="s">
        <v>4</v>
      </c>
    </row>
    <row r="6" spans="1:13" ht="30" x14ac:dyDescent="0.25">
      <c r="A6" s="3" t="s">
        <v>794</v>
      </c>
      <c r="B6" s="9">
        <v>3955000</v>
      </c>
      <c r="C6" s="9">
        <v>6722000</v>
      </c>
      <c r="D6" s="9">
        <v>38333000</v>
      </c>
      <c r="E6" s="9">
        <v>15060000</v>
      </c>
      <c r="F6" s="5" t="s">
        <v>4</v>
      </c>
      <c r="G6" s="5" t="s">
        <v>4</v>
      </c>
      <c r="H6" s="5" t="s">
        <v>4</v>
      </c>
      <c r="I6" s="5" t="s">
        <v>4</v>
      </c>
      <c r="J6" s="5" t="s">
        <v>4</v>
      </c>
      <c r="K6" s="5" t="s">
        <v>4</v>
      </c>
      <c r="L6" s="5" t="s">
        <v>4</v>
      </c>
      <c r="M6" s="5" t="s">
        <v>4</v>
      </c>
    </row>
    <row r="7" spans="1:13" ht="30" x14ac:dyDescent="0.25">
      <c r="A7" s="3" t="s">
        <v>795</v>
      </c>
      <c r="B7" s="7">
        <v>213000</v>
      </c>
      <c r="C7" s="7">
        <v>465000</v>
      </c>
      <c r="D7" s="7">
        <v>1132000</v>
      </c>
      <c r="E7" s="7">
        <v>833000</v>
      </c>
      <c r="F7" s="5" t="s">
        <v>4</v>
      </c>
      <c r="G7" s="5" t="s">
        <v>4</v>
      </c>
      <c r="H7" s="5" t="s">
        <v>4</v>
      </c>
      <c r="I7" s="5" t="s">
        <v>4</v>
      </c>
      <c r="J7" s="5" t="s">
        <v>4</v>
      </c>
      <c r="K7" s="5" t="s">
        <v>4</v>
      </c>
      <c r="L7" s="5" t="s">
        <v>4</v>
      </c>
      <c r="M7" s="5" t="s">
        <v>4</v>
      </c>
    </row>
    <row r="8" spans="1:13" ht="30" x14ac:dyDescent="0.25">
      <c r="A8" s="3" t="s">
        <v>796</v>
      </c>
      <c r="B8" s="9">
        <v>17000</v>
      </c>
      <c r="C8" s="9">
        <v>0</v>
      </c>
      <c r="D8" s="9">
        <v>100000</v>
      </c>
      <c r="E8" s="9">
        <v>56000</v>
      </c>
      <c r="F8" s="5" t="s">
        <v>4</v>
      </c>
      <c r="G8" s="5" t="s">
        <v>4</v>
      </c>
      <c r="H8" s="5" t="s">
        <v>4</v>
      </c>
      <c r="I8" s="5" t="s">
        <v>4</v>
      </c>
      <c r="J8" s="5" t="s">
        <v>4</v>
      </c>
      <c r="K8" s="5" t="s">
        <v>4</v>
      </c>
      <c r="L8" s="5" t="s">
        <v>4</v>
      </c>
      <c r="M8" s="5" t="s">
        <v>4</v>
      </c>
    </row>
    <row r="9" spans="1:13" ht="30" x14ac:dyDescent="0.25">
      <c r="A9" s="3" t="s">
        <v>797</v>
      </c>
      <c r="B9" s="5">
        <v>119</v>
      </c>
      <c r="C9" s="5" t="s">
        <v>4</v>
      </c>
      <c r="D9" s="5">
        <v>119</v>
      </c>
      <c r="E9" s="5" t="s">
        <v>4</v>
      </c>
      <c r="F9" s="5">
        <v>126</v>
      </c>
      <c r="G9" s="5">
        <v>11</v>
      </c>
      <c r="H9" s="5">
        <v>98</v>
      </c>
      <c r="I9" s="5">
        <v>86</v>
      </c>
      <c r="J9" s="5">
        <v>5</v>
      </c>
      <c r="K9" s="5">
        <v>5</v>
      </c>
      <c r="L9" s="5">
        <v>17</v>
      </c>
      <c r="M9" s="5">
        <v>23</v>
      </c>
    </row>
    <row r="10" spans="1:13" ht="45" x14ac:dyDescent="0.25">
      <c r="A10" s="3" t="s">
        <v>798</v>
      </c>
      <c r="B10" s="5" t="s">
        <v>4</v>
      </c>
      <c r="C10" s="5" t="s">
        <v>4</v>
      </c>
      <c r="D10" s="5" t="s">
        <v>4</v>
      </c>
      <c r="E10" s="5" t="s">
        <v>4</v>
      </c>
      <c r="F10" s="5" t="s">
        <v>4</v>
      </c>
      <c r="G10" s="59">
        <v>2.4299999999999999E-2</v>
      </c>
      <c r="H10" s="59">
        <v>6.9599999999999995E-2</v>
      </c>
      <c r="I10" s="59">
        <v>7.4700000000000003E-2</v>
      </c>
      <c r="J10" s="59">
        <v>1.66E-2</v>
      </c>
      <c r="K10" s="59">
        <v>2.9600000000000001E-2</v>
      </c>
      <c r="L10" s="59">
        <v>3.6600000000000001E-2</v>
      </c>
      <c r="M10" s="59">
        <v>3.7900000000000003E-2</v>
      </c>
    </row>
  </sheetData>
  <mergeCells count="6">
    <mergeCell ref="A1:A4"/>
    <mergeCell ref="B1:C1"/>
    <mergeCell ref="D1:E1"/>
    <mergeCell ref="I1:J1"/>
    <mergeCell ref="C2:C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799</v>
      </c>
      <c r="B1" s="8" t="s">
        <v>2</v>
      </c>
      <c r="C1" s="8" t="s">
        <v>27</v>
      </c>
    </row>
    <row r="2" spans="1:3" ht="30" x14ac:dyDescent="0.25">
      <c r="A2" s="1" t="s">
        <v>26</v>
      </c>
      <c r="B2" s="8"/>
      <c r="C2" s="8"/>
    </row>
    <row r="3" spans="1:3" ht="30" x14ac:dyDescent="0.25">
      <c r="A3" s="4" t="s">
        <v>782</v>
      </c>
      <c r="B3" s="5" t="s">
        <v>4</v>
      </c>
      <c r="C3" s="5" t="s">
        <v>4</v>
      </c>
    </row>
    <row r="4" spans="1:3" ht="30" x14ac:dyDescent="0.25">
      <c r="A4" s="3" t="s">
        <v>800</v>
      </c>
      <c r="B4" s="9">
        <v>1000</v>
      </c>
      <c r="C4" s="5" t="s">
        <v>4</v>
      </c>
    </row>
    <row r="5" spans="1:3" ht="30" x14ac:dyDescent="0.25">
      <c r="A5" s="3" t="s">
        <v>801</v>
      </c>
      <c r="B5" s="7">
        <v>3726</v>
      </c>
      <c r="C5" s="5" t="s">
        <v>4</v>
      </c>
    </row>
    <row r="6" spans="1:3" ht="30" x14ac:dyDescent="0.25">
      <c r="A6" s="3" t="s">
        <v>802</v>
      </c>
      <c r="B6" s="7">
        <v>20846</v>
      </c>
      <c r="C6" s="5" t="s">
        <v>4</v>
      </c>
    </row>
    <row r="7" spans="1:3" ht="30" x14ac:dyDescent="0.25">
      <c r="A7" s="3" t="s">
        <v>803</v>
      </c>
      <c r="B7" s="7">
        <v>108659</v>
      </c>
      <c r="C7" s="5" t="s">
        <v>4</v>
      </c>
    </row>
    <row r="8" spans="1:3" ht="30" x14ac:dyDescent="0.25">
      <c r="A8" s="3" t="s">
        <v>804</v>
      </c>
      <c r="B8" s="7">
        <v>134231</v>
      </c>
      <c r="C8" s="5" t="s">
        <v>4</v>
      </c>
    </row>
    <row r="9" spans="1:3" ht="30" x14ac:dyDescent="0.25">
      <c r="A9" s="3" t="s">
        <v>805</v>
      </c>
      <c r="B9" s="7">
        <v>198002</v>
      </c>
      <c r="C9" s="7">
        <v>225256</v>
      </c>
    </row>
    <row r="10" spans="1:3" ht="30" x14ac:dyDescent="0.25">
      <c r="A10" s="3" t="s">
        <v>806</v>
      </c>
      <c r="B10" s="7">
        <v>1021</v>
      </c>
      <c r="C10" s="5" t="s">
        <v>4</v>
      </c>
    </row>
    <row r="11" spans="1:3" ht="30" x14ac:dyDescent="0.25">
      <c r="A11" s="3" t="s">
        <v>807</v>
      </c>
      <c r="B11" s="7">
        <v>3741</v>
      </c>
      <c r="C11" s="5" t="s">
        <v>4</v>
      </c>
    </row>
    <row r="12" spans="1:3" ht="30" x14ac:dyDescent="0.25">
      <c r="A12" s="3" t="s">
        <v>808</v>
      </c>
      <c r="B12" s="7">
        <v>20092</v>
      </c>
      <c r="C12" s="5" t="s">
        <v>4</v>
      </c>
    </row>
    <row r="13" spans="1:3" ht="30" x14ac:dyDescent="0.25">
      <c r="A13" s="3" t="s">
        <v>809</v>
      </c>
      <c r="B13" s="7">
        <v>104116</v>
      </c>
      <c r="C13" s="5" t="s">
        <v>4</v>
      </c>
    </row>
    <row r="14" spans="1:3" ht="30" x14ac:dyDescent="0.25">
      <c r="A14" s="3" t="s">
        <v>810</v>
      </c>
      <c r="B14" s="7">
        <v>128970</v>
      </c>
      <c r="C14" s="5" t="s">
        <v>4</v>
      </c>
    </row>
    <row r="15" spans="1:3" x14ac:dyDescent="0.25">
      <c r="A15" s="3" t="s">
        <v>811</v>
      </c>
      <c r="B15" s="7">
        <v>191280</v>
      </c>
      <c r="C15" s="7">
        <v>218963</v>
      </c>
    </row>
    <row r="16" spans="1:3" ht="30" x14ac:dyDescent="0.25">
      <c r="A16" s="3" t="s">
        <v>789</v>
      </c>
      <c r="B16" s="5" t="s">
        <v>4</v>
      </c>
      <c r="C16" s="5" t="s">
        <v>4</v>
      </c>
    </row>
    <row r="17" spans="1:3" ht="30" x14ac:dyDescent="0.25">
      <c r="A17" s="4" t="s">
        <v>782</v>
      </c>
      <c r="B17" s="5" t="s">
        <v>4</v>
      </c>
      <c r="C17" s="5" t="s">
        <v>4</v>
      </c>
    </row>
    <row r="18" spans="1:3" ht="30" x14ac:dyDescent="0.25">
      <c r="A18" s="3" t="s">
        <v>805</v>
      </c>
      <c r="B18" s="7">
        <v>28108</v>
      </c>
      <c r="C18" s="5" t="s">
        <v>4</v>
      </c>
    </row>
    <row r="19" spans="1:3" x14ac:dyDescent="0.25">
      <c r="A19" s="3" t="s">
        <v>811</v>
      </c>
      <c r="B19" s="7">
        <v>27442</v>
      </c>
      <c r="C19" s="5" t="s">
        <v>4</v>
      </c>
    </row>
    <row r="20" spans="1:3" x14ac:dyDescent="0.25">
      <c r="A20" s="3" t="s">
        <v>790</v>
      </c>
      <c r="B20" s="5" t="s">
        <v>4</v>
      </c>
      <c r="C20" s="5" t="s">
        <v>4</v>
      </c>
    </row>
    <row r="21" spans="1:3" ht="30" x14ac:dyDescent="0.25">
      <c r="A21" s="4" t="s">
        <v>782</v>
      </c>
      <c r="B21" s="5" t="s">
        <v>4</v>
      </c>
      <c r="C21" s="5" t="s">
        <v>4</v>
      </c>
    </row>
    <row r="22" spans="1:3" ht="30" x14ac:dyDescent="0.25">
      <c r="A22" s="3" t="s">
        <v>805</v>
      </c>
      <c r="B22" s="7">
        <v>35663</v>
      </c>
      <c r="C22" s="5" t="s">
        <v>4</v>
      </c>
    </row>
    <row r="23" spans="1:3" x14ac:dyDescent="0.25">
      <c r="A23" s="3" t="s">
        <v>811</v>
      </c>
      <c r="B23" s="9">
        <v>34868</v>
      </c>
      <c r="C23" s="5" t="s">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812</v>
      </c>
      <c r="B1" s="8" t="s">
        <v>2</v>
      </c>
      <c r="C1" s="8" t="s">
        <v>27</v>
      </c>
    </row>
    <row r="2" spans="1:3" ht="30" x14ac:dyDescent="0.25">
      <c r="A2" s="1" t="s">
        <v>26</v>
      </c>
      <c r="B2" s="8"/>
      <c r="C2" s="8"/>
    </row>
    <row r="3" spans="1:3" ht="30" x14ac:dyDescent="0.25">
      <c r="A3" s="4" t="s">
        <v>782</v>
      </c>
      <c r="B3" s="5" t="s">
        <v>4</v>
      </c>
      <c r="C3" s="5" t="s">
        <v>4</v>
      </c>
    </row>
    <row r="4" spans="1:3" ht="60" x14ac:dyDescent="0.25">
      <c r="A4" s="3" t="s">
        <v>813</v>
      </c>
      <c r="B4" s="9">
        <v>74122</v>
      </c>
      <c r="C4" s="9">
        <v>138090</v>
      </c>
    </row>
    <row r="5" spans="1:3" ht="60" x14ac:dyDescent="0.25">
      <c r="A5" s="3" t="s">
        <v>814</v>
      </c>
      <c r="B5" s="7">
        <v>2648</v>
      </c>
      <c r="C5" s="7">
        <v>8215</v>
      </c>
    </row>
    <row r="6" spans="1:3" ht="60" x14ac:dyDescent="0.25">
      <c r="A6" s="3" t="s">
        <v>815</v>
      </c>
      <c r="B6" s="7">
        <v>74719</v>
      </c>
      <c r="C6" s="5">
        <v>848</v>
      </c>
    </row>
    <row r="7" spans="1:3" ht="60" x14ac:dyDescent="0.25">
      <c r="A7" s="3" t="s">
        <v>816</v>
      </c>
      <c r="B7" s="7">
        <v>5007</v>
      </c>
      <c r="C7" s="5">
        <v>90</v>
      </c>
    </row>
    <row r="8" spans="1:3" ht="30" x14ac:dyDescent="0.25">
      <c r="A8" s="3" t="s">
        <v>786</v>
      </c>
      <c r="B8" s="5" t="s">
        <v>4</v>
      </c>
      <c r="C8" s="5" t="s">
        <v>4</v>
      </c>
    </row>
    <row r="9" spans="1:3" ht="30" x14ac:dyDescent="0.25">
      <c r="A9" s="4" t="s">
        <v>782</v>
      </c>
      <c r="B9" s="5" t="s">
        <v>4</v>
      </c>
      <c r="C9" s="5" t="s">
        <v>4</v>
      </c>
    </row>
    <row r="10" spans="1:3" ht="60" x14ac:dyDescent="0.25">
      <c r="A10" s="3" t="s">
        <v>813</v>
      </c>
      <c r="B10" s="7">
        <v>27753</v>
      </c>
      <c r="C10" s="7">
        <v>19615</v>
      </c>
    </row>
    <row r="11" spans="1:3" ht="60" x14ac:dyDescent="0.25">
      <c r="A11" s="3" t="s">
        <v>814</v>
      </c>
      <c r="B11" s="5">
        <v>479</v>
      </c>
      <c r="C11" s="5">
        <v>487</v>
      </c>
    </row>
    <row r="12" spans="1:3" ht="60" x14ac:dyDescent="0.25">
      <c r="A12" s="3" t="s">
        <v>815</v>
      </c>
      <c r="B12" s="7">
        <v>10023</v>
      </c>
      <c r="C12" s="5" t="s">
        <v>56</v>
      </c>
    </row>
    <row r="13" spans="1:3" ht="60" x14ac:dyDescent="0.25">
      <c r="A13" s="3" t="s">
        <v>816</v>
      </c>
      <c r="B13" s="5">
        <v>461</v>
      </c>
      <c r="C13" s="5" t="s">
        <v>56</v>
      </c>
    </row>
    <row r="14" spans="1:3" x14ac:dyDescent="0.25">
      <c r="A14" s="3" t="s">
        <v>788</v>
      </c>
      <c r="B14" s="5" t="s">
        <v>4</v>
      </c>
      <c r="C14" s="5" t="s">
        <v>4</v>
      </c>
    </row>
    <row r="15" spans="1:3" ht="30" x14ac:dyDescent="0.25">
      <c r="A15" s="4" t="s">
        <v>782</v>
      </c>
      <c r="B15" s="5" t="s">
        <v>4</v>
      </c>
      <c r="C15" s="5" t="s">
        <v>4</v>
      </c>
    </row>
    <row r="16" spans="1:3" ht="60" x14ac:dyDescent="0.25">
      <c r="A16" s="3" t="s">
        <v>813</v>
      </c>
      <c r="B16" s="7">
        <v>3932</v>
      </c>
      <c r="C16" s="7">
        <v>5017</v>
      </c>
    </row>
    <row r="17" spans="1:3" ht="60" x14ac:dyDescent="0.25">
      <c r="A17" s="3" t="s">
        <v>814</v>
      </c>
      <c r="B17" s="5">
        <v>68</v>
      </c>
      <c r="C17" s="5">
        <v>153</v>
      </c>
    </row>
    <row r="18" spans="1:3" ht="60" x14ac:dyDescent="0.25">
      <c r="A18" s="3" t="s">
        <v>815</v>
      </c>
      <c r="B18" s="5">
        <v>985</v>
      </c>
      <c r="C18" s="5" t="s">
        <v>56</v>
      </c>
    </row>
    <row r="19" spans="1:3" ht="60" x14ac:dyDescent="0.25">
      <c r="A19" s="3" t="s">
        <v>816</v>
      </c>
      <c r="B19" s="5">
        <v>15</v>
      </c>
      <c r="C19" s="5" t="s">
        <v>56</v>
      </c>
    </row>
    <row r="20" spans="1:3" x14ac:dyDescent="0.25">
      <c r="A20" s="3" t="s">
        <v>787</v>
      </c>
      <c r="B20" s="5" t="s">
        <v>4</v>
      </c>
      <c r="C20" s="5" t="s">
        <v>4</v>
      </c>
    </row>
    <row r="21" spans="1:3" ht="30" x14ac:dyDescent="0.25">
      <c r="A21" s="4" t="s">
        <v>782</v>
      </c>
      <c r="B21" s="5" t="s">
        <v>4</v>
      </c>
      <c r="C21" s="5" t="s">
        <v>4</v>
      </c>
    </row>
    <row r="22" spans="1:3" ht="60" x14ac:dyDescent="0.25">
      <c r="A22" s="3" t="s">
        <v>813</v>
      </c>
      <c r="B22" s="7">
        <v>31422</v>
      </c>
      <c r="C22" s="7">
        <v>60910</v>
      </c>
    </row>
    <row r="23" spans="1:3" ht="60" x14ac:dyDescent="0.25">
      <c r="A23" s="3" t="s">
        <v>814</v>
      </c>
      <c r="B23" s="7">
        <v>1859</v>
      </c>
      <c r="C23" s="7">
        <v>5495</v>
      </c>
    </row>
    <row r="24" spans="1:3" ht="60" x14ac:dyDescent="0.25">
      <c r="A24" s="3" t="s">
        <v>815</v>
      </c>
      <c r="B24" s="7">
        <v>29296</v>
      </c>
      <c r="C24" s="5">
        <v>539</v>
      </c>
    </row>
    <row r="25" spans="1:3" ht="60" x14ac:dyDescent="0.25">
      <c r="A25" s="3" t="s">
        <v>816</v>
      </c>
      <c r="B25" s="7">
        <v>3044</v>
      </c>
      <c r="C25" s="5">
        <v>89</v>
      </c>
    </row>
    <row r="26" spans="1:3" x14ac:dyDescent="0.25">
      <c r="A26" s="3" t="s">
        <v>793</v>
      </c>
      <c r="B26" s="5" t="s">
        <v>4</v>
      </c>
      <c r="C26" s="5" t="s">
        <v>4</v>
      </c>
    </row>
    <row r="27" spans="1:3" ht="30" x14ac:dyDescent="0.25">
      <c r="A27" s="4" t="s">
        <v>782</v>
      </c>
      <c r="B27" s="5" t="s">
        <v>4</v>
      </c>
      <c r="C27" s="5" t="s">
        <v>4</v>
      </c>
    </row>
    <row r="28" spans="1:3" ht="60" x14ac:dyDescent="0.25">
      <c r="A28" s="3" t="s">
        <v>813</v>
      </c>
      <c r="B28" s="7">
        <v>11015</v>
      </c>
      <c r="C28" s="7">
        <v>52548</v>
      </c>
    </row>
    <row r="29" spans="1:3" ht="60" x14ac:dyDescent="0.25">
      <c r="A29" s="3" t="s">
        <v>814</v>
      </c>
      <c r="B29" s="5">
        <v>242</v>
      </c>
      <c r="C29" s="7">
        <v>2080</v>
      </c>
    </row>
    <row r="30" spans="1:3" ht="60" x14ac:dyDescent="0.25">
      <c r="A30" s="3" t="s">
        <v>815</v>
      </c>
      <c r="B30" s="7">
        <v>34415</v>
      </c>
      <c r="C30" s="5">
        <v>309</v>
      </c>
    </row>
    <row r="31" spans="1:3" ht="60" x14ac:dyDescent="0.25">
      <c r="A31" s="3" t="s">
        <v>816</v>
      </c>
      <c r="B31" s="9">
        <v>1487</v>
      </c>
      <c r="C31" s="9">
        <v>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45" x14ac:dyDescent="0.25">
      <c r="A1" s="1" t="s">
        <v>817</v>
      </c>
      <c r="B1" s="8" t="s">
        <v>2</v>
      </c>
      <c r="C1" s="8" t="s">
        <v>125</v>
      </c>
      <c r="D1" s="8" t="s">
        <v>27</v>
      </c>
      <c r="E1" s="8" t="s">
        <v>80</v>
      </c>
      <c r="F1" s="8" t="s">
        <v>126</v>
      </c>
      <c r="G1" s="8" t="s">
        <v>818</v>
      </c>
    </row>
    <row r="2" spans="1:7" ht="30" x14ac:dyDescent="0.25">
      <c r="A2" s="1" t="s">
        <v>26</v>
      </c>
      <c r="B2" s="8"/>
      <c r="C2" s="8"/>
      <c r="D2" s="8"/>
      <c r="E2" s="8"/>
      <c r="F2" s="8"/>
      <c r="G2" s="8"/>
    </row>
    <row r="3" spans="1:7" x14ac:dyDescent="0.25">
      <c r="A3" s="4" t="s">
        <v>287</v>
      </c>
      <c r="B3" s="5" t="s">
        <v>4</v>
      </c>
      <c r="C3" s="5" t="s">
        <v>4</v>
      </c>
      <c r="D3" s="5" t="s">
        <v>4</v>
      </c>
      <c r="E3" s="5" t="s">
        <v>4</v>
      </c>
      <c r="F3" s="5" t="s">
        <v>4</v>
      </c>
      <c r="G3" s="5" t="s">
        <v>4</v>
      </c>
    </row>
    <row r="4" spans="1:7" x14ac:dyDescent="0.25">
      <c r="A4" s="3" t="s">
        <v>819</v>
      </c>
      <c r="B4" s="9">
        <v>88507</v>
      </c>
      <c r="C4" s="5" t="s">
        <v>4</v>
      </c>
      <c r="D4" s="9">
        <v>70453</v>
      </c>
      <c r="E4" s="5" t="s">
        <v>4</v>
      </c>
      <c r="F4" s="5" t="s">
        <v>4</v>
      </c>
      <c r="G4" s="5" t="s">
        <v>4</v>
      </c>
    </row>
    <row r="5" spans="1:7" x14ac:dyDescent="0.25">
      <c r="A5" s="3" t="s">
        <v>397</v>
      </c>
      <c r="B5" s="7">
        <v>89896</v>
      </c>
      <c r="C5" s="5" t="s">
        <v>4</v>
      </c>
      <c r="D5" s="7">
        <v>74395</v>
      </c>
      <c r="E5" s="5" t="s">
        <v>4</v>
      </c>
      <c r="F5" s="5" t="s">
        <v>4</v>
      </c>
      <c r="G5" s="5" t="s">
        <v>4</v>
      </c>
    </row>
    <row r="6" spans="1:7" x14ac:dyDescent="0.25">
      <c r="A6" s="3" t="s">
        <v>431</v>
      </c>
      <c r="B6" s="7">
        <v>5050</v>
      </c>
      <c r="C6" s="5" t="s">
        <v>4</v>
      </c>
      <c r="D6" s="7">
        <v>2738</v>
      </c>
      <c r="E6" s="5" t="s">
        <v>4</v>
      </c>
      <c r="F6" s="5" t="s">
        <v>4</v>
      </c>
      <c r="G6" s="5" t="s">
        <v>4</v>
      </c>
    </row>
    <row r="7" spans="1:7" x14ac:dyDescent="0.25">
      <c r="A7" s="3" t="s">
        <v>398</v>
      </c>
      <c r="B7" s="7">
        <v>35952</v>
      </c>
      <c r="C7" s="5" t="s">
        <v>4</v>
      </c>
      <c r="D7" s="7">
        <v>35660</v>
      </c>
      <c r="E7" s="5" t="s">
        <v>4</v>
      </c>
      <c r="F7" s="5" t="s">
        <v>4</v>
      </c>
      <c r="G7" s="5" t="s">
        <v>4</v>
      </c>
    </row>
    <row r="8" spans="1:7" x14ac:dyDescent="0.25">
      <c r="A8" s="3" t="s">
        <v>328</v>
      </c>
      <c r="B8" s="7">
        <v>12299</v>
      </c>
      <c r="C8" s="5" t="s">
        <v>4</v>
      </c>
      <c r="D8" s="7">
        <v>11773</v>
      </c>
      <c r="E8" s="5" t="s">
        <v>4</v>
      </c>
      <c r="F8" s="5" t="s">
        <v>4</v>
      </c>
      <c r="G8" s="5" t="s">
        <v>4</v>
      </c>
    </row>
    <row r="9" spans="1:7" x14ac:dyDescent="0.25">
      <c r="A9" s="3" t="s">
        <v>323</v>
      </c>
      <c r="B9" s="7">
        <v>29477</v>
      </c>
      <c r="C9" s="5" t="s">
        <v>4</v>
      </c>
      <c r="D9" s="7">
        <v>21775</v>
      </c>
      <c r="E9" s="5" t="s">
        <v>4</v>
      </c>
      <c r="F9" s="5" t="s">
        <v>4</v>
      </c>
      <c r="G9" s="5" t="s">
        <v>4</v>
      </c>
    </row>
    <row r="10" spans="1:7" x14ac:dyDescent="0.25">
      <c r="A10" s="3" t="s">
        <v>49</v>
      </c>
      <c r="B10" s="7">
        <v>261181</v>
      </c>
      <c r="C10" s="5" t="s">
        <v>4</v>
      </c>
      <c r="D10" s="7">
        <v>216794</v>
      </c>
      <c r="E10" s="5" t="s">
        <v>4</v>
      </c>
      <c r="F10" s="5" t="s">
        <v>4</v>
      </c>
      <c r="G10" s="5" t="s">
        <v>4</v>
      </c>
    </row>
    <row r="11" spans="1:7" x14ac:dyDescent="0.25">
      <c r="A11" s="3" t="s">
        <v>300</v>
      </c>
      <c r="B11" s="7">
        <v>-2175</v>
      </c>
      <c r="C11" s="7">
        <v>-2120</v>
      </c>
      <c r="D11" s="7">
        <v>-2000</v>
      </c>
      <c r="E11" s="7">
        <v>-1900</v>
      </c>
      <c r="F11" s="7">
        <v>-1825</v>
      </c>
      <c r="G11" s="7">
        <v>-1625</v>
      </c>
    </row>
    <row r="12" spans="1:7" x14ac:dyDescent="0.25">
      <c r="A12" s="3" t="s">
        <v>303</v>
      </c>
      <c r="B12" s="5">
        <v>-414</v>
      </c>
      <c r="C12" s="5" t="s">
        <v>4</v>
      </c>
      <c r="D12" s="5">
        <v>-117</v>
      </c>
      <c r="E12" s="5" t="s">
        <v>4</v>
      </c>
      <c r="F12" s="5" t="s">
        <v>4</v>
      </c>
      <c r="G12" s="5" t="s">
        <v>4</v>
      </c>
    </row>
    <row r="13" spans="1:7" x14ac:dyDescent="0.25">
      <c r="A13" s="3" t="s">
        <v>306</v>
      </c>
      <c r="B13" s="9">
        <v>258592</v>
      </c>
      <c r="C13" s="5" t="s">
        <v>4</v>
      </c>
      <c r="D13" s="9">
        <v>214677</v>
      </c>
      <c r="E13" s="5" t="s">
        <v>4</v>
      </c>
      <c r="F13" s="5" t="s">
        <v>4</v>
      </c>
      <c r="G13" s="5" t="s">
        <v>4</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820</v>
      </c>
      <c r="B1" s="1" t="s">
        <v>1</v>
      </c>
      <c r="C1" s="1"/>
    </row>
    <row r="2" spans="1:3" x14ac:dyDescent="0.25">
      <c r="A2" s="8"/>
      <c r="B2" s="1" t="s">
        <v>2</v>
      </c>
      <c r="C2" s="1" t="s">
        <v>27</v>
      </c>
    </row>
    <row r="3" spans="1:3" ht="30" x14ac:dyDescent="0.25">
      <c r="A3" s="4" t="s">
        <v>821</v>
      </c>
      <c r="B3" s="5" t="s">
        <v>4</v>
      </c>
      <c r="C3" s="5" t="s">
        <v>4</v>
      </c>
    </row>
    <row r="4" spans="1:3" x14ac:dyDescent="0.25">
      <c r="A4" s="3" t="s">
        <v>822</v>
      </c>
      <c r="B4" s="9">
        <v>89896000</v>
      </c>
      <c r="C4" s="9">
        <v>74395000</v>
      </c>
    </row>
    <row r="5" spans="1:3" x14ac:dyDescent="0.25">
      <c r="A5" s="3" t="s">
        <v>823</v>
      </c>
      <c r="B5" s="7">
        <v>29477000</v>
      </c>
      <c r="C5" s="7">
        <v>21775000</v>
      </c>
    </row>
    <row r="6" spans="1:3" ht="30" x14ac:dyDescent="0.25">
      <c r="A6" s="3" t="s">
        <v>824</v>
      </c>
      <c r="B6" s="7">
        <v>500000</v>
      </c>
      <c r="C6" s="5" t="s">
        <v>4</v>
      </c>
    </row>
    <row r="7" spans="1:3" ht="45" x14ac:dyDescent="0.25">
      <c r="A7" s="3" t="s">
        <v>825</v>
      </c>
      <c r="B7" s="5" t="s">
        <v>826</v>
      </c>
      <c r="C7" s="5" t="s">
        <v>4</v>
      </c>
    </row>
    <row r="8" spans="1:3" ht="45" x14ac:dyDescent="0.25">
      <c r="A8" s="3" t="s">
        <v>827</v>
      </c>
      <c r="B8" s="5" t="s">
        <v>828</v>
      </c>
      <c r="C8" s="5" t="s">
        <v>4</v>
      </c>
    </row>
    <row r="9" spans="1:3" x14ac:dyDescent="0.25">
      <c r="A9" s="3" t="s">
        <v>829</v>
      </c>
      <c r="B9" s="5" t="s">
        <v>4</v>
      </c>
      <c r="C9" s="5" t="s">
        <v>4</v>
      </c>
    </row>
    <row r="10" spans="1:3" ht="30" x14ac:dyDescent="0.25">
      <c r="A10" s="4" t="s">
        <v>821</v>
      </c>
      <c r="B10" s="5" t="s">
        <v>4</v>
      </c>
      <c r="C10" s="5" t="s">
        <v>4</v>
      </c>
    </row>
    <row r="11" spans="1:3" x14ac:dyDescent="0.25">
      <c r="A11" s="3" t="s">
        <v>823</v>
      </c>
      <c r="B11" s="7">
        <v>3937000</v>
      </c>
      <c r="C11" s="5">
        <v>0</v>
      </c>
    </row>
    <row r="12" spans="1:3" ht="45" x14ac:dyDescent="0.25">
      <c r="A12" s="3" t="s">
        <v>830</v>
      </c>
      <c r="B12" s="5" t="s">
        <v>4</v>
      </c>
      <c r="C12" s="5" t="s">
        <v>4</v>
      </c>
    </row>
    <row r="13" spans="1:3" ht="30" x14ac:dyDescent="0.25">
      <c r="A13" s="4" t="s">
        <v>821</v>
      </c>
      <c r="B13" s="5" t="s">
        <v>4</v>
      </c>
      <c r="C13" s="5" t="s">
        <v>4</v>
      </c>
    </row>
    <row r="14" spans="1:3" x14ac:dyDescent="0.25">
      <c r="A14" s="3" t="s">
        <v>822</v>
      </c>
      <c r="B14" s="9">
        <v>12948000</v>
      </c>
      <c r="C14" s="9">
        <v>13134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45" x14ac:dyDescent="0.25">
      <c r="A1" s="1" t="s">
        <v>831</v>
      </c>
      <c r="B1" s="8" t="s">
        <v>2</v>
      </c>
      <c r="C1" s="8" t="s">
        <v>125</v>
      </c>
      <c r="D1" s="8" t="s">
        <v>27</v>
      </c>
      <c r="E1" s="8" t="s">
        <v>80</v>
      </c>
      <c r="F1" s="8" t="s">
        <v>126</v>
      </c>
      <c r="G1" s="8" t="s">
        <v>818</v>
      </c>
    </row>
    <row r="2" spans="1:7" ht="30" x14ac:dyDescent="0.25">
      <c r="A2" s="1" t="s">
        <v>26</v>
      </c>
      <c r="B2" s="8"/>
      <c r="C2" s="8"/>
      <c r="D2" s="8"/>
      <c r="E2" s="8"/>
      <c r="F2" s="8"/>
      <c r="G2" s="8"/>
    </row>
    <row r="3" spans="1:7" x14ac:dyDescent="0.25">
      <c r="A3" s="4" t="s">
        <v>287</v>
      </c>
      <c r="B3" s="5" t="s">
        <v>4</v>
      </c>
      <c r="C3" s="5" t="s">
        <v>4</v>
      </c>
      <c r="D3" s="5" t="s">
        <v>4</v>
      </c>
      <c r="E3" s="5" t="s">
        <v>4</v>
      </c>
      <c r="F3" s="5" t="s">
        <v>4</v>
      </c>
      <c r="G3" s="5" t="s">
        <v>4</v>
      </c>
    </row>
    <row r="4" spans="1:7" x14ac:dyDescent="0.25">
      <c r="A4" s="3" t="s">
        <v>310</v>
      </c>
      <c r="B4" s="9">
        <v>404</v>
      </c>
      <c r="C4" s="5" t="s">
        <v>4</v>
      </c>
      <c r="D4" s="9">
        <v>470</v>
      </c>
      <c r="E4" s="5" t="s">
        <v>4</v>
      </c>
      <c r="F4" s="5" t="s">
        <v>4</v>
      </c>
      <c r="G4" s="5" t="s">
        <v>4</v>
      </c>
    </row>
    <row r="5" spans="1:7" ht="30" x14ac:dyDescent="0.25">
      <c r="A5" s="3" t="s">
        <v>311</v>
      </c>
      <c r="B5" s="5" t="s">
        <v>56</v>
      </c>
      <c r="C5" s="5" t="s">
        <v>4</v>
      </c>
      <c r="D5" s="5" t="s">
        <v>56</v>
      </c>
      <c r="E5" s="5" t="s">
        <v>4</v>
      </c>
      <c r="F5" s="5" t="s">
        <v>4</v>
      </c>
      <c r="G5" s="5" t="s">
        <v>4</v>
      </c>
    </row>
    <row r="6" spans="1:7" x14ac:dyDescent="0.25">
      <c r="A6" s="3" t="s">
        <v>312</v>
      </c>
      <c r="B6" s="5">
        <v>214</v>
      </c>
      <c r="C6" s="5" t="s">
        <v>4</v>
      </c>
      <c r="D6" s="5">
        <v>303</v>
      </c>
      <c r="E6" s="5" t="s">
        <v>4</v>
      </c>
      <c r="F6" s="5" t="s">
        <v>4</v>
      </c>
      <c r="G6" s="5" t="s">
        <v>4</v>
      </c>
    </row>
    <row r="7" spans="1:7" x14ac:dyDescent="0.25">
      <c r="A7" s="3" t="s">
        <v>313</v>
      </c>
      <c r="B7" s="5">
        <v>618</v>
      </c>
      <c r="C7" s="5" t="s">
        <v>4</v>
      </c>
      <c r="D7" s="5">
        <v>773</v>
      </c>
      <c r="E7" s="5" t="s">
        <v>4</v>
      </c>
      <c r="F7" s="5" t="s">
        <v>4</v>
      </c>
      <c r="G7" s="5" t="s">
        <v>4</v>
      </c>
    </row>
    <row r="8" spans="1:7" ht="30" x14ac:dyDescent="0.25">
      <c r="A8" s="3" t="s">
        <v>314</v>
      </c>
      <c r="B8" s="5">
        <v>458</v>
      </c>
      <c r="C8" s="5" t="s">
        <v>4</v>
      </c>
      <c r="D8" s="5">
        <v>550</v>
      </c>
      <c r="E8" s="5" t="s">
        <v>4</v>
      </c>
      <c r="F8" s="5" t="s">
        <v>4</v>
      </c>
      <c r="G8" s="5" t="s">
        <v>4</v>
      </c>
    </row>
    <row r="9" spans="1:7" x14ac:dyDescent="0.25">
      <c r="A9" s="3" t="s">
        <v>49</v>
      </c>
      <c r="B9" s="7">
        <v>1076</v>
      </c>
      <c r="C9" s="5" t="s">
        <v>4</v>
      </c>
      <c r="D9" s="7">
        <v>1323</v>
      </c>
      <c r="E9" s="5" t="s">
        <v>4</v>
      </c>
      <c r="F9" s="5" t="s">
        <v>4</v>
      </c>
      <c r="G9" s="5" t="s">
        <v>4</v>
      </c>
    </row>
    <row r="10" spans="1:7" ht="30" x14ac:dyDescent="0.25">
      <c r="A10" s="3" t="s">
        <v>316</v>
      </c>
      <c r="B10" s="59">
        <v>2.0999999999999999E-3</v>
      </c>
      <c r="C10" s="5" t="s">
        <v>4</v>
      </c>
      <c r="D10" s="59">
        <v>3.0000000000000001E-3</v>
      </c>
      <c r="E10" s="5" t="s">
        <v>4</v>
      </c>
      <c r="F10" s="5" t="s">
        <v>4</v>
      </c>
      <c r="G10" s="5" t="s">
        <v>4</v>
      </c>
    </row>
    <row r="11" spans="1:7" x14ac:dyDescent="0.25">
      <c r="A11" s="3" t="s">
        <v>300</v>
      </c>
      <c r="B11" s="9">
        <v>2175</v>
      </c>
      <c r="C11" s="9">
        <v>2120</v>
      </c>
      <c r="D11" s="9">
        <v>2000</v>
      </c>
      <c r="E11" s="9">
        <v>1900</v>
      </c>
      <c r="F11" s="9">
        <v>1825</v>
      </c>
      <c r="G11" s="9">
        <v>1625</v>
      </c>
    </row>
    <row r="12" spans="1:7" ht="30" x14ac:dyDescent="0.25">
      <c r="A12" s="3" t="s">
        <v>318</v>
      </c>
      <c r="B12" s="59">
        <v>3.5190000000000001</v>
      </c>
      <c r="C12" s="5" t="s">
        <v>4</v>
      </c>
      <c r="D12" s="59">
        <v>2.5870000000000002</v>
      </c>
      <c r="E12" s="5" t="s">
        <v>4</v>
      </c>
      <c r="F12" s="5" t="s">
        <v>4</v>
      </c>
      <c r="G12" s="5" t="s">
        <v>4</v>
      </c>
    </row>
    <row r="13" spans="1:7" ht="30" x14ac:dyDescent="0.25">
      <c r="A13" s="3" t="s">
        <v>319</v>
      </c>
      <c r="B13" s="59">
        <v>2.0209999999999999</v>
      </c>
      <c r="C13" s="5" t="s">
        <v>4</v>
      </c>
      <c r="D13" s="59">
        <v>1.512</v>
      </c>
      <c r="E13" s="5" t="s">
        <v>4</v>
      </c>
      <c r="F13" s="5" t="s">
        <v>4</v>
      </c>
      <c r="G13" s="5" t="s">
        <v>4</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2</v>
      </c>
      <c r="B1" s="8" t="s">
        <v>79</v>
      </c>
      <c r="C1" s="8"/>
      <c r="D1" s="8" t="s">
        <v>1</v>
      </c>
      <c r="E1" s="8"/>
    </row>
    <row r="2" spans="1:5" ht="30" x14ac:dyDescent="0.25">
      <c r="A2" s="1" t="s">
        <v>26</v>
      </c>
      <c r="B2" s="1" t="s">
        <v>2</v>
      </c>
      <c r="C2" s="1" t="s">
        <v>80</v>
      </c>
      <c r="D2" s="1" t="s">
        <v>2</v>
      </c>
      <c r="E2" s="1" t="s">
        <v>80</v>
      </c>
    </row>
    <row r="3" spans="1:5" ht="30" x14ac:dyDescent="0.25">
      <c r="A3" s="4" t="s">
        <v>821</v>
      </c>
      <c r="B3" s="5" t="s">
        <v>4</v>
      </c>
      <c r="C3" s="5" t="s">
        <v>4</v>
      </c>
      <c r="D3" s="5" t="s">
        <v>4</v>
      </c>
      <c r="E3" s="5" t="s">
        <v>4</v>
      </c>
    </row>
    <row r="4" spans="1:5" ht="30" x14ac:dyDescent="0.25">
      <c r="A4" s="3" t="s">
        <v>833</v>
      </c>
      <c r="B4" s="9">
        <v>2120</v>
      </c>
      <c r="C4" s="9">
        <v>1825</v>
      </c>
      <c r="D4" s="9">
        <v>2000</v>
      </c>
      <c r="E4" s="9">
        <v>1625</v>
      </c>
    </row>
    <row r="5" spans="1:5" x14ac:dyDescent="0.25">
      <c r="A5" s="3" t="s">
        <v>331</v>
      </c>
      <c r="B5" s="5">
        <v>-74</v>
      </c>
      <c r="C5" s="5">
        <v>-41</v>
      </c>
      <c r="D5" s="5">
        <v>-268</v>
      </c>
      <c r="E5" s="5">
        <v>-323</v>
      </c>
    </row>
    <row r="6" spans="1:5" x14ac:dyDescent="0.25">
      <c r="A6" s="3" t="s">
        <v>335</v>
      </c>
      <c r="B6" s="5">
        <v>1</v>
      </c>
      <c r="C6" s="5" t="s">
        <v>56</v>
      </c>
      <c r="D6" s="5">
        <v>3</v>
      </c>
      <c r="E6" s="5">
        <v>60</v>
      </c>
    </row>
    <row r="7" spans="1:5" x14ac:dyDescent="0.25">
      <c r="A7" s="3" t="s">
        <v>336</v>
      </c>
      <c r="B7" s="5">
        <v>128</v>
      </c>
      <c r="C7" s="5">
        <v>116</v>
      </c>
      <c r="D7" s="5">
        <v>440</v>
      </c>
      <c r="E7" s="5">
        <v>538</v>
      </c>
    </row>
    <row r="8" spans="1:5" ht="30" x14ac:dyDescent="0.25">
      <c r="A8" s="3" t="s">
        <v>834</v>
      </c>
      <c r="B8" s="7">
        <v>2175</v>
      </c>
      <c r="C8" s="7">
        <v>1900</v>
      </c>
      <c r="D8" s="7">
        <v>2175</v>
      </c>
      <c r="E8" s="7">
        <v>1900</v>
      </c>
    </row>
    <row r="9" spans="1:5" x14ac:dyDescent="0.25">
      <c r="A9" s="3" t="s">
        <v>835</v>
      </c>
      <c r="B9" s="5" t="s">
        <v>4</v>
      </c>
      <c r="C9" s="5" t="s">
        <v>4</v>
      </c>
      <c r="D9" s="5" t="s">
        <v>4</v>
      </c>
      <c r="E9" s="5" t="s">
        <v>4</v>
      </c>
    </row>
    <row r="10" spans="1:5" ht="30" x14ac:dyDescent="0.25">
      <c r="A10" s="4" t="s">
        <v>821</v>
      </c>
      <c r="B10" s="5" t="s">
        <v>4</v>
      </c>
      <c r="C10" s="5" t="s">
        <v>4</v>
      </c>
      <c r="D10" s="5" t="s">
        <v>4</v>
      </c>
      <c r="E10" s="5" t="s">
        <v>4</v>
      </c>
    </row>
    <row r="11" spans="1:5" ht="30" x14ac:dyDescent="0.25">
      <c r="A11" s="3" t="s">
        <v>833</v>
      </c>
      <c r="B11" s="5">
        <v>463</v>
      </c>
      <c r="C11" s="5">
        <v>398</v>
      </c>
      <c r="D11" s="5">
        <v>423</v>
      </c>
      <c r="E11" s="5">
        <v>403</v>
      </c>
    </row>
    <row r="12" spans="1:5" x14ac:dyDescent="0.25">
      <c r="A12" s="3" t="s">
        <v>331</v>
      </c>
      <c r="B12" s="5" t="s">
        <v>56</v>
      </c>
      <c r="C12" s="5" t="s">
        <v>56</v>
      </c>
      <c r="D12" s="5" t="s">
        <v>56</v>
      </c>
      <c r="E12" s="5">
        <v>-73</v>
      </c>
    </row>
    <row r="13" spans="1:5" x14ac:dyDescent="0.25">
      <c r="A13" s="3" t="s">
        <v>335</v>
      </c>
      <c r="B13" s="5" t="s">
        <v>56</v>
      </c>
      <c r="C13" s="5" t="s">
        <v>56</v>
      </c>
      <c r="D13" s="5" t="s">
        <v>56</v>
      </c>
      <c r="E13" s="5" t="s">
        <v>56</v>
      </c>
    </row>
    <row r="14" spans="1:5" x14ac:dyDescent="0.25">
      <c r="A14" s="3" t="s">
        <v>336</v>
      </c>
      <c r="B14" s="5">
        <v>8</v>
      </c>
      <c r="C14" s="5">
        <v>25</v>
      </c>
      <c r="D14" s="5">
        <v>48</v>
      </c>
      <c r="E14" s="5">
        <v>93</v>
      </c>
    </row>
    <row r="15" spans="1:5" ht="30" x14ac:dyDescent="0.25">
      <c r="A15" s="3" t="s">
        <v>834</v>
      </c>
      <c r="B15" s="5">
        <v>471</v>
      </c>
      <c r="C15" s="5">
        <v>423</v>
      </c>
      <c r="D15" s="5">
        <v>471</v>
      </c>
      <c r="E15" s="5">
        <v>423</v>
      </c>
    </row>
    <row r="16" spans="1:5" x14ac:dyDescent="0.25">
      <c r="A16" s="3" t="s">
        <v>836</v>
      </c>
      <c r="B16" s="5" t="s">
        <v>4</v>
      </c>
      <c r="C16" s="5" t="s">
        <v>4</v>
      </c>
      <c r="D16" s="5" t="s">
        <v>4</v>
      </c>
      <c r="E16" s="5" t="s">
        <v>4</v>
      </c>
    </row>
    <row r="17" spans="1:5" ht="30" x14ac:dyDescent="0.25">
      <c r="A17" s="4" t="s">
        <v>821</v>
      </c>
      <c r="B17" s="5" t="s">
        <v>4</v>
      </c>
      <c r="C17" s="5" t="s">
        <v>4</v>
      </c>
      <c r="D17" s="5" t="s">
        <v>4</v>
      </c>
      <c r="E17" s="5" t="s">
        <v>4</v>
      </c>
    </row>
    <row r="18" spans="1:5" ht="30" x14ac:dyDescent="0.25">
      <c r="A18" s="3" t="s">
        <v>833</v>
      </c>
      <c r="B18" s="5">
        <v>914</v>
      </c>
      <c r="C18" s="5">
        <v>905</v>
      </c>
      <c r="D18" s="5">
        <v>952</v>
      </c>
      <c r="E18" s="5">
        <v>772</v>
      </c>
    </row>
    <row r="19" spans="1:5" x14ac:dyDescent="0.25">
      <c r="A19" s="3" t="s">
        <v>331</v>
      </c>
      <c r="B19" s="5">
        <v>-21</v>
      </c>
      <c r="C19" s="5" t="s">
        <v>56</v>
      </c>
      <c r="D19" s="5">
        <v>-199</v>
      </c>
      <c r="E19" s="5">
        <v>-35</v>
      </c>
    </row>
    <row r="20" spans="1:5" x14ac:dyDescent="0.25">
      <c r="A20" s="3" t="s">
        <v>335</v>
      </c>
      <c r="B20" s="5" t="s">
        <v>56</v>
      </c>
      <c r="C20" s="5" t="s">
        <v>56</v>
      </c>
      <c r="D20" s="5" t="s">
        <v>56</v>
      </c>
      <c r="E20" s="5" t="s">
        <v>56</v>
      </c>
    </row>
    <row r="21" spans="1:5" x14ac:dyDescent="0.25">
      <c r="A21" s="3" t="s">
        <v>336</v>
      </c>
      <c r="B21" s="5">
        <v>23</v>
      </c>
      <c r="C21" s="5">
        <v>47</v>
      </c>
      <c r="D21" s="5">
        <v>163</v>
      </c>
      <c r="E21" s="5">
        <v>215</v>
      </c>
    </row>
    <row r="22" spans="1:5" ht="30" x14ac:dyDescent="0.25">
      <c r="A22" s="3" t="s">
        <v>834</v>
      </c>
      <c r="B22" s="5">
        <v>916</v>
      </c>
      <c r="C22" s="5">
        <v>952</v>
      </c>
      <c r="D22" s="5">
        <v>916</v>
      </c>
      <c r="E22" s="5">
        <v>952</v>
      </c>
    </row>
    <row r="23" spans="1:5" x14ac:dyDescent="0.25">
      <c r="A23" s="3" t="s">
        <v>837</v>
      </c>
      <c r="B23" s="5" t="s">
        <v>4</v>
      </c>
      <c r="C23" s="5" t="s">
        <v>4</v>
      </c>
      <c r="D23" s="5" t="s">
        <v>4</v>
      </c>
      <c r="E23" s="5" t="s">
        <v>4</v>
      </c>
    </row>
    <row r="24" spans="1:5" ht="30" x14ac:dyDescent="0.25">
      <c r="A24" s="4" t="s">
        <v>821</v>
      </c>
      <c r="B24" s="5" t="s">
        <v>4</v>
      </c>
      <c r="C24" s="5" t="s">
        <v>4</v>
      </c>
      <c r="D24" s="5" t="s">
        <v>4</v>
      </c>
      <c r="E24" s="5" t="s">
        <v>4</v>
      </c>
    </row>
    <row r="25" spans="1:5" ht="30" x14ac:dyDescent="0.25">
      <c r="A25" s="3" t="s">
        <v>833</v>
      </c>
      <c r="B25" s="5">
        <v>25</v>
      </c>
      <c r="C25" s="5">
        <v>13</v>
      </c>
      <c r="D25" s="5">
        <v>15</v>
      </c>
      <c r="E25" s="5">
        <v>10</v>
      </c>
    </row>
    <row r="26" spans="1:5" x14ac:dyDescent="0.25">
      <c r="A26" s="3" t="s">
        <v>331</v>
      </c>
      <c r="B26" s="5" t="s">
        <v>56</v>
      </c>
      <c r="C26" s="5" t="s">
        <v>56</v>
      </c>
      <c r="D26" s="5" t="s">
        <v>56</v>
      </c>
      <c r="E26" s="5" t="s">
        <v>56</v>
      </c>
    </row>
    <row r="27" spans="1:5" x14ac:dyDescent="0.25">
      <c r="A27" s="3" t="s">
        <v>335</v>
      </c>
      <c r="B27" s="5" t="s">
        <v>56</v>
      </c>
      <c r="C27" s="5" t="s">
        <v>56</v>
      </c>
      <c r="D27" s="5" t="s">
        <v>56</v>
      </c>
      <c r="E27" s="5" t="s">
        <v>56</v>
      </c>
    </row>
    <row r="28" spans="1:5" x14ac:dyDescent="0.25">
      <c r="A28" s="3" t="s">
        <v>336</v>
      </c>
      <c r="B28" s="5">
        <v>2</v>
      </c>
      <c r="C28" s="5">
        <v>2</v>
      </c>
      <c r="D28" s="5">
        <v>12</v>
      </c>
      <c r="E28" s="5">
        <v>5</v>
      </c>
    </row>
    <row r="29" spans="1:5" ht="30" x14ac:dyDescent="0.25">
      <c r="A29" s="3" t="s">
        <v>834</v>
      </c>
      <c r="B29" s="5">
        <v>27</v>
      </c>
      <c r="C29" s="5">
        <v>15</v>
      </c>
      <c r="D29" s="5">
        <v>27</v>
      </c>
      <c r="E29" s="5">
        <v>15</v>
      </c>
    </row>
    <row r="30" spans="1:5" x14ac:dyDescent="0.25">
      <c r="A30" s="3" t="s">
        <v>838</v>
      </c>
      <c r="B30" s="5" t="s">
        <v>4</v>
      </c>
      <c r="C30" s="5" t="s">
        <v>4</v>
      </c>
      <c r="D30" s="5" t="s">
        <v>4</v>
      </c>
      <c r="E30" s="5" t="s">
        <v>4</v>
      </c>
    </row>
    <row r="31" spans="1:5" ht="30" x14ac:dyDescent="0.25">
      <c r="A31" s="4" t="s">
        <v>821</v>
      </c>
      <c r="B31" s="5" t="s">
        <v>4</v>
      </c>
      <c r="C31" s="5" t="s">
        <v>4</v>
      </c>
      <c r="D31" s="5" t="s">
        <v>4</v>
      </c>
      <c r="E31" s="5" t="s">
        <v>4</v>
      </c>
    </row>
    <row r="32" spans="1:5" ht="30" x14ac:dyDescent="0.25">
      <c r="A32" s="3" t="s">
        <v>833</v>
      </c>
      <c r="B32" s="5">
        <v>324</v>
      </c>
      <c r="C32" s="5">
        <v>166</v>
      </c>
      <c r="D32" s="5">
        <v>290</v>
      </c>
      <c r="E32" s="5">
        <v>156</v>
      </c>
    </row>
    <row r="33" spans="1:5" x14ac:dyDescent="0.25">
      <c r="A33" s="3" t="s">
        <v>331</v>
      </c>
      <c r="B33" s="5" t="s">
        <v>56</v>
      </c>
      <c r="C33" s="5" t="s">
        <v>56</v>
      </c>
      <c r="D33" s="5">
        <v>-5</v>
      </c>
      <c r="E33" s="5">
        <v>-148</v>
      </c>
    </row>
    <row r="34" spans="1:5" x14ac:dyDescent="0.25">
      <c r="A34" s="3" t="s">
        <v>335</v>
      </c>
      <c r="B34" s="5" t="s">
        <v>56</v>
      </c>
      <c r="C34" s="5" t="s">
        <v>56</v>
      </c>
      <c r="D34" s="5" t="s">
        <v>56</v>
      </c>
      <c r="E34" s="5" t="s">
        <v>56</v>
      </c>
    </row>
    <row r="35" spans="1:5" x14ac:dyDescent="0.25">
      <c r="A35" s="3" t="s">
        <v>336</v>
      </c>
      <c r="B35" s="5">
        <v>1</v>
      </c>
      <c r="C35" s="5">
        <v>26</v>
      </c>
      <c r="D35" s="5">
        <v>40</v>
      </c>
      <c r="E35" s="5">
        <v>184</v>
      </c>
    </row>
    <row r="36" spans="1:5" ht="30" x14ac:dyDescent="0.25">
      <c r="A36" s="3" t="s">
        <v>834</v>
      </c>
      <c r="B36" s="5">
        <v>325</v>
      </c>
      <c r="C36" s="5">
        <v>192</v>
      </c>
      <c r="D36" s="5">
        <v>325</v>
      </c>
      <c r="E36" s="5">
        <v>192</v>
      </c>
    </row>
    <row r="37" spans="1:5" x14ac:dyDescent="0.25">
      <c r="A37" s="3" t="s">
        <v>839</v>
      </c>
      <c r="B37" s="5" t="s">
        <v>4</v>
      </c>
      <c r="C37" s="5" t="s">
        <v>4</v>
      </c>
      <c r="D37" s="5" t="s">
        <v>4</v>
      </c>
      <c r="E37" s="5" t="s">
        <v>4</v>
      </c>
    </row>
    <row r="38" spans="1:5" ht="30" x14ac:dyDescent="0.25">
      <c r="A38" s="4" t="s">
        <v>821</v>
      </c>
      <c r="B38" s="5" t="s">
        <v>4</v>
      </c>
      <c r="C38" s="5" t="s">
        <v>4</v>
      </c>
      <c r="D38" s="5" t="s">
        <v>4</v>
      </c>
      <c r="E38" s="5" t="s">
        <v>4</v>
      </c>
    </row>
    <row r="39" spans="1:5" ht="30" x14ac:dyDescent="0.25">
      <c r="A39" s="3" t="s">
        <v>833</v>
      </c>
      <c r="B39" s="5">
        <v>51</v>
      </c>
      <c r="C39" s="5">
        <v>76</v>
      </c>
      <c r="D39" s="5">
        <v>40</v>
      </c>
      <c r="E39" s="5">
        <v>78</v>
      </c>
    </row>
    <row r="40" spans="1:5" x14ac:dyDescent="0.25">
      <c r="A40" s="3" t="s">
        <v>331</v>
      </c>
      <c r="B40" s="5">
        <v>-53</v>
      </c>
      <c r="C40" s="5">
        <v>-41</v>
      </c>
      <c r="D40" s="5">
        <v>-64</v>
      </c>
      <c r="E40" s="5">
        <v>-66</v>
      </c>
    </row>
    <row r="41" spans="1:5" x14ac:dyDescent="0.25">
      <c r="A41" s="3" t="s">
        <v>335</v>
      </c>
      <c r="B41" s="5">
        <v>1</v>
      </c>
      <c r="C41" s="5" t="s">
        <v>56</v>
      </c>
      <c r="D41" s="5">
        <v>3</v>
      </c>
      <c r="E41" s="5">
        <v>5</v>
      </c>
    </row>
    <row r="42" spans="1:5" x14ac:dyDescent="0.25">
      <c r="A42" s="3" t="s">
        <v>336</v>
      </c>
      <c r="B42" s="5">
        <v>45</v>
      </c>
      <c r="C42" s="5">
        <v>4</v>
      </c>
      <c r="D42" s="5">
        <v>65</v>
      </c>
      <c r="E42" s="5">
        <v>22</v>
      </c>
    </row>
    <row r="43" spans="1:5" ht="30" x14ac:dyDescent="0.25">
      <c r="A43" s="3" t="s">
        <v>834</v>
      </c>
      <c r="B43" s="5">
        <v>44</v>
      </c>
      <c r="C43" s="5">
        <v>39</v>
      </c>
      <c r="D43" s="5">
        <v>44</v>
      </c>
      <c r="E43" s="5">
        <v>39</v>
      </c>
    </row>
    <row r="44" spans="1:5" x14ac:dyDescent="0.25">
      <c r="A44" s="3" t="s">
        <v>840</v>
      </c>
      <c r="B44" s="5" t="s">
        <v>4</v>
      </c>
      <c r="C44" s="5" t="s">
        <v>4</v>
      </c>
      <c r="D44" s="5" t="s">
        <v>4</v>
      </c>
      <c r="E44" s="5" t="s">
        <v>4</v>
      </c>
    </row>
    <row r="45" spans="1:5" ht="30" x14ac:dyDescent="0.25">
      <c r="A45" s="4" t="s">
        <v>821</v>
      </c>
      <c r="B45" s="5" t="s">
        <v>4</v>
      </c>
      <c r="C45" s="5" t="s">
        <v>4</v>
      </c>
      <c r="D45" s="5" t="s">
        <v>4</v>
      </c>
      <c r="E45" s="5" t="s">
        <v>4</v>
      </c>
    </row>
    <row r="46" spans="1:5" ht="30" x14ac:dyDescent="0.25">
      <c r="A46" s="3" t="s">
        <v>833</v>
      </c>
      <c r="B46" s="5">
        <v>343</v>
      </c>
      <c r="C46" s="5">
        <v>267</v>
      </c>
      <c r="D46" s="5">
        <v>280</v>
      </c>
      <c r="E46" s="5">
        <v>206</v>
      </c>
    </row>
    <row r="47" spans="1:5" x14ac:dyDescent="0.25">
      <c r="A47" s="3" t="s">
        <v>331</v>
      </c>
      <c r="B47" s="5" t="s">
        <v>56</v>
      </c>
      <c r="C47" s="5" t="s">
        <v>56</v>
      </c>
      <c r="D47" s="5" t="s">
        <v>56</v>
      </c>
      <c r="E47" s="5">
        <v>-1</v>
      </c>
    </row>
    <row r="48" spans="1:5" x14ac:dyDescent="0.25">
      <c r="A48" s="3" t="s">
        <v>335</v>
      </c>
      <c r="B48" s="5" t="s">
        <v>56</v>
      </c>
      <c r="C48" s="5" t="s">
        <v>56</v>
      </c>
      <c r="D48" s="5" t="s">
        <v>56</v>
      </c>
      <c r="E48" s="5">
        <v>55</v>
      </c>
    </row>
    <row r="49" spans="1:5" x14ac:dyDescent="0.25">
      <c r="A49" s="3" t="s">
        <v>336</v>
      </c>
      <c r="B49" s="5">
        <v>49</v>
      </c>
      <c r="C49" s="5">
        <v>12</v>
      </c>
      <c r="D49" s="5">
        <v>112</v>
      </c>
      <c r="E49" s="5">
        <v>19</v>
      </c>
    </row>
    <row r="50" spans="1:5" ht="30" x14ac:dyDescent="0.25">
      <c r="A50" s="3" t="s">
        <v>834</v>
      </c>
      <c r="B50" s="9">
        <v>392</v>
      </c>
      <c r="C50" s="9">
        <v>279</v>
      </c>
      <c r="D50" s="9">
        <v>392</v>
      </c>
      <c r="E50" s="9">
        <v>27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841</v>
      </c>
      <c r="B1" s="8" t="s">
        <v>2</v>
      </c>
      <c r="C1" s="8" t="s">
        <v>27</v>
      </c>
    </row>
    <row r="2" spans="1:3" ht="30" x14ac:dyDescent="0.25">
      <c r="A2" s="1" t="s">
        <v>26</v>
      </c>
      <c r="B2" s="8"/>
      <c r="C2" s="8"/>
    </row>
    <row r="3" spans="1:3" ht="30" x14ac:dyDescent="0.25">
      <c r="A3" s="4" t="s">
        <v>821</v>
      </c>
      <c r="B3" s="5" t="s">
        <v>4</v>
      </c>
      <c r="C3" s="5" t="s">
        <v>4</v>
      </c>
    </row>
    <row r="4" spans="1:3" ht="45" x14ac:dyDescent="0.25">
      <c r="A4" s="3" t="s">
        <v>842</v>
      </c>
      <c r="B4" s="9">
        <v>236</v>
      </c>
      <c r="C4" s="9">
        <v>159</v>
      </c>
    </row>
    <row r="5" spans="1:3" ht="45" x14ac:dyDescent="0.25">
      <c r="A5" s="3" t="s">
        <v>843</v>
      </c>
      <c r="B5" s="7">
        <v>1939</v>
      </c>
      <c r="C5" s="7">
        <v>1841</v>
      </c>
    </row>
    <row r="6" spans="1:3" x14ac:dyDescent="0.25">
      <c r="A6" s="3" t="s">
        <v>844</v>
      </c>
      <c r="B6" s="7">
        <v>261181</v>
      </c>
      <c r="C6" s="7">
        <v>216794</v>
      </c>
    </row>
    <row r="7" spans="1:3" ht="30" x14ac:dyDescent="0.25">
      <c r="A7" s="3" t="s">
        <v>845</v>
      </c>
      <c r="B7" s="7">
        <v>1100</v>
      </c>
      <c r="C7" s="7">
        <v>2015</v>
      </c>
    </row>
    <row r="8" spans="1:3" ht="30" x14ac:dyDescent="0.25">
      <c r="A8" s="3" t="s">
        <v>846</v>
      </c>
      <c r="B8" s="7">
        <v>260081</v>
      </c>
      <c r="C8" s="7">
        <v>214779</v>
      </c>
    </row>
    <row r="9" spans="1:3" x14ac:dyDescent="0.25">
      <c r="A9" s="3" t="s">
        <v>835</v>
      </c>
      <c r="B9" s="5" t="s">
        <v>4</v>
      </c>
      <c r="C9" s="5" t="s">
        <v>4</v>
      </c>
    </row>
    <row r="10" spans="1:3" ht="30" x14ac:dyDescent="0.25">
      <c r="A10" s="4" t="s">
        <v>821</v>
      </c>
      <c r="B10" s="5" t="s">
        <v>4</v>
      </c>
      <c r="C10" s="5" t="s">
        <v>4</v>
      </c>
    </row>
    <row r="11" spans="1:3" ht="45" x14ac:dyDescent="0.25">
      <c r="A11" s="3" t="s">
        <v>842</v>
      </c>
      <c r="B11" s="5" t="s">
        <v>56</v>
      </c>
      <c r="C11" s="5" t="s">
        <v>56</v>
      </c>
    </row>
    <row r="12" spans="1:3" ht="45" x14ac:dyDescent="0.25">
      <c r="A12" s="3" t="s">
        <v>843</v>
      </c>
      <c r="B12" s="5">
        <v>471</v>
      </c>
      <c r="C12" s="5">
        <v>423</v>
      </c>
    </row>
    <row r="13" spans="1:3" x14ac:dyDescent="0.25">
      <c r="A13" s="3" t="s">
        <v>844</v>
      </c>
      <c r="B13" s="7">
        <v>88507</v>
      </c>
      <c r="C13" s="7">
        <v>70453</v>
      </c>
    </row>
    <row r="14" spans="1:3" ht="30" x14ac:dyDescent="0.25">
      <c r="A14" s="3" t="s">
        <v>845</v>
      </c>
      <c r="B14" s="5">
        <v>303</v>
      </c>
      <c r="C14" s="5">
        <v>315</v>
      </c>
    </row>
    <row r="15" spans="1:3" ht="30" x14ac:dyDescent="0.25">
      <c r="A15" s="3" t="s">
        <v>846</v>
      </c>
      <c r="B15" s="7">
        <v>88204</v>
      </c>
      <c r="C15" s="7">
        <v>70138</v>
      </c>
    </row>
    <row r="16" spans="1:3" x14ac:dyDescent="0.25">
      <c r="A16" s="3" t="s">
        <v>836</v>
      </c>
      <c r="B16" s="5" t="s">
        <v>4</v>
      </c>
      <c r="C16" s="5" t="s">
        <v>4</v>
      </c>
    </row>
    <row r="17" spans="1:3" ht="30" x14ac:dyDescent="0.25">
      <c r="A17" s="4" t="s">
        <v>821</v>
      </c>
      <c r="B17" s="5" t="s">
        <v>4</v>
      </c>
      <c r="C17" s="5" t="s">
        <v>4</v>
      </c>
    </row>
    <row r="18" spans="1:3" ht="45" x14ac:dyDescent="0.25">
      <c r="A18" s="3" t="s">
        <v>842</v>
      </c>
      <c r="B18" s="5" t="s">
        <v>56</v>
      </c>
      <c r="C18" s="5" t="s">
        <v>56</v>
      </c>
    </row>
    <row r="19" spans="1:3" ht="45" x14ac:dyDescent="0.25">
      <c r="A19" s="3" t="s">
        <v>843</v>
      </c>
      <c r="B19" s="5">
        <v>916</v>
      </c>
      <c r="C19" s="5">
        <v>952</v>
      </c>
    </row>
    <row r="20" spans="1:3" x14ac:dyDescent="0.25">
      <c r="A20" s="3" t="s">
        <v>844</v>
      </c>
      <c r="B20" s="7">
        <v>89896</v>
      </c>
      <c r="C20" s="7">
        <v>74395</v>
      </c>
    </row>
    <row r="21" spans="1:3" ht="30" x14ac:dyDescent="0.25">
      <c r="A21" s="3" t="s">
        <v>845</v>
      </c>
      <c r="B21" s="5">
        <v>130</v>
      </c>
      <c r="C21" s="5">
        <v>722</v>
      </c>
    </row>
    <row r="22" spans="1:3" ht="30" x14ac:dyDescent="0.25">
      <c r="A22" s="3" t="s">
        <v>846</v>
      </c>
      <c r="B22" s="7">
        <v>89766</v>
      </c>
      <c r="C22" s="7">
        <v>73673</v>
      </c>
    </row>
    <row r="23" spans="1:3" x14ac:dyDescent="0.25">
      <c r="A23" s="3" t="s">
        <v>837</v>
      </c>
      <c r="B23" s="5" t="s">
        <v>4</v>
      </c>
      <c r="C23" s="5" t="s">
        <v>4</v>
      </c>
    </row>
    <row r="24" spans="1:3" ht="30" x14ac:dyDescent="0.25">
      <c r="A24" s="4" t="s">
        <v>821</v>
      </c>
      <c r="B24" s="5" t="s">
        <v>4</v>
      </c>
      <c r="C24" s="5" t="s">
        <v>4</v>
      </c>
    </row>
    <row r="25" spans="1:3" ht="45" x14ac:dyDescent="0.25">
      <c r="A25" s="3" t="s">
        <v>842</v>
      </c>
      <c r="B25" s="5" t="s">
        <v>56</v>
      </c>
      <c r="C25" s="5" t="s">
        <v>56</v>
      </c>
    </row>
    <row r="26" spans="1:3" ht="45" x14ac:dyDescent="0.25">
      <c r="A26" s="3" t="s">
        <v>843</v>
      </c>
      <c r="B26" s="5">
        <v>27</v>
      </c>
      <c r="C26" s="5">
        <v>15</v>
      </c>
    </row>
    <row r="27" spans="1:3" x14ac:dyDescent="0.25">
      <c r="A27" s="3" t="s">
        <v>844</v>
      </c>
      <c r="B27" s="7">
        <v>5050</v>
      </c>
      <c r="C27" s="7">
        <v>2738</v>
      </c>
    </row>
    <row r="28" spans="1:3" ht="30" x14ac:dyDescent="0.25">
      <c r="A28" s="3" t="s">
        <v>845</v>
      </c>
      <c r="B28" s="5" t="s">
        <v>56</v>
      </c>
      <c r="C28" s="5" t="s">
        <v>56</v>
      </c>
    </row>
    <row r="29" spans="1:3" ht="30" x14ac:dyDescent="0.25">
      <c r="A29" s="3" t="s">
        <v>846</v>
      </c>
      <c r="B29" s="7">
        <v>5050</v>
      </c>
      <c r="C29" s="7">
        <v>2738</v>
      </c>
    </row>
    <row r="30" spans="1:3" x14ac:dyDescent="0.25">
      <c r="A30" s="3" t="s">
        <v>838</v>
      </c>
      <c r="B30" s="5" t="s">
        <v>4</v>
      </c>
      <c r="C30" s="5" t="s">
        <v>4</v>
      </c>
    </row>
    <row r="31" spans="1:3" ht="30" x14ac:dyDescent="0.25">
      <c r="A31" s="4" t="s">
        <v>821</v>
      </c>
      <c r="B31" s="5" t="s">
        <v>4</v>
      </c>
      <c r="C31" s="5" t="s">
        <v>4</v>
      </c>
    </row>
    <row r="32" spans="1:3" ht="45" x14ac:dyDescent="0.25">
      <c r="A32" s="3" t="s">
        <v>842</v>
      </c>
      <c r="B32" s="5">
        <v>68</v>
      </c>
      <c r="C32" s="5">
        <v>153</v>
      </c>
    </row>
    <row r="33" spans="1:3" ht="45" x14ac:dyDescent="0.25">
      <c r="A33" s="3" t="s">
        <v>843</v>
      </c>
      <c r="B33" s="5">
        <v>257</v>
      </c>
      <c r="C33" s="5">
        <v>137</v>
      </c>
    </row>
    <row r="34" spans="1:3" x14ac:dyDescent="0.25">
      <c r="A34" s="3" t="s">
        <v>844</v>
      </c>
      <c r="B34" s="7">
        <v>35952</v>
      </c>
      <c r="C34" s="7">
        <v>35660</v>
      </c>
    </row>
    <row r="35" spans="1:3" ht="30" x14ac:dyDescent="0.25">
      <c r="A35" s="3" t="s">
        <v>845</v>
      </c>
      <c r="B35" s="5">
        <v>247</v>
      </c>
      <c r="C35" s="5">
        <v>779</v>
      </c>
    </row>
    <row r="36" spans="1:3" ht="30" x14ac:dyDescent="0.25">
      <c r="A36" s="3" t="s">
        <v>846</v>
      </c>
      <c r="B36" s="7">
        <v>35705</v>
      </c>
      <c r="C36" s="7">
        <v>34881</v>
      </c>
    </row>
    <row r="37" spans="1:3" x14ac:dyDescent="0.25">
      <c r="A37" s="3" t="s">
        <v>839</v>
      </c>
      <c r="B37" s="5" t="s">
        <v>4</v>
      </c>
      <c r="C37" s="5" t="s">
        <v>4</v>
      </c>
    </row>
    <row r="38" spans="1:3" ht="30" x14ac:dyDescent="0.25">
      <c r="A38" s="4" t="s">
        <v>821</v>
      </c>
      <c r="B38" s="5" t="s">
        <v>4</v>
      </c>
      <c r="C38" s="5" t="s">
        <v>4</v>
      </c>
    </row>
    <row r="39" spans="1:3" ht="45" x14ac:dyDescent="0.25">
      <c r="A39" s="3" t="s">
        <v>842</v>
      </c>
      <c r="B39" s="5">
        <v>24</v>
      </c>
      <c r="C39" s="5">
        <v>6</v>
      </c>
    </row>
    <row r="40" spans="1:3" ht="45" x14ac:dyDescent="0.25">
      <c r="A40" s="3" t="s">
        <v>843</v>
      </c>
      <c r="B40" s="5">
        <v>20</v>
      </c>
      <c r="C40" s="5">
        <v>34</v>
      </c>
    </row>
    <row r="41" spans="1:3" x14ac:dyDescent="0.25">
      <c r="A41" s="3" t="s">
        <v>844</v>
      </c>
      <c r="B41" s="7">
        <v>12299</v>
      </c>
      <c r="C41" s="7">
        <v>11773</v>
      </c>
    </row>
    <row r="42" spans="1:3" ht="30" x14ac:dyDescent="0.25">
      <c r="A42" s="3" t="s">
        <v>845</v>
      </c>
      <c r="B42" s="5">
        <v>130</v>
      </c>
      <c r="C42" s="5">
        <v>78</v>
      </c>
    </row>
    <row r="43" spans="1:3" ht="30" x14ac:dyDescent="0.25">
      <c r="A43" s="3" t="s">
        <v>846</v>
      </c>
      <c r="B43" s="7">
        <v>12169</v>
      </c>
      <c r="C43" s="7">
        <v>11695</v>
      </c>
    </row>
    <row r="44" spans="1:3" x14ac:dyDescent="0.25">
      <c r="A44" s="3" t="s">
        <v>840</v>
      </c>
      <c r="B44" s="5" t="s">
        <v>4</v>
      </c>
      <c r="C44" s="5" t="s">
        <v>4</v>
      </c>
    </row>
    <row r="45" spans="1:3" ht="30" x14ac:dyDescent="0.25">
      <c r="A45" s="4" t="s">
        <v>821</v>
      </c>
      <c r="B45" s="5" t="s">
        <v>4</v>
      </c>
      <c r="C45" s="5" t="s">
        <v>4</v>
      </c>
    </row>
    <row r="46" spans="1:3" ht="45" x14ac:dyDescent="0.25">
      <c r="A46" s="3" t="s">
        <v>842</v>
      </c>
      <c r="B46" s="5">
        <v>144</v>
      </c>
      <c r="C46" s="5" t="s">
        <v>56</v>
      </c>
    </row>
    <row r="47" spans="1:3" ht="45" x14ac:dyDescent="0.25">
      <c r="A47" s="3" t="s">
        <v>843</v>
      </c>
      <c r="B47" s="5">
        <v>248</v>
      </c>
      <c r="C47" s="5">
        <v>280</v>
      </c>
    </row>
    <row r="48" spans="1:3" x14ac:dyDescent="0.25">
      <c r="A48" s="3" t="s">
        <v>844</v>
      </c>
      <c r="B48" s="7">
        <v>29477</v>
      </c>
      <c r="C48" s="7">
        <v>21775</v>
      </c>
    </row>
    <row r="49" spans="1:3" ht="30" x14ac:dyDescent="0.25">
      <c r="A49" s="3" t="s">
        <v>845</v>
      </c>
      <c r="B49" s="5">
        <v>290</v>
      </c>
      <c r="C49" s="5">
        <v>121</v>
      </c>
    </row>
    <row r="50" spans="1:3" ht="30" x14ac:dyDescent="0.25">
      <c r="A50" s="3" t="s">
        <v>846</v>
      </c>
      <c r="B50" s="9">
        <v>29187</v>
      </c>
      <c r="C50" s="9">
        <v>216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847</v>
      </c>
      <c r="B1" s="1" t="s">
        <v>2</v>
      </c>
      <c r="C1" s="1" t="s">
        <v>27</v>
      </c>
    </row>
    <row r="2" spans="1:3" ht="30" x14ac:dyDescent="0.25">
      <c r="A2" s="4" t="s">
        <v>821</v>
      </c>
      <c r="B2" s="5" t="s">
        <v>4</v>
      </c>
      <c r="C2" s="5" t="s">
        <v>4</v>
      </c>
    </row>
    <row r="3" spans="1:3" x14ac:dyDescent="0.25">
      <c r="A3" s="3" t="s">
        <v>848</v>
      </c>
      <c r="B3" s="9">
        <v>88507000</v>
      </c>
      <c r="C3" s="9">
        <v>70453000</v>
      </c>
    </row>
    <row r="4" spans="1:3" x14ac:dyDescent="0.25">
      <c r="A4" s="3" t="s">
        <v>397</v>
      </c>
      <c r="B4" s="7">
        <v>89896000</v>
      </c>
      <c r="C4" s="7">
        <v>74395000</v>
      </c>
    </row>
    <row r="5" spans="1:3" x14ac:dyDescent="0.25">
      <c r="A5" s="3" t="s">
        <v>326</v>
      </c>
      <c r="B5" s="7">
        <v>5050000</v>
      </c>
      <c r="C5" s="7">
        <v>2738000</v>
      </c>
    </row>
    <row r="6" spans="1:3" x14ac:dyDescent="0.25">
      <c r="A6" s="3" t="s">
        <v>849</v>
      </c>
      <c r="B6" s="7">
        <v>35952000</v>
      </c>
      <c r="C6" s="7">
        <v>35660000</v>
      </c>
    </row>
    <row r="7" spans="1:3" x14ac:dyDescent="0.25">
      <c r="A7" s="3" t="s">
        <v>328</v>
      </c>
      <c r="B7" s="7">
        <v>12299000</v>
      </c>
      <c r="C7" s="7">
        <v>11773000</v>
      </c>
    </row>
    <row r="8" spans="1:3" x14ac:dyDescent="0.25">
      <c r="A8" s="3" t="s">
        <v>323</v>
      </c>
      <c r="B8" s="7">
        <v>29477000</v>
      </c>
      <c r="C8" s="7">
        <v>21775000</v>
      </c>
    </row>
    <row r="9" spans="1:3" x14ac:dyDescent="0.25">
      <c r="A9" s="3" t="s">
        <v>844</v>
      </c>
      <c r="B9" s="7">
        <v>261181000</v>
      </c>
      <c r="C9" s="7">
        <v>216794000</v>
      </c>
    </row>
    <row r="10" spans="1:3" x14ac:dyDescent="0.25">
      <c r="A10" s="3" t="s">
        <v>850</v>
      </c>
      <c r="B10" s="5" t="s">
        <v>4</v>
      </c>
      <c r="C10" s="5" t="s">
        <v>4</v>
      </c>
    </row>
    <row r="11" spans="1:3" ht="30" x14ac:dyDescent="0.25">
      <c r="A11" s="4" t="s">
        <v>821</v>
      </c>
      <c r="B11" s="5" t="s">
        <v>4</v>
      </c>
      <c r="C11" s="5" t="s">
        <v>4</v>
      </c>
    </row>
    <row r="12" spans="1:3" x14ac:dyDescent="0.25">
      <c r="A12" s="3" t="s">
        <v>848</v>
      </c>
      <c r="B12" s="7">
        <v>88204000</v>
      </c>
      <c r="C12" s="7">
        <v>70138000</v>
      </c>
    </row>
    <row r="13" spans="1:3" x14ac:dyDescent="0.25">
      <c r="A13" s="3" t="s">
        <v>397</v>
      </c>
      <c r="B13" s="7">
        <v>89766000</v>
      </c>
      <c r="C13" s="7">
        <v>73680000</v>
      </c>
    </row>
    <row r="14" spans="1:3" x14ac:dyDescent="0.25">
      <c r="A14" s="3" t="s">
        <v>326</v>
      </c>
      <c r="B14" s="7">
        <v>5050000</v>
      </c>
      <c r="C14" s="7">
        <v>2738000</v>
      </c>
    </row>
    <row r="15" spans="1:3" x14ac:dyDescent="0.25">
      <c r="A15" s="3" t="s">
        <v>849</v>
      </c>
      <c r="B15" s="7">
        <v>35705000</v>
      </c>
      <c r="C15" s="7">
        <v>34881000</v>
      </c>
    </row>
    <row r="16" spans="1:3" x14ac:dyDescent="0.25">
      <c r="A16" s="3" t="s">
        <v>328</v>
      </c>
      <c r="B16" s="7">
        <v>12169000</v>
      </c>
      <c r="C16" s="7">
        <v>11695000</v>
      </c>
    </row>
    <row r="17" spans="1:3" x14ac:dyDescent="0.25">
      <c r="A17" s="3" t="s">
        <v>323</v>
      </c>
      <c r="B17" s="7">
        <v>29187000</v>
      </c>
      <c r="C17" s="7">
        <v>21654000</v>
      </c>
    </row>
    <row r="18" spans="1:3" x14ac:dyDescent="0.25">
      <c r="A18" s="3" t="s">
        <v>844</v>
      </c>
      <c r="B18" s="7">
        <v>260081000</v>
      </c>
      <c r="C18" s="7">
        <v>214786000</v>
      </c>
    </row>
    <row r="19" spans="1:3" x14ac:dyDescent="0.25">
      <c r="A19" s="3" t="s">
        <v>851</v>
      </c>
      <c r="B19" s="5" t="s">
        <v>4</v>
      </c>
      <c r="C19" s="5" t="s">
        <v>4</v>
      </c>
    </row>
    <row r="20" spans="1:3" ht="30" x14ac:dyDescent="0.25">
      <c r="A20" s="4" t="s">
        <v>821</v>
      </c>
      <c r="B20" s="5" t="s">
        <v>4</v>
      </c>
      <c r="C20" s="5" t="s">
        <v>4</v>
      </c>
    </row>
    <row r="21" spans="1:3" x14ac:dyDescent="0.25">
      <c r="A21" s="3" t="s">
        <v>848</v>
      </c>
      <c r="B21" s="5" t="s">
        <v>4</v>
      </c>
      <c r="C21" s="5" t="s">
        <v>56</v>
      </c>
    </row>
    <row r="22" spans="1:3" x14ac:dyDescent="0.25">
      <c r="A22" s="3" t="s">
        <v>397</v>
      </c>
      <c r="B22" s="5" t="s">
        <v>56</v>
      </c>
      <c r="C22" s="7">
        <v>715000</v>
      </c>
    </row>
    <row r="23" spans="1:3" x14ac:dyDescent="0.25">
      <c r="A23" s="3" t="s">
        <v>326</v>
      </c>
      <c r="B23" s="5" t="s">
        <v>56</v>
      </c>
      <c r="C23" s="5" t="s">
        <v>56</v>
      </c>
    </row>
    <row r="24" spans="1:3" x14ac:dyDescent="0.25">
      <c r="A24" s="3" t="s">
        <v>849</v>
      </c>
      <c r="B24" s="5" t="s">
        <v>56</v>
      </c>
      <c r="C24" s="5" t="s">
        <v>56</v>
      </c>
    </row>
    <row r="25" spans="1:3" x14ac:dyDescent="0.25">
      <c r="A25" s="3" t="s">
        <v>328</v>
      </c>
      <c r="B25" s="5" t="s">
        <v>56</v>
      </c>
      <c r="C25" s="5" t="s">
        <v>56</v>
      </c>
    </row>
    <row r="26" spans="1:3" x14ac:dyDescent="0.25">
      <c r="A26" s="3" t="s">
        <v>323</v>
      </c>
      <c r="B26" s="7">
        <v>49000</v>
      </c>
      <c r="C26" s="5" t="s">
        <v>56</v>
      </c>
    </row>
    <row r="27" spans="1:3" x14ac:dyDescent="0.25">
      <c r="A27" s="3" t="s">
        <v>844</v>
      </c>
      <c r="B27" s="7">
        <v>49000</v>
      </c>
      <c r="C27" s="7">
        <v>715000</v>
      </c>
    </row>
    <row r="28" spans="1:3" x14ac:dyDescent="0.25">
      <c r="A28" s="3" t="s">
        <v>852</v>
      </c>
      <c r="B28" s="5" t="s">
        <v>4</v>
      </c>
      <c r="C28" s="5" t="s">
        <v>4</v>
      </c>
    </row>
    <row r="29" spans="1:3" ht="30" x14ac:dyDescent="0.25">
      <c r="A29" s="4" t="s">
        <v>821</v>
      </c>
      <c r="B29" s="5" t="s">
        <v>4</v>
      </c>
      <c r="C29" s="5" t="s">
        <v>4</v>
      </c>
    </row>
    <row r="30" spans="1:3" x14ac:dyDescent="0.25">
      <c r="A30" s="3" t="s">
        <v>848</v>
      </c>
      <c r="B30" s="7">
        <v>303000</v>
      </c>
      <c r="C30" s="7">
        <v>315000</v>
      </c>
    </row>
    <row r="31" spans="1:3" x14ac:dyDescent="0.25">
      <c r="A31" s="3" t="s">
        <v>397</v>
      </c>
      <c r="B31" s="7">
        <v>130000</v>
      </c>
      <c r="C31" s="5" t="s">
        <v>56</v>
      </c>
    </row>
    <row r="32" spans="1:3" x14ac:dyDescent="0.25">
      <c r="A32" s="3" t="s">
        <v>326</v>
      </c>
      <c r="B32" s="5" t="s">
        <v>56</v>
      </c>
      <c r="C32" s="5" t="s">
        <v>56</v>
      </c>
    </row>
    <row r="33" spans="1:3" x14ac:dyDescent="0.25">
      <c r="A33" s="3" t="s">
        <v>849</v>
      </c>
      <c r="B33" s="7">
        <v>179000</v>
      </c>
      <c r="C33" s="7">
        <v>626000</v>
      </c>
    </row>
    <row r="34" spans="1:3" x14ac:dyDescent="0.25">
      <c r="A34" s="3" t="s">
        <v>328</v>
      </c>
      <c r="B34" s="7">
        <v>98000</v>
      </c>
      <c r="C34" s="7">
        <v>62000</v>
      </c>
    </row>
    <row r="35" spans="1:3" x14ac:dyDescent="0.25">
      <c r="A35" s="3" t="s">
        <v>323</v>
      </c>
      <c r="B35" s="7">
        <v>97000</v>
      </c>
      <c r="C35" s="7">
        <v>121000</v>
      </c>
    </row>
    <row r="36" spans="1:3" x14ac:dyDescent="0.25">
      <c r="A36" s="3" t="s">
        <v>844</v>
      </c>
      <c r="B36" s="7">
        <v>807000</v>
      </c>
      <c r="C36" s="7">
        <v>1124000</v>
      </c>
    </row>
    <row r="37" spans="1:3" x14ac:dyDescent="0.25">
      <c r="A37" s="3" t="s">
        <v>853</v>
      </c>
      <c r="B37" s="5" t="s">
        <v>4</v>
      </c>
      <c r="C37" s="5" t="s">
        <v>4</v>
      </c>
    </row>
    <row r="38" spans="1:3" ht="30" x14ac:dyDescent="0.25">
      <c r="A38" s="4" t="s">
        <v>821</v>
      </c>
      <c r="B38" s="5" t="s">
        <v>4</v>
      </c>
      <c r="C38" s="5" t="s">
        <v>4</v>
      </c>
    </row>
    <row r="39" spans="1:3" x14ac:dyDescent="0.25">
      <c r="A39" s="3" t="s">
        <v>848</v>
      </c>
      <c r="B39" s="5" t="s">
        <v>4</v>
      </c>
      <c r="C39" s="5" t="s">
        <v>56</v>
      </c>
    </row>
    <row r="40" spans="1:3" x14ac:dyDescent="0.25">
      <c r="A40" s="3" t="s">
        <v>397</v>
      </c>
      <c r="B40" s="5" t="s">
        <v>56</v>
      </c>
      <c r="C40" s="5" t="s">
        <v>56</v>
      </c>
    </row>
    <row r="41" spans="1:3" x14ac:dyDescent="0.25">
      <c r="A41" s="3" t="s">
        <v>326</v>
      </c>
      <c r="B41" s="5" t="s">
        <v>56</v>
      </c>
      <c r="C41" s="5" t="s">
        <v>56</v>
      </c>
    </row>
    <row r="42" spans="1:3" x14ac:dyDescent="0.25">
      <c r="A42" s="3" t="s">
        <v>849</v>
      </c>
      <c r="B42" s="5" t="s">
        <v>56</v>
      </c>
      <c r="C42" s="5" t="s">
        <v>56</v>
      </c>
    </row>
    <row r="43" spans="1:3" x14ac:dyDescent="0.25">
      <c r="A43" s="3" t="s">
        <v>328</v>
      </c>
      <c r="B43" s="7">
        <v>8000</v>
      </c>
      <c r="C43" s="7">
        <v>10000</v>
      </c>
    </row>
    <row r="44" spans="1:3" x14ac:dyDescent="0.25">
      <c r="A44" s="3" t="s">
        <v>323</v>
      </c>
      <c r="B44" s="5" t="s">
        <v>56</v>
      </c>
      <c r="C44" s="5" t="s">
        <v>56</v>
      </c>
    </row>
    <row r="45" spans="1:3" x14ac:dyDescent="0.25">
      <c r="A45" s="3" t="s">
        <v>844</v>
      </c>
      <c r="B45" s="7">
        <v>8000</v>
      </c>
      <c r="C45" s="7">
        <v>10000</v>
      </c>
    </row>
    <row r="46" spans="1:3" x14ac:dyDescent="0.25">
      <c r="A46" s="3" t="s">
        <v>854</v>
      </c>
      <c r="B46" s="5" t="s">
        <v>4</v>
      </c>
      <c r="C46" s="5" t="s">
        <v>4</v>
      </c>
    </row>
    <row r="47" spans="1:3" ht="30" x14ac:dyDescent="0.25">
      <c r="A47" s="4" t="s">
        <v>821</v>
      </c>
      <c r="B47" s="5" t="s">
        <v>4</v>
      </c>
      <c r="C47" s="5" t="s">
        <v>4</v>
      </c>
    </row>
    <row r="48" spans="1:3" x14ac:dyDescent="0.25">
      <c r="A48" s="3" t="s">
        <v>848</v>
      </c>
      <c r="B48" s="5" t="s">
        <v>4</v>
      </c>
      <c r="C48" s="5" t="s">
        <v>56</v>
      </c>
    </row>
    <row r="49" spans="1:3" x14ac:dyDescent="0.25">
      <c r="A49" s="3" t="s">
        <v>397</v>
      </c>
      <c r="B49" s="5" t="s">
        <v>56</v>
      </c>
      <c r="C49" s="5" t="s">
        <v>56</v>
      </c>
    </row>
    <row r="50" spans="1:3" x14ac:dyDescent="0.25">
      <c r="A50" s="3" t="s">
        <v>326</v>
      </c>
      <c r="B50" s="5" t="s">
        <v>56</v>
      </c>
      <c r="C50" s="5" t="s">
        <v>56</v>
      </c>
    </row>
    <row r="51" spans="1:3" x14ac:dyDescent="0.25">
      <c r="A51" s="3" t="s">
        <v>849</v>
      </c>
      <c r="B51" s="7">
        <v>68000</v>
      </c>
      <c r="C51" s="7">
        <v>153000</v>
      </c>
    </row>
    <row r="52" spans="1:3" x14ac:dyDescent="0.25">
      <c r="A52" s="3" t="s">
        <v>328</v>
      </c>
      <c r="B52" s="7">
        <v>24000</v>
      </c>
      <c r="C52" s="7">
        <v>6000</v>
      </c>
    </row>
    <row r="53" spans="1:3" x14ac:dyDescent="0.25">
      <c r="A53" s="3" t="s">
        <v>323</v>
      </c>
      <c r="B53" s="7">
        <v>144000</v>
      </c>
      <c r="C53" s="5" t="s">
        <v>56</v>
      </c>
    </row>
    <row r="54" spans="1:3" x14ac:dyDescent="0.25">
      <c r="A54" s="3" t="s">
        <v>844</v>
      </c>
      <c r="B54" s="7">
        <v>236000</v>
      </c>
      <c r="C54" s="7">
        <v>159000</v>
      </c>
    </row>
    <row r="55" spans="1:3" x14ac:dyDescent="0.25">
      <c r="A55" s="3" t="s">
        <v>855</v>
      </c>
      <c r="B55" s="5" t="s">
        <v>4</v>
      </c>
      <c r="C55" s="5" t="s">
        <v>4</v>
      </c>
    </row>
    <row r="56" spans="1:3" ht="30" x14ac:dyDescent="0.25">
      <c r="A56" s="4" t="s">
        <v>821</v>
      </c>
      <c r="B56" s="5" t="s">
        <v>4</v>
      </c>
      <c r="C56" s="5" t="s">
        <v>4</v>
      </c>
    </row>
    <row r="57" spans="1:3" x14ac:dyDescent="0.25">
      <c r="A57" s="3" t="s">
        <v>848</v>
      </c>
      <c r="B57" s="7">
        <v>88454000</v>
      </c>
      <c r="C57" s="7">
        <v>70395000</v>
      </c>
    </row>
    <row r="58" spans="1:3" x14ac:dyDescent="0.25">
      <c r="A58" s="3" t="s">
        <v>397</v>
      </c>
      <c r="B58" s="7">
        <v>89682000</v>
      </c>
      <c r="C58" s="7">
        <v>74092000</v>
      </c>
    </row>
    <row r="59" spans="1:3" x14ac:dyDescent="0.25">
      <c r="A59" s="3" t="s">
        <v>326</v>
      </c>
      <c r="B59" s="7">
        <v>5050000</v>
      </c>
      <c r="C59" s="7">
        <v>2738000</v>
      </c>
    </row>
    <row r="60" spans="1:3" x14ac:dyDescent="0.25">
      <c r="A60" s="3" t="s">
        <v>849</v>
      </c>
      <c r="B60" s="7">
        <v>35824000</v>
      </c>
      <c r="C60" s="7">
        <v>35355000</v>
      </c>
    </row>
    <row r="61" spans="1:3" x14ac:dyDescent="0.25">
      <c r="A61" s="3" t="s">
        <v>328</v>
      </c>
      <c r="B61" s="7">
        <v>12230000</v>
      </c>
      <c r="C61" s="7">
        <v>11732000</v>
      </c>
    </row>
    <row r="62" spans="1:3" x14ac:dyDescent="0.25">
      <c r="A62" s="3" t="s">
        <v>323</v>
      </c>
      <c r="B62" s="7">
        <v>29323000</v>
      </c>
      <c r="C62" s="7">
        <v>21709000</v>
      </c>
    </row>
    <row r="63" spans="1:3" x14ac:dyDescent="0.25">
      <c r="A63" s="3" t="s">
        <v>844</v>
      </c>
      <c r="B63" s="7">
        <v>260563000</v>
      </c>
      <c r="C63" s="7">
        <v>216021000</v>
      </c>
    </row>
    <row r="64" spans="1:3" x14ac:dyDescent="0.25">
      <c r="A64" s="3" t="s">
        <v>856</v>
      </c>
      <c r="B64" s="5" t="s">
        <v>4</v>
      </c>
      <c r="C64" s="5" t="s">
        <v>4</v>
      </c>
    </row>
    <row r="65" spans="1:3" ht="30" x14ac:dyDescent="0.25">
      <c r="A65" s="4" t="s">
        <v>821</v>
      </c>
      <c r="B65" s="5" t="s">
        <v>4</v>
      </c>
      <c r="C65" s="5" t="s">
        <v>4</v>
      </c>
    </row>
    <row r="66" spans="1:3" x14ac:dyDescent="0.25">
      <c r="A66" s="3" t="s">
        <v>848</v>
      </c>
      <c r="B66" s="5" t="s">
        <v>4</v>
      </c>
      <c r="C66" s="5" t="s">
        <v>56</v>
      </c>
    </row>
    <row r="67" spans="1:3" x14ac:dyDescent="0.25">
      <c r="A67" s="3" t="s">
        <v>397</v>
      </c>
      <c r="B67" s="7">
        <v>214000</v>
      </c>
      <c r="C67" s="7">
        <v>303000</v>
      </c>
    </row>
    <row r="68" spans="1:3" x14ac:dyDescent="0.25">
      <c r="A68" s="3" t="s">
        <v>326</v>
      </c>
      <c r="B68" s="5" t="s">
        <v>56</v>
      </c>
      <c r="C68" s="5" t="s">
        <v>56</v>
      </c>
    </row>
    <row r="69" spans="1:3" x14ac:dyDescent="0.25">
      <c r="A69" s="3" t="s">
        <v>849</v>
      </c>
      <c r="B69" s="5" t="s">
        <v>56</v>
      </c>
      <c r="C69" s="5" t="s">
        <v>56</v>
      </c>
    </row>
    <row r="70" spans="1:3" x14ac:dyDescent="0.25">
      <c r="A70" s="3" t="s">
        <v>328</v>
      </c>
      <c r="B70" s="5" t="s">
        <v>56</v>
      </c>
      <c r="C70" s="5" t="s">
        <v>56</v>
      </c>
    </row>
    <row r="71" spans="1:3" x14ac:dyDescent="0.25">
      <c r="A71" s="3" t="s">
        <v>323</v>
      </c>
      <c r="B71" s="5" t="s">
        <v>56</v>
      </c>
      <c r="C71" s="5" t="s">
        <v>56</v>
      </c>
    </row>
    <row r="72" spans="1:3" x14ac:dyDescent="0.25">
      <c r="A72" s="3" t="s">
        <v>844</v>
      </c>
      <c r="B72" s="7">
        <v>214000</v>
      </c>
      <c r="C72" s="7">
        <v>303000</v>
      </c>
    </row>
    <row r="73" spans="1:3" x14ac:dyDescent="0.25">
      <c r="A73" s="3" t="s">
        <v>857</v>
      </c>
      <c r="B73" s="5" t="s">
        <v>4</v>
      </c>
      <c r="C73" s="5" t="s">
        <v>4</v>
      </c>
    </row>
    <row r="74" spans="1:3" ht="30" x14ac:dyDescent="0.25">
      <c r="A74" s="4" t="s">
        <v>821</v>
      </c>
      <c r="B74" s="5" t="s">
        <v>4</v>
      </c>
      <c r="C74" s="5" t="s">
        <v>4</v>
      </c>
    </row>
    <row r="75" spans="1:3" x14ac:dyDescent="0.25">
      <c r="A75" s="3" t="s">
        <v>848</v>
      </c>
      <c r="B75" s="7">
        <v>53000</v>
      </c>
      <c r="C75" s="7">
        <v>58000</v>
      </c>
    </row>
    <row r="76" spans="1:3" x14ac:dyDescent="0.25">
      <c r="A76" s="3" t="s">
        <v>397</v>
      </c>
      <c r="B76" s="5" t="s">
        <v>56</v>
      </c>
      <c r="C76" s="5" t="s">
        <v>56</v>
      </c>
    </row>
    <row r="77" spans="1:3" x14ac:dyDescent="0.25">
      <c r="A77" s="3" t="s">
        <v>326</v>
      </c>
      <c r="B77" s="5" t="s">
        <v>56</v>
      </c>
      <c r="C77" s="5" t="s">
        <v>56</v>
      </c>
    </row>
    <row r="78" spans="1:3" x14ac:dyDescent="0.25">
      <c r="A78" s="3" t="s">
        <v>849</v>
      </c>
      <c r="B78" s="7">
        <v>128000</v>
      </c>
      <c r="C78" s="7">
        <v>305000</v>
      </c>
    </row>
    <row r="79" spans="1:3" x14ac:dyDescent="0.25">
      <c r="A79" s="3" t="s">
        <v>328</v>
      </c>
      <c r="B79" s="7">
        <v>69000</v>
      </c>
      <c r="C79" s="7">
        <v>41000</v>
      </c>
    </row>
    <row r="80" spans="1:3" x14ac:dyDescent="0.25">
      <c r="A80" s="3" t="s">
        <v>323</v>
      </c>
      <c r="B80" s="7">
        <v>154000</v>
      </c>
      <c r="C80" s="7">
        <v>66000</v>
      </c>
    </row>
    <row r="81" spans="1:3" x14ac:dyDescent="0.25">
      <c r="A81" s="3" t="s">
        <v>844</v>
      </c>
      <c r="B81" s="9">
        <v>404000</v>
      </c>
      <c r="C81" s="9">
        <v>4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v>
      </c>
      <c r="B1" s="8" t="s">
        <v>79</v>
      </c>
      <c r="C1" s="8"/>
      <c r="D1" s="8" t="s">
        <v>1</v>
      </c>
      <c r="E1" s="8"/>
    </row>
    <row r="2" spans="1:5" ht="30" x14ac:dyDescent="0.25">
      <c r="A2" s="1" t="s">
        <v>66</v>
      </c>
      <c r="B2" s="1" t="s">
        <v>2</v>
      </c>
      <c r="C2" s="1" t="s">
        <v>80</v>
      </c>
      <c r="D2" s="1" t="s">
        <v>2</v>
      </c>
      <c r="E2" s="1" t="s">
        <v>80</v>
      </c>
    </row>
    <row r="3" spans="1:5" x14ac:dyDescent="0.25">
      <c r="A3" s="4" t="s">
        <v>81</v>
      </c>
      <c r="B3" s="5" t="s">
        <v>4</v>
      </c>
      <c r="C3" s="5" t="s">
        <v>4</v>
      </c>
      <c r="D3" s="5" t="s">
        <v>4</v>
      </c>
      <c r="E3" s="5" t="s">
        <v>4</v>
      </c>
    </row>
    <row r="4" spans="1:5" x14ac:dyDescent="0.25">
      <c r="A4" s="3" t="s">
        <v>82</v>
      </c>
      <c r="B4" s="9">
        <v>3254</v>
      </c>
      <c r="C4" s="9">
        <v>3012</v>
      </c>
      <c r="D4" s="9">
        <v>9606</v>
      </c>
      <c r="E4" s="9">
        <v>8316</v>
      </c>
    </row>
    <row r="5" spans="1:5" x14ac:dyDescent="0.25">
      <c r="A5" s="3" t="s">
        <v>83</v>
      </c>
      <c r="B5" s="7">
        <v>1066</v>
      </c>
      <c r="C5" s="7">
        <v>1087</v>
      </c>
      <c r="D5" s="7">
        <v>3168</v>
      </c>
      <c r="E5" s="7">
        <v>2491</v>
      </c>
    </row>
    <row r="6" spans="1:5" x14ac:dyDescent="0.25">
      <c r="A6" s="3" t="s">
        <v>84</v>
      </c>
      <c r="B6" s="5">
        <v>1</v>
      </c>
      <c r="C6" s="5">
        <v>10</v>
      </c>
      <c r="D6" s="5">
        <v>5</v>
      </c>
      <c r="E6" s="5">
        <v>26</v>
      </c>
    </row>
    <row r="7" spans="1:5" x14ac:dyDescent="0.25">
      <c r="A7" s="3" t="s">
        <v>85</v>
      </c>
      <c r="B7" s="7">
        <v>4321</v>
      </c>
      <c r="C7" s="7">
        <v>4109</v>
      </c>
      <c r="D7" s="7">
        <v>12779</v>
      </c>
      <c r="E7" s="7">
        <v>10833</v>
      </c>
    </row>
    <row r="8" spans="1:5" x14ac:dyDescent="0.25">
      <c r="A8" s="4" t="s">
        <v>86</v>
      </c>
      <c r="B8" s="5" t="s">
        <v>4</v>
      </c>
      <c r="C8" s="5" t="s">
        <v>4</v>
      </c>
      <c r="D8" s="5" t="s">
        <v>4</v>
      </c>
      <c r="E8" s="5" t="s">
        <v>4</v>
      </c>
    </row>
    <row r="9" spans="1:5" x14ac:dyDescent="0.25">
      <c r="A9" s="3" t="s">
        <v>87</v>
      </c>
      <c r="B9" s="5">
        <v>329</v>
      </c>
      <c r="C9" s="5">
        <v>305</v>
      </c>
      <c r="D9" s="5">
        <v>962</v>
      </c>
      <c r="E9" s="5">
        <v>886</v>
      </c>
    </row>
    <row r="10" spans="1:5" x14ac:dyDescent="0.25">
      <c r="A10" s="3" t="s">
        <v>88</v>
      </c>
      <c r="B10" s="5">
        <v>152</v>
      </c>
      <c r="C10" s="5">
        <v>208</v>
      </c>
      <c r="D10" s="5">
        <v>517</v>
      </c>
      <c r="E10" s="5">
        <v>732</v>
      </c>
    </row>
    <row r="11" spans="1:5" x14ac:dyDescent="0.25">
      <c r="A11" s="3" t="s">
        <v>52</v>
      </c>
      <c r="B11" s="5">
        <v>21</v>
      </c>
      <c r="C11" s="5">
        <v>22</v>
      </c>
      <c r="D11" s="5">
        <v>63</v>
      </c>
      <c r="E11" s="5">
        <v>69</v>
      </c>
    </row>
    <row r="12" spans="1:5" x14ac:dyDescent="0.25">
      <c r="A12" s="3" t="s">
        <v>89</v>
      </c>
      <c r="B12" s="5">
        <v>502</v>
      </c>
      <c r="C12" s="5">
        <v>535</v>
      </c>
      <c r="D12" s="7">
        <v>1542</v>
      </c>
      <c r="E12" s="7">
        <v>1687</v>
      </c>
    </row>
    <row r="13" spans="1:5" x14ac:dyDescent="0.25">
      <c r="A13" s="3" t="s">
        <v>90</v>
      </c>
      <c r="B13" s="7">
        <v>3819</v>
      </c>
      <c r="C13" s="7">
        <v>3574</v>
      </c>
      <c r="D13" s="7">
        <v>11237</v>
      </c>
      <c r="E13" s="7">
        <v>9146</v>
      </c>
    </row>
    <row r="14" spans="1:5" x14ac:dyDescent="0.25">
      <c r="A14" s="3" t="s">
        <v>91</v>
      </c>
      <c r="B14" s="5">
        <v>128</v>
      </c>
      <c r="C14" s="5">
        <v>116</v>
      </c>
      <c r="D14" s="5">
        <v>440</v>
      </c>
      <c r="E14" s="5">
        <v>538</v>
      </c>
    </row>
    <row r="15" spans="1:5" ht="30" x14ac:dyDescent="0.25">
      <c r="A15" s="3" t="s">
        <v>92</v>
      </c>
      <c r="B15" s="7">
        <v>3691</v>
      </c>
      <c r="C15" s="7">
        <v>3458</v>
      </c>
      <c r="D15" s="7">
        <v>10797</v>
      </c>
      <c r="E15" s="7">
        <v>8608</v>
      </c>
    </row>
    <row r="16" spans="1:5" x14ac:dyDescent="0.25">
      <c r="A16" s="4" t="s">
        <v>93</v>
      </c>
      <c r="B16" s="5" t="s">
        <v>4</v>
      </c>
      <c r="C16" s="5" t="s">
        <v>4</v>
      </c>
      <c r="D16" s="5" t="s">
        <v>4</v>
      </c>
      <c r="E16" s="5" t="s">
        <v>4</v>
      </c>
    </row>
    <row r="17" spans="1:5" x14ac:dyDescent="0.25">
      <c r="A17" s="3" t="s">
        <v>94</v>
      </c>
      <c r="B17" s="5">
        <v>226</v>
      </c>
      <c r="C17" s="5">
        <v>197</v>
      </c>
      <c r="D17" s="5">
        <v>769</v>
      </c>
      <c r="E17" s="5">
        <v>547</v>
      </c>
    </row>
    <row r="18" spans="1:5" ht="120" x14ac:dyDescent="0.25">
      <c r="A18" s="3" t="s">
        <v>95</v>
      </c>
      <c r="B18" s="5">
        <v>836</v>
      </c>
      <c r="C18" s="7">
        <v>1718</v>
      </c>
      <c r="D18" s="7">
        <v>3390</v>
      </c>
      <c r="E18" s="7">
        <v>3492</v>
      </c>
    </row>
    <row r="19" spans="1:5" x14ac:dyDescent="0.25">
      <c r="A19" s="3" t="s">
        <v>96</v>
      </c>
      <c r="B19" s="5">
        <v>359</v>
      </c>
      <c r="C19" s="5">
        <v>262</v>
      </c>
      <c r="D19" s="7">
        <v>1012</v>
      </c>
      <c r="E19" s="5">
        <v>743</v>
      </c>
    </row>
    <row r="20" spans="1:5" ht="135" x14ac:dyDescent="0.25">
      <c r="A20" s="3" t="s">
        <v>97</v>
      </c>
      <c r="B20" s="5">
        <v>196</v>
      </c>
      <c r="C20" s="5">
        <v>465</v>
      </c>
      <c r="D20" s="7">
        <v>1032</v>
      </c>
      <c r="E20" s="5">
        <v>777</v>
      </c>
    </row>
    <row r="21" spans="1:5" x14ac:dyDescent="0.25">
      <c r="A21" s="3" t="s">
        <v>98</v>
      </c>
      <c r="B21" s="5" t="s">
        <v>4</v>
      </c>
      <c r="C21" s="5">
        <v>-9</v>
      </c>
      <c r="D21" s="5">
        <v>-50</v>
      </c>
      <c r="E21" s="5">
        <v>-32</v>
      </c>
    </row>
    <row r="22" spans="1:5" x14ac:dyDescent="0.25">
      <c r="A22" s="3" t="s">
        <v>99</v>
      </c>
      <c r="B22" s="5">
        <v>-72</v>
      </c>
      <c r="C22" s="5">
        <v>43</v>
      </c>
      <c r="D22" s="5">
        <v>-1</v>
      </c>
      <c r="E22" s="5">
        <v>108</v>
      </c>
    </row>
    <row r="23" spans="1:5" x14ac:dyDescent="0.25">
      <c r="A23" s="3" t="s">
        <v>100</v>
      </c>
      <c r="B23" s="5">
        <v>578</v>
      </c>
      <c r="C23" s="5">
        <v>597</v>
      </c>
      <c r="D23" s="7">
        <v>1538</v>
      </c>
      <c r="E23" s="7">
        <v>1130</v>
      </c>
    </row>
    <row r="24" spans="1:5" x14ac:dyDescent="0.25">
      <c r="A24" s="3" t="s">
        <v>101</v>
      </c>
      <c r="B24" s="7">
        <v>2123</v>
      </c>
      <c r="C24" s="7">
        <v>3273</v>
      </c>
      <c r="D24" s="7">
        <v>7690</v>
      </c>
      <c r="E24" s="7">
        <v>6765</v>
      </c>
    </row>
    <row r="25" spans="1:5" x14ac:dyDescent="0.25">
      <c r="A25" s="4" t="s">
        <v>102</v>
      </c>
      <c r="B25" s="5" t="s">
        <v>4</v>
      </c>
      <c r="C25" s="5" t="s">
        <v>4</v>
      </c>
      <c r="D25" s="5" t="s">
        <v>4</v>
      </c>
      <c r="E25" s="5" t="s">
        <v>4</v>
      </c>
    </row>
    <row r="26" spans="1:5" x14ac:dyDescent="0.25">
      <c r="A26" s="3" t="s">
        <v>103</v>
      </c>
      <c r="B26" s="7">
        <v>3209</v>
      </c>
      <c r="C26" s="7">
        <v>3193</v>
      </c>
      <c r="D26" s="7">
        <v>9639</v>
      </c>
      <c r="E26" s="7">
        <v>6765</v>
      </c>
    </row>
    <row r="27" spans="1:5" x14ac:dyDescent="0.25">
      <c r="A27" s="3" t="s">
        <v>104</v>
      </c>
      <c r="B27" s="5">
        <v>711</v>
      </c>
      <c r="C27" s="5">
        <v>692</v>
      </c>
      <c r="D27" s="7">
        <v>2086</v>
      </c>
      <c r="E27" s="7">
        <v>1542</v>
      </c>
    </row>
    <row r="28" spans="1:5" x14ac:dyDescent="0.25">
      <c r="A28" s="3" t="s">
        <v>105</v>
      </c>
      <c r="B28" s="5">
        <v>458</v>
      </c>
      <c r="C28" s="5">
        <v>512</v>
      </c>
      <c r="D28" s="7">
        <v>1389</v>
      </c>
      <c r="E28" s="5">
        <v>852</v>
      </c>
    </row>
    <row r="29" spans="1:5" x14ac:dyDescent="0.25">
      <c r="A29" s="3" t="s">
        <v>106</v>
      </c>
      <c r="B29" s="5">
        <v>211</v>
      </c>
      <c r="C29" s="5">
        <v>278</v>
      </c>
      <c r="D29" s="5">
        <v>668</v>
      </c>
      <c r="E29" s="5">
        <v>697</v>
      </c>
    </row>
    <row r="30" spans="1:5" ht="30" x14ac:dyDescent="0.25">
      <c r="A30" s="3" t="s">
        <v>107</v>
      </c>
      <c r="B30" s="5">
        <v>132</v>
      </c>
      <c r="C30" s="5">
        <v>158</v>
      </c>
      <c r="D30" s="5">
        <v>466</v>
      </c>
      <c r="E30" s="5">
        <v>566</v>
      </c>
    </row>
    <row r="31" spans="1:5" ht="30" x14ac:dyDescent="0.25">
      <c r="A31" s="3" t="s">
        <v>108</v>
      </c>
      <c r="B31" s="5">
        <v>105</v>
      </c>
      <c r="C31" s="5">
        <v>145</v>
      </c>
      <c r="D31" s="5">
        <v>322</v>
      </c>
      <c r="E31" s="5">
        <v>193</v>
      </c>
    </row>
    <row r="32" spans="1:5" x14ac:dyDescent="0.25">
      <c r="A32" s="3" t="s">
        <v>109</v>
      </c>
      <c r="B32" s="5">
        <v>84</v>
      </c>
      <c r="C32" s="5">
        <v>82</v>
      </c>
      <c r="D32" s="5">
        <v>252</v>
      </c>
      <c r="E32" s="5">
        <v>174</v>
      </c>
    </row>
    <row r="33" spans="1:5" x14ac:dyDescent="0.25">
      <c r="A33" s="3" t="s">
        <v>110</v>
      </c>
      <c r="B33" s="5">
        <v>40</v>
      </c>
      <c r="C33" s="5">
        <v>36</v>
      </c>
      <c r="D33" s="5">
        <v>132</v>
      </c>
      <c r="E33" s="5">
        <v>99</v>
      </c>
    </row>
    <row r="34" spans="1:5" ht="30" x14ac:dyDescent="0.25">
      <c r="A34" s="3" t="s">
        <v>111</v>
      </c>
      <c r="B34" s="5">
        <v>111</v>
      </c>
      <c r="C34" s="5">
        <v>123</v>
      </c>
      <c r="D34" s="5">
        <v>380</v>
      </c>
      <c r="E34" s="5">
        <v>336</v>
      </c>
    </row>
    <row r="35" spans="1:5" x14ac:dyDescent="0.25">
      <c r="A35" s="3" t="s">
        <v>112</v>
      </c>
      <c r="B35" s="5">
        <v>164</v>
      </c>
      <c r="C35" s="5">
        <v>14</v>
      </c>
      <c r="D35" s="5">
        <v>319</v>
      </c>
      <c r="E35" s="5">
        <v>75</v>
      </c>
    </row>
    <row r="36" spans="1:5" x14ac:dyDescent="0.25">
      <c r="A36" s="3" t="s">
        <v>113</v>
      </c>
      <c r="B36" s="5" t="s">
        <v>56</v>
      </c>
      <c r="C36" s="5">
        <v>712</v>
      </c>
      <c r="D36" s="5" t="s">
        <v>56</v>
      </c>
      <c r="E36" s="7">
        <v>1920</v>
      </c>
    </row>
    <row r="37" spans="1:5" x14ac:dyDescent="0.25">
      <c r="A37" s="3" t="s">
        <v>114</v>
      </c>
      <c r="B37" s="5" t="s">
        <v>4</v>
      </c>
      <c r="C37" s="5">
        <v>93</v>
      </c>
      <c r="D37" s="5" t="s">
        <v>56</v>
      </c>
      <c r="E37" s="5">
        <v>191</v>
      </c>
    </row>
    <row r="38" spans="1:5" x14ac:dyDescent="0.25">
      <c r="A38" s="3" t="s">
        <v>100</v>
      </c>
      <c r="B38" s="5">
        <v>474</v>
      </c>
      <c r="C38" s="5">
        <v>415</v>
      </c>
      <c r="D38" s="7">
        <v>1512</v>
      </c>
      <c r="E38" s="7">
        <v>1264</v>
      </c>
    </row>
    <row r="39" spans="1:5" x14ac:dyDescent="0.25">
      <c r="A39" s="3" t="s">
        <v>115</v>
      </c>
      <c r="B39" s="7">
        <v>5699</v>
      </c>
      <c r="C39" s="7">
        <v>6453</v>
      </c>
      <c r="D39" s="7">
        <v>17165</v>
      </c>
      <c r="E39" s="7">
        <v>14674</v>
      </c>
    </row>
    <row r="40" spans="1:5" ht="30" x14ac:dyDescent="0.25">
      <c r="A40" s="3" t="s">
        <v>116</v>
      </c>
      <c r="B40" s="5">
        <v>115</v>
      </c>
      <c r="C40" s="5">
        <v>278</v>
      </c>
      <c r="D40" s="7">
        <v>1322</v>
      </c>
      <c r="E40" s="5">
        <v>699</v>
      </c>
    </row>
    <row r="41" spans="1:5" ht="120" x14ac:dyDescent="0.25">
      <c r="A41" s="3" t="s">
        <v>117</v>
      </c>
      <c r="B41" s="5">
        <v>7</v>
      </c>
      <c r="C41" s="5">
        <v>-629</v>
      </c>
      <c r="D41" s="5">
        <v>73</v>
      </c>
      <c r="E41" s="5">
        <v>-590</v>
      </c>
    </row>
    <row r="42" spans="1:5" x14ac:dyDescent="0.25">
      <c r="A42" s="3" t="s">
        <v>118</v>
      </c>
      <c r="B42" s="9">
        <v>108</v>
      </c>
      <c r="C42" s="9">
        <v>907</v>
      </c>
      <c r="D42" s="9">
        <v>1249</v>
      </c>
      <c r="E42" s="9">
        <v>1289</v>
      </c>
    </row>
    <row r="43" spans="1:5" x14ac:dyDescent="0.25">
      <c r="A43" s="3" t="s">
        <v>119</v>
      </c>
      <c r="B43" s="10">
        <v>0.03</v>
      </c>
      <c r="C43" s="10">
        <v>0.24</v>
      </c>
      <c r="D43" s="10">
        <v>0.32</v>
      </c>
      <c r="E43" s="10">
        <v>0.34</v>
      </c>
    </row>
    <row r="44" spans="1:5" x14ac:dyDescent="0.25">
      <c r="A44" s="3" t="s">
        <v>120</v>
      </c>
      <c r="B44" s="10">
        <v>0.03</v>
      </c>
      <c r="C44" s="10">
        <v>0.23</v>
      </c>
      <c r="D44" s="10">
        <v>0.31</v>
      </c>
      <c r="E44" s="10">
        <v>0.33</v>
      </c>
    </row>
    <row r="45" spans="1:5" ht="30" x14ac:dyDescent="0.25">
      <c r="A45" s="3" t="s">
        <v>121</v>
      </c>
      <c r="B45" s="7">
        <v>3918399</v>
      </c>
      <c r="C45" s="7">
        <v>3752813</v>
      </c>
      <c r="D45" s="7">
        <v>3909549</v>
      </c>
      <c r="E45" s="7">
        <v>3739806</v>
      </c>
    </row>
    <row r="46" spans="1:5" ht="30" x14ac:dyDescent="0.25">
      <c r="A46" s="3" t="s">
        <v>122</v>
      </c>
      <c r="B46" s="7">
        <v>3973202</v>
      </c>
      <c r="C46" s="7">
        <v>3937255</v>
      </c>
      <c r="D46" s="7">
        <v>3976599</v>
      </c>
      <c r="E46" s="7">
        <v>39331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58</v>
      </c>
      <c r="B1" s="8" t="s">
        <v>2</v>
      </c>
      <c r="C1" s="8" t="s">
        <v>27</v>
      </c>
    </row>
    <row r="2" spans="1:3" ht="30" x14ac:dyDescent="0.25">
      <c r="A2" s="1" t="s">
        <v>26</v>
      </c>
      <c r="B2" s="8"/>
      <c r="C2" s="8"/>
    </row>
    <row r="3" spans="1:3" ht="30" x14ac:dyDescent="0.25">
      <c r="A3" s="4" t="s">
        <v>821</v>
      </c>
      <c r="B3" s="5" t="s">
        <v>4</v>
      </c>
      <c r="C3" s="5" t="s">
        <v>4</v>
      </c>
    </row>
    <row r="4" spans="1:3" x14ac:dyDescent="0.25">
      <c r="A4" s="3" t="s">
        <v>859</v>
      </c>
      <c r="B4" s="9">
        <v>1150</v>
      </c>
      <c r="C4" s="9">
        <v>1082</v>
      </c>
    </row>
    <row r="5" spans="1:3" x14ac:dyDescent="0.25">
      <c r="A5" s="3" t="s">
        <v>860</v>
      </c>
      <c r="B5" s="5">
        <v>512</v>
      </c>
      <c r="C5" s="5">
        <v>455</v>
      </c>
    </row>
    <row r="6" spans="1:3" x14ac:dyDescent="0.25">
      <c r="A6" s="3" t="s">
        <v>861</v>
      </c>
      <c r="B6" s="7">
        <v>1662</v>
      </c>
      <c r="C6" s="7">
        <v>1537</v>
      </c>
    </row>
    <row r="7" spans="1:3" x14ac:dyDescent="0.25">
      <c r="A7" s="3" t="s">
        <v>393</v>
      </c>
      <c r="B7" s="7">
        <v>259519</v>
      </c>
      <c r="C7" s="7">
        <v>215257</v>
      </c>
    </row>
    <row r="8" spans="1:3" x14ac:dyDescent="0.25">
      <c r="A8" s="3" t="s">
        <v>844</v>
      </c>
      <c r="B8" s="7">
        <v>261181</v>
      </c>
      <c r="C8" s="7">
        <v>216794</v>
      </c>
    </row>
    <row r="9" spans="1:3" ht="30" x14ac:dyDescent="0.25">
      <c r="A9" s="3" t="s">
        <v>862</v>
      </c>
      <c r="B9" s="5" t="s">
        <v>56</v>
      </c>
      <c r="C9" s="5" t="s">
        <v>56</v>
      </c>
    </row>
    <row r="10" spans="1:3" x14ac:dyDescent="0.25">
      <c r="A10" s="3" t="s">
        <v>835</v>
      </c>
      <c r="B10" s="5" t="s">
        <v>4</v>
      </c>
      <c r="C10" s="5" t="s">
        <v>4</v>
      </c>
    </row>
    <row r="11" spans="1:3" ht="30" x14ac:dyDescent="0.25">
      <c r="A11" s="4" t="s">
        <v>821</v>
      </c>
      <c r="B11" s="5" t="s">
        <v>4</v>
      </c>
      <c r="C11" s="5" t="s">
        <v>4</v>
      </c>
    </row>
    <row r="12" spans="1:3" x14ac:dyDescent="0.25">
      <c r="A12" s="3" t="s">
        <v>859</v>
      </c>
      <c r="B12" s="5">
        <v>402</v>
      </c>
      <c r="C12" s="5">
        <v>312</v>
      </c>
    </row>
    <row r="13" spans="1:3" x14ac:dyDescent="0.25">
      <c r="A13" s="3" t="s">
        <v>860</v>
      </c>
      <c r="B13" s="5">
        <v>53</v>
      </c>
      <c r="C13" s="5">
        <v>5</v>
      </c>
    </row>
    <row r="14" spans="1:3" x14ac:dyDescent="0.25">
      <c r="A14" s="3" t="s">
        <v>861</v>
      </c>
      <c r="B14" s="5">
        <v>455</v>
      </c>
      <c r="C14" s="5">
        <v>317</v>
      </c>
    </row>
    <row r="15" spans="1:3" x14ac:dyDescent="0.25">
      <c r="A15" s="3" t="s">
        <v>393</v>
      </c>
      <c r="B15" s="7">
        <v>88052</v>
      </c>
      <c r="C15" s="7">
        <v>70136</v>
      </c>
    </row>
    <row r="16" spans="1:3" x14ac:dyDescent="0.25">
      <c r="A16" s="3" t="s">
        <v>844</v>
      </c>
      <c r="B16" s="7">
        <v>88507</v>
      </c>
      <c r="C16" s="7">
        <v>70453</v>
      </c>
    </row>
    <row r="17" spans="1:3" ht="30" x14ac:dyDescent="0.25">
      <c r="A17" s="3" t="s">
        <v>862</v>
      </c>
      <c r="B17" s="5" t="s">
        <v>56</v>
      </c>
      <c r="C17" s="5" t="s">
        <v>56</v>
      </c>
    </row>
    <row r="18" spans="1:3" x14ac:dyDescent="0.25">
      <c r="A18" s="3" t="s">
        <v>836</v>
      </c>
      <c r="B18" s="5" t="s">
        <v>4</v>
      </c>
      <c r="C18" s="5" t="s">
        <v>4</v>
      </c>
    </row>
    <row r="19" spans="1:3" ht="30" x14ac:dyDescent="0.25">
      <c r="A19" s="4" t="s">
        <v>821</v>
      </c>
      <c r="B19" s="5" t="s">
        <v>4</v>
      </c>
      <c r="C19" s="5" t="s">
        <v>4</v>
      </c>
    </row>
    <row r="20" spans="1:3" x14ac:dyDescent="0.25">
      <c r="A20" s="3" t="s">
        <v>859</v>
      </c>
      <c r="B20" s="5">
        <v>86</v>
      </c>
      <c r="C20" s="5">
        <v>39</v>
      </c>
    </row>
    <row r="21" spans="1:3" x14ac:dyDescent="0.25">
      <c r="A21" s="3" t="s">
        <v>860</v>
      </c>
      <c r="B21" s="5">
        <v>130</v>
      </c>
      <c r="C21" s="5">
        <v>217</v>
      </c>
    </row>
    <row r="22" spans="1:3" x14ac:dyDescent="0.25">
      <c r="A22" s="3" t="s">
        <v>861</v>
      </c>
      <c r="B22" s="5">
        <v>216</v>
      </c>
      <c r="C22" s="5">
        <v>256</v>
      </c>
    </row>
    <row r="23" spans="1:3" x14ac:dyDescent="0.25">
      <c r="A23" s="3" t="s">
        <v>393</v>
      </c>
      <c r="B23" s="7">
        <v>89680</v>
      </c>
      <c r="C23" s="7">
        <v>74139</v>
      </c>
    </row>
    <row r="24" spans="1:3" x14ac:dyDescent="0.25">
      <c r="A24" s="3" t="s">
        <v>844</v>
      </c>
      <c r="B24" s="7">
        <v>89896</v>
      </c>
      <c r="C24" s="7">
        <v>74395</v>
      </c>
    </row>
    <row r="25" spans="1:3" ht="30" x14ac:dyDescent="0.25">
      <c r="A25" s="3" t="s">
        <v>862</v>
      </c>
      <c r="B25" s="5" t="s">
        <v>56</v>
      </c>
      <c r="C25" s="5" t="s">
        <v>56</v>
      </c>
    </row>
    <row r="26" spans="1:3" x14ac:dyDescent="0.25">
      <c r="A26" s="3" t="s">
        <v>837</v>
      </c>
      <c r="B26" s="5" t="s">
        <v>4</v>
      </c>
      <c r="C26" s="5" t="s">
        <v>4</v>
      </c>
    </row>
    <row r="27" spans="1:3" ht="30" x14ac:dyDescent="0.25">
      <c r="A27" s="4" t="s">
        <v>821</v>
      </c>
      <c r="B27" s="5" t="s">
        <v>4</v>
      </c>
      <c r="C27" s="5" t="s">
        <v>4</v>
      </c>
    </row>
    <row r="28" spans="1:3" x14ac:dyDescent="0.25">
      <c r="A28" s="3" t="s">
        <v>859</v>
      </c>
      <c r="B28" s="5" t="s">
        <v>56</v>
      </c>
      <c r="C28" s="5" t="s">
        <v>56</v>
      </c>
    </row>
    <row r="29" spans="1:3" x14ac:dyDescent="0.25">
      <c r="A29" s="3" t="s">
        <v>860</v>
      </c>
      <c r="B29" s="5" t="s">
        <v>56</v>
      </c>
      <c r="C29" s="5" t="s">
        <v>56</v>
      </c>
    </row>
    <row r="30" spans="1:3" x14ac:dyDescent="0.25">
      <c r="A30" s="3" t="s">
        <v>861</v>
      </c>
      <c r="B30" s="5" t="s">
        <v>56</v>
      </c>
      <c r="C30" s="5" t="s">
        <v>56</v>
      </c>
    </row>
    <row r="31" spans="1:3" x14ac:dyDescent="0.25">
      <c r="A31" s="3" t="s">
        <v>393</v>
      </c>
      <c r="B31" s="7">
        <v>5050</v>
      </c>
      <c r="C31" s="7">
        <v>2738</v>
      </c>
    </row>
    <row r="32" spans="1:3" x14ac:dyDescent="0.25">
      <c r="A32" s="3" t="s">
        <v>844</v>
      </c>
      <c r="B32" s="7">
        <v>5050</v>
      </c>
      <c r="C32" s="7">
        <v>2738</v>
      </c>
    </row>
    <row r="33" spans="1:3" ht="30" x14ac:dyDescent="0.25">
      <c r="A33" s="3" t="s">
        <v>862</v>
      </c>
      <c r="B33" s="5" t="s">
        <v>56</v>
      </c>
      <c r="C33" s="5" t="s">
        <v>56</v>
      </c>
    </row>
    <row r="34" spans="1:3" x14ac:dyDescent="0.25">
      <c r="A34" s="3" t="s">
        <v>838</v>
      </c>
      <c r="B34" s="5" t="s">
        <v>4</v>
      </c>
      <c r="C34" s="5" t="s">
        <v>4</v>
      </c>
    </row>
    <row r="35" spans="1:3" ht="30" x14ac:dyDescent="0.25">
      <c r="A35" s="4" t="s">
        <v>821</v>
      </c>
      <c r="B35" s="5" t="s">
        <v>4</v>
      </c>
      <c r="C35" s="5" t="s">
        <v>4</v>
      </c>
    </row>
    <row r="36" spans="1:3" x14ac:dyDescent="0.25">
      <c r="A36" s="3" t="s">
        <v>859</v>
      </c>
      <c r="B36" s="5">
        <v>352</v>
      </c>
      <c r="C36" s="5">
        <v>265</v>
      </c>
    </row>
    <row r="37" spans="1:3" x14ac:dyDescent="0.25">
      <c r="A37" s="3" t="s">
        <v>860</v>
      </c>
      <c r="B37" s="5">
        <v>124</v>
      </c>
      <c r="C37" s="5">
        <v>196</v>
      </c>
    </row>
    <row r="38" spans="1:3" x14ac:dyDescent="0.25">
      <c r="A38" s="3" t="s">
        <v>861</v>
      </c>
      <c r="B38" s="5">
        <v>476</v>
      </c>
      <c r="C38" s="5">
        <v>461</v>
      </c>
    </row>
    <row r="39" spans="1:3" x14ac:dyDescent="0.25">
      <c r="A39" s="3" t="s">
        <v>393</v>
      </c>
      <c r="B39" s="7">
        <v>35476</v>
      </c>
      <c r="C39" s="7">
        <v>35199</v>
      </c>
    </row>
    <row r="40" spans="1:3" x14ac:dyDescent="0.25">
      <c r="A40" s="3" t="s">
        <v>844</v>
      </c>
      <c r="B40" s="7">
        <v>35952</v>
      </c>
      <c r="C40" s="7">
        <v>35660</v>
      </c>
    </row>
    <row r="41" spans="1:3" ht="30" x14ac:dyDescent="0.25">
      <c r="A41" s="3" t="s">
        <v>862</v>
      </c>
      <c r="B41" s="5" t="s">
        <v>56</v>
      </c>
      <c r="C41" s="5" t="s">
        <v>56</v>
      </c>
    </row>
    <row r="42" spans="1:3" x14ac:dyDescent="0.25">
      <c r="A42" s="3" t="s">
        <v>839</v>
      </c>
      <c r="B42" s="5" t="s">
        <v>4</v>
      </c>
      <c r="C42" s="5" t="s">
        <v>4</v>
      </c>
    </row>
    <row r="43" spans="1:3" ht="30" x14ac:dyDescent="0.25">
      <c r="A43" s="4" t="s">
        <v>821</v>
      </c>
      <c r="B43" s="5" t="s">
        <v>4</v>
      </c>
      <c r="C43" s="5" t="s">
        <v>4</v>
      </c>
    </row>
    <row r="44" spans="1:3" x14ac:dyDescent="0.25">
      <c r="A44" s="3" t="s">
        <v>859</v>
      </c>
      <c r="B44" s="5">
        <v>138</v>
      </c>
      <c r="C44" s="5">
        <v>279</v>
      </c>
    </row>
    <row r="45" spans="1:3" x14ac:dyDescent="0.25">
      <c r="A45" s="3" t="s">
        <v>860</v>
      </c>
      <c r="B45" s="5">
        <v>51</v>
      </c>
      <c r="C45" s="5">
        <v>37</v>
      </c>
    </row>
    <row r="46" spans="1:3" x14ac:dyDescent="0.25">
      <c r="A46" s="3" t="s">
        <v>861</v>
      </c>
      <c r="B46" s="5">
        <v>189</v>
      </c>
      <c r="C46" s="5">
        <v>316</v>
      </c>
    </row>
    <row r="47" spans="1:3" x14ac:dyDescent="0.25">
      <c r="A47" s="3" t="s">
        <v>393</v>
      </c>
      <c r="B47" s="7">
        <v>12110</v>
      </c>
      <c r="C47" s="7">
        <v>11457</v>
      </c>
    </row>
    <row r="48" spans="1:3" x14ac:dyDescent="0.25">
      <c r="A48" s="3" t="s">
        <v>844</v>
      </c>
      <c r="B48" s="7">
        <v>12299</v>
      </c>
      <c r="C48" s="7">
        <v>11773</v>
      </c>
    </row>
    <row r="49" spans="1:3" ht="30" x14ac:dyDescent="0.25">
      <c r="A49" s="3" t="s">
        <v>862</v>
      </c>
      <c r="B49" s="5" t="s">
        <v>56</v>
      </c>
      <c r="C49" s="5" t="s">
        <v>56</v>
      </c>
    </row>
    <row r="50" spans="1:3" x14ac:dyDescent="0.25">
      <c r="A50" s="3" t="s">
        <v>840</v>
      </c>
      <c r="B50" s="5" t="s">
        <v>4</v>
      </c>
      <c r="C50" s="5" t="s">
        <v>4</v>
      </c>
    </row>
    <row r="51" spans="1:3" ht="30" x14ac:dyDescent="0.25">
      <c r="A51" s="4" t="s">
        <v>821</v>
      </c>
      <c r="B51" s="5" t="s">
        <v>4</v>
      </c>
      <c r="C51" s="5" t="s">
        <v>4</v>
      </c>
    </row>
    <row r="52" spans="1:3" x14ac:dyDescent="0.25">
      <c r="A52" s="3" t="s">
        <v>859</v>
      </c>
      <c r="B52" s="5">
        <v>172</v>
      </c>
      <c r="C52" s="5">
        <v>187</v>
      </c>
    </row>
    <row r="53" spans="1:3" x14ac:dyDescent="0.25">
      <c r="A53" s="3" t="s">
        <v>860</v>
      </c>
      <c r="B53" s="5">
        <v>154</v>
      </c>
      <c r="C53" s="5" t="s">
        <v>56</v>
      </c>
    </row>
    <row r="54" spans="1:3" x14ac:dyDescent="0.25">
      <c r="A54" s="3" t="s">
        <v>861</v>
      </c>
      <c r="B54" s="5">
        <v>326</v>
      </c>
      <c r="C54" s="5">
        <v>187</v>
      </c>
    </row>
    <row r="55" spans="1:3" x14ac:dyDescent="0.25">
      <c r="A55" s="3" t="s">
        <v>393</v>
      </c>
      <c r="B55" s="7">
        <v>29151</v>
      </c>
      <c r="C55" s="7">
        <v>21588</v>
      </c>
    </row>
    <row r="56" spans="1:3" x14ac:dyDescent="0.25">
      <c r="A56" s="3" t="s">
        <v>844</v>
      </c>
      <c r="B56" s="7">
        <v>29477</v>
      </c>
      <c r="C56" s="7">
        <v>21775</v>
      </c>
    </row>
    <row r="57" spans="1:3" ht="30" x14ac:dyDescent="0.25">
      <c r="A57" s="3" t="s">
        <v>862</v>
      </c>
      <c r="B57" s="5" t="s">
        <v>56</v>
      </c>
      <c r="C57" s="5" t="s">
        <v>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63</v>
      </c>
      <c r="B1" s="1" t="s">
        <v>1</v>
      </c>
      <c r="C1" s="1" t="s">
        <v>792</v>
      </c>
    </row>
    <row r="2" spans="1:3" ht="30" x14ac:dyDescent="0.25">
      <c r="A2" s="1" t="s">
        <v>26</v>
      </c>
      <c r="B2" s="1" t="s">
        <v>2</v>
      </c>
      <c r="C2" s="1" t="s">
        <v>27</v>
      </c>
    </row>
    <row r="3" spans="1:3" ht="30" x14ac:dyDescent="0.25">
      <c r="A3" s="4" t="s">
        <v>821</v>
      </c>
      <c r="B3" s="5" t="s">
        <v>4</v>
      </c>
      <c r="C3" s="5" t="s">
        <v>4</v>
      </c>
    </row>
    <row r="4" spans="1:3" ht="30" x14ac:dyDescent="0.25">
      <c r="A4" s="3" t="s">
        <v>864</v>
      </c>
      <c r="B4" s="9">
        <v>214</v>
      </c>
      <c r="C4" s="5" t="s">
        <v>4</v>
      </c>
    </row>
    <row r="5" spans="1:3" ht="30" x14ac:dyDescent="0.25">
      <c r="A5" s="3" t="s">
        <v>865</v>
      </c>
      <c r="B5" s="5">
        <v>120</v>
      </c>
      <c r="C5" s="5" t="s">
        <v>4</v>
      </c>
    </row>
    <row r="6" spans="1:3" x14ac:dyDescent="0.25">
      <c r="A6" s="3" t="s">
        <v>866</v>
      </c>
      <c r="B6" s="7">
        <v>1100</v>
      </c>
      <c r="C6" s="7">
        <v>2015</v>
      </c>
    </row>
    <row r="7" spans="1:3" x14ac:dyDescent="0.25">
      <c r="A7" s="3" t="s">
        <v>867</v>
      </c>
      <c r="B7" s="7">
        <v>1251</v>
      </c>
      <c r="C7" s="7">
        <v>2040</v>
      </c>
    </row>
    <row r="8" spans="1:3" x14ac:dyDescent="0.25">
      <c r="A8" s="3" t="s">
        <v>868</v>
      </c>
      <c r="B8" s="5">
        <v>236</v>
      </c>
      <c r="C8" s="5">
        <v>159</v>
      </c>
    </row>
    <row r="9" spans="1:3" x14ac:dyDescent="0.25">
      <c r="A9" s="3" t="s">
        <v>869</v>
      </c>
      <c r="B9" s="5">
        <v>23</v>
      </c>
      <c r="C9" s="5">
        <v>80</v>
      </c>
    </row>
    <row r="10" spans="1:3" x14ac:dyDescent="0.25">
      <c r="A10" s="3" t="s">
        <v>870</v>
      </c>
      <c r="B10" s="7">
        <v>1559</v>
      </c>
      <c r="C10" s="5">
        <v>933</v>
      </c>
    </row>
    <row r="11" spans="1:3" x14ac:dyDescent="0.25">
      <c r="A11" s="3" t="s">
        <v>835</v>
      </c>
      <c r="B11" s="5" t="s">
        <v>4</v>
      </c>
      <c r="C11" s="5" t="s">
        <v>4</v>
      </c>
    </row>
    <row r="12" spans="1:3" ht="30" x14ac:dyDescent="0.25">
      <c r="A12" s="4" t="s">
        <v>821</v>
      </c>
      <c r="B12" s="5" t="s">
        <v>4</v>
      </c>
      <c r="C12" s="5" t="s">
        <v>4</v>
      </c>
    </row>
    <row r="13" spans="1:3" ht="30" x14ac:dyDescent="0.25">
      <c r="A13" s="3" t="s">
        <v>871</v>
      </c>
      <c r="B13" s="5">
        <v>303</v>
      </c>
      <c r="C13" s="5">
        <v>315</v>
      </c>
    </row>
    <row r="14" spans="1:3" ht="30" x14ac:dyDescent="0.25">
      <c r="A14" s="3" t="s">
        <v>872</v>
      </c>
      <c r="B14" s="5">
        <v>303</v>
      </c>
      <c r="C14" s="5">
        <v>315</v>
      </c>
    </row>
    <row r="15" spans="1:3" ht="30" x14ac:dyDescent="0.25">
      <c r="A15" s="3" t="s">
        <v>873</v>
      </c>
      <c r="B15" s="5" t="s">
        <v>56</v>
      </c>
      <c r="C15" s="5" t="s">
        <v>56</v>
      </c>
    </row>
    <row r="16" spans="1:3" ht="30" x14ac:dyDescent="0.25">
      <c r="A16" s="3" t="s">
        <v>874</v>
      </c>
      <c r="B16" s="5">
        <v>10</v>
      </c>
      <c r="C16" s="5">
        <v>14</v>
      </c>
    </row>
    <row r="17" spans="1:3" ht="30" x14ac:dyDescent="0.25">
      <c r="A17" s="3" t="s">
        <v>875</v>
      </c>
      <c r="B17" s="5">
        <v>309</v>
      </c>
      <c r="C17" s="5">
        <v>158</v>
      </c>
    </row>
    <row r="18" spans="1:3" x14ac:dyDescent="0.25">
      <c r="A18" s="3" t="s">
        <v>866</v>
      </c>
      <c r="B18" s="5">
        <v>303</v>
      </c>
      <c r="C18" s="5">
        <v>315</v>
      </c>
    </row>
    <row r="19" spans="1:3" x14ac:dyDescent="0.25">
      <c r="A19" s="3" t="s">
        <v>867</v>
      </c>
      <c r="B19" s="5">
        <v>303</v>
      </c>
      <c r="C19" s="5">
        <v>315</v>
      </c>
    </row>
    <row r="20" spans="1:3" x14ac:dyDescent="0.25">
      <c r="A20" s="3" t="s">
        <v>869</v>
      </c>
      <c r="B20" s="5">
        <v>10</v>
      </c>
      <c r="C20" s="5">
        <v>14</v>
      </c>
    </row>
    <row r="21" spans="1:3" x14ac:dyDescent="0.25">
      <c r="A21" s="3" t="s">
        <v>870</v>
      </c>
      <c r="B21" s="5">
        <v>309</v>
      </c>
      <c r="C21" s="5">
        <v>158</v>
      </c>
    </row>
    <row r="22" spans="1:3" x14ac:dyDescent="0.25">
      <c r="A22" s="3" t="s">
        <v>836</v>
      </c>
      <c r="B22" s="5" t="s">
        <v>4</v>
      </c>
      <c r="C22" s="5" t="s">
        <v>4</v>
      </c>
    </row>
    <row r="23" spans="1:3" ht="30" x14ac:dyDescent="0.25">
      <c r="A23" s="4" t="s">
        <v>821</v>
      </c>
      <c r="B23" s="5" t="s">
        <v>4</v>
      </c>
      <c r="C23" s="5" t="s">
        <v>4</v>
      </c>
    </row>
    <row r="24" spans="1:3" ht="30" x14ac:dyDescent="0.25">
      <c r="A24" s="3" t="s">
        <v>871</v>
      </c>
      <c r="B24" s="5">
        <v>130</v>
      </c>
      <c r="C24" s="5">
        <v>722</v>
      </c>
    </row>
    <row r="25" spans="1:3" ht="30" x14ac:dyDescent="0.25">
      <c r="A25" s="3" t="s">
        <v>872</v>
      </c>
      <c r="B25" s="5">
        <v>243</v>
      </c>
      <c r="C25" s="5">
        <v>722</v>
      </c>
    </row>
    <row r="26" spans="1:3" ht="30" x14ac:dyDescent="0.25">
      <c r="A26" s="3" t="s">
        <v>873</v>
      </c>
      <c r="B26" s="5" t="s">
        <v>56</v>
      </c>
      <c r="C26" s="5" t="s">
        <v>56</v>
      </c>
    </row>
    <row r="27" spans="1:3" ht="30" x14ac:dyDescent="0.25">
      <c r="A27" s="3" t="s">
        <v>874</v>
      </c>
      <c r="B27" s="5" t="s">
        <v>4</v>
      </c>
      <c r="C27" s="5">
        <v>38</v>
      </c>
    </row>
    <row r="28" spans="1:3" ht="30" x14ac:dyDescent="0.25">
      <c r="A28" s="3" t="s">
        <v>875</v>
      </c>
      <c r="B28" s="5">
        <v>426</v>
      </c>
      <c r="C28" s="5">
        <v>361</v>
      </c>
    </row>
    <row r="29" spans="1:3" ht="30" x14ac:dyDescent="0.25">
      <c r="A29" s="3" t="s">
        <v>876</v>
      </c>
      <c r="B29" s="5" t="s">
        <v>4</v>
      </c>
      <c r="C29" s="5">
        <v>113</v>
      </c>
    </row>
    <row r="30" spans="1:3" x14ac:dyDescent="0.25">
      <c r="A30" s="3" t="s">
        <v>866</v>
      </c>
      <c r="B30" s="5">
        <v>130</v>
      </c>
      <c r="C30" s="5">
        <v>722</v>
      </c>
    </row>
    <row r="31" spans="1:3" x14ac:dyDescent="0.25">
      <c r="A31" s="3" t="s">
        <v>867</v>
      </c>
      <c r="B31" s="5">
        <v>243</v>
      </c>
      <c r="C31" s="5">
        <v>722</v>
      </c>
    </row>
    <row r="32" spans="1:3" x14ac:dyDescent="0.25">
      <c r="A32" s="3" t="s">
        <v>869</v>
      </c>
      <c r="B32" s="5" t="s">
        <v>4</v>
      </c>
      <c r="C32" s="5">
        <v>38</v>
      </c>
    </row>
    <row r="33" spans="1:3" x14ac:dyDescent="0.25">
      <c r="A33" s="3" t="s">
        <v>870</v>
      </c>
      <c r="B33" s="5">
        <v>426</v>
      </c>
      <c r="C33" s="5">
        <v>474</v>
      </c>
    </row>
    <row r="34" spans="1:3" x14ac:dyDescent="0.25">
      <c r="A34" s="3" t="s">
        <v>837</v>
      </c>
      <c r="B34" s="5" t="s">
        <v>4</v>
      </c>
      <c r="C34" s="5" t="s">
        <v>4</v>
      </c>
    </row>
    <row r="35" spans="1:3" ht="30" x14ac:dyDescent="0.25">
      <c r="A35" s="4" t="s">
        <v>821</v>
      </c>
      <c r="B35" s="5" t="s">
        <v>4</v>
      </c>
      <c r="C35" s="5" t="s">
        <v>4</v>
      </c>
    </row>
    <row r="36" spans="1:3" ht="30" x14ac:dyDescent="0.25">
      <c r="A36" s="3" t="s">
        <v>873</v>
      </c>
      <c r="B36" s="5" t="s">
        <v>56</v>
      </c>
      <c r="C36" s="5" t="s">
        <v>56</v>
      </c>
    </row>
    <row r="37" spans="1:3" x14ac:dyDescent="0.25">
      <c r="A37" s="3" t="s">
        <v>838</v>
      </c>
      <c r="B37" s="5" t="s">
        <v>4</v>
      </c>
      <c r="C37" s="5" t="s">
        <v>4</v>
      </c>
    </row>
    <row r="38" spans="1:3" ht="30" x14ac:dyDescent="0.25">
      <c r="A38" s="4" t="s">
        <v>821</v>
      </c>
      <c r="B38" s="5" t="s">
        <v>4</v>
      </c>
      <c r="C38" s="5" t="s">
        <v>4</v>
      </c>
    </row>
    <row r="39" spans="1:3" ht="30" x14ac:dyDescent="0.25">
      <c r="A39" s="3" t="s">
        <v>871</v>
      </c>
      <c r="B39" s="5">
        <v>179</v>
      </c>
      <c r="C39" s="5">
        <v>400</v>
      </c>
    </row>
    <row r="40" spans="1:3" ht="30" x14ac:dyDescent="0.25">
      <c r="A40" s="3" t="s">
        <v>872</v>
      </c>
      <c r="B40" s="5">
        <v>179</v>
      </c>
      <c r="C40" s="5">
        <v>400</v>
      </c>
    </row>
    <row r="41" spans="1:3" ht="30" x14ac:dyDescent="0.25">
      <c r="A41" s="3" t="s">
        <v>873</v>
      </c>
      <c r="B41" s="5" t="s">
        <v>56</v>
      </c>
      <c r="C41" s="5" t="s">
        <v>56</v>
      </c>
    </row>
    <row r="42" spans="1:3" ht="30" x14ac:dyDescent="0.25">
      <c r="A42" s="3" t="s">
        <v>874</v>
      </c>
      <c r="B42" s="5">
        <v>6</v>
      </c>
      <c r="C42" s="5">
        <v>10</v>
      </c>
    </row>
    <row r="43" spans="1:3" ht="30" x14ac:dyDescent="0.25">
      <c r="A43" s="3" t="s">
        <v>875</v>
      </c>
      <c r="B43" s="5">
        <v>290</v>
      </c>
      <c r="C43" s="5">
        <v>200</v>
      </c>
    </row>
    <row r="44" spans="1:3" ht="30" x14ac:dyDescent="0.25">
      <c r="A44" s="3" t="s">
        <v>864</v>
      </c>
      <c r="B44" s="5">
        <v>68</v>
      </c>
      <c r="C44" s="5">
        <v>379</v>
      </c>
    </row>
    <row r="45" spans="1:3" ht="30" x14ac:dyDescent="0.25">
      <c r="A45" s="3" t="s">
        <v>877</v>
      </c>
      <c r="B45" s="5">
        <v>68</v>
      </c>
      <c r="C45" s="5">
        <v>404</v>
      </c>
    </row>
    <row r="46" spans="1:3" ht="30" x14ac:dyDescent="0.25">
      <c r="A46" s="3" t="s">
        <v>865</v>
      </c>
      <c r="B46" s="5">
        <v>68</v>
      </c>
      <c r="C46" s="5">
        <v>153</v>
      </c>
    </row>
    <row r="47" spans="1:3" ht="30" x14ac:dyDescent="0.25">
      <c r="A47" s="3" t="s">
        <v>878</v>
      </c>
      <c r="B47" s="5" t="s">
        <v>4</v>
      </c>
      <c r="C47" s="5">
        <v>9</v>
      </c>
    </row>
    <row r="48" spans="1:3" ht="30" x14ac:dyDescent="0.25">
      <c r="A48" s="3" t="s">
        <v>876</v>
      </c>
      <c r="B48" s="5">
        <v>224</v>
      </c>
      <c r="C48" s="5" t="s">
        <v>4</v>
      </c>
    </row>
    <row r="49" spans="1:3" x14ac:dyDescent="0.25">
      <c r="A49" s="3" t="s">
        <v>866</v>
      </c>
      <c r="B49" s="5">
        <v>247</v>
      </c>
      <c r="C49" s="5">
        <v>779</v>
      </c>
    </row>
    <row r="50" spans="1:3" x14ac:dyDescent="0.25">
      <c r="A50" s="3" t="s">
        <v>867</v>
      </c>
      <c r="B50" s="5">
        <v>247</v>
      </c>
      <c r="C50" s="5">
        <v>804</v>
      </c>
    </row>
    <row r="51" spans="1:3" x14ac:dyDescent="0.25">
      <c r="A51" s="3" t="s">
        <v>868</v>
      </c>
      <c r="B51" s="5">
        <v>68</v>
      </c>
      <c r="C51" s="5">
        <v>153</v>
      </c>
    </row>
    <row r="52" spans="1:3" x14ac:dyDescent="0.25">
      <c r="A52" s="3" t="s">
        <v>869</v>
      </c>
      <c r="B52" s="5">
        <v>6</v>
      </c>
      <c r="C52" s="5">
        <v>19</v>
      </c>
    </row>
    <row r="53" spans="1:3" x14ac:dyDescent="0.25">
      <c r="A53" s="3" t="s">
        <v>870</v>
      </c>
      <c r="B53" s="5">
        <v>514</v>
      </c>
      <c r="C53" s="5">
        <v>200</v>
      </c>
    </row>
    <row r="54" spans="1:3" x14ac:dyDescent="0.25">
      <c r="A54" s="3" t="s">
        <v>839</v>
      </c>
      <c r="B54" s="5" t="s">
        <v>4</v>
      </c>
      <c r="C54" s="5" t="s">
        <v>4</v>
      </c>
    </row>
    <row r="55" spans="1:3" ht="30" x14ac:dyDescent="0.25">
      <c r="A55" s="4" t="s">
        <v>821</v>
      </c>
      <c r="B55" s="5" t="s">
        <v>4</v>
      </c>
      <c r="C55" s="5" t="s">
        <v>4</v>
      </c>
    </row>
    <row r="56" spans="1:3" ht="30" x14ac:dyDescent="0.25">
      <c r="A56" s="3" t="s">
        <v>871</v>
      </c>
      <c r="B56" s="5">
        <v>106</v>
      </c>
      <c r="C56" s="5">
        <v>72</v>
      </c>
    </row>
    <row r="57" spans="1:3" ht="30" x14ac:dyDescent="0.25">
      <c r="A57" s="3" t="s">
        <v>872</v>
      </c>
      <c r="B57" s="5">
        <v>116</v>
      </c>
      <c r="C57" s="5">
        <v>72</v>
      </c>
    </row>
    <row r="58" spans="1:3" ht="30" x14ac:dyDescent="0.25">
      <c r="A58" s="3" t="s">
        <v>873</v>
      </c>
      <c r="B58" s="5" t="s">
        <v>56</v>
      </c>
      <c r="C58" s="5" t="s">
        <v>56</v>
      </c>
    </row>
    <row r="59" spans="1:3" ht="30" x14ac:dyDescent="0.25">
      <c r="A59" s="3" t="s">
        <v>874</v>
      </c>
      <c r="B59" s="5">
        <v>3</v>
      </c>
      <c r="C59" s="5">
        <v>2</v>
      </c>
    </row>
    <row r="60" spans="1:3" ht="30" x14ac:dyDescent="0.25">
      <c r="A60" s="3" t="s">
        <v>875</v>
      </c>
      <c r="B60" s="5">
        <v>89</v>
      </c>
      <c r="C60" s="5">
        <v>36</v>
      </c>
    </row>
    <row r="61" spans="1:3" ht="30" x14ac:dyDescent="0.25">
      <c r="A61" s="3" t="s">
        <v>864</v>
      </c>
      <c r="B61" s="5">
        <v>24</v>
      </c>
      <c r="C61" s="5">
        <v>6</v>
      </c>
    </row>
    <row r="62" spans="1:3" ht="30" x14ac:dyDescent="0.25">
      <c r="A62" s="3" t="s">
        <v>877</v>
      </c>
      <c r="B62" s="5">
        <v>24</v>
      </c>
      <c r="C62" s="5">
        <v>6</v>
      </c>
    </row>
    <row r="63" spans="1:3" ht="30" x14ac:dyDescent="0.25">
      <c r="A63" s="3" t="s">
        <v>865</v>
      </c>
      <c r="B63" s="5">
        <v>24</v>
      </c>
      <c r="C63" s="5">
        <v>6</v>
      </c>
    </row>
    <row r="64" spans="1:3" ht="30" x14ac:dyDescent="0.25">
      <c r="A64" s="3" t="s">
        <v>876</v>
      </c>
      <c r="B64" s="5">
        <v>15</v>
      </c>
      <c r="C64" s="5">
        <v>4</v>
      </c>
    </row>
    <row r="65" spans="1:3" x14ac:dyDescent="0.25">
      <c r="A65" s="3" t="s">
        <v>866</v>
      </c>
      <c r="B65" s="5">
        <v>130</v>
      </c>
      <c r="C65" s="5">
        <v>78</v>
      </c>
    </row>
    <row r="66" spans="1:3" x14ac:dyDescent="0.25">
      <c r="A66" s="3" t="s">
        <v>867</v>
      </c>
      <c r="B66" s="5">
        <v>140</v>
      </c>
      <c r="C66" s="5">
        <v>78</v>
      </c>
    </row>
    <row r="67" spans="1:3" x14ac:dyDescent="0.25">
      <c r="A67" s="3" t="s">
        <v>868</v>
      </c>
      <c r="B67" s="5">
        <v>24</v>
      </c>
      <c r="C67" s="5">
        <v>6</v>
      </c>
    </row>
    <row r="68" spans="1:3" x14ac:dyDescent="0.25">
      <c r="A68" s="3" t="s">
        <v>869</v>
      </c>
      <c r="B68" s="5">
        <v>3</v>
      </c>
      <c r="C68" s="5">
        <v>2</v>
      </c>
    </row>
    <row r="69" spans="1:3" x14ac:dyDescent="0.25">
      <c r="A69" s="3" t="s">
        <v>870</v>
      </c>
      <c r="B69" s="5">
        <v>104</v>
      </c>
      <c r="C69" s="5">
        <v>40</v>
      </c>
    </row>
    <row r="70" spans="1:3" x14ac:dyDescent="0.25">
      <c r="A70" s="3" t="s">
        <v>840</v>
      </c>
      <c r="B70" s="5" t="s">
        <v>4</v>
      </c>
      <c r="C70" s="5" t="s">
        <v>4</v>
      </c>
    </row>
    <row r="71" spans="1:3" ht="30" x14ac:dyDescent="0.25">
      <c r="A71" s="4" t="s">
        <v>821</v>
      </c>
      <c r="B71" s="5" t="s">
        <v>4</v>
      </c>
      <c r="C71" s="5" t="s">
        <v>4</v>
      </c>
    </row>
    <row r="72" spans="1:3" ht="30" x14ac:dyDescent="0.25">
      <c r="A72" s="3" t="s">
        <v>871</v>
      </c>
      <c r="B72" s="5">
        <v>146</v>
      </c>
      <c r="C72" s="5">
        <v>121</v>
      </c>
    </row>
    <row r="73" spans="1:3" ht="30" x14ac:dyDescent="0.25">
      <c r="A73" s="3" t="s">
        <v>872</v>
      </c>
      <c r="B73" s="5">
        <v>174</v>
      </c>
      <c r="C73" s="5">
        <v>121</v>
      </c>
    </row>
    <row r="74" spans="1:3" ht="30" x14ac:dyDescent="0.25">
      <c r="A74" s="3" t="s">
        <v>873</v>
      </c>
      <c r="B74" s="5" t="s">
        <v>56</v>
      </c>
      <c r="C74" s="5" t="s">
        <v>56</v>
      </c>
    </row>
    <row r="75" spans="1:3" ht="30" x14ac:dyDescent="0.25">
      <c r="A75" s="3" t="s">
        <v>874</v>
      </c>
      <c r="B75" s="5">
        <v>4</v>
      </c>
      <c r="C75" s="5">
        <v>7</v>
      </c>
    </row>
    <row r="76" spans="1:3" ht="30" x14ac:dyDescent="0.25">
      <c r="A76" s="3" t="s">
        <v>875</v>
      </c>
      <c r="B76" s="5">
        <v>134</v>
      </c>
      <c r="C76" s="5">
        <v>61</v>
      </c>
    </row>
    <row r="77" spans="1:3" ht="30" x14ac:dyDescent="0.25">
      <c r="A77" s="3" t="s">
        <v>864</v>
      </c>
      <c r="B77" s="5">
        <v>144</v>
      </c>
      <c r="C77" s="5" t="s">
        <v>4</v>
      </c>
    </row>
    <row r="78" spans="1:3" ht="30" x14ac:dyDescent="0.25">
      <c r="A78" s="3" t="s">
        <v>877</v>
      </c>
      <c r="B78" s="5">
        <v>144</v>
      </c>
      <c r="C78" s="5" t="s">
        <v>4</v>
      </c>
    </row>
    <row r="79" spans="1:3" ht="30" x14ac:dyDescent="0.25">
      <c r="A79" s="3" t="s">
        <v>865</v>
      </c>
      <c r="B79" s="5">
        <v>144</v>
      </c>
      <c r="C79" s="5" t="s">
        <v>4</v>
      </c>
    </row>
    <row r="80" spans="1:3" ht="30" x14ac:dyDescent="0.25">
      <c r="A80" s="3" t="s">
        <v>876</v>
      </c>
      <c r="B80" s="5">
        <v>72</v>
      </c>
      <c r="C80" s="5" t="s">
        <v>4</v>
      </c>
    </row>
    <row r="81" spans="1:3" x14ac:dyDescent="0.25">
      <c r="A81" s="3" t="s">
        <v>866</v>
      </c>
      <c r="B81" s="5">
        <v>290</v>
      </c>
      <c r="C81" s="5">
        <v>121</v>
      </c>
    </row>
    <row r="82" spans="1:3" x14ac:dyDescent="0.25">
      <c r="A82" s="3" t="s">
        <v>867</v>
      </c>
      <c r="B82" s="5">
        <v>318</v>
      </c>
      <c r="C82" s="5">
        <v>121</v>
      </c>
    </row>
    <row r="83" spans="1:3" x14ac:dyDescent="0.25">
      <c r="A83" s="3" t="s">
        <v>868</v>
      </c>
      <c r="B83" s="5">
        <v>144</v>
      </c>
      <c r="C83" s="5" t="s">
        <v>4</v>
      </c>
    </row>
    <row r="84" spans="1:3" x14ac:dyDescent="0.25">
      <c r="A84" s="3" t="s">
        <v>869</v>
      </c>
      <c r="B84" s="5">
        <v>4</v>
      </c>
      <c r="C84" s="5">
        <v>7</v>
      </c>
    </row>
    <row r="85" spans="1:3" x14ac:dyDescent="0.25">
      <c r="A85" s="3" t="s">
        <v>870</v>
      </c>
      <c r="B85" s="9">
        <v>206</v>
      </c>
      <c r="C85" s="9">
        <v>6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879</v>
      </c>
      <c r="B1" s="1" t="s">
        <v>1</v>
      </c>
      <c r="C1" s="1"/>
    </row>
    <row r="2" spans="1:3" x14ac:dyDescent="0.25">
      <c r="A2" s="8"/>
      <c r="B2" s="1" t="s">
        <v>2</v>
      </c>
      <c r="C2" s="8" t="s">
        <v>27</v>
      </c>
    </row>
    <row r="3" spans="1:3" x14ac:dyDescent="0.25">
      <c r="A3" s="8"/>
      <c r="B3" s="1" t="s">
        <v>880</v>
      </c>
      <c r="C3" s="8"/>
    </row>
    <row r="4" spans="1:3" x14ac:dyDescent="0.25">
      <c r="A4" s="4" t="s">
        <v>287</v>
      </c>
      <c r="B4" s="5" t="s">
        <v>4</v>
      </c>
      <c r="C4" s="5" t="s">
        <v>4</v>
      </c>
    </row>
    <row r="5" spans="1:3" x14ac:dyDescent="0.25">
      <c r="A5" s="3" t="s">
        <v>881</v>
      </c>
      <c r="B5" s="9">
        <v>214000</v>
      </c>
      <c r="C5" s="5" t="s">
        <v>4</v>
      </c>
    </row>
    <row r="6" spans="1:3" ht="30" x14ac:dyDescent="0.25">
      <c r="A6" s="3" t="s">
        <v>882</v>
      </c>
      <c r="B6" s="7">
        <v>120000</v>
      </c>
      <c r="C6" s="5" t="s">
        <v>4</v>
      </c>
    </row>
    <row r="7" spans="1:3" x14ac:dyDescent="0.25">
      <c r="A7" s="3" t="s">
        <v>883</v>
      </c>
      <c r="B7" s="5" t="s">
        <v>56</v>
      </c>
      <c r="C7" s="5" t="s">
        <v>4</v>
      </c>
    </row>
    <row r="8" spans="1:3" ht="60" x14ac:dyDescent="0.25">
      <c r="A8" s="3" t="s">
        <v>884</v>
      </c>
      <c r="B8" s="5">
        <v>1</v>
      </c>
      <c r="C8" s="5" t="s">
        <v>4</v>
      </c>
    </row>
    <row r="9" spans="1:3" ht="45" x14ac:dyDescent="0.25">
      <c r="A9" s="3" t="s">
        <v>885</v>
      </c>
      <c r="B9" s="5" t="s">
        <v>826</v>
      </c>
      <c r="C9" s="5" t="s">
        <v>4</v>
      </c>
    </row>
    <row r="10" spans="1:3" ht="60" x14ac:dyDescent="0.25">
      <c r="A10" s="3" t="s">
        <v>886</v>
      </c>
      <c r="B10" s="9">
        <v>0</v>
      </c>
      <c r="C10" s="9">
        <v>0</v>
      </c>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87</v>
      </c>
      <c r="B1" s="8" t="s">
        <v>2</v>
      </c>
      <c r="C1" s="8" t="s">
        <v>27</v>
      </c>
    </row>
    <row r="2" spans="1:3" ht="30" x14ac:dyDescent="0.25">
      <c r="A2" s="1" t="s">
        <v>26</v>
      </c>
      <c r="B2" s="8"/>
      <c r="C2" s="8"/>
    </row>
    <row r="3" spans="1:3" ht="30" x14ac:dyDescent="0.25">
      <c r="A3" s="4" t="s">
        <v>888</v>
      </c>
      <c r="B3" s="5" t="s">
        <v>4</v>
      </c>
      <c r="C3" s="5" t="s">
        <v>4</v>
      </c>
    </row>
    <row r="4" spans="1:3" x14ac:dyDescent="0.25">
      <c r="A4" s="3" t="s">
        <v>889</v>
      </c>
      <c r="B4" s="9">
        <v>214</v>
      </c>
      <c r="C4" s="9">
        <v>303</v>
      </c>
    </row>
    <row r="5" spans="1:3" x14ac:dyDescent="0.25">
      <c r="A5" s="3" t="s">
        <v>835</v>
      </c>
      <c r="B5" s="5" t="s">
        <v>4</v>
      </c>
      <c r="C5" s="5" t="s">
        <v>4</v>
      </c>
    </row>
    <row r="6" spans="1:3" ht="30" x14ac:dyDescent="0.25">
      <c r="A6" s="4" t="s">
        <v>888</v>
      </c>
      <c r="B6" s="5" t="s">
        <v>4</v>
      </c>
      <c r="C6" s="5" t="s">
        <v>4</v>
      </c>
    </row>
    <row r="7" spans="1:3" x14ac:dyDescent="0.25">
      <c r="A7" s="3" t="s">
        <v>889</v>
      </c>
      <c r="B7" s="5" t="s">
        <v>56</v>
      </c>
      <c r="C7" s="5" t="s">
        <v>56</v>
      </c>
    </row>
    <row r="8" spans="1:3" x14ac:dyDescent="0.25">
      <c r="A8" s="3" t="s">
        <v>836</v>
      </c>
      <c r="B8" s="5" t="s">
        <v>4</v>
      </c>
      <c r="C8" s="5" t="s">
        <v>4</v>
      </c>
    </row>
    <row r="9" spans="1:3" ht="30" x14ac:dyDescent="0.25">
      <c r="A9" s="4" t="s">
        <v>888</v>
      </c>
      <c r="B9" s="5" t="s">
        <v>4</v>
      </c>
      <c r="C9" s="5" t="s">
        <v>4</v>
      </c>
    </row>
    <row r="10" spans="1:3" x14ac:dyDescent="0.25">
      <c r="A10" s="3" t="s">
        <v>889</v>
      </c>
      <c r="B10" s="5">
        <v>214</v>
      </c>
      <c r="C10" s="5">
        <v>303</v>
      </c>
    </row>
    <row r="11" spans="1:3" x14ac:dyDescent="0.25">
      <c r="A11" s="3" t="s">
        <v>837</v>
      </c>
      <c r="B11" s="5" t="s">
        <v>4</v>
      </c>
      <c r="C11" s="5" t="s">
        <v>4</v>
      </c>
    </row>
    <row r="12" spans="1:3" ht="30" x14ac:dyDescent="0.25">
      <c r="A12" s="4" t="s">
        <v>888</v>
      </c>
      <c r="B12" s="5" t="s">
        <v>4</v>
      </c>
      <c r="C12" s="5" t="s">
        <v>4</v>
      </c>
    </row>
    <row r="13" spans="1:3" x14ac:dyDescent="0.25">
      <c r="A13" s="3" t="s">
        <v>889</v>
      </c>
      <c r="B13" s="5" t="s">
        <v>56</v>
      </c>
      <c r="C13" s="5" t="s">
        <v>56</v>
      </c>
    </row>
    <row r="14" spans="1:3" x14ac:dyDescent="0.25">
      <c r="A14" s="3" t="s">
        <v>838</v>
      </c>
      <c r="B14" s="5" t="s">
        <v>4</v>
      </c>
      <c r="C14" s="5" t="s">
        <v>4</v>
      </c>
    </row>
    <row r="15" spans="1:3" ht="30" x14ac:dyDescent="0.25">
      <c r="A15" s="4" t="s">
        <v>888</v>
      </c>
      <c r="B15" s="5" t="s">
        <v>4</v>
      </c>
      <c r="C15" s="5" t="s">
        <v>4</v>
      </c>
    </row>
    <row r="16" spans="1:3" x14ac:dyDescent="0.25">
      <c r="A16" s="3" t="s">
        <v>889</v>
      </c>
      <c r="B16" s="5" t="s">
        <v>56</v>
      </c>
      <c r="C16" s="5" t="s">
        <v>56</v>
      </c>
    </row>
    <row r="17" spans="1:3" x14ac:dyDescent="0.25">
      <c r="A17" s="3" t="s">
        <v>839</v>
      </c>
      <c r="B17" s="5" t="s">
        <v>4</v>
      </c>
      <c r="C17" s="5" t="s">
        <v>4</v>
      </c>
    </row>
    <row r="18" spans="1:3" ht="30" x14ac:dyDescent="0.25">
      <c r="A18" s="4" t="s">
        <v>888</v>
      </c>
      <c r="B18" s="5" t="s">
        <v>4</v>
      </c>
      <c r="C18" s="5" t="s">
        <v>4</v>
      </c>
    </row>
    <row r="19" spans="1:3" x14ac:dyDescent="0.25">
      <c r="A19" s="3" t="s">
        <v>889</v>
      </c>
      <c r="B19" s="5" t="s">
        <v>56</v>
      </c>
      <c r="C19" s="5" t="s">
        <v>56</v>
      </c>
    </row>
    <row r="20" spans="1:3" x14ac:dyDescent="0.25">
      <c r="A20" s="3" t="s">
        <v>840</v>
      </c>
      <c r="B20" s="5" t="s">
        <v>4</v>
      </c>
      <c r="C20" s="5" t="s">
        <v>4</v>
      </c>
    </row>
    <row r="21" spans="1:3" ht="30" x14ac:dyDescent="0.25">
      <c r="A21" s="4" t="s">
        <v>888</v>
      </c>
      <c r="B21" s="5" t="s">
        <v>4</v>
      </c>
      <c r="C21" s="5" t="s">
        <v>4</v>
      </c>
    </row>
    <row r="22" spans="1:3" x14ac:dyDescent="0.25">
      <c r="A22" s="3" t="s">
        <v>889</v>
      </c>
      <c r="B22" s="5" t="s">
        <v>56</v>
      </c>
      <c r="C22" s="5" t="s">
        <v>56</v>
      </c>
    </row>
    <row r="23" spans="1:3" x14ac:dyDescent="0.25">
      <c r="A23" s="3" t="s">
        <v>890</v>
      </c>
      <c r="B23" s="5" t="s">
        <v>4</v>
      </c>
      <c r="C23" s="5" t="s">
        <v>4</v>
      </c>
    </row>
    <row r="24" spans="1:3" ht="30" x14ac:dyDescent="0.25">
      <c r="A24" s="4" t="s">
        <v>888</v>
      </c>
      <c r="B24" s="5" t="s">
        <v>4</v>
      </c>
      <c r="C24" s="5" t="s">
        <v>4</v>
      </c>
    </row>
    <row r="25" spans="1:3" x14ac:dyDescent="0.25">
      <c r="A25" s="3" t="s">
        <v>889</v>
      </c>
      <c r="B25" s="5">
        <v>84</v>
      </c>
      <c r="C25" s="5">
        <v>86</v>
      </c>
    </row>
    <row r="26" spans="1:3" ht="30" x14ac:dyDescent="0.25">
      <c r="A26" s="3" t="s">
        <v>891</v>
      </c>
      <c r="B26" s="5" t="s">
        <v>4</v>
      </c>
      <c r="C26" s="5" t="s">
        <v>4</v>
      </c>
    </row>
    <row r="27" spans="1:3" ht="30" x14ac:dyDescent="0.25">
      <c r="A27" s="4" t="s">
        <v>888</v>
      </c>
      <c r="B27" s="5" t="s">
        <v>4</v>
      </c>
      <c r="C27" s="5" t="s">
        <v>4</v>
      </c>
    </row>
    <row r="28" spans="1:3" x14ac:dyDescent="0.25">
      <c r="A28" s="3" t="s">
        <v>889</v>
      </c>
      <c r="B28" s="5" t="s">
        <v>56</v>
      </c>
      <c r="C28" s="5" t="s">
        <v>56</v>
      </c>
    </row>
    <row r="29" spans="1:3" ht="30" x14ac:dyDescent="0.25">
      <c r="A29" s="3" t="s">
        <v>892</v>
      </c>
      <c r="B29" s="5" t="s">
        <v>4</v>
      </c>
      <c r="C29" s="5" t="s">
        <v>4</v>
      </c>
    </row>
    <row r="30" spans="1:3" ht="30" x14ac:dyDescent="0.25">
      <c r="A30" s="4" t="s">
        <v>888</v>
      </c>
      <c r="B30" s="5" t="s">
        <v>4</v>
      </c>
      <c r="C30" s="5" t="s">
        <v>4</v>
      </c>
    </row>
    <row r="31" spans="1:3" x14ac:dyDescent="0.25">
      <c r="A31" s="3" t="s">
        <v>889</v>
      </c>
      <c r="B31" s="5">
        <v>84</v>
      </c>
      <c r="C31" s="5">
        <v>86</v>
      </c>
    </row>
    <row r="32" spans="1:3" ht="30" x14ac:dyDescent="0.25">
      <c r="A32" s="3" t="s">
        <v>893</v>
      </c>
      <c r="B32" s="5" t="s">
        <v>4</v>
      </c>
      <c r="C32" s="5" t="s">
        <v>4</v>
      </c>
    </row>
    <row r="33" spans="1:3" ht="30" x14ac:dyDescent="0.25">
      <c r="A33" s="4" t="s">
        <v>888</v>
      </c>
      <c r="B33" s="5" t="s">
        <v>4</v>
      </c>
      <c r="C33" s="5" t="s">
        <v>4</v>
      </c>
    </row>
    <row r="34" spans="1:3" x14ac:dyDescent="0.25">
      <c r="A34" s="3" t="s">
        <v>889</v>
      </c>
      <c r="B34" s="5" t="s">
        <v>56</v>
      </c>
      <c r="C34" s="5" t="s">
        <v>56</v>
      </c>
    </row>
    <row r="35" spans="1:3" ht="30" x14ac:dyDescent="0.25">
      <c r="A35" s="3" t="s">
        <v>894</v>
      </c>
      <c r="B35" s="5" t="s">
        <v>4</v>
      </c>
      <c r="C35" s="5" t="s">
        <v>4</v>
      </c>
    </row>
    <row r="36" spans="1:3" ht="30" x14ac:dyDescent="0.25">
      <c r="A36" s="4" t="s">
        <v>888</v>
      </c>
      <c r="B36" s="5" t="s">
        <v>4</v>
      </c>
      <c r="C36" s="5" t="s">
        <v>4</v>
      </c>
    </row>
    <row r="37" spans="1:3" x14ac:dyDescent="0.25">
      <c r="A37" s="3" t="s">
        <v>889</v>
      </c>
      <c r="B37" s="5" t="s">
        <v>56</v>
      </c>
      <c r="C37" s="5" t="s">
        <v>56</v>
      </c>
    </row>
    <row r="38" spans="1:3" ht="30" x14ac:dyDescent="0.25">
      <c r="A38" s="3" t="s">
        <v>895</v>
      </c>
      <c r="B38" s="5" t="s">
        <v>4</v>
      </c>
      <c r="C38" s="5" t="s">
        <v>4</v>
      </c>
    </row>
    <row r="39" spans="1:3" ht="30" x14ac:dyDescent="0.25">
      <c r="A39" s="4" t="s">
        <v>888</v>
      </c>
      <c r="B39" s="5" t="s">
        <v>4</v>
      </c>
      <c r="C39" s="5" t="s">
        <v>4</v>
      </c>
    </row>
    <row r="40" spans="1:3" x14ac:dyDescent="0.25">
      <c r="A40" s="3" t="s">
        <v>889</v>
      </c>
      <c r="B40" s="5" t="s">
        <v>56</v>
      </c>
      <c r="C40" s="5" t="s">
        <v>56</v>
      </c>
    </row>
    <row r="41" spans="1:3" ht="30" x14ac:dyDescent="0.25">
      <c r="A41" s="3" t="s">
        <v>896</v>
      </c>
      <c r="B41" s="5" t="s">
        <v>4</v>
      </c>
      <c r="C41" s="5" t="s">
        <v>4</v>
      </c>
    </row>
    <row r="42" spans="1:3" ht="30" x14ac:dyDescent="0.25">
      <c r="A42" s="4" t="s">
        <v>888</v>
      </c>
      <c r="B42" s="5" t="s">
        <v>4</v>
      </c>
      <c r="C42" s="5" t="s">
        <v>4</v>
      </c>
    </row>
    <row r="43" spans="1:3" x14ac:dyDescent="0.25">
      <c r="A43" s="3" t="s">
        <v>889</v>
      </c>
      <c r="B43" s="5" t="s">
        <v>56</v>
      </c>
      <c r="C43" s="5" t="s">
        <v>56</v>
      </c>
    </row>
    <row r="44" spans="1:3" x14ac:dyDescent="0.25">
      <c r="A44" s="3" t="s">
        <v>897</v>
      </c>
      <c r="B44" s="5" t="s">
        <v>4</v>
      </c>
      <c r="C44" s="5" t="s">
        <v>4</v>
      </c>
    </row>
    <row r="45" spans="1:3" ht="30" x14ac:dyDescent="0.25">
      <c r="A45" s="4" t="s">
        <v>888</v>
      </c>
      <c r="B45" s="5" t="s">
        <v>4</v>
      </c>
      <c r="C45" s="5" t="s">
        <v>4</v>
      </c>
    </row>
    <row r="46" spans="1:3" x14ac:dyDescent="0.25">
      <c r="A46" s="3" t="s">
        <v>889</v>
      </c>
      <c r="B46" s="5">
        <v>130</v>
      </c>
      <c r="C46" s="5">
        <v>217</v>
      </c>
    </row>
    <row r="47" spans="1:3" ht="30" x14ac:dyDescent="0.25">
      <c r="A47" s="3" t="s">
        <v>898</v>
      </c>
      <c r="B47" s="5" t="s">
        <v>4</v>
      </c>
      <c r="C47" s="5" t="s">
        <v>4</v>
      </c>
    </row>
    <row r="48" spans="1:3" ht="30" x14ac:dyDescent="0.25">
      <c r="A48" s="4" t="s">
        <v>888</v>
      </c>
      <c r="B48" s="5" t="s">
        <v>4</v>
      </c>
      <c r="C48" s="5" t="s">
        <v>4</v>
      </c>
    </row>
    <row r="49" spans="1:3" x14ac:dyDescent="0.25">
      <c r="A49" s="3" t="s">
        <v>889</v>
      </c>
      <c r="B49" s="5" t="s">
        <v>56</v>
      </c>
      <c r="C49" s="5" t="s">
        <v>56</v>
      </c>
    </row>
    <row r="50" spans="1:3" ht="30" x14ac:dyDescent="0.25">
      <c r="A50" s="3" t="s">
        <v>899</v>
      </c>
      <c r="B50" s="5" t="s">
        <v>4</v>
      </c>
      <c r="C50" s="5" t="s">
        <v>4</v>
      </c>
    </row>
    <row r="51" spans="1:3" ht="30" x14ac:dyDescent="0.25">
      <c r="A51" s="4" t="s">
        <v>888</v>
      </c>
      <c r="B51" s="5" t="s">
        <v>4</v>
      </c>
      <c r="C51" s="5" t="s">
        <v>4</v>
      </c>
    </row>
    <row r="52" spans="1:3" x14ac:dyDescent="0.25">
      <c r="A52" s="3" t="s">
        <v>889</v>
      </c>
      <c r="B52" s="5">
        <v>130</v>
      </c>
      <c r="C52" s="5">
        <v>217</v>
      </c>
    </row>
    <row r="53" spans="1:3" ht="30" x14ac:dyDescent="0.25">
      <c r="A53" s="3" t="s">
        <v>900</v>
      </c>
      <c r="B53" s="5" t="s">
        <v>4</v>
      </c>
      <c r="C53" s="5" t="s">
        <v>4</v>
      </c>
    </row>
    <row r="54" spans="1:3" ht="30" x14ac:dyDescent="0.25">
      <c r="A54" s="4" t="s">
        <v>888</v>
      </c>
      <c r="B54" s="5" t="s">
        <v>4</v>
      </c>
      <c r="C54" s="5" t="s">
        <v>4</v>
      </c>
    </row>
    <row r="55" spans="1:3" x14ac:dyDescent="0.25">
      <c r="A55" s="3" t="s">
        <v>889</v>
      </c>
      <c r="B55" s="5" t="s">
        <v>56</v>
      </c>
      <c r="C55" s="5" t="s">
        <v>56</v>
      </c>
    </row>
    <row r="56" spans="1:3" ht="30" x14ac:dyDescent="0.25">
      <c r="A56" s="3" t="s">
        <v>901</v>
      </c>
      <c r="B56" s="5" t="s">
        <v>4</v>
      </c>
      <c r="C56" s="5" t="s">
        <v>4</v>
      </c>
    </row>
    <row r="57" spans="1:3" ht="30" x14ac:dyDescent="0.25">
      <c r="A57" s="4" t="s">
        <v>888</v>
      </c>
      <c r="B57" s="5" t="s">
        <v>4</v>
      </c>
      <c r="C57" s="5" t="s">
        <v>4</v>
      </c>
    </row>
    <row r="58" spans="1:3" x14ac:dyDescent="0.25">
      <c r="A58" s="3" t="s">
        <v>889</v>
      </c>
      <c r="B58" s="5" t="s">
        <v>56</v>
      </c>
      <c r="C58" s="5" t="s">
        <v>56</v>
      </c>
    </row>
    <row r="59" spans="1:3" ht="30" x14ac:dyDescent="0.25">
      <c r="A59" s="3" t="s">
        <v>902</v>
      </c>
      <c r="B59" s="5" t="s">
        <v>4</v>
      </c>
      <c r="C59" s="5" t="s">
        <v>4</v>
      </c>
    </row>
    <row r="60" spans="1:3" ht="30" x14ac:dyDescent="0.25">
      <c r="A60" s="4" t="s">
        <v>888</v>
      </c>
      <c r="B60" s="5" t="s">
        <v>4</v>
      </c>
      <c r="C60" s="5" t="s">
        <v>4</v>
      </c>
    </row>
    <row r="61" spans="1:3" x14ac:dyDescent="0.25">
      <c r="A61" s="3" t="s">
        <v>889</v>
      </c>
      <c r="B61" s="5" t="s">
        <v>56</v>
      </c>
      <c r="C61" s="5" t="s">
        <v>56</v>
      </c>
    </row>
    <row r="62" spans="1:3" ht="30" x14ac:dyDescent="0.25">
      <c r="A62" s="3" t="s">
        <v>903</v>
      </c>
      <c r="B62" s="5" t="s">
        <v>4</v>
      </c>
      <c r="C62" s="5" t="s">
        <v>4</v>
      </c>
    </row>
    <row r="63" spans="1:3" ht="30" x14ac:dyDescent="0.25">
      <c r="A63" s="4" t="s">
        <v>888</v>
      </c>
      <c r="B63" s="5" t="s">
        <v>4</v>
      </c>
      <c r="C63" s="5" t="s">
        <v>4</v>
      </c>
    </row>
    <row r="64" spans="1:3" x14ac:dyDescent="0.25">
      <c r="A64" s="3" t="s">
        <v>889</v>
      </c>
      <c r="B64" s="5" t="s">
        <v>56</v>
      </c>
      <c r="C64" s="5" t="s">
        <v>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4</v>
      </c>
      <c r="B1" s="1" t="s">
        <v>1</v>
      </c>
    </row>
    <row r="2" spans="1:2" ht="30" x14ac:dyDescent="0.25">
      <c r="A2" s="1" t="s">
        <v>26</v>
      </c>
      <c r="B2" s="1" t="s">
        <v>80</v>
      </c>
    </row>
    <row r="3" spans="1:2" ht="30" x14ac:dyDescent="0.25">
      <c r="A3" s="4" t="s">
        <v>888</v>
      </c>
      <c r="B3" s="5" t="s">
        <v>4</v>
      </c>
    </row>
    <row r="4" spans="1:2" ht="30" x14ac:dyDescent="0.25">
      <c r="A4" s="3" t="s">
        <v>905</v>
      </c>
      <c r="B4" s="9">
        <v>243</v>
      </c>
    </row>
    <row r="5" spans="1:2" ht="30" x14ac:dyDescent="0.25">
      <c r="A5" s="3" t="s">
        <v>906</v>
      </c>
      <c r="B5" s="5">
        <v>217</v>
      </c>
    </row>
    <row r="6" spans="1:2" x14ac:dyDescent="0.25">
      <c r="A6" s="3" t="s">
        <v>835</v>
      </c>
      <c r="B6" s="5" t="s">
        <v>4</v>
      </c>
    </row>
    <row r="7" spans="1:2" ht="30" x14ac:dyDescent="0.25">
      <c r="A7" s="4" t="s">
        <v>888</v>
      </c>
      <c r="B7" s="5" t="s">
        <v>4</v>
      </c>
    </row>
    <row r="8" spans="1:2" ht="30" x14ac:dyDescent="0.25">
      <c r="A8" s="3" t="s">
        <v>905</v>
      </c>
      <c r="B8" s="5" t="s">
        <v>56</v>
      </c>
    </row>
    <row r="9" spans="1:2" ht="30" x14ac:dyDescent="0.25">
      <c r="A9" s="3" t="s">
        <v>906</v>
      </c>
      <c r="B9" s="5" t="s">
        <v>56</v>
      </c>
    </row>
    <row r="10" spans="1:2" x14ac:dyDescent="0.25">
      <c r="A10" s="3" t="s">
        <v>836</v>
      </c>
      <c r="B10" s="5" t="s">
        <v>4</v>
      </c>
    </row>
    <row r="11" spans="1:2" ht="30" x14ac:dyDescent="0.25">
      <c r="A11" s="4" t="s">
        <v>888</v>
      </c>
      <c r="B11" s="5" t="s">
        <v>4</v>
      </c>
    </row>
    <row r="12" spans="1:2" ht="30" x14ac:dyDescent="0.25">
      <c r="A12" s="3" t="s">
        <v>905</v>
      </c>
      <c r="B12" s="5">
        <v>243</v>
      </c>
    </row>
    <row r="13" spans="1:2" ht="30" x14ac:dyDescent="0.25">
      <c r="A13" s="3" t="s">
        <v>906</v>
      </c>
      <c r="B13" s="5">
        <v>217</v>
      </c>
    </row>
    <row r="14" spans="1:2" x14ac:dyDescent="0.25">
      <c r="A14" s="3" t="s">
        <v>837</v>
      </c>
      <c r="B14" s="5" t="s">
        <v>4</v>
      </c>
    </row>
    <row r="15" spans="1:2" ht="30" x14ac:dyDescent="0.25">
      <c r="A15" s="4" t="s">
        <v>888</v>
      </c>
      <c r="B15" s="5" t="s">
        <v>4</v>
      </c>
    </row>
    <row r="16" spans="1:2" ht="30" x14ac:dyDescent="0.25">
      <c r="A16" s="3" t="s">
        <v>905</v>
      </c>
      <c r="B16" s="5" t="s">
        <v>56</v>
      </c>
    </row>
    <row r="17" spans="1:2" ht="30" x14ac:dyDescent="0.25">
      <c r="A17" s="3" t="s">
        <v>906</v>
      </c>
      <c r="B17" s="5" t="s">
        <v>56</v>
      </c>
    </row>
    <row r="18" spans="1:2" x14ac:dyDescent="0.25">
      <c r="A18" s="3" t="s">
        <v>838</v>
      </c>
      <c r="B18" s="5" t="s">
        <v>4</v>
      </c>
    </row>
    <row r="19" spans="1:2" ht="30" x14ac:dyDescent="0.25">
      <c r="A19" s="4" t="s">
        <v>888</v>
      </c>
      <c r="B19" s="5" t="s">
        <v>4</v>
      </c>
    </row>
    <row r="20" spans="1:2" ht="30" x14ac:dyDescent="0.25">
      <c r="A20" s="3" t="s">
        <v>905</v>
      </c>
      <c r="B20" s="5" t="s">
        <v>56</v>
      </c>
    </row>
    <row r="21" spans="1:2" ht="30" x14ac:dyDescent="0.25">
      <c r="A21" s="3" t="s">
        <v>906</v>
      </c>
      <c r="B21" s="5" t="s">
        <v>56</v>
      </c>
    </row>
    <row r="22" spans="1:2" x14ac:dyDescent="0.25">
      <c r="A22" s="3" t="s">
        <v>839</v>
      </c>
      <c r="B22" s="5" t="s">
        <v>4</v>
      </c>
    </row>
    <row r="23" spans="1:2" ht="30" x14ac:dyDescent="0.25">
      <c r="A23" s="4" t="s">
        <v>888</v>
      </c>
      <c r="B23" s="5" t="s">
        <v>4</v>
      </c>
    </row>
    <row r="24" spans="1:2" ht="30" x14ac:dyDescent="0.25">
      <c r="A24" s="3" t="s">
        <v>905</v>
      </c>
      <c r="B24" s="5" t="s">
        <v>56</v>
      </c>
    </row>
    <row r="25" spans="1:2" ht="30" x14ac:dyDescent="0.25">
      <c r="A25" s="3" t="s">
        <v>906</v>
      </c>
      <c r="B25" s="5" t="s">
        <v>56</v>
      </c>
    </row>
    <row r="26" spans="1:2" x14ac:dyDescent="0.25">
      <c r="A26" s="3" t="s">
        <v>840</v>
      </c>
      <c r="B26" s="5" t="s">
        <v>4</v>
      </c>
    </row>
    <row r="27" spans="1:2" ht="30" x14ac:dyDescent="0.25">
      <c r="A27" s="4" t="s">
        <v>888</v>
      </c>
      <c r="B27" s="5" t="s">
        <v>4</v>
      </c>
    </row>
    <row r="28" spans="1:2" ht="30" x14ac:dyDescent="0.25">
      <c r="A28" s="3" t="s">
        <v>905</v>
      </c>
      <c r="B28" s="5" t="s">
        <v>56</v>
      </c>
    </row>
    <row r="29" spans="1:2" ht="30" x14ac:dyDescent="0.25">
      <c r="A29" s="3" t="s">
        <v>906</v>
      </c>
      <c r="B29" s="5" t="s">
        <v>56</v>
      </c>
    </row>
    <row r="30" spans="1:2" ht="30" x14ac:dyDescent="0.25">
      <c r="A30" s="3" t="s">
        <v>907</v>
      </c>
      <c r="B30" s="5" t="s">
        <v>4</v>
      </c>
    </row>
    <row r="31" spans="1:2" ht="30" x14ac:dyDescent="0.25">
      <c r="A31" s="4" t="s">
        <v>888</v>
      </c>
      <c r="B31" s="5" t="s">
        <v>4</v>
      </c>
    </row>
    <row r="32" spans="1:2" ht="30" x14ac:dyDescent="0.25">
      <c r="A32" s="3" t="s">
        <v>905</v>
      </c>
      <c r="B32" s="5" t="s">
        <v>56</v>
      </c>
    </row>
    <row r="33" spans="1:2" ht="30" x14ac:dyDescent="0.25">
      <c r="A33" s="3" t="s">
        <v>906</v>
      </c>
      <c r="B33" s="5" t="s">
        <v>56</v>
      </c>
    </row>
    <row r="34" spans="1:2" ht="45" x14ac:dyDescent="0.25">
      <c r="A34" s="3" t="s">
        <v>908</v>
      </c>
      <c r="B34" s="5" t="s">
        <v>4</v>
      </c>
    </row>
    <row r="35" spans="1:2" ht="30" x14ac:dyDescent="0.25">
      <c r="A35" s="4" t="s">
        <v>888</v>
      </c>
      <c r="B35" s="5" t="s">
        <v>4</v>
      </c>
    </row>
    <row r="36" spans="1:2" ht="30" x14ac:dyDescent="0.25">
      <c r="A36" s="3" t="s">
        <v>905</v>
      </c>
      <c r="B36" s="5" t="s">
        <v>56</v>
      </c>
    </row>
    <row r="37" spans="1:2" ht="30" x14ac:dyDescent="0.25">
      <c r="A37" s="3" t="s">
        <v>906</v>
      </c>
      <c r="B37" s="5" t="s">
        <v>56</v>
      </c>
    </row>
    <row r="38" spans="1:2" ht="45" x14ac:dyDescent="0.25">
      <c r="A38" s="3" t="s">
        <v>909</v>
      </c>
      <c r="B38" s="5" t="s">
        <v>4</v>
      </c>
    </row>
    <row r="39" spans="1:2" ht="30" x14ac:dyDescent="0.25">
      <c r="A39" s="4" t="s">
        <v>888</v>
      </c>
      <c r="B39" s="5" t="s">
        <v>4</v>
      </c>
    </row>
    <row r="40" spans="1:2" ht="30" x14ac:dyDescent="0.25">
      <c r="A40" s="3" t="s">
        <v>905</v>
      </c>
      <c r="B40" s="5" t="s">
        <v>56</v>
      </c>
    </row>
    <row r="41" spans="1:2" ht="30" x14ac:dyDescent="0.25">
      <c r="A41" s="3" t="s">
        <v>906</v>
      </c>
      <c r="B41" s="5" t="s">
        <v>56</v>
      </c>
    </row>
    <row r="42" spans="1:2" ht="45" x14ac:dyDescent="0.25">
      <c r="A42" s="3" t="s">
        <v>910</v>
      </c>
      <c r="B42" s="5" t="s">
        <v>4</v>
      </c>
    </row>
    <row r="43" spans="1:2" ht="30" x14ac:dyDescent="0.25">
      <c r="A43" s="4" t="s">
        <v>888</v>
      </c>
      <c r="B43" s="5" t="s">
        <v>4</v>
      </c>
    </row>
    <row r="44" spans="1:2" ht="30" x14ac:dyDescent="0.25">
      <c r="A44" s="3" t="s">
        <v>905</v>
      </c>
      <c r="B44" s="5" t="s">
        <v>56</v>
      </c>
    </row>
    <row r="45" spans="1:2" ht="30" x14ac:dyDescent="0.25">
      <c r="A45" s="3" t="s">
        <v>906</v>
      </c>
      <c r="B45" s="5" t="s">
        <v>56</v>
      </c>
    </row>
    <row r="46" spans="1:2" ht="45" x14ac:dyDescent="0.25">
      <c r="A46" s="3" t="s">
        <v>911</v>
      </c>
      <c r="B46" s="5" t="s">
        <v>4</v>
      </c>
    </row>
    <row r="47" spans="1:2" ht="30" x14ac:dyDescent="0.25">
      <c r="A47" s="4" t="s">
        <v>888</v>
      </c>
      <c r="B47" s="5" t="s">
        <v>4</v>
      </c>
    </row>
    <row r="48" spans="1:2" ht="30" x14ac:dyDescent="0.25">
      <c r="A48" s="3" t="s">
        <v>905</v>
      </c>
      <c r="B48" s="5" t="s">
        <v>56</v>
      </c>
    </row>
    <row r="49" spans="1:2" ht="30" x14ac:dyDescent="0.25">
      <c r="A49" s="3" t="s">
        <v>906</v>
      </c>
      <c r="B49" s="5" t="s">
        <v>56</v>
      </c>
    </row>
    <row r="50" spans="1:2" ht="45" x14ac:dyDescent="0.25">
      <c r="A50" s="3" t="s">
        <v>912</v>
      </c>
      <c r="B50" s="5" t="s">
        <v>4</v>
      </c>
    </row>
    <row r="51" spans="1:2" ht="30" x14ac:dyDescent="0.25">
      <c r="A51" s="4" t="s">
        <v>888</v>
      </c>
      <c r="B51" s="5" t="s">
        <v>4</v>
      </c>
    </row>
    <row r="52" spans="1:2" ht="30" x14ac:dyDescent="0.25">
      <c r="A52" s="3" t="s">
        <v>905</v>
      </c>
      <c r="B52" s="5" t="s">
        <v>56</v>
      </c>
    </row>
    <row r="53" spans="1:2" ht="30" x14ac:dyDescent="0.25">
      <c r="A53" s="3" t="s">
        <v>906</v>
      </c>
      <c r="B53" s="5" t="s">
        <v>56</v>
      </c>
    </row>
    <row r="54" spans="1:2" ht="45" x14ac:dyDescent="0.25">
      <c r="A54" s="3" t="s">
        <v>913</v>
      </c>
      <c r="B54" s="5" t="s">
        <v>4</v>
      </c>
    </row>
    <row r="55" spans="1:2" ht="30" x14ac:dyDescent="0.25">
      <c r="A55" s="4" t="s">
        <v>888</v>
      </c>
      <c r="B55" s="5" t="s">
        <v>4</v>
      </c>
    </row>
    <row r="56" spans="1:2" ht="30" x14ac:dyDescent="0.25">
      <c r="A56" s="3" t="s">
        <v>905</v>
      </c>
      <c r="B56" s="5" t="s">
        <v>56</v>
      </c>
    </row>
    <row r="57" spans="1:2" ht="30" x14ac:dyDescent="0.25">
      <c r="A57" s="3" t="s">
        <v>906</v>
      </c>
      <c r="B57" s="5" t="s">
        <v>56</v>
      </c>
    </row>
    <row r="58" spans="1:2" ht="30" x14ac:dyDescent="0.25">
      <c r="A58" s="3" t="s">
        <v>914</v>
      </c>
      <c r="B58" s="5" t="s">
        <v>4</v>
      </c>
    </row>
    <row r="59" spans="1:2" ht="30" x14ac:dyDescent="0.25">
      <c r="A59" s="4" t="s">
        <v>888</v>
      </c>
      <c r="B59" s="5" t="s">
        <v>4</v>
      </c>
    </row>
    <row r="60" spans="1:2" ht="30" x14ac:dyDescent="0.25">
      <c r="A60" s="3" t="s">
        <v>905</v>
      </c>
      <c r="B60" s="5" t="s">
        <v>56</v>
      </c>
    </row>
    <row r="61" spans="1:2" ht="30" x14ac:dyDescent="0.25">
      <c r="A61" s="3" t="s">
        <v>906</v>
      </c>
      <c r="B61" s="5" t="s">
        <v>56</v>
      </c>
    </row>
    <row r="62" spans="1:2" ht="45" x14ac:dyDescent="0.25">
      <c r="A62" s="3" t="s">
        <v>915</v>
      </c>
      <c r="B62" s="5" t="s">
        <v>4</v>
      </c>
    </row>
    <row r="63" spans="1:2" ht="30" x14ac:dyDescent="0.25">
      <c r="A63" s="4" t="s">
        <v>888</v>
      </c>
      <c r="B63" s="5" t="s">
        <v>4</v>
      </c>
    </row>
    <row r="64" spans="1:2" ht="30" x14ac:dyDescent="0.25">
      <c r="A64" s="3" t="s">
        <v>905</v>
      </c>
      <c r="B64" s="5" t="s">
        <v>56</v>
      </c>
    </row>
    <row r="65" spans="1:2" ht="30" x14ac:dyDescent="0.25">
      <c r="A65" s="3" t="s">
        <v>906</v>
      </c>
      <c r="B65" s="5" t="s">
        <v>56</v>
      </c>
    </row>
    <row r="66" spans="1:2" ht="45" x14ac:dyDescent="0.25">
      <c r="A66" s="3" t="s">
        <v>916</v>
      </c>
      <c r="B66" s="5" t="s">
        <v>4</v>
      </c>
    </row>
    <row r="67" spans="1:2" ht="30" x14ac:dyDescent="0.25">
      <c r="A67" s="4" t="s">
        <v>888</v>
      </c>
      <c r="B67" s="5" t="s">
        <v>4</v>
      </c>
    </row>
    <row r="68" spans="1:2" ht="30" x14ac:dyDescent="0.25">
      <c r="A68" s="3" t="s">
        <v>905</v>
      </c>
      <c r="B68" s="5" t="s">
        <v>56</v>
      </c>
    </row>
    <row r="69" spans="1:2" ht="30" x14ac:dyDescent="0.25">
      <c r="A69" s="3" t="s">
        <v>906</v>
      </c>
      <c r="B69" s="5" t="s">
        <v>56</v>
      </c>
    </row>
    <row r="70" spans="1:2" ht="45" x14ac:dyDescent="0.25">
      <c r="A70" s="3" t="s">
        <v>917</v>
      </c>
      <c r="B70" s="5" t="s">
        <v>4</v>
      </c>
    </row>
    <row r="71" spans="1:2" ht="30" x14ac:dyDescent="0.25">
      <c r="A71" s="4" t="s">
        <v>888</v>
      </c>
      <c r="B71" s="5" t="s">
        <v>4</v>
      </c>
    </row>
    <row r="72" spans="1:2" ht="30" x14ac:dyDescent="0.25">
      <c r="A72" s="3" t="s">
        <v>905</v>
      </c>
      <c r="B72" s="5" t="s">
        <v>56</v>
      </c>
    </row>
    <row r="73" spans="1:2" ht="30" x14ac:dyDescent="0.25">
      <c r="A73" s="3" t="s">
        <v>906</v>
      </c>
      <c r="B73" s="5" t="s">
        <v>56</v>
      </c>
    </row>
    <row r="74" spans="1:2" ht="45" x14ac:dyDescent="0.25">
      <c r="A74" s="3" t="s">
        <v>918</v>
      </c>
      <c r="B74" s="5" t="s">
        <v>4</v>
      </c>
    </row>
    <row r="75" spans="1:2" ht="30" x14ac:dyDescent="0.25">
      <c r="A75" s="4" t="s">
        <v>888</v>
      </c>
      <c r="B75" s="5" t="s">
        <v>4</v>
      </c>
    </row>
    <row r="76" spans="1:2" ht="30" x14ac:dyDescent="0.25">
      <c r="A76" s="3" t="s">
        <v>905</v>
      </c>
      <c r="B76" s="5" t="s">
        <v>56</v>
      </c>
    </row>
    <row r="77" spans="1:2" ht="30" x14ac:dyDescent="0.25">
      <c r="A77" s="3" t="s">
        <v>906</v>
      </c>
      <c r="B77" s="5" t="s">
        <v>56</v>
      </c>
    </row>
    <row r="78" spans="1:2" ht="45" x14ac:dyDescent="0.25">
      <c r="A78" s="3" t="s">
        <v>919</v>
      </c>
      <c r="B78" s="5" t="s">
        <v>4</v>
      </c>
    </row>
    <row r="79" spans="1:2" ht="30" x14ac:dyDescent="0.25">
      <c r="A79" s="4" t="s">
        <v>888</v>
      </c>
      <c r="B79" s="5" t="s">
        <v>4</v>
      </c>
    </row>
    <row r="80" spans="1:2" ht="30" x14ac:dyDescent="0.25">
      <c r="A80" s="3" t="s">
        <v>905</v>
      </c>
      <c r="B80" s="5" t="s">
        <v>56</v>
      </c>
    </row>
    <row r="81" spans="1:2" ht="30" x14ac:dyDescent="0.25">
      <c r="A81" s="3" t="s">
        <v>906</v>
      </c>
      <c r="B81" s="5" t="s">
        <v>56</v>
      </c>
    </row>
    <row r="82" spans="1:2" ht="45" x14ac:dyDescent="0.25">
      <c r="A82" s="3" t="s">
        <v>920</v>
      </c>
      <c r="B82" s="5" t="s">
        <v>4</v>
      </c>
    </row>
    <row r="83" spans="1:2" ht="30" x14ac:dyDescent="0.25">
      <c r="A83" s="4" t="s">
        <v>888</v>
      </c>
      <c r="B83" s="5" t="s">
        <v>4</v>
      </c>
    </row>
    <row r="84" spans="1:2" ht="30" x14ac:dyDescent="0.25">
      <c r="A84" s="3" t="s">
        <v>905</v>
      </c>
      <c r="B84" s="5" t="s">
        <v>56</v>
      </c>
    </row>
    <row r="85" spans="1:2" ht="30" x14ac:dyDescent="0.25">
      <c r="A85" s="3" t="s">
        <v>906</v>
      </c>
      <c r="B85" s="5" t="s">
        <v>56</v>
      </c>
    </row>
    <row r="86" spans="1:2" ht="30" x14ac:dyDescent="0.25">
      <c r="A86" s="3" t="s">
        <v>921</v>
      </c>
      <c r="B86" s="5" t="s">
        <v>4</v>
      </c>
    </row>
    <row r="87" spans="1:2" ht="30" x14ac:dyDescent="0.25">
      <c r="A87" s="4" t="s">
        <v>888</v>
      </c>
      <c r="B87" s="5" t="s">
        <v>4</v>
      </c>
    </row>
    <row r="88" spans="1:2" ht="30" x14ac:dyDescent="0.25">
      <c r="A88" s="3" t="s">
        <v>905</v>
      </c>
      <c r="B88" s="5" t="s">
        <v>56</v>
      </c>
    </row>
    <row r="89" spans="1:2" ht="30" x14ac:dyDescent="0.25">
      <c r="A89" s="3" t="s">
        <v>906</v>
      </c>
      <c r="B89" s="5" t="s">
        <v>56</v>
      </c>
    </row>
    <row r="90" spans="1:2" ht="45" x14ac:dyDescent="0.25">
      <c r="A90" s="3" t="s">
        <v>922</v>
      </c>
      <c r="B90" s="5" t="s">
        <v>4</v>
      </c>
    </row>
    <row r="91" spans="1:2" ht="30" x14ac:dyDescent="0.25">
      <c r="A91" s="4" t="s">
        <v>888</v>
      </c>
      <c r="B91" s="5" t="s">
        <v>4</v>
      </c>
    </row>
    <row r="92" spans="1:2" ht="30" x14ac:dyDescent="0.25">
      <c r="A92" s="3" t="s">
        <v>905</v>
      </c>
      <c r="B92" s="5" t="s">
        <v>56</v>
      </c>
    </row>
    <row r="93" spans="1:2" ht="30" x14ac:dyDescent="0.25">
      <c r="A93" s="3" t="s">
        <v>906</v>
      </c>
      <c r="B93" s="5" t="s">
        <v>56</v>
      </c>
    </row>
    <row r="94" spans="1:2" ht="45" x14ac:dyDescent="0.25">
      <c r="A94" s="3" t="s">
        <v>923</v>
      </c>
      <c r="B94" s="5" t="s">
        <v>4</v>
      </c>
    </row>
    <row r="95" spans="1:2" ht="30" x14ac:dyDescent="0.25">
      <c r="A95" s="4" t="s">
        <v>888</v>
      </c>
      <c r="B95" s="5" t="s">
        <v>4</v>
      </c>
    </row>
    <row r="96" spans="1:2" ht="30" x14ac:dyDescent="0.25">
      <c r="A96" s="3" t="s">
        <v>905</v>
      </c>
      <c r="B96" s="5" t="s">
        <v>56</v>
      </c>
    </row>
    <row r="97" spans="1:2" ht="30" x14ac:dyDescent="0.25">
      <c r="A97" s="3" t="s">
        <v>906</v>
      </c>
      <c r="B97" s="5" t="s">
        <v>56</v>
      </c>
    </row>
    <row r="98" spans="1:2" ht="45" x14ac:dyDescent="0.25">
      <c r="A98" s="3" t="s">
        <v>924</v>
      </c>
      <c r="B98" s="5" t="s">
        <v>4</v>
      </c>
    </row>
    <row r="99" spans="1:2" ht="30" x14ac:dyDescent="0.25">
      <c r="A99" s="4" t="s">
        <v>888</v>
      </c>
      <c r="B99" s="5" t="s">
        <v>4</v>
      </c>
    </row>
    <row r="100" spans="1:2" ht="30" x14ac:dyDescent="0.25">
      <c r="A100" s="3" t="s">
        <v>905</v>
      </c>
      <c r="B100" s="5" t="s">
        <v>56</v>
      </c>
    </row>
    <row r="101" spans="1:2" ht="30" x14ac:dyDescent="0.25">
      <c r="A101" s="3" t="s">
        <v>906</v>
      </c>
      <c r="B101" s="5" t="s">
        <v>56</v>
      </c>
    </row>
    <row r="102" spans="1:2" ht="45" x14ac:dyDescent="0.25">
      <c r="A102" s="3" t="s">
        <v>925</v>
      </c>
      <c r="B102" s="5" t="s">
        <v>4</v>
      </c>
    </row>
    <row r="103" spans="1:2" ht="30" x14ac:dyDescent="0.25">
      <c r="A103" s="4" t="s">
        <v>888</v>
      </c>
      <c r="B103" s="5" t="s">
        <v>4</v>
      </c>
    </row>
    <row r="104" spans="1:2" ht="30" x14ac:dyDescent="0.25">
      <c r="A104" s="3" t="s">
        <v>905</v>
      </c>
      <c r="B104" s="5" t="s">
        <v>56</v>
      </c>
    </row>
    <row r="105" spans="1:2" ht="30" x14ac:dyDescent="0.25">
      <c r="A105" s="3" t="s">
        <v>906</v>
      </c>
      <c r="B105" s="5" t="s">
        <v>56</v>
      </c>
    </row>
    <row r="106" spans="1:2" ht="45" x14ac:dyDescent="0.25">
      <c r="A106" s="3" t="s">
        <v>926</v>
      </c>
      <c r="B106" s="5" t="s">
        <v>4</v>
      </c>
    </row>
    <row r="107" spans="1:2" ht="30" x14ac:dyDescent="0.25">
      <c r="A107" s="4" t="s">
        <v>888</v>
      </c>
      <c r="B107" s="5" t="s">
        <v>4</v>
      </c>
    </row>
    <row r="108" spans="1:2" ht="30" x14ac:dyDescent="0.25">
      <c r="A108" s="3" t="s">
        <v>905</v>
      </c>
      <c r="B108" s="5" t="s">
        <v>56</v>
      </c>
    </row>
    <row r="109" spans="1:2" ht="30" x14ac:dyDescent="0.25">
      <c r="A109" s="3" t="s">
        <v>906</v>
      </c>
      <c r="B109" s="5" t="s">
        <v>56</v>
      </c>
    </row>
    <row r="110" spans="1:2" ht="45" x14ac:dyDescent="0.25">
      <c r="A110" s="3" t="s">
        <v>927</v>
      </c>
      <c r="B110" s="5" t="s">
        <v>4</v>
      </c>
    </row>
    <row r="111" spans="1:2" ht="30" x14ac:dyDescent="0.25">
      <c r="A111" s="4" t="s">
        <v>888</v>
      </c>
      <c r="B111" s="5" t="s">
        <v>4</v>
      </c>
    </row>
    <row r="112" spans="1:2" ht="30" x14ac:dyDescent="0.25">
      <c r="A112" s="3" t="s">
        <v>905</v>
      </c>
      <c r="B112" s="5" t="s">
        <v>56</v>
      </c>
    </row>
    <row r="113" spans="1:2" ht="30" x14ac:dyDescent="0.25">
      <c r="A113" s="3" t="s">
        <v>906</v>
      </c>
      <c r="B113" s="5" t="s">
        <v>56</v>
      </c>
    </row>
    <row r="114" spans="1:2" ht="30" x14ac:dyDescent="0.25">
      <c r="A114" s="3" t="s">
        <v>928</v>
      </c>
      <c r="B114" s="5" t="s">
        <v>4</v>
      </c>
    </row>
    <row r="115" spans="1:2" ht="30" x14ac:dyDescent="0.25">
      <c r="A115" s="4" t="s">
        <v>888</v>
      </c>
      <c r="B115" s="5" t="s">
        <v>4</v>
      </c>
    </row>
    <row r="116" spans="1:2" ht="30" x14ac:dyDescent="0.25">
      <c r="A116" s="3" t="s">
        <v>905</v>
      </c>
      <c r="B116" s="5" t="s">
        <v>56</v>
      </c>
    </row>
    <row r="117" spans="1:2" ht="30" x14ac:dyDescent="0.25">
      <c r="A117" s="3" t="s">
        <v>906</v>
      </c>
      <c r="B117" s="5" t="s">
        <v>56</v>
      </c>
    </row>
    <row r="118" spans="1:2" ht="45" x14ac:dyDescent="0.25">
      <c r="A118" s="3" t="s">
        <v>929</v>
      </c>
      <c r="B118" s="5" t="s">
        <v>4</v>
      </c>
    </row>
    <row r="119" spans="1:2" ht="30" x14ac:dyDescent="0.25">
      <c r="A119" s="4" t="s">
        <v>888</v>
      </c>
      <c r="B119" s="5" t="s">
        <v>4</v>
      </c>
    </row>
    <row r="120" spans="1:2" ht="30" x14ac:dyDescent="0.25">
      <c r="A120" s="3" t="s">
        <v>905</v>
      </c>
      <c r="B120" s="5" t="s">
        <v>56</v>
      </c>
    </row>
    <row r="121" spans="1:2" ht="30" x14ac:dyDescent="0.25">
      <c r="A121" s="3" t="s">
        <v>906</v>
      </c>
      <c r="B121" s="5" t="s">
        <v>56</v>
      </c>
    </row>
    <row r="122" spans="1:2" ht="45" x14ac:dyDescent="0.25">
      <c r="A122" s="3" t="s">
        <v>930</v>
      </c>
      <c r="B122" s="5" t="s">
        <v>4</v>
      </c>
    </row>
    <row r="123" spans="1:2" ht="30" x14ac:dyDescent="0.25">
      <c r="A123" s="4" t="s">
        <v>888</v>
      </c>
      <c r="B123" s="5" t="s">
        <v>4</v>
      </c>
    </row>
    <row r="124" spans="1:2" ht="30" x14ac:dyDescent="0.25">
      <c r="A124" s="3" t="s">
        <v>905</v>
      </c>
      <c r="B124" s="5" t="s">
        <v>56</v>
      </c>
    </row>
    <row r="125" spans="1:2" ht="30" x14ac:dyDescent="0.25">
      <c r="A125" s="3" t="s">
        <v>906</v>
      </c>
      <c r="B125" s="5" t="s">
        <v>56</v>
      </c>
    </row>
    <row r="126" spans="1:2" ht="45" x14ac:dyDescent="0.25">
      <c r="A126" s="3" t="s">
        <v>931</v>
      </c>
      <c r="B126" s="5" t="s">
        <v>4</v>
      </c>
    </row>
    <row r="127" spans="1:2" ht="30" x14ac:dyDescent="0.25">
      <c r="A127" s="4" t="s">
        <v>888</v>
      </c>
      <c r="B127" s="5" t="s">
        <v>4</v>
      </c>
    </row>
    <row r="128" spans="1:2" ht="30" x14ac:dyDescent="0.25">
      <c r="A128" s="3" t="s">
        <v>905</v>
      </c>
      <c r="B128" s="5" t="s">
        <v>56</v>
      </c>
    </row>
    <row r="129" spans="1:2" ht="30" x14ac:dyDescent="0.25">
      <c r="A129" s="3" t="s">
        <v>906</v>
      </c>
      <c r="B129" s="5" t="s">
        <v>56</v>
      </c>
    </row>
    <row r="130" spans="1:2" ht="45" x14ac:dyDescent="0.25">
      <c r="A130" s="3" t="s">
        <v>932</v>
      </c>
      <c r="B130" s="5" t="s">
        <v>4</v>
      </c>
    </row>
    <row r="131" spans="1:2" ht="30" x14ac:dyDescent="0.25">
      <c r="A131" s="4" t="s">
        <v>888</v>
      </c>
      <c r="B131" s="5" t="s">
        <v>4</v>
      </c>
    </row>
    <row r="132" spans="1:2" ht="30" x14ac:dyDescent="0.25">
      <c r="A132" s="3" t="s">
        <v>905</v>
      </c>
      <c r="B132" s="5" t="s">
        <v>56</v>
      </c>
    </row>
    <row r="133" spans="1:2" ht="30" x14ac:dyDescent="0.25">
      <c r="A133" s="3" t="s">
        <v>906</v>
      </c>
      <c r="B133" s="5" t="s">
        <v>56</v>
      </c>
    </row>
    <row r="134" spans="1:2" ht="45" x14ac:dyDescent="0.25">
      <c r="A134" s="3" t="s">
        <v>933</v>
      </c>
      <c r="B134" s="5" t="s">
        <v>4</v>
      </c>
    </row>
    <row r="135" spans="1:2" ht="30" x14ac:dyDescent="0.25">
      <c r="A135" s="4" t="s">
        <v>888</v>
      </c>
      <c r="B135" s="5" t="s">
        <v>4</v>
      </c>
    </row>
    <row r="136" spans="1:2" ht="30" x14ac:dyDescent="0.25">
      <c r="A136" s="3" t="s">
        <v>905</v>
      </c>
      <c r="B136" s="5" t="s">
        <v>56</v>
      </c>
    </row>
    <row r="137" spans="1:2" ht="30" x14ac:dyDescent="0.25">
      <c r="A137" s="3" t="s">
        <v>906</v>
      </c>
      <c r="B137" s="5" t="s">
        <v>56</v>
      </c>
    </row>
    <row r="138" spans="1:2" ht="45" x14ac:dyDescent="0.25">
      <c r="A138" s="3" t="s">
        <v>934</v>
      </c>
      <c r="B138" s="5" t="s">
        <v>4</v>
      </c>
    </row>
    <row r="139" spans="1:2" ht="30" x14ac:dyDescent="0.25">
      <c r="A139" s="4" t="s">
        <v>888</v>
      </c>
      <c r="B139" s="5" t="s">
        <v>4</v>
      </c>
    </row>
    <row r="140" spans="1:2" ht="30" x14ac:dyDescent="0.25">
      <c r="A140" s="3" t="s">
        <v>905</v>
      </c>
      <c r="B140" s="5" t="s">
        <v>56</v>
      </c>
    </row>
    <row r="141" spans="1:2" ht="30" x14ac:dyDescent="0.25">
      <c r="A141" s="3" t="s">
        <v>906</v>
      </c>
      <c r="B141" s="5" t="s">
        <v>56</v>
      </c>
    </row>
    <row r="142" spans="1:2" ht="30" x14ac:dyDescent="0.25">
      <c r="A142" s="3" t="s">
        <v>935</v>
      </c>
      <c r="B142" s="5" t="s">
        <v>4</v>
      </c>
    </row>
    <row r="143" spans="1:2" ht="30" x14ac:dyDescent="0.25">
      <c r="A143" s="4" t="s">
        <v>888</v>
      </c>
      <c r="B143" s="5" t="s">
        <v>4</v>
      </c>
    </row>
    <row r="144" spans="1:2" ht="30" x14ac:dyDescent="0.25">
      <c r="A144" s="3" t="s">
        <v>905</v>
      </c>
      <c r="B144" s="5">
        <v>243</v>
      </c>
    </row>
    <row r="145" spans="1:2" ht="30" x14ac:dyDescent="0.25">
      <c r="A145" s="3" t="s">
        <v>906</v>
      </c>
      <c r="B145" s="5">
        <v>217</v>
      </c>
    </row>
    <row r="146" spans="1:2" ht="45" x14ac:dyDescent="0.25">
      <c r="A146" s="3" t="s">
        <v>936</v>
      </c>
      <c r="B146" s="5" t="s">
        <v>4</v>
      </c>
    </row>
    <row r="147" spans="1:2" ht="30" x14ac:dyDescent="0.25">
      <c r="A147" s="4" t="s">
        <v>888</v>
      </c>
      <c r="B147" s="5" t="s">
        <v>4</v>
      </c>
    </row>
    <row r="148" spans="1:2" ht="30" x14ac:dyDescent="0.25">
      <c r="A148" s="3" t="s">
        <v>905</v>
      </c>
      <c r="B148" s="5" t="s">
        <v>56</v>
      </c>
    </row>
    <row r="149" spans="1:2" ht="30" x14ac:dyDescent="0.25">
      <c r="A149" s="3" t="s">
        <v>906</v>
      </c>
      <c r="B149" s="5" t="s">
        <v>56</v>
      </c>
    </row>
    <row r="150" spans="1:2" ht="45" x14ac:dyDescent="0.25">
      <c r="A150" s="3" t="s">
        <v>937</v>
      </c>
      <c r="B150" s="5" t="s">
        <v>4</v>
      </c>
    </row>
    <row r="151" spans="1:2" ht="30" x14ac:dyDescent="0.25">
      <c r="A151" s="4" t="s">
        <v>888</v>
      </c>
      <c r="B151" s="5" t="s">
        <v>4</v>
      </c>
    </row>
    <row r="152" spans="1:2" ht="30" x14ac:dyDescent="0.25">
      <c r="A152" s="3" t="s">
        <v>905</v>
      </c>
      <c r="B152" s="5">
        <v>243</v>
      </c>
    </row>
    <row r="153" spans="1:2" ht="30" x14ac:dyDescent="0.25">
      <c r="A153" s="3" t="s">
        <v>906</v>
      </c>
      <c r="B153" s="5">
        <v>217</v>
      </c>
    </row>
    <row r="154" spans="1:2" ht="45" x14ac:dyDescent="0.25">
      <c r="A154" s="3" t="s">
        <v>938</v>
      </c>
      <c r="B154" s="5" t="s">
        <v>4</v>
      </c>
    </row>
    <row r="155" spans="1:2" ht="30" x14ac:dyDescent="0.25">
      <c r="A155" s="4" t="s">
        <v>888</v>
      </c>
      <c r="B155" s="5" t="s">
        <v>4</v>
      </c>
    </row>
    <row r="156" spans="1:2" ht="30" x14ac:dyDescent="0.25">
      <c r="A156" s="3" t="s">
        <v>905</v>
      </c>
      <c r="B156" s="5" t="s">
        <v>56</v>
      </c>
    </row>
    <row r="157" spans="1:2" ht="30" x14ac:dyDescent="0.25">
      <c r="A157" s="3" t="s">
        <v>906</v>
      </c>
      <c r="B157" s="5" t="s">
        <v>56</v>
      </c>
    </row>
    <row r="158" spans="1:2" ht="45" x14ac:dyDescent="0.25">
      <c r="A158" s="3" t="s">
        <v>939</v>
      </c>
      <c r="B158" s="5" t="s">
        <v>4</v>
      </c>
    </row>
    <row r="159" spans="1:2" ht="30" x14ac:dyDescent="0.25">
      <c r="A159" s="4" t="s">
        <v>888</v>
      </c>
      <c r="B159" s="5" t="s">
        <v>4</v>
      </c>
    </row>
    <row r="160" spans="1:2" ht="30" x14ac:dyDescent="0.25">
      <c r="A160" s="3" t="s">
        <v>905</v>
      </c>
      <c r="B160" s="5" t="s">
        <v>56</v>
      </c>
    </row>
    <row r="161" spans="1:2" ht="30" x14ac:dyDescent="0.25">
      <c r="A161" s="3" t="s">
        <v>906</v>
      </c>
      <c r="B161" s="5" t="s">
        <v>56</v>
      </c>
    </row>
    <row r="162" spans="1:2" ht="45" x14ac:dyDescent="0.25">
      <c r="A162" s="3" t="s">
        <v>940</v>
      </c>
      <c r="B162" s="5" t="s">
        <v>4</v>
      </c>
    </row>
    <row r="163" spans="1:2" ht="30" x14ac:dyDescent="0.25">
      <c r="A163" s="4" t="s">
        <v>888</v>
      </c>
      <c r="B163" s="5" t="s">
        <v>4</v>
      </c>
    </row>
    <row r="164" spans="1:2" ht="30" x14ac:dyDescent="0.25">
      <c r="A164" s="3" t="s">
        <v>905</v>
      </c>
      <c r="B164" s="5" t="s">
        <v>56</v>
      </c>
    </row>
    <row r="165" spans="1:2" ht="30" x14ac:dyDescent="0.25">
      <c r="A165" s="3" t="s">
        <v>906</v>
      </c>
      <c r="B165" s="5" t="s">
        <v>56</v>
      </c>
    </row>
    <row r="166" spans="1:2" ht="45" x14ac:dyDescent="0.25">
      <c r="A166" s="3" t="s">
        <v>941</v>
      </c>
      <c r="B166" s="5" t="s">
        <v>4</v>
      </c>
    </row>
    <row r="167" spans="1:2" ht="30" x14ac:dyDescent="0.25">
      <c r="A167" s="4" t="s">
        <v>888</v>
      </c>
      <c r="B167" s="5" t="s">
        <v>4</v>
      </c>
    </row>
    <row r="168" spans="1:2" ht="30" x14ac:dyDescent="0.25">
      <c r="A168" s="3" t="s">
        <v>905</v>
      </c>
      <c r="B168" s="5" t="s">
        <v>56</v>
      </c>
    </row>
    <row r="169" spans="1:2" ht="30" x14ac:dyDescent="0.25">
      <c r="A169" s="3" t="s">
        <v>906</v>
      </c>
      <c r="B169" s="5" t="s">
        <v>5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942</v>
      </c>
      <c r="B1" s="8" t="s">
        <v>2</v>
      </c>
      <c r="C1" s="8" t="s">
        <v>27</v>
      </c>
    </row>
    <row r="2" spans="1:3" ht="30" x14ac:dyDescent="0.25">
      <c r="A2" s="1" t="s">
        <v>26</v>
      </c>
      <c r="B2" s="8"/>
      <c r="C2" s="8"/>
    </row>
    <row r="3" spans="1:3" x14ac:dyDescent="0.25">
      <c r="A3" s="4" t="s">
        <v>943</v>
      </c>
      <c r="B3" s="5" t="s">
        <v>4</v>
      </c>
      <c r="C3" s="5" t="s">
        <v>4</v>
      </c>
    </row>
    <row r="4" spans="1:3" x14ac:dyDescent="0.25">
      <c r="A4" s="3" t="s">
        <v>448</v>
      </c>
      <c r="B4" s="9">
        <v>59889</v>
      </c>
      <c r="C4" s="9">
        <v>52972</v>
      </c>
    </row>
    <row r="5" spans="1:3" x14ac:dyDescent="0.25">
      <c r="A5" s="3" t="s">
        <v>449</v>
      </c>
      <c r="B5" s="7">
        <v>69041</v>
      </c>
      <c r="C5" s="7">
        <v>65876</v>
      </c>
    </row>
    <row r="6" spans="1:3" x14ac:dyDescent="0.25">
      <c r="A6" s="3" t="s">
        <v>450</v>
      </c>
      <c r="B6" s="7">
        <v>62511</v>
      </c>
      <c r="C6" s="7">
        <v>56051</v>
      </c>
    </row>
    <row r="7" spans="1:3" x14ac:dyDescent="0.25">
      <c r="A7" s="3" t="s">
        <v>451</v>
      </c>
      <c r="B7" s="7">
        <v>92140</v>
      </c>
      <c r="C7" s="7">
        <v>85361</v>
      </c>
    </row>
    <row r="8" spans="1:3" x14ac:dyDescent="0.25">
      <c r="A8" s="3" t="s">
        <v>452</v>
      </c>
      <c r="B8" s="7">
        <v>155221</v>
      </c>
      <c r="C8" s="7">
        <v>157491</v>
      </c>
    </row>
    <row r="9" spans="1:3" x14ac:dyDescent="0.25">
      <c r="A9" s="3" t="s">
        <v>49</v>
      </c>
      <c r="B9" s="9">
        <v>438802</v>
      </c>
      <c r="C9" s="9">
        <v>4177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44</v>
      </c>
      <c r="B1" s="1" t="s">
        <v>1</v>
      </c>
      <c r="C1" s="1" t="s">
        <v>792</v>
      </c>
    </row>
    <row r="2" spans="1:3" x14ac:dyDescent="0.25">
      <c r="A2" s="8"/>
      <c r="B2" s="1" t="s">
        <v>2</v>
      </c>
      <c r="C2" s="1" t="s">
        <v>27</v>
      </c>
    </row>
    <row r="3" spans="1:3" x14ac:dyDescent="0.25">
      <c r="A3" s="4" t="s">
        <v>945</v>
      </c>
      <c r="B3" s="5" t="s">
        <v>4</v>
      </c>
      <c r="C3" s="5" t="s">
        <v>4</v>
      </c>
    </row>
    <row r="4" spans="1:3" x14ac:dyDescent="0.25">
      <c r="A4" s="3" t="s">
        <v>452</v>
      </c>
      <c r="B4" s="9">
        <v>155221000</v>
      </c>
      <c r="C4" s="9">
        <v>157491000</v>
      </c>
    </row>
    <row r="5" spans="1:3" x14ac:dyDescent="0.25">
      <c r="A5" s="3" t="s">
        <v>946</v>
      </c>
      <c r="B5" s="5" t="s">
        <v>4</v>
      </c>
      <c r="C5" s="5" t="s">
        <v>4</v>
      </c>
    </row>
    <row r="6" spans="1:3" x14ac:dyDescent="0.25">
      <c r="A6" s="4" t="s">
        <v>945</v>
      </c>
      <c r="B6" s="5" t="s">
        <v>4</v>
      </c>
      <c r="C6" s="5" t="s">
        <v>4</v>
      </c>
    </row>
    <row r="7" spans="1:3" x14ac:dyDescent="0.25">
      <c r="A7" s="3" t="s">
        <v>452</v>
      </c>
      <c r="B7" s="9">
        <v>4195000</v>
      </c>
      <c r="C7" s="9">
        <v>0</v>
      </c>
    </row>
    <row r="8" spans="1:3" x14ac:dyDescent="0.25">
      <c r="A8" s="3" t="s">
        <v>947</v>
      </c>
      <c r="B8" s="5" t="s">
        <v>948</v>
      </c>
      <c r="C8" s="5" t="s">
        <v>948</v>
      </c>
    </row>
    <row r="9" spans="1:3" ht="30" x14ac:dyDescent="0.25">
      <c r="A9" s="3" t="s">
        <v>949</v>
      </c>
      <c r="B9" s="59">
        <v>1.7999999999999999E-2</v>
      </c>
      <c r="C9" s="59">
        <v>1.7999999999999999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950</v>
      </c>
      <c r="B1" s="8" t="s">
        <v>79</v>
      </c>
      <c r="C1" s="8"/>
      <c r="D1" s="8" t="s">
        <v>1</v>
      </c>
      <c r="E1" s="8"/>
    </row>
    <row r="2" spans="1:5" x14ac:dyDescent="0.25">
      <c r="A2" s="8"/>
      <c r="B2" s="1" t="s">
        <v>2</v>
      </c>
      <c r="C2" s="1" t="s">
        <v>80</v>
      </c>
      <c r="D2" s="1" t="s">
        <v>2</v>
      </c>
      <c r="E2" s="1" t="s">
        <v>80</v>
      </c>
    </row>
    <row r="3" spans="1:5" x14ac:dyDescent="0.25">
      <c r="A3" s="4" t="s">
        <v>455</v>
      </c>
      <c r="B3" s="5" t="s">
        <v>4</v>
      </c>
      <c r="C3" s="5" t="s">
        <v>4</v>
      </c>
      <c r="D3" s="5" t="s">
        <v>4</v>
      </c>
      <c r="E3" s="5" t="s">
        <v>4</v>
      </c>
    </row>
    <row r="4" spans="1:5" ht="45" x14ac:dyDescent="0.25">
      <c r="A4" s="3" t="s">
        <v>951</v>
      </c>
      <c r="B4" s="7">
        <v>3918399</v>
      </c>
      <c r="C4" s="7">
        <v>3752813</v>
      </c>
      <c r="D4" s="7">
        <v>3909549</v>
      </c>
      <c r="E4" s="7">
        <v>3739806</v>
      </c>
    </row>
    <row r="5" spans="1:5" ht="30" x14ac:dyDescent="0.25">
      <c r="A5" s="3" t="s">
        <v>952</v>
      </c>
      <c r="B5" s="7">
        <v>3973202</v>
      </c>
      <c r="C5" s="7">
        <v>3937255</v>
      </c>
      <c r="D5" s="7">
        <v>3976599</v>
      </c>
      <c r="E5" s="7">
        <v>39331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10" width="12.5703125" bestFit="1" customWidth="1"/>
    <col min="11" max="11" width="11.42578125" bestFit="1" customWidth="1"/>
    <col min="12" max="12" width="27.140625" bestFit="1" customWidth="1"/>
  </cols>
  <sheetData>
    <row r="1" spans="1:12" ht="15" customHeight="1" x14ac:dyDescent="0.25">
      <c r="A1" s="8" t="s">
        <v>953</v>
      </c>
      <c r="B1" s="8" t="s">
        <v>79</v>
      </c>
      <c r="C1" s="8"/>
      <c r="D1" s="8"/>
      <c r="E1" s="8"/>
      <c r="F1" s="8"/>
      <c r="G1" s="8"/>
      <c r="H1" s="8"/>
      <c r="I1" s="8" t="s">
        <v>1</v>
      </c>
      <c r="J1" s="8"/>
      <c r="K1" s="1"/>
      <c r="L1" s="1" t="s">
        <v>79</v>
      </c>
    </row>
    <row r="2" spans="1:12" x14ac:dyDescent="0.25">
      <c r="A2" s="8"/>
      <c r="B2" s="8" t="s">
        <v>2</v>
      </c>
      <c r="C2" s="8" t="s">
        <v>125</v>
      </c>
      <c r="D2" s="8" t="s">
        <v>954</v>
      </c>
      <c r="E2" s="8" t="s">
        <v>27</v>
      </c>
      <c r="F2" s="8" t="s">
        <v>80</v>
      </c>
      <c r="G2" s="8" t="s">
        <v>126</v>
      </c>
      <c r="H2" s="8" t="s">
        <v>955</v>
      </c>
      <c r="I2" s="8" t="s">
        <v>2</v>
      </c>
      <c r="J2" s="8" t="s">
        <v>80</v>
      </c>
      <c r="K2" s="8" t="s">
        <v>956</v>
      </c>
      <c r="L2" s="1" t="s">
        <v>957</v>
      </c>
    </row>
    <row r="3" spans="1:12" x14ac:dyDescent="0.25">
      <c r="A3" s="8"/>
      <c r="B3" s="8"/>
      <c r="C3" s="8"/>
      <c r="D3" s="8"/>
      <c r="E3" s="8"/>
      <c r="F3" s="8"/>
      <c r="G3" s="8"/>
      <c r="H3" s="8"/>
      <c r="I3" s="8"/>
      <c r="J3" s="8"/>
      <c r="K3" s="8"/>
      <c r="L3" s="1" t="s">
        <v>958</v>
      </c>
    </row>
    <row r="4" spans="1:12" x14ac:dyDescent="0.25">
      <c r="A4" s="4" t="s">
        <v>959</v>
      </c>
      <c r="B4" s="5" t="s">
        <v>4</v>
      </c>
      <c r="C4" s="5" t="s">
        <v>4</v>
      </c>
      <c r="D4" s="5" t="s">
        <v>4</v>
      </c>
      <c r="E4" s="5" t="s">
        <v>4</v>
      </c>
      <c r="F4" s="5" t="s">
        <v>4</v>
      </c>
      <c r="G4" s="5" t="s">
        <v>4</v>
      </c>
      <c r="H4" s="5" t="s">
        <v>4</v>
      </c>
      <c r="I4" s="5" t="s">
        <v>4</v>
      </c>
      <c r="J4" s="5" t="s">
        <v>4</v>
      </c>
      <c r="K4" s="5" t="s">
        <v>4</v>
      </c>
      <c r="L4" s="5" t="s">
        <v>4</v>
      </c>
    </row>
    <row r="5" spans="1:12" x14ac:dyDescent="0.25">
      <c r="A5" s="3" t="s">
        <v>960</v>
      </c>
      <c r="B5" s="5" t="s">
        <v>4</v>
      </c>
      <c r="C5" s="5" t="s">
        <v>4</v>
      </c>
      <c r="D5" s="5" t="s">
        <v>4</v>
      </c>
      <c r="E5" s="10">
        <v>7.2499999999999995E-2</v>
      </c>
      <c r="F5" s="10">
        <v>7.1249999999999994E-2</v>
      </c>
      <c r="G5" s="10">
        <v>7.1249999999999994E-2</v>
      </c>
      <c r="H5" s="10">
        <v>7.1249999999999994E-2</v>
      </c>
      <c r="I5" s="10">
        <v>7.2499999999999995E-2</v>
      </c>
      <c r="J5" s="10">
        <v>7.1249999999999994E-2</v>
      </c>
      <c r="K5" s="5" t="s">
        <v>4</v>
      </c>
      <c r="L5" s="5" t="s">
        <v>4</v>
      </c>
    </row>
    <row r="6" spans="1:12" x14ac:dyDescent="0.25">
      <c r="A6" s="3" t="s">
        <v>961</v>
      </c>
      <c r="B6" s="10">
        <v>7.2499999999999995E-2</v>
      </c>
      <c r="C6" s="10">
        <v>7.2499999999999995E-2</v>
      </c>
      <c r="D6" s="10">
        <v>7.2499999999999995E-2</v>
      </c>
      <c r="E6" s="5" t="s">
        <v>4</v>
      </c>
      <c r="F6" s="5" t="s">
        <v>4</v>
      </c>
      <c r="G6" s="5" t="s">
        <v>4</v>
      </c>
      <c r="H6" s="5" t="s">
        <v>4</v>
      </c>
      <c r="I6" s="5" t="s">
        <v>4</v>
      </c>
      <c r="J6" s="5" t="s">
        <v>4</v>
      </c>
      <c r="K6" s="5" t="s">
        <v>4</v>
      </c>
      <c r="L6" s="10">
        <v>7.2499999999999995E-2</v>
      </c>
    </row>
    <row r="7" spans="1:12" x14ac:dyDescent="0.25">
      <c r="A7" s="3" t="s">
        <v>962</v>
      </c>
      <c r="B7" s="6">
        <v>41662</v>
      </c>
      <c r="C7" s="6">
        <v>41576</v>
      </c>
      <c r="D7" s="6">
        <v>41481</v>
      </c>
      <c r="E7" s="5" t="s">
        <v>4</v>
      </c>
      <c r="F7" s="5" t="s">
        <v>4</v>
      </c>
      <c r="G7" s="5" t="s">
        <v>4</v>
      </c>
      <c r="H7" s="5" t="s">
        <v>4</v>
      </c>
      <c r="I7" s="5" t="s">
        <v>4</v>
      </c>
      <c r="J7" s="5" t="s">
        <v>4</v>
      </c>
      <c r="K7" s="5" t="s">
        <v>4</v>
      </c>
      <c r="L7" s="6">
        <v>41753</v>
      </c>
    </row>
    <row r="8" spans="1:12" x14ac:dyDescent="0.25">
      <c r="A8" s="3" t="s">
        <v>963</v>
      </c>
      <c r="B8" s="6">
        <v>41684</v>
      </c>
      <c r="C8" s="6">
        <v>41593</v>
      </c>
      <c r="D8" s="6">
        <v>41502</v>
      </c>
      <c r="E8" s="5" t="s">
        <v>4</v>
      </c>
      <c r="F8" s="5" t="s">
        <v>4</v>
      </c>
      <c r="G8" s="5" t="s">
        <v>4</v>
      </c>
      <c r="H8" s="5" t="s">
        <v>4</v>
      </c>
      <c r="I8" s="5" t="s">
        <v>4</v>
      </c>
      <c r="J8" s="5" t="s">
        <v>4</v>
      </c>
      <c r="K8" s="5" t="s">
        <v>4</v>
      </c>
      <c r="L8" s="6">
        <v>41775</v>
      </c>
    </row>
    <row r="9" spans="1:12" x14ac:dyDescent="0.25">
      <c r="A9" s="3" t="s">
        <v>964</v>
      </c>
      <c r="B9" s="6">
        <v>41705</v>
      </c>
      <c r="C9" s="6">
        <v>41614</v>
      </c>
      <c r="D9" s="6">
        <v>41523</v>
      </c>
      <c r="E9" s="5" t="s">
        <v>4</v>
      </c>
      <c r="F9" s="5" t="s">
        <v>4</v>
      </c>
      <c r="G9" s="5" t="s">
        <v>4</v>
      </c>
      <c r="H9" s="5" t="s">
        <v>4</v>
      </c>
      <c r="I9" s="5" t="s">
        <v>4</v>
      </c>
      <c r="J9" s="5" t="s">
        <v>4</v>
      </c>
      <c r="K9" s="5" t="s">
        <v>4</v>
      </c>
      <c r="L9" s="6">
        <v>41796</v>
      </c>
    </row>
    <row r="10" spans="1:12" ht="45" x14ac:dyDescent="0.25">
      <c r="A10" s="3" t="s">
        <v>965</v>
      </c>
      <c r="B10" s="5" t="s">
        <v>4</v>
      </c>
      <c r="C10" s="5" t="s">
        <v>4</v>
      </c>
      <c r="D10" s="5" t="s">
        <v>4</v>
      </c>
      <c r="E10" s="5" t="s">
        <v>4</v>
      </c>
      <c r="F10" s="5" t="s">
        <v>4</v>
      </c>
      <c r="G10" s="5" t="s">
        <v>4</v>
      </c>
      <c r="H10" s="5" t="s">
        <v>4</v>
      </c>
      <c r="I10" s="5" t="s">
        <v>4</v>
      </c>
      <c r="J10" s="5" t="s">
        <v>4</v>
      </c>
      <c r="K10" s="7">
        <v>150000</v>
      </c>
      <c r="L10" s="5" t="s">
        <v>4</v>
      </c>
    </row>
    <row r="11" spans="1:12" ht="30" x14ac:dyDescent="0.25">
      <c r="A11" s="3" t="s">
        <v>966</v>
      </c>
      <c r="B11" s="5" t="s">
        <v>4</v>
      </c>
      <c r="C11" s="5" t="s">
        <v>4</v>
      </c>
      <c r="D11" s="5" t="s">
        <v>4</v>
      </c>
      <c r="E11" s="5" t="s">
        <v>4</v>
      </c>
      <c r="F11" s="5" t="s">
        <v>4</v>
      </c>
      <c r="G11" s="5" t="s">
        <v>4</v>
      </c>
      <c r="H11" s="5" t="s">
        <v>4</v>
      </c>
      <c r="I11" s="5" t="s">
        <v>56</v>
      </c>
      <c r="J11" s="5" t="s">
        <v>4</v>
      </c>
      <c r="K11" s="5" t="s">
        <v>4</v>
      </c>
      <c r="L11" s="5" t="s">
        <v>4</v>
      </c>
    </row>
  </sheetData>
  <mergeCells count="13">
    <mergeCell ref="I2:I3"/>
    <mergeCell ref="J2:J3"/>
    <mergeCell ref="K2:K3"/>
    <mergeCell ref="A1:A3"/>
    <mergeCell ref="B1:H1"/>
    <mergeCell ref="I1:J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967</v>
      </c>
      <c r="B1" s="1" t="s">
        <v>1</v>
      </c>
      <c r="C1" s="1"/>
    </row>
    <row r="2" spans="1:3" x14ac:dyDescent="0.25">
      <c r="A2" s="8"/>
      <c r="B2" s="1" t="s">
        <v>2</v>
      </c>
      <c r="C2" s="1" t="s">
        <v>27</v>
      </c>
    </row>
    <row r="3" spans="1:3" ht="30" x14ac:dyDescent="0.25">
      <c r="A3" s="4" t="s">
        <v>465</v>
      </c>
      <c r="B3" s="5" t="s">
        <v>4</v>
      </c>
      <c r="C3" s="5" t="s">
        <v>4</v>
      </c>
    </row>
    <row r="4" spans="1:3" ht="30" x14ac:dyDescent="0.25">
      <c r="A4" s="3" t="s">
        <v>968</v>
      </c>
      <c r="B4" s="5" t="s">
        <v>969</v>
      </c>
      <c r="C4" s="5" t="s">
        <v>4</v>
      </c>
    </row>
    <row r="5" spans="1:3" ht="30" x14ac:dyDescent="0.25">
      <c r="A5" s="3" t="s">
        <v>970</v>
      </c>
      <c r="B5" s="9">
        <v>10924000</v>
      </c>
      <c r="C5" s="9">
        <v>11191000</v>
      </c>
    </row>
    <row r="6" spans="1:3" x14ac:dyDescent="0.25">
      <c r="A6" s="3" t="s">
        <v>971</v>
      </c>
      <c r="B6" s="7">
        <v>10924000</v>
      </c>
      <c r="C6" s="7">
        <v>11191000</v>
      </c>
    </row>
    <row r="7" spans="1:3" ht="30" x14ac:dyDescent="0.25">
      <c r="A7" s="3" t="s">
        <v>972</v>
      </c>
      <c r="B7" s="9">
        <v>4189000</v>
      </c>
      <c r="C7" s="9">
        <v>707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s>
  <sheetData>
    <row r="1" spans="1:7" ht="15" customHeight="1" x14ac:dyDescent="0.25">
      <c r="A1" s="1" t="s">
        <v>123</v>
      </c>
      <c r="B1" s="8" t="s">
        <v>79</v>
      </c>
      <c r="C1" s="8"/>
      <c r="D1" s="8" t="s">
        <v>124</v>
      </c>
      <c r="E1" s="8"/>
      <c r="F1" s="8" t="s">
        <v>1</v>
      </c>
      <c r="G1" s="8"/>
    </row>
    <row r="2" spans="1:7" ht="30" x14ac:dyDescent="0.25">
      <c r="A2" s="1" t="s">
        <v>26</v>
      </c>
      <c r="B2" s="1" t="s">
        <v>2</v>
      </c>
      <c r="C2" s="1" t="s">
        <v>80</v>
      </c>
      <c r="D2" s="1" t="s">
        <v>125</v>
      </c>
      <c r="E2" s="1" t="s">
        <v>126</v>
      </c>
      <c r="F2" s="1" t="s">
        <v>2</v>
      </c>
      <c r="G2" s="1" t="s">
        <v>80</v>
      </c>
    </row>
    <row r="3" spans="1:7" x14ac:dyDescent="0.25">
      <c r="A3" s="4" t="s">
        <v>127</v>
      </c>
      <c r="B3" s="5" t="s">
        <v>4</v>
      </c>
      <c r="C3" s="5" t="s">
        <v>4</v>
      </c>
      <c r="D3" s="5" t="s">
        <v>4</v>
      </c>
      <c r="E3" s="5" t="s">
        <v>4</v>
      </c>
      <c r="F3" s="5" t="s">
        <v>4</v>
      </c>
      <c r="G3" s="5" t="s">
        <v>4</v>
      </c>
    </row>
    <row r="4" spans="1:7" ht="45" x14ac:dyDescent="0.25">
      <c r="A4" s="3" t="s">
        <v>128</v>
      </c>
      <c r="B4" s="9">
        <v>366</v>
      </c>
      <c r="C4" s="9">
        <v>396</v>
      </c>
      <c r="D4" s="5" t="s">
        <v>4</v>
      </c>
      <c r="E4" s="5" t="s">
        <v>4</v>
      </c>
      <c r="F4" s="9">
        <v>582</v>
      </c>
      <c r="G4" s="9">
        <v>192</v>
      </c>
    </row>
    <row r="5" spans="1:7" ht="60" x14ac:dyDescent="0.25">
      <c r="A5" s="3" t="s">
        <v>129</v>
      </c>
      <c r="B5" s="5">
        <v>196</v>
      </c>
      <c r="C5" s="5">
        <v>-564</v>
      </c>
      <c r="D5" s="5" t="s">
        <v>4</v>
      </c>
      <c r="E5" s="5" t="s">
        <v>4</v>
      </c>
      <c r="F5" s="7">
        <v>1032</v>
      </c>
      <c r="G5" s="5">
        <v>-716</v>
      </c>
    </row>
    <row r="6" spans="1:7" ht="30" x14ac:dyDescent="0.25">
      <c r="A6" s="3" t="s">
        <v>130</v>
      </c>
      <c r="B6" s="9">
        <v>1291</v>
      </c>
      <c r="C6" s="9">
        <v>-796</v>
      </c>
      <c r="D6" s="9">
        <v>-1605</v>
      </c>
      <c r="E6" s="9">
        <v>-226</v>
      </c>
      <c r="F6" s="9">
        <v>-314</v>
      </c>
      <c r="G6" s="9">
        <v>-1020</v>
      </c>
    </row>
  </sheetData>
  <mergeCells count="3">
    <mergeCell ref="B1:C1"/>
    <mergeCell ref="D1:E1"/>
    <mergeCell ref="F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973</v>
      </c>
      <c r="B1" s="1" t="s">
        <v>1</v>
      </c>
      <c r="C1" s="1" t="s">
        <v>792</v>
      </c>
    </row>
    <row r="2" spans="1:3" ht="30" x14ac:dyDescent="0.25">
      <c r="A2" s="1" t="s">
        <v>26</v>
      </c>
      <c r="B2" s="1" t="s">
        <v>2</v>
      </c>
      <c r="C2" s="1" t="s">
        <v>27</v>
      </c>
    </row>
    <row r="3" spans="1:3" x14ac:dyDescent="0.25">
      <c r="A3" s="4" t="s">
        <v>974</v>
      </c>
      <c r="B3" s="5" t="s">
        <v>4</v>
      </c>
      <c r="C3" s="5" t="s">
        <v>4</v>
      </c>
    </row>
    <row r="4" spans="1:3" ht="45" x14ac:dyDescent="0.25">
      <c r="A4" s="3" t="s">
        <v>975</v>
      </c>
      <c r="B4" s="5" t="s">
        <v>56</v>
      </c>
      <c r="C4" s="5" t="s">
        <v>56</v>
      </c>
    </row>
    <row r="5" spans="1:3" x14ac:dyDescent="0.25">
      <c r="A5" s="3" t="s">
        <v>976</v>
      </c>
      <c r="B5" s="5" t="s">
        <v>4</v>
      </c>
      <c r="C5" s="5" t="s">
        <v>4</v>
      </c>
    </row>
    <row r="6" spans="1:3" x14ac:dyDescent="0.25">
      <c r="A6" s="4" t="s">
        <v>974</v>
      </c>
      <c r="B6" s="5" t="s">
        <v>4</v>
      </c>
      <c r="C6" s="5" t="s">
        <v>4</v>
      </c>
    </row>
    <row r="7" spans="1:3" ht="45" x14ac:dyDescent="0.25">
      <c r="A7" s="3" t="s">
        <v>977</v>
      </c>
      <c r="B7" s="5">
        <v>30</v>
      </c>
      <c r="C7" s="5">
        <v>115</v>
      </c>
    </row>
    <row r="8" spans="1:3" x14ac:dyDescent="0.25">
      <c r="A8" s="3" t="s">
        <v>978</v>
      </c>
      <c r="B8" s="5" t="s">
        <v>4</v>
      </c>
      <c r="C8" s="5" t="s">
        <v>4</v>
      </c>
    </row>
    <row r="9" spans="1:3" x14ac:dyDescent="0.25">
      <c r="A9" s="4" t="s">
        <v>974</v>
      </c>
      <c r="B9" s="5" t="s">
        <v>4</v>
      </c>
      <c r="C9" s="5" t="s">
        <v>4</v>
      </c>
    </row>
    <row r="10" spans="1:3" ht="45" x14ac:dyDescent="0.25">
      <c r="A10" s="3" t="s">
        <v>979</v>
      </c>
      <c r="B10" s="5" t="s">
        <v>56</v>
      </c>
      <c r="C10" s="5" t="s">
        <v>56</v>
      </c>
    </row>
    <row r="11" spans="1:3" ht="30" x14ac:dyDescent="0.25">
      <c r="A11" s="3" t="s">
        <v>980</v>
      </c>
      <c r="B11" s="5" t="s">
        <v>4</v>
      </c>
      <c r="C11" s="5" t="s">
        <v>4</v>
      </c>
    </row>
    <row r="12" spans="1:3" x14ac:dyDescent="0.25">
      <c r="A12" s="4" t="s">
        <v>974</v>
      </c>
      <c r="B12" s="5" t="s">
        <v>4</v>
      </c>
      <c r="C12" s="5" t="s">
        <v>4</v>
      </c>
    </row>
    <row r="13" spans="1:3" ht="45" x14ac:dyDescent="0.25">
      <c r="A13" s="3" t="s">
        <v>975</v>
      </c>
      <c r="B13" s="9">
        <v>15</v>
      </c>
      <c r="C13" s="9">
        <v>1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81</v>
      </c>
      <c r="B1" s="8" t="s">
        <v>79</v>
      </c>
      <c r="C1" s="8"/>
      <c r="D1" s="8" t="s">
        <v>1</v>
      </c>
      <c r="E1" s="8"/>
    </row>
    <row r="2" spans="1:5" ht="30" x14ac:dyDescent="0.25">
      <c r="A2" s="1" t="s">
        <v>26</v>
      </c>
      <c r="B2" s="1" t="s">
        <v>2</v>
      </c>
      <c r="C2" s="1" t="s">
        <v>80</v>
      </c>
      <c r="D2" s="1" t="s">
        <v>2</v>
      </c>
      <c r="E2" s="1" t="s">
        <v>80</v>
      </c>
    </row>
    <row r="3" spans="1:5" x14ac:dyDescent="0.25">
      <c r="A3" s="3" t="s">
        <v>982</v>
      </c>
      <c r="B3" s="5" t="s">
        <v>4</v>
      </c>
      <c r="C3" s="5" t="s">
        <v>4</v>
      </c>
      <c r="D3" s="5" t="s">
        <v>4</v>
      </c>
      <c r="E3" s="5" t="s">
        <v>4</v>
      </c>
    </row>
    <row r="4" spans="1:5" x14ac:dyDescent="0.25">
      <c r="A4" s="4" t="s">
        <v>974</v>
      </c>
      <c r="B4" s="5" t="s">
        <v>4</v>
      </c>
      <c r="C4" s="5" t="s">
        <v>4</v>
      </c>
      <c r="D4" s="5" t="s">
        <v>4</v>
      </c>
      <c r="E4" s="5" t="s">
        <v>4</v>
      </c>
    </row>
    <row r="5" spans="1:5" ht="30" x14ac:dyDescent="0.25">
      <c r="A5" s="3" t="s">
        <v>983</v>
      </c>
      <c r="B5" s="9">
        <v>-72</v>
      </c>
      <c r="C5" s="9">
        <v>43</v>
      </c>
      <c r="D5" s="9">
        <v>-1</v>
      </c>
      <c r="E5" s="9">
        <v>10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984</v>
      </c>
      <c r="B1" s="8" t="s">
        <v>2</v>
      </c>
      <c r="C1" s="8" t="s">
        <v>27</v>
      </c>
    </row>
    <row r="2" spans="1:3" ht="30" x14ac:dyDescent="0.25">
      <c r="A2" s="1" t="s">
        <v>26</v>
      </c>
      <c r="B2" s="8"/>
      <c r="C2" s="8"/>
    </row>
    <row r="3" spans="1:3" x14ac:dyDescent="0.25">
      <c r="A3" s="4" t="s">
        <v>539</v>
      </c>
      <c r="B3" s="5" t="s">
        <v>4</v>
      </c>
      <c r="C3" s="5" t="s">
        <v>4</v>
      </c>
    </row>
    <row r="4" spans="1:3" x14ac:dyDescent="0.25">
      <c r="A4" s="3" t="s">
        <v>544</v>
      </c>
      <c r="B4" s="9">
        <v>265134</v>
      </c>
      <c r="C4" s="9">
        <v>219894</v>
      </c>
    </row>
    <row r="5" spans="1:3" x14ac:dyDescent="0.25">
      <c r="A5" s="3" t="s">
        <v>985</v>
      </c>
      <c r="B5" s="5" t="s">
        <v>4</v>
      </c>
      <c r="C5" s="5" t="s">
        <v>4</v>
      </c>
    </row>
    <row r="6" spans="1:3" x14ac:dyDescent="0.25">
      <c r="A6" s="4" t="s">
        <v>539</v>
      </c>
      <c r="B6" s="5" t="s">
        <v>4</v>
      </c>
      <c r="C6" s="5" t="s">
        <v>4</v>
      </c>
    </row>
    <row r="7" spans="1:3" x14ac:dyDescent="0.25">
      <c r="A7" s="3" t="s">
        <v>544</v>
      </c>
      <c r="B7" s="5" t="s">
        <v>56</v>
      </c>
      <c r="C7" s="5" t="s">
        <v>56</v>
      </c>
    </row>
    <row r="8" spans="1:3" x14ac:dyDescent="0.25">
      <c r="A8" s="3" t="s">
        <v>986</v>
      </c>
      <c r="B8" s="5" t="s">
        <v>4</v>
      </c>
      <c r="C8" s="5" t="s">
        <v>4</v>
      </c>
    </row>
    <row r="9" spans="1:3" x14ac:dyDescent="0.25">
      <c r="A9" s="4" t="s">
        <v>539</v>
      </c>
      <c r="B9" s="5" t="s">
        <v>4</v>
      </c>
      <c r="C9" s="5" t="s">
        <v>4</v>
      </c>
    </row>
    <row r="10" spans="1:3" x14ac:dyDescent="0.25">
      <c r="A10" s="3" t="s">
        <v>544</v>
      </c>
      <c r="B10" s="5" t="s">
        <v>56</v>
      </c>
      <c r="C10" s="5" t="s">
        <v>56</v>
      </c>
    </row>
    <row r="11" spans="1:3" x14ac:dyDescent="0.25">
      <c r="A11" s="3" t="s">
        <v>987</v>
      </c>
      <c r="B11" s="5" t="s">
        <v>4</v>
      </c>
      <c r="C11" s="5" t="s">
        <v>4</v>
      </c>
    </row>
    <row r="12" spans="1:3" x14ac:dyDescent="0.25">
      <c r="A12" s="4" t="s">
        <v>539</v>
      </c>
      <c r="B12" s="5" t="s">
        <v>4</v>
      </c>
      <c r="C12" s="5" t="s">
        <v>4</v>
      </c>
    </row>
    <row r="13" spans="1:3" x14ac:dyDescent="0.25">
      <c r="A13" s="3" t="s">
        <v>544</v>
      </c>
      <c r="B13" s="7">
        <v>265134</v>
      </c>
      <c r="C13" s="7">
        <v>219894</v>
      </c>
    </row>
    <row r="14" spans="1:3" ht="30" x14ac:dyDescent="0.25">
      <c r="A14" s="3" t="s">
        <v>988</v>
      </c>
      <c r="B14" s="5" t="s">
        <v>4</v>
      </c>
      <c r="C14" s="5" t="s">
        <v>4</v>
      </c>
    </row>
    <row r="15" spans="1:3" x14ac:dyDescent="0.25">
      <c r="A15" s="4" t="s">
        <v>539</v>
      </c>
      <c r="B15" s="5" t="s">
        <v>4</v>
      </c>
      <c r="C15" s="5" t="s">
        <v>4</v>
      </c>
    </row>
    <row r="16" spans="1:3" x14ac:dyDescent="0.25">
      <c r="A16" s="3" t="s">
        <v>544</v>
      </c>
      <c r="B16" s="7">
        <v>10939</v>
      </c>
      <c r="C16" s="7">
        <v>11292</v>
      </c>
    </row>
    <row r="17" spans="1:3" x14ac:dyDescent="0.25">
      <c r="A17" s="3" t="s">
        <v>181</v>
      </c>
      <c r="B17" s="7">
        <v>9405</v>
      </c>
      <c r="C17" s="7">
        <v>20807</v>
      </c>
    </row>
    <row r="18" spans="1:3" ht="45" x14ac:dyDescent="0.25">
      <c r="A18" s="3" t="s">
        <v>989</v>
      </c>
      <c r="B18" s="5" t="s">
        <v>4</v>
      </c>
      <c r="C18" s="5" t="s">
        <v>4</v>
      </c>
    </row>
    <row r="19" spans="1:3" x14ac:dyDescent="0.25">
      <c r="A19" s="4" t="s">
        <v>539</v>
      </c>
      <c r="B19" s="5" t="s">
        <v>4</v>
      </c>
      <c r="C19" s="5" t="s">
        <v>4</v>
      </c>
    </row>
    <row r="20" spans="1:3" x14ac:dyDescent="0.25">
      <c r="A20" s="3" t="s">
        <v>541</v>
      </c>
      <c r="B20" s="7">
        <v>43180</v>
      </c>
      <c r="C20" s="7">
        <v>50931</v>
      </c>
    </row>
    <row r="21" spans="1:3" x14ac:dyDescent="0.25">
      <c r="A21" s="3" t="s">
        <v>273</v>
      </c>
      <c r="B21" s="7">
        <v>79873</v>
      </c>
      <c r="C21" s="7">
        <v>84436</v>
      </c>
    </row>
    <row r="22" spans="1:3" x14ac:dyDescent="0.25">
      <c r="A22" s="3" t="s">
        <v>272</v>
      </c>
      <c r="B22" s="7">
        <v>5917</v>
      </c>
      <c r="C22" s="7">
        <v>9061</v>
      </c>
    </row>
    <row r="23" spans="1:3" ht="30" x14ac:dyDescent="0.25">
      <c r="A23" s="3" t="s">
        <v>990</v>
      </c>
      <c r="B23" s="7">
        <v>27442</v>
      </c>
      <c r="C23" s="7">
        <v>26902</v>
      </c>
    </row>
    <row r="24" spans="1:3" x14ac:dyDescent="0.25">
      <c r="A24" s="3" t="s">
        <v>265</v>
      </c>
      <c r="B24" s="7">
        <v>34868</v>
      </c>
      <c r="C24" s="7">
        <v>47633</v>
      </c>
    </row>
    <row r="25" spans="1:3" ht="45" x14ac:dyDescent="0.25">
      <c r="A25" s="3" t="s">
        <v>991</v>
      </c>
      <c r="B25" s="5" t="s">
        <v>4</v>
      </c>
      <c r="C25" s="5" t="s">
        <v>4</v>
      </c>
    </row>
    <row r="26" spans="1:3" x14ac:dyDescent="0.25">
      <c r="A26" s="4" t="s">
        <v>992</v>
      </c>
      <c r="B26" s="5" t="s">
        <v>4</v>
      </c>
      <c r="C26" s="5" t="s">
        <v>4</v>
      </c>
    </row>
    <row r="27" spans="1:3" x14ac:dyDescent="0.25">
      <c r="A27" s="3" t="s">
        <v>546</v>
      </c>
      <c r="B27" s="5">
        <v>30</v>
      </c>
      <c r="C27" s="5">
        <v>115</v>
      </c>
    </row>
    <row r="28" spans="1:3" ht="45" x14ac:dyDescent="0.25">
      <c r="A28" s="3" t="s">
        <v>993</v>
      </c>
      <c r="B28" s="5" t="s">
        <v>4</v>
      </c>
      <c r="C28" s="5" t="s">
        <v>4</v>
      </c>
    </row>
    <row r="29" spans="1:3" x14ac:dyDescent="0.25">
      <c r="A29" s="4" t="s">
        <v>539</v>
      </c>
      <c r="B29" s="5" t="s">
        <v>4</v>
      </c>
      <c r="C29" s="5" t="s">
        <v>4</v>
      </c>
    </row>
    <row r="30" spans="1:3" x14ac:dyDescent="0.25">
      <c r="A30" s="3" t="s">
        <v>544</v>
      </c>
      <c r="B30" s="5" t="s">
        <v>56</v>
      </c>
      <c r="C30" s="5" t="s">
        <v>56</v>
      </c>
    </row>
    <row r="31" spans="1:3" x14ac:dyDescent="0.25">
      <c r="A31" s="3" t="s">
        <v>181</v>
      </c>
      <c r="B31" s="5" t="s">
        <v>56</v>
      </c>
      <c r="C31" s="5" t="s">
        <v>56</v>
      </c>
    </row>
    <row r="32" spans="1:3" ht="60" x14ac:dyDescent="0.25">
      <c r="A32" s="3" t="s">
        <v>994</v>
      </c>
      <c r="B32" s="5" t="s">
        <v>4</v>
      </c>
      <c r="C32" s="5" t="s">
        <v>4</v>
      </c>
    </row>
    <row r="33" spans="1:3" x14ac:dyDescent="0.25">
      <c r="A33" s="4" t="s">
        <v>539</v>
      </c>
      <c r="B33" s="5" t="s">
        <v>4</v>
      </c>
      <c r="C33" s="5" t="s">
        <v>4</v>
      </c>
    </row>
    <row r="34" spans="1:3" x14ac:dyDescent="0.25">
      <c r="A34" s="3" t="s">
        <v>541</v>
      </c>
      <c r="B34" s="5" t="s">
        <v>56</v>
      </c>
      <c r="C34" s="5" t="s">
        <v>56</v>
      </c>
    </row>
    <row r="35" spans="1:3" x14ac:dyDescent="0.25">
      <c r="A35" s="3" t="s">
        <v>273</v>
      </c>
      <c r="B35" s="5" t="s">
        <v>56</v>
      </c>
      <c r="C35" s="5" t="s">
        <v>56</v>
      </c>
    </row>
    <row r="36" spans="1:3" x14ac:dyDescent="0.25">
      <c r="A36" s="3" t="s">
        <v>272</v>
      </c>
      <c r="B36" s="5" t="s">
        <v>56</v>
      </c>
      <c r="C36" s="5" t="s">
        <v>56</v>
      </c>
    </row>
    <row r="37" spans="1:3" ht="30" x14ac:dyDescent="0.25">
      <c r="A37" s="3" t="s">
        <v>990</v>
      </c>
      <c r="B37" s="5" t="s">
        <v>56</v>
      </c>
      <c r="C37" s="5" t="s">
        <v>56</v>
      </c>
    </row>
    <row r="38" spans="1:3" x14ac:dyDescent="0.25">
      <c r="A38" s="3" t="s">
        <v>265</v>
      </c>
      <c r="B38" s="5" t="s">
        <v>56</v>
      </c>
      <c r="C38" s="5" t="s">
        <v>56</v>
      </c>
    </row>
    <row r="39" spans="1:3" ht="60" x14ac:dyDescent="0.25">
      <c r="A39" s="3" t="s">
        <v>995</v>
      </c>
      <c r="B39" s="5" t="s">
        <v>4</v>
      </c>
      <c r="C39" s="5" t="s">
        <v>4</v>
      </c>
    </row>
    <row r="40" spans="1:3" x14ac:dyDescent="0.25">
      <c r="A40" s="4" t="s">
        <v>992</v>
      </c>
      <c r="B40" s="5" t="s">
        <v>4</v>
      </c>
      <c r="C40" s="5" t="s">
        <v>4</v>
      </c>
    </row>
    <row r="41" spans="1:3" x14ac:dyDescent="0.25">
      <c r="A41" s="3" t="s">
        <v>546</v>
      </c>
      <c r="B41" s="5" t="s">
        <v>56</v>
      </c>
      <c r="C41" s="5" t="s">
        <v>56</v>
      </c>
    </row>
    <row r="42" spans="1:3" ht="45" x14ac:dyDescent="0.25">
      <c r="A42" s="3" t="s">
        <v>996</v>
      </c>
      <c r="B42" s="5" t="s">
        <v>4</v>
      </c>
      <c r="C42" s="5" t="s">
        <v>4</v>
      </c>
    </row>
    <row r="43" spans="1:3" x14ac:dyDescent="0.25">
      <c r="A43" s="4" t="s">
        <v>539</v>
      </c>
      <c r="B43" s="5" t="s">
        <v>4</v>
      </c>
      <c r="C43" s="5" t="s">
        <v>4</v>
      </c>
    </row>
    <row r="44" spans="1:3" x14ac:dyDescent="0.25">
      <c r="A44" s="3" t="s">
        <v>544</v>
      </c>
      <c r="B44" s="7">
        <v>10939</v>
      </c>
      <c r="C44" s="7">
        <v>11292</v>
      </c>
    </row>
    <row r="45" spans="1:3" x14ac:dyDescent="0.25">
      <c r="A45" s="3" t="s">
        <v>181</v>
      </c>
      <c r="B45" s="7">
        <v>9405</v>
      </c>
      <c r="C45" s="7">
        <v>20807</v>
      </c>
    </row>
    <row r="46" spans="1:3" ht="60" x14ac:dyDescent="0.25">
      <c r="A46" s="3" t="s">
        <v>997</v>
      </c>
      <c r="B46" s="5" t="s">
        <v>4</v>
      </c>
      <c r="C46" s="5" t="s">
        <v>4</v>
      </c>
    </row>
    <row r="47" spans="1:3" x14ac:dyDescent="0.25">
      <c r="A47" s="4" t="s">
        <v>539</v>
      </c>
      <c r="B47" s="5" t="s">
        <v>4</v>
      </c>
      <c r="C47" s="5" t="s">
        <v>4</v>
      </c>
    </row>
    <row r="48" spans="1:3" x14ac:dyDescent="0.25">
      <c r="A48" s="3" t="s">
        <v>541</v>
      </c>
      <c r="B48" s="7">
        <v>43180</v>
      </c>
      <c r="C48" s="7">
        <v>50931</v>
      </c>
    </row>
    <row r="49" spans="1:3" x14ac:dyDescent="0.25">
      <c r="A49" s="3" t="s">
        <v>273</v>
      </c>
      <c r="B49" s="7">
        <v>79873</v>
      </c>
      <c r="C49" s="7">
        <v>84436</v>
      </c>
    </row>
    <row r="50" spans="1:3" x14ac:dyDescent="0.25">
      <c r="A50" s="3" t="s">
        <v>272</v>
      </c>
      <c r="B50" s="7">
        <v>5917</v>
      </c>
      <c r="C50" s="7">
        <v>9061</v>
      </c>
    </row>
    <row r="51" spans="1:3" ht="30" x14ac:dyDescent="0.25">
      <c r="A51" s="3" t="s">
        <v>990</v>
      </c>
      <c r="B51" s="7">
        <v>27442</v>
      </c>
      <c r="C51" s="7">
        <v>26902</v>
      </c>
    </row>
    <row r="52" spans="1:3" x14ac:dyDescent="0.25">
      <c r="A52" s="3" t="s">
        <v>265</v>
      </c>
      <c r="B52" s="7">
        <v>34868</v>
      </c>
      <c r="C52" s="7">
        <v>47633</v>
      </c>
    </row>
    <row r="53" spans="1:3" ht="60" x14ac:dyDescent="0.25">
      <c r="A53" s="3" t="s">
        <v>998</v>
      </c>
      <c r="B53" s="5" t="s">
        <v>4</v>
      </c>
      <c r="C53" s="5" t="s">
        <v>4</v>
      </c>
    </row>
    <row r="54" spans="1:3" x14ac:dyDescent="0.25">
      <c r="A54" s="4" t="s">
        <v>992</v>
      </c>
      <c r="B54" s="5" t="s">
        <v>4</v>
      </c>
      <c r="C54" s="5" t="s">
        <v>4</v>
      </c>
    </row>
    <row r="55" spans="1:3" x14ac:dyDescent="0.25">
      <c r="A55" s="3" t="s">
        <v>546</v>
      </c>
      <c r="B55" s="5">
        <v>30</v>
      </c>
      <c r="C55" s="5">
        <v>115</v>
      </c>
    </row>
    <row r="56" spans="1:3" ht="45" x14ac:dyDescent="0.25">
      <c r="A56" s="3" t="s">
        <v>999</v>
      </c>
      <c r="B56" s="5" t="s">
        <v>4</v>
      </c>
      <c r="C56" s="5" t="s">
        <v>4</v>
      </c>
    </row>
    <row r="57" spans="1:3" x14ac:dyDescent="0.25">
      <c r="A57" s="4" t="s">
        <v>539</v>
      </c>
      <c r="B57" s="5" t="s">
        <v>4</v>
      </c>
      <c r="C57" s="5" t="s">
        <v>4</v>
      </c>
    </row>
    <row r="58" spans="1:3" x14ac:dyDescent="0.25">
      <c r="A58" s="3" t="s">
        <v>544</v>
      </c>
      <c r="B58" s="5" t="s">
        <v>56</v>
      </c>
      <c r="C58" s="5" t="s">
        <v>56</v>
      </c>
    </row>
    <row r="59" spans="1:3" x14ac:dyDescent="0.25">
      <c r="A59" s="3" t="s">
        <v>181</v>
      </c>
      <c r="B59" s="5" t="s">
        <v>56</v>
      </c>
      <c r="C59" s="5" t="s">
        <v>56</v>
      </c>
    </row>
    <row r="60" spans="1:3" ht="60" x14ac:dyDescent="0.25">
      <c r="A60" s="3" t="s">
        <v>1000</v>
      </c>
      <c r="B60" s="5" t="s">
        <v>4</v>
      </c>
      <c r="C60" s="5" t="s">
        <v>4</v>
      </c>
    </row>
    <row r="61" spans="1:3" x14ac:dyDescent="0.25">
      <c r="A61" s="4" t="s">
        <v>539</v>
      </c>
      <c r="B61" s="5" t="s">
        <v>4</v>
      </c>
      <c r="C61" s="5" t="s">
        <v>4</v>
      </c>
    </row>
    <row r="62" spans="1:3" x14ac:dyDescent="0.25">
      <c r="A62" s="3" t="s">
        <v>541</v>
      </c>
      <c r="B62" s="5" t="s">
        <v>56</v>
      </c>
      <c r="C62" s="5" t="s">
        <v>56</v>
      </c>
    </row>
    <row r="63" spans="1:3" x14ac:dyDescent="0.25">
      <c r="A63" s="3" t="s">
        <v>273</v>
      </c>
      <c r="B63" s="5" t="s">
        <v>56</v>
      </c>
      <c r="C63" s="5" t="s">
        <v>56</v>
      </c>
    </row>
    <row r="64" spans="1:3" x14ac:dyDescent="0.25">
      <c r="A64" s="3" t="s">
        <v>272</v>
      </c>
      <c r="B64" s="5" t="s">
        <v>56</v>
      </c>
      <c r="C64" s="5" t="s">
        <v>56</v>
      </c>
    </row>
    <row r="65" spans="1:3" ht="30" x14ac:dyDescent="0.25">
      <c r="A65" s="3" t="s">
        <v>990</v>
      </c>
      <c r="B65" s="5" t="s">
        <v>56</v>
      </c>
      <c r="C65" s="5" t="s">
        <v>56</v>
      </c>
    </row>
    <row r="66" spans="1:3" x14ac:dyDescent="0.25">
      <c r="A66" s="3" t="s">
        <v>265</v>
      </c>
      <c r="B66" s="5" t="s">
        <v>56</v>
      </c>
      <c r="C66" s="5" t="s">
        <v>56</v>
      </c>
    </row>
    <row r="67" spans="1:3" ht="60" x14ac:dyDescent="0.25">
      <c r="A67" s="3" t="s">
        <v>1001</v>
      </c>
      <c r="B67" s="5" t="s">
        <v>4</v>
      </c>
      <c r="C67" s="5" t="s">
        <v>4</v>
      </c>
    </row>
    <row r="68" spans="1:3" x14ac:dyDescent="0.25">
      <c r="A68" s="4" t="s">
        <v>992</v>
      </c>
      <c r="B68" s="5" t="s">
        <v>4</v>
      </c>
      <c r="C68" s="5" t="s">
        <v>4</v>
      </c>
    </row>
    <row r="69" spans="1:3" x14ac:dyDescent="0.25">
      <c r="A69" s="3" t="s">
        <v>546</v>
      </c>
      <c r="B69" s="5" t="s">
        <v>56</v>
      </c>
      <c r="C69" s="5" t="s">
        <v>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02</v>
      </c>
      <c r="B1" s="8" t="s">
        <v>79</v>
      </c>
      <c r="C1" s="8"/>
      <c r="D1" s="8" t="s">
        <v>1</v>
      </c>
      <c r="E1" s="8"/>
    </row>
    <row r="2" spans="1:5" ht="30" x14ac:dyDescent="0.25">
      <c r="A2" s="1" t="s">
        <v>26</v>
      </c>
      <c r="B2" s="1" t="s">
        <v>2</v>
      </c>
      <c r="C2" s="1" t="s">
        <v>80</v>
      </c>
      <c r="D2" s="1" t="s">
        <v>2</v>
      </c>
      <c r="E2" s="1" t="s">
        <v>80</v>
      </c>
    </row>
    <row r="3" spans="1:5" ht="30" x14ac:dyDescent="0.25">
      <c r="A3" s="3" t="s">
        <v>980</v>
      </c>
      <c r="B3" s="5" t="s">
        <v>4</v>
      </c>
      <c r="C3" s="5" t="s">
        <v>4</v>
      </c>
      <c r="D3" s="5" t="s">
        <v>4</v>
      </c>
      <c r="E3" s="5" t="s">
        <v>4</v>
      </c>
    </row>
    <row r="4" spans="1:5" ht="45" x14ac:dyDescent="0.25">
      <c r="A4" s="4" t="s">
        <v>1003</v>
      </c>
      <c r="B4" s="5" t="s">
        <v>4</v>
      </c>
      <c r="C4" s="5" t="s">
        <v>4</v>
      </c>
      <c r="D4" s="5" t="s">
        <v>4</v>
      </c>
      <c r="E4" s="5" t="s">
        <v>4</v>
      </c>
    </row>
    <row r="5" spans="1:5" x14ac:dyDescent="0.25">
      <c r="A5" s="3" t="s">
        <v>1004</v>
      </c>
      <c r="B5" s="9">
        <v>10857</v>
      </c>
      <c r="C5" s="9">
        <v>12132</v>
      </c>
      <c r="D5" s="9">
        <v>11292</v>
      </c>
      <c r="E5" s="9">
        <v>12372</v>
      </c>
    </row>
    <row r="6" spans="1:5" ht="45" x14ac:dyDescent="0.25">
      <c r="A6" s="3" t="s">
        <v>1005</v>
      </c>
      <c r="B6" s="5">
        <v>176</v>
      </c>
      <c r="C6" s="5">
        <v>-153</v>
      </c>
      <c r="D6" s="5">
        <v>-86</v>
      </c>
      <c r="E6" s="5">
        <v>-229</v>
      </c>
    </row>
    <row r="7" spans="1:5" ht="30" x14ac:dyDescent="0.25">
      <c r="A7" s="3" t="s">
        <v>1006</v>
      </c>
      <c r="B7" s="5">
        <v>-94</v>
      </c>
      <c r="C7" s="5">
        <v>-93</v>
      </c>
      <c r="D7" s="5">
        <v>-267</v>
      </c>
      <c r="E7" s="5">
        <v>-257</v>
      </c>
    </row>
    <row r="8" spans="1:5" x14ac:dyDescent="0.25">
      <c r="A8" s="3" t="s">
        <v>1007</v>
      </c>
      <c r="B8" s="7">
        <v>10939</v>
      </c>
      <c r="C8" s="7">
        <v>11886</v>
      </c>
      <c r="D8" s="7">
        <v>10939</v>
      </c>
      <c r="E8" s="7">
        <v>11886</v>
      </c>
    </row>
    <row r="9" spans="1:5" ht="30" x14ac:dyDescent="0.25">
      <c r="A9" s="3" t="s">
        <v>1008</v>
      </c>
      <c r="B9" s="5" t="s">
        <v>4</v>
      </c>
      <c r="C9" s="5" t="s">
        <v>4</v>
      </c>
      <c r="D9" s="5" t="s">
        <v>4</v>
      </c>
      <c r="E9" s="5" t="s">
        <v>4</v>
      </c>
    </row>
    <row r="10" spans="1:5" ht="45" x14ac:dyDescent="0.25">
      <c r="A10" s="4" t="s">
        <v>1003</v>
      </c>
      <c r="B10" s="5" t="s">
        <v>4</v>
      </c>
      <c r="C10" s="5" t="s">
        <v>4</v>
      </c>
      <c r="D10" s="5" t="s">
        <v>4</v>
      </c>
      <c r="E10" s="5" t="s">
        <v>4</v>
      </c>
    </row>
    <row r="11" spans="1:5" x14ac:dyDescent="0.25">
      <c r="A11" s="3" t="s">
        <v>1004</v>
      </c>
      <c r="B11" s="5">
        <v>218</v>
      </c>
      <c r="C11" s="5">
        <v>-913</v>
      </c>
      <c r="D11" s="5">
        <v>-115</v>
      </c>
      <c r="E11" s="7">
        <v>-1054</v>
      </c>
    </row>
    <row r="12" spans="1:5" ht="45" x14ac:dyDescent="0.25">
      <c r="A12" s="3" t="s">
        <v>1005</v>
      </c>
      <c r="B12" s="5">
        <v>-248</v>
      </c>
      <c r="C12" s="5">
        <v>196</v>
      </c>
      <c r="D12" s="5">
        <v>85</v>
      </c>
      <c r="E12" s="5">
        <v>337</v>
      </c>
    </row>
    <row r="13" spans="1:5" ht="30" x14ac:dyDescent="0.25">
      <c r="A13" s="3" t="s">
        <v>1006</v>
      </c>
      <c r="B13" s="5" t="s">
        <v>56</v>
      </c>
      <c r="C13" s="5" t="s">
        <v>56</v>
      </c>
      <c r="D13" s="5" t="s">
        <v>56</v>
      </c>
      <c r="E13" s="5" t="s">
        <v>56</v>
      </c>
    </row>
    <row r="14" spans="1:5" x14ac:dyDescent="0.25">
      <c r="A14" s="3" t="s">
        <v>1007</v>
      </c>
      <c r="B14" s="9">
        <v>-30</v>
      </c>
      <c r="C14" s="9">
        <v>-717</v>
      </c>
      <c r="D14" s="9">
        <v>-30</v>
      </c>
      <c r="E14" s="9">
        <v>-71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1009</v>
      </c>
      <c r="B1" s="8" t="s">
        <v>2</v>
      </c>
      <c r="C1" s="8" t="s">
        <v>27</v>
      </c>
    </row>
    <row r="2" spans="1:3" ht="30" x14ac:dyDescent="0.25">
      <c r="A2" s="1" t="s">
        <v>26</v>
      </c>
      <c r="B2" s="8"/>
      <c r="C2" s="8"/>
    </row>
    <row r="3" spans="1:3" x14ac:dyDescent="0.25">
      <c r="A3" s="3" t="s">
        <v>1010</v>
      </c>
      <c r="B3" s="5" t="s">
        <v>4</v>
      </c>
      <c r="C3" s="5" t="s">
        <v>4</v>
      </c>
    </row>
    <row r="4" spans="1:3" ht="45" x14ac:dyDescent="0.25">
      <c r="A4" s="4" t="s">
        <v>1003</v>
      </c>
      <c r="B4" s="5" t="s">
        <v>4</v>
      </c>
      <c r="C4" s="5" t="s">
        <v>4</v>
      </c>
    </row>
    <row r="5" spans="1:3" ht="30" x14ac:dyDescent="0.25">
      <c r="A5" s="3" t="s">
        <v>1011</v>
      </c>
      <c r="B5" s="9">
        <v>864</v>
      </c>
      <c r="C5" s="9">
        <v>1856</v>
      </c>
    </row>
    <row r="6" spans="1:3" x14ac:dyDescent="0.25">
      <c r="A6" s="3" t="s">
        <v>1012</v>
      </c>
      <c r="B6" s="5" t="s">
        <v>4</v>
      </c>
      <c r="C6" s="5" t="s">
        <v>4</v>
      </c>
    </row>
    <row r="7" spans="1:3" ht="45" x14ac:dyDescent="0.25">
      <c r="A7" s="4" t="s">
        <v>1003</v>
      </c>
      <c r="B7" s="5" t="s">
        <v>4</v>
      </c>
      <c r="C7" s="5" t="s">
        <v>4</v>
      </c>
    </row>
    <row r="8" spans="1:3" ht="30" x14ac:dyDescent="0.25">
      <c r="A8" s="3" t="s">
        <v>1011</v>
      </c>
      <c r="B8" s="5">
        <v>458</v>
      </c>
      <c r="C8" s="5">
        <v>550</v>
      </c>
    </row>
    <row r="9" spans="1:3" ht="30" x14ac:dyDescent="0.25">
      <c r="A9" s="3" t="s">
        <v>1013</v>
      </c>
      <c r="B9" s="5" t="s">
        <v>4</v>
      </c>
      <c r="C9" s="5" t="s">
        <v>4</v>
      </c>
    </row>
    <row r="10" spans="1:3" ht="45" x14ac:dyDescent="0.25">
      <c r="A10" s="4" t="s">
        <v>1003</v>
      </c>
      <c r="B10" s="5" t="s">
        <v>4</v>
      </c>
      <c r="C10" s="5" t="s">
        <v>4</v>
      </c>
    </row>
    <row r="11" spans="1:3" ht="30" x14ac:dyDescent="0.25">
      <c r="A11" s="3" t="s">
        <v>1011</v>
      </c>
      <c r="B11" s="5" t="s">
        <v>56</v>
      </c>
      <c r="C11" s="5" t="s">
        <v>56</v>
      </c>
    </row>
    <row r="12" spans="1:3" ht="30" x14ac:dyDescent="0.25">
      <c r="A12" s="3" t="s">
        <v>1014</v>
      </c>
      <c r="B12" s="5" t="s">
        <v>4</v>
      </c>
      <c r="C12" s="5" t="s">
        <v>4</v>
      </c>
    </row>
    <row r="13" spans="1:3" ht="45" x14ac:dyDescent="0.25">
      <c r="A13" s="4" t="s">
        <v>1003</v>
      </c>
      <c r="B13" s="5" t="s">
        <v>4</v>
      </c>
      <c r="C13" s="5" t="s">
        <v>4</v>
      </c>
    </row>
    <row r="14" spans="1:3" ht="30" x14ac:dyDescent="0.25">
      <c r="A14" s="3" t="s">
        <v>1011</v>
      </c>
      <c r="B14" s="5" t="s">
        <v>56</v>
      </c>
      <c r="C14" s="5" t="s">
        <v>56</v>
      </c>
    </row>
    <row r="15" spans="1:3" ht="30" x14ac:dyDescent="0.25">
      <c r="A15" s="3" t="s">
        <v>1015</v>
      </c>
      <c r="B15" s="5" t="s">
        <v>4</v>
      </c>
      <c r="C15" s="5" t="s">
        <v>4</v>
      </c>
    </row>
    <row r="16" spans="1:3" ht="45" x14ac:dyDescent="0.25">
      <c r="A16" s="4" t="s">
        <v>1003</v>
      </c>
      <c r="B16" s="5" t="s">
        <v>4</v>
      </c>
      <c r="C16" s="5" t="s">
        <v>4</v>
      </c>
    </row>
    <row r="17" spans="1:3" ht="30" x14ac:dyDescent="0.25">
      <c r="A17" s="3" t="s">
        <v>1011</v>
      </c>
      <c r="B17" s="5" t="s">
        <v>56</v>
      </c>
      <c r="C17" s="5" t="s">
        <v>56</v>
      </c>
    </row>
    <row r="18" spans="1:3" ht="30" x14ac:dyDescent="0.25">
      <c r="A18" s="3" t="s">
        <v>1016</v>
      </c>
      <c r="B18" s="5" t="s">
        <v>4</v>
      </c>
      <c r="C18" s="5" t="s">
        <v>4</v>
      </c>
    </row>
    <row r="19" spans="1:3" ht="45" x14ac:dyDescent="0.25">
      <c r="A19" s="4" t="s">
        <v>1003</v>
      </c>
      <c r="B19" s="5" t="s">
        <v>4</v>
      </c>
      <c r="C19" s="5" t="s">
        <v>4</v>
      </c>
    </row>
    <row r="20" spans="1:3" ht="30" x14ac:dyDescent="0.25">
      <c r="A20" s="3" t="s">
        <v>1011</v>
      </c>
      <c r="B20" s="5" t="s">
        <v>56</v>
      </c>
      <c r="C20" s="5" t="s">
        <v>56</v>
      </c>
    </row>
    <row r="21" spans="1:3" ht="30" x14ac:dyDescent="0.25">
      <c r="A21" s="3" t="s">
        <v>1017</v>
      </c>
      <c r="B21" s="5" t="s">
        <v>4</v>
      </c>
      <c r="C21" s="5" t="s">
        <v>4</v>
      </c>
    </row>
    <row r="22" spans="1:3" ht="45" x14ac:dyDescent="0.25">
      <c r="A22" s="4" t="s">
        <v>1003</v>
      </c>
      <c r="B22" s="5" t="s">
        <v>4</v>
      </c>
      <c r="C22" s="5" t="s">
        <v>4</v>
      </c>
    </row>
    <row r="23" spans="1:3" ht="30" x14ac:dyDescent="0.25">
      <c r="A23" s="3" t="s">
        <v>1011</v>
      </c>
      <c r="B23" s="5">
        <v>864</v>
      </c>
      <c r="C23" s="7">
        <v>1856</v>
      </c>
    </row>
    <row r="24" spans="1:3" ht="30" x14ac:dyDescent="0.25">
      <c r="A24" s="3" t="s">
        <v>1018</v>
      </c>
      <c r="B24" s="5" t="s">
        <v>4</v>
      </c>
      <c r="C24" s="5" t="s">
        <v>4</v>
      </c>
    </row>
    <row r="25" spans="1:3" ht="45" x14ac:dyDescent="0.25">
      <c r="A25" s="4" t="s">
        <v>1003</v>
      </c>
      <c r="B25" s="5" t="s">
        <v>4</v>
      </c>
      <c r="C25" s="5" t="s">
        <v>4</v>
      </c>
    </row>
    <row r="26" spans="1:3" ht="30" x14ac:dyDescent="0.25">
      <c r="A26" s="3" t="s">
        <v>1011</v>
      </c>
      <c r="B26" s="9">
        <v>458</v>
      </c>
      <c r="C26" s="9">
        <v>55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24.42578125" bestFit="1" customWidth="1"/>
    <col min="9" max="10" width="34.28515625" bestFit="1" customWidth="1"/>
  </cols>
  <sheetData>
    <row r="1" spans="1:10" ht="30" x14ac:dyDescent="0.25">
      <c r="A1" s="1" t="s">
        <v>1019</v>
      </c>
      <c r="B1" s="8" t="s">
        <v>2</v>
      </c>
      <c r="C1" s="8" t="s">
        <v>125</v>
      </c>
      <c r="D1" s="8" t="s">
        <v>27</v>
      </c>
      <c r="E1" s="8" t="s">
        <v>80</v>
      </c>
      <c r="F1" s="8" t="s">
        <v>126</v>
      </c>
      <c r="G1" s="8" t="s">
        <v>818</v>
      </c>
      <c r="H1" s="1" t="s">
        <v>2</v>
      </c>
      <c r="I1" s="1" t="s">
        <v>2</v>
      </c>
      <c r="J1" s="1" t="s">
        <v>2</v>
      </c>
    </row>
    <row r="2" spans="1:10" ht="30" x14ac:dyDescent="0.25">
      <c r="A2" s="1" t="s">
        <v>26</v>
      </c>
      <c r="B2" s="8"/>
      <c r="C2" s="8"/>
      <c r="D2" s="8"/>
      <c r="E2" s="8"/>
      <c r="F2" s="8"/>
      <c r="G2" s="8"/>
      <c r="H2" s="1" t="s">
        <v>1010</v>
      </c>
      <c r="I2" s="1" t="s">
        <v>1020</v>
      </c>
      <c r="J2" s="1" t="s">
        <v>1020</v>
      </c>
    </row>
    <row r="3" spans="1:10" x14ac:dyDescent="0.25">
      <c r="A3" s="1"/>
      <c r="B3" s="8"/>
      <c r="C3" s="8"/>
      <c r="D3" s="8"/>
      <c r="E3" s="8"/>
      <c r="F3" s="8"/>
      <c r="G3" s="8"/>
      <c r="H3" s="1"/>
      <c r="I3" s="1" t="s">
        <v>1021</v>
      </c>
      <c r="J3" s="1" t="s">
        <v>1022</v>
      </c>
    </row>
    <row r="4" spans="1:10" ht="45" x14ac:dyDescent="0.25">
      <c r="A4" s="4" t="s">
        <v>1003</v>
      </c>
      <c r="B4" s="5" t="s">
        <v>4</v>
      </c>
      <c r="C4" s="5" t="s">
        <v>4</v>
      </c>
      <c r="D4" s="5" t="s">
        <v>4</v>
      </c>
      <c r="E4" s="5" t="s">
        <v>4</v>
      </c>
      <c r="F4" s="5" t="s">
        <v>4</v>
      </c>
      <c r="G4" s="5" t="s">
        <v>4</v>
      </c>
      <c r="H4" s="5" t="s">
        <v>4</v>
      </c>
      <c r="I4" s="5" t="s">
        <v>4</v>
      </c>
      <c r="J4" s="5" t="s">
        <v>4</v>
      </c>
    </row>
    <row r="5" spans="1:10" x14ac:dyDescent="0.25">
      <c r="A5" s="3" t="s">
        <v>1023</v>
      </c>
      <c r="B5" s="9">
        <v>261181</v>
      </c>
      <c r="C5" s="5" t="s">
        <v>4</v>
      </c>
      <c r="D5" s="9">
        <v>216794</v>
      </c>
      <c r="E5" s="5" t="s">
        <v>4</v>
      </c>
      <c r="F5" s="5" t="s">
        <v>4</v>
      </c>
      <c r="G5" s="5" t="s">
        <v>4</v>
      </c>
      <c r="H5" s="9">
        <v>1100</v>
      </c>
      <c r="I5" s="5" t="s">
        <v>4</v>
      </c>
      <c r="J5" s="5" t="s">
        <v>4</v>
      </c>
    </row>
    <row r="6" spans="1:10" x14ac:dyDescent="0.25">
      <c r="A6" s="3" t="s">
        <v>1024</v>
      </c>
      <c r="B6" s="7">
        <v>2175</v>
      </c>
      <c r="C6" s="7">
        <v>2120</v>
      </c>
      <c r="D6" s="7">
        <v>2000</v>
      </c>
      <c r="E6" s="7">
        <v>1900</v>
      </c>
      <c r="F6" s="7">
        <v>1825</v>
      </c>
      <c r="G6" s="7">
        <v>1625</v>
      </c>
      <c r="H6" s="5">
        <v>236</v>
      </c>
      <c r="I6" s="5" t="s">
        <v>4</v>
      </c>
      <c r="J6" s="5" t="s">
        <v>4</v>
      </c>
    </row>
    <row r="7" spans="1:10" x14ac:dyDescent="0.25">
      <c r="A7" s="3" t="s">
        <v>1025</v>
      </c>
      <c r="B7" s="9">
        <v>265134</v>
      </c>
      <c r="C7" s="5" t="s">
        <v>4</v>
      </c>
      <c r="D7" s="9">
        <v>219894</v>
      </c>
      <c r="E7" s="5" t="s">
        <v>4</v>
      </c>
      <c r="F7" s="5" t="s">
        <v>4</v>
      </c>
      <c r="G7" s="5" t="s">
        <v>4</v>
      </c>
      <c r="H7" s="9">
        <v>864</v>
      </c>
      <c r="I7" s="5" t="s">
        <v>4</v>
      </c>
      <c r="J7" s="5" t="s">
        <v>4</v>
      </c>
    </row>
    <row r="8" spans="1:10" ht="30" x14ac:dyDescent="0.25">
      <c r="A8" s="3" t="s">
        <v>1026</v>
      </c>
      <c r="B8" s="5" t="s">
        <v>4</v>
      </c>
      <c r="C8" s="5" t="s">
        <v>4</v>
      </c>
      <c r="D8" s="5" t="s">
        <v>4</v>
      </c>
      <c r="E8" s="5" t="s">
        <v>4</v>
      </c>
      <c r="F8" s="5" t="s">
        <v>4</v>
      </c>
      <c r="G8" s="5" t="s">
        <v>4</v>
      </c>
      <c r="H8" s="5" t="s">
        <v>4</v>
      </c>
      <c r="I8" s="59">
        <v>0.09</v>
      </c>
      <c r="J8" s="59">
        <v>0.2</v>
      </c>
    </row>
    <row r="9" spans="1:10" ht="30" x14ac:dyDescent="0.25">
      <c r="A9" s="3" t="s">
        <v>1027</v>
      </c>
      <c r="B9" s="5" t="s">
        <v>4</v>
      </c>
      <c r="C9" s="5" t="s">
        <v>4</v>
      </c>
      <c r="D9" s="5" t="s">
        <v>4</v>
      </c>
      <c r="E9" s="5" t="s">
        <v>4</v>
      </c>
      <c r="F9" s="5" t="s">
        <v>4</v>
      </c>
      <c r="G9" s="5" t="s">
        <v>4</v>
      </c>
      <c r="H9" s="5" t="s">
        <v>4</v>
      </c>
      <c r="I9" s="59">
        <v>1.4</v>
      </c>
      <c r="J9" s="59">
        <v>3.24</v>
      </c>
    </row>
  </sheetData>
  <mergeCells count="6">
    <mergeCell ref="B1:B3"/>
    <mergeCell ref="C1:C3"/>
    <mergeCell ref="D1:D3"/>
    <mergeCell ref="E1:E3"/>
    <mergeCell ref="F1:F3"/>
    <mergeCell ref="G1: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s>
  <sheetData>
    <row r="1" spans="1:5" ht="15" customHeight="1" x14ac:dyDescent="0.25">
      <c r="A1" s="1" t="s">
        <v>1028</v>
      </c>
      <c r="B1" s="8" t="s">
        <v>1</v>
      </c>
      <c r="C1" s="8"/>
      <c r="D1" s="8" t="s">
        <v>792</v>
      </c>
      <c r="E1" s="8"/>
    </row>
    <row r="2" spans="1:5" ht="30" x14ac:dyDescent="0.25">
      <c r="A2" s="1" t="s">
        <v>26</v>
      </c>
      <c r="B2" s="8" t="s">
        <v>2</v>
      </c>
      <c r="C2" s="8"/>
      <c r="D2" s="8" t="s">
        <v>27</v>
      </c>
      <c r="E2" s="8"/>
    </row>
    <row r="3" spans="1:5" x14ac:dyDescent="0.25">
      <c r="A3" s="3" t="s">
        <v>1010</v>
      </c>
      <c r="B3" s="5" t="s">
        <v>4</v>
      </c>
      <c r="C3" s="5"/>
      <c r="D3" s="5" t="s">
        <v>4</v>
      </c>
      <c r="E3" s="5"/>
    </row>
    <row r="4" spans="1:5" ht="30" x14ac:dyDescent="0.25">
      <c r="A4" s="4" t="s">
        <v>1029</v>
      </c>
      <c r="B4" s="5" t="s">
        <v>4</v>
      </c>
      <c r="C4" s="5"/>
      <c r="D4" s="5" t="s">
        <v>4</v>
      </c>
      <c r="E4" s="5"/>
    </row>
    <row r="5" spans="1:5" x14ac:dyDescent="0.25">
      <c r="A5" s="3" t="s">
        <v>613</v>
      </c>
      <c r="B5" s="9">
        <v>864</v>
      </c>
      <c r="C5" s="5"/>
      <c r="D5" s="9">
        <v>1856</v>
      </c>
      <c r="E5" s="5"/>
    </row>
    <row r="6" spans="1:5" ht="17.25" x14ac:dyDescent="0.25">
      <c r="A6" s="3" t="s">
        <v>1030</v>
      </c>
      <c r="B6" s="5" t="s">
        <v>1031</v>
      </c>
      <c r="C6" s="60" t="s">
        <v>1032</v>
      </c>
      <c r="D6" s="5" t="s">
        <v>1031</v>
      </c>
      <c r="E6" s="60" t="s">
        <v>1032</v>
      </c>
    </row>
    <row r="7" spans="1:5" x14ac:dyDescent="0.25">
      <c r="A7" s="3" t="s">
        <v>1033</v>
      </c>
      <c r="B7" s="5" t="s">
        <v>1034</v>
      </c>
      <c r="C7" s="5"/>
      <c r="D7" s="5" t="s">
        <v>1034</v>
      </c>
      <c r="E7" s="5"/>
    </row>
    <row r="8" spans="1:5" ht="30" x14ac:dyDescent="0.25">
      <c r="A8" s="3" t="s">
        <v>1035</v>
      </c>
      <c r="B8" s="5" t="s">
        <v>4</v>
      </c>
      <c r="C8" s="5"/>
      <c r="D8" s="5" t="s">
        <v>4</v>
      </c>
      <c r="E8" s="5"/>
    </row>
    <row r="9" spans="1:5" ht="30" x14ac:dyDescent="0.25">
      <c r="A9" s="4" t="s">
        <v>1029</v>
      </c>
      <c r="B9" s="5" t="s">
        <v>4</v>
      </c>
      <c r="C9" s="5"/>
      <c r="D9" s="5" t="s">
        <v>4</v>
      </c>
      <c r="E9" s="5"/>
    </row>
    <row r="10" spans="1:5" x14ac:dyDescent="0.25">
      <c r="A10" s="3" t="s">
        <v>1036</v>
      </c>
      <c r="B10" s="59">
        <v>0.1</v>
      </c>
      <c r="C10" s="5"/>
      <c r="D10" s="59">
        <v>0.1</v>
      </c>
      <c r="E10" s="5"/>
    </row>
    <row r="11" spans="1:5" ht="30" x14ac:dyDescent="0.25">
      <c r="A11" s="3" t="s">
        <v>1037</v>
      </c>
      <c r="B11" s="5" t="s">
        <v>4</v>
      </c>
      <c r="C11" s="5"/>
      <c r="D11" s="5" t="s">
        <v>4</v>
      </c>
      <c r="E11" s="5"/>
    </row>
    <row r="12" spans="1:5" ht="30" x14ac:dyDescent="0.25">
      <c r="A12" s="4" t="s">
        <v>1029</v>
      </c>
      <c r="B12" s="5" t="s">
        <v>4</v>
      </c>
      <c r="C12" s="5"/>
      <c r="D12" s="5" t="s">
        <v>4</v>
      </c>
      <c r="E12" s="5"/>
    </row>
    <row r="13" spans="1:5" x14ac:dyDescent="0.25">
      <c r="A13" s="3" t="s">
        <v>1036</v>
      </c>
      <c r="B13" s="59">
        <v>0.3</v>
      </c>
      <c r="C13" s="5"/>
      <c r="D13" s="59">
        <v>0.3</v>
      </c>
      <c r="E13" s="5"/>
    </row>
    <row r="14" spans="1:5" x14ac:dyDescent="0.25">
      <c r="A14" s="3" t="s">
        <v>1012</v>
      </c>
      <c r="B14" s="5" t="s">
        <v>4</v>
      </c>
      <c r="C14" s="5"/>
      <c r="D14" s="5" t="s">
        <v>4</v>
      </c>
      <c r="E14" s="5"/>
    </row>
    <row r="15" spans="1:5" ht="30" x14ac:dyDescent="0.25">
      <c r="A15" s="4" t="s">
        <v>1029</v>
      </c>
      <c r="B15" s="5" t="s">
        <v>4</v>
      </c>
      <c r="C15" s="5"/>
      <c r="D15" s="5" t="s">
        <v>4</v>
      </c>
      <c r="E15" s="5"/>
    </row>
    <row r="16" spans="1:5" x14ac:dyDescent="0.25">
      <c r="A16" s="3" t="s">
        <v>613</v>
      </c>
      <c r="B16" s="9">
        <v>458</v>
      </c>
      <c r="C16" s="5"/>
      <c r="D16" s="9">
        <v>550</v>
      </c>
      <c r="E16" s="5"/>
    </row>
    <row r="17" spans="1:5" ht="17.25" x14ac:dyDescent="0.25">
      <c r="A17" s="3" t="s">
        <v>1030</v>
      </c>
      <c r="B17" s="5" t="s">
        <v>1031</v>
      </c>
      <c r="C17" s="60" t="s">
        <v>1038</v>
      </c>
      <c r="D17" s="5" t="s">
        <v>1031</v>
      </c>
      <c r="E17" s="60" t="s">
        <v>1038</v>
      </c>
    </row>
    <row r="18" spans="1:5" ht="17.25" x14ac:dyDescent="0.25">
      <c r="A18" s="3" t="s">
        <v>1033</v>
      </c>
      <c r="B18" s="5" t="s">
        <v>1039</v>
      </c>
      <c r="C18" s="60" t="s">
        <v>1040</v>
      </c>
      <c r="D18" s="5" t="s">
        <v>1039</v>
      </c>
      <c r="E18" s="60" t="s">
        <v>1040</v>
      </c>
    </row>
    <row r="19" spans="1:5" ht="30" x14ac:dyDescent="0.25">
      <c r="A19" s="3" t="s">
        <v>1041</v>
      </c>
      <c r="B19" s="5" t="s">
        <v>4</v>
      </c>
      <c r="C19" s="5"/>
      <c r="D19" s="5" t="s">
        <v>4</v>
      </c>
      <c r="E19" s="5"/>
    </row>
    <row r="20" spans="1:5" ht="30" x14ac:dyDescent="0.25">
      <c r="A20" s="4" t="s">
        <v>1029</v>
      </c>
      <c r="B20" s="5" t="s">
        <v>4</v>
      </c>
      <c r="C20" s="5"/>
      <c r="D20" s="5" t="s">
        <v>4</v>
      </c>
      <c r="E20" s="5"/>
    </row>
    <row r="21" spans="1:5" x14ac:dyDescent="0.25">
      <c r="A21" s="3" t="s">
        <v>1036</v>
      </c>
      <c r="B21" s="59">
        <v>0.1</v>
      </c>
      <c r="C21" s="5"/>
      <c r="D21" s="59">
        <v>0.1</v>
      </c>
      <c r="E21" s="5"/>
    </row>
    <row r="22" spans="1:5" ht="30" x14ac:dyDescent="0.25">
      <c r="A22" s="3" t="s">
        <v>1042</v>
      </c>
      <c r="B22" s="5" t="s">
        <v>4</v>
      </c>
      <c r="C22" s="5"/>
      <c r="D22" s="5" t="s">
        <v>4</v>
      </c>
      <c r="E22" s="5"/>
    </row>
    <row r="23" spans="1:5" ht="30" x14ac:dyDescent="0.25">
      <c r="A23" s="4" t="s">
        <v>1029</v>
      </c>
      <c r="B23" s="5" t="s">
        <v>4</v>
      </c>
      <c r="C23" s="5"/>
      <c r="D23" s="5" t="s">
        <v>4</v>
      </c>
      <c r="E23" s="5"/>
    </row>
    <row r="24" spans="1:5" x14ac:dyDescent="0.25">
      <c r="A24" s="3" t="s">
        <v>1036</v>
      </c>
      <c r="B24" s="59">
        <v>0.3</v>
      </c>
      <c r="C24" s="5"/>
      <c r="D24" s="59">
        <v>0.3</v>
      </c>
      <c r="E24" s="5"/>
    </row>
    <row r="25" spans="1:5" x14ac:dyDescent="0.25">
      <c r="A25" s="37"/>
      <c r="B25" s="37"/>
      <c r="C25" s="37"/>
      <c r="D25" s="37"/>
      <c r="E25" s="37"/>
    </row>
    <row r="26" spans="1:5" ht="30" customHeight="1" x14ac:dyDescent="0.25">
      <c r="A26" s="3" t="s">
        <v>1032</v>
      </c>
      <c r="B26" s="13" t="s">
        <v>605</v>
      </c>
      <c r="C26" s="13"/>
      <c r="D26" s="13"/>
      <c r="E26" s="13"/>
    </row>
    <row r="27" spans="1:5" ht="15" customHeight="1" x14ac:dyDescent="0.25">
      <c r="A27" s="3" t="s">
        <v>1043</v>
      </c>
      <c r="B27" s="13" t="s">
        <v>609</v>
      </c>
      <c r="C27" s="13"/>
      <c r="D27" s="13"/>
      <c r="E27" s="13"/>
    </row>
    <row r="28" spans="1:5" ht="45" customHeight="1" x14ac:dyDescent="0.25">
      <c r="A28" s="3" t="s">
        <v>1040</v>
      </c>
      <c r="B28" s="13" t="s">
        <v>1044</v>
      </c>
      <c r="C28" s="13"/>
      <c r="D28" s="13"/>
      <c r="E28" s="13"/>
    </row>
  </sheetData>
  <mergeCells count="8">
    <mergeCell ref="B27:E27"/>
    <mergeCell ref="B28:E28"/>
    <mergeCell ref="B1:C1"/>
    <mergeCell ref="D1:E1"/>
    <mergeCell ref="B2:C2"/>
    <mergeCell ref="D2:E2"/>
    <mergeCell ref="A25:E25"/>
    <mergeCell ref="B26:E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60" x14ac:dyDescent="0.25">
      <c r="A1" s="1" t="s">
        <v>1045</v>
      </c>
      <c r="B1" s="1" t="s">
        <v>2</v>
      </c>
      <c r="C1" s="1" t="s">
        <v>27</v>
      </c>
      <c r="D1" s="1" t="s">
        <v>80</v>
      </c>
      <c r="E1" s="1" t="s">
        <v>818</v>
      </c>
    </row>
    <row r="2" spans="1:5" x14ac:dyDescent="0.25">
      <c r="A2" s="4" t="s">
        <v>539</v>
      </c>
      <c r="B2" s="5" t="s">
        <v>4</v>
      </c>
      <c r="C2" s="5" t="s">
        <v>4</v>
      </c>
      <c r="D2" s="5" t="s">
        <v>4</v>
      </c>
      <c r="E2" s="5" t="s">
        <v>4</v>
      </c>
    </row>
    <row r="3" spans="1:5" x14ac:dyDescent="0.25">
      <c r="A3" s="3" t="s">
        <v>615</v>
      </c>
      <c r="B3" s="9">
        <v>9291000</v>
      </c>
      <c r="C3" s="9">
        <v>6161000</v>
      </c>
      <c r="D3" s="5" t="s">
        <v>4</v>
      </c>
      <c r="E3" s="5" t="s">
        <v>4</v>
      </c>
    </row>
    <row r="4" spans="1:5" x14ac:dyDescent="0.25">
      <c r="A4" s="3" t="s">
        <v>616</v>
      </c>
      <c r="B4" s="7">
        <v>1878000</v>
      </c>
      <c r="C4" s="7">
        <v>1931000</v>
      </c>
      <c r="D4" s="5" t="s">
        <v>4</v>
      </c>
      <c r="E4" s="5" t="s">
        <v>4</v>
      </c>
    </row>
    <row r="5" spans="1:5" x14ac:dyDescent="0.25">
      <c r="A5" s="3" t="s">
        <v>617</v>
      </c>
      <c r="B5" s="7">
        <v>265134000</v>
      </c>
      <c r="C5" s="7">
        <v>219894000</v>
      </c>
      <c r="D5" s="5" t="s">
        <v>4</v>
      </c>
      <c r="E5" s="5" t="s">
        <v>4</v>
      </c>
    </row>
    <row r="6" spans="1:5" ht="30" x14ac:dyDescent="0.25">
      <c r="A6" s="3" t="s">
        <v>37</v>
      </c>
      <c r="B6" s="7">
        <v>2219000</v>
      </c>
      <c r="C6" s="5" t="s">
        <v>4</v>
      </c>
      <c r="D6" s="5" t="s">
        <v>4</v>
      </c>
      <c r="E6" s="5" t="s">
        <v>4</v>
      </c>
    </row>
    <row r="7" spans="1:5" ht="30" x14ac:dyDescent="0.25">
      <c r="A7" s="3" t="s">
        <v>627</v>
      </c>
      <c r="B7" s="5" t="s">
        <v>4</v>
      </c>
      <c r="C7" s="7">
        <v>2387000</v>
      </c>
      <c r="D7" s="5" t="s">
        <v>4</v>
      </c>
      <c r="E7" s="5" t="s">
        <v>4</v>
      </c>
    </row>
    <row r="8" spans="1:5" x14ac:dyDescent="0.25">
      <c r="A8" s="3" t="s">
        <v>618</v>
      </c>
      <c r="B8" s="7">
        <v>4774000</v>
      </c>
      <c r="C8" s="7">
        <v>3589000</v>
      </c>
      <c r="D8" s="5" t="s">
        <v>4</v>
      </c>
      <c r="E8" s="5" t="s">
        <v>4</v>
      </c>
    </row>
    <row r="9" spans="1:5" x14ac:dyDescent="0.25">
      <c r="A9" s="3" t="s">
        <v>40</v>
      </c>
      <c r="B9" s="7">
        <v>11004000</v>
      </c>
      <c r="C9" s="7">
        <v>10869000</v>
      </c>
      <c r="D9" s="5" t="s">
        <v>4</v>
      </c>
      <c r="E9" s="5" t="s">
        <v>4</v>
      </c>
    </row>
    <row r="10" spans="1:5" x14ac:dyDescent="0.25">
      <c r="A10" s="4" t="s">
        <v>619</v>
      </c>
      <c r="B10" s="5" t="s">
        <v>4</v>
      </c>
      <c r="C10" s="5" t="s">
        <v>4</v>
      </c>
      <c r="D10" s="5" t="s">
        <v>4</v>
      </c>
      <c r="E10" s="5" t="s">
        <v>4</v>
      </c>
    </row>
    <row r="11" spans="1:5" x14ac:dyDescent="0.25">
      <c r="A11" s="3" t="s">
        <v>628</v>
      </c>
      <c r="B11" s="7">
        <v>223692000</v>
      </c>
      <c r="C11" s="7">
        <v>207288000</v>
      </c>
      <c r="D11" s="5" t="s">
        <v>4</v>
      </c>
      <c r="E11" s="5" t="s">
        <v>4</v>
      </c>
    </row>
    <row r="12" spans="1:5" x14ac:dyDescent="0.25">
      <c r="A12" s="3" t="s">
        <v>621</v>
      </c>
      <c r="B12" s="7">
        <v>59889000</v>
      </c>
      <c r="C12" s="7">
        <v>52972000</v>
      </c>
      <c r="D12" s="5" t="s">
        <v>4</v>
      </c>
      <c r="E12" s="5" t="s">
        <v>4</v>
      </c>
    </row>
    <row r="13" spans="1:5" x14ac:dyDescent="0.25">
      <c r="A13" s="3" t="s">
        <v>452</v>
      </c>
      <c r="B13" s="7">
        <v>156137000</v>
      </c>
      <c r="C13" s="7">
        <v>158452000</v>
      </c>
      <c r="D13" s="5" t="s">
        <v>4</v>
      </c>
      <c r="E13" s="5" t="s">
        <v>4</v>
      </c>
    </row>
    <row r="14" spans="1:5" x14ac:dyDescent="0.25">
      <c r="A14" s="3" t="s">
        <v>50</v>
      </c>
      <c r="B14" s="7">
        <v>3164000</v>
      </c>
      <c r="C14" s="7">
        <v>3535000</v>
      </c>
      <c r="D14" s="5" t="s">
        <v>4</v>
      </c>
      <c r="E14" s="5" t="s">
        <v>4</v>
      </c>
    </row>
    <row r="15" spans="1:5" ht="30" x14ac:dyDescent="0.25">
      <c r="A15" s="3" t="s">
        <v>622</v>
      </c>
      <c r="B15" s="7">
        <v>23685000</v>
      </c>
      <c r="C15" s="7">
        <v>35611000</v>
      </c>
      <c r="D15" s="5" t="s">
        <v>4</v>
      </c>
      <c r="E15" s="5" t="s">
        <v>4</v>
      </c>
    </row>
    <row r="16" spans="1:5" x14ac:dyDescent="0.25">
      <c r="A16" s="3" t="s">
        <v>52</v>
      </c>
      <c r="B16" s="7">
        <v>3855000</v>
      </c>
      <c r="C16" s="7">
        <v>3860000</v>
      </c>
      <c r="D16" s="5" t="s">
        <v>4</v>
      </c>
      <c r="E16" s="5" t="s">
        <v>4</v>
      </c>
    </row>
    <row r="17" spans="1:5" x14ac:dyDescent="0.25">
      <c r="A17" s="4" t="s">
        <v>539</v>
      </c>
      <c r="B17" s="5" t="s">
        <v>4</v>
      </c>
      <c r="C17" s="5" t="s">
        <v>4</v>
      </c>
      <c r="D17" s="5" t="s">
        <v>4</v>
      </c>
      <c r="E17" s="5" t="s">
        <v>4</v>
      </c>
    </row>
    <row r="18" spans="1:5" x14ac:dyDescent="0.25">
      <c r="A18" s="3" t="s">
        <v>615</v>
      </c>
      <c r="B18" s="7">
        <v>9291000</v>
      </c>
      <c r="C18" s="7">
        <v>6161000</v>
      </c>
      <c r="D18" s="7">
        <v>17038000</v>
      </c>
      <c r="E18" s="7">
        <v>19814000</v>
      </c>
    </row>
    <row r="19" spans="1:5" x14ac:dyDescent="0.25">
      <c r="A19" s="3" t="s">
        <v>616</v>
      </c>
      <c r="B19" s="7">
        <v>1878000</v>
      </c>
      <c r="C19" s="7">
        <v>1931000</v>
      </c>
      <c r="D19" s="5" t="s">
        <v>4</v>
      </c>
      <c r="E19" s="5" t="s">
        <v>4</v>
      </c>
    </row>
    <row r="20" spans="1:5" x14ac:dyDescent="0.25">
      <c r="A20" s="3" t="s">
        <v>617</v>
      </c>
      <c r="B20" s="7">
        <v>258592000</v>
      </c>
      <c r="C20" s="7">
        <v>214677000</v>
      </c>
      <c r="D20" s="5" t="s">
        <v>4</v>
      </c>
      <c r="E20" s="5" t="s">
        <v>4</v>
      </c>
    </row>
    <row r="21" spans="1:5" ht="30" x14ac:dyDescent="0.25">
      <c r="A21" s="3" t="s">
        <v>37</v>
      </c>
      <c r="B21" s="7">
        <v>2219000</v>
      </c>
      <c r="C21" s="7">
        <v>2387000</v>
      </c>
      <c r="D21" s="5" t="s">
        <v>4</v>
      </c>
      <c r="E21" s="5" t="s">
        <v>4</v>
      </c>
    </row>
    <row r="22" spans="1:5" x14ac:dyDescent="0.25">
      <c r="A22" s="3" t="s">
        <v>618</v>
      </c>
      <c r="B22" s="7">
        <v>3602000</v>
      </c>
      <c r="C22" s="7">
        <v>3192000</v>
      </c>
      <c r="D22" s="5" t="s">
        <v>4</v>
      </c>
      <c r="E22" s="5" t="s">
        <v>4</v>
      </c>
    </row>
    <row r="23" spans="1:5" x14ac:dyDescent="0.25">
      <c r="A23" s="3" t="s">
        <v>40</v>
      </c>
      <c r="B23" s="7">
        <v>11004000</v>
      </c>
      <c r="C23" s="7">
        <v>10869000</v>
      </c>
      <c r="D23" s="5" t="s">
        <v>4</v>
      </c>
      <c r="E23" s="5" t="s">
        <v>4</v>
      </c>
    </row>
    <row r="24" spans="1:5" x14ac:dyDescent="0.25">
      <c r="A24" s="4" t="s">
        <v>619</v>
      </c>
      <c r="B24" s="5" t="s">
        <v>4</v>
      </c>
      <c r="C24" s="5" t="s">
        <v>4</v>
      </c>
      <c r="D24" s="5" t="s">
        <v>4</v>
      </c>
      <c r="E24" s="5" t="s">
        <v>4</v>
      </c>
    </row>
    <row r="25" spans="1:5" x14ac:dyDescent="0.25">
      <c r="A25" s="3" t="s">
        <v>628</v>
      </c>
      <c r="B25" s="7">
        <v>223692000</v>
      </c>
      <c r="C25" s="7">
        <v>207288000</v>
      </c>
      <c r="D25" s="5" t="s">
        <v>4</v>
      </c>
      <c r="E25" s="5" t="s">
        <v>4</v>
      </c>
    </row>
    <row r="26" spans="1:5" x14ac:dyDescent="0.25">
      <c r="A26" s="3" t="s">
        <v>621</v>
      </c>
      <c r="B26" s="7">
        <v>59889000</v>
      </c>
      <c r="C26" s="7">
        <v>52972000</v>
      </c>
      <c r="D26" s="5" t="s">
        <v>4</v>
      </c>
      <c r="E26" s="5" t="s">
        <v>4</v>
      </c>
    </row>
    <row r="27" spans="1:5" x14ac:dyDescent="0.25">
      <c r="A27" s="3" t="s">
        <v>452</v>
      </c>
      <c r="B27" s="7">
        <v>155221000</v>
      </c>
      <c r="C27" s="7">
        <v>157491000</v>
      </c>
      <c r="D27" s="5" t="s">
        <v>4</v>
      </c>
      <c r="E27" s="5" t="s">
        <v>4</v>
      </c>
    </row>
    <row r="28" spans="1:5" x14ac:dyDescent="0.25">
      <c r="A28" s="3" t="s">
        <v>50</v>
      </c>
      <c r="B28" s="7">
        <v>3164000</v>
      </c>
      <c r="C28" s="7">
        <v>3535000</v>
      </c>
      <c r="D28" s="5" t="s">
        <v>4</v>
      </c>
      <c r="E28" s="5" t="s">
        <v>4</v>
      </c>
    </row>
    <row r="29" spans="1:5" ht="30" x14ac:dyDescent="0.25">
      <c r="A29" s="3" t="s">
        <v>622</v>
      </c>
      <c r="B29" s="7">
        <v>23211000</v>
      </c>
      <c r="C29" s="7">
        <v>34861000</v>
      </c>
      <c r="D29" s="5" t="s">
        <v>4</v>
      </c>
      <c r="E29" s="5" t="s">
        <v>4</v>
      </c>
    </row>
    <row r="30" spans="1:5" x14ac:dyDescent="0.25">
      <c r="A30" s="3" t="s">
        <v>52</v>
      </c>
      <c r="B30" s="7">
        <v>5155000</v>
      </c>
      <c r="C30" s="7">
        <v>5155000</v>
      </c>
      <c r="D30" s="5" t="s">
        <v>4</v>
      </c>
      <c r="E30" s="5" t="s">
        <v>4</v>
      </c>
    </row>
    <row r="31" spans="1:5" x14ac:dyDescent="0.25">
      <c r="A31" s="3" t="s">
        <v>985</v>
      </c>
      <c r="B31" s="5" t="s">
        <v>4</v>
      </c>
      <c r="C31" s="5" t="s">
        <v>4</v>
      </c>
      <c r="D31" s="5" t="s">
        <v>4</v>
      </c>
      <c r="E31" s="5" t="s">
        <v>4</v>
      </c>
    </row>
    <row r="32" spans="1:5" x14ac:dyDescent="0.25">
      <c r="A32" s="4" t="s">
        <v>539</v>
      </c>
      <c r="B32" s="5" t="s">
        <v>4</v>
      </c>
      <c r="C32" s="5" t="s">
        <v>4</v>
      </c>
      <c r="D32" s="5" t="s">
        <v>4</v>
      </c>
      <c r="E32" s="5" t="s">
        <v>4</v>
      </c>
    </row>
    <row r="33" spans="1:5" x14ac:dyDescent="0.25">
      <c r="A33" s="3" t="s">
        <v>615</v>
      </c>
      <c r="B33" s="7">
        <v>9291000</v>
      </c>
      <c r="C33" s="7">
        <v>6161000</v>
      </c>
      <c r="D33" s="5" t="s">
        <v>4</v>
      </c>
      <c r="E33" s="5" t="s">
        <v>4</v>
      </c>
    </row>
    <row r="34" spans="1:5" x14ac:dyDescent="0.25">
      <c r="A34" s="3" t="s">
        <v>616</v>
      </c>
      <c r="B34" s="7">
        <v>1878000</v>
      </c>
      <c r="C34" s="7">
        <v>1931000</v>
      </c>
      <c r="D34" s="5" t="s">
        <v>4</v>
      </c>
      <c r="E34" s="5" t="s">
        <v>4</v>
      </c>
    </row>
    <row r="35" spans="1:5" x14ac:dyDescent="0.25">
      <c r="A35" s="3" t="s">
        <v>617</v>
      </c>
      <c r="B35" s="5" t="s">
        <v>56</v>
      </c>
      <c r="C35" s="5" t="s">
        <v>56</v>
      </c>
      <c r="D35" s="5" t="s">
        <v>4</v>
      </c>
      <c r="E35" s="5" t="s">
        <v>4</v>
      </c>
    </row>
    <row r="36" spans="1:5" ht="30" x14ac:dyDescent="0.25">
      <c r="A36" s="3" t="s">
        <v>37</v>
      </c>
      <c r="B36" s="7">
        <v>2219000</v>
      </c>
      <c r="C36" s="5" t="s">
        <v>4</v>
      </c>
      <c r="D36" s="5" t="s">
        <v>4</v>
      </c>
      <c r="E36" s="5" t="s">
        <v>4</v>
      </c>
    </row>
    <row r="37" spans="1:5" ht="30" x14ac:dyDescent="0.25">
      <c r="A37" s="3" t="s">
        <v>627</v>
      </c>
      <c r="B37" s="5" t="s">
        <v>4</v>
      </c>
      <c r="C37" s="7">
        <v>2387000</v>
      </c>
      <c r="D37" s="5" t="s">
        <v>4</v>
      </c>
      <c r="E37" s="5" t="s">
        <v>4</v>
      </c>
    </row>
    <row r="38" spans="1:5" x14ac:dyDescent="0.25">
      <c r="A38" s="3" t="s">
        <v>618</v>
      </c>
      <c r="B38" s="5" t="s">
        <v>56</v>
      </c>
      <c r="C38" s="5" t="s">
        <v>56</v>
      </c>
      <c r="D38" s="5" t="s">
        <v>4</v>
      </c>
      <c r="E38" s="5" t="s">
        <v>4</v>
      </c>
    </row>
    <row r="39" spans="1:5" x14ac:dyDescent="0.25">
      <c r="A39" s="3" t="s">
        <v>40</v>
      </c>
      <c r="B39" s="7">
        <v>11004000</v>
      </c>
      <c r="C39" s="7">
        <v>10869000</v>
      </c>
      <c r="D39" s="5" t="s">
        <v>4</v>
      </c>
      <c r="E39" s="5" t="s">
        <v>4</v>
      </c>
    </row>
    <row r="40" spans="1:5" x14ac:dyDescent="0.25">
      <c r="A40" s="4" t="s">
        <v>619</v>
      </c>
      <c r="B40" s="5" t="s">
        <v>4</v>
      </c>
      <c r="C40" s="5" t="s">
        <v>4</v>
      </c>
      <c r="D40" s="5" t="s">
        <v>4</v>
      </c>
      <c r="E40" s="5" t="s">
        <v>4</v>
      </c>
    </row>
    <row r="41" spans="1:5" x14ac:dyDescent="0.25">
      <c r="A41" s="3" t="s">
        <v>628</v>
      </c>
      <c r="B41" s="5" t="s">
        <v>56</v>
      </c>
      <c r="C41" s="5" t="s">
        <v>56</v>
      </c>
      <c r="D41" s="5" t="s">
        <v>4</v>
      </c>
      <c r="E41" s="5" t="s">
        <v>4</v>
      </c>
    </row>
    <row r="42" spans="1:5" x14ac:dyDescent="0.25">
      <c r="A42" s="3" t="s">
        <v>621</v>
      </c>
      <c r="B42" s="7">
        <v>59889000</v>
      </c>
      <c r="C42" s="7">
        <v>52972000</v>
      </c>
      <c r="D42" s="5" t="s">
        <v>4</v>
      </c>
      <c r="E42" s="5" t="s">
        <v>4</v>
      </c>
    </row>
    <row r="43" spans="1:5" x14ac:dyDescent="0.25">
      <c r="A43" s="3" t="s">
        <v>452</v>
      </c>
      <c r="B43" s="5" t="s">
        <v>56</v>
      </c>
      <c r="C43" s="5" t="s">
        <v>56</v>
      </c>
      <c r="D43" s="5" t="s">
        <v>4</v>
      </c>
      <c r="E43" s="5" t="s">
        <v>4</v>
      </c>
    </row>
    <row r="44" spans="1:5" x14ac:dyDescent="0.25">
      <c r="A44" s="3" t="s">
        <v>50</v>
      </c>
      <c r="B44" s="7">
        <v>3164000</v>
      </c>
      <c r="C44" s="7">
        <v>3535000</v>
      </c>
      <c r="D44" s="5" t="s">
        <v>4</v>
      </c>
      <c r="E44" s="5" t="s">
        <v>4</v>
      </c>
    </row>
    <row r="45" spans="1:5" ht="30" x14ac:dyDescent="0.25">
      <c r="A45" s="3" t="s">
        <v>622</v>
      </c>
      <c r="B45" s="5" t="s">
        <v>56</v>
      </c>
      <c r="C45" s="5" t="s">
        <v>56</v>
      </c>
      <c r="D45" s="5" t="s">
        <v>4</v>
      </c>
      <c r="E45" s="5" t="s">
        <v>4</v>
      </c>
    </row>
    <row r="46" spans="1:5" x14ac:dyDescent="0.25">
      <c r="A46" s="3" t="s">
        <v>52</v>
      </c>
      <c r="B46" s="5" t="s">
        <v>56</v>
      </c>
      <c r="C46" s="5" t="s">
        <v>4</v>
      </c>
      <c r="D46" s="5" t="s">
        <v>4</v>
      </c>
      <c r="E46" s="5" t="s">
        <v>4</v>
      </c>
    </row>
    <row r="47" spans="1:5" x14ac:dyDescent="0.25">
      <c r="A47" s="3" t="s">
        <v>986</v>
      </c>
      <c r="B47" s="5" t="s">
        <v>4</v>
      </c>
      <c r="C47" s="5" t="s">
        <v>4</v>
      </c>
      <c r="D47" s="5" t="s">
        <v>4</v>
      </c>
      <c r="E47" s="5" t="s">
        <v>4</v>
      </c>
    </row>
    <row r="48" spans="1:5" x14ac:dyDescent="0.25">
      <c r="A48" s="4" t="s">
        <v>539</v>
      </c>
      <c r="B48" s="5" t="s">
        <v>4</v>
      </c>
      <c r="C48" s="5" t="s">
        <v>4</v>
      </c>
      <c r="D48" s="5" t="s">
        <v>4</v>
      </c>
      <c r="E48" s="5" t="s">
        <v>4</v>
      </c>
    </row>
    <row r="49" spans="1:5" x14ac:dyDescent="0.25">
      <c r="A49" s="3" t="s">
        <v>615</v>
      </c>
      <c r="B49" s="5" t="s">
        <v>56</v>
      </c>
      <c r="C49" s="5" t="s">
        <v>56</v>
      </c>
      <c r="D49" s="5" t="s">
        <v>4</v>
      </c>
      <c r="E49" s="5" t="s">
        <v>4</v>
      </c>
    </row>
    <row r="50" spans="1:5" x14ac:dyDescent="0.25">
      <c r="A50" s="3" t="s">
        <v>616</v>
      </c>
      <c r="B50" s="5" t="s">
        <v>56</v>
      </c>
      <c r="C50" s="5" t="s">
        <v>56</v>
      </c>
      <c r="D50" s="5" t="s">
        <v>4</v>
      </c>
      <c r="E50" s="5" t="s">
        <v>4</v>
      </c>
    </row>
    <row r="51" spans="1:5" x14ac:dyDescent="0.25">
      <c r="A51" s="3" t="s">
        <v>617</v>
      </c>
      <c r="B51" s="5" t="s">
        <v>56</v>
      </c>
      <c r="C51" s="5" t="s">
        <v>56</v>
      </c>
      <c r="D51" s="5" t="s">
        <v>4</v>
      </c>
      <c r="E51" s="5" t="s">
        <v>4</v>
      </c>
    </row>
    <row r="52" spans="1:5" ht="30" x14ac:dyDescent="0.25">
      <c r="A52" s="3" t="s">
        <v>37</v>
      </c>
      <c r="B52" s="5" t="s">
        <v>56</v>
      </c>
      <c r="C52" s="5" t="s">
        <v>4</v>
      </c>
      <c r="D52" s="5" t="s">
        <v>4</v>
      </c>
      <c r="E52" s="5" t="s">
        <v>4</v>
      </c>
    </row>
    <row r="53" spans="1:5" ht="30" x14ac:dyDescent="0.25">
      <c r="A53" s="3" t="s">
        <v>627</v>
      </c>
      <c r="B53" s="5" t="s">
        <v>4</v>
      </c>
      <c r="C53" s="5" t="s">
        <v>56</v>
      </c>
      <c r="D53" s="5" t="s">
        <v>4</v>
      </c>
      <c r="E53" s="5" t="s">
        <v>4</v>
      </c>
    </row>
    <row r="54" spans="1:5" x14ac:dyDescent="0.25">
      <c r="A54" s="3" t="s">
        <v>618</v>
      </c>
      <c r="B54" s="5" t="s">
        <v>56</v>
      </c>
      <c r="C54" s="5" t="s">
        <v>56</v>
      </c>
      <c r="D54" s="5" t="s">
        <v>4</v>
      </c>
      <c r="E54" s="5" t="s">
        <v>4</v>
      </c>
    </row>
    <row r="55" spans="1:5" x14ac:dyDescent="0.25">
      <c r="A55" s="3" t="s">
        <v>40</v>
      </c>
      <c r="B55" s="5" t="s">
        <v>56</v>
      </c>
      <c r="C55" s="5" t="s">
        <v>56</v>
      </c>
      <c r="D55" s="5" t="s">
        <v>4</v>
      </c>
      <c r="E55" s="5" t="s">
        <v>4</v>
      </c>
    </row>
    <row r="56" spans="1:5" x14ac:dyDescent="0.25">
      <c r="A56" s="4" t="s">
        <v>619</v>
      </c>
      <c r="B56" s="5" t="s">
        <v>4</v>
      </c>
      <c r="C56" s="5" t="s">
        <v>4</v>
      </c>
      <c r="D56" s="5" t="s">
        <v>4</v>
      </c>
      <c r="E56" s="5" t="s">
        <v>4</v>
      </c>
    </row>
    <row r="57" spans="1:5" x14ac:dyDescent="0.25">
      <c r="A57" s="3" t="s">
        <v>628</v>
      </c>
      <c r="B57" s="5" t="s">
        <v>56</v>
      </c>
      <c r="C57" s="5" t="s">
        <v>56</v>
      </c>
      <c r="D57" s="5" t="s">
        <v>4</v>
      </c>
      <c r="E57" s="5" t="s">
        <v>4</v>
      </c>
    </row>
    <row r="58" spans="1:5" x14ac:dyDescent="0.25">
      <c r="A58" s="3" t="s">
        <v>621</v>
      </c>
      <c r="B58" s="5" t="s">
        <v>56</v>
      </c>
      <c r="C58" s="5" t="s">
        <v>56</v>
      </c>
      <c r="D58" s="5" t="s">
        <v>4</v>
      </c>
      <c r="E58" s="5" t="s">
        <v>4</v>
      </c>
    </row>
    <row r="59" spans="1:5" x14ac:dyDescent="0.25">
      <c r="A59" s="3" t="s">
        <v>452</v>
      </c>
      <c r="B59" s="5" t="s">
        <v>56</v>
      </c>
      <c r="C59" s="5" t="s">
        <v>56</v>
      </c>
      <c r="D59" s="5" t="s">
        <v>4</v>
      </c>
      <c r="E59" s="5" t="s">
        <v>4</v>
      </c>
    </row>
    <row r="60" spans="1:5" x14ac:dyDescent="0.25">
      <c r="A60" s="3" t="s">
        <v>50</v>
      </c>
      <c r="B60" s="5" t="s">
        <v>56</v>
      </c>
      <c r="C60" s="5" t="s">
        <v>56</v>
      </c>
      <c r="D60" s="5" t="s">
        <v>4</v>
      </c>
      <c r="E60" s="5" t="s">
        <v>4</v>
      </c>
    </row>
    <row r="61" spans="1:5" ht="30" x14ac:dyDescent="0.25">
      <c r="A61" s="3" t="s">
        <v>622</v>
      </c>
      <c r="B61" s="5" t="s">
        <v>56</v>
      </c>
      <c r="C61" s="5" t="s">
        <v>56</v>
      </c>
      <c r="D61" s="5" t="s">
        <v>4</v>
      </c>
      <c r="E61" s="5" t="s">
        <v>4</v>
      </c>
    </row>
    <row r="62" spans="1:5" x14ac:dyDescent="0.25">
      <c r="A62" s="3" t="s">
        <v>52</v>
      </c>
      <c r="B62" s="5" t="s">
        <v>56</v>
      </c>
      <c r="C62" s="5" t="s">
        <v>4</v>
      </c>
      <c r="D62" s="5" t="s">
        <v>4</v>
      </c>
      <c r="E62" s="5" t="s">
        <v>4</v>
      </c>
    </row>
    <row r="63" spans="1:5" x14ac:dyDescent="0.25">
      <c r="A63" s="3" t="s">
        <v>987</v>
      </c>
      <c r="B63" s="5" t="s">
        <v>4</v>
      </c>
      <c r="C63" s="5" t="s">
        <v>4</v>
      </c>
      <c r="D63" s="5" t="s">
        <v>4</v>
      </c>
      <c r="E63" s="5" t="s">
        <v>4</v>
      </c>
    </row>
    <row r="64" spans="1:5" x14ac:dyDescent="0.25">
      <c r="A64" s="4" t="s">
        <v>539</v>
      </c>
      <c r="B64" s="5" t="s">
        <v>4</v>
      </c>
      <c r="C64" s="5" t="s">
        <v>4</v>
      </c>
      <c r="D64" s="5" t="s">
        <v>4</v>
      </c>
      <c r="E64" s="5" t="s">
        <v>4</v>
      </c>
    </row>
    <row r="65" spans="1:5" x14ac:dyDescent="0.25">
      <c r="A65" s="3" t="s">
        <v>615</v>
      </c>
      <c r="B65" s="5" t="s">
        <v>56</v>
      </c>
      <c r="C65" s="5" t="s">
        <v>56</v>
      </c>
      <c r="D65" s="5" t="s">
        <v>4</v>
      </c>
      <c r="E65" s="5" t="s">
        <v>4</v>
      </c>
    </row>
    <row r="66" spans="1:5" x14ac:dyDescent="0.25">
      <c r="A66" s="3" t="s">
        <v>616</v>
      </c>
      <c r="B66" s="5" t="s">
        <v>56</v>
      </c>
      <c r="C66" s="5" t="s">
        <v>56</v>
      </c>
      <c r="D66" s="5" t="s">
        <v>4</v>
      </c>
      <c r="E66" s="5" t="s">
        <v>4</v>
      </c>
    </row>
    <row r="67" spans="1:5" x14ac:dyDescent="0.25">
      <c r="A67" s="3" t="s">
        <v>617</v>
      </c>
      <c r="B67" s="7">
        <v>265134000</v>
      </c>
      <c r="C67" s="7">
        <v>219894000</v>
      </c>
      <c r="D67" s="5" t="s">
        <v>4</v>
      </c>
      <c r="E67" s="5" t="s">
        <v>4</v>
      </c>
    </row>
    <row r="68" spans="1:5" ht="30" x14ac:dyDescent="0.25">
      <c r="A68" s="3" t="s">
        <v>37</v>
      </c>
      <c r="B68" s="5" t="s">
        <v>56</v>
      </c>
      <c r="C68" s="5" t="s">
        <v>4</v>
      </c>
      <c r="D68" s="5" t="s">
        <v>4</v>
      </c>
      <c r="E68" s="5" t="s">
        <v>4</v>
      </c>
    </row>
    <row r="69" spans="1:5" ht="30" x14ac:dyDescent="0.25">
      <c r="A69" s="3" t="s">
        <v>627</v>
      </c>
      <c r="B69" s="5" t="s">
        <v>4</v>
      </c>
      <c r="C69" s="5" t="s">
        <v>56</v>
      </c>
      <c r="D69" s="5" t="s">
        <v>4</v>
      </c>
      <c r="E69" s="5" t="s">
        <v>4</v>
      </c>
    </row>
    <row r="70" spans="1:5" x14ac:dyDescent="0.25">
      <c r="A70" s="3" t="s">
        <v>618</v>
      </c>
      <c r="B70" s="7">
        <v>4774000</v>
      </c>
      <c r="C70" s="7">
        <v>3589000</v>
      </c>
      <c r="D70" s="5" t="s">
        <v>4</v>
      </c>
      <c r="E70" s="5" t="s">
        <v>4</v>
      </c>
    </row>
    <row r="71" spans="1:5" x14ac:dyDescent="0.25">
      <c r="A71" s="3" t="s">
        <v>40</v>
      </c>
      <c r="B71" s="5" t="s">
        <v>56</v>
      </c>
      <c r="C71" s="5" t="s">
        <v>56</v>
      </c>
      <c r="D71" s="5" t="s">
        <v>4</v>
      </c>
      <c r="E71" s="5" t="s">
        <v>4</v>
      </c>
    </row>
    <row r="72" spans="1:5" x14ac:dyDescent="0.25">
      <c r="A72" s="4" t="s">
        <v>619</v>
      </c>
      <c r="B72" s="5" t="s">
        <v>4</v>
      </c>
      <c r="C72" s="5" t="s">
        <v>4</v>
      </c>
      <c r="D72" s="5" t="s">
        <v>4</v>
      </c>
      <c r="E72" s="5" t="s">
        <v>4</v>
      </c>
    </row>
    <row r="73" spans="1:5" x14ac:dyDescent="0.25">
      <c r="A73" s="3" t="s">
        <v>628</v>
      </c>
      <c r="B73" s="7">
        <v>223692000</v>
      </c>
      <c r="C73" s="7">
        <v>207288000</v>
      </c>
      <c r="D73" s="5" t="s">
        <v>4</v>
      </c>
      <c r="E73" s="5" t="s">
        <v>4</v>
      </c>
    </row>
    <row r="74" spans="1:5" x14ac:dyDescent="0.25">
      <c r="A74" s="3" t="s">
        <v>621</v>
      </c>
      <c r="B74" s="5" t="s">
        <v>56</v>
      </c>
      <c r="C74" s="5" t="s">
        <v>56</v>
      </c>
      <c r="D74" s="5" t="s">
        <v>4</v>
      </c>
      <c r="E74" s="5" t="s">
        <v>4</v>
      </c>
    </row>
    <row r="75" spans="1:5" x14ac:dyDescent="0.25">
      <c r="A75" s="3" t="s">
        <v>452</v>
      </c>
      <c r="B75" s="7">
        <v>156137000</v>
      </c>
      <c r="C75" s="7">
        <v>158452000</v>
      </c>
      <c r="D75" s="5" t="s">
        <v>4</v>
      </c>
      <c r="E75" s="5" t="s">
        <v>4</v>
      </c>
    </row>
    <row r="76" spans="1:5" x14ac:dyDescent="0.25">
      <c r="A76" s="3" t="s">
        <v>50</v>
      </c>
      <c r="B76" s="5" t="s">
        <v>56</v>
      </c>
      <c r="C76" s="5" t="s">
        <v>56</v>
      </c>
      <c r="D76" s="5" t="s">
        <v>4</v>
      </c>
      <c r="E76" s="5" t="s">
        <v>4</v>
      </c>
    </row>
    <row r="77" spans="1:5" ht="30" x14ac:dyDescent="0.25">
      <c r="A77" s="3" t="s">
        <v>622</v>
      </c>
      <c r="B77" s="7">
        <v>23685000</v>
      </c>
      <c r="C77" s="7">
        <v>35611000</v>
      </c>
      <c r="D77" s="5" t="s">
        <v>4</v>
      </c>
      <c r="E77" s="5" t="s">
        <v>4</v>
      </c>
    </row>
    <row r="78" spans="1:5" x14ac:dyDescent="0.25">
      <c r="A78" s="3" t="s">
        <v>52</v>
      </c>
      <c r="B78" s="7">
        <v>3855000</v>
      </c>
      <c r="C78" s="7">
        <v>3860000</v>
      </c>
      <c r="D78" s="5" t="s">
        <v>4</v>
      </c>
      <c r="E78" s="5" t="s">
        <v>4</v>
      </c>
    </row>
    <row r="79" spans="1:5" ht="30" x14ac:dyDescent="0.25">
      <c r="A79" s="3" t="s">
        <v>1046</v>
      </c>
      <c r="B79" s="5" t="s">
        <v>4</v>
      </c>
      <c r="C79" s="5" t="s">
        <v>4</v>
      </c>
      <c r="D79" s="5" t="s">
        <v>4</v>
      </c>
      <c r="E79" s="5" t="s">
        <v>4</v>
      </c>
    </row>
    <row r="80" spans="1:5" x14ac:dyDescent="0.25">
      <c r="A80" s="4" t="s">
        <v>623</v>
      </c>
      <c r="B80" s="5" t="s">
        <v>4</v>
      </c>
      <c r="C80" s="5" t="s">
        <v>4</v>
      </c>
      <c r="D80" s="5" t="s">
        <v>4</v>
      </c>
      <c r="E80" s="5" t="s">
        <v>4</v>
      </c>
    </row>
    <row r="81" spans="1:5" x14ac:dyDescent="0.25">
      <c r="A81" s="3" t="s">
        <v>623</v>
      </c>
      <c r="B81" s="5" t="s">
        <v>56</v>
      </c>
      <c r="C81" s="5" t="s">
        <v>56</v>
      </c>
      <c r="D81" s="5" t="s">
        <v>4</v>
      </c>
      <c r="E81" s="5" t="s">
        <v>4</v>
      </c>
    </row>
    <row r="82" spans="1:5" x14ac:dyDescent="0.25">
      <c r="A82" s="4" t="s">
        <v>623</v>
      </c>
      <c r="B82" s="5" t="s">
        <v>4</v>
      </c>
      <c r="C82" s="5" t="s">
        <v>4</v>
      </c>
      <c r="D82" s="5" t="s">
        <v>4</v>
      </c>
      <c r="E82" s="5" t="s">
        <v>4</v>
      </c>
    </row>
    <row r="83" spans="1:5" x14ac:dyDescent="0.25">
      <c r="A83" s="3" t="s">
        <v>623</v>
      </c>
      <c r="B83" s="5" t="s">
        <v>56</v>
      </c>
      <c r="C83" s="5" t="s">
        <v>56</v>
      </c>
      <c r="D83" s="5" t="s">
        <v>4</v>
      </c>
      <c r="E83" s="5" t="s">
        <v>4</v>
      </c>
    </row>
    <row r="84" spans="1:5" ht="45" x14ac:dyDescent="0.25">
      <c r="A84" s="3" t="s">
        <v>1047</v>
      </c>
      <c r="B84" s="5" t="s">
        <v>4</v>
      </c>
      <c r="C84" s="5" t="s">
        <v>4</v>
      </c>
      <c r="D84" s="5" t="s">
        <v>4</v>
      </c>
      <c r="E84" s="5" t="s">
        <v>4</v>
      </c>
    </row>
    <row r="85" spans="1:5" x14ac:dyDescent="0.25">
      <c r="A85" s="4" t="s">
        <v>623</v>
      </c>
      <c r="B85" s="5" t="s">
        <v>4</v>
      </c>
      <c r="C85" s="5" t="s">
        <v>4</v>
      </c>
      <c r="D85" s="5" t="s">
        <v>4</v>
      </c>
      <c r="E85" s="5" t="s">
        <v>4</v>
      </c>
    </row>
    <row r="86" spans="1:5" x14ac:dyDescent="0.25">
      <c r="A86" s="3" t="s">
        <v>623</v>
      </c>
      <c r="B86" s="5" t="s">
        <v>56</v>
      </c>
      <c r="C86" s="5" t="s">
        <v>56</v>
      </c>
      <c r="D86" s="5" t="s">
        <v>4</v>
      </c>
      <c r="E86" s="5" t="s">
        <v>4</v>
      </c>
    </row>
    <row r="87" spans="1:5" ht="45" x14ac:dyDescent="0.25">
      <c r="A87" s="3" t="s">
        <v>1048</v>
      </c>
      <c r="B87" s="5" t="s">
        <v>4</v>
      </c>
      <c r="C87" s="5" t="s">
        <v>4</v>
      </c>
      <c r="D87" s="5" t="s">
        <v>4</v>
      </c>
      <c r="E87" s="5" t="s">
        <v>4</v>
      </c>
    </row>
    <row r="88" spans="1:5" x14ac:dyDescent="0.25">
      <c r="A88" s="4" t="s">
        <v>623</v>
      </c>
      <c r="B88" s="5" t="s">
        <v>4</v>
      </c>
      <c r="C88" s="5" t="s">
        <v>4</v>
      </c>
      <c r="D88" s="5" t="s">
        <v>4</v>
      </c>
      <c r="E88" s="5" t="s">
        <v>4</v>
      </c>
    </row>
    <row r="89" spans="1:5" x14ac:dyDescent="0.25">
      <c r="A89" s="3" t="s">
        <v>623</v>
      </c>
      <c r="B89" s="5" t="s">
        <v>56</v>
      </c>
      <c r="C89" s="5" t="s">
        <v>56</v>
      </c>
      <c r="D89" s="5" t="s">
        <v>4</v>
      </c>
      <c r="E89" s="5" t="s">
        <v>4</v>
      </c>
    </row>
    <row r="90" spans="1:5" ht="45" x14ac:dyDescent="0.25">
      <c r="A90" s="3" t="s">
        <v>1049</v>
      </c>
      <c r="B90" s="5" t="s">
        <v>4</v>
      </c>
      <c r="C90" s="5" t="s">
        <v>4</v>
      </c>
      <c r="D90" s="5" t="s">
        <v>4</v>
      </c>
      <c r="E90" s="5" t="s">
        <v>4</v>
      </c>
    </row>
    <row r="91" spans="1:5" x14ac:dyDescent="0.25">
      <c r="A91" s="4" t="s">
        <v>623</v>
      </c>
      <c r="B91" s="5" t="s">
        <v>4</v>
      </c>
      <c r="C91" s="5" t="s">
        <v>4</v>
      </c>
      <c r="D91" s="5" t="s">
        <v>4</v>
      </c>
      <c r="E91" s="5" t="s">
        <v>4</v>
      </c>
    </row>
    <row r="92" spans="1:5" x14ac:dyDescent="0.25">
      <c r="A92" s="3" t="s">
        <v>623</v>
      </c>
      <c r="B92" s="5" t="s">
        <v>56</v>
      </c>
      <c r="C92" s="5" t="s">
        <v>56</v>
      </c>
      <c r="D92" s="5" t="s">
        <v>4</v>
      </c>
      <c r="E92" s="5" t="s">
        <v>4</v>
      </c>
    </row>
    <row r="93" spans="1:5" ht="30" x14ac:dyDescent="0.25">
      <c r="A93" s="3" t="s">
        <v>1050</v>
      </c>
      <c r="B93" s="5" t="s">
        <v>4</v>
      </c>
      <c r="C93" s="5" t="s">
        <v>4</v>
      </c>
      <c r="D93" s="5" t="s">
        <v>4</v>
      </c>
      <c r="E93" s="5" t="s">
        <v>4</v>
      </c>
    </row>
    <row r="94" spans="1:5" x14ac:dyDescent="0.25">
      <c r="A94" s="4" t="s">
        <v>623</v>
      </c>
      <c r="B94" s="5" t="s">
        <v>4</v>
      </c>
      <c r="C94" s="5" t="s">
        <v>4</v>
      </c>
      <c r="D94" s="5" t="s">
        <v>4</v>
      </c>
      <c r="E94" s="5" t="s">
        <v>4</v>
      </c>
    </row>
    <row r="95" spans="1:5" x14ac:dyDescent="0.25">
      <c r="A95" s="3" t="s">
        <v>623</v>
      </c>
      <c r="B95" s="5" t="s">
        <v>56</v>
      </c>
      <c r="C95" s="5" t="s">
        <v>56</v>
      </c>
      <c r="D95" s="5" t="s">
        <v>4</v>
      </c>
      <c r="E95" s="5" t="s">
        <v>4</v>
      </c>
    </row>
    <row r="96" spans="1:5" x14ac:dyDescent="0.25">
      <c r="A96" s="4" t="s">
        <v>623</v>
      </c>
      <c r="B96" s="5" t="s">
        <v>4</v>
      </c>
      <c r="C96" s="5" t="s">
        <v>4</v>
      </c>
      <c r="D96" s="5" t="s">
        <v>4</v>
      </c>
      <c r="E96" s="5" t="s">
        <v>4</v>
      </c>
    </row>
    <row r="97" spans="1:5" x14ac:dyDescent="0.25">
      <c r="A97" s="3" t="s">
        <v>623</v>
      </c>
      <c r="B97" s="5" t="s">
        <v>56</v>
      </c>
      <c r="C97" s="5" t="s">
        <v>56</v>
      </c>
      <c r="D97" s="5" t="s">
        <v>4</v>
      </c>
      <c r="E97" s="5" t="s">
        <v>4</v>
      </c>
    </row>
    <row r="98" spans="1:5" ht="45" x14ac:dyDescent="0.25">
      <c r="A98" s="3" t="s">
        <v>1051</v>
      </c>
      <c r="B98" s="5" t="s">
        <v>4</v>
      </c>
      <c r="C98" s="5" t="s">
        <v>4</v>
      </c>
      <c r="D98" s="5" t="s">
        <v>4</v>
      </c>
      <c r="E98" s="5" t="s">
        <v>4</v>
      </c>
    </row>
    <row r="99" spans="1:5" x14ac:dyDescent="0.25">
      <c r="A99" s="4" t="s">
        <v>623</v>
      </c>
      <c r="B99" s="5" t="s">
        <v>4</v>
      </c>
      <c r="C99" s="5" t="s">
        <v>4</v>
      </c>
      <c r="D99" s="5" t="s">
        <v>4</v>
      </c>
      <c r="E99" s="5" t="s">
        <v>4</v>
      </c>
    </row>
    <row r="100" spans="1:5" x14ac:dyDescent="0.25">
      <c r="A100" s="3" t="s">
        <v>623</v>
      </c>
      <c r="B100" s="5" t="s">
        <v>56</v>
      </c>
      <c r="C100" s="5" t="s">
        <v>56</v>
      </c>
      <c r="D100" s="5" t="s">
        <v>4</v>
      </c>
      <c r="E100" s="5" t="s">
        <v>4</v>
      </c>
    </row>
    <row r="101" spans="1:5" ht="45" x14ac:dyDescent="0.25">
      <c r="A101" s="3" t="s">
        <v>1052</v>
      </c>
      <c r="B101" s="5" t="s">
        <v>4</v>
      </c>
      <c r="C101" s="5" t="s">
        <v>4</v>
      </c>
      <c r="D101" s="5" t="s">
        <v>4</v>
      </c>
      <c r="E101" s="5" t="s">
        <v>4</v>
      </c>
    </row>
    <row r="102" spans="1:5" x14ac:dyDescent="0.25">
      <c r="A102" s="4" t="s">
        <v>623</v>
      </c>
      <c r="B102" s="5" t="s">
        <v>4</v>
      </c>
      <c r="C102" s="5" t="s">
        <v>4</v>
      </c>
      <c r="D102" s="5" t="s">
        <v>4</v>
      </c>
      <c r="E102" s="5" t="s">
        <v>4</v>
      </c>
    </row>
    <row r="103" spans="1:5" x14ac:dyDescent="0.25">
      <c r="A103" s="3" t="s">
        <v>623</v>
      </c>
      <c r="B103" s="5" t="s">
        <v>56</v>
      </c>
      <c r="C103" s="5" t="s">
        <v>56</v>
      </c>
      <c r="D103" s="5" t="s">
        <v>4</v>
      </c>
      <c r="E103" s="5" t="s">
        <v>4</v>
      </c>
    </row>
    <row r="104" spans="1:5" ht="45" x14ac:dyDescent="0.25">
      <c r="A104" s="3" t="s">
        <v>1053</v>
      </c>
      <c r="B104" s="5" t="s">
        <v>4</v>
      </c>
      <c r="C104" s="5" t="s">
        <v>4</v>
      </c>
      <c r="D104" s="5" t="s">
        <v>4</v>
      </c>
      <c r="E104" s="5" t="s">
        <v>4</v>
      </c>
    </row>
    <row r="105" spans="1:5" x14ac:dyDescent="0.25">
      <c r="A105" s="4" t="s">
        <v>623</v>
      </c>
      <c r="B105" s="5" t="s">
        <v>4</v>
      </c>
      <c r="C105" s="5" t="s">
        <v>4</v>
      </c>
      <c r="D105" s="5" t="s">
        <v>4</v>
      </c>
      <c r="E105" s="5" t="s">
        <v>4</v>
      </c>
    </row>
    <row r="106" spans="1:5" x14ac:dyDescent="0.25">
      <c r="A106" s="3" t="s">
        <v>623</v>
      </c>
      <c r="B106" s="5" t="s">
        <v>56</v>
      </c>
      <c r="C106" s="5" t="s">
        <v>56</v>
      </c>
      <c r="D106" s="5" t="s">
        <v>4</v>
      </c>
      <c r="E106" s="5" t="s">
        <v>4</v>
      </c>
    </row>
    <row r="107" spans="1:5" x14ac:dyDescent="0.25">
      <c r="A107" s="3" t="s">
        <v>1054</v>
      </c>
      <c r="B107" s="5" t="s">
        <v>4</v>
      </c>
      <c r="C107" s="5" t="s">
        <v>4</v>
      </c>
      <c r="D107" s="5" t="s">
        <v>4</v>
      </c>
      <c r="E107" s="5" t="s">
        <v>4</v>
      </c>
    </row>
    <row r="108" spans="1:5" x14ac:dyDescent="0.25">
      <c r="A108" s="4" t="s">
        <v>623</v>
      </c>
      <c r="B108" s="5" t="s">
        <v>4</v>
      </c>
      <c r="C108" s="5" t="s">
        <v>4</v>
      </c>
      <c r="D108" s="5" t="s">
        <v>4</v>
      </c>
      <c r="E108" s="5" t="s">
        <v>4</v>
      </c>
    </row>
    <row r="109" spans="1:5" x14ac:dyDescent="0.25">
      <c r="A109" s="3" t="s">
        <v>623</v>
      </c>
      <c r="B109" s="5" t="s">
        <v>56</v>
      </c>
      <c r="C109" s="5" t="s">
        <v>56</v>
      </c>
      <c r="D109" s="5" t="s">
        <v>4</v>
      </c>
      <c r="E109" s="5" t="s">
        <v>4</v>
      </c>
    </row>
    <row r="110" spans="1:5" x14ac:dyDescent="0.25">
      <c r="A110" s="4" t="s">
        <v>623</v>
      </c>
      <c r="B110" s="5" t="s">
        <v>4</v>
      </c>
      <c r="C110" s="5" t="s">
        <v>4</v>
      </c>
      <c r="D110" s="5" t="s">
        <v>4</v>
      </c>
      <c r="E110" s="5" t="s">
        <v>4</v>
      </c>
    </row>
    <row r="111" spans="1:5" x14ac:dyDescent="0.25">
      <c r="A111" s="3" t="s">
        <v>623</v>
      </c>
      <c r="B111" s="5" t="s">
        <v>56</v>
      </c>
      <c r="C111" s="5" t="s">
        <v>56</v>
      </c>
      <c r="D111" s="5" t="s">
        <v>4</v>
      </c>
      <c r="E111" s="5" t="s">
        <v>4</v>
      </c>
    </row>
    <row r="112" spans="1:5" ht="30" x14ac:dyDescent="0.25">
      <c r="A112" s="3" t="s">
        <v>1055</v>
      </c>
      <c r="B112" s="5" t="s">
        <v>4</v>
      </c>
      <c r="C112" s="5" t="s">
        <v>4</v>
      </c>
      <c r="D112" s="5" t="s">
        <v>4</v>
      </c>
      <c r="E112" s="5" t="s">
        <v>4</v>
      </c>
    </row>
    <row r="113" spans="1:5" x14ac:dyDescent="0.25">
      <c r="A113" s="4" t="s">
        <v>623</v>
      </c>
      <c r="B113" s="5" t="s">
        <v>4</v>
      </c>
      <c r="C113" s="5" t="s">
        <v>4</v>
      </c>
      <c r="D113" s="5" t="s">
        <v>4</v>
      </c>
      <c r="E113" s="5" t="s">
        <v>4</v>
      </c>
    </row>
    <row r="114" spans="1:5" x14ac:dyDescent="0.25">
      <c r="A114" s="3" t="s">
        <v>623</v>
      </c>
      <c r="B114" s="5" t="s">
        <v>56</v>
      </c>
      <c r="C114" s="5" t="s">
        <v>56</v>
      </c>
      <c r="D114" s="5" t="s">
        <v>4</v>
      </c>
      <c r="E114" s="5" t="s">
        <v>4</v>
      </c>
    </row>
    <row r="115" spans="1:5" ht="30" x14ac:dyDescent="0.25">
      <c r="A115" s="3" t="s">
        <v>1056</v>
      </c>
      <c r="B115" s="5" t="s">
        <v>4</v>
      </c>
      <c r="C115" s="5" t="s">
        <v>4</v>
      </c>
      <c r="D115" s="5" t="s">
        <v>4</v>
      </c>
      <c r="E115" s="5" t="s">
        <v>4</v>
      </c>
    </row>
    <row r="116" spans="1:5" x14ac:dyDescent="0.25">
      <c r="A116" s="4" t="s">
        <v>623</v>
      </c>
      <c r="B116" s="5" t="s">
        <v>4</v>
      </c>
      <c r="C116" s="5" t="s">
        <v>4</v>
      </c>
      <c r="D116" s="5" t="s">
        <v>4</v>
      </c>
      <c r="E116" s="5" t="s">
        <v>4</v>
      </c>
    </row>
    <row r="117" spans="1:5" x14ac:dyDescent="0.25">
      <c r="A117" s="3" t="s">
        <v>623</v>
      </c>
      <c r="B117" s="5" t="s">
        <v>56</v>
      </c>
      <c r="C117" s="5" t="s">
        <v>56</v>
      </c>
      <c r="D117" s="5" t="s">
        <v>4</v>
      </c>
      <c r="E117" s="5" t="s">
        <v>4</v>
      </c>
    </row>
    <row r="118" spans="1:5" ht="30" x14ac:dyDescent="0.25">
      <c r="A118" s="3" t="s">
        <v>1057</v>
      </c>
      <c r="B118" s="5" t="s">
        <v>4</v>
      </c>
      <c r="C118" s="5" t="s">
        <v>4</v>
      </c>
      <c r="D118" s="5" t="s">
        <v>4</v>
      </c>
      <c r="E118" s="5" t="s">
        <v>4</v>
      </c>
    </row>
    <row r="119" spans="1:5" x14ac:dyDescent="0.25">
      <c r="A119" s="4" t="s">
        <v>623</v>
      </c>
      <c r="B119" s="5" t="s">
        <v>4</v>
      </c>
      <c r="C119" s="5" t="s">
        <v>4</v>
      </c>
      <c r="D119" s="5" t="s">
        <v>4</v>
      </c>
      <c r="E119" s="5" t="s">
        <v>4</v>
      </c>
    </row>
    <row r="120" spans="1:5" x14ac:dyDescent="0.25">
      <c r="A120" s="3" t="s">
        <v>623</v>
      </c>
      <c r="B120" s="5" t="s">
        <v>56</v>
      </c>
      <c r="C120" s="5" t="s">
        <v>56</v>
      </c>
      <c r="D120" s="5" t="s">
        <v>4</v>
      </c>
      <c r="E120" s="5"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7" width="16.42578125" bestFit="1" customWidth="1"/>
  </cols>
  <sheetData>
    <row r="1" spans="1:7" ht="15" customHeight="1" x14ac:dyDescent="0.25">
      <c r="A1" s="8" t="s">
        <v>1058</v>
      </c>
      <c r="B1" s="8" t="s">
        <v>79</v>
      </c>
      <c r="C1" s="8"/>
      <c r="D1" s="8"/>
      <c r="E1" s="8" t="s">
        <v>1</v>
      </c>
      <c r="F1" s="8"/>
      <c r="G1" s="1" t="s">
        <v>792</v>
      </c>
    </row>
    <row r="2" spans="1:7" x14ac:dyDescent="0.25">
      <c r="A2" s="8"/>
      <c r="B2" s="1" t="s">
        <v>2</v>
      </c>
      <c r="C2" s="1" t="s">
        <v>125</v>
      </c>
      <c r="D2" s="1" t="s">
        <v>80</v>
      </c>
      <c r="E2" s="1" t="s">
        <v>2</v>
      </c>
      <c r="F2" s="1" t="s">
        <v>80</v>
      </c>
      <c r="G2" s="1" t="s">
        <v>27</v>
      </c>
    </row>
    <row r="3" spans="1:7" x14ac:dyDescent="0.25">
      <c r="A3" s="4" t="s">
        <v>640</v>
      </c>
      <c r="B3" s="5" t="s">
        <v>4</v>
      </c>
      <c r="C3" s="5" t="s">
        <v>4</v>
      </c>
      <c r="D3" s="5" t="s">
        <v>4</v>
      </c>
      <c r="E3" s="5" t="s">
        <v>4</v>
      </c>
      <c r="F3" s="5" t="s">
        <v>4</v>
      </c>
      <c r="G3" s="5" t="s">
        <v>4</v>
      </c>
    </row>
    <row r="4" spans="1:7" x14ac:dyDescent="0.25">
      <c r="A4" s="3" t="s">
        <v>1059</v>
      </c>
      <c r="B4" s="5" t="s">
        <v>4</v>
      </c>
      <c r="C4" s="5" t="s">
        <v>4</v>
      </c>
      <c r="D4" s="5" t="s">
        <v>4</v>
      </c>
      <c r="E4" s="5" t="s">
        <v>4</v>
      </c>
      <c r="F4" s="5" t="s">
        <v>4</v>
      </c>
      <c r="G4" s="9">
        <v>8065000</v>
      </c>
    </row>
    <row r="5" spans="1:7" ht="45" x14ac:dyDescent="0.25">
      <c r="A5" s="3" t="s">
        <v>1060</v>
      </c>
      <c r="B5" s="5" t="s">
        <v>4</v>
      </c>
      <c r="C5" s="5" t="s">
        <v>4</v>
      </c>
      <c r="D5" s="5" t="s">
        <v>4</v>
      </c>
      <c r="E5" s="5" t="s">
        <v>4</v>
      </c>
      <c r="F5" s="5" t="s">
        <v>4</v>
      </c>
      <c r="G5" s="7">
        <v>8065000</v>
      </c>
    </row>
    <row r="6" spans="1:7" ht="30" x14ac:dyDescent="0.25">
      <c r="A6" s="3" t="s">
        <v>1061</v>
      </c>
      <c r="B6" s="5" t="s">
        <v>4</v>
      </c>
      <c r="C6" s="7">
        <v>144000</v>
      </c>
      <c r="D6" s="5" t="s">
        <v>4</v>
      </c>
      <c r="E6" s="7">
        <v>144000</v>
      </c>
      <c r="F6" s="5" t="s">
        <v>56</v>
      </c>
      <c r="G6" s="5" t="s">
        <v>4</v>
      </c>
    </row>
    <row r="7" spans="1:7" ht="45" x14ac:dyDescent="0.25">
      <c r="A7" s="3" t="s">
        <v>1062</v>
      </c>
      <c r="B7" s="5" t="s">
        <v>4</v>
      </c>
      <c r="C7" s="5" t="s">
        <v>4</v>
      </c>
      <c r="D7" s="5" t="s">
        <v>4</v>
      </c>
      <c r="E7" s="5" t="s">
        <v>4</v>
      </c>
      <c r="F7" s="5" t="s">
        <v>4</v>
      </c>
      <c r="G7" s="7">
        <v>1000000</v>
      </c>
    </row>
    <row r="8" spans="1:7" ht="30" x14ac:dyDescent="0.25">
      <c r="A8" s="3" t="s">
        <v>1063</v>
      </c>
      <c r="B8" s="5" t="s">
        <v>4</v>
      </c>
      <c r="C8" s="5" t="s">
        <v>4</v>
      </c>
      <c r="D8" s="5" t="s">
        <v>4</v>
      </c>
      <c r="E8" s="5" t="s">
        <v>1064</v>
      </c>
      <c r="F8" s="5" t="s">
        <v>4</v>
      </c>
      <c r="G8" s="5" t="s">
        <v>4</v>
      </c>
    </row>
    <row r="9" spans="1:7" x14ac:dyDescent="0.25">
      <c r="A9" s="3" t="s">
        <v>113</v>
      </c>
      <c r="B9" s="5" t="s">
        <v>56</v>
      </c>
      <c r="C9" s="5" t="s">
        <v>4</v>
      </c>
      <c r="D9" s="9">
        <v>712000</v>
      </c>
      <c r="E9" s="5" t="s">
        <v>56</v>
      </c>
      <c r="F9" s="9">
        <v>1920000</v>
      </c>
      <c r="G9" s="5" t="s">
        <v>4</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65</v>
      </c>
      <c r="B1" s="1" t="s">
        <v>792</v>
      </c>
    </row>
    <row r="2" spans="1:2" ht="30" x14ac:dyDescent="0.25">
      <c r="A2" s="1" t="s">
        <v>26</v>
      </c>
      <c r="B2" s="1" t="s">
        <v>27</v>
      </c>
    </row>
    <row r="3" spans="1:2" x14ac:dyDescent="0.25">
      <c r="A3" s="4" t="s">
        <v>640</v>
      </c>
      <c r="B3" s="5" t="s">
        <v>4</v>
      </c>
    </row>
    <row r="4" spans="1:2" x14ac:dyDescent="0.25">
      <c r="A4" s="3" t="s">
        <v>644</v>
      </c>
      <c r="B4" s="9">
        <v>182463</v>
      </c>
    </row>
    <row r="5" spans="1:2" x14ac:dyDescent="0.25">
      <c r="A5" s="3" t="s">
        <v>645</v>
      </c>
      <c r="B5" s="7">
        <v>-8065</v>
      </c>
    </row>
    <row r="6" spans="1:2" x14ac:dyDescent="0.25">
      <c r="A6" s="3" t="s">
        <v>647</v>
      </c>
      <c r="B6" s="7">
        <v>-182463</v>
      </c>
    </row>
    <row r="7" spans="1:2" ht="30" x14ac:dyDescent="0.25">
      <c r="A7" s="3" t="s">
        <v>649</v>
      </c>
      <c r="B7" s="9">
        <v>-80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31</v>
      </c>
      <c r="B1" s="8" t="s">
        <v>79</v>
      </c>
      <c r="C1" s="8"/>
      <c r="D1" s="8" t="s">
        <v>1</v>
      </c>
      <c r="E1" s="8"/>
    </row>
    <row r="2" spans="1:5" ht="30" x14ac:dyDescent="0.25">
      <c r="A2" s="1" t="s">
        <v>26</v>
      </c>
      <c r="B2" s="1" t="s">
        <v>2</v>
      </c>
      <c r="C2" s="1" t="s">
        <v>80</v>
      </c>
      <c r="D2" s="1" t="s">
        <v>2</v>
      </c>
      <c r="E2" s="1" t="s">
        <v>80</v>
      </c>
    </row>
    <row r="3" spans="1:5" ht="30" x14ac:dyDescent="0.25">
      <c r="A3" s="4" t="s">
        <v>132</v>
      </c>
      <c r="B3" s="5" t="s">
        <v>4</v>
      </c>
      <c r="C3" s="5" t="s">
        <v>4</v>
      </c>
      <c r="D3" s="5" t="s">
        <v>4</v>
      </c>
      <c r="E3" s="5" t="s">
        <v>4</v>
      </c>
    </row>
    <row r="4" spans="1:5" x14ac:dyDescent="0.25">
      <c r="A4" s="3" t="s">
        <v>133</v>
      </c>
      <c r="B4" s="9">
        <v>108</v>
      </c>
      <c r="C4" s="9">
        <v>907</v>
      </c>
      <c r="D4" s="9">
        <v>1249</v>
      </c>
      <c r="E4" s="9">
        <v>1289</v>
      </c>
    </row>
    <row r="5" spans="1:5" ht="30" x14ac:dyDescent="0.25">
      <c r="A5" s="4" t="s">
        <v>134</v>
      </c>
      <c r="B5" s="5" t="s">
        <v>4</v>
      </c>
      <c r="C5" s="5" t="s">
        <v>4</v>
      </c>
      <c r="D5" s="5" t="s">
        <v>4</v>
      </c>
      <c r="E5" s="5" t="s">
        <v>4</v>
      </c>
    </row>
    <row r="6" spans="1:5" ht="45" x14ac:dyDescent="0.25">
      <c r="A6" s="3" t="s">
        <v>135</v>
      </c>
      <c r="B6" s="7">
        <v>3489</v>
      </c>
      <c r="C6" s="7">
        <v>-2500</v>
      </c>
      <c r="D6" s="5">
        <v>603</v>
      </c>
      <c r="E6" s="7">
        <v>-3406</v>
      </c>
    </row>
    <row r="7" spans="1:5" ht="60" x14ac:dyDescent="0.25">
      <c r="A7" s="3" t="s">
        <v>136</v>
      </c>
      <c r="B7" s="5">
        <v>-196</v>
      </c>
      <c r="C7" s="5">
        <v>564</v>
      </c>
      <c r="D7" s="7">
        <v>-1032</v>
      </c>
      <c r="E7" s="5">
        <v>716</v>
      </c>
    </row>
    <row r="8" spans="1:5" ht="45" x14ac:dyDescent="0.25">
      <c r="A8" s="3" t="s">
        <v>137</v>
      </c>
      <c r="B8" s="5">
        <v>238</v>
      </c>
      <c r="C8" s="5">
        <v>379</v>
      </c>
      <c r="D8" s="5">
        <v>238</v>
      </c>
      <c r="E8" s="5">
        <v>379</v>
      </c>
    </row>
    <row r="9" spans="1:5" ht="45" x14ac:dyDescent="0.25">
      <c r="A9" s="3" t="s">
        <v>138</v>
      </c>
      <c r="B9" s="5">
        <v>-366</v>
      </c>
      <c r="C9" s="5">
        <v>-396</v>
      </c>
      <c r="D9" s="5">
        <v>-582</v>
      </c>
      <c r="E9" s="5">
        <v>-192</v>
      </c>
    </row>
    <row r="10" spans="1:5" ht="30" x14ac:dyDescent="0.25">
      <c r="A10" s="3" t="s">
        <v>139</v>
      </c>
      <c r="B10" s="7">
        <v>3165</v>
      </c>
      <c r="C10" s="7">
        <v>-1953</v>
      </c>
      <c r="D10" s="5">
        <v>-773</v>
      </c>
      <c r="E10" s="7">
        <v>-2503</v>
      </c>
    </row>
    <row r="11" spans="1:5" ht="30" x14ac:dyDescent="0.25">
      <c r="A11" s="4" t="s">
        <v>140</v>
      </c>
      <c r="B11" s="5" t="s">
        <v>4</v>
      </c>
      <c r="C11" s="5" t="s">
        <v>4</v>
      </c>
      <c r="D11" s="5" t="s">
        <v>4</v>
      </c>
      <c r="E11" s="5" t="s">
        <v>4</v>
      </c>
    </row>
    <row r="12" spans="1:5" x14ac:dyDescent="0.25">
      <c r="A12" s="3" t="s">
        <v>141</v>
      </c>
      <c r="B12" s="7">
        <v>-1343</v>
      </c>
      <c r="C12" s="5">
        <v>789</v>
      </c>
      <c r="D12" s="5">
        <v>174</v>
      </c>
      <c r="E12" s="7">
        <v>1096</v>
      </c>
    </row>
    <row r="13" spans="1:5" ht="30" x14ac:dyDescent="0.25">
      <c r="A13" s="3" t="s">
        <v>142</v>
      </c>
      <c r="B13" s="5">
        <v>52</v>
      </c>
      <c r="C13" s="5">
        <v>7</v>
      </c>
      <c r="D13" s="5">
        <v>140</v>
      </c>
      <c r="E13" s="5">
        <v>-76</v>
      </c>
    </row>
    <row r="14" spans="1:5" x14ac:dyDescent="0.25">
      <c r="A14" s="3" t="s">
        <v>143</v>
      </c>
      <c r="B14" s="7">
        <v>-1291</v>
      </c>
      <c r="C14" s="5">
        <v>796</v>
      </c>
      <c r="D14" s="5">
        <v>314</v>
      </c>
      <c r="E14" s="7">
        <v>1020</v>
      </c>
    </row>
    <row r="15" spans="1:5" x14ac:dyDescent="0.25">
      <c r="A15" s="3" t="s">
        <v>144</v>
      </c>
      <c r="B15" s="9">
        <v>1982</v>
      </c>
      <c r="C15" s="9">
        <v>-250</v>
      </c>
      <c r="D15" s="9">
        <v>790</v>
      </c>
      <c r="E15" s="9">
        <v>-19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105" x14ac:dyDescent="0.25">
      <c r="A1" s="1" t="s">
        <v>1066</v>
      </c>
      <c r="B1" s="8" t="s">
        <v>27</v>
      </c>
    </row>
    <row r="2" spans="1:2" ht="30" x14ac:dyDescent="0.25">
      <c r="A2" s="1" t="s">
        <v>26</v>
      </c>
      <c r="B2" s="8"/>
    </row>
    <row r="3" spans="1:2" x14ac:dyDescent="0.25">
      <c r="A3" s="4" t="s">
        <v>28</v>
      </c>
      <c r="B3" s="5" t="s">
        <v>4</v>
      </c>
    </row>
    <row r="4" spans="1:2" x14ac:dyDescent="0.25">
      <c r="A4" s="3" t="s">
        <v>615</v>
      </c>
      <c r="B4" s="9">
        <v>129950</v>
      </c>
    </row>
    <row r="5" spans="1:2" x14ac:dyDescent="0.25">
      <c r="A5" s="3" t="s">
        <v>652</v>
      </c>
      <c r="B5" s="7">
        <v>41323</v>
      </c>
    </row>
    <row r="6" spans="1:2" x14ac:dyDescent="0.25">
      <c r="A6" s="3" t="s">
        <v>653</v>
      </c>
      <c r="B6" s="7">
        <v>2980</v>
      </c>
    </row>
    <row r="7" spans="1:2" x14ac:dyDescent="0.25">
      <c r="A7" s="3" t="s">
        <v>654</v>
      </c>
      <c r="B7" s="7">
        <v>8065</v>
      </c>
    </row>
    <row r="8" spans="1:2" x14ac:dyDescent="0.25">
      <c r="A8" s="3" t="s">
        <v>44</v>
      </c>
      <c r="B8" s="5">
        <v>145</v>
      </c>
    </row>
    <row r="9" spans="1:2" x14ac:dyDescent="0.25">
      <c r="A9" s="3" t="s">
        <v>45</v>
      </c>
      <c r="B9" s="7">
        <v>182463</v>
      </c>
    </row>
    <row r="10" spans="1:2" x14ac:dyDescent="0.25">
      <c r="A10" s="4" t="s">
        <v>655</v>
      </c>
      <c r="B10" s="5" t="s">
        <v>4</v>
      </c>
    </row>
    <row r="11" spans="1:2" x14ac:dyDescent="0.25">
      <c r="A11" s="3" t="s">
        <v>656</v>
      </c>
      <c r="B11" s="7">
        <v>182463</v>
      </c>
    </row>
    <row r="12" spans="1:2" x14ac:dyDescent="0.25">
      <c r="A12" s="3" t="s">
        <v>327</v>
      </c>
      <c r="B12" s="5" t="s">
        <v>56</v>
      </c>
    </row>
    <row r="13" spans="1:2" x14ac:dyDescent="0.25">
      <c r="A13" s="3" t="s">
        <v>64</v>
      </c>
      <c r="B13" s="9">
        <v>18246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67</v>
      </c>
      <c r="B1" s="8" t="s">
        <v>27</v>
      </c>
    </row>
    <row r="2" spans="1:2" ht="30" x14ac:dyDescent="0.25">
      <c r="A2" s="1" t="s">
        <v>26</v>
      </c>
      <c r="B2" s="8"/>
    </row>
    <row r="3" spans="1:2" x14ac:dyDescent="0.25">
      <c r="A3" s="4" t="s">
        <v>640</v>
      </c>
      <c r="B3" s="5" t="s">
        <v>4</v>
      </c>
    </row>
    <row r="4" spans="1:2" ht="30" x14ac:dyDescent="0.25">
      <c r="A4" s="3" t="s">
        <v>659</v>
      </c>
      <c r="B4" s="9">
        <v>41223</v>
      </c>
    </row>
    <row r="5" spans="1:2" ht="30" x14ac:dyDescent="0.25">
      <c r="A5" s="3" t="s">
        <v>660</v>
      </c>
      <c r="B5" s="5">
        <v>-769</v>
      </c>
    </row>
    <row r="6" spans="1:2" x14ac:dyDescent="0.25">
      <c r="A6" s="3" t="s">
        <v>662</v>
      </c>
      <c r="B6" s="7">
        <v>40454</v>
      </c>
    </row>
    <row r="7" spans="1:2" ht="30" x14ac:dyDescent="0.25">
      <c r="A7" s="3" t="s">
        <v>663</v>
      </c>
      <c r="B7" s="5">
        <v>869</v>
      </c>
    </row>
    <row r="8" spans="1:2" x14ac:dyDescent="0.25">
      <c r="A8" s="3" t="s">
        <v>664</v>
      </c>
      <c r="B8" s="9">
        <v>4132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60" x14ac:dyDescent="0.25">
      <c r="A1" s="1" t="s">
        <v>1068</v>
      </c>
      <c r="B1" s="8" t="s">
        <v>2</v>
      </c>
      <c r="C1" s="8" t="s">
        <v>27</v>
      </c>
      <c r="D1" s="8" t="s">
        <v>80</v>
      </c>
      <c r="E1" s="8" t="s">
        <v>818</v>
      </c>
    </row>
    <row r="2" spans="1:5" ht="30" x14ac:dyDescent="0.25">
      <c r="A2" s="1" t="s">
        <v>26</v>
      </c>
      <c r="B2" s="8"/>
      <c r="C2" s="8"/>
      <c r="D2" s="8"/>
      <c r="E2" s="8"/>
    </row>
    <row r="3" spans="1:5" x14ac:dyDescent="0.25">
      <c r="A3" s="4" t="s">
        <v>28</v>
      </c>
      <c r="B3" s="5" t="s">
        <v>4</v>
      </c>
      <c r="C3" s="5" t="s">
        <v>4</v>
      </c>
      <c r="D3" s="5" t="s">
        <v>4</v>
      </c>
      <c r="E3" s="5" t="s">
        <v>4</v>
      </c>
    </row>
    <row r="4" spans="1:5" x14ac:dyDescent="0.25">
      <c r="A4" s="3" t="s">
        <v>615</v>
      </c>
      <c r="B4" s="9">
        <v>9291</v>
      </c>
      <c r="C4" s="9">
        <v>6161</v>
      </c>
      <c r="D4" s="5" t="s">
        <v>4</v>
      </c>
      <c r="E4" s="5" t="s">
        <v>4</v>
      </c>
    </row>
    <row r="5" spans="1:5" x14ac:dyDescent="0.25">
      <c r="A5" s="3" t="s">
        <v>652</v>
      </c>
      <c r="B5" s="7">
        <v>258592</v>
      </c>
      <c r="C5" s="7">
        <v>214677</v>
      </c>
      <c r="D5" s="5" t="s">
        <v>4</v>
      </c>
      <c r="E5" s="5" t="s">
        <v>4</v>
      </c>
    </row>
    <row r="6" spans="1:5" x14ac:dyDescent="0.25">
      <c r="A6" s="3" t="s">
        <v>653</v>
      </c>
      <c r="B6" s="7">
        <v>19655</v>
      </c>
      <c r="C6" s="7">
        <v>18943</v>
      </c>
      <c r="D6" s="5" t="s">
        <v>4</v>
      </c>
      <c r="E6" s="5" t="s">
        <v>4</v>
      </c>
    </row>
    <row r="7" spans="1:5" x14ac:dyDescent="0.25">
      <c r="A7" s="3" t="s">
        <v>44</v>
      </c>
      <c r="B7" s="7">
        <v>4470</v>
      </c>
      <c r="C7" s="7">
        <v>4087</v>
      </c>
      <c r="D7" s="5" t="s">
        <v>4</v>
      </c>
      <c r="E7" s="5" t="s">
        <v>4</v>
      </c>
    </row>
    <row r="8" spans="1:5" x14ac:dyDescent="0.25">
      <c r="A8" s="3" t="s">
        <v>45</v>
      </c>
      <c r="B8" s="7">
        <v>519831</v>
      </c>
      <c r="C8" s="7">
        <v>510534</v>
      </c>
      <c r="D8" s="5" t="s">
        <v>4</v>
      </c>
      <c r="E8" s="5" t="s">
        <v>4</v>
      </c>
    </row>
    <row r="9" spans="1:5" ht="30" x14ac:dyDescent="0.25">
      <c r="A9" s="4" t="s">
        <v>669</v>
      </c>
      <c r="B9" s="5" t="s">
        <v>4</v>
      </c>
      <c r="C9" s="5" t="s">
        <v>4</v>
      </c>
      <c r="D9" s="5" t="s">
        <v>4</v>
      </c>
      <c r="E9" s="5" t="s">
        <v>4</v>
      </c>
    </row>
    <row r="10" spans="1:5" x14ac:dyDescent="0.25">
      <c r="A10" s="3" t="s">
        <v>87</v>
      </c>
      <c r="B10" s="7">
        <v>438802</v>
      </c>
      <c r="C10" s="7">
        <v>417751</v>
      </c>
      <c r="D10" s="5" t="s">
        <v>4</v>
      </c>
      <c r="E10" s="5" t="s">
        <v>4</v>
      </c>
    </row>
    <row r="11" spans="1:5" x14ac:dyDescent="0.25">
      <c r="A11" s="3" t="s">
        <v>327</v>
      </c>
      <c r="B11" s="7">
        <v>49499</v>
      </c>
      <c r="C11" s="7">
        <v>49232</v>
      </c>
      <c r="D11" s="7">
        <v>52960</v>
      </c>
      <c r="E11" s="7">
        <v>53650</v>
      </c>
    </row>
    <row r="12" spans="1:5" x14ac:dyDescent="0.25">
      <c r="A12" s="3" t="s">
        <v>64</v>
      </c>
      <c r="B12" s="7">
        <v>519831</v>
      </c>
      <c r="C12" s="7">
        <v>510534</v>
      </c>
      <c r="D12" s="5" t="s">
        <v>4</v>
      </c>
      <c r="E12" s="5" t="s">
        <v>4</v>
      </c>
    </row>
    <row r="13" spans="1:5" x14ac:dyDescent="0.25">
      <c r="A13" s="3" t="s">
        <v>1069</v>
      </c>
      <c r="B13" s="5" t="s">
        <v>4</v>
      </c>
      <c r="C13" s="5" t="s">
        <v>4</v>
      </c>
      <c r="D13" s="5" t="s">
        <v>4</v>
      </c>
      <c r="E13" s="5" t="s">
        <v>4</v>
      </c>
    </row>
    <row r="14" spans="1:5" x14ac:dyDescent="0.25">
      <c r="A14" s="4" t="s">
        <v>28</v>
      </c>
      <c r="B14" s="5" t="s">
        <v>4</v>
      </c>
      <c r="C14" s="5" t="s">
        <v>4</v>
      </c>
      <c r="D14" s="5" t="s">
        <v>4</v>
      </c>
      <c r="E14" s="5" t="s">
        <v>4</v>
      </c>
    </row>
    <row r="15" spans="1:5" x14ac:dyDescent="0.25">
      <c r="A15" s="3" t="s">
        <v>615</v>
      </c>
      <c r="B15" s="5" t="s">
        <v>4</v>
      </c>
      <c r="C15" s="5" t="s">
        <v>4</v>
      </c>
      <c r="D15" s="5" t="s">
        <v>4</v>
      </c>
      <c r="E15" s="7">
        <v>149764</v>
      </c>
    </row>
    <row r="16" spans="1:5" x14ac:dyDescent="0.25">
      <c r="A16" s="3" t="s">
        <v>652</v>
      </c>
      <c r="B16" s="5" t="s">
        <v>4</v>
      </c>
      <c r="C16" s="5" t="s">
        <v>4</v>
      </c>
      <c r="D16" s="5" t="s">
        <v>4</v>
      </c>
      <c r="E16" s="7">
        <v>215159</v>
      </c>
    </row>
    <row r="17" spans="1:5" x14ac:dyDescent="0.25">
      <c r="A17" s="3" t="s">
        <v>653</v>
      </c>
      <c r="B17" s="5" t="s">
        <v>4</v>
      </c>
      <c r="C17" s="5" t="s">
        <v>4</v>
      </c>
      <c r="D17" s="5" t="s">
        <v>4</v>
      </c>
      <c r="E17" s="7">
        <v>18541</v>
      </c>
    </row>
    <row r="18" spans="1:5" x14ac:dyDescent="0.25">
      <c r="A18" s="3" t="s">
        <v>654</v>
      </c>
      <c r="B18" s="5" t="s">
        <v>4</v>
      </c>
      <c r="C18" s="5" t="s">
        <v>4</v>
      </c>
      <c r="D18" s="5" t="s">
        <v>4</v>
      </c>
      <c r="E18" s="7">
        <v>8065</v>
      </c>
    </row>
    <row r="19" spans="1:5" x14ac:dyDescent="0.25">
      <c r="A19" s="3" t="s">
        <v>141</v>
      </c>
      <c r="B19" s="5" t="s">
        <v>4</v>
      </c>
      <c r="C19" s="5" t="s">
        <v>4</v>
      </c>
      <c r="D19" s="5" t="s">
        <v>4</v>
      </c>
      <c r="E19" s="7">
        <v>89277</v>
      </c>
    </row>
    <row r="20" spans="1:5" x14ac:dyDescent="0.25">
      <c r="A20" s="3" t="s">
        <v>44</v>
      </c>
      <c r="B20" s="5" t="s">
        <v>4</v>
      </c>
      <c r="C20" s="5" t="s">
        <v>4</v>
      </c>
      <c r="D20" s="5" t="s">
        <v>4</v>
      </c>
      <c r="E20" s="7">
        <v>28956</v>
      </c>
    </row>
    <row r="21" spans="1:5" x14ac:dyDescent="0.25">
      <c r="A21" s="3" t="s">
        <v>45</v>
      </c>
      <c r="B21" s="5" t="s">
        <v>4</v>
      </c>
      <c r="C21" s="5" t="s">
        <v>4</v>
      </c>
      <c r="D21" s="5" t="s">
        <v>4</v>
      </c>
      <c r="E21" s="7">
        <v>509762</v>
      </c>
    </row>
    <row r="22" spans="1:5" ht="30" x14ac:dyDescent="0.25">
      <c r="A22" s="4" t="s">
        <v>669</v>
      </c>
      <c r="B22" s="5" t="s">
        <v>4</v>
      </c>
      <c r="C22" s="5" t="s">
        <v>4</v>
      </c>
      <c r="D22" s="5" t="s">
        <v>4</v>
      </c>
      <c r="E22" s="5" t="s">
        <v>4</v>
      </c>
    </row>
    <row r="23" spans="1:5" x14ac:dyDescent="0.25">
      <c r="A23" s="3" t="s">
        <v>87</v>
      </c>
      <c r="B23" s="5" t="s">
        <v>4</v>
      </c>
      <c r="C23" s="5" t="s">
        <v>4</v>
      </c>
      <c r="D23" s="5" t="s">
        <v>4</v>
      </c>
      <c r="E23" s="7">
        <v>402452</v>
      </c>
    </row>
    <row r="24" spans="1:5" x14ac:dyDescent="0.25">
      <c r="A24" s="3" t="s">
        <v>670</v>
      </c>
      <c r="B24" s="5" t="s">
        <v>4</v>
      </c>
      <c r="C24" s="5" t="s">
        <v>4</v>
      </c>
      <c r="D24" s="5" t="s">
        <v>4</v>
      </c>
      <c r="E24" s="7">
        <v>53660</v>
      </c>
    </row>
    <row r="25" spans="1:5" x14ac:dyDescent="0.25">
      <c r="A25" s="3" t="s">
        <v>327</v>
      </c>
      <c r="B25" s="5" t="s">
        <v>4</v>
      </c>
      <c r="C25" s="5" t="s">
        <v>4</v>
      </c>
      <c r="D25" s="5" t="s">
        <v>4</v>
      </c>
      <c r="E25" s="7">
        <v>53650</v>
      </c>
    </row>
    <row r="26" spans="1:5" x14ac:dyDescent="0.25">
      <c r="A26" s="3" t="s">
        <v>64</v>
      </c>
      <c r="B26" s="5" t="s">
        <v>4</v>
      </c>
      <c r="C26" s="5" t="s">
        <v>4</v>
      </c>
      <c r="D26" s="5" t="s">
        <v>4</v>
      </c>
      <c r="E26" s="9">
        <v>509762</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4.85546875" customWidth="1"/>
    <col min="8" max="8" width="36.5703125" customWidth="1"/>
    <col min="9" max="9" width="14.85546875" customWidth="1"/>
  </cols>
  <sheetData>
    <row r="1" spans="1:9" ht="15" customHeight="1" x14ac:dyDescent="0.25">
      <c r="A1" s="1" t="s">
        <v>1070</v>
      </c>
      <c r="B1" s="8" t="s">
        <v>79</v>
      </c>
      <c r="C1" s="8"/>
      <c r="D1" s="8"/>
      <c r="E1" s="8"/>
      <c r="F1" s="8" t="s">
        <v>1</v>
      </c>
      <c r="G1" s="8"/>
      <c r="H1" s="8"/>
      <c r="I1" s="8"/>
    </row>
    <row r="2" spans="1:9" ht="30" x14ac:dyDescent="0.25">
      <c r="A2" s="1" t="s">
        <v>1071</v>
      </c>
      <c r="B2" s="8" t="s">
        <v>2</v>
      </c>
      <c r="C2" s="8"/>
      <c r="D2" s="8" t="s">
        <v>80</v>
      </c>
      <c r="E2" s="8"/>
      <c r="F2" s="8" t="s">
        <v>2</v>
      </c>
      <c r="G2" s="8"/>
      <c r="H2" s="8" t="s">
        <v>80</v>
      </c>
      <c r="I2" s="8"/>
    </row>
    <row r="3" spans="1:9" x14ac:dyDescent="0.25">
      <c r="A3" s="4" t="s">
        <v>640</v>
      </c>
      <c r="B3" s="5" t="s">
        <v>4</v>
      </c>
      <c r="C3" s="5"/>
      <c r="D3" s="5" t="s">
        <v>4</v>
      </c>
      <c r="E3" s="5"/>
      <c r="F3" s="5" t="s">
        <v>4</v>
      </c>
      <c r="G3" s="5"/>
      <c r="H3" s="5" t="s">
        <v>4</v>
      </c>
      <c r="I3" s="5"/>
    </row>
    <row r="4" spans="1:9" x14ac:dyDescent="0.25">
      <c r="A4" s="3" t="s">
        <v>90</v>
      </c>
      <c r="B4" s="9">
        <v>3691</v>
      </c>
      <c r="C4" s="5"/>
      <c r="D4" s="9">
        <v>4248</v>
      </c>
      <c r="E4" s="5"/>
      <c r="F4" s="9">
        <v>10797</v>
      </c>
      <c r="G4" s="5"/>
      <c r="H4" s="9">
        <v>11457</v>
      </c>
      <c r="I4" s="5"/>
    </row>
    <row r="5" spans="1:9" x14ac:dyDescent="0.25">
      <c r="A5" s="3" t="s">
        <v>507</v>
      </c>
      <c r="B5" s="7">
        <v>2123</v>
      </c>
      <c r="C5" s="5"/>
      <c r="D5" s="7">
        <v>3615</v>
      </c>
      <c r="E5" s="5"/>
      <c r="F5" s="7">
        <v>7690</v>
      </c>
      <c r="G5" s="5"/>
      <c r="H5" s="7">
        <v>7791</v>
      </c>
      <c r="I5" s="5"/>
    </row>
    <row r="6" spans="1:9" x14ac:dyDescent="0.25">
      <c r="A6" s="3" t="s">
        <v>674</v>
      </c>
      <c r="B6" s="7">
        <v>5699</v>
      </c>
      <c r="C6" s="5"/>
      <c r="D6" s="7">
        <v>7258</v>
      </c>
      <c r="E6" s="5"/>
      <c r="F6" s="7">
        <v>17165</v>
      </c>
      <c r="G6" s="5"/>
      <c r="H6" s="7">
        <v>17336</v>
      </c>
      <c r="I6" s="5"/>
    </row>
    <row r="7" spans="1:9" ht="17.25" x14ac:dyDescent="0.25">
      <c r="A7" s="3" t="s">
        <v>133</v>
      </c>
      <c r="B7" s="9">
        <v>108</v>
      </c>
      <c r="C7" s="60" t="s">
        <v>1032</v>
      </c>
      <c r="D7" s="9">
        <v>1152</v>
      </c>
      <c r="E7" s="60" t="s">
        <v>1032</v>
      </c>
      <c r="F7" s="9">
        <v>1249</v>
      </c>
      <c r="G7" s="60" t="s">
        <v>1032</v>
      </c>
      <c r="H7" s="9">
        <v>2199</v>
      </c>
      <c r="I7" s="60" t="s">
        <v>1032</v>
      </c>
    </row>
    <row r="8" spans="1:9" x14ac:dyDescent="0.25">
      <c r="A8" s="4" t="s">
        <v>1072</v>
      </c>
      <c r="B8" s="5" t="s">
        <v>4</v>
      </c>
      <c r="C8" s="5"/>
      <c r="D8" s="5" t="s">
        <v>4</v>
      </c>
      <c r="E8" s="5"/>
      <c r="F8" s="5" t="s">
        <v>4</v>
      </c>
      <c r="G8" s="5"/>
      <c r="H8" s="5" t="s">
        <v>4</v>
      </c>
      <c r="I8" s="5"/>
    </row>
    <row r="9" spans="1:9" ht="17.25" x14ac:dyDescent="0.25">
      <c r="A9" s="3" t="s">
        <v>677</v>
      </c>
      <c r="B9" s="10">
        <v>0.03</v>
      </c>
      <c r="C9" s="60" t="s">
        <v>1032</v>
      </c>
      <c r="D9" s="10">
        <v>0.31</v>
      </c>
      <c r="E9" s="60" t="s">
        <v>1032</v>
      </c>
      <c r="F9" s="10">
        <v>0.32</v>
      </c>
      <c r="G9" s="60" t="s">
        <v>1032</v>
      </c>
      <c r="H9" s="10">
        <v>0.59</v>
      </c>
      <c r="I9" s="60" t="s">
        <v>1032</v>
      </c>
    </row>
    <row r="10" spans="1:9" ht="17.25" x14ac:dyDescent="0.25">
      <c r="A10" s="3" t="s">
        <v>678</v>
      </c>
      <c r="B10" s="10">
        <v>0.03</v>
      </c>
      <c r="C10" s="60" t="s">
        <v>1032</v>
      </c>
      <c r="D10" s="10">
        <v>0.28999999999999998</v>
      </c>
      <c r="E10" s="60" t="s">
        <v>1032</v>
      </c>
      <c r="F10" s="10">
        <v>0.31</v>
      </c>
      <c r="G10" s="60" t="s">
        <v>1032</v>
      </c>
      <c r="H10" s="10">
        <v>0.56000000000000005</v>
      </c>
      <c r="I10" s="60" t="s">
        <v>1032</v>
      </c>
    </row>
    <row r="11" spans="1:9" x14ac:dyDescent="0.25">
      <c r="A11" s="3" t="s">
        <v>1073</v>
      </c>
      <c r="B11" s="5" t="s">
        <v>4</v>
      </c>
      <c r="C11" s="5"/>
      <c r="D11" s="59">
        <v>0.25</v>
      </c>
      <c r="E11" s="5"/>
      <c r="F11" s="5" t="s">
        <v>4</v>
      </c>
      <c r="G11" s="5"/>
      <c r="H11" s="59">
        <v>0.25</v>
      </c>
      <c r="I11" s="5"/>
    </row>
    <row r="12" spans="1:9" x14ac:dyDescent="0.25">
      <c r="A12" s="37"/>
      <c r="B12" s="37"/>
      <c r="C12" s="37"/>
      <c r="D12" s="37"/>
      <c r="E12" s="37"/>
      <c r="F12" s="37"/>
      <c r="G12" s="37"/>
      <c r="H12" s="37"/>
      <c r="I12" s="37"/>
    </row>
    <row r="13" spans="1:9" ht="30" customHeight="1" x14ac:dyDescent="0.25">
      <c r="A13" s="3" t="s">
        <v>1032</v>
      </c>
      <c r="B13" s="13" t="s">
        <v>1074</v>
      </c>
      <c r="C13" s="13"/>
      <c r="D13" s="13"/>
      <c r="E13" s="13"/>
      <c r="F13" s="13"/>
      <c r="G13" s="13"/>
      <c r="H13" s="13"/>
      <c r="I13" s="13"/>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s>
  <sheetData>
    <row r="1" spans="1:7" ht="15" customHeight="1" x14ac:dyDescent="0.25">
      <c r="A1" s="1" t="s">
        <v>1075</v>
      </c>
      <c r="B1" s="8" t="s">
        <v>79</v>
      </c>
      <c r="C1" s="8"/>
      <c r="D1" s="8" t="s">
        <v>124</v>
      </c>
      <c r="E1" s="8"/>
      <c r="F1" s="8" t="s">
        <v>1</v>
      </c>
      <c r="G1" s="8"/>
    </row>
    <row r="2" spans="1:7" ht="30" x14ac:dyDescent="0.25">
      <c r="A2" s="1" t="s">
        <v>26</v>
      </c>
      <c r="B2" s="1" t="s">
        <v>2</v>
      </c>
      <c r="C2" s="1" t="s">
        <v>80</v>
      </c>
      <c r="D2" s="1" t="s">
        <v>125</v>
      </c>
      <c r="E2" s="1" t="s">
        <v>126</v>
      </c>
      <c r="F2" s="1" t="s">
        <v>2</v>
      </c>
      <c r="G2" s="1" t="s">
        <v>80</v>
      </c>
    </row>
    <row r="3" spans="1:7" ht="30" x14ac:dyDescent="0.25">
      <c r="A3" s="4" t="s">
        <v>1076</v>
      </c>
      <c r="B3" s="5" t="s">
        <v>4</v>
      </c>
      <c r="C3" s="5" t="s">
        <v>4</v>
      </c>
      <c r="D3" s="5" t="s">
        <v>4</v>
      </c>
      <c r="E3" s="5" t="s">
        <v>4</v>
      </c>
      <c r="F3" s="5" t="s">
        <v>4</v>
      </c>
      <c r="G3" s="5" t="s">
        <v>4</v>
      </c>
    </row>
    <row r="4" spans="1:7" x14ac:dyDescent="0.25">
      <c r="A4" s="3" t="s">
        <v>1004</v>
      </c>
      <c r="B4" s="9">
        <v>-5717</v>
      </c>
      <c r="C4" s="9">
        <v>1947</v>
      </c>
      <c r="D4" s="9">
        <v>-3384</v>
      </c>
      <c r="E4" s="9">
        <v>2273</v>
      </c>
      <c r="F4" s="9">
        <v>-3384</v>
      </c>
      <c r="G4" s="9">
        <v>2273</v>
      </c>
    </row>
    <row r="5" spans="1:7" ht="45" x14ac:dyDescent="0.25">
      <c r="A5" s="3" t="s">
        <v>1077</v>
      </c>
      <c r="B5" s="7">
        <v>3727</v>
      </c>
      <c r="C5" s="7">
        <v>-2121</v>
      </c>
      <c r="D5" s="7">
        <v>-1930</v>
      </c>
      <c r="E5" s="5">
        <v>91</v>
      </c>
      <c r="F5" s="5" t="s">
        <v>4</v>
      </c>
      <c r="G5" s="5" t="s">
        <v>4</v>
      </c>
    </row>
    <row r="6" spans="1:7" ht="45" x14ac:dyDescent="0.25">
      <c r="A6" s="3" t="s">
        <v>1078</v>
      </c>
      <c r="B6" s="5">
        <v>-562</v>
      </c>
      <c r="C6" s="5">
        <v>168</v>
      </c>
      <c r="D6" s="7">
        <v>-2008</v>
      </c>
      <c r="E6" s="5">
        <v>-643</v>
      </c>
      <c r="F6" s="5" t="s">
        <v>4</v>
      </c>
      <c r="G6" s="5" t="s">
        <v>4</v>
      </c>
    </row>
    <row r="7" spans="1:7" x14ac:dyDescent="0.25">
      <c r="A7" s="3" t="s">
        <v>730</v>
      </c>
      <c r="B7" s="7">
        <v>-1291</v>
      </c>
      <c r="C7" s="5">
        <v>796</v>
      </c>
      <c r="D7" s="7">
        <v>1605</v>
      </c>
      <c r="E7" s="5">
        <v>226</v>
      </c>
      <c r="F7" s="5">
        <v>314</v>
      </c>
      <c r="G7" s="7">
        <v>1020</v>
      </c>
    </row>
    <row r="8" spans="1:7" ht="30" x14ac:dyDescent="0.25">
      <c r="A8" s="3" t="s">
        <v>731</v>
      </c>
      <c r="B8" s="7">
        <v>1874</v>
      </c>
      <c r="C8" s="7">
        <v>-1157</v>
      </c>
      <c r="D8" s="7">
        <v>-2333</v>
      </c>
      <c r="E8" s="5">
        <v>-326</v>
      </c>
      <c r="F8" s="5">
        <v>-459</v>
      </c>
      <c r="G8" s="7">
        <v>-1483</v>
      </c>
    </row>
    <row r="9" spans="1:7" x14ac:dyDescent="0.25">
      <c r="A9" s="3" t="s">
        <v>1007</v>
      </c>
      <c r="B9" s="7">
        <v>-3843</v>
      </c>
      <c r="C9" s="5">
        <v>790</v>
      </c>
      <c r="D9" s="7">
        <v>-5717</v>
      </c>
      <c r="E9" s="7">
        <v>1947</v>
      </c>
      <c r="F9" s="7">
        <v>-3843</v>
      </c>
      <c r="G9" s="5">
        <v>790</v>
      </c>
    </row>
    <row r="10" spans="1:7" ht="45" x14ac:dyDescent="0.25">
      <c r="A10" s="3" t="s">
        <v>1079</v>
      </c>
      <c r="B10" s="5" t="s">
        <v>4</v>
      </c>
      <c r="C10" s="5" t="s">
        <v>4</v>
      </c>
      <c r="D10" s="5" t="s">
        <v>4</v>
      </c>
      <c r="E10" s="5" t="s">
        <v>4</v>
      </c>
      <c r="F10" s="5" t="s">
        <v>4</v>
      </c>
      <c r="G10" s="5" t="s">
        <v>4</v>
      </c>
    </row>
    <row r="11" spans="1:7" ht="30" x14ac:dyDescent="0.25">
      <c r="A11" s="4" t="s">
        <v>1076</v>
      </c>
      <c r="B11" s="5" t="s">
        <v>4</v>
      </c>
      <c r="C11" s="5" t="s">
        <v>4</v>
      </c>
      <c r="D11" s="5" t="s">
        <v>4</v>
      </c>
      <c r="E11" s="5" t="s">
        <v>4</v>
      </c>
      <c r="F11" s="5" t="s">
        <v>4</v>
      </c>
      <c r="G11" s="5" t="s">
        <v>4</v>
      </c>
    </row>
    <row r="12" spans="1:7" x14ac:dyDescent="0.25">
      <c r="A12" s="3" t="s">
        <v>1004</v>
      </c>
      <c r="B12" s="5">
        <v>217</v>
      </c>
      <c r="C12" s="5">
        <v>234</v>
      </c>
      <c r="D12" s="5">
        <v>345</v>
      </c>
      <c r="E12" s="5">
        <v>114</v>
      </c>
      <c r="F12" s="5">
        <v>345</v>
      </c>
      <c r="G12" s="5">
        <v>114</v>
      </c>
    </row>
    <row r="13" spans="1:7" ht="45" x14ac:dyDescent="0.25">
      <c r="A13" s="3" t="s">
        <v>1077</v>
      </c>
      <c r="B13" s="5">
        <v>238</v>
      </c>
      <c r="C13" s="5">
        <v>379</v>
      </c>
      <c r="D13" s="5">
        <v>956</v>
      </c>
      <c r="E13" s="5">
        <v>574</v>
      </c>
      <c r="F13" s="5" t="s">
        <v>4</v>
      </c>
      <c r="G13" s="5" t="s">
        <v>4</v>
      </c>
    </row>
    <row r="14" spans="1:7" ht="45" x14ac:dyDescent="0.25">
      <c r="A14" s="3" t="s">
        <v>1078</v>
      </c>
      <c r="B14" s="5">
        <v>-366</v>
      </c>
      <c r="C14" s="5">
        <v>-396</v>
      </c>
      <c r="D14" s="7">
        <v>-1172</v>
      </c>
      <c r="E14" s="5">
        <v>-371</v>
      </c>
      <c r="F14" s="5" t="s">
        <v>4</v>
      </c>
      <c r="G14" s="5" t="s">
        <v>4</v>
      </c>
    </row>
    <row r="15" spans="1:7" x14ac:dyDescent="0.25">
      <c r="A15" s="3" t="s">
        <v>730</v>
      </c>
      <c r="B15" s="5">
        <v>52</v>
      </c>
      <c r="C15" s="5">
        <v>7</v>
      </c>
      <c r="D15" s="5">
        <v>88</v>
      </c>
      <c r="E15" s="5">
        <v>-83</v>
      </c>
      <c r="F15" s="5" t="s">
        <v>4</v>
      </c>
      <c r="G15" s="5" t="s">
        <v>4</v>
      </c>
    </row>
    <row r="16" spans="1:7" ht="30" x14ac:dyDescent="0.25">
      <c r="A16" s="3" t="s">
        <v>731</v>
      </c>
      <c r="B16" s="5">
        <v>-76</v>
      </c>
      <c r="C16" s="5">
        <v>-10</v>
      </c>
      <c r="D16" s="5">
        <v>-128</v>
      </c>
      <c r="E16" s="5">
        <v>120</v>
      </c>
      <c r="F16" s="5" t="s">
        <v>4</v>
      </c>
      <c r="G16" s="5" t="s">
        <v>4</v>
      </c>
    </row>
    <row r="17" spans="1:7" x14ac:dyDescent="0.25">
      <c r="A17" s="3" t="s">
        <v>1007</v>
      </c>
      <c r="B17" s="5">
        <v>141</v>
      </c>
      <c r="C17" s="5">
        <v>224</v>
      </c>
      <c r="D17" s="5">
        <v>217</v>
      </c>
      <c r="E17" s="5">
        <v>234</v>
      </c>
      <c r="F17" s="5">
        <v>141</v>
      </c>
      <c r="G17" s="5">
        <v>224</v>
      </c>
    </row>
    <row r="18" spans="1:7" ht="45" x14ac:dyDescent="0.25">
      <c r="A18" s="3" t="s">
        <v>1080</v>
      </c>
      <c r="B18" s="5" t="s">
        <v>4</v>
      </c>
      <c r="C18" s="5" t="s">
        <v>4</v>
      </c>
      <c r="D18" s="5" t="s">
        <v>4</v>
      </c>
      <c r="E18" s="5" t="s">
        <v>4</v>
      </c>
      <c r="F18" s="5" t="s">
        <v>4</v>
      </c>
      <c r="G18" s="5" t="s">
        <v>4</v>
      </c>
    </row>
    <row r="19" spans="1:7" ht="30" x14ac:dyDescent="0.25">
      <c r="A19" s="4" t="s">
        <v>1076</v>
      </c>
      <c r="B19" s="5" t="s">
        <v>4</v>
      </c>
      <c r="C19" s="5" t="s">
        <v>4</v>
      </c>
      <c r="D19" s="5" t="s">
        <v>4</v>
      </c>
      <c r="E19" s="5" t="s">
        <v>4</v>
      </c>
      <c r="F19" s="5" t="s">
        <v>4</v>
      </c>
      <c r="G19" s="5" t="s">
        <v>4</v>
      </c>
    </row>
    <row r="20" spans="1:7" x14ac:dyDescent="0.25">
      <c r="A20" s="3" t="s">
        <v>1004</v>
      </c>
      <c r="B20" s="7">
        <v>-5934</v>
      </c>
      <c r="C20" s="7">
        <v>1713</v>
      </c>
      <c r="D20" s="7">
        <v>-3729</v>
      </c>
      <c r="E20" s="7">
        <v>2159</v>
      </c>
      <c r="F20" s="7">
        <v>-3729</v>
      </c>
      <c r="G20" s="7">
        <v>2159</v>
      </c>
    </row>
    <row r="21" spans="1:7" ht="45" x14ac:dyDescent="0.25">
      <c r="A21" s="3" t="s">
        <v>1077</v>
      </c>
      <c r="B21" s="7">
        <v>3489</v>
      </c>
      <c r="C21" s="7">
        <v>-2500</v>
      </c>
      <c r="D21" s="7">
        <v>-2886</v>
      </c>
      <c r="E21" s="5">
        <v>-483</v>
      </c>
      <c r="F21" s="5" t="s">
        <v>4</v>
      </c>
      <c r="G21" s="5" t="s">
        <v>4</v>
      </c>
    </row>
    <row r="22" spans="1:7" ht="45" x14ac:dyDescent="0.25">
      <c r="A22" s="3" t="s">
        <v>1078</v>
      </c>
      <c r="B22" s="5">
        <v>-196</v>
      </c>
      <c r="C22" s="5">
        <v>564</v>
      </c>
      <c r="D22" s="5">
        <v>-836</v>
      </c>
      <c r="E22" s="5">
        <v>-272</v>
      </c>
      <c r="F22" s="5" t="s">
        <v>4</v>
      </c>
      <c r="G22" s="5" t="s">
        <v>4</v>
      </c>
    </row>
    <row r="23" spans="1:7" x14ac:dyDescent="0.25">
      <c r="A23" s="3" t="s">
        <v>730</v>
      </c>
      <c r="B23" s="7">
        <v>-1343</v>
      </c>
      <c r="C23" s="5">
        <v>789</v>
      </c>
      <c r="D23" s="7">
        <v>1517</v>
      </c>
      <c r="E23" s="5">
        <v>309</v>
      </c>
      <c r="F23" s="5" t="s">
        <v>4</v>
      </c>
      <c r="G23" s="5" t="s">
        <v>4</v>
      </c>
    </row>
    <row r="24" spans="1:7" ht="30" x14ac:dyDescent="0.25">
      <c r="A24" s="3" t="s">
        <v>731</v>
      </c>
      <c r="B24" s="7">
        <v>1950</v>
      </c>
      <c r="C24" s="7">
        <v>-1147</v>
      </c>
      <c r="D24" s="7">
        <v>-2205</v>
      </c>
      <c r="E24" s="5">
        <v>-446</v>
      </c>
      <c r="F24" s="5" t="s">
        <v>4</v>
      </c>
      <c r="G24" s="5" t="s">
        <v>4</v>
      </c>
    </row>
    <row r="25" spans="1:7" x14ac:dyDescent="0.25">
      <c r="A25" s="3" t="s">
        <v>1007</v>
      </c>
      <c r="B25" s="9">
        <v>-3984</v>
      </c>
      <c r="C25" s="9">
        <v>566</v>
      </c>
      <c r="D25" s="9">
        <v>-5934</v>
      </c>
      <c r="E25" s="9">
        <v>1713</v>
      </c>
      <c r="F25" s="9">
        <v>-3984</v>
      </c>
      <c r="G25" s="9">
        <v>566</v>
      </c>
    </row>
  </sheetData>
  <mergeCells count="3">
    <mergeCell ref="B1:C1"/>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8" bestFit="1" customWidth="1"/>
    <col min="3" max="3" width="17.28515625" bestFit="1" customWidth="1"/>
    <col min="4" max="4" width="16.42578125" bestFit="1" customWidth="1"/>
    <col min="5" max="5" width="15.85546875" bestFit="1" customWidth="1"/>
    <col min="6" max="6" width="36.5703125" bestFit="1" customWidth="1"/>
    <col min="7" max="7" width="16.42578125" bestFit="1" customWidth="1"/>
    <col min="8" max="8" width="19.7109375" bestFit="1" customWidth="1"/>
    <col min="9" max="9" width="36.5703125" bestFit="1" customWidth="1"/>
  </cols>
  <sheetData>
    <row r="1" spans="1:9" ht="15" customHeight="1" x14ac:dyDescent="0.25">
      <c r="A1" s="1" t="s">
        <v>145</v>
      </c>
      <c r="B1" s="8" t="s">
        <v>49</v>
      </c>
      <c r="C1" s="8" t="s">
        <v>147</v>
      </c>
      <c r="D1" s="8" t="s">
        <v>148</v>
      </c>
      <c r="E1" s="8" t="s">
        <v>149</v>
      </c>
      <c r="F1" s="8" t="s">
        <v>150</v>
      </c>
      <c r="G1" s="8" t="s">
        <v>151</v>
      </c>
      <c r="H1" s="8" t="s">
        <v>152</v>
      </c>
      <c r="I1" s="8" t="s">
        <v>153</v>
      </c>
    </row>
    <row r="2" spans="1:9" x14ac:dyDescent="0.25">
      <c r="A2" s="1" t="s">
        <v>146</v>
      </c>
      <c r="B2" s="8"/>
      <c r="C2" s="8"/>
      <c r="D2" s="8"/>
      <c r="E2" s="8"/>
      <c r="F2" s="8"/>
      <c r="G2" s="8"/>
      <c r="H2" s="8"/>
      <c r="I2" s="8"/>
    </row>
    <row r="3" spans="1:9" x14ac:dyDescent="0.25">
      <c r="A3" s="3" t="s">
        <v>154</v>
      </c>
      <c r="B3" s="9">
        <v>53650</v>
      </c>
      <c r="C3" s="5" t="s">
        <v>56</v>
      </c>
      <c r="D3" s="9">
        <v>41</v>
      </c>
      <c r="E3" s="9">
        <v>22112</v>
      </c>
      <c r="F3" s="9">
        <v>-1556</v>
      </c>
      <c r="G3" s="9">
        <v>-2210</v>
      </c>
      <c r="H3" s="9">
        <v>32990</v>
      </c>
      <c r="I3" s="9">
        <v>2273</v>
      </c>
    </row>
    <row r="4" spans="1:9" x14ac:dyDescent="0.25">
      <c r="A4" s="3" t="s">
        <v>133</v>
      </c>
      <c r="B4" s="7">
        <v>1289</v>
      </c>
      <c r="C4" s="5" t="s">
        <v>4</v>
      </c>
      <c r="D4" s="5" t="s">
        <v>4</v>
      </c>
      <c r="E4" s="5" t="s">
        <v>4</v>
      </c>
      <c r="F4" s="5" t="s">
        <v>4</v>
      </c>
      <c r="G4" s="5" t="s">
        <v>4</v>
      </c>
      <c r="H4" s="7">
        <v>1289</v>
      </c>
      <c r="I4" s="5" t="s">
        <v>4</v>
      </c>
    </row>
    <row r="5" spans="1:9" x14ac:dyDescent="0.25">
      <c r="A5" s="3" t="s">
        <v>155</v>
      </c>
      <c r="B5" s="7">
        <v>-1483</v>
      </c>
      <c r="C5" s="5" t="s">
        <v>4</v>
      </c>
      <c r="D5" s="5" t="s">
        <v>4</v>
      </c>
      <c r="E5" s="5" t="s">
        <v>4</v>
      </c>
      <c r="F5" s="5" t="s">
        <v>4</v>
      </c>
      <c r="G5" s="5" t="s">
        <v>4</v>
      </c>
      <c r="H5" s="5" t="s">
        <v>4</v>
      </c>
      <c r="I5" s="7">
        <v>-1483</v>
      </c>
    </row>
    <row r="6" spans="1:9" x14ac:dyDescent="0.25">
      <c r="A6" s="3" t="s">
        <v>156</v>
      </c>
      <c r="B6" s="5">
        <v>-832</v>
      </c>
      <c r="C6" s="5" t="s">
        <v>4</v>
      </c>
      <c r="D6" s="5" t="s">
        <v>4</v>
      </c>
      <c r="E6" s="5" t="s">
        <v>4</v>
      </c>
      <c r="F6" s="5" t="s">
        <v>4</v>
      </c>
      <c r="G6" s="5" t="s">
        <v>4</v>
      </c>
      <c r="H6" s="5">
        <v>-832</v>
      </c>
      <c r="I6" s="5" t="s">
        <v>4</v>
      </c>
    </row>
    <row r="7" spans="1:9" x14ac:dyDescent="0.25">
      <c r="A7" s="3" t="s">
        <v>157</v>
      </c>
      <c r="B7" s="5">
        <v>206</v>
      </c>
      <c r="C7" s="5" t="s">
        <v>4</v>
      </c>
      <c r="D7" s="5" t="s">
        <v>4</v>
      </c>
      <c r="E7" s="5">
        <v>-11</v>
      </c>
      <c r="F7" s="5" t="s">
        <v>4</v>
      </c>
      <c r="G7" s="5">
        <v>217</v>
      </c>
      <c r="H7" s="5" t="s">
        <v>4</v>
      </c>
      <c r="I7" s="5" t="s">
        <v>4</v>
      </c>
    </row>
    <row r="8" spans="1:9" ht="30" x14ac:dyDescent="0.25">
      <c r="A8" s="3" t="s">
        <v>158</v>
      </c>
      <c r="B8" s="5">
        <v>130</v>
      </c>
      <c r="C8" s="5" t="s">
        <v>4</v>
      </c>
      <c r="D8" s="5" t="s">
        <v>4</v>
      </c>
      <c r="E8" s="5">
        <v>5</v>
      </c>
      <c r="F8" s="5">
        <v>125</v>
      </c>
      <c r="G8" s="5" t="s">
        <v>4</v>
      </c>
      <c r="H8" s="5" t="s">
        <v>4</v>
      </c>
      <c r="I8" s="5" t="s">
        <v>4</v>
      </c>
    </row>
    <row r="9" spans="1:9" x14ac:dyDescent="0.25">
      <c r="A9" s="3" t="s">
        <v>159</v>
      </c>
      <c r="B9" s="7">
        <v>52960</v>
      </c>
      <c r="C9" s="5" t="s">
        <v>56</v>
      </c>
      <c r="D9" s="5">
        <v>41</v>
      </c>
      <c r="E9" s="7">
        <v>22106</v>
      </c>
      <c r="F9" s="7">
        <v>-1431</v>
      </c>
      <c r="G9" s="7">
        <v>-1993</v>
      </c>
      <c r="H9" s="7">
        <v>33447</v>
      </c>
      <c r="I9" s="5">
        <v>790</v>
      </c>
    </row>
    <row r="10" spans="1:9" x14ac:dyDescent="0.25">
      <c r="A10" s="3" t="s">
        <v>160</v>
      </c>
      <c r="B10" s="7">
        <v>49232</v>
      </c>
      <c r="C10" s="5" t="s">
        <v>56</v>
      </c>
      <c r="D10" s="5">
        <v>41</v>
      </c>
      <c r="E10" s="7">
        <v>22109</v>
      </c>
      <c r="F10" s="7">
        <v>-1390</v>
      </c>
      <c r="G10" s="7">
        <v>-1993</v>
      </c>
      <c r="H10" s="7">
        <v>33849</v>
      </c>
      <c r="I10" s="7">
        <v>-3384</v>
      </c>
    </row>
    <row r="11" spans="1:9" x14ac:dyDescent="0.25">
      <c r="A11" s="3" t="s">
        <v>133</v>
      </c>
      <c r="B11" s="7">
        <v>1249</v>
      </c>
      <c r="C11" s="5" t="s">
        <v>4</v>
      </c>
      <c r="D11" s="5" t="s">
        <v>4</v>
      </c>
      <c r="E11" s="5" t="s">
        <v>4</v>
      </c>
      <c r="F11" s="5" t="s">
        <v>4</v>
      </c>
      <c r="G11" s="5" t="s">
        <v>4</v>
      </c>
      <c r="H11" s="7">
        <v>1249</v>
      </c>
      <c r="I11" s="5" t="s">
        <v>4</v>
      </c>
    </row>
    <row r="12" spans="1:9" x14ac:dyDescent="0.25">
      <c r="A12" s="3" t="s">
        <v>155</v>
      </c>
      <c r="B12" s="5">
        <v>-459</v>
      </c>
      <c r="C12" s="5" t="s">
        <v>4</v>
      </c>
      <c r="D12" s="5" t="s">
        <v>4</v>
      </c>
      <c r="E12" s="5" t="s">
        <v>4</v>
      </c>
      <c r="F12" s="5" t="s">
        <v>4</v>
      </c>
      <c r="G12" s="5" t="s">
        <v>4</v>
      </c>
      <c r="H12" s="5" t="s">
        <v>4</v>
      </c>
      <c r="I12" s="5">
        <v>-459</v>
      </c>
    </row>
    <row r="13" spans="1:9" x14ac:dyDescent="0.25">
      <c r="A13" s="3" t="s">
        <v>156</v>
      </c>
      <c r="B13" s="5">
        <v>-852</v>
      </c>
      <c r="C13" s="5" t="s">
        <v>4</v>
      </c>
      <c r="D13" s="5" t="s">
        <v>4</v>
      </c>
      <c r="E13" s="5" t="s">
        <v>4</v>
      </c>
      <c r="F13" s="5" t="s">
        <v>4</v>
      </c>
      <c r="G13" s="5" t="s">
        <v>4</v>
      </c>
      <c r="H13" s="5">
        <v>-852</v>
      </c>
      <c r="I13" s="5" t="s">
        <v>4</v>
      </c>
    </row>
    <row r="14" spans="1:9" x14ac:dyDescent="0.25">
      <c r="A14" s="3" t="s">
        <v>157</v>
      </c>
      <c r="B14" s="5">
        <v>193</v>
      </c>
      <c r="C14" s="5" t="s">
        <v>4</v>
      </c>
      <c r="D14" s="5" t="s">
        <v>4</v>
      </c>
      <c r="E14" s="5" t="s">
        <v>4</v>
      </c>
      <c r="F14" s="5" t="s">
        <v>4</v>
      </c>
      <c r="G14" s="5">
        <v>193</v>
      </c>
      <c r="H14" s="5" t="s">
        <v>4</v>
      </c>
      <c r="I14" s="5" t="s">
        <v>4</v>
      </c>
    </row>
    <row r="15" spans="1:9" ht="30" x14ac:dyDescent="0.25">
      <c r="A15" s="3" t="s">
        <v>158</v>
      </c>
      <c r="B15" s="5">
        <v>136</v>
      </c>
      <c r="C15" s="5" t="s">
        <v>4</v>
      </c>
      <c r="D15" s="5" t="s">
        <v>4</v>
      </c>
      <c r="E15" s="5">
        <v>11</v>
      </c>
      <c r="F15" s="5">
        <v>125</v>
      </c>
      <c r="G15" s="5" t="s">
        <v>4</v>
      </c>
      <c r="H15" s="5" t="s">
        <v>4</v>
      </c>
      <c r="I15" s="5" t="s">
        <v>4</v>
      </c>
    </row>
    <row r="16" spans="1:9" x14ac:dyDescent="0.25">
      <c r="A16" s="3" t="s">
        <v>161</v>
      </c>
      <c r="B16" s="9">
        <v>49499</v>
      </c>
      <c r="C16" s="5" t="s">
        <v>56</v>
      </c>
      <c r="D16" s="9">
        <v>41</v>
      </c>
      <c r="E16" s="9">
        <v>22120</v>
      </c>
      <c r="F16" s="9">
        <v>-1265</v>
      </c>
      <c r="G16" s="9">
        <v>-1800</v>
      </c>
      <c r="H16" s="9">
        <v>34246</v>
      </c>
      <c r="I16" s="9">
        <v>-384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62</v>
      </c>
      <c r="B1" s="8" t="s">
        <v>1</v>
      </c>
      <c r="C1" s="8"/>
    </row>
    <row r="2" spans="1:3" x14ac:dyDescent="0.25">
      <c r="A2" s="8"/>
      <c r="B2" s="1" t="s">
        <v>2</v>
      </c>
      <c r="C2" s="1" t="s">
        <v>80</v>
      </c>
    </row>
    <row r="3" spans="1:3" ht="30" x14ac:dyDescent="0.25">
      <c r="A3" s="4" t="s">
        <v>163</v>
      </c>
      <c r="B3" s="5" t="s">
        <v>4</v>
      </c>
      <c r="C3" s="5" t="s">
        <v>4</v>
      </c>
    </row>
    <row r="4" spans="1:3" x14ac:dyDescent="0.25">
      <c r="A4" s="3" t="s">
        <v>164</v>
      </c>
      <c r="B4" s="10">
        <v>7.2499999999999995E-2</v>
      </c>
      <c r="C4" s="10">
        <v>7.1249999999999994E-2</v>
      </c>
    </row>
    <row r="5" spans="1:3" ht="30" x14ac:dyDescent="0.25">
      <c r="A5" s="3" t="s">
        <v>165</v>
      </c>
      <c r="B5" s="7">
        <v>12462</v>
      </c>
      <c r="C5" s="7">
        <v>124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v>
      </c>
      <c r="B1" s="8" t="s">
        <v>1</v>
      </c>
      <c r="C1" s="8"/>
    </row>
    <row r="2" spans="1:3" ht="30" x14ac:dyDescent="0.25">
      <c r="A2" s="1" t="s">
        <v>26</v>
      </c>
      <c r="B2" s="1" t="s">
        <v>2</v>
      </c>
      <c r="C2" s="1" t="s">
        <v>80</v>
      </c>
    </row>
    <row r="3" spans="1:3" ht="30" x14ac:dyDescent="0.25">
      <c r="A3" s="4" t="s">
        <v>167</v>
      </c>
      <c r="B3" s="5" t="s">
        <v>4</v>
      </c>
      <c r="C3" s="5" t="s">
        <v>4</v>
      </c>
    </row>
    <row r="4" spans="1:3" x14ac:dyDescent="0.25">
      <c r="A4" s="3" t="s">
        <v>133</v>
      </c>
      <c r="B4" s="9">
        <v>1249</v>
      </c>
      <c r="C4" s="9">
        <v>1289</v>
      </c>
    </row>
    <row r="5" spans="1:3" ht="45" x14ac:dyDescent="0.25">
      <c r="A5" s="4" t="s">
        <v>168</v>
      </c>
      <c r="B5" s="5" t="s">
        <v>4</v>
      </c>
      <c r="C5" s="5" t="s">
        <v>4</v>
      </c>
    </row>
    <row r="6" spans="1:3" x14ac:dyDescent="0.25">
      <c r="A6" s="3" t="s">
        <v>169</v>
      </c>
      <c r="B6" s="5">
        <v>440</v>
      </c>
      <c r="C6" s="5">
        <v>538</v>
      </c>
    </row>
    <row r="7" spans="1:3" x14ac:dyDescent="0.25">
      <c r="A7" s="3" t="s">
        <v>170</v>
      </c>
      <c r="B7" s="5" t="s">
        <v>56</v>
      </c>
      <c r="C7" s="5">
        <v>191</v>
      </c>
    </row>
    <row r="8" spans="1:3" x14ac:dyDescent="0.25">
      <c r="A8" s="3" t="s">
        <v>171</v>
      </c>
      <c r="B8" s="5">
        <v>858</v>
      </c>
      <c r="C8" s="5">
        <v>652</v>
      </c>
    </row>
    <row r="9" spans="1:3" ht="30" x14ac:dyDescent="0.25">
      <c r="A9" s="3" t="s">
        <v>172</v>
      </c>
      <c r="B9" s="7">
        <v>2290</v>
      </c>
      <c r="C9" s="7">
        <v>1235</v>
      </c>
    </row>
    <row r="10" spans="1:3" ht="30" x14ac:dyDescent="0.25">
      <c r="A10" s="3" t="s">
        <v>173</v>
      </c>
      <c r="B10" s="5">
        <v>466</v>
      </c>
      <c r="C10" s="5">
        <v>566</v>
      </c>
    </row>
    <row r="11" spans="1:3" ht="30" x14ac:dyDescent="0.25">
      <c r="A11" s="3" t="s">
        <v>108</v>
      </c>
      <c r="B11" s="5">
        <v>322</v>
      </c>
      <c r="C11" s="5">
        <v>193</v>
      </c>
    </row>
    <row r="12" spans="1:3" x14ac:dyDescent="0.25">
      <c r="A12" s="3" t="s">
        <v>174</v>
      </c>
      <c r="B12" s="7">
        <v>-3390</v>
      </c>
      <c r="C12" s="7">
        <v>-3492</v>
      </c>
    </row>
    <row r="13" spans="1:3" ht="30" x14ac:dyDescent="0.25">
      <c r="A13" s="3" t="s">
        <v>175</v>
      </c>
      <c r="B13" s="7">
        <v>-1032</v>
      </c>
      <c r="C13" s="5">
        <v>-777</v>
      </c>
    </row>
    <row r="14" spans="1:3" x14ac:dyDescent="0.25">
      <c r="A14" s="3" t="s">
        <v>176</v>
      </c>
      <c r="B14" s="5">
        <v>50</v>
      </c>
      <c r="C14" s="5">
        <v>32</v>
      </c>
    </row>
    <row r="15" spans="1:3" x14ac:dyDescent="0.25">
      <c r="A15" s="3" t="s">
        <v>177</v>
      </c>
      <c r="B15" s="5">
        <v>1</v>
      </c>
      <c r="C15" s="5">
        <v>-108</v>
      </c>
    </row>
    <row r="16" spans="1:3" ht="30" x14ac:dyDescent="0.25">
      <c r="A16" s="3" t="s">
        <v>178</v>
      </c>
      <c r="B16" s="5">
        <v>-15</v>
      </c>
      <c r="C16" s="5">
        <v>-285</v>
      </c>
    </row>
    <row r="17" spans="1:3" ht="30" x14ac:dyDescent="0.25">
      <c r="A17" s="3" t="s">
        <v>179</v>
      </c>
      <c r="B17" s="5">
        <v>-244</v>
      </c>
      <c r="C17" s="5">
        <v>-221</v>
      </c>
    </row>
    <row r="18" spans="1:3" x14ac:dyDescent="0.25">
      <c r="A18" s="4" t="s">
        <v>180</v>
      </c>
      <c r="B18" s="5" t="s">
        <v>4</v>
      </c>
      <c r="C18" s="5" t="s">
        <v>4</v>
      </c>
    </row>
    <row r="19" spans="1:3" ht="30" x14ac:dyDescent="0.25">
      <c r="A19" s="3" t="s">
        <v>37</v>
      </c>
      <c r="B19" s="5">
        <v>168</v>
      </c>
      <c r="C19" s="5">
        <v>-866</v>
      </c>
    </row>
    <row r="20" spans="1:3" x14ac:dyDescent="0.25">
      <c r="A20" s="3" t="s">
        <v>181</v>
      </c>
      <c r="B20" s="7">
        <v>14446</v>
      </c>
      <c r="C20" s="7">
        <v>1664</v>
      </c>
    </row>
    <row r="21" spans="1:3" x14ac:dyDescent="0.25">
      <c r="A21" s="3" t="s">
        <v>44</v>
      </c>
      <c r="B21" s="5">
        <v>-256</v>
      </c>
      <c r="C21" s="7">
        <v>-1672</v>
      </c>
    </row>
    <row r="22" spans="1:3" x14ac:dyDescent="0.25">
      <c r="A22" s="4" t="s">
        <v>182</v>
      </c>
      <c r="B22" s="5" t="s">
        <v>4</v>
      </c>
      <c r="C22" s="5" t="s">
        <v>4</v>
      </c>
    </row>
    <row r="23" spans="1:3" x14ac:dyDescent="0.25">
      <c r="A23" s="3" t="s">
        <v>50</v>
      </c>
      <c r="B23" s="5">
        <v>-41</v>
      </c>
      <c r="C23" s="5">
        <v>167</v>
      </c>
    </row>
    <row r="24" spans="1:3" ht="30" x14ac:dyDescent="0.25">
      <c r="A24" s="3" t="s">
        <v>183</v>
      </c>
      <c r="B24" s="7">
        <v>15312</v>
      </c>
      <c r="C24" s="5">
        <v>-894</v>
      </c>
    </row>
    <row r="25" spans="1:3" x14ac:dyDescent="0.25">
      <c r="A25" s="4" t="s">
        <v>184</v>
      </c>
      <c r="B25" s="5" t="s">
        <v>4</v>
      </c>
      <c r="C25" s="5" t="s">
        <v>4</v>
      </c>
    </row>
    <row r="26" spans="1:3" x14ac:dyDescent="0.25">
      <c r="A26" s="3" t="s">
        <v>185</v>
      </c>
      <c r="B26" s="7">
        <v>38333</v>
      </c>
      <c r="C26" s="7">
        <v>15060</v>
      </c>
    </row>
    <row r="27" spans="1:3" x14ac:dyDescent="0.25">
      <c r="A27" s="3" t="s">
        <v>186</v>
      </c>
      <c r="B27" s="7">
        <v>18665</v>
      </c>
      <c r="C27" s="7">
        <v>21235</v>
      </c>
    </row>
    <row r="28" spans="1:3" x14ac:dyDescent="0.25">
      <c r="A28" s="3" t="s">
        <v>187</v>
      </c>
      <c r="B28" s="7">
        <v>-31002</v>
      </c>
      <c r="C28" s="7">
        <v>-176163</v>
      </c>
    </row>
    <row r="29" spans="1:3" x14ac:dyDescent="0.25">
      <c r="A29" s="3" t="s">
        <v>188</v>
      </c>
      <c r="B29" s="5">
        <v>53</v>
      </c>
      <c r="C29" s="5">
        <v>54</v>
      </c>
    </row>
    <row r="30" spans="1:3" ht="30" x14ac:dyDescent="0.25">
      <c r="A30" s="3" t="s">
        <v>189</v>
      </c>
      <c r="B30" s="5" t="s">
        <v>56</v>
      </c>
      <c r="C30" s="7">
        <v>130094</v>
      </c>
    </row>
    <row r="31" spans="1:3" ht="30" x14ac:dyDescent="0.25">
      <c r="A31" s="3" t="s">
        <v>190</v>
      </c>
      <c r="B31" s="5">
        <v>-144</v>
      </c>
      <c r="C31" s="5" t="s">
        <v>56</v>
      </c>
    </row>
    <row r="32" spans="1:3" ht="45" x14ac:dyDescent="0.25">
      <c r="A32" s="3" t="s">
        <v>191</v>
      </c>
      <c r="B32" s="7">
        <v>-45273</v>
      </c>
      <c r="C32" s="7">
        <v>2066</v>
      </c>
    </row>
    <row r="33" spans="1:3" ht="30" x14ac:dyDescent="0.25">
      <c r="A33" s="3" t="s">
        <v>192</v>
      </c>
      <c r="B33" s="5">
        <v>109</v>
      </c>
      <c r="C33" s="5" t="s">
        <v>56</v>
      </c>
    </row>
    <row r="34" spans="1:3" ht="45" x14ac:dyDescent="0.25">
      <c r="A34" s="3" t="s">
        <v>193</v>
      </c>
      <c r="B34" s="5">
        <v>83</v>
      </c>
      <c r="C34" s="7">
        <v>1314</v>
      </c>
    </row>
    <row r="35" spans="1:3" ht="30" x14ac:dyDescent="0.25">
      <c r="A35" s="3" t="s">
        <v>194</v>
      </c>
      <c r="B35" s="5">
        <v>31</v>
      </c>
      <c r="C35" s="5" t="s">
        <v>56</v>
      </c>
    </row>
    <row r="36" spans="1:3" x14ac:dyDescent="0.25">
      <c r="A36" s="3" t="s">
        <v>195</v>
      </c>
      <c r="B36" s="5" t="s">
        <v>56</v>
      </c>
      <c r="C36" s="5">
        <v>647</v>
      </c>
    </row>
    <row r="37" spans="1:3" x14ac:dyDescent="0.25">
      <c r="A37" s="3" t="s">
        <v>196</v>
      </c>
      <c r="B37" s="7">
        <v>-1586</v>
      </c>
      <c r="C37" s="7">
        <v>-1207</v>
      </c>
    </row>
    <row r="38" spans="1:3" x14ac:dyDescent="0.25">
      <c r="A38" s="3" t="s">
        <v>197</v>
      </c>
      <c r="B38" s="7">
        <v>-20731</v>
      </c>
      <c r="C38" s="7">
        <v>-6900</v>
      </c>
    </row>
    <row r="39" spans="1:3" ht="30" x14ac:dyDescent="0.25">
      <c r="A39" s="4" t="s">
        <v>198</v>
      </c>
      <c r="B39" s="5" t="s">
        <v>4</v>
      </c>
      <c r="C39" s="5" t="s">
        <v>4</v>
      </c>
    </row>
    <row r="40" spans="1:3" ht="30" x14ac:dyDescent="0.25">
      <c r="A40" s="3" t="s">
        <v>199</v>
      </c>
      <c r="B40" s="7">
        <v>21051</v>
      </c>
      <c r="C40" s="7">
        <v>19135</v>
      </c>
    </row>
    <row r="41" spans="1:3" ht="30" x14ac:dyDescent="0.25">
      <c r="A41" s="3" t="s">
        <v>200</v>
      </c>
      <c r="B41" s="7">
        <v>-7500</v>
      </c>
      <c r="C41" s="5" t="s">
        <v>56</v>
      </c>
    </row>
    <row r="42" spans="1:3" ht="30" x14ac:dyDescent="0.25">
      <c r="A42" s="3" t="s">
        <v>201</v>
      </c>
      <c r="B42" s="5" t="s">
        <v>56</v>
      </c>
      <c r="C42" s="5">
        <v>865</v>
      </c>
    </row>
    <row r="43" spans="1:3" ht="30" x14ac:dyDescent="0.25">
      <c r="A43" s="3" t="s">
        <v>202</v>
      </c>
      <c r="B43" s="7">
        <v>-4150</v>
      </c>
      <c r="C43" s="7">
        <v>-14150</v>
      </c>
    </row>
    <row r="44" spans="1:3" x14ac:dyDescent="0.25">
      <c r="A44" s="3" t="s">
        <v>156</v>
      </c>
      <c r="B44" s="5">
        <v>-852</v>
      </c>
      <c r="C44" s="5">
        <v>-832</v>
      </c>
    </row>
    <row r="45" spans="1:3" ht="30" x14ac:dyDescent="0.25">
      <c r="A45" s="3" t="s">
        <v>203</v>
      </c>
      <c r="B45" s="7">
        <v>8549</v>
      </c>
      <c r="C45" s="7">
        <v>5018</v>
      </c>
    </row>
    <row r="46" spans="1:3" x14ac:dyDescent="0.25">
      <c r="A46" s="3" t="s">
        <v>204</v>
      </c>
      <c r="B46" s="7">
        <v>3130</v>
      </c>
      <c r="C46" s="7">
        <v>-2776</v>
      </c>
    </row>
    <row r="47" spans="1:3" ht="30" x14ac:dyDescent="0.25">
      <c r="A47" s="3" t="s">
        <v>205</v>
      </c>
      <c r="B47" s="7">
        <v>6161</v>
      </c>
      <c r="C47" s="7">
        <v>19814</v>
      </c>
    </row>
    <row r="48" spans="1:3" ht="30" x14ac:dyDescent="0.25">
      <c r="A48" s="3" t="s">
        <v>206</v>
      </c>
      <c r="B48" s="7">
        <v>9291</v>
      </c>
      <c r="C48" s="7">
        <v>17038</v>
      </c>
    </row>
    <row r="49" spans="1:3" ht="30" x14ac:dyDescent="0.25">
      <c r="A49" s="4" t="s">
        <v>207</v>
      </c>
      <c r="B49" s="5" t="s">
        <v>4</v>
      </c>
      <c r="C49" s="5" t="s">
        <v>4</v>
      </c>
    </row>
    <row r="50" spans="1:3" x14ac:dyDescent="0.25">
      <c r="A50" s="3" t="s">
        <v>208</v>
      </c>
      <c r="B50" s="7">
        <v>1552</v>
      </c>
      <c r="C50" s="7">
        <v>1750</v>
      </c>
    </row>
    <row r="51" spans="1:3" ht="30" x14ac:dyDescent="0.25">
      <c r="A51" s="3" t="s">
        <v>209</v>
      </c>
      <c r="B51" s="5">
        <v>108</v>
      </c>
      <c r="C51" s="5">
        <v>372</v>
      </c>
    </row>
    <row r="52" spans="1:3" x14ac:dyDescent="0.25">
      <c r="A52" s="4" t="s">
        <v>210</v>
      </c>
      <c r="B52" s="5" t="s">
        <v>4</v>
      </c>
      <c r="C52" s="5" t="s">
        <v>4</v>
      </c>
    </row>
    <row r="53" spans="1:3" ht="30" x14ac:dyDescent="0.25">
      <c r="A53" s="3" t="s">
        <v>211</v>
      </c>
      <c r="B53" s="5">
        <v>429</v>
      </c>
      <c r="C53" s="7">
        <v>2689</v>
      </c>
    </row>
    <row r="54" spans="1:3" x14ac:dyDescent="0.25">
      <c r="A54" s="3" t="s">
        <v>212</v>
      </c>
      <c r="B54" s="5">
        <v>876</v>
      </c>
      <c r="C54" s="7">
        <v>1180</v>
      </c>
    </row>
    <row r="55" spans="1:3" ht="30" x14ac:dyDescent="0.25">
      <c r="A55" s="3" t="s">
        <v>213</v>
      </c>
      <c r="B55" s="5">
        <v>51</v>
      </c>
      <c r="C55" s="5">
        <v>569</v>
      </c>
    </row>
    <row r="56" spans="1:3" ht="45" x14ac:dyDescent="0.25">
      <c r="A56" s="3" t="s">
        <v>214</v>
      </c>
      <c r="B56" s="5" t="s">
        <v>56</v>
      </c>
      <c r="C56" s="5">
        <v>306</v>
      </c>
    </row>
    <row r="57" spans="1:3" ht="30" x14ac:dyDescent="0.25">
      <c r="A57" s="3" t="s">
        <v>215</v>
      </c>
      <c r="B57" s="5">
        <v>193</v>
      </c>
      <c r="C57" s="5">
        <v>206</v>
      </c>
    </row>
    <row r="58" spans="1:3" x14ac:dyDescent="0.25">
      <c r="A58" s="3" t="s">
        <v>216</v>
      </c>
      <c r="B58" s="9">
        <v>136</v>
      </c>
      <c r="C58" s="9">
        <v>13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Fin</vt:lpstr>
      <vt:lpstr>Consolidated_Statements_of_Fin1</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Basis_of_Presentation</vt:lpstr>
      <vt:lpstr>Investment_Securities</vt:lpstr>
      <vt:lpstr>Loans_Receivable</vt:lpstr>
      <vt:lpstr>Trouble_Debt_Restructurings</vt:lpstr>
      <vt:lpstr>Deposits</vt:lpstr>
      <vt:lpstr>Earnings_per_Share</vt:lpstr>
      <vt:lpstr>Dividends_and_Stock_Repurchase</vt:lpstr>
      <vt:lpstr>Derivatives_and_Hedging_Activi</vt:lpstr>
      <vt:lpstr>Fair_Value_Disclosures</vt:lpstr>
      <vt:lpstr>Business_Combination</vt:lpstr>
      <vt:lpstr>Accumulated_Other_Comprehensiv</vt:lpstr>
      <vt:lpstr>SUBSEQUENT_EVENTS</vt:lpstr>
      <vt:lpstr>Investment_Securities_Tables</vt:lpstr>
      <vt:lpstr>Loans_Receivable_Tables</vt:lpstr>
      <vt:lpstr>Trouble_Debt_Restructurings_Ta</vt:lpstr>
      <vt:lpstr>Deposits_Tables</vt:lpstr>
      <vt:lpstr>Derivatives_and_Hedging_Activi1</vt:lpstr>
      <vt:lpstr>Fair_Value_Disclosures_Tables</vt:lpstr>
      <vt:lpstr>Business_Combination_Tables</vt:lpstr>
      <vt:lpstr>Accumulated_Other_Comprehensiv1</vt:lpstr>
      <vt:lpstr>Investment_Securities_Schedule</vt:lpstr>
      <vt:lpstr>Investment_Securities_Narrativ</vt:lpstr>
      <vt:lpstr>Investment_Securities_Schedule1</vt:lpstr>
      <vt:lpstr>Investment_Securities_Schedule2</vt:lpstr>
      <vt:lpstr>Loans_Receivable_Schedule_of_S</vt:lpstr>
      <vt:lpstr>Loans_Receivable_Narrative_Det</vt:lpstr>
      <vt:lpstr>Loans_Receivable_Schedule_of_I</vt:lpstr>
      <vt:lpstr>Loans_Receivable_Schedule_of_I1</vt:lpstr>
      <vt:lpstr>Loans_Receivable_Schedule_of_A</vt:lpstr>
      <vt:lpstr>Loans_Receivable_Schedule_of_I2</vt:lpstr>
      <vt:lpstr>Loans_Receivable_Schedule_of_D</vt:lpstr>
      <vt:lpstr>Loans_Receivable_Schedule_of_I3</vt:lpstr>
      <vt:lpstr>Trouble_Debt_Restructurings_Na</vt:lpstr>
      <vt:lpstr>Trouble_Debt_Restructurings_Sc</vt:lpstr>
      <vt:lpstr>Trouble_Debt_Restructurings_Sc1</vt:lpstr>
      <vt:lpstr>Deposits_Schedule_of_Compositi</vt:lpstr>
      <vt:lpstr>Deposits_Narrative_Detail</vt:lpstr>
      <vt:lpstr>Earnings_Per_Share_Narrative_D</vt:lpstr>
      <vt:lpstr>Dividends_and_Stock_Repurchase1</vt:lpstr>
      <vt:lpstr>Derivatives_and_Hedging_Activi2</vt:lpstr>
      <vt:lpstr>Derivatives_and_Hedging_Activi3</vt:lpstr>
      <vt:lpstr>Derivatives_and_Hedging_Activi4</vt:lpstr>
      <vt:lpstr>Fair_Value_Disclosures_Schedul</vt:lpstr>
      <vt:lpstr>Fair_Value_Disclosures_Schedul1</vt:lpstr>
      <vt:lpstr>Fair_Value_Disclosures_Schedul2</vt:lpstr>
      <vt:lpstr>Fair_Value_Disclosures_Narrati</vt:lpstr>
      <vt:lpstr>Fair_Value_Disclosures_Schedul3</vt:lpstr>
      <vt:lpstr>Fair_Value_Disclosures_Schedul4</vt:lpstr>
      <vt:lpstr>Business_Combination_Narrative</vt:lpstr>
      <vt:lpstr>Business_Combination_Schedule_</vt:lpstr>
      <vt:lpstr>Business_Combination_Schedule_1</vt:lpstr>
      <vt:lpstr>Business_Combination_Schedule_2</vt:lpstr>
      <vt:lpstr>Business_Combination_Schedule_3</vt:lpstr>
      <vt:lpstr>Business_Combination_Schedule_4</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6:03:26Z</dcterms:created>
  <dcterms:modified xsi:type="dcterms:W3CDTF">2014-05-13T16:03:26Z</dcterms:modified>
</cp:coreProperties>
</file>